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paration" sheetId="9" state="visible" r:id="rId9"/>
    <sheet xmlns:r="http://schemas.openxmlformats.org/officeDocument/2006/relationships" name="Summary of material accounting " sheetId="10" state="visible" r:id="rId10"/>
    <sheet xmlns:r="http://schemas.openxmlformats.org/officeDocument/2006/relationships" name="Accounts receivable" sheetId="11" state="visible" r:id="rId11"/>
    <sheet xmlns:r="http://schemas.openxmlformats.org/officeDocument/2006/relationships" name="Funds held for clients" sheetId="12" state="visible" r:id="rId12"/>
    <sheet xmlns:r="http://schemas.openxmlformats.org/officeDocument/2006/relationships" name="Property, plant and equipment" sheetId="13" state="visible" r:id="rId13"/>
    <sheet xmlns:r="http://schemas.openxmlformats.org/officeDocument/2006/relationships" name="Right-of-use assets" sheetId="14" state="visible" r:id="rId14"/>
    <sheet xmlns:r="http://schemas.openxmlformats.org/officeDocument/2006/relationships" name="Contract costs" sheetId="15" state="visible" r:id="rId15"/>
    <sheet xmlns:r="http://schemas.openxmlformats.org/officeDocument/2006/relationships" name="Intangible assets" sheetId="16" state="visible" r:id="rId16"/>
    <sheet xmlns:r="http://schemas.openxmlformats.org/officeDocument/2006/relationships" name="Other long-term assets" sheetId="17" state="visible" r:id="rId17"/>
    <sheet xmlns:r="http://schemas.openxmlformats.org/officeDocument/2006/relationships" name="Long-term financial assets" sheetId="18" state="visible" r:id="rId18"/>
    <sheet xmlns:r="http://schemas.openxmlformats.org/officeDocument/2006/relationships" name="Goodwill" sheetId="19" state="visible" r:id="rId19"/>
    <sheet xmlns:r="http://schemas.openxmlformats.org/officeDocument/2006/relationships" name="Provisions" sheetId="20" state="visible" r:id="rId20"/>
    <sheet xmlns:r="http://schemas.openxmlformats.org/officeDocument/2006/relationships" name="Long-term debt"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Remaining performance obligatio" sheetId="29" state="visible" r:id="rId29"/>
    <sheet xmlns:r="http://schemas.openxmlformats.org/officeDocument/2006/relationships" name="Cost of services, selling and a" sheetId="30" state="visible" r:id="rId30"/>
    <sheet xmlns:r="http://schemas.openxmlformats.org/officeDocument/2006/relationships" name="Amortization, depreciation and " sheetId="31" state="visible" r:id="rId31"/>
    <sheet xmlns:r="http://schemas.openxmlformats.org/officeDocument/2006/relationships" name="Cost optimization program" sheetId="32" state="visible" r:id="rId32"/>
    <sheet xmlns:r="http://schemas.openxmlformats.org/officeDocument/2006/relationships" name="Net finance costs" sheetId="33" state="visible" r:id="rId33"/>
    <sheet xmlns:r="http://schemas.openxmlformats.org/officeDocument/2006/relationships" name="Investments in subsidiaries" sheetId="34" state="visible" r:id="rId34"/>
    <sheet xmlns:r="http://schemas.openxmlformats.org/officeDocument/2006/relationships" name="Supplementary cash flow informa" sheetId="35" state="visible" r:id="rId35"/>
    <sheet xmlns:r="http://schemas.openxmlformats.org/officeDocument/2006/relationships" name="Segmented information" sheetId="36" state="visible" r:id="rId36"/>
    <sheet xmlns:r="http://schemas.openxmlformats.org/officeDocument/2006/relationships" name="Related party transactions" sheetId="37" state="visible" r:id="rId37"/>
    <sheet xmlns:r="http://schemas.openxmlformats.org/officeDocument/2006/relationships" name="Commitments, contingencies and " sheetId="38" state="visible" r:id="rId38"/>
    <sheet xmlns:r="http://schemas.openxmlformats.org/officeDocument/2006/relationships" name="Financial instruments" sheetId="39" state="visible" r:id="rId39"/>
    <sheet xmlns:r="http://schemas.openxmlformats.org/officeDocument/2006/relationships" name="Capital risk management" sheetId="40" state="visible" r:id="rId40"/>
    <sheet xmlns:r="http://schemas.openxmlformats.org/officeDocument/2006/relationships" name="Summary of material accountin_2" sheetId="41" state="visible" r:id="rId41"/>
    <sheet xmlns:r="http://schemas.openxmlformats.org/officeDocument/2006/relationships" name="Summary of material accountin_3" sheetId="42" state="visible" r:id="rId42"/>
    <sheet xmlns:r="http://schemas.openxmlformats.org/officeDocument/2006/relationships" name="Accounts receivable (Tables)" sheetId="43" state="visible" r:id="rId43"/>
    <sheet xmlns:r="http://schemas.openxmlformats.org/officeDocument/2006/relationships" name="Funds held for clients (Tables)" sheetId="44" state="visible" r:id="rId44"/>
    <sheet xmlns:r="http://schemas.openxmlformats.org/officeDocument/2006/relationships" name="Property, plant and equipment (" sheetId="45" state="visible" r:id="rId45"/>
    <sheet xmlns:r="http://schemas.openxmlformats.org/officeDocument/2006/relationships" name="Right-of-use assets (Tables)" sheetId="46" state="visible" r:id="rId46"/>
    <sheet xmlns:r="http://schemas.openxmlformats.org/officeDocument/2006/relationships" name="Contract costs (Tables)" sheetId="47" state="visible" r:id="rId47"/>
    <sheet xmlns:r="http://schemas.openxmlformats.org/officeDocument/2006/relationships" name="Intangible assets (Tables)" sheetId="48" state="visible" r:id="rId48"/>
    <sheet xmlns:r="http://schemas.openxmlformats.org/officeDocument/2006/relationships" name="Other long-term assets (Tables)" sheetId="49" state="visible" r:id="rId49"/>
    <sheet xmlns:r="http://schemas.openxmlformats.org/officeDocument/2006/relationships" name="Long-term financial assets (Tab" sheetId="50" state="visible" r:id="rId50"/>
    <sheet xmlns:r="http://schemas.openxmlformats.org/officeDocument/2006/relationships" name="Goodwill (Tables)" sheetId="51" state="visible" r:id="rId51"/>
    <sheet xmlns:r="http://schemas.openxmlformats.org/officeDocument/2006/relationships" name="Provisions (Tables)" sheetId="52" state="visible" r:id="rId52"/>
    <sheet xmlns:r="http://schemas.openxmlformats.org/officeDocument/2006/relationships" name="Long-term debt (Tables)" sheetId="53" state="visible" r:id="rId53"/>
    <sheet xmlns:r="http://schemas.openxmlformats.org/officeDocument/2006/relationships" name="Other long-term liabilities (Ta" sheetId="54" state="visible" r:id="rId54"/>
    <sheet xmlns:r="http://schemas.openxmlformats.org/officeDocument/2006/relationships" name="Income taxes (Tables)" sheetId="55" state="visible" r:id="rId55"/>
    <sheet xmlns:r="http://schemas.openxmlformats.org/officeDocument/2006/relationships" name="Employee benefits (Tables)" sheetId="56" state="visible" r:id="rId56"/>
    <sheet xmlns:r="http://schemas.openxmlformats.org/officeDocument/2006/relationships" name="Accumulated other comprehensi_2" sheetId="57" state="visible" r:id="rId57"/>
    <sheet xmlns:r="http://schemas.openxmlformats.org/officeDocument/2006/relationships" name="Capital stock (Tables)" sheetId="58" state="visible" r:id="rId58"/>
    <sheet xmlns:r="http://schemas.openxmlformats.org/officeDocument/2006/relationships" name="Share-based payments (Tables)" sheetId="59" state="visible" r:id="rId59"/>
    <sheet xmlns:r="http://schemas.openxmlformats.org/officeDocument/2006/relationships" name="Earnings per share (Tables)" sheetId="60" state="visible" r:id="rId60"/>
    <sheet xmlns:r="http://schemas.openxmlformats.org/officeDocument/2006/relationships" name="Cost of services, selling and_2" sheetId="61" state="visible" r:id="rId61"/>
    <sheet xmlns:r="http://schemas.openxmlformats.org/officeDocument/2006/relationships" name="Amortization, depreciation an_2" sheetId="62" state="visible" r:id="rId62"/>
    <sheet xmlns:r="http://schemas.openxmlformats.org/officeDocument/2006/relationships" name="Net finance costs (Tables)" sheetId="63" state="visible" r:id="rId63"/>
    <sheet xmlns:r="http://schemas.openxmlformats.org/officeDocument/2006/relationships" name="Investments in subsidiaries (Ta" sheetId="64" state="visible" r:id="rId64"/>
    <sheet xmlns:r="http://schemas.openxmlformats.org/officeDocument/2006/relationships" name="Supplementary cash flow infor_2" sheetId="65" state="visible" r:id="rId65"/>
    <sheet xmlns:r="http://schemas.openxmlformats.org/officeDocument/2006/relationships" name="Segmented information (Tables)" sheetId="66" state="visible" r:id="rId66"/>
    <sheet xmlns:r="http://schemas.openxmlformats.org/officeDocument/2006/relationships" name="Related party transactions (Tab" sheetId="67" state="visible" r:id="rId67"/>
    <sheet xmlns:r="http://schemas.openxmlformats.org/officeDocument/2006/relationships" name="Commitments, contingencies an_2" sheetId="68" state="visible" r:id="rId68"/>
    <sheet xmlns:r="http://schemas.openxmlformats.org/officeDocument/2006/relationships" name="Financial instruments (Tables)" sheetId="69" state="visible" r:id="rId69"/>
    <sheet xmlns:r="http://schemas.openxmlformats.org/officeDocument/2006/relationships" name="Summary of material accountin_4" sheetId="70" state="visible" r:id="rId70"/>
    <sheet xmlns:r="http://schemas.openxmlformats.org/officeDocument/2006/relationships" name="Summary of material accountin_5" sheetId="71" state="visible" r:id="rId71"/>
    <sheet xmlns:r="http://schemas.openxmlformats.org/officeDocument/2006/relationships" name="Summary of material accountin_6" sheetId="72" state="visible" r:id="rId72"/>
    <sheet xmlns:r="http://schemas.openxmlformats.org/officeDocument/2006/relationships" name="Accounts receivable (Details)" sheetId="73" state="visible" r:id="rId73"/>
    <sheet xmlns:r="http://schemas.openxmlformats.org/officeDocument/2006/relationships" name="Funds held for clients (Details" sheetId="74" state="visible" r:id="rId74"/>
    <sheet xmlns:r="http://schemas.openxmlformats.org/officeDocument/2006/relationships" name="Property, plant and equipment_2" sheetId="75" state="visible" r:id="rId75"/>
    <sheet xmlns:r="http://schemas.openxmlformats.org/officeDocument/2006/relationships" name="Right-of-use assets (Details)" sheetId="76" state="visible" r:id="rId76"/>
    <sheet xmlns:r="http://schemas.openxmlformats.org/officeDocument/2006/relationships" name="Contract costs (Details)" sheetId="77" state="visible" r:id="rId77"/>
    <sheet xmlns:r="http://schemas.openxmlformats.org/officeDocument/2006/relationships" name="Intangible assets (Details)" sheetId="78" state="visible" r:id="rId78"/>
    <sheet xmlns:r="http://schemas.openxmlformats.org/officeDocument/2006/relationships" name="Other long-term assets (Details" sheetId="79" state="visible" r:id="rId79"/>
    <sheet xmlns:r="http://schemas.openxmlformats.org/officeDocument/2006/relationships" name="Long-term financial assets (Det" sheetId="80" state="visible" r:id="rId80"/>
    <sheet xmlns:r="http://schemas.openxmlformats.org/officeDocument/2006/relationships" name="Goodwill - Narrative (Details)" sheetId="81" state="visible" r:id="rId81"/>
    <sheet xmlns:r="http://schemas.openxmlformats.org/officeDocument/2006/relationships" name="Goodwill - Movements in goodwil" sheetId="82" state="visible" r:id="rId82"/>
    <sheet xmlns:r="http://schemas.openxmlformats.org/officeDocument/2006/relationships" name="Goodwill - Key assumptions for " sheetId="83" state="visible" r:id="rId83"/>
    <sheet xmlns:r="http://schemas.openxmlformats.org/officeDocument/2006/relationships" name="Provisions (Details)" sheetId="84" state="visible" r:id="rId84"/>
    <sheet xmlns:r="http://schemas.openxmlformats.org/officeDocument/2006/relationships" name="Long-term debt - Long-term debt" sheetId="85" state="visible" r:id="rId85"/>
    <sheet xmlns:r="http://schemas.openxmlformats.org/officeDocument/2006/relationships" name="Long-term debt - Narrative (Det" sheetId="86" state="visible" r:id="rId86"/>
    <sheet xmlns:r="http://schemas.openxmlformats.org/officeDocument/2006/relationships" name="Other long-term liabilities (De" sheetId="87" state="visible" r:id="rId87"/>
    <sheet xmlns:r="http://schemas.openxmlformats.org/officeDocument/2006/relationships" name="Income taxes - Disclosure of in" sheetId="88" state="visible" r:id="rId88"/>
    <sheet xmlns:r="http://schemas.openxmlformats.org/officeDocument/2006/relationships" name="Income taxes - Reconciliation o" sheetId="89" state="visible" r:id="rId89"/>
    <sheet xmlns:r="http://schemas.openxmlformats.org/officeDocument/2006/relationships" name="Income taxes - Disclosure of th" sheetId="90" state="visible" r:id="rId90"/>
    <sheet xmlns:r="http://schemas.openxmlformats.org/officeDocument/2006/relationships" name="Income taxes - Disclosure of de" sheetId="91" state="visible" r:id="rId91"/>
    <sheet xmlns:r="http://schemas.openxmlformats.org/officeDocument/2006/relationships" name="Income taxes - Narrative (Detai" sheetId="92" state="visible" r:id="rId92"/>
    <sheet xmlns:r="http://schemas.openxmlformats.org/officeDocument/2006/relationships" name="Employee benefits - Narrative (" sheetId="93" state="visible" r:id="rId93"/>
    <sheet xmlns:r="http://schemas.openxmlformats.org/officeDocument/2006/relationships" name="Employee benefits - Post-employ" sheetId="94" state="visible" r:id="rId94"/>
    <sheet xmlns:r="http://schemas.openxmlformats.org/officeDocument/2006/relationships" name="Employee benefits - Defined ben" sheetId="95" state="visible" r:id="rId95"/>
    <sheet xmlns:r="http://schemas.openxmlformats.org/officeDocument/2006/relationships" name="Employee benefits - Plan assets" sheetId="96" state="visible" r:id="rId96"/>
    <sheet xmlns:r="http://schemas.openxmlformats.org/officeDocument/2006/relationships" name="Employee benefits - Fair value " sheetId="97" state="visible" r:id="rId97"/>
    <sheet xmlns:r="http://schemas.openxmlformats.org/officeDocument/2006/relationships" name="Employee benefits - Defined b_2" sheetId="98" state="visible" r:id="rId98"/>
    <sheet xmlns:r="http://schemas.openxmlformats.org/officeDocument/2006/relationships" name="Employee benefits - Principal a" sheetId="99" state="visible" r:id="rId99"/>
    <sheet xmlns:r="http://schemas.openxmlformats.org/officeDocument/2006/relationships" name="Employee benefits - Sensitivity" sheetId="100" state="visible" r:id="rId100"/>
    <sheet xmlns:r="http://schemas.openxmlformats.org/officeDocument/2006/relationships" name="Employee benefits - Weighted av"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Capital stock - Narrative (Deta" sheetId="104" state="visible" r:id="rId104"/>
    <sheet xmlns:r="http://schemas.openxmlformats.org/officeDocument/2006/relationships" name="Capital stock - Schedule of out" sheetId="105" state="visible" r:id="rId105"/>
    <sheet xmlns:r="http://schemas.openxmlformats.org/officeDocument/2006/relationships" name="Share-based payments - Performa" sheetId="106" state="visible" r:id="rId106"/>
    <sheet xmlns:r="http://schemas.openxmlformats.org/officeDocument/2006/relationships" name="Share-based payments - Disclosu" sheetId="107" state="visible" r:id="rId107"/>
    <sheet xmlns:r="http://schemas.openxmlformats.org/officeDocument/2006/relationships" name="Share-based payments - Stock op" sheetId="108" state="visible" r:id="rId108"/>
    <sheet xmlns:r="http://schemas.openxmlformats.org/officeDocument/2006/relationships" name="Share-based payments - Disclo_2" sheetId="109" state="visible" r:id="rId109"/>
    <sheet xmlns:r="http://schemas.openxmlformats.org/officeDocument/2006/relationships" name="Share-based payments - Disclo_3" sheetId="110" state="visible" r:id="rId110"/>
    <sheet xmlns:r="http://schemas.openxmlformats.org/officeDocument/2006/relationships" name="Share-based payments - Share pu" sheetId="111" state="visible" r:id="rId111"/>
    <sheet xmlns:r="http://schemas.openxmlformats.org/officeDocument/2006/relationships" name="Share-based payments - Deferred" sheetId="112" state="visible" r:id="rId112"/>
    <sheet xmlns:r="http://schemas.openxmlformats.org/officeDocument/2006/relationships" name="Share-based payments - Disclo_4" sheetId="113" state="visible" r:id="rId113"/>
    <sheet xmlns:r="http://schemas.openxmlformats.org/officeDocument/2006/relationships" name="Earnings per share (Details)" sheetId="114" state="visible" r:id="rId114"/>
    <sheet xmlns:r="http://schemas.openxmlformats.org/officeDocument/2006/relationships" name="Remaining performance obligat_2" sheetId="115" state="visible" r:id="rId115"/>
    <sheet xmlns:r="http://schemas.openxmlformats.org/officeDocument/2006/relationships" name="Cost of services, selling and_3" sheetId="116" state="visible" r:id="rId116"/>
    <sheet xmlns:r="http://schemas.openxmlformats.org/officeDocument/2006/relationships" name="Amortization, depreciation an_3" sheetId="117" state="visible" r:id="rId117"/>
    <sheet xmlns:r="http://schemas.openxmlformats.org/officeDocument/2006/relationships" name="Cost optimization program (Deta" sheetId="118" state="visible" r:id="rId118"/>
    <sheet xmlns:r="http://schemas.openxmlformats.org/officeDocument/2006/relationships" name="Net finance costs (Details)" sheetId="119" state="visible" r:id="rId119"/>
    <sheet xmlns:r="http://schemas.openxmlformats.org/officeDocument/2006/relationships" name="Investments in subsidiaries - N" sheetId="120" state="visible" r:id="rId120"/>
    <sheet xmlns:r="http://schemas.openxmlformats.org/officeDocument/2006/relationships" name="Investments in subsidiaries - A" sheetId="121" state="visible" r:id="rId121"/>
    <sheet xmlns:r="http://schemas.openxmlformats.org/officeDocument/2006/relationships" name="Supplementary cash flow infor_3" sheetId="122" state="visible" r:id="rId122"/>
    <sheet xmlns:r="http://schemas.openxmlformats.org/officeDocument/2006/relationships" name="Supplementary cash flow infor_4" sheetId="123" state="visible" r:id="rId123"/>
    <sheet xmlns:r="http://schemas.openxmlformats.org/officeDocument/2006/relationships" name="Supplementary cash flow infor_5" sheetId="124" state="visible" r:id="rId124"/>
    <sheet xmlns:r="http://schemas.openxmlformats.org/officeDocument/2006/relationships" name="Supplementary cash flow infor_6" sheetId="125" state="visible" r:id="rId125"/>
    <sheet xmlns:r="http://schemas.openxmlformats.org/officeDocument/2006/relationships" name="Segmented information - Disclos" sheetId="126" state="visible" r:id="rId126"/>
    <sheet xmlns:r="http://schemas.openxmlformats.org/officeDocument/2006/relationships" name="Segmented information - Discl_2" sheetId="127" state="visible" r:id="rId127"/>
    <sheet xmlns:r="http://schemas.openxmlformats.org/officeDocument/2006/relationships" name="Segmented information - Discl_3" sheetId="128" state="visible" r:id="rId128"/>
    <sheet xmlns:r="http://schemas.openxmlformats.org/officeDocument/2006/relationships" name="Segmented information - Discl_4" sheetId="129" state="visible" r:id="rId129"/>
    <sheet xmlns:r="http://schemas.openxmlformats.org/officeDocument/2006/relationships" name="Segmented information - Narrati" sheetId="130" state="visible" r:id="rId130"/>
    <sheet xmlns:r="http://schemas.openxmlformats.org/officeDocument/2006/relationships" name="Related party transactions (Det" sheetId="131" state="visible" r:id="rId131"/>
    <sheet xmlns:r="http://schemas.openxmlformats.org/officeDocument/2006/relationships" name="Commitments, contingencies an_3" sheetId="132" state="visible" r:id="rId132"/>
    <sheet xmlns:r="http://schemas.openxmlformats.org/officeDocument/2006/relationships" name="Commitments, contingencies an_4" sheetId="133" state="visible" r:id="rId133"/>
    <sheet xmlns:r="http://schemas.openxmlformats.org/officeDocument/2006/relationships" name="Commitments, contingencies an_5" sheetId="134" state="visible" r:id="rId134"/>
    <sheet xmlns:r="http://schemas.openxmlformats.org/officeDocument/2006/relationships" name="Financial instruments - Financi" sheetId="135" state="visible" r:id="rId135"/>
    <sheet xmlns:r="http://schemas.openxmlformats.org/officeDocument/2006/relationships" name="Financial instruments - Fair va" sheetId="136" state="visible" r:id="rId136"/>
    <sheet xmlns:r="http://schemas.openxmlformats.org/officeDocument/2006/relationships" name="Financial instruments - Narrati" sheetId="137" state="visible" r:id="rId137"/>
    <sheet xmlns:r="http://schemas.openxmlformats.org/officeDocument/2006/relationships" name="Financial instruments - Cross-c" sheetId="138" state="visible" r:id="rId138"/>
    <sheet xmlns:r="http://schemas.openxmlformats.org/officeDocument/2006/relationships" name="Financial instruments - Notiona" sheetId="139" state="visible" r:id="rId139"/>
    <sheet xmlns:r="http://schemas.openxmlformats.org/officeDocument/2006/relationships" name="Financial instruments - Sensiti" sheetId="140" state="visible" r:id="rId140"/>
    <sheet xmlns:r="http://schemas.openxmlformats.org/officeDocument/2006/relationships" name="Financial instruments - Maturit" sheetId="141" state="visible" r:id="rId141"/>
    <sheet xmlns:r="http://schemas.openxmlformats.org/officeDocument/2006/relationships" name="Financial instruments - Disclos" sheetId="142" state="visible" r:id="rId142"/>
    <sheet xmlns:r="http://schemas.openxmlformats.org/officeDocument/2006/relationships" name="Capital risk management (Detail" sheetId="143" state="visible" r:id="rId1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_(&quot;£ &quot;#,##0_);_(&quot;£ &quot;(#,##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6" customWidth="1" min="2" max="2"/>
  </cols>
  <sheetData>
    <row r="1">
      <c r="A1" s="1" t="inlineStr">
        <is>
          <t>Cover Page</t>
        </is>
      </c>
      <c r="B1" s="2" t="inlineStr">
        <is>
          <t>12 Months Ended</t>
        </is>
      </c>
    </row>
    <row r="2">
      <c r="B2" s="2" t="inlineStr">
        <is>
          <t>Sep. 30, 2024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Sep. 30,  2024</t>
        </is>
      </c>
    </row>
    <row r="8">
      <c r="A8" s="4" t="inlineStr">
        <is>
          <t>Current Fiscal Year End Date</t>
        </is>
      </c>
      <c r="B8" s="4" t="inlineStr">
        <is>
          <t>--09-30</t>
        </is>
      </c>
    </row>
    <row r="9">
      <c r="A9" s="4" t="inlineStr">
        <is>
          <t>Entity File Number</t>
        </is>
      </c>
      <c r="B9" s="4" t="inlineStr">
        <is>
          <t>000-29716</t>
        </is>
      </c>
    </row>
    <row r="10">
      <c r="A10" s="4" t="inlineStr">
        <is>
          <t>Entity Registrant Name</t>
        </is>
      </c>
      <c r="B10" s="4" t="inlineStr">
        <is>
          <t>CGI INC.</t>
        </is>
      </c>
    </row>
    <row r="11">
      <c r="A11" s="4" t="inlineStr">
        <is>
          <t>Entity Incorporation, State or Country Code</t>
        </is>
      </c>
      <c r="B11" s="4" t="inlineStr">
        <is>
          <t>Z4</t>
        </is>
      </c>
    </row>
    <row r="12">
      <c r="A12" s="4" t="inlineStr">
        <is>
          <t>Entity Address, Address Line One</t>
        </is>
      </c>
      <c r="B12" s="4" t="inlineStr">
        <is>
          <t>1350 René-Lévesque Boulevard West</t>
        </is>
      </c>
    </row>
    <row r="13">
      <c r="A13" s="4" t="inlineStr">
        <is>
          <t>Entity Address, Address Line Two</t>
        </is>
      </c>
      <c r="B13" s="4" t="inlineStr">
        <is>
          <t>25th Floor</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3G 1T4</t>
        </is>
      </c>
    </row>
    <row r="18">
      <c r="A18" s="4" t="inlineStr">
        <is>
          <t>City Area Code</t>
        </is>
      </c>
      <c r="B18" s="4" t="inlineStr">
        <is>
          <t>514</t>
        </is>
      </c>
    </row>
    <row r="19">
      <c r="A19" s="4" t="inlineStr">
        <is>
          <t>Local Phone Number</t>
        </is>
      </c>
      <c r="B19" s="4" t="inlineStr">
        <is>
          <t>841-3200</t>
        </is>
      </c>
    </row>
    <row r="20">
      <c r="A20" s="4" t="inlineStr">
        <is>
          <t>Title of 12(b) Security</t>
        </is>
      </c>
      <c r="B20" s="4" t="inlineStr">
        <is>
          <t>Class A subordinate voting shares</t>
        </is>
      </c>
    </row>
    <row r="21">
      <c r="A21" s="4" t="inlineStr">
        <is>
          <t>Trading Symbol</t>
        </is>
      </c>
      <c r="B21" s="4" t="inlineStr">
        <is>
          <t>GIB</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Entity Central Index Key</t>
        </is>
      </c>
      <c r="B30" s="4" t="inlineStr">
        <is>
          <t>0001061574</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Business Contact</t>
        </is>
      </c>
      <c r="B34" s="4" t="inlineStr">
        <is>
          <t xml:space="preserve"> </t>
        </is>
      </c>
    </row>
    <row r="35">
      <c r="A35" s="3" t="inlineStr">
        <is>
          <t>Entity Information [Line Items]</t>
        </is>
      </c>
      <c r="B35" s="4" t="inlineStr">
        <is>
          <t xml:space="preserve"> </t>
        </is>
      </c>
    </row>
    <row r="36">
      <c r="A36" s="4" t="inlineStr">
        <is>
          <t>Entity Address, Address Line One</t>
        </is>
      </c>
      <c r="B36" s="4" t="inlineStr">
        <is>
          <t>11325 Random Hills</t>
        </is>
      </c>
    </row>
    <row r="37">
      <c r="A37" s="4" t="inlineStr">
        <is>
          <t>Entity Address, City or Town</t>
        </is>
      </c>
      <c r="B37" s="4" t="inlineStr">
        <is>
          <t>Fairfax</t>
        </is>
      </c>
    </row>
    <row r="38">
      <c r="A38" s="4" t="inlineStr">
        <is>
          <t>Entity Address, State or Province</t>
        </is>
      </c>
      <c r="B38" s="4" t="inlineStr">
        <is>
          <t>VA</t>
        </is>
      </c>
    </row>
    <row r="39">
      <c r="A39" s="4" t="inlineStr">
        <is>
          <t>Entity Address, Postal Zip Code</t>
        </is>
      </c>
      <c r="B39" s="4" t="inlineStr">
        <is>
          <t>22030</t>
        </is>
      </c>
    </row>
    <row r="40">
      <c r="A40" s="4" t="inlineStr">
        <is>
          <t>City Area Code</t>
        </is>
      </c>
      <c r="B40" s="4" t="inlineStr">
        <is>
          <t>703</t>
        </is>
      </c>
    </row>
    <row r="41">
      <c r="A41" s="4" t="inlineStr">
        <is>
          <t>Local Phone Number</t>
        </is>
      </c>
      <c r="B41" s="4" t="inlineStr">
        <is>
          <t>267-8679</t>
        </is>
      </c>
    </row>
    <row r="42">
      <c r="A42" s="4" t="inlineStr">
        <is>
          <t>Contact Personnel Name</t>
        </is>
      </c>
      <c r="B42" s="4" t="inlineStr">
        <is>
          <t>CGI Technologies and Solutions Inc.</t>
        </is>
      </c>
    </row>
    <row r="43">
      <c r="A43" s="4" t="inlineStr">
        <is>
          <t>Class A subordinate voting shares</t>
        </is>
      </c>
      <c r="B43" s="4" t="inlineStr">
        <is>
          <t xml:space="preserve"> </t>
        </is>
      </c>
    </row>
    <row r="44">
      <c r="A44" s="3" t="inlineStr">
        <is>
          <t>Entity Information [Line Items]</t>
        </is>
      </c>
      <c r="B44" s="4" t="inlineStr">
        <is>
          <t xml:space="preserve"> </t>
        </is>
      </c>
    </row>
    <row r="45">
      <c r="A45" s="4" t="inlineStr">
        <is>
          <t>Entity Common Stock, Shares Outstanding</t>
        </is>
      </c>
      <c r="B45" s="5" t="n">
        <v>203774163</v>
      </c>
    </row>
    <row r="46">
      <c r="A46" s="4" t="inlineStr">
        <is>
          <t>Class B shares (multiple voting)</t>
        </is>
      </c>
      <c r="B46" s="4" t="inlineStr">
        <is>
          <t xml:space="preserve"> </t>
        </is>
      </c>
    </row>
    <row r="47">
      <c r="A47" s="3" t="inlineStr">
        <is>
          <t>Entity Information [Line Items]</t>
        </is>
      </c>
      <c r="B47" s="4" t="inlineStr">
        <is>
          <t xml:space="preserve"> </t>
        </is>
      </c>
    </row>
    <row r="48">
      <c r="A48" s="4" t="inlineStr">
        <is>
          <t>Entity Common Stock, Shares Outstanding</t>
        </is>
      </c>
      <c r="B48" s="5" t="n">
        <v>24122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Sep. 30, 2024</t>
        </is>
      </c>
    </row>
    <row r="3">
      <c r="A3" s="3" t="inlineStr">
        <is>
          <t>Disclosure Of Material Accounting Policies [Abstract]</t>
        </is>
      </c>
      <c r="B3" s="4" t="inlineStr">
        <is>
          <t xml:space="preserve"> </t>
        </is>
      </c>
    </row>
    <row r="4">
      <c r="A4" s="4" t="inlineStr">
        <is>
          <t>Summary of material accounting policies</t>
        </is>
      </c>
      <c r="B4" s="4" t="inlineStr">
        <is>
          <t>Summary of material accounting policies 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 BASIS OF MEASUREMENT The consolidated financial statements have been prepared on a historical cost basis, except for certain financial assets and liabilities, which have been measured at fair value as described below. 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s: revenue recognition, deferred tax assets, estimated losses on revenue-generating contracts, goodwill impairment, right-of-use assets, business combinations, provisions for uncertain tax treatments and litigation and claims.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the deliverables are integrated into a combined output, one or more deliverables significantly modify or customize others, or if the deliverables are highly interdependent or interrelated. If any of these factors are met, the deliverables are treated as a combined performance obligation. 3. Summary of material accounting policies (continued) USE OF JUDGEMENTS AND ESTIMATES (CONTINUED)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relies on forecasts and the availability of future tax planning strategies. A description of estimates is included in the respective sections within the Notes to the Consolidated Financial Statements. REVENUE RECOGNITION, WORK IN PROGRESS AND DEFERRED REVENUE The Company generates revenue through the provision of managed IT and business process services, business and strategic IT consulting and systems integration services, and intellectual property (IP) business solutions as described in Note 1, Description of busines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retrospective adjustment to revenue on the existing contract as at the date of the contract modification or, if the remaining products and services are distinct performance obligations, the Company recognizes the remaining consideration prospectively. Revenue is recognized when or as the Company satisfies a performance obligation by transferring a promise of good or service to the customer and are measured at the amount of consideration the Company expects to be entitled to receive, including variable consideration, such as, performance-based consideration, discounts, volume rebates and service-level penalties. Variable consideration is estimated and is included only to the extent it is highly probable that a significant adjustment to revenue recognized will not occur. In making this judgement, management will consider all information available at the time (historical, current and forecasted), the Company’s knowledge of the client or the industry, the type of services to be delivered and the specific contractual terms of each arrangem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products or services before they are transferred to the client. This is often demonstrated when the Company provides significant integration of the products and services from a third party vendor into the Company's products and services delivered to the client. Other factors considered include whether the Company has the primary responsibility for providing the product or service, has inventory risk before the specified good or service has been transferred to a client, or after transfer of control to a client, and has discretion establishing the selling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3. Summary of material accounting policies (continued) REVENUE RECOGNITION, WORK IN PROGRESS AND DEFERRED REVENUE (CONTINUED) Relative stand-alone selling price (continued)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selling price of software license products, for which the Company has not yet established the price or has not previously sold on a stand-alone basis. As an incentive, upon client contract signature, the Company may provide discounts. These incentives are considered in the allocation of the relative stand-alone selling price of the performance obligations.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Business and strategic IT consulting and systems integration services Revenue from business and strategic IT consulting and systems integration services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business and strategic IT consulting and systems integration services under fixed-fee arrangements is recognized using the percentage-of-completion method over time, as the Company has no alternative use for the asset created and has an enforceable right to payment for performance completed to date. The Company primarily uses labour costs to measure the progress towards completion. This method relies on estimates of total expected labour costs, which are compared to labour costs incurred to date, to arrive at an estimate of the progress to completion which determines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Software licenses and Software-as-a-Service (SaaS) CGI offers its intellectual property (IP) solutions as well as third party solutions in the form of software license arrangements. Most of the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business and strategic IT consulting and systems integration services section above. Revenue from maintenance services for software licenses sold is recognized straight-line over the term of the maintenance period. CGI also provides its IP solutions in the form of SaaS where the customer cannot terminate the hosting contract and take possession of the software without significant penalty. SaaS are part of the managed IT and business process services offering where revenue is generally recognized over time as the services are provided. Transition activities to bring clients to the SaaS platforms, including hosting set-up and customization, that are not considered distinct performance obligations are capitalized as transition costs and amortized over the service period. 3. Summary of material accounting policies (continued) REVENUE RECOGNITION, WORK IN PROGRESS AND DEFERRED REVENUE (CONTINUE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During the year ended September 30, 2024, the revenues recognized from the short-term deferred revenue was not significantly different than what was presented as at September 30, 2023. CASH AND CASH EQUIVALENTS Cash and cash equivalents consist of unrestricted cash and short-term investments having a maturity of three months or less from the date of purchase. SHORT-TERM INVESTMENTS Short-term investments, comprise generally of term deposits, have remaining maturities over three months, but not more than one year, at the date of purchase. 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short-term investments and long-term bonds. The Company presents the funds held for clients and related obligations separately. Funds held for clients are classified as current assets since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short-term investments an d long-term bonds are recorded in revenue in the period that the income is earned, as the collecting, holding and remitting of these funds are critical components of providing these services. PROPERTY, PLANT AND EQUIPMENT (PP&amp;E) PP&amp;E are recorded at cost and are depreciated over their estimated useful lives using the straight-line method.
Buildings 10 to 40 years
Leasehold improvements Lesser of the useful life or lease term
Furniture, fixtures and equipment 3 to 10 years
Computer equipment 3 to 5 years LEASES When the Company enters into contractual agreements with suppliers, an assessment is performed to determine if the contract contains a lease. The Company identified lease agreements under the following categories: Properties, Motor vehicles and others, as well as Computer equipment. The Company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The right-of-use assets are measured at initial lease liabilities adjusted by lease payments made before the commencement date, indirect costs and lease incentives received. The right-of-use assets are depreciated on a straight-line basis over the expected lease term of the underlying asset. 3. Summary of material accounting policies (continued) LEASES (CONTINUED) Lease liabilities are measured at present value of non-cancellable payments of the expected lease term, which are mostly made of fixed payments of rent; variable payments that are based on an index or a rate; amounts expected to be payable as residual value guarantees and extension or termination option if reasonably certain to be exercised. Non-lease components, mostly made of fixed maintenance fees and property tax are excluded from the lease liabilities. Payments are recorded as an expense over the lease term as part of property costs. The Company estimates the lease term in order to calculate the value of the lease liability at the initial date of the lease. Management uses judgement to determine the appropriate lease term based on the conditions of each lease. Lease extension or termination options are only considered in the lease term if it is reasonably certain of being exercised. Factors evaluated include value of leasehold improvements required and any potential incentive to take the option. Discount rate used in the present value calculation is the incremental borrowing rate unless the implicit interest rate in the lease can be readily determined. The Company estimates the incremental borrowing rate for each lease or portfolio of leased assets, as most of the implicit interest rates in the leases are not readily determinable. To calculate the incremental borrowing rate, the Company considers its creditworthiness, the term of the arrangement, any collateral received and the economic environment at the lease date. The lease liabilities are subsequently adjusted by interest which is recorded as part of net finance costs as well as from lease payments made. Furthermore, lease liabilities are remeasured (along with the corresponding adjustment to the right-of-use asset), whenever the following situations occur: – a modification in the lease term or a change in the assessment of an option to extend, purchase or terminate the lease, for which the lease liability is remeasured by discounting the revised lease payments using a revised discount rate; and – a modification in the residual guarantees or in future lease payments due to a change of an index or rate tied to the payments, for which the lease liability is remeasured by discounting the revised lease payments using the initial discount rate determined when setting up the liability. In addition, upon partial or full termination of a lease, the difference between the carrying amounts of the lease liability and the right-of-use asset is recorded in the consolidated statements of earnings. CONTRACT COSTS Contract costs are comprised primarily of transition costs incurred to implement long-term manage d IT a n d business process services contracts, including SaaS, as well as incentives. Transition costs Transition costs consist mostly of costs associated with the installation of systems and processes, conversion of the client’s applications to the Company’s platforms incurred after the award of managed IT and business process services contracts, including SaaS hosting set-up and customization. Transition costs are comprised essentially of labour costs consisting of employee compensation and related fringe benefits. Labour costs also include subcontractor costs. Incentives Occasionally, incentives are granted to clients upon the signing of managed IT and business process services contracts. These incentives are granted in the form of cash payments.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3. Summary of material accounting policies (continued) CONTRACT COSTS (CONTINUED) Impairment of contract costs When a contract is not expected to be profitable, the estimated loss is first applied to impair the related capitalized contract costs. The excess of the expected loss over the capitalized contract costs is recorded as onerous revenue-generating contracts in provisions. If at a future date the contract returns to profitability, the estimated losses on revenue-generating contracts must be reversed first,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INTANGIBLE ASSETS Intangible assets consist of software, business solutions and client relationships. Software and business solutions are recorded at cost. Software internally developed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Software, business solution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Software 1 to 8 years
Business solutions 3 to 10 years
Client relationships and backlog 5 to 7 years IMPAIRMENT OF PP&amp;E, RIGHT-OF-USE ASSETS, INTANGIBLE ASSETS AND GOODWILL Timing of impairment testing The carrying values of PP&amp;E, right-of-use assets, intangible assets and goodwill are reviewed for impairment when events or changes in circumstances indicate that the carrying value may be impaired. The Company assesses at each reporting date whether any such events or changes in circumstances exist. The carrying values of intangible assets not available for use are tested for impairment annually as at September 30. Goodwill is also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3. Summary of material accounting policies (continued) IMPAIRMENT OF PP&amp;E, RIGHT-OF-USE ASSETS, INTANGIBLE ASSETS AND GOODWILL (CONTINUED) Impairment testing (continued)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pre-tax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segment's operating performance and growth prospects in the operating segment’s market. The pre-tax discount rate applied to an operating segment is derived from the weighted average cost of capital (WACC). Management considers factors such as country risk premium, risk-free rate, size premium and cost of debt to derive the WACC. Impairment losses relating to goodwill cannot be reversed in future periods.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LONG-TERM FINANCIAL ASSETS Long-term financial assets are comprised mainly of deferred compensation plan assets and long-term investments bonds which are presented as long-term based on management’s intentions. 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recorded as part of the purchase price allocation and therefore result in corresponding goodwill adjustments if they qualify as measurement period adjustments. The measurement period is the period between the date of acquisition and the date where all significant information necessary to determine the fair values is available, not to exceed 12 months. All other subsequent changes in judgements and estimates are recognized in the consolidated statements of earnings. 3. Summary of material accounting policies (continued) EARNINGS PER SHARE Basic earnings per share is based on the weighted average number of shares outstanding during the period. Diluted earnings per share is determined using the treasury stock method to evaluate the dilutive effect of performance share units (PSUs), stock options and restricted share units (RSUs). RESEARCH AND SOFTWARE DEVELOPMENT COSTS Research costs are charged to earnings in the period in which they are incurred, net of related tax credits. Development costs related to software and business solutions are charged to earnings in the period they are incurred, net of related tax credits, unless they meet specific capitalization criteria related to technical, market and financial feasibility as described in the Intangible assets section above. TAX CREDITS The Company follows the income approach to account for research and development (R&amp;D) and other tax credits, whereby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These estimates are reviewed each reporting period and updated, based on new information available. 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and deductible temporary differences to the extent that it is probable that taxable profit will be available against which the losses can be utilized. Once this assessment is made, the Company considers the analysis of forecasts and future tax planning strat egies. Estimates of taxable profit are made based on the forecast by jurisdiction on an undiscounted basis. The Company is subject to income tax laws in numerous jurisdictions. Judgement is required in determining the worldwide provision for income taxes as the determination of tax liabilities and assets involves uncertainties in the interpretation of complex tax regulations and requires estimates and assumptions considering the existing facts and circumstances. The Company provides for potential tax liabilities based on the most likely amount of the possible outcomes. Estimates are reviewed each reporting period and updated, based on new information available, and could result in changes to the income tax liabilities and deferred tax liabilities in the period in which such determinations are made. 3. Summary of material accounting policies (continued)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itigation and claims provisions arising in the ordinary course of business, decommissioning liabilities for leases of office buildings, onerous revenue-generating contracts and onerous supplier contracts. The Company also records severance provisions related to specific initiatives such as cost optimization programs and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leases of buildings where certain arrangem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ensitivity analysis for actuarial assumptions (Details) - CAD ($) $ in Thousands</t>
        </is>
      </c>
      <c r="B1" s="2" t="inlineStr">
        <is>
          <t>12 Months Ended</t>
        </is>
      </c>
    </row>
    <row r="2">
      <c r="B2" s="2" t="inlineStr">
        <is>
          <t>Sep. 30, 2024</t>
        </is>
      </c>
      <c r="C2" s="2" t="inlineStr">
        <is>
          <t>Sep. 30, 2023</t>
        </is>
      </c>
    </row>
    <row r="3">
      <c r="A3" s="4" t="inlineStr">
        <is>
          <t>Actuarial assumption of discount rates | U.K.</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reasonably possible increase in actuarial assumption</t>
        </is>
      </c>
      <c r="B5" s="9" t="n">
        <v>0.0025</v>
      </c>
      <c r="C5" s="9" t="n">
        <v>0.0025</v>
      </c>
    </row>
    <row r="6">
      <c r="A6" s="4" t="inlineStr">
        <is>
          <t>Percentage of reasonably possible decrease in actuarial assumption</t>
        </is>
      </c>
      <c r="B6" s="9" t="n">
        <v>0.0025</v>
      </c>
      <c r="C6" s="9" t="n">
        <v>0.0025</v>
      </c>
    </row>
    <row r="7">
      <c r="A7" s="4" t="inlineStr">
        <is>
          <t>Increase (decrease) in defined benefit obligation due to reasonably possible increase in actuarial assumption</t>
        </is>
      </c>
      <c r="B7" s="6" t="n">
        <v>-18334</v>
      </c>
      <c r="C7" s="6" t="n">
        <v>-15631</v>
      </c>
    </row>
    <row r="8">
      <c r="A8" s="4" t="inlineStr">
        <is>
          <t>Increase (decrease) in defined benefit obligation due to reasonably possible decrease in actuarial assumption</t>
        </is>
      </c>
      <c r="B8" s="6" t="n">
        <v>19263</v>
      </c>
      <c r="C8" s="6" t="n">
        <v>16416</v>
      </c>
    </row>
    <row r="9">
      <c r="A9" s="4" t="inlineStr">
        <is>
          <t>Actuarial assumption of discount rates | France</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Percentage of reasonably possible increase in actuarial assumption</t>
        </is>
      </c>
      <c r="B11" s="9" t="n">
        <v>0.0025</v>
      </c>
      <c r="C11" s="9" t="n">
        <v>0.0025</v>
      </c>
    </row>
    <row r="12">
      <c r="A12" s="4" t="inlineStr">
        <is>
          <t>Percentage of reasonably possible decrease in actuarial assumption</t>
        </is>
      </c>
      <c r="B12" s="9" t="n">
        <v>0.0025</v>
      </c>
      <c r="C12" s="9" t="n">
        <v>0.0025</v>
      </c>
    </row>
    <row r="13">
      <c r="A13" s="4" t="inlineStr">
        <is>
          <t>Increase (decrease) in defined benefit obligation due to reasonably possible increase in actuarial assumption</t>
        </is>
      </c>
      <c r="B13" s="6" t="n">
        <v>-2927</v>
      </c>
      <c r="C13" s="6" t="n">
        <v>-2370</v>
      </c>
    </row>
    <row r="14">
      <c r="A14" s="4" t="inlineStr">
        <is>
          <t>Increase (decrease) in defined benefit obligation due to reasonably possible decrease in actuarial assumption</t>
        </is>
      </c>
      <c r="B14" s="6" t="n">
        <v>3056</v>
      </c>
      <c r="C14" s="6" t="n">
        <v>2473</v>
      </c>
    </row>
    <row r="15">
      <c r="A15" s="4" t="inlineStr">
        <is>
          <t>Actuarial assumption of discount rates | Germany</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Percentage of reasonably possible increase in actuarial assumption</t>
        </is>
      </c>
      <c r="B17" s="9" t="n">
        <v>0.0025</v>
      </c>
      <c r="C17" s="9" t="n">
        <v>0.0025</v>
      </c>
    </row>
    <row r="18">
      <c r="A18" s="4" t="inlineStr">
        <is>
          <t>Percentage of reasonably possible decrease in actuarial assumption</t>
        </is>
      </c>
      <c r="B18" s="9" t="n">
        <v>0.0025</v>
      </c>
      <c r="C18" s="9" t="n">
        <v>0.0025</v>
      </c>
    </row>
    <row r="19">
      <c r="A19" s="4" t="inlineStr">
        <is>
          <t>Increase (decrease) in defined benefit obligation due to reasonably possible increase in actuarial assumption</t>
        </is>
      </c>
      <c r="B19" s="6" t="n">
        <v>-1796</v>
      </c>
      <c r="C19" s="6" t="n">
        <v>-1596</v>
      </c>
    </row>
    <row r="20">
      <c r="A20" s="4" t="inlineStr">
        <is>
          <t>Increase (decrease) in defined benefit obligation due to reasonably possible decrease in actuarial assumption</t>
        </is>
      </c>
      <c r="B20" s="6" t="n">
        <v>1874</v>
      </c>
      <c r="C20" s="6" t="n">
        <v>1663</v>
      </c>
    </row>
    <row r="21">
      <c r="A21" s="4" t="inlineStr">
        <is>
          <t>Actuarial assumption of expected rates of salary increases | U.K.</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Percentage of reasonably possible increase in actuarial assumption</t>
        </is>
      </c>
      <c r="B23" s="9" t="n">
        <v>0.0025</v>
      </c>
      <c r="C23" s="9" t="n">
        <v>0.0025</v>
      </c>
    </row>
    <row r="24">
      <c r="A24" s="4" t="inlineStr">
        <is>
          <t>Percentage of reasonably possible decrease in actuarial assumption</t>
        </is>
      </c>
      <c r="B24" s="9" t="n">
        <v>0.0025</v>
      </c>
      <c r="C24" s="9" t="n">
        <v>0.0025</v>
      </c>
    </row>
    <row r="25">
      <c r="A25" s="4" t="inlineStr">
        <is>
          <t>Increase (decrease) in defined benefit obligation due to reasonably possible increase in actuarial assumption</t>
        </is>
      </c>
      <c r="B25" s="6" t="n">
        <v>181</v>
      </c>
      <c r="C25" s="6" t="n">
        <v>137</v>
      </c>
    </row>
    <row r="26">
      <c r="A26" s="4" t="inlineStr">
        <is>
          <t>Increase (decrease) in defined benefit obligation due to reasonably possible decrease in actuarial assumption</t>
        </is>
      </c>
      <c r="B26" s="6" t="n">
        <v>-179</v>
      </c>
      <c r="C26" s="6" t="n">
        <v>-132</v>
      </c>
    </row>
    <row r="27">
      <c r="A27" s="4" t="inlineStr">
        <is>
          <t>Actuarial assumption of expected rates of salary increases | France</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Percentage of reasonably possible increase in actuarial assumption</t>
        </is>
      </c>
      <c r="B29" s="9" t="n">
        <v>0.0025</v>
      </c>
      <c r="C29" s="9" t="n">
        <v>0.0025</v>
      </c>
    </row>
    <row r="30">
      <c r="A30" s="4" t="inlineStr">
        <is>
          <t>Percentage of reasonably possible decrease in actuarial assumption</t>
        </is>
      </c>
      <c r="B30" s="9" t="n">
        <v>0.0025</v>
      </c>
      <c r="C30" s="9" t="n">
        <v>0.0025</v>
      </c>
    </row>
    <row r="31">
      <c r="A31" s="4" t="inlineStr">
        <is>
          <t>Increase (decrease) in defined benefit obligation due to reasonably possible increase in actuarial assumption</t>
        </is>
      </c>
      <c r="B31" s="6" t="n">
        <v>3151</v>
      </c>
      <c r="C31" s="6" t="n">
        <v>2572</v>
      </c>
    </row>
    <row r="32">
      <c r="A32" s="4" t="inlineStr">
        <is>
          <t>Increase (decrease) in defined benefit obligation due to reasonably possible decrease in actuarial assumption</t>
        </is>
      </c>
      <c r="B32" s="6" t="n">
        <v>-3029</v>
      </c>
      <c r="C32" s="6" t="n">
        <v>-2474</v>
      </c>
    </row>
    <row r="33">
      <c r="A33" s="4" t="inlineStr">
        <is>
          <t>Actuarial assumption of expected rates of salary increases | Germany</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Percentage of reasonably possible increase in actuarial assumption</t>
        </is>
      </c>
      <c r="B35" s="9" t="n">
        <v>0.0025</v>
      </c>
      <c r="C35" s="9" t="n">
        <v>0.0025</v>
      </c>
    </row>
    <row r="36">
      <c r="A36" s="4" t="inlineStr">
        <is>
          <t>Percentage of reasonably possible decrease in actuarial assumption</t>
        </is>
      </c>
      <c r="B36" s="9" t="n">
        <v>0.0025</v>
      </c>
      <c r="C36" s="9" t="n">
        <v>0.0025</v>
      </c>
    </row>
    <row r="37">
      <c r="A37" s="4" t="inlineStr">
        <is>
          <t>Increase (decrease) in defined benefit obligation due to reasonably possible increase in actuarial assumption</t>
        </is>
      </c>
      <c r="B37" s="6" t="n">
        <v>23</v>
      </c>
      <c r="C37" s="6" t="n">
        <v>23</v>
      </c>
    </row>
    <row r="38">
      <c r="A38" s="4" t="inlineStr">
        <is>
          <t>Increase (decrease) in defined benefit obligation due to reasonably possible decrease in actuarial assumption</t>
        </is>
      </c>
      <c r="B38" s="6" t="n">
        <v>-21</v>
      </c>
      <c r="C38" s="6" t="n">
        <v>-21</v>
      </c>
    </row>
    <row r="39">
      <c r="A39" s="4" t="inlineStr">
        <is>
          <t>Actuarial assumption of expected rates of pension increases | U.K.</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Percentage of reasonably possible increase in actuarial assumption</t>
        </is>
      </c>
      <c r="B41" s="9" t="n">
        <v>0.0025</v>
      </c>
      <c r="C41" s="9" t="n">
        <v>0.0025</v>
      </c>
    </row>
    <row r="42">
      <c r="A42" s="4" t="inlineStr">
        <is>
          <t>Percentage of reasonably possible decrease in actuarial assumption</t>
        </is>
      </c>
      <c r="B42" s="9" t="n">
        <v>0.0025</v>
      </c>
      <c r="C42" s="9" t="n">
        <v>0.0025</v>
      </c>
    </row>
    <row r="43">
      <c r="A43" s="4" t="inlineStr">
        <is>
          <t>Increase (decrease) in defined benefit obligation due to reasonably possible increase in actuarial assumption</t>
        </is>
      </c>
      <c r="B43" s="6" t="n">
        <v>10675</v>
      </c>
      <c r="C43" s="6" t="n">
        <v>8713</v>
      </c>
    </row>
    <row r="44">
      <c r="A44" s="4" t="inlineStr">
        <is>
          <t>Increase (decrease) in defined benefit obligation due to reasonably possible decrease in actuarial assumption</t>
        </is>
      </c>
      <c r="B44" s="6" t="n">
        <v>-9287</v>
      </c>
      <c r="C44" s="6" t="n">
        <v>-8503</v>
      </c>
    </row>
    <row r="45">
      <c r="A45" s="4" t="inlineStr">
        <is>
          <t>Actuarial assumption of expected rates of pension increases | France</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Percentage of reasonably possible increase in actuarial assumption</t>
        </is>
      </c>
      <c r="B47" s="9" t="n">
        <v>0.0025</v>
      </c>
      <c r="C47" s="9" t="n">
        <v>0.0025</v>
      </c>
    </row>
    <row r="48">
      <c r="A48" s="4" t="inlineStr">
        <is>
          <t>Percentage of reasonably possible decrease in actuarial assumption</t>
        </is>
      </c>
      <c r="B48" s="9" t="n">
        <v>0.0025</v>
      </c>
      <c r="C48" s="9" t="n">
        <v>0.0025</v>
      </c>
    </row>
    <row r="49">
      <c r="A49" s="4" t="inlineStr">
        <is>
          <t>Increase (decrease) in defined benefit obligation due to reasonably possible increase in actuarial assumption</t>
        </is>
      </c>
      <c r="B49" s="6" t="n">
        <v>0</v>
      </c>
      <c r="C49" s="6" t="n">
        <v>0</v>
      </c>
    </row>
    <row r="50">
      <c r="A50" s="4" t="inlineStr">
        <is>
          <t>Increase (decrease) in defined benefit obligation due to reasonably possible decrease in actuarial assumption</t>
        </is>
      </c>
      <c r="B50" s="6" t="n">
        <v>0</v>
      </c>
      <c r="C50" s="6" t="n">
        <v>0</v>
      </c>
    </row>
    <row r="51">
      <c r="A51" s="4" t="inlineStr">
        <is>
          <t>Actuarial assumption of expected rates of pension increases | Germany</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Percentage of reasonably possible increase in actuarial assumption</t>
        </is>
      </c>
      <c r="B53" s="9" t="n">
        <v>0.0025</v>
      </c>
      <c r="C53" s="9" t="n">
        <v>0.0025</v>
      </c>
    </row>
    <row r="54">
      <c r="A54" s="4" t="inlineStr">
        <is>
          <t>Percentage of reasonably possible decrease in actuarial assumption</t>
        </is>
      </c>
      <c r="B54" s="9" t="n">
        <v>0.0025</v>
      </c>
      <c r="C54" s="9" t="n">
        <v>0.0025</v>
      </c>
    </row>
    <row r="55">
      <c r="A55" s="4" t="inlineStr">
        <is>
          <t>Increase (decrease) in defined benefit obligation due to reasonably possible increase in actuarial assumption</t>
        </is>
      </c>
      <c r="B55" s="6" t="n">
        <v>948</v>
      </c>
      <c r="C55" s="6" t="n">
        <v>834</v>
      </c>
    </row>
    <row r="56">
      <c r="A56" s="4" t="inlineStr">
        <is>
          <t>Increase (decrease) in defined benefit obligation due to reasonably possible decrease in actuarial assumption</t>
        </is>
      </c>
      <c r="B56" s="6" t="n">
        <v>-913</v>
      </c>
      <c r="C56" s="6" t="n">
        <v>-805</v>
      </c>
    </row>
    <row r="57">
      <c r="A57" s="4" t="inlineStr">
        <is>
          <t>Actuarial assumption of expected rates of inflation | U.K.</t>
        </is>
      </c>
      <c r="B57" s="4" t="inlineStr">
        <is>
          <t xml:space="preserve"> </t>
        </is>
      </c>
      <c r="C57" s="4" t="inlineStr">
        <is>
          <t xml:space="preserve"> </t>
        </is>
      </c>
    </row>
    <row r="58">
      <c r="A58" s="3" t="inlineStr">
        <is>
          <t>Disclosure of sensitivity analysis for actuarial assumptions [line items]</t>
        </is>
      </c>
      <c r="B58" s="4" t="inlineStr">
        <is>
          <t xml:space="preserve"> </t>
        </is>
      </c>
      <c r="C58" s="4" t="inlineStr">
        <is>
          <t xml:space="preserve"> </t>
        </is>
      </c>
    </row>
    <row r="59">
      <c r="A59" s="4" t="inlineStr">
        <is>
          <t>Percentage of reasonably possible increase in actuarial assumption</t>
        </is>
      </c>
      <c r="B59" s="9" t="n">
        <v>0.0025</v>
      </c>
      <c r="C59" s="9" t="n">
        <v>0.0025</v>
      </c>
    </row>
    <row r="60">
      <c r="A60" s="4" t="inlineStr">
        <is>
          <t>Percentage of reasonably possible decrease in actuarial assumption</t>
        </is>
      </c>
      <c r="B60" s="9" t="n">
        <v>0.0025</v>
      </c>
      <c r="C60" s="9" t="n">
        <v>0.0025</v>
      </c>
    </row>
    <row r="61">
      <c r="A61" s="4" t="inlineStr">
        <is>
          <t>Increase (decrease) in defined benefit obligation due to reasonably possible increase in actuarial assumption</t>
        </is>
      </c>
      <c r="B61" s="6" t="n">
        <v>12047</v>
      </c>
      <c r="C61" s="6" t="n">
        <v>12348</v>
      </c>
    </row>
    <row r="62">
      <c r="A62" s="4" t="inlineStr">
        <is>
          <t>Increase (decrease) in defined benefit obligation due to reasonably possible decrease in actuarial assumption</t>
        </is>
      </c>
      <c r="B62" s="6" t="n">
        <v>-11798</v>
      </c>
      <c r="C62" s="6" t="n">
        <v>-11948</v>
      </c>
    </row>
    <row r="63">
      <c r="A63" s="4" t="inlineStr">
        <is>
          <t>Actuarial assumption of expected rates of inflation | France</t>
        </is>
      </c>
      <c r="B63" s="4" t="inlineStr">
        <is>
          <t xml:space="preserve"> </t>
        </is>
      </c>
      <c r="C63" s="4" t="inlineStr">
        <is>
          <t xml:space="preserve"> </t>
        </is>
      </c>
    </row>
    <row r="64">
      <c r="A64" s="3" t="inlineStr">
        <is>
          <t>Disclosure of sensitivity analysis for actuarial assumptions [line items]</t>
        </is>
      </c>
      <c r="B64" s="4" t="inlineStr">
        <is>
          <t xml:space="preserve"> </t>
        </is>
      </c>
      <c r="C64" s="4" t="inlineStr">
        <is>
          <t xml:space="preserve"> </t>
        </is>
      </c>
    </row>
    <row r="65">
      <c r="A65" s="4" t="inlineStr">
        <is>
          <t>Percentage of reasonably possible increase in actuarial assumption</t>
        </is>
      </c>
      <c r="B65" s="9" t="n">
        <v>0.0025</v>
      </c>
      <c r="C65" s="9" t="n">
        <v>0.0025</v>
      </c>
    </row>
    <row r="66">
      <c r="A66" s="4" t="inlineStr">
        <is>
          <t>Percentage of reasonably possible decrease in actuarial assumption</t>
        </is>
      </c>
      <c r="B66" s="9" t="n">
        <v>0.0025</v>
      </c>
      <c r="C66" s="9" t="n">
        <v>0.0025</v>
      </c>
    </row>
    <row r="67">
      <c r="A67" s="4" t="inlineStr">
        <is>
          <t>Increase (decrease) in defined benefit obligation due to reasonably possible increase in actuarial assumption</t>
        </is>
      </c>
      <c r="B67" s="6" t="n">
        <v>3151</v>
      </c>
      <c r="C67" s="6" t="n">
        <v>5660</v>
      </c>
    </row>
    <row r="68">
      <c r="A68" s="4" t="inlineStr">
        <is>
          <t>Increase (decrease) in defined benefit obligation due to reasonably possible decrease in actuarial assumption</t>
        </is>
      </c>
      <c r="B68" s="6" t="n">
        <v>-3029</v>
      </c>
      <c r="C68" s="6" t="n">
        <v>-5110</v>
      </c>
    </row>
    <row r="69">
      <c r="A69" s="4" t="inlineStr">
        <is>
          <t>Actuarial assumption of expected rates of inflation | Germany</t>
        </is>
      </c>
      <c r="B69" s="4" t="inlineStr">
        <is>
          <t xml:space="preserve"> </t>
        </is>
      </c>
      <c r="C69" s="4" t="inlineStr">
        <is>
          <t xml:space="preserve"> </t>
        </is>
      </c>
    </row>
    <row r="70">
      <c r="A70" s="3" t="inlineStr">
        <is>
          <t>Disclosure of sensitivity analysis for actuarial assumptions [line items]</t>
        </is>
      </c>
      <c r="B70" s="4" t="inlineStr">
        <is>
          <t xml:space="preserve"> </t>
        </is>
      </c>
      <c r="C70" s="4" t="inlineStr">
        <is>
          <t xml:space="preserve"> </t>
        </is>
      </c>
    </row>
    <row r="71">
      <c r="A71" s="4" t="inlineStr">
        <is>
          <t>Percentage of reasonably possible increase in actuarial assumption</t>
        </is>
      </c>
      <c r="B71" s="9" t="n">
        <v>0.0025</v>
      </c>
      <c r="C71" s="9" t="n">
        <v>0.0025</v>
      </c>
    </row>
    <row r="72">
      <c r="A72" s="4" t="inlineStr">
        <is>
          <t>Percentage of reasonably possible decrease in actuarial assumption</t>
        </is>
      </c>
      <c r="B72" s="9" t="n">
        <v>0.0025</v>
      </c>
      <c r="C72" s="9" t="n">
        <v>0.0025</v>
      </c>
    </row>
    <row r="73">
      <c r="A73" s="4" t="inlineStr">
        <is>
          <t>Increase (decrease) in defined benefit obligation due to reasonably possible increase in actuarial assumption</t>
        </is>
      </c>
      <c r="B73" s="6" t="n">
        <v>948</v>
      </c>
      <c r="C73" s="6" t="n">
        <v>834</v>
      </c>
    </row>
    <row r="74">
      <c r="A74" s="4" t="inlineStr">
        <is>
          <t>Increase (decrease) in defined benefit obligation due to reasonably possible decrease in actuarial assumption</t>
        </is>
      </c>
      <c r="B74" s="6" t="n">
        <v>-913</v>
      </c>
      <c r="C74" s="6" t="n">
        <v>-805</v>
      </c>
    </row>
    <row r="75">
      <c r="A75" s="4" t="inlineStr">
        <is>
          <t>Actuarial assumption of life expectancy after retirement | U.K.</t>
        </is>
      </c>
      <c r="B75" s="4" t="inlineStr">
        <is>
          <t xml:space="preserve"> </t>
        </is>
      </c>
      <c r="C75" s="4" t="inlineStr">
        <is>
          <t xml:space="preserve"> </t>
        </is>
      </c>
    </row>
    <row r="76">
      <c r="A76" s="3" t="inlineStr">
        <is>
          <t>Disclosure of sensitivity analysis for actuarial assumptions [line items]</t>
        </is>
      </c>
      <c r="B76" s="4" t="inlineStr">
        <is>
          <t xml:space="preserve"> </t>
        </is>
      </c>
      <c r="C76" s="4" t="inlineStr">
        <is>
          <t xml:space="preserve"> </t>
        </is>
      </c>
    </row>
    <row r="77">
      <c r="A77" s="4" t="inlineStr">
        <is>
          <t>Period of reasonably possible increase in actuarial assumption</t>
        </is>
      </c>
      <c r="B77" s="4" t="inlineStr">
        <is>
          <t>1 year</t>
        </is>
      </c>
      <c r="C77" s="4" t="inlineStr">
        <is>
          <t>1 year</t>
        </is>
      </c>
    </row>
    <row r="78">
      <c r="A78" s="4" t="inlineStr">
        <is>
          <t>Period of reasonably possible decrease in actuarial assumption</t>
        </is>
      </c>
      <c r="B78" s="4" t="inlineStr">
        <is>
          <t>1 year</t>
        </is>
      </c>
      <c r="C78" s="4" t="inlineStr">
        <is>
          <t>1 year</t>
        </is>
      </c>
    </row>
    <row r="79">
      <c r="A79" s="4" t="inlineStr">
        <is>
          <t>Increase (decrease) in defined benefit obligation due to reasonably possible increase in actuarial assumption</t>
        </is>
      </c>
      <c r="B79" s="6" t="n">
        <v>15309</v>
      </c>
      <c r="C79" s="6" t="n">
        <v>12614</v>
      </c>
    </row>
    <row r="80">
      <c r="A80" s="4" t="inlineStr">
        <is>
          <t>Increase (decrease) in defined benefit obligation due to reasonably possible decrease in actuarial assumption</t>
        </is>
      </c>
      <c r="B80" s="6" t="n">
        <v>-15478</v>
      </c>
      <c r="C80" s="6" t="n">
        <v>-12801</v>
      </c>
    </row>
    <row r="81">
      <c r="A81" s="4" t="inlineStr">
        <is>
          <t>Actuarial assumption of life expectancy after retirement | France</t>
        </is>
      </c>
      <c r="B81" s="4" t="inlineStr">
        <is>
          <t xml:space="preserve"> </t>
        </is>
      </c>
      <c r="C81" s="4" t="inlineStr">
        <is>
          <t xml:space="preserve"> </t>
        </is>
      </c>
    </row>
    <row r="82">
      <c r="A82" s="3" t="inlineStr">
        <is>
          <t>Disclosure of sensitivity analysis for actuarial assumptions [line items]</t>
        </is>
      </c>
      <c r="B82" s="4" t="inlineStr">
        <is>
          <t xml:space="preserve"> </t>
        </is>
      </c>
      <c r="C82" s="4" t="inlineStr">
        <is>
          <t xml:space="preserve"> </t>
        </is>
      </c>
    </row>
    <row r="83">
      <c r="A83" s="4" t="inlineStr">
        <is>
          <t>Period of reasonably possible increase in actuarial assumption</t>
        </is>
      </c>
      <c r="B83" s="4" t="inlineStr">
        <is>
          <t>1 year</t>
        </is>
      </c>
      <c r="C83" s="4" t="inlineStr">
        <is>
          <t>1 year</t>
        </is>
      </c>
    </row>
    <row r="84">
      <c r="A84" s="4" t="inlineStr">
        <is>
          <t>Period of reasonably possible decrease in actuarial assumption</t>
        </is>
      </c>
      <c r="B84" s="4" t="inlineStr">
        <is>
          <t>1 year</t>
        </is>
      </c>
      <c r="C84" s="4" t="inlineStr">
        <is>
          <t>1 year</t>
        </is>
      </c>
    </row>
    <row r="85">
      <c r="A85" s="4" t="inlineStr">
        <is>
          <t>Increase (decrease) in defined benefit obligation due to reasonably possible increase in actuarial assumption</t>
        </is>
      </c>
      <c r="B85" s="6" t="n">
        <v>664</v>
      </c>
      <c r="C85" s="6" t="n">
        <v>943</v>
      </c>
    </row>
    <row r="86">
      <c r="A86" s="4" t="inlineStr">
        <is>
          <t>Increase (decrease) in defined benefit obligation due to reasonably possible decrease in actuarial assumption</t>
        </is>
      </c>
      <c r="B86" s="6" t="n">
        <v>-710</v>
      </c>
      <c r="C86" s="6" t="n">
        <v>-1258</v>
      </c>
    </row>
    <row r="87">
      <c r="A87" s="4" t="inlineStr">
        <is>
          <t>Actuarial assumption of life expectancy after retirement | Germany</t>
        </is>
      </c>
      <c r="B87" s="4" t="inlineStr">
        <is>
          <t xml:space="preserve"> </t>
        </is>
      </c>
      <c r="C87" s="4" t="inlineStr">
        <is>
          <t xml:space="preserve"> </t>
        </is>
      </c>
    </row>
    <row r="88">
      <c r="A88" s="3" t="inlineStr">
        <is>
          <t>Disclosure of sensitivity analysis for actuarial assumptions [line items]</t>
        </is>
      </c>
      <c r="B88" s="4" t="inlineStr">
        <is>
          <t xml:space="preserve"> </t>
        </is>
      </c>
      <c r="C88" s="4" t="inlineStr">
        <is>
          <t xml:space="preserve"> </t>
        </is>
      </c>
    </row>
    <row r="89">
      <c r="A89" s="4" t="inlineStr">
        <is>
          <t>Period of reasonably possible increase in actuarial assumption</t>
        </is>
      </c>
      <c r="B89" s="4" t="inlineStr">
        <is>
          <t>1 year</t>
        </is>
      </c>
      <c r="C89" s="4" t="inlineStr">
        <is>
          <t>1 year</t>
        </is>
      </c>
    </row>
    <row r="90">
      <c r="A90" s="4" t="inlineStr">
        <is>
          <t>Period of reasonably possible decrease in actuarial assumption</t>
        </is>
      </c>
      <c r="B90" s="4" t="inlineStr">
        <is>
          <t>1 year</t>
        </is>
      </c>
      <c r="C90" s="4" t="inlineStr">
        <is>
          <t>1 year</t>
        </is>
      </c>
    </row>
    <row r="91">
      <c r="A91" s="4" t="inlineStr">
        <is>
          <t>Increase (decrease) in defined benefit obligation due to reasonably possible increase in actuarial assumption</t>
        </is>
      </c>
      <c r="B91" s="6" t="n">
        <v>2025</v>
      </c>
      <c r="C91" s="6" t="n">
        <v>1702</v>
      </c>
    </row>
    <row r="92">
      <c r="A92" s="4" t="inlineStr">
        <is>
          <t>Increase (decrease) in defined benefit obligation due to reasonably possible decrease in actuarial assumption</t>
        </is>
      </c>
      <c r="B92" s="6" t="n">
        <v>-1809</v>
      </c>
      <c r="C92" s="6" t="n">
        <v>-15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 Weighted average duration of benefit obligations (Details)</t>
        </is>
      </c>
      <c r="B1" s="2" t="inlineStr">
        <is>
          <t>12 Months Ended</t>
        </is>
      </c>
    </row>
    <row r="2">
      <c r="B2" s="2" t="inlineStr">
        <is>
          <t>Sep. 30, 2024</t>
        </is>
      </c>
      <c r="C2" s="2" t="inlineStr">
        <is>
          <t>Sep. 30, 2023</t>
        </is>
      </c>
    </row>
    <row r="3">
      <c r="A3" s="4" t="inlineStr">
        <is>
          <t>U.K.</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efined benefit obligation</t>
        </is>
      </c>
      <c r="B5" s="4" t="inlineStr">
        <is>
          <t>13 years</t>
        </is>
      </c>
      <c r="C5" s="4" t="inlineStr">
        <is>
          <t>13 years</t>
        </is>
      </c>
    </row>
    <row r="6">
      <c r="A6" s="4" t="inlineStr">
        <is>
          <t>Franc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defined benefit obligation</t>
        </is>
      </c>
      <c r="B8" s="4" t="inlineStr">
        <is>
          <t>17 years</t>
        </is>
      </c>
      <c r="C8" s="4" t="inlineStr">
        <is>
          <t>17 years</t>
        </is>
      </c>
    </row>
    <row r="9">
      <c r="A9" s="4" t="inlineStr">
        <is>
          <t>Germany</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Weighted average duration of defined benefit obligation</t>
        </is>
      </c>
      <c r="B11" s="4" t="inlineStr">
        <is>
          <t>10 years</t>
        </is>
      </c>
      <c r="C11" s="4" t="inlineStr">
        <is>
          <t>10 years</t>
        </is>
      </c>
    </row>
    <row r="12">
      <c r="A12" s="4" t="inlineStr">
        <is>
          <t>Oth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Weighted average duration of defined benefit obligation</t>
        </is>
      </c>
      <c r="B14" s="4" t="inlineStr">
        <is>
          <t>9 years</t>
        </is>
      </c>
      <c r="C14" s="4" t="inlineStr">
        <is>
          <t>9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Details) - CAD ($) $ in Thousands</t>
        </is>
      </c>
      <c r="B1" s="2" t="inlineStr">
        <is>
          <t>Sep. 30, 2024</t>
        </is>
      </c>
      <c r="C1" s="2" t="inlineStr">
        <is>
          <t>Sep. 30, 2023</t>
        </is>
      </c>
    </row>
    <row r="2">
      <c r="A2" s="3" t="inlineStr">
        <is>
          <t>Items that will be reclassified subsequently to net earnings:</t>
        </is>
      </c>
      <c r="B2" s="4" t="inlineStr">
        <is>
          <t xml:space="preserve"> </t>
        </is>
      </c>
      <c r="C2" s="4" t="inlineStr">
        <is>
          <t xml:space="preserve"> </t>
        </is>
      </c>
    </row>
    <row r="3">
      <c r="A3" s="4" t="inlineStr">
        <is>
          <t>Net unrealized gains on translating financial statements of foreign operations, net of accumulated income tax expense of $44,210 ($44,867 as at September 30, 2023)</t>
        </is>
      </c>
      <c r="B3" s="6" t="n">
        <v>896259</v>
      </c>
      <c r="C3" s="6" t="n">
        <v>534321</v>
      </c>
    </row>
    <row r="4">
      <c r="A4" s="4" t="inlineStr">
        <is>
          <t>Net losses on cross-currency swaps and on translating long-term debt designated as hedges of net investments in foreign operations, net of accumulated income tax recovery of $48,921 ($49,991 as at September 30, 2023)</t>
        </is>
      </c>
      <c r="B4" s="5" t="n">
        <v>-388957</v>
      </c>
      <c r="C4" s="5" t="n">
        <v>-325649</v>
      </c>
    </row>
    <row r="5">
      <c r="A5" s="4" t="inlineStr">
        <is>
          <t>Deferred gains of hedging on cross-currency swaps, net of accumulated income tax expense of $2,907 ($1,754 as at September 30, 2023)</t>
        </is>
      </c>
      <c r="B5" s="5" t="n">
        <v>19031</v>
      </c>
      <c r="C5" s="5" t="n">
        <v>13541</v>
      </c>
    </row>
    <row r="6">
      <c r="A6" s="4" t="inlineStr">
        <is>
          <t>Net unrealized (losses) gains on cash flow hedges, net of accumulated income tax recovery of $1,421 (net of accumulated income tax expense of $3,953 as at September 30, 2023)</t>
        </is>
      </c>
      <c r="B6" s="5" t="n">
        <v>-6930</v>
      </c>
      <c r="C6" s="5" t="n">
        <v>11524</v>
      </c>
    </row>
    <row r="7">
      <c r="A7" s="4" t="inlineStr">
        <is>
          <t>Net unrealized gains (losses) on financial assets at fair value through other comprehensive income, net of accumulated income tax expense of $707 (net of accumulated income tax recovery of $1,189 as at September 30, 2023)</t>
        </is>
      </c>
      <c r="B7" s="5" t="n">
        <v>2447</v>
      </c>
      <c r="C7" s="5" t="n">
        <v>-3412</v>
      </c>
    </row>
    <row r="8">
      <c r="A8" s="3" t="inlineStr">
        <is>
          <t>Items that will be reclassified subsequently to net earnings, tax portion:</t>
        </is>
      </c>
      <c r="B8" s="4" t="inlineStr">
        <is>
          <t xml:space="preserve"> </t>
        </is>
      </c>
      <c r="C8" s="4" t="inlineStr">
        <is>
          <t xml:space="preserve"> </t>
        </is>
      </c>
    </row>
    <row r="9">
      <c r="A9" s="4" t="inlineStr">
        <is>
          <t>Net unrealized gains on translating financial statements of foreign operations, accumulated income tax expense (recovery)</t>
        </is>
      </c>
      <c r="B9" s="5" t="n">
        <v>44210</v>
      </c>
      <c r="C9" s="5" t="n">
        <v>44867</v>
      </c>
    </row>
    <row r="10">
      <c r="A10" s="4" t="inlineStr">
        <is>
          <t>Net losses on cross-currency swaps and on translating long-term debt designated as hedges of net investments in foreign operations, accumulated income tax recovery</t>
        </is>
      </c>
      <c r="B10" s="5" t="n">
        <v>48921</v>
      </c>
      <c r="C10" s="5" t="n">
        <v>49991</v>
      </c>
    </row>
    <row r="11">
      <c r="A11" s="4" t="inlineStr">
        <is>
          <t>Deferred gains of hedging on cross-currency swaps, accumulated income tax expense (recovery)</t>
        </is>
      </c>
      <c r="B11" s="5" t="n">
        <v>2907</v>
      </c>
      <c r="C11" s="5" t="n">
        <v>1754</v>
      </c>
    </row>
    <row r="12">
      <c r="A12" s="4" t="inlineStr">
        <is>
          <t>Net unrealized gains on cash flow hedges, accumulated income tax expense (recovery)</t>
        </is>
      </c>
      <c r="B12" s="5" t="n">
        <v>1421</v>
      </c>
      <c r="C12" s="5" t="n">
        <v>3953</v>
      </c>
    </row>
    <row r="13">
      <c r="A13" s="4" t="inlineStr">
        <is>
          <t>Net unrealized (losses) gains on financial assets at fair value through other comprehensive income, accumulated income tax (recovery) expense</t>
        </is>
      </c>
      <c r="B13" s="5" t="n">
        <v>707</v>
      </c>
      <c r="C13" s="5" t="n">
        <v>-1189</v>
      </c>
    </row>
    <row r="14">
      <c r="A14" s="3" t="inlineStr">
        <is>
          <t>Items that will not be reclassified subsequently to net earnings:</t>
        </is>
      </c>
      <c r="B14" s="4" t="inlineStr">
        <is>
          <t xml:space="preserve"> </t>
        </is>
      </c>
      <c r="C14" s="4" t="inlineStr">
        <is>
          <t xml:space="preserve"> </t>
        </is>
      </c>
    </row>
    <row r="15">
      <c r="A15" s="4" t="inlineStr">
        <is>
          <t>Net remeasurement losses on defined benefit plans, net of accumulated income tax recovery of $24,817 ($25,173 as at September 30, 2023)</t>
        </is>
      </c>
      <c r="B15" s="5" t="n">
        <v>-70597</v>
      </c>
      <c r="C15" s="5" t="n">
        <v>-71350</v>
      </c>
    </row>
    <row r="16">
      <c r="A16" s="3" t="inlineStr">
        <is>
          <t>Items that will not be reclassified subsequently to net earnings, tax portion:</t>
        </is>
      </c>
      <c r="B16" s="4" t="inlineStr">
        <is>
          <t xml:space="preserve"> </t>
        </is>
      </c>
      <c r="C16" s="4" t="inlineStr">
        <is>
          <t xml:space="preserve"> </t>
        </is>
      </c>
    </row>
    <row r="17">
      <c r="A17" s="4" t="inlineStr">
        <is>
          <t>Net remeasurement losses on defined benefit plans, accumulated income tax recovery</t>
        </is>
      </c>
      <c r="B17" s="5" t="n">
        <v>24817</v>
      </c>
      <c r="C17" s="5" t="n">
        <v>25173</v>
      </c>
    </row>
    <row r="18">
      <c r="A18" s="4" t="inlineStr">
        <is>
          <t>Accumulated other comprehensive income</t>
        </is>
      </c>
      <c r="B18" s="6" t="n">
        <v>451253</v>
      </c>
      <c r="C18" s="6" t="n">
        <v>1589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Narrative (Details) - CAD ($)</t>
        </is>
      </c>
      <c r="B1" s="2" t="inlineStr">
        <is>
          <t>12 Months Ended</t>
        </is>
      </c>
    </row>
    <row r="2">
      <c r="B2" s="2" t="inlineStr">
        <is>
          <t>Sep. 30, 2024</t>
        </is>
      </c>
      <c r="C2" s="2" t="inlineStr">
        <is>
          <t>Sep. 30, 2023</t>
        </is>
      </c>
    </row>
    <row r="3">
      <c r="A3" s="3" t="inlineStr">
        <is>
          <t>Disclosure of analysis of other comprehensive income by item [abstract]</t>
        </is>
      </c>
      <c r="B3" s="4" t="inlineStr">
        <is>
          <t xml:space="preserve"> </t>
        </is>
      </c>
      <c r="C3" s="4" t="inlineStr">
        <is>
          <t xml:space="preserve"> </t>
        </is>
      </c>
    </row>
    <row r="4">
      <c r="A4" s="4" t="inlineStr">
        <is>
          <t>Net unrealized gains on cash flow hedges previously recognized in other comprehensive income, reclassified to net earnings</t>
        </is>
      </c>
      <c r="B4" s="6" t="n">
        <v>10872000</v>
      </c>
      <c r="C4" s="6" t="n">
        <v>17937000</v>
      </c>
    </row>
    <row r="5">
      <c r="A5" s="4" t="inlineStr">
        <is>
          <t>Income tax relating to cash flow hedges included in other comprehensive income</t>
        </is>
      </c>
      <c r="B5" s="5" t="n">
        <v>3814000</v>
      </c>
      <c r="C5" s="5" t="n">
        <v>6278000</v>
      </c>
    </row>
    <row r="6">
      <c r="A6" s="4" t="inlineStr">
        <is>
          <t>Deferred costs of hedging on cross-currency swaps</t>
        </is>
      </c>
      <c r="B6" s="5" t="n">
        <v>12562000</v>
      </c>
      <c r="C6" s="5" t="n">
        <v>18540000</v>
      </c>
    </row>
    <row r="7">
      <c r="A7" s="4" t="inlineStr">
        <is>
          <t>Reclassification adjustments on other comprehensive income (loss), deferred gains (cost) of hedging, tax</t>
        </is>
      </c>
      <c r="B7" s="6" t="n">
        <v>1919000</v>
      </c>
      <c r="C7" s="6" t="n">
        <v>2832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4" customWidth="1" min="5" max="5"/>
    <col width="29" customWidth="1" min="6" max="6"/>
    <col width="22" customWidth="1" min="7" max="7"/>
  </cols>
  <sheetData>
    <row r="1">
      <c r="A1" s="1" t="inlineStr">
        <is>
          <t>Capital stock - Narrative (Details)</t>
        </is>
      </c>
      <c r="E1" s="2" t="inlineStr">
        <is>
          <t>12 Months Ended</t>
        </is>
      </c>
    </row>
    <row r="2">
      <c r="B2" s="2" t="inlineStr">
        <is>
          <t>Nov. 05, 2024 $ / shares</t>
        </is>
      </c>
      <c r="C2" s="2" t="inlineStr">
        <is>
          <t>Feb. 23, 2024 shares</t>
        </is>
      </c>
      <c r="D2" s="2" t="inlineStr">
        <is>
          <t>Jan. 30, 2024 shares</t>
        </is>
      </c>
      <c r="E2" s="2" t="inlineStr">
        <is>
          <t>Sep. 30, 2024 CAD ($) shares vote</t>
        </is>
      </c>
      <c r="F2" s="2" t="inlineStr">
        <is>
          <t>Sep. 30, 2023 CAD ($) shares</t>
        </is>
      </c>
      <c r="G2" s="2" t="inlineStr">
        <is>
          <t>Sep. 30, 2022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ease of shares held in trusts</t>
        </is>
      </c>
      <c r="B4" s="4" t="inlineStr">
        <is>
          <t xml:space="preserve"> </t>
        </is>
      </c>
      <c r="C4" s="4" t="inlineStr">
        <is>
          <t xml:space="preserve"> </t>
        </is>
      </c>
      <c r="D4" s="4" t="inlineStr">
        <is>
          <t xml:space="preserve"> </t>
        </is>
      </c>
      <c r="E4" s="6" t="n">
        <v>-15407000</v>
      </c>
      <c r="F4" s="6" t="n">
        <v>-13879000</v>
      </c>
      <c r="G4" s="4" t="inlineStr">
        <is>
          <t xml:space="preserve"> </t>
        </is>
      </c>
    </row>
    <row r="5">
      <c r="A5" s="4" t="inlineStr">
        <is>
          <t>Withholding taxes remitted on the net settlement of performance share units</t>
        </is>
      </c>
      <c r="B5" s="4" t="inlineStr">
        <is>
          <t xml:space="preserve"> </t>
        </is>
      </c>
      <c r="C5" s="4" t="inlineStr">
        <is>
          <t xml:space="preserve"> </t>
        </is>
      </c>
      <c r="D5" s="4" t="inlineStr">
        <is>
          <t xml:space="preserve"> </t>
        </is>
      </c>
      <c r="E5" s="5" t="n">
        <v>15407000</v>
      </c>
      <c r="F5" s="5" t="n">
        <v>13879000</v>
      </c>
      <c r="G5" s="4" t="inlineStr">
        <is>
          <t xml:space="preserve"> </t>
        </is>
      </c>
    </row>
    <row r="6">
      <c r="A6" s="4" t="inlineStr">
        <is>
          <t>Purchase of treasury shares</t>
        </is>
      </c>
      <c r="B6" s="4" t="inlineStr">
        <is>
          <t xml:space="preserve"> </t>
        </is>
      </c>
      <c r="C6" s="4" t="inlineStr">
        <is>
          <t xml:space="preserve"> </t>
        </is>
      </c>
      <c r="D6" s="4" t="inlineStr">
        <is>
          <t xml:space="preserve"> </t>
        </is>
      </c>
      <c r="E6" s="5" t="n">
        <v>66847000</v>
      </c>
      <c r="F6" s="5" t="n">
        <v>74455000</v>
      </c>
      <c r="G6" s="4" t="inlineStr">
        <is>
          <t xml:space="preserve"> </t>
        </is>
      </c>
    </row>
    <row r="7">
      <c r="A7" s="4" t="inlineStr">
        <is>
          <t>Exercise of stock options</t>
        </is>
      </c>
      <c r="B7" s="4" t="inlineStr">
        <is>
          <t xml:space="preserve"> </t>
        </is>
      </c>
      <c r="C7" s="4" t="inlineStr">
        <is>
          <t xml:space="preserve"> </t>
        </is>
      </c>
      <c r="D7" s="4" t="inlineStr">
        <is>
          <t xml:space="preserve"> </t>
        </is>
      </c>
      <c r="E7" s="5" t="n">
        <v>76535000</v>
      </c>
      <c r="F7" s="5" t="n">
        <v>88316000</v>
      </c>
      <c r="G7" s="4" t="inlineStr">
        <is>
          <t xml:space="preserve"> </t>
        </is>
      </c>
    </row>
    <row r="8">
      <c r="A8" s="4" t="inlineStr">
        <is>
          <t>Purchase and cancellation of Class A subordinate voting shares</t>
        </is>
      </c>
      <c r="B8" s="4" t="inlineStr">
        <is>
          <t xml:space="preserve"> </t>
        </is>
      </c>
      <c r="C8" s="4" t="inlineStr">
        <is>
          <t xml:space="preserve"> </t>
        </is>
      </c>
      <c r="D8" s="4" t="inlineStr">
        <is>
          <t xml:space="preserve"> </t>
        </is>
      </c>
      <c r="E8" s="5" t="n">
        <v>934765000</v>
      </c>
      <c r="F8" s="6" t="n">
        <v>788020000</v>
      </c>
      <c r="G8" s="4" t="inlineStr">
        <is>
          <t xml:space="preserve"> </t>
        </is>
      </c>
    </row>
    <row r="9">
      <c r="A9" s="4" t="inlineStr">
        <is>
          <t>Net tax liability related to shares repurchased and issued</t>
        </is>
      </c>
      <c r="B9" s="4" t="inlineStr">
        <is>
          <t xml:space="preserve"> </t>
        </is>
      </c>
      <c r="C9" s="4" t="inlineStr">
        <is>
          <t xml:space="preserve"> </t>
        </is>
      </c>
      <c r="D9" s="4" t="inlineStr">
        <is>
          <t xml:space="preserve"> </t>
        </is>
      </c>
      <c r="E9" s="6" t="n">
        <v>13565000</v>
      </c>
      <c r="F9" s="4" t="inlineStr">
        <is>
          <t xml:space="preserve"> </t>
        </is>
      </c>
      <c r="G9" s="4" t="inlineStr">
        <is>
          <t xml:space="preserve"> </t>
        </is>
      </c>
    </row>
    <row r="10">
      <c r="A10" s="4" t="inlineStr">
        <is>
          <t>Major ordinary share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roposed or declared before financial statements authorised for issue but not recognised as distribution to owners per share | $ / shares</t>
        </is>
      </c>
      <c r="B12" s="7"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ease of shares held in trusts (in shares) | shares</t>
        </is>
      </c>
      <c r="B15" s="4" t="inlineStr">
        <is>
          <t xml:space="preserve"> </t>
        </is>
      </c>
      <c r="C15" s="4" t="inlineStr">
        <is>
          <t xml:space="preserve"> </t>
        </is>
      </c>
      <c r="D15" s="4" t="inlineStr">
        <is>
          <t xml:space="preserve"> </t>
        </is>
      </c>
      <c r="E15" s="5" t="n">
        <v>280265</v>
      </c>
      <c r="F15" s="5" t="n">
        <v>294203</v>
      </c>
      <c r="G15" s="4" t="inlineStr">
        <is>
          <t xml:space="preserve"> </t>
        </is>
      </c>
    </row>
    <row r="16">
      <c r="A16" s="4" t="inlineStr">
        <is>
          <t>Capital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ease of shares held in trusts (in shares) | shares</t>
        </is>
      </c>
      <c r="B18" s="4" t="inlineStr">
        <is>
          <t xml:space="preserve"> </t>
        </is>
      </c>
      <c r="C18" s="4" t="inlineStr">
        <is>
          <t xml:space="preserve"> </t>
        </is>
      </c>
      <c r="D18" s="4" t="inlineStr">
        <is>
          <t xml:space="preserve"> </t>
        </is>
      </c>
      <c r="E18" s="5" t="n">
        <v>0</v>
      </c>
      <c r="F18" s="5" t="n">
        <v>0</v>
      </c>
      <c r="G18" s="4" t="inlineStr">
        <is>
          <t xml:space="preserve"> </t>
        </is>
      </c>
    </row>
    <row r="19">
      <c r="A19" s="4" t="inlineStr">
        <is>
          <t>Release of shares held in trusts</t>
        </is>
      </c>
      <c r="B19" s="4" t="inlineStr">
        <is>
          <t xml:space="preserve"> </t>
        </is>
      </c>
      <c r="C19" s="4" t="inlineStr">
        <is>
          <t xml:space="preserve"> </t>
        </is>
      </c>
      <c r="D19" s="4" t="inlineStr">
        <is>
          <t xml:space="preserve"> </t>
        </is>
      </c>
      <c r="E19" s="6" t="n">
        <v>14078000</v>
      </c>
      <c r="F19" s="6" t="n">
        <v>13680000</v>
      </c>
      <c r="G19" s="4" t="inlineStr">
        <is>
          <t xml:space="preserve"> </t>
        </is>
      </c>
    </row>
    <row r="20">
      <c r="A20" s="4" t="inlineStr">
        <is>
          <t>Purchase of treasury shares</t>
        </is>
      </c>
      <c r="B20" s="4" t="inlineStr">
        <is>
          <t xml:space="preserve"> </t>
        </is>
      </c>
      <c r="C20" s="4" t="inlineStr">
        <is>
          <t xml:space="preserve"> </t>
        </is>
      </c>
      <c r="D20" s="4" t="inlineStr">
        <is>
          <t xml:space="preserve"> </t>
        </is>
      </c>
      <c r="E20" s="5" t="n">
        <v>66847000</v>
      </c>
      <c r="F20" s="5" t="n">
        <v>74455000</v>
      </c>
      <c r="G20" s="4" t="inlineStr">
        <is>
          <t xml:space="preserve"> </t>
        </is>
      </c>
    </row>
    <row r="21">
      <c r="A21" s="4" t="inlineStr">
        <is>
          <t>Exercise of stock options</t>
        </is>
      </c>
      <c r="B21" s="4" t="inlineStr">
        <is>
          <t xml:space="preserve"> </t>
        </is>
      </c>
      <c r="C21" s="4" t="inlineStr">
        <is>
          <t xml:space="preserve"> </t>
        </is>
      </c>
      <c r="D21" s="4" t="inlineStr">
        <is>
          <t xml:space="preserve"> </t>
        </is>
      </c>
      <c r="E21" s="6" t="n">
        <v>91800000</v>
      </c>
      <c r="F21" s="6" t="n">
        <v>106051000</v>
      </c>
      <c r="G21" s="4" t="inlineStr">
        <is>
          <t xml:space="preserve"> </t>
        </is>
      </c>
    </row>
    <row r="22">
      <c r="A22" s="4" t="inlineStr">
        <is>
          <t>Purchased and cancelled (in shares) | shares</t>
        </is>
      </c>
      <c r="B22" s="4" t="inlineStr">
        <is>
          <t xml:space="preserve"> </t>
        </is>
      </c>
      <c r="C22" s="4" t="inlineStr">
        <is>
          <t xml:space="preserve"> </t>
        </is>
      </c>
      <c r="D22" s="4" t="inlineStr">
        <is>
          <t xml:space="preserve"> </t>
        </is>
      </c>
      <c r="E22" s="5" t="n">
        <v>6597158000</v>
      </c>
      <c r="F22" s="5" t="n">
        <v>6234096000</v>
      </c>
      <c r="G22" s="4" t="inlineStr">
        <is>
          <t xml:space="preserve"> </t>
        </is>
      </c>
    </row>
    <row r="23">
      <c r="A23" s="4" t="inlineStr">
        <is>
          <t>Purchased and cancelled</t>
        </is>
      </c>
      <c r="B23" s="4" t="inlineStr">
        <is>
          <t xml:space="preserve"> </t>
        </is>
      </c>
      <c r="C23" s="4" t="inlineStr">
        <is>
          <t xml:space="preserve"> </t>
        </is>
      </c>
      <c r="D23" s="4" t="inlineStr">
        <is>
          <t xml:space="preserve"> </t>
        </is>
      </c>
      <c r="E23" s="6" t="n">
        <v>45878000</v>
      </c>
      <c r="F23" s="6" t="n">
        <v>61265000</v>
      </c>
      <c r="G23" s="4" t="inlineStr">
        <is>
          <t xml:space="preserve"> </t>
        </is>
      </c>
    </row>
    <row r="24">
      <c r="A24" s="4" t="inlineStr">
        <is>
          <t>Reclassified between classes of share capital (in shares) |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Capital stock |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ease of shares held in trusts (in shares) | shares</t>
        </is>
      </c>
      <c r="B27" s="4" t="inlineStr">
        <is>
          <t xml:space="preserve"> </t>
        </is>
      </c>
      <c r="C27" s="4" t="inlineStr">
        <is>
          <t xml:space="preserve"> </t>
        </is>
      </c>
      <c r="D27" s="4" t="inlineStr">
        <is>
          <t xml:space="preserve"> </t>
        </is>
      </c>
      <c r="E27" s="5" t="n">
        <v>171751</v>
      </c>
      <c r="F27" s="5" t="n">
        <v>172018</v>
      </c>
      <c r="G27" s="4" t="inlineStr">
        <is>
          <t xml:space="preserve"> </t>
        </is>
      </c>
    </row>
    <row r="28">
      <c r="A28" s="4" t="inlineStr">
        <is>
          <t>Contributed surpl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ease of shares held in trusts</t>
        </is>
      </c>
      <c r="B30" s="4" t="inlineStr">
        <is>
          <t xml:space="preserve"> </t>
        </is>
      </c>
      <c r="C30" s="4" t="inlineStr">
        <is>
          <t xml:space="preserve"> </t>
        </is>
      </c>
      <c r="D30" s="4" t="inlineStr">
        <is>
          <t xml:space="preserve"> </t>
        </is>
      </c>
      <c r="E30" s="6" t="n">
        <v>-30308000</v>
      </c>
      <c r="F30" s="6" t="n">
        <v>-24674000</v>
      </c>
      <c r="G30" s="4" t="inlineStr">
        <is>
          <t xml:space="preserve"> </t>
        </is>
      </c>
    </row>
    <row r="31">
      <c r="A31" s="4" t="inlineStr">
        <is>
          <t>Exercise of stock options</t>
        </is>
      </c>
      <c r="B31" s="4" t="inlineStr">
        <is>
          <t xml:space="preserve"> </t>
        </is>
      </c>
      <c r="C31" s="4" t="inlineStr">
        <is>
          <t xml:space="preserve"> </t>
        </is>
      </c>
      <c r="D31" s="4" t="inlineStr">
        <is>
          <t xml:space="preserve"> </t>
        </is>
      </c>
      <c r="E31" s="5" t="n">
        <v>-15265000</v>
      </c>
      <c r="F31" s="5" t="n">
        <v>-17735000</v>
      </c>
      <c r="G31" s="4" t="inlineStr">
        <is>
          <t xml:space="preserve"> </t>
        </is>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ease of shares held in trusts</t>
        </is>
      </c>
      <c r="B34" s="4" t="inlineStr">
        <is>
          <t xml:space="preserve"> </t>
        </is>
      </c>
      <c r="C34" s="4" t="inlineStr">
        <is>
          <t xml:space="preserve"> </t>
        </is>
      </c>
      <c r="D34" s="4" t="inlineStr">
        <is>
          <t xml:space="preserve"> </t>
        </is>
      </c>
      <c r="E34" s="6" t="n">
        <v>823000</v>
      </c>
      <c r="F34" s="6" t="n">
        <v>-2885000</v>
      </c>
      <c r="G34" s="4" t="inlineStr">
        <is>
          <t xml:space="preserve"> </t>
        </is>
      </c>
    </row>
    <row r="35">
      <c r="A35" s="4" t="inlineStr">
        <is>
          <t>Preferred shares | Capital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votes per share | vote</t>
        </is>
      </c>
      <c r="B37" s="4" t="inlineStr">
        <is>
          <t xml:space="preserve"> </t>
        </is>
      </c>
      <c r="C37" s="4" t="inlineStr">
        <is>
          <t xml:space="preserve"> </t>
        </is>
      </c>
      <c r="D37" s="4" t="inlineStr">
        <is>
          <t xml:space="preserve"> </t>
        </is>
      </c>
      <c r="E37" s="5" t="n">
        <v>1</v>
      </c>
      <c r="F37" s="4" t="inlineStr">
        <is>
          <t xml:space="preserve"> </t>
        </is>
      </c>
      <c r="G37" s="4" t="inlineStr">
        <is>
          <t xml:space="preserve"> </t>
        </is>
      </c>
    </row>
    <row r="38">
      <c r="A38" s="4" t="inlineStr">
        <is>
          <t>Class A subordinate voting shares | Capital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votes per share | vote</t>
        </is>
      </c>
      <c r="B40" s="4" t="inlineStr">
        <is>
          <t xml:space="preserve"> </t>
        </is>
      </c>
      <c r="C40" s="4" t="inlineStr">
        <is>
          <t xml:space="preserve"> </t>
        </is>
      </c>
      <c r="D40" s="4" t="inlineStr">
        <is>
          <t xml:space="preserve"> </t>
        </is>
      </c>
      <c r="E40" s="5" t="n">
        <v>1</v>
      </c>
      <c r="F40" s="4" t="inlineStr">
        <is>
          <t xml:space="preserve"> </t>
        </is>
      </c>
      <c r="G40" s="4" t="inlineStr">
        <is>
          <t xml:space="preserve"> </t>
        </is>
      </c>
    </row>
    <row r="41">
      <c r="A41" s="4" t="inlineStr">
        <is>
          <t>Release of shares held in trusts (in shares) | shares</t>
        </is>
      </c>
      <c r="B41" s="4" t="inlineStr">
        <is>
          <t xml:space="preserve"> </t>
        </is>
      </c>
      <c r="C41" s="4" t="inlineStr">
        <is>
          <t xml:space="preserve"> </t>
        </is>
      </c>
      <c r="D41" s="4" t="inlineStr">
        <is>
          <t xml:space="preserve"> </t>
        </is>
      </c>
      <c r="E41" s="5" t="n">
        <v>0</v>
      </c>
      <c r="F41" s="5" t="n">
        <v>0</v>
      </c>
      <c r="G41" s="4" t="inlineStr">
        <is>
          <t xml:space="preserve"> </t>
        </is>
      </c>
    </row>
    <row r="42">
      <c r="A42" s="4" t="inlineStr">
        <is>
          <t>Release of shares held in trusts</t>
        </is>
      </c>
      <c r="B42" s="4" t="inlineStr">
        <is>
          <t xml:space="preserve"> </t>
        </is>
      </c>
      <c r="C42" s="4" t="inlineStr">
        <is>
          <t xml:space="preserve"> </t>
        </is>
      </c>
      <c r="D42" s="4" t="inlineStr">
        <is>
          <t xml:space="preserve"> </t>
        </is>
      </c>
      <c r="E42" s="6" t="n">
        <v>14078000</v>
      </c>
      <c r="F42" s="6" t="n">
        <v>13680000</v>
      </c>
      <c r="G42" s="4" t="inlineStr">
        <is>
          <t xml:space="preserve"> </t>
        </is>
      </c>
    </row>
    <row r="43">
      <c r="A43" s="4" t="inlineStr">
        <is>
          <t>Shares purchased (in shares) | shares</t>
        </is>
      </c>
      <c r="B43" s="4" t="inlineStr">
        <is>
          <t xml:space="preserve"> </t>
        </is>
      </c>
      <c r="C43" s="4" t="inlineStr">
        <is>
          <t xml:space="preserve"> </t>
        </is>
      </c>
      <c r="D43" s="4" t="inlineStr">
        <is>
          <t xml:space="preserve"> </t>
        </is>
      </c>
      <c r="E43" s="5" t="n">
        <v>463364</v>
      </c>
      <c r="F43" s="5" t="n">
        <v>640052</v>
      </c>
      <c r="G43" s="4" t="inlineStr">
        <is>
          <t xml:space="preserve"> </t>
        </is>
      </c>
    </row>
    <row r="44">
      <c r="A44" s="4" t="inlineStr">
        <is>
          <t>Purchase of treasury shares</t>
        </is>
      </c>
      <c r="B44" s="4" t="inlineStr">
        <is>
          <t xml:space="preserve"> </t>
        </is>
      </c>
      <c r="C44" s="4" t="inlineStr">
        <is>
          <t xml:space="preserve"> </t>
        </is>
      </c>
      <c r="D44" s="4" t="inlineStr">
        <is>
          <t xml:space="preserve"> </t>
        </is>
      </c>
      <c r="E44" s="6" t="n">
        <v>66847000</v>
      </c>
      <c r="F44" s="6" t="n">
        <v>74455000</v>
      </c>
      <c r="G44" s="4" t="inlineStr">
        <is>
          <t xml:space="preserve"> </t>
        </is>
      </c>
    </row>
    <row r="45">
      <c r="A45" s="4" t="inlineStr">
        <is>
          <t>Exercise of stock options</t>
        </is>
      </c>
      <c r="B45" s="4" t="inlineStr">
        <is>
          <t xml:space="preserve"> </t>
        </is>
      </c>
      <c r="C45" s="4" t="inlineStr">
        <is>
          <t xml:space="preserve"> </t>
        </is>
      </c>
      <c r="D45" s="4" t="inlineStr">
        <is>
          <t xml:space="preserve"> </t>
        </is>
      </c>
      <c r="E45" s="6" t="n">
        <v>91800000</v>
      </c>
      <c r="F45" s="6" t="n">
        <v>106051000</v>
      </c>
      <c r="G45" s="4" t="inlineStr">
        <is>
          <t xml:space="preserve"> </t>
        </is>
      </c>
    </row>
    <row r="46">
      <c r="A46" s="4" t="inlineStr">
        <is>
          <t>Purchased and cancelled (in shares) | shares</t>
        </is>
      </c>
      <c r="B46" s="4" t="inlineStr">
        <is>
          <t xml:space="preserve"> </t>
        </is>
      </c>
      <c r="C46" s="4" t="inlineStr">
        <is>
          <t xml:space="preserve"> </t>
        </is>
      </c>
      <c r="D46" s="4" t="inlineStr">
        <is>
          <t xml:space="preserve"> </t>
        </is>
      </c>
      <c r="E46" s="5" t="n">
        <v>6597158000</v>
      </c>
      <c r="F46" s="5" t="n">
        <v>6234096000</v>
      </c>
      <c r="G46" s="4" t="inlineStr">
        <is>
          <t xml:space="preserve"> </t>
        </is>
      </c>
    </row>
    <row r="47">
      <c r="A47" s="4" t="inlineStr">
        <is>
          <t>Purchased and cancelled</t>
        </is>
      </c>
      <c r="B47" s="4" t="inlineStr">
        <is>
          <t xml:space="preserve"> </t>
        </is>
      </c>
      <c r="C47" s="4" t="inlineStr">
        <is>
          <t xml:space="preserve"> </t>
        </is>
      </c>
      <c r="D47" s="4" t="inlineStr">
        <is>
          <t xml:space="preserve"> </t>
        </is>
      </c>
      <c r="E47" s="6" t="n">
        <v>45878000</v>
      </c>
      <c r="F47" s="6" t="n">
        <v>61265000</v>
      </c>
      <c r="G47" s="4" t="inlineStr">
        <is>
          <t xml:space="preserve"> </t>
        </is>
      </c>
    </row>
    <row r="48">
      <c r="A48" s="4" t="inlineStr">
        <is>
          <t>Reclassified between classes of share capital (in shares) | shares</t>
        </is>
      </c>
      <c r="B48" s="4" t="inlineStr">
        <is>
          <t xml:space="preserve"> </t>
        </is>
      </c>
      <c r="C48" s="4" t="inlineStr">
        <is>
          <t xml:space="preserve"> </t>
        </is>
      </c>
      <c r="D48" s="4" t="inlineStr">
        <is>
          <t xml:space="preserve"> </t>
        </is>
      </c>
      <c r="E48" s="5" t="n">
        <v>-2322948000</v>
      </c>
      <c r="F48" s="4" t="inlineStr">
        <is>
          <t xml:space="preserve"> </t>
        </is>
      </c>
      <c r="G48" s="4" t="inlineStr">
        <is>
          <t xml:space="preserve"> </t>
        </is>
      </c>
    </row>
    <row r="49">
      <c r="A49" s="4" t="inlineStr">
        <is>
          <t>Class A subordinate voting shares | Capital stock | Current normal course issuer b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uthorized for purchase and cancellation (in shares) | shares</t>
        </is>
      </c>
      <c r="B51" s="4" t="inlineStr">
        <is>
          <t xml:space="preserve"> </t>
        </is>
      </c>
      <c r="C51" s="4" t="inlineStr">
        <is>
          <t xml:space="preserve"> </t>
        </is>
      </c>
      <c r="D51" s="5" t="n">
        <v>20457737</v>
      </c>
      <c r="E51" s="4" t="inlineStr">
        <is>
          <t xml:space="preserve"> </t>
        </is>
      </c>
      <c r="F51" s="4" t="inlineStr">
        <is>
          <t xml:space="preserve"> </t>
        </is>
      </c>
      <c r="G51" s="4" t="inlineStr">
        <is>
          <t xml:space="preserve"> </t>
        </is>
      </c>
    </row>
    <row r="52">
      <c r="A52" s="4" t="inlineStr">
        <is>
          <t>Purchased and cancelled (in shares) | shares</t>
        </is>
      </c>
      <c r="B52" s="4" t="inlineStr">
        <is>
          <t xml:space="preserve"> </t>
        </is>
      </c>
      <c r="C52" s="5" t="n">
        <v>1674930</v>
      </c>
      <c r="D52" s="4" t="inlineStr">
        <is>
          <t xml:space="preserve"> </t>
        </is>
      </c>
      <c r="E52" s="5" t="n">
        <v>1674930</v>
      </c>
      <c r="F52" s="4" t="inlineStr">
        <is>
          <t xml:space="preserve"> </t>
        </is>
      </c>
      <c r="G52" s="4" t="inlineStr">
        <is>
          <t xml:space="preserve"> </t>
        </is>
      </c>
    </row>
    <row r="53">
      <c r="A53" s="4" t="inlineStr">
        <is>
          <t>Purchased and cancelled</t>
        </is>
      </c>
      <c r="B53" s="4" t="inlineStr">
        <is>
          <t xml:space="preserve"> </t>
        </is>
      </c>
      <c r="C53" s="4" t="inlineStr">
        <is>
          <t xml:space="preserve"> </t>
        </is>
      </c>
      <c r="D53" s="4" t="inlineStr">
        <is>
          <t xml:space="preserve"> </t>
        </is>
      </c>
      <c r="E53" s="6" t="n">
        <v>250000000</v>
      </c>
      <c r="F53" s="4" t="inlineStr">
        <is>
          <t xml:space="preserve"> </t>
        </is>
      </c>
      <c r="G53" s="4" t="inlineStr">
        <is>
          <t xml:space="preserve"> </t>
        </is>
      </c>
    </row>
    <row r="54">
      <c r="A54" s="4" t="inlineStr">
        <is>
          <t>Share issue related cost</t>
        </is>
      </c>
      <c r="B54" s="4" t="inlineStr">
        <is>
          <t xml:space="preserve"> </t>
        </is>
      </c>
      <c r="C54" s="4" t="inlineStr">
        <is>
          <t xml:space="preserve"> </t>
        </is>
      </c>
      <c r="D54" s="4" t="inlineStr">
        <is>
          <t xml:space="preserve"> </t>
        </is>
      </c>
      <c r="E54" s="6" t="n">
        <v>370000</v>
      </c>
      <c r="F54" s="4" t="inlineStr">
        <is>
          <t xml:space="preserve"> </t>
        </is>
      </c>
      <c r="G54" s="4" t="inlineStr">
        <is>
          <t xml:space="preserve"> </t>
        </is>
      </c>
    </row>
    <row r="55">
      <c r="A55" s="4" t="inlineStr">
        <is>
          <t>Class A subordinate voting shares | Capital stock | Previous and current normal course issuer b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d and cancelled (in shares) | shares</t>
        </is>
      </c>
      <c r="B57" s="4" t="inlineStr">
        <is>
          <t xml:space="preserve"> </t>
        </is>
      </c>
      <c r="C57" s="4" t="inlineStr">
        <is>
          <t xml:space="preserve"> </t>
        </is>
      </c>
      <c r="D57" s="4" t="inlineStr">
        <is>
          <t xml:space="preserve"> </t>
        </is>
      </c>
      <c r="E57" s="5" t="n">
        <v>1965800</v>
      </c>
      <c r="F57" s="5" t="n">
        <v>2857550</v>
      </c>
      <c r="G57" s="4" t="inlineStr">
        <is>
          <t xml:space="preserve"> </t>
        </is>
      </c>
    </row>
    <row r="58">
      <c r="A58" s="4" t="inlineStr">
        <is>
          <t>Purchased and cancelled</t>
        </is>
      </c>
      <c r="B58" s="4" t="inlineStr">
        <is>
          <t xml:space="preserve"> </t>
        </is>
      </c>
      <c r="C58" s="4" t="inlineStr">
        <is>
          <t xml:space="preserve"> </t>
        </is>
      </c>
      <c r="D58" s="4" t="inlineStr">
        <is>
          <t xml:space="preserve"> </t>
        </is>
      </c>
      <c r="E58" s="6" t="n">
        <v>275218000</v>
      </c>
      <c r="F58" s="6" t="n">
        <v>386906000</v>
      </c>
      <c r="G58" s="4" t="inlineStr">
        <is>
          <t xml:space="preserve"> </t>
        </is>
      </c>
    </row>
    <row r="59">
      <c r="A59" s="4" t="inlineStr">
        <is>
          <t>Class A subordinate voting shares | Capital stock | Normal course issuer bid - Caisse de depo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rchased and cancelled (in shares) | shares</t>
        </is>
      </c>
      <c r="B61" s="4" t="inlineStr">
        <is>
          <t xml:space="preserve"> </t>
        </is>
      </c>
      <c r="C61" s="4" t="inlineStr">
        <is>
          <t xml:space="preserve"> </t>
        </is>
      </c>
      <c r="D61" s="4" t="inlineStr">
        <is>
          <t xml:space="preserve"> </t>
        </is>
      </c>
      <c r="E61" s="5" t="n">
        <v>2887878</v>
      </c>
      <c r="F61" s="5" t="n">
        <v>3344996</v>
      </c>
      <c r="G61" s="4" t="inlineStr">
        <is>
          <t xml:space="preserve"> </t>
        </is>
      </c>
    </row>
    <row r="62">
      <c r="A62" s="4" t="inlineStr">
        <is>
          <t>Purchased and cancelled</t>
        </is>
      </c>
      <c r="B62" s="4" t="inlineStr">
        <is>
          <t xml:space="preserve"> </t>
        </is>
      </c>
      <c r="C62" s="4" t="inlineStr">
        <is>
          <t xml:space="preserve"> </t>
        </is>
      </c>
      <c r="D62" s="4" t="inlineStr">
        <is>
          <t xml:space="preserve"> </t>
        </is>
      </c>
      <c r="E62" s="6" t="n">
        <v>400000000</v>
      </c>
      <c r="F62" s="6" t="n">
        <v>400000000</v>
      </c>
      <c r="G62" s="4" t="inlineStr">
        <is>
          <t xml:space="preserve"> </t>
        </is>
      </c>
    </row>
    <row r="63">
      <c r="A63" s="4" t="inlineStr">
        <is>
          <t>Class A subordinate voting shares | Capital stock | Previous normal course issuer b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urchased and cancelled (in shares) | shares</t>
        </is>
      </c>
      <c r="B65" s="4" t="inlineStr">
        <is>
          <t xml:space="preserve"> </t>
        </is>
      </c>
      <c r="C65" s="4" t="inlineStr">
        <is>
          <t xml:space="preserve"> </t>
        </is>
      </c>
      <c r="D65" s="4" t="inlineStr">
        <is>
          <t xml:space="preserve"> </t>
        </is>
      </c>
      <c r="E65" s="5" t="n">
        <v>68550</v>
      </c>
      <c r="F65" s="5" t="n">
        <v>100100</v>
      </c>
      <c r="G65" s="4" t="inlineStr">
        <is>
          <t xml:space="preserve"> </t>
        </is>
      </c>
    </row>
    <row r="66">
      <c r="A66" s="4" t="inlineStr">
        <is>
          <t>Purchased and cancelled</t>
        </is>
      </c>
      <c r="B66" s="4" t="inlineStr">
        <is>
          <t xml:space="preserve"> </t>
        </is>
      </c>
      <c r="C66" s="4" t="inlineStr">
        <is>
          <t xml:space="preserve"> </t>
        </is>
      </c>
      <c r="D66" s="4" t="inlineStr">
        <is>
          <t xml:space="preserve"> </t>
        </is>
      </c>
      <c r="E66" s="6" t="n">
        <v>558000</v>
      </c>
      <c r="F66" s="6" t="n">
        <v>778000</v>
      </c>
      <c r="G66" s="6" t="n">
        <v>10291000</v>
      </c>
    </row>
    <row r="67">
      <c r="A67" s="4" t="inlineStr">
        <is>
          <t>Purchase and cancellation of Class A subordinate voting shares</t>
        </is>
      </c>
      <c r="B67" s="4" t="inlineStr">
        <is>
          <t xml:space="preserve"> </t>
        </is>
      </c>
      <c r="C67" s="4" t="inlineStr">
        <is>
          <t xml:space="preserve"> </t>
        </is>
      </c>
      <c r="D67" s="4" t="inlineStr">
        <is>
          <t xml:space="preserve"> </t>
        </is>
      </c>
      <c r="E67" s="6" t="n">
        <v>9177000</v>
      </c>
      <c r="F67" s="4" t="inlineStr">
        <is>
          <t xml:space="preserve"> </t>
        </is>
      </c>
      <c r="G67" s="4" t="inlineStr">
        <is>
          <t xml:space="preserve"> </t>
        </is>
      </c>
    </row>
    <row r="68">
      <c r="A68" s="4" t="inlineStr">
        <is>
          <t>Class A subordinate voting shares | Capital stock | Co-Founder and Advisor to the Executive Chairman of the Bo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lassified between classes of share capital (in shares) | shares</t>
        </is>
      </c>
      <c r="B70" s="4" t="inlineStr">
        <is>
          <t xml:space="preserve"> </t>
        </is>
      </c>
      <c r="C70" s="4" t="inlineStr">
        <is>
          <t xml:space="preserve"> </t>
        </is>
      </c>
      <c r="D70" s="4" t="inlineStr">
        <is>
          <t xml:space="preserve"> </t>
        </is>
      </c>
      <c r="E70" s="5" t="n">
        <v>-900000</v>
      </c>
      <c r="F70" s="4" t="inlineStr">
        <is>
          <t xml:space="preserve"> </t>
        </is>
      </c>
      <c r="G70" s="4" t="inlineStr">
        <is>
          <t xml:space="preserve"> </t>
        </is>
      </c>
    </row>
    <row r="71">
      <c r="A71" s="4" t="inlineStr">
        <is>
          <t>Class A subordinate voting shares | Capital stock | Company Wholly-owned by the Founder and Executive Chairman of the Bo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classified between classes of share capital (in shares) | shares</t>
        </is>
      </c>
      <c r="B73" s="4" t="inlineStr">
        <is>
          <t xml:space="preserve"> </t>
        </is>
      </c>
      <c r="C73" s="4" t="inlineStr">
        <is>
          <t xml:space="preserve"> </t>
        </is>
      </c>
      <c r="D73" s="4" t="inlineStr">
        <is>
          <t xml:space="preserve"> </t>
        </is>
      </c>
      <c r="E73" s="5" t="n">
        <v>-1422948</v>
      </c>
      <c r="F73" s="4" t="inlineStr">
        <is>
          <t xml:space="preserve"> </t>
        </is>
      </c>
      <c r="G73" s="4" t="inlineStr">
        <is>
          <t xml:space="preserve"> </t>
        </is>
      </c>
    </row>
    <row r="74">
      <c r="A74" s="4" t="inlineStr">
        <is>
          <t>Class A subordinate voting shares | Capital stock | P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outstanding, held in trust (in shares) | shares</t>
        </is>
      </c>
      <c r="B76" s="4" t="inlineStr">
        <is>
          <t xml:space="preserve"> </t>
        </is>
      </c>
      <c r="C76" s="4" t="inlineStr">
        <is>
          <t xml:space="preserve"> </t>
        </is>
      </c>
      <c r="D76" s="4" t="inlineStr">
        <is>
          <t xml:space="preserve"> </t>
        </is>
      </c>
      <c r="E76" s="5" t="n">
        <v>2601356</v>
      </c>
      <c r="F76" s="5" t="n">
        <v>2309743</v>
      </c>
      <c r="G76" s="4" t="inlineStr">
        <is>
          <t xml:space="preserve"> </t>
        </is>
      </c>
    </row>
    <row r="77">
      <c r="A77" s="4" t="inlineStr">
        <is>
          <t>Class A subordinate voting shares | Contributed surpl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of stock options</t>
        </is>
      </c>
      <c r="B79" s="4" t="inlineStr">
        <is>
          <t xml:space="preserve"> </t>
        </is>
      </c>
      <c r="C79" s="4" t="inlineStr">
        <is>
          <t xml:space="preserve"> </t>
        </is>
      </c>
      <c r="D79" s="4" t="inlineStr">
        <is>
          <t xml:space="preserve"> </t>
        </is>
      </c>
      <c r="E79" s="6" t="n">
        <v>15265000</v>
      </c>
      <c r="F79" s="6" t="n">
        <v>17735000</v>
      </c>
      <c r="G79" s="4" t="inlineStr">
        <is>
          <t xml:space="preserve"> </t>
        </is>
      </c>
    </row>
    <row r="80">
      <c r="A80" s="4" t="inlineStr">
        <is>
          <t>Class A subordinate voting shares | Retained earnings | Current normal course issuer b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urchased and cancelled</t>
        </is>
      </c>
      <c r="B82" s="4" t="inlineStr">
        <is>
          <t xml:space="preserve"> </t>
        </is>
      </c>
      <c r="C82" s="4" t="inlineStr">
        <is>
          <t xml:space="preserve"> </t>
        </is>
      </c>
      <c r="D82" s="4" t="inlineStr">
        <is>
          <t xml:space="preserve"> </t>
        </is>
      </c>
      <c r="E82" s="5" t="n">
        <v>244821000</v>
      </c>
      <c r="F82" s="4" t="inlineStr">
        <is>
          <t xml:space="preserve"> </t>
        </is>
      </c>
      <c r="G82" s="4" t="inlineStr">
        <is>
          <t xml:space="preserve"> </t>
        </is>
      </c>
    </row>
    <row r="83">
      <c r="A83" s="4" t="inlineStr">
        <is>
          <t>Class A subordinate voting shares | Retained earnings | Previous and current normal course issuer b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urchased and cancelled</t>
        </is>
      </c>
      <c r="B85" s="4" t="inlineStr">
        <is>
          <t xml:space="preserve"> </t>
        </is>
      </c>
      <c r="C85" s="4" t="inlineStr">
        <is>
          <t xml:space="preserve"> </t>
        </is>
      </c>
      <c r="D85" s="4" t="inlineStr">
        <is>
          <t xml:space="preserve"> </t>
        </is>
      </c>
      <c r="E85" s="5" t="n">
        <v>258883000</v>
      </c>
      <c r="F85" s="5" t="n">
        <v>363747000</v>
      </c>
      <c r="G85" s="4" t="inlineStr">
        <is>
          <t xml:space="preserve"> </t>
        </is>
      </c>
    </row>
    <row r="86">
      <c r="A86" s="4" t="inlineStr">
        <is>
          <t>Class A subordinate voting shares | Retained earnings | Normal course issuer bid - Caisse de depo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urchased and cancelled</t>
        </is>
      </c>
      <c r="B88" s="4" t="inlineStr">
        <is>
          <t xml:space="preserve"> </t>
        </is>
      </c>
      <c r="C88" s="4" t="inlineStr">
        <is>
          <t xml:space="preserve"> </t>
        </is>
      </c>
      <c r="D88" s="4" t="inlineStr">
        <is>
          <t xml:space="preserve"> </t>
        </is>
      </c>
      <c r="E88" s="6" t="n">
        <v>375636000</v>
      </c>
      <c r="F88" s="6" t="n">
        <v>361791000</v>
      </c>
      <c r="G88" s="4" t="inlineStr">
        <is>
          <t xml:space="preserve"> </t>
        </is>
      </c>
    </row>
    <row r="89">
      <c r="A89" s="4" t="inlineStr">
        <is>
          <t>Class B shares (multiple voting) | Capital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votes per share | vote</t>
        </is>
      </c>
      <c r="B91" s="4" t="inlineStr">
        <is>
          <t xml:space="preserve"> </t>
        </is>
      </c>
      <c r="C91" s="4" t="inlineStr">
        <is>
          <t xml:space="preserve"> </t>
        </is>
      </c>
      <c r="D91" s="4" t="inlineStr">
        <is>
          <t xml:space="preserve"> </t>
        </is>
      </c>
      <c r="E91" s="5" t="n">
        <v>10</v>
      </c>
      <c r="F91" s="4" t="inlineStr">
        <is>
          <t xml:space="preserve"> </t>
        </is>
      </c>
      <c r="G91" s="4" t="inlineStr">
        <is>
          <t xml:space="preserve"> </t>
        </is>
      </c>
    </row>
    <row r="92">
      <c r="A92" s="4" t="inlineStr">
        <is>
          <t>Release of shares held in trusts (in shares) | shares</t>
        </is>
      </c>
      <c r="B92" s="4" t="inlineStr">
        <is>
          <t xml:space="preserve"> </t>
        </is>
      </c>
      <c r="C92" s="4" t="inlineStr">
        <is>
          <t xml:space="preserve"> </t>
        </is>
      </c>
      <c r="D92" s="4" t="inlineStr">
        <is>
          <t xml:space="preserve"> </t>
        </is>
      </c>
      <c r="E92" s="5" t="n">
        <v>0</v>
      </c>
      <c r="F92" s="5" t="n">
        <v>0</v>
      </c>
      <c r="G92" s="4" t="inlineStr">
        <is>
          <t xml:space="preserve"> </t>
        </is>
      </c>
    </row>
    <row r="93">
      <c r="A93" s="4" t="inlineStr">
        <is>
          <t>Release of shares held in trusts</t>
        </is>
      </c>
      <c r="B93" s="4" t="inlineStr">
        <is>
          <t xml:space="preserve"> </t>
        </is>
      </c>
      <c r="C93" s="4" t="inlineStr">
        <is>
          <t xml:space="preserve"> </t>
        </is>
      </c>
      <c r="D93" s="4" t="inlineStr">
        <is>
          <t xml:space="preserve"> </t>
        </is>
      </c>
      <c r="E93" s="6" t="n">
        <v>0</v>
      </c>
      <c r="F93" s="6" t="n">
        <v>0</v>
      </c>
      <c r="G93" s="4" t="inlineStr">
        <is>
          <t xml:space="preserve"> </t>
        </is>
      </c>
    </row>
    <row r="94">
      <c r="A94" s="4" t="inlineStr">
        <is>
          <t>Purchase of treasury shares</t>
        </is>
      </c>
      <c r="B94" s="4" t="inlineStr">
        <is>
          <t xml:space="preserve"> </t>
        </is>
      </c>
      <c r="C94" s="4" t="inlineStr">
        <is>
          <t xml:space="preserve"> </t>
        </is>
      </c>
      <c r="D94" s="4" t="inlineStr">
        <is>
          <t xml:space="preserve"> </t>
        </is>
      </c>
      <c r="E94" s="5" t="n">
        <v>0</v>
      </c>
      <c r="F94" s="5" t="n">
        <v>0</v>
      </c>
      <c r="G94" s="4" t="inlineStr">
        <is>
          <t xml:space="preserve"> </t>
        </is>
      </c>
    </row>
    <row r="95">
      <c r="A95" s="4" t="inlineStr">
        <is>
          <t>Exercise of stock options</t>
        </is>
      </c>
      <c r="B95" s="4" t="inlineStr">
        <is>
          <t xml:space="preserve"> </t>
        </is>
      </c>
      <c r="C95" s="4" t="inlineStr">
        <is>
          <t xml:space="preserve"> </t>
        </is>
      </c>
      <c r="D95" s="4" t="inlineStr">
        <is>
          <t xml:space="preserve"> </t>
        </is>
      </c>
      <c r="E95" s="6" t="n">
        <v>0</v>
      </c>
      <c r="F95" s="6" t="n">
        <v>0</v>
      </c>
      <c r="G95" s="4" t="inlineStr">
        <is>
          <t xml:space="preserve"> </t>
        </is>
      </c>
    </row>
    <row r="96">
      <c r="A96" s="4" t="inlineStr">
        <is>
          <t>Purchased and cancelled (in shares) | shares</t>
        </is>
      </c>
      <c r="B96" s="4" t="inlineStr">
        <is>
          <t xml:space="preserve"> </t>
        </is>
      </c>
      <c r="C96" s="4" t="inlineStr">
        <is>
          <t xml:space="preserve"> </t>
        </is>
      </c>
      <c r="D96" s="4" t="inlineStr">
        <is>
          <t xml:space="preserve"> </t>
        </is>
      </c>
      <c r="E96" s="5" t="n">
        <v>0</v>
      </c>
      <c r="F96" s="5" t="n">
        <v>0</v>
      </c>
      <c r="G96" s="4" t="inlineStr">
        <is>
          <t xml:space="preserve"> </t>
        </is>
      </c>
    </row>
    <row r="97">
      <c r="A97" s="4" t="inlineStr">
        <is>
          <t>Purchased and cancelled</t>
        </is>
      </c>
      <c r="B97" s="4" t="inlineStr">
        <is>
          <t xml:space="preserve"> </t>
        </is>
      </c>
      <c r="C97" s="4" t="inlineStr">
        <is>
          <t xml:space="preserve"> </t>
        </is>
      </c>
      <c r="D97" s="4" t="inlineStr">
        <is>
          <t xml:space="preserve"> </t>
        </is>
      </c>
      <c r="E97" s="6" t="n">
        <v>0</v>
      </c>
      <c r="F97" s="6" t="n">
        <v>0</v>
      </c>
      <c r="G97" s="4" t="inlineStr">
        <is>
          <t xml:space="preserve"> </t>
        </is>
      </c>
    </row>
    <row r="98">
      <c r="A98" s="4" t="inlineStr">
        <is>
          <t>Reclassified between classes of share capital (in shares) | shares</t>
        </is>
      </c>
      <c r="B98" s="4" t="inlineStr">
        <is>
          <t xml:space="preserve"> </t>
        </is>
      </c>
      <c r="C98" s="4" t="inlineStr">
        <is>
          <t xml:space="preserve"> </t>
        </is>
      </c>
      <c r="D98" s="4" t="inlineStr">
        <is>
          <t xml:space="preserve"> </t>
        </is>
      </c>
      <c r="E98" s="5" t="n">
        <v>2322948000</v>
      </c>
      <c r="F98" s="4" t="inlineStr">
        <is>
          <t xml:space="preserve"> </t>
        </is>
      </c>
      <c r="G98" s="4" t="inlineStr">
        <is>
          <t xml:space="preserve"> </t>
        </is>
      </c>
    </row>
    <row r="99">
      <c r="A99" s="4" t="inlineStr">
        <is>
          <t>Class B shares (multiple voting) | Capital stock | Co-Founder and Advisor to the Executive Chairman of the Bo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classified between classes of share capital (in shares) | shares</t>
        </is>
      </c>
      <c r="B101" s="4" t="inlineStr">
        <is>
          <t xml:space="preserve"> </t>
        </is>
      </c>
      <c r="C101" s="4" t="inlineStr">
        <is>
          <t xml:space="preserve"> </t>
        </is>
      </c>
      <c r="D101" s="4" t="inlineStr">
        <is>
          <t xml:space="preserve"> </t>
        </is>
      </c>
      <c r="E101" s="5" t="n">
        <v>900000</v>
      </c>
      <c r="F101" s="4" t="inlineStr">
        <is>
          <t xml:space="preserve"> </t>
        </is>
      </c>
      <c r="G101" s="4" t="inlineStr">
        <is>
          <t xml:space="preserve"> </t>
        </is>
      </c>
    </row>
    <row r="102">
      <c r="A102" s="4" t="inlineStr">
        <is>
          <t>Class B shares (multiple voting) | Capital stock | Company Wholly-owned by the Founder and Executive Chairman of the Bo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classified between classes of share capital (in shares) | shares</t>
        </is>
      </c>
      <c r="B104" s="4" t="inlineStr">
        <is>
          <t xml:space="preserve"> </t>
        </is>
      </c>
      <c r="C104" s="4" t="inlineStr">
        <is>
          <t xml:space="preserve"> </t>
        </is>
      </c>
      <c r="D104" s="4" t="inlineStr">
        <is>
          <t xml:space="preserve"> </t>
        </is>
      </c>
      <c r="E104" s="5" t="n">
        <v>1422948</v>
      </c>
      <c r="F104" s="4" t="inlineStr">
        <is>
          <t xml:space="preserve"> </t>
        </is>
      </c>
      <c r="G104" s="4" t="inlineStr">
        <is>
          <t xml:space="preserve"> </t>
        </is>
      </c>
    </row>
    <row r="105">
      <c r="A105" s="4" t="inlineStr">
        <is>
          <t>Class B multiple voting shares converted to Class A subordinate voting shares | Capital stock | Current normal course issuer b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urchased and cancelled (in shares) | shares</t>
        </is>
      </c>
      <c r="B107" s="4" t="inlineStr">
        <is>
          <t xml:space="preserve"> </t>
        </is>
      </c>
      <c r="C107" s="4" t="inlineStr">
        <is>
          <t xml:space="preserve"> </t>
        </is>
      </c>
      <c r="D107" s="4" t="inlineStr">
        <is>
          <t xml:space="preserve"> </t>
        </is>
      </c>
      <c r="E107" s="5" t="n">
        <v>1266366</v>
      </c>
      <c r="F107" s="4" t="inlineStr">
        <is>
          <t xml:space="preserve"> </t>
        </is>
      </c>
      <c r="G107"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Capital stock - Schedule of outstanding shares (Details)</t>
        </is>
      </c>
      <c r="B1" s="2" t="inlineStr">
        <is>
          <t>12 Months Ended</t>
        </is>
      </c>
    </row>
    <row r="2">
      <c r="B2" s="2" t="inlineStr">
        <is>
          <t>Sep. 30, 2024 CAD ($) shares</t>
        </is>
      </c>
      <c r="C2" s="2" t="inlineStr">
        <is>
          <t>Sep. 30, 2023 CAD ($) shares</t>
        </is>
      </c>
      <c r="D2" s="2" t="inlineStr">
        <is>
          <t>Sep. 30, 2022 CA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Equity</t>
        </is>
      </c>
      <c r="B4" s="6" t="n">
        <v>9427990000</v>
      </c>
      <c r="C4" s="6" t="n">
        <v>8310294000</v>
      </c>
      <c r="D4" s="6" t="n">
        <v>7272724000</v>
      </c>
    </row>
    <row r="5">
      <c r="A5" s="4" t="inlineStr">
        <is>
          <t>Release of shares held in trusts</t>
        </is>
      </c>
      <c r="B5" s="5" t="n">
        <v>-15407000</v>
      </c>
      <c r="C5" s="5" t="n">
        <v>-13879000</v>
      </c>
      <c r="D5" s="4" t="inlineStr">
        <is>
          <t xml:space="preserve"> </t>
        </is>
      </c>
    </row>
    <row r="6">
      <c r="A6" s="4" t="inlineStr">
        <is>
          <t>Purchased and held in trusts</t>
        </is>
      </c>
      <c r="B6" s="6" t="n">
        <v>-66847000</v>
      </c>
      <c r="C6" s="6" t="n">
        <v>-74455000</v>
      </c>
      <c r="D6" s="4" t="inlineStr">
        <is>
          <t xml:space="preserve"> </t>
        </is>
      </c>
    </row>
    <row r="7">
      <c r="A7" s="4" t="inlineStr">
        <is>
          <t>Issued upon exercise of stock options (in shares) | shares</t>
        </is>
      </c>
      <c r="B7" s="5" t="n">
        <v>1333876</v>
      </c>
      <c r="C7" s="5" t="n">
        <v>1646044</v>
      </c>
      <c r="D7" s="4" t="inlineStr">
        <is>
          <t xml:space="preserve"> </t>
        </is>
      </c>
    </row>
    <row r="8">
      <c r="A8" s="4" t="inlineStr">
        <is>
          <t>Exercise of stock options</t>
        </is>
      </c>
      <c r="B8" s="6" t="n">
        <v>76535000</v>
      </c>
      <c r="C8" s="6" t="n">
        <v>88316000</v>
      </c>
      <c r="D8" s="4" t="inlineStr">
        <is>
          <t xml:space="preserve"> </t>
        </is>
      </c>
    </row>
    <row r="9">
      <c r="A9" s="4" t="inlineStr">
        <is>
          <t>Capital stock</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outstanding | shares</t>
        </is>
      </c>
      <c r="B11" s="5" t="n">
        <v>227896921000</v>
      </c>
      <c r="C11" s="5" t="n">
        <v>233160203000</v>
      </c>
      <c r="D11" s="5" t="n">
        <v>237748255000</v>
      </c>
    </row>
    <row r="12">
      <c r="A12" s="4" t="inlineStr">
        <is>
          <t>Equity</t>
        </is>
      </c>
      <c r="B12" s="6" t="n">
        <v>1470333000</v>
      </c>
      <c r="C12" s="6" t="n">
        <v>1477180000</v>
      </c>
      <c r="D12" s="6" t="n">
        <v>1493169000</v>
      </c>
    </row>
    <row r="13">
      <c r="A13" s="4" t="inlineStr">
        <is>
          <t>Release of shares held in trusts (in shares) | shares</t>
        </is>
      </c>
      <c r="B13" s="5" t="n">
        <v>0</v>
      </c>
      <c r="C13" s="5" t="n">
        <v>0</v>
      </c>
      <c r="D13" s="4" t="inlineStr">
        <is>
          <t xml:space="preserve"> </t>
        </is>
      </c>
    </row>
    <row r="14">
      <c r="A14" s="4" t="inlineStr">
        <is>
          <t>Release of shares held in trusts</t>
        </is>
      </c>
      <c r="B14" s="6" t="n">
        <v>14078000</v>
      </c>
      <c r="C14" s="6" t="n">
        <v>13680000</v>
      </c>
      <c r="D14" s="4" t="inlineStr">
        <is>
          <t xml:space="preserve"> </t>
        </is>
      </c>
    </row>
    <row r="15">
      <c r="A15" s="4" t="inlineStr">
        <is>
          <t>Purchased and held in trust (in shares) | shares</t>
        </is>
      </c>
      <c r="B15" s="5" t="n">
        <v>0</v>
      </c>
      <c r="C15" s="5" t="n">
        <v>0</v>
      </c>
      <c r="D15" s="4" t="inlineStr">
        <is>
          <t xml:space="preserve"> </t>
        </is>
      </c>
    </row>
    <row r="16">
      <c r="A16" s="4" t="inlineStr">
        <is>
          <t>Purchased and held in trusts</t>
        </is>
      </c>
      <c r="B16" s="6" t="n">
        <v>-66847000</v>
      </c>
      <c r="C16" s="6" t="n">
        <v>-74455000</v>
      </c>
      <c r="D16" s="4" t="inlineStr">
        <is>
          <t xml:space="preserve"> </t>
        </is>
      </c>
    </row>
    <row r="17">
      <c r="A17" s="4" t="inlineStr">
        <is>
          <t>Issued upon exercise of stock options (in shares) | shares</t>
        </is>
      </c>
      <c r="B17" s="5" t="n">
        <v>1333876000</v>
      </c>
      <c r="C17" s="5" t="n">
        <v>1646044000</v>
      </c>
      <c r="D17" s="4" t="inlineStr">
        <is>
          <t xml:space="preserve"> </t>
        </is>
      </c>
    </row>
    <row r="18">
      <c r="A18" s="4" t="inlineStr">
        <is>
          <t>Exercise of stock options</t>
        </is>
      </c>
      <c r="B18" s="6" t="n">
        <v>91800000</v>
      </c>
      <c r="C18" s="6" t="n">
        <v>106051000</v>
      </c>
      <c r="D18" s="4" t="inlineStr">
        <is>
          <t xml:space="preserve"> </t>
        </is>
      </c>
    </row>
    <row r="19">
      <c r="A19" s="4" t="inlineStr">
        <is>
          <t>Purchased and cancelled (in shares) | shares</t>
        </is>
      </c>
      <c r="B19" s="5" t="n">
        <v>-6597158000</v>
      </c>
      <c r="C19" s="5" t="n">
        <v>-6234096000</v>
      </c>
      <c r="D19" s="4" t="inlineStr">
        <is>
          <t xml:space="preserve"> </t>
        </is>
      </c>
    </row>
    <row r="20">
      <c r="A20" s="4" t="inlineStr">
        <is>
          <t>Purchased and cancelled</t>
        </is>
      </c>
      <c r="B20" s="6" t="n">
        <v>-45878000</v>
      </c>
      <c r="C20" s="6" t="n">
        <v>-61265000</v>
      </c>
      <c r="D20" s="4" t="inlineStr">
        <is>
          <t xml:space="preserve"> </t>
        </is>
      </c>
    </row>
    <row r="21">
      <c r="A21" s="4" t="inlineStr">
        <is>
          <t>Reclassified between classes of share capital (in shares) | shares</t>
        </is>
      </c>
      <c r="B21" s="5" t="n">
        <v>0</v>
      </c>
      <c r="C21" s="4" t="inlineStr">
        <is>
          <t xml:space="preserve"> </t>
        </is>
      </c>
      <c r="D21" s="4" t="inlineStr">
        <is>
          <t xml:space="preserve"> </t>
        </is>
      </c>
    </row>
    <row r="22">
      <c r="A22" s="4" t="inlineStr">
        <is>
          <t>Conversion of shares</t>
        </is>
      </c>
      <c r="B22" s="6" t="n">
        <v>0</v>
      </c>
      <c r="C22" s="4" t="inlineStr">
        <is>
          <t xml:space="preserve"> </t>
        </is>
      </c>
      <c r="D22" s="4" t="inlineStr">
        <is>
          <t xml:space="preserve"> </t>
        </is>
      </c>
    </row>
    <row r="23">
      <c r="A23" s="4" t="inlineStr">
        <is>
          <t>Class A subordinate voting shares | Capital stock</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outstanding | shares</t>
        </is>
      </c>
      <c r="B25" s="5" t="n">
        <v>203774163000</v>
      </c>
      <c r="C25" s="5" t="n">
        <v>206714497000</v>
      </c>
      <c r="D25" s="5" t="n">
        <v>211302549000</v>
      </c>
    </row>
    <row r="26">
      <c r="A26" s="4" t="inlineStr">
        <is>
          <t>Equity</t>
        </is>
      </c>
      <c r="B26" s="6" t="n">
        <v>1436680000</v>
      </c>
      <c r="C26" s="6" t="n">
        <v>1440286000</v>
      </c>
      <c r="D26" s="6" t="n">
        <v>1456275000</v>
      </c>
    </row>
    <row r="27">
      <c r="A27" s="4" t="inlineStr">
        <is>
          <t>Release of shares held in trusts (in shares) | shares</t>
        </is>
      </c>
      <c r="B27" s="5" t="n">
        <v>0</v>
      </c>
      <c r="C27" s="5" t="n">
        <v>0</v>
      </c>
      <c r="D27" s="4" t="inlineStr">
        <is>
          <t xml:space="preserve"> </t>
        </is>
      </c>
    </row>
    <row r="28">
      <c r="A28" s="4" t="inlineStr">
        <is>
          <t>Release of shares held in trusts</t>
        </is>
      </c>
      <c r="B28" s="6" t="n">
        <v>14078000</v>
      </c>
      <c r="C28" s="6" t="n">
        <v>13680000</v>
      </c>
      <c r="D28" s="4" t="inlineStr">
        <is>
          <t xml:space="preserve"> </t>
        </is>
      </c>
    </row>
    <row r="29">
      <c r="A29" s="4" t="inlineStr">
        <is>
          <t>Purchased and held in trust (in shares) | shares</t>
        </is>
      </c>
      <c r="B29" s="5" t="n">
        <v>0</v>
      </c>
      <c r="C29" s="5" t="n">
        <v>0</v>
      </c>
      <c r="D29" s="4" t="inlineStr">
        <is>
          <t xml:space="preserve"> </t>
        </is>
      </c>
    </row>
    <row r="30">
      <c r="A30" s="4" t="inlineStr">
        <is>
          <t>Purchased and held in trusts</t>
        </is>
      </c>
      <c r="B30" s="6" t="n">
        <v>-66847000</v>
      </c>
      <c r="C30" s="6" t="n">
        <v>-74455000</v>
      </c>
      <c r="D30" s="4" t="inlineStr">
        <is>
          <t xml:space="preserve"> </t>
        </is>
      </c>
    </row>
    <row r="31">
      <c r="A31" s="4" t="inlineStr">
        <is>
          <t>Issued upon exercise of stock options (in shares) | shares</t>
        </is>
      </c>
      <c r="B31" s="5" t="n">
        <v>1333876000</v>
      </c>
      <c r="C31" s="5" t="n">
        <v>1646044000</v>
      </c>
      <c r="D31" s="4" t="inlineStr">
        <is>
          <t xml:space="preserve"> </t>
        </is>
      </c>
    </row>
    <row r="32">
      <c r="A32" s="4" t="inlineStr">
        <is>
          <t>Exercise of stock options</t>
        </is>
      </c>
      <c r="B32" s="6" t="n">
        <v>91800000</v>
      </c>
      <c r="C32" s="6" t="n">
        <v>106051000</v>
      </c>
      <c r="D32" s="4" t="inlineStr">
        <is>
          <t xml:space="preserve"> </t>
        </is>
      </c>
    </row>
    <row r="33">
      <c r="A33" s="4" t="inlineStr">
        <is>
          <t>Purchased and cancelled (in shares) | shares</t>
        </is>
      </c>
      <c r="B33" s="5" t="n">
        <v>-6597158000</v>
      </c>
      <c r="C33" s="5" t="n">
        <v>-6234096000</v>
      </c>
      <c r="D33" s="4" t="inlineStr">
        <is>
          <t xml:space="preserve"> </t>
        </is>
      </c>
    </row>
    <row r="34">
      <c r="A34" s="4" t="inlineStr">
        <is>
          <t>Purchased and cancelled</t>
        </is>
      </c>
      <c r="B34" s="6" t="n">
        <v>-45878000</v>
      </c>
      <c r="C34" s="6" t="n">
        <v>-61265000</v>
      </c>
      <c r="D34" s="4" t="inlineStr">
        <is>
          <t xml:space="preserve"> </t>
        </is>
      </c>
    </row>
    <row r="35">
      <c r="A35" s="4" t="inlineStr">
        <is>
          <t>Reclassified between classes of share capital (in shares) | shares</t>
        </is>
      </c>
      <c r="B35" s="5" t="n">
        <v>2322948000</v>
      </c>
      <c r="C35" s="4" t="inlineStr">
        <is>
          <t xml:space="preserve"> </t>
        </is>
      </c>
      <c r="D35" s="4" t="inlineStr">
        <is>
          <t xml:space="preserve"> </t>
        </is>
      </c>
    </row>
    <row r="36">
      <c r="A36" s="4" t="inlineStr">
        <is>
          <t>Conversion of shares</t>
        </is>
      </c>
      <c r="B36" s="6" t="n">
        <v>3241000</v>
      </c>
      <c r="C36" s="4" t="inlineStr">
        <is>
          <t xml:space="preserve"> </t>
        </is>
      </c>
      <c r="D36" s="4" t="inlineStr">
        <is>
          <t xml:space="preserve"> </t>
        </is>
      </c>
    </row>
    <row r="37">
      <c r="A37" s="4" t="inlineStr">
        <is>
          <t>Class B shares (multiple voting) | Capital stock</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Number of shares outstanding | shares</t>
        </is>
      </c>
      <c r="B39" s="5" t="n">
        <v>24122758000</v>
      </c>
      <c r="C39" s="5" t="n">
        <v>26445706000</v>
      </c>
      <c r="D39" s="5" t="n">
        <v>26445706000</v>
      </c>
    </row>
    <row r="40">
      <c r="A40" s="4" t="inlineStr">
        <is>
          <t>Equity</t>
        </is>
      </c>
      <c r="B40" s="6" t="n">
        <v>33653000</v>
      </c>
      <c r="C40" s="6" t="n">
        <v>36894000</v>
      </c>
      <c r="D40" s="6" t="n">
        <v>36894000</v>
      </c>
    </row>
    <row r="41">
      <c r="A41" s="4" t="inlineStr">
        <is>
          <t>Release of shares held in trusts (in shares) | shares</t>
        </is>
      </c>
      <c r="B41" s="5" t="n">
        <v>0</v>
      </c>
      <c r="C41" s="5" t="n">
        <v>0</v>
      </c>
      <c r="D41" s="4" t="inlineStr">
        <is>
          <t xml:space="preserve"> </t>
        </is>
      </c>
    </row>
    <row r="42">
      <c r="A42" s="4" t="inlineStr">
        <is>
          <t>Release of shares held in trusts</t>
        </is>
      </c>
      <c r="B42" s="6" t="n">
        <v>0</v>
      </c>
      <c r="C42" s="6" t="n">
        <v>0</v>
      </c>
      <c r="D42" s="4" t="inlineStr">
        <is>
          <t xml:space="preserve"> </t>
        </is>
      </c>
    </row>
    <row r="43">
      <c r="A43" s="4" t="inlineStr">
        <is>
          <t>Purchased and held in trust (in shares) | shares</t>
        </is>
      </c>
      <c r="B43" s="5" t="n">
        <v>0</v>
      </c>
      <c r="C43" s="5" t="n">
        <v>0</v>
      </c>
      <c r="D43" s="4" t="inlineStr">
        <is>
          <t xml:space="preserve"> </t>
        </is>
      </c>
    </row>
    <row r="44">
      <c r="A44" s="4" t="inlineStr">
        <is>
          <t>Purchased and held in trusts</t>
        </is>
      </c>
      <c r="B44" s="6" t="n">
        <v>0</v>
      </c>
      <c r="C44" s="6" t="n">
        <v>0</v>
      </c>
      <c r="D44" s="4" t="inlineStr">
        <is>
          <t xml:space="preserve"> </t>
        </is>
      </c>
    </row>
    <row r="45">
      <c r="A45" s="4" t="inlineStr">
        <is>
          <t>Issued upon exercise of stock options (in shares) | shares</t>
        </is>
      </c>
      <c r="B45" s="5" t="n">
        <v>0</v>
      </c>
      <c r="C45" s="5" t="n">
        <v>0</v>
      </c>
      <c r="D45" s="4" t="inlineStr">
        <is>
          <t xml:space="preserve"> </t>
        </is>
      </c>
    </row>
    <row r="46">
      <c r="A46" s="4" t="inlineStr">
        <is>
          <t>Exercise of stock options</t>
        </is>
      </c>
      <c r="B46" s="6" t="n">
        <v>0</v>
      </c>
      <c r="C46" s="6" t="n">
        <v>0</v>
      </c>
      <c r="D46" s="4" t="inlineStr">
        <is>
          <t xml:space="preserve"> </t>
        </is>
      </c>
    </row>
    <row r="47">
      <c r="A47" s="4" t="inlineStr">
        <is>
          <t>Purchased and cancelled (in shares) | shares</t>
        </is>
      </c>
      <c r="B47" s="5" t="n">
        <v>0</v>
      </c>
      <c r="C47" s="5" t="n">
        <v>0</v>
      </c>
      <c r="D47" s="4" t="inlineStr">
        <is>
          <t xml:space="preserve"> </t>
        </is>
      </c>
    </row>
    <row r="48">
      <c r="A48" s="4" t="inlineStr">
        <is>
          <t>Purchased and cancelled</t>
        </is>
      </c>
      <c r="B48" s="6" t="n">
        <v>0</v>
      </c>
      <c r="C48" s="6" t="n">
        <v>0</v>
      </c>
      <c r="D48" s="4" t="inlineStr">
        <is>
          <t xml:space="preserve"> </t>
        </is>
      </c>
    </row>
    <row r="49">
      <c r="A49" s="4" t="inlineStr">
        <is>
          <t>Reclassified between classes of share capital (in shares) | shares</t>
        </is>
      </c>
      <c r="B49" s="5" t="n">
        <v>-2322948000</v>
      </c>
      <c r="C49" s="4" t="inlineStr">
        <is>
          <t xml:space="preserve"> </t>
        </is>
      </c>
      <c r="D49" s="4" t="inlineStr">
        <is>
          <t xml:space="preserve"> </t>
        </is>
      </c>
    </row>
    <row r="50">
      <c r="A50" s="4" t="inlineStr">
        <is>
          <t>Conversion of shares</t>
        </is>
      </c>
      <c r="B50" s="6" t="n">
        <v>-3241000</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payments - Performance share units and restricted share units (Details)</t>
        </is>
      </c>
      <c r="B1" s="2" t="inlineStr">
        <is>
          <t>12 Months Ended</t>
        </is>
      </c>
    </row>
    <row r="2">
      <c r="B2" s="2" t="inlineStr">
        <is>
          <t>Sep. 30, 2024 shares</t>
        </is>
      </c>
    </row>
    <row r="3">
      <c r="A3" s="4" t="inlineStr">
        <is>
          <t>PSUs</t>
        </is>
      </c>
      <c r="B3" s="4" t="inlineStr">
        <is>
          <t xml:space="preserve"> </t>
        </is>
      </c>
    </row>
    <row r="4">
      <c r="A4" s="3" t="inlineStr">
        <is>
          <t>Disclosure of terms and conditions of share-based payment arrangement [line items]</t>
        </is>
      </c>
      <c r="B4" s="4" t="inlineStr">
        <is>
          <t xml:space="preserve"> </t>
        </is>
      </c>
    </row>
    <row r="5">
      <c r="A5" s="4" t="inlineStr">
        <is>
          <t>Vesting period for stock options</t>
        </is>
      </c>
      <c r="B5" s="4" t="inlineStr">
        <is>
          <t>4 years</t>
        </is>
      </c>
    </row>
    <row r="6">
      <c r="A6" s="4" t="inlineStr">
        <is>
          <t>RSUs</t>
        </is>
      </c>
      <c r="B6" s="4" t="inlineStr">
        <is>
          <t xml:space="preserve"> </t>
        </is>
      </c>
    </row>
    <row r="7">
      <c r="A7" s="3" t="inlineStr">
        <is>
          <t>Disclosure of terms and conditions of share-based payment arrangement [line items]</t>
        </is>
      </c>
      <c r="B7" s="4" t="inlineStr">
        <is>
          <t xml:space="preserve"> </t>
        </is>
      </c>
    </row>
    <row r="8">
      <c r="A8" s="4" t="inlineStr">
        <is>
          <t>Vesting period for stock options</t>
        </is>
      </c>
      <c r="B8" s="4" t="inlineStr">
        <is>
          <t>4 years</t>
        </is>
      </c>
    </row>
    <row r="9">
      <c r="A9" s="4" t="inlineStr">
        <is>
          <t>Class A subordinate voting shares | PSUs</t>
        </is>
      </c>
      <c r="B9" s="4" t="inlineStr">
        <is>
          <t xml:space="preserve"> </t>
        </is>
      </c>
    </row>
    <row r="10">
      <c r="A10" s="3" t="inlineStr">
        <is>
          <t>Disclosure of terms and conditions of share-based payment arrangement [line items]</t>
        </is>
      </c>
      <c r="B10" s="4" t="inlineStr">
        <is>
          <t xml:space="preserve"> </t>
        </is>
      </c>
    </row>
    <row r="11">
      <c r="A11" s="4" t="inlineStr">
        <is>
          <t>Number of shares per instrument granted which participants are entitled to (in shares)</t>
        </is>
      </c>
      <c r="B11" s="5" t="n">
        <v>1</v>
      </c>
    </row>
    <row r="12">
      <c r="A12" s="4" t="inlineStr">
        <is>
          <t>Class A subordinate voting shares | RSUs</t>
        </is>
      </c>
      <c r="B12" s="4" t="inlineStr">
        <is>
          <t xml:space="preserve"> </t>
        </is>
      </c>
    </row>
    <row r="13">
      <c r="A13" s="3" t="inlineStr">
        <is>
          <t>Disclosure of terms and conditions of share-based payment arrangement [line items]</t>
        </is>
      </c>
      <c r="B13" s="4" t="inlineStr">
        <is>
          <t xml:space="preserve"> </t>
        </is>
      </c>
    </row>
    <row r="14">
      <c r="A14" s="4" t="inlineStr">
        <is>
          <t>Number of shares per instrument granted which participants are entitled to (in shares)</t>
        </is>
      </c>
      <c r="B14"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Disclosure of information concerning PSUs (Details)</t>
        </is>
      </c>
      <c r="B1" s="2" t="inlineStr">
        <is>
          <t>12 Months Ended</t>
        </is>
      </c>
    </row>
    <row r="2">
      <c r="B2" s="2" t="inlineStr">
        <is>
          <t>Sep. 30, 2024 CAD ($) shares</t>
        </is>
      </c>
      <c r="C2" s="2" t="inlineStr">
        <is>
          <t>Sep. 30, 2023 CAD ($) shares</t>
        </is>
      </c>
    </row>
    <row r="3">
      <c r="A3" s="4" t="inlineStr">
        <is>
          <t>PSU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beginning of period (in shares)</t>
        </is>
      </c>
      <c r="B5" s="5" t="n">
        <v>2252450</v>
      </c>
      <c r="C5" s="5" t="n">
        <v>1809591</v>
      </c>
    </row>
    <row r="6">
      <c r="A6" s="4" t="inlineStr">
        <is>
          <t>Granted (in shares)</t>
        </is>
      </c>
      <c r="B6" s="5" t="n">
        <v>799418</v>
      </c>
      <c r="C6" s="5" t="n">
        <v>899511</v>
      </c>
    </row>
    <row r="7">
      <c r="A7" s="4" t="inlineStr">
        <is>
          <t>Exercised (in shares)</t>
        </is>
      </c>
      <c r="B7" s="5" t="n">
        <v>-280265</v>
      </c>
      <c r="C7" s="5" t="n">
        <v>-294203</v>
      </c>
    </row>
    <row r="8">
      <c r="A8" s="4" t="inlineStr">
        <is>
          <t>Forfeited (in shares)</t>
        </is>
      </c>
      <c r="B8" s="5" t="n">
        <v>-243403</v>
      </c>
      <c r="C8" s="5" t="n">
        <v>-162449</v>
      </c>
    </row>
    <row r="9">
      <c r="A9" s="4" t="inlineStr">
        <is>
          <t>Outstanding, end of period (in shares)</t>
        </is>
      </c>
      <c r="B9" s="5" t="n">
        <v>2528200</v>
      </c>
      <c r="C9" s="5" t="n">
        <v>2252450</v>
      </c>
    </row>
    <row r="10">
      <c r="A10" s="4" t="inlineStr">
        <is>
          <t>Grant date fair value (in CAD per share) | $</t>
        </is>
      </c>
      <c r="B10" s="7" t="n">
        <v>137.9</v>
      </c>
      <c r="C10" s="7" t="n">
        <v>112.49</v>
      </c>
    </row>
    <row r="11">
      <c r="A11" s="4" t="inlineStr">
        <is>
          <t>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Outstanding, end of period (in shares)</t>
        </is>
      </c>
      <c r="B13" s="5" t="n">
        <v>0</v>
      </c>
      <c r="C1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 options (Details) - $ / shares</t>
        </is>
      </c>
      <c r="B1" s="2" t="inlineStr">
        <is>
          <t>12 Months Ended</t>
        </is>
      </c>
    </row>
    <row r="2">
      <c r="B2" s="2" t="inlineStr">
        <is>
          <t>Sep. 30, 2024</t>
        </is>
      </c>
      <c r="C2" s="2" t="inlineStr">
        <is>
          <t>Sep. 30, 2023</t>
        </is>
      </c>
    </row>
    <row r="3">
      <c r="A3" s="3" t="inlineStr">
        <is>
          <t>Disclosure of classes of share capital [line items]</t>
        </is>
      </c>
      <c r="B3" s="4" t="inlineStr">
        <is>
          <t xml:space="preserve"> </t>
        </is>
      </c>
      <c r="C3" s="4" t="inlineStr">
        <is>
          <t xml:space="preserve"> </t>
        </is>
      </c>
    </row>
    <row r="4">
      <c r="A4" s="4" t="inlineStr">
        <is>
          <t>Weighted average share price for share options at date of exercise (in CAD per share)</t>
        </is>
      </c>
      <c r="B4" s="7" t="n">
        <v>145.6</v>
      </c>
      <c r="C4" s="7" t="n">
        <v>123.25</v>
      </c>
    </row>
    <row r="5">
      <c r="A5" s="4" t="inlineStr">
        <is>
          <t>Stock option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Vesting period for stock options</t>
        </is>
      </c>
      <c r="B7" s="4" t="inlineStr">
        <is>
          <t>4 years</t>
        </is>
      </c>
      <c r="C7" s="4" t="inlineStr">
        <is>
          <t xml:space="preserve"> </t>
        </is>
      </c>
    </row>
    <row r="8">
      <c r="A8" s="4" t="inlineStr">
        <is>
          <t>Expiration period for stock options</t>
        </is>
      </c>
      <c r="B8" s="4" t="inlineStr">
        <is>
          <t>10 years</t>
        </is>
      </c>
      <c r="C8" s="4" t="inlineStr">
        <is>
          <t xml:space="preserve"> </t>
        </is>
      </c>
    </row>
    <row r="9">
      <c r="A9" s="4" t="inlineStr">
        <is>
          <t>Stock options | Class A subordinate voting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reserved for issuance under the stock option plan (in shares)</t>
        </is>
      </c>
      <c r="B11" s="5" t="n">
        <v>15368084</v>
      </c>
      <c r="C1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Disclosure of information concerning outstanding stock options (Details)</t>
        </is>
      </c>
      <c r="B1" s="2" t="inlineStr">
        <is>
          <t>12 Months Ended</t>
        </is>
      </c>
    </row>
    <row r="2">
      <c r="B2" s="2" t="inlineStr">
        <is>
          <t>Sep. 30, 2024 shares $ / shares</t>
        </is>
      </c>
      <c r="C2" s="2" t="inlineStr">
        <is>
          <t>Sep. 30, 2023 shares $ / shares</t>
        </is>
      </c>
    </row>
    <row r="3">
      <c r="A3" s="3" t="inlineStr">
        <is>
          <t>Share-Based Payment Arrangements [Abstract]</t>
        </is>
      </c>
      <c r="B3" s="4" t="inlineStr">
        <is>
          <t xml:space="preserve"> </t>
        </is>
      </c>
      <c r="C3" s="4" t="inlineStr">
        <is>
          <t xml:space="preserve"> </t>
        </is>
      </c>
    </row>
    <row r="4">
      <c r="A4" s="4" t="inlineStr">
        <is>
          <t>Outstanding, beginning of year (in shares) | shares</t>
        </is>
      </c>
      <c r="B4" s="5" t="n">
        <v>5211472</v>
      </c>
      <c r="C4" s="5" t="n">
        <v>6882845</v>
      </c>
    </row>
    <row r="5">
      <c r="A5" s="4" t="inlineStr">
        <is>
          <t>Exercised (in shares) | shares</t>
        </is>
      </c>
      <c r="B5" s="5" t="n">
        <v>-1333876</v>
      </c>
      <c r="C5" s="5" t="n">
        <v>-1646044</v>
      </c>
    </row>
    <row r="6">
      <c r="A6" s="4" t="inlineStr">
        <is>
          <t>Forfeited (in shares) | shares</t>
        </is>
      </c>
      <c r="B6" s="5" t="n">
        <v>-12575</v>
      </c>
      <c r="C6" s="5" t="n">
        <v>-23626</v>
      </c>
    </row>
    <row r="7">
      <c r="A7" s="4" t="inlineStr">
        <is>
          <t>Expired (in shares) | shares</t>
        </is>
      </c>
      <c r="B7" s="5" t="n">
        <v>-2494</v>
      </c>
      <c r="C7" s="5" t="n">
        <v>-1703</v>
      </c>
    </row>
    <row r="8">
      <c r="A8" s="4" t="inlineStr">
        <is>
          <t>Outstanding, end of year (in shares) | shares</t>
        </is>
      </c>
      <c r="B8" s="5" t="n">
        <v>3862527</v>
      </c>
      <c r="C8" s="5" t="n">
        <v>5211472</v>
      </c>
    </row>
    <row r="9">
      <c r="A9" s="4" t="inlineStr">
        <is>
          <t>Exercisable, end of year (in shares) | shares</t>
        </is>
      </c>
      <c r="B9" s="5" t="n">
        <v>3699805</v>
      </c>
      <c r="C9" s="5" t="n">
        <v>4772088</v>
      </c>
    </row>
    <row r="10">
      <c r="A10" s="4" t="inlineStr">
        <is>
          <t>Outstanding, beginning of year (in CAD per share) | $ / shares</t>
        </is>
      </c>
      <c r="B10" s="7" t="n">
        <v>70.20999999999999</v>
      </c>
      <c r="C10" s="7" t="n">
        <v>66.36</v>
      </c>
    </row>
    <row r="11">
      <c r="A11" s="4" t="inlineStr">
        <is>
          <t>Excercised (in CAD per share) | $ / shares</t>
        </is>
      </c>
      <c r="B11" s="11" t="n">
        <v>57.38</v>
      </c>
      <c r="C11" s="11" t="n">
        <v>53.65</v>
      </c>
    </row>
    <row r="12">
      <c r="A12" s="4" t="inlineStr">
        <is>
          <t>Forfeited (in CAD per share) | $ / shares</t>
        </is>
      </c>
      <c r="B12" s="11" t="n">
        <v>97.84</v>
      </c>
      <c r="C12" s="11" t="n">
        <v>99.78</v>
      </c>
    </row>
    <row r="13">
      <c r="A13" s="4" t="inlineStr">
        <is>
          <t>Expired (in CAD per share) | $ / shares</t>
        </is>
      </c>
      <c r="B13" s="11" t="n">
        <v>98.65000000000001</v>
      </c>
      <c r="C13" s="11" t="n">
        <v>102.7</v>
      </c>
    </row>
    <row r="14">
      <c r="A14" s="4" t="inlineStr">
        <is>
          <t>Outstanding, end of year (in CAD per share) | $ / shares</t>
        </is>
      </c>
      <c r="B14" s="11" t="n">
        <v>74.53</v>
      </c>
      <c r="C14" s="11" t="n">
        <v>70.20999999999999</v>
      </c>
    </row>
    <row r="15">
      <c r="A15" s="4" t="inlineStr">
        <is>
          <t>Excercisable (in CAD per share) | $ / shares</t>
        </is>
      </c>
      <c r="B15" s="7" t="n">
        <v>73.51000000000001</v>
      </c>
      <c r="C15" s="7" t="n">
        <v>67.459999999999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Accounts receivable</t>
        </is>
      </c>
      <c r="B4" s="4" t="inlineStr">
        <is>
          <t xml:space="preserve">Accounts receivable
As at As at
$ $
Trade (Note 32) 1,117,712 1,152,880
Tax credits and R&amp;D tax credits 149,955 157,668
Other 130,735 114,569
1,398,402 1,425,1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Disclosure of range of exercise prices, number of options and weighted average remaining contractual life (Details)</t>
        </is>
      </c>
      <c r="B1" s="2" t="inlineStr">
        <is>
          <t>12 Months Ended</t>
        </is>
      </c>
    </row>
    <row r="2">
      <c r="B2" s="2" t="inlineStr">
        <is>
          <t>Sep. 30, 2024 shares $ / shares</t>
        </is>
      </c>
      <c r="C2" s="2" t="inlineStr">
        <is>
          <t>Sep. 30, 2023 shares $ / shares</t>
        </is>
      </c>
      <c r="D2" s="2" t="inlineStr">
        <is>
          <t>Sep. 30, 2022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in shares) | shares</t>
        </is>
      </c>
      <c r="B4" s="5" t="n">
        <v>3862527</v>
      </c>
      <c r="C4" s="5" t="n">
        <v>5211472</v>
      </c>
      <c r="D4" s="5" t="n">
        <v>6882845</v>
      </c>
    </row>
    <row r="5">
      <c r="A5" s="4" t="inlineStr">
        <is>
          <t>Weighted average remaining contractual life of options outstanding</t>
        </is>
      </c>
      <c r="B5" s="4" t="inlineStr">
        <is>
          <t>3 years 4 months 9 days</t>
        </is>
      </c>
      <c r="C5" s="4" t="inlineStr">
        <is>
          <t xml:space="preserve"> </t>
        </is>
      </c>
      <c r="D5" s="4" t="inlineStr">
        <is>
          <t xml:space="preserve"> </t>
        </is>
      </c>
    </row>
    <row r="6">
      <c r="A6" s="4" t="inlineStr">
        <is>
          <t>Weighted average exercise price of options outstanding (in CAD per share)</t>
        </is>
      </c>
      <c r="B6" s="7" t="n">
        <v>74.53</v>
      </c>
      <c r="C6" s="7" t="n">
        <v>70.20999999999999</v>
      </c>
      <c r="D6" s="7" t="n">
        <v>66.36</v>
      </c>
    </row>
    <row r="7">
      <c r="A7" s="4" t="inlineStr">
        <is>
          <t>Number of options exercisable (in shares) | shares</t>
        </is>
      </c>
      <c r="B7" s="5" t="n">
        <v>3699805</v>
      </c>
      <c r="C7" s="5" t="n">
        <v>4772088</v>
      </c>
      <c r="D7" s="4" t="inlineStr">
        <is>
          <t xml:space="preserve"> </t>
        </is>
      </c>
    </row>
    <row r="8">
      <c r="A8" s="4" t="inlineStr">
        <is>
          <t>Weighted average exercise price of options exercisable (in CAD per share)</t>
        </is>
      </c>
      <c r="B8" s="7" t="n">
        <v>73.51000000000001</v>
      </c>
      <c r="C8" s="7" t="n">
        <v>67.45999999999999</v>
      </c>
      <c r="D8" s="4" t="inlineStr">
        <is>
          <t xml:space="preserve"> </t>
        </is>
      </c>
    </row>
    <row r="9">
      <c r="A9" s="4" t="inlineStr">
        <is>
          <t>39.47 to 41.63</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Number of options outstanding (in shares) | shares</t>
        </is>
      </c>
      <c r="B11" s="5" t="n">
        <v>44112</v>
      </c>
      <c r="C11" s="4" t="inlineStr">
        <is>
          <t xml:space="preserve"> </t>
        </is>
      </c>
      <c r="D11" s="4" t="inlineStr">
        <is>
          <t xml:space="preserve"> </t>
        </is>
      </c>
    </row>
    <row r="12">
      <c r="A12" s="4" t="inlineStr">
        <is>
          <t>Weighted average remaining contractual life of options outstanding</t>
        </is>
      </c>
      <c r="B12" s="4" t="inlineStr">
        <is>
          <t>1 month 13 days</t>
        </is>
      </c>
      <c r="C12" s="4" t="inlineStr">
        <is>
          <t xml:space="preserve"> </t>
        </is>
      </c>
      <c r="D12" s="4" t="inlineStr">
        <is>
          <t xml:space="preserve"> </t>
        </is>
      </c>
    </row>
    <row r="13">
      <c r="A13" s="4" t="inlineStr">
        <is>
          <t>Weighted average exercise price of options outstanding (in CAD per share)</t>
        </is>
      </c>
      <c r="B13" s="7" t="n">
        <v>39.65</v>
      </c>
      <c r="C13" s="4" t="inlineStr">
        <is>
          <t xml:space="preserve"> </t>
        </is>
      </c>
      <c r="D13" s="4" t="inlineStr">
        <is>
          <t xml:space="preserve"> </t>
        </is>
      </c>
    </row>
    <row r="14">
      <c r="A14" s="4" t="inlineStr">
        <is>
          <t>Number of options exercisable (in shares) | shares</t>
        </is>
      </c>
      <c r="B14" s="5" t="n">
        <v>44112</v>
      </c>
      <c r="C14" s="4" t="inlineStr">
        <is>
          <t xml:space="preserve"> </t>
        </is>
      </c>
      <c r="D14" s="4" t="inlineStr">
        <is>
          <t xml:space="preserve"> </t>
        </is>
      </c>
    </row>
    <row r="15">
      <c r="A15" s="4" t="inlineStr">
        <is>
          <t>Weighted average exercise price of options exercisable (in CAD per share)</t>
        </is>
      </c>
      <c r="B15" s="7" t="n">
        <v>39.65</v>
      </c>
      <c r="C15" s="4" t="inlineStr">
        <is>
          <t xml:space="preserve"> </t>
        </is>
      </c>
      <c r="D15" s="4" t="inlineStr">
        <is>
          <t xml:space="preserve"> </t>
        </is>
      </c>
    </row>
    <row r="16">
      <c r="A16" s="4" t="inlineStr">
        <is>
          <t>39.47 to 41.63 | Minimum</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Exercise price (in CAD per share)</t>
        </is>
      </c>
      <c r="B18" s="11" t="n">
        <v>39.47</v>
      </c>
      <c r="C18" s="4" t="inlineStr">
        <is>
          <t xml:space="preserve"> </t>
        </is>
      </c>
      <c r="D18" s="4" t="inlineStr">
        <is>
          <t xml:space="preserve"> </t>
        </is>
      </c>
    </row>
    <row r="19">
      <c r="A19" s="4" t="inlineStr">
        <is>
          <t>39.47 to 41.63 | Maximum</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Exercise price (in CAD per share)</t>
        </is>
      </c>
      <c r="B21" s="7" t="n">
        <v>41.63</v>
      </c>
      <c r="C21" s="4" t="inlineStr">
        <is>
          <t xml:space="preserve"> </t>
        </is>
      </c>
      <c r="D21" s="4" t="inlineStr">
        <is>
          <t xml:space="preserve"> </t>
        </is>
      </c>
    </row>
    <row r="22">
      <c r="A22" s="4" t="inlineStr">
        <is>
          <t>47.36 to 52.63</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Number of options outstanding (in shares) | shares</t>
        </is>
      </c>
      <c r="B24" s="5" t="n">
        <v>310323</v>
      </c>
      <c r="C24" s="4" t="inlineStr">
        <is>
          <t xml:space="preserve"> </t>
        </is>
      </c>
      <c r="D24" s="4" t="inlineStr">
        <is>
          <t xml:space="preserve"> </t>
        </is>
      </c>
    </row>
    <row r="25">
      <c r="A25" s="4" t="inlineStr">
        <is>
          <t>Weighted average remaining contractual life of options outstanding</t>
        </is>
      </c>
      <c r="B25" s="4" t="inlineStr">
        <is>
          <t>11 months 23 days</t>
        </is>
      </c>
      <c r="C25" s="4" t="inlineStr">
        <is>
          <t xml:space="preserve"> </t>
        </is>
      </c>
      <c r="D25" s="4" t="inlineStr">
        <is>
          <t xml:space="preserve"> </t>
        </is>
      </c>
    </row>
    <row r="26">
      <c r="A26" s="4" t="inlineStr">
        <is>
          <t>Weighted average exercise price of options outstanding (in CAD per share)</t>
        </is>
      </c>
      <c r="B26" s="7" t="n">
        <v>48.39</v>
      </c>
      <c r="C26" s="4" t="inlineStr">
        <is>
          <t xml:space="preserve"> </t>
        </is>
      </c>
      <c r="D26" s="4" t="inlineStr">
        <is>
          <t xml:space="preserve"> </t>
        </is>
      </c>
    </row>
    <row r="27">
      <c r="A27" s="4" t="inlineStr">
        <is>
          <t>Number of options exercisable (in shares) | shares</t>
        </is>
      </c>
      <c r="B27" s="5" t="n">
        <v>310323</v>
      </c>
      <c r="C27" s="4" t="inlineStr">
        <is>
          <t xml:space="preserve"> </t>
        </is>
      </c>
      <c r="D27" s="4" t="inlineStr">
        <is>
          <t xml:space="preserve"> </t>
        </is>
      </c>
    </row>
    <row r="28">
      <c r="A28" s="4" t="inlineStr">
        <is>
          <t>Weighted average exercise price of options exercisable (in CAD per share)</t>
        </is>
      </c>
      <c r="B28" s="7" t="n">
        <v>48.39</v>
      </c>
      <c r="C28" s="4" t="inlineStr">
        <is>
          <t xml:space="preserve"> </t>
        </is>
      </c>
      <c r="D28" s="4" t="inlineStr">
        <is>
          <t xml:space="preserve"> </t>
        </is>
      </c>
    </row>
    <row r="29">
      <c r="A29" s="4" t="inlineStr">
        <is>
          <t>47.36 to 52.63 | Minimum</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 (in CAD per share)</t>
        </is>
      </c>
      <c r="B31" s="11" t="n">
        <v>47.36</v>
      </c>
      <c r="C31" s="4" t="inlineStr">
        <is>
          <t xml:space="preserve"> </t>
        </is>
      </c>
      <c r="D31" s="4" t="inlineStr">
        <is>
          <t xml:space="preserve"> </t>
        </is>
      </c>
    </row>
    <row r="32">
      <c r="A32" s="4" t="inlineStr">
        <is>
          <t>47.36 to 52.63 | Maximum</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Exercise price (in CAD per share)</t>
        </is>
      </c>
      <c r="B34" s="7" t="n">
        <v>52.63</v>
      </c>
      <c r="C34" s="4" t="inlineStr">
        <is>
          <t xml:space="preserve"> </t>
        </is>
      </c>
      <c r="D34" s="4" t="inlineStr">
        <is>
          <t xml:space="preserve"> </t>
        </is>
      </c>
    </row>
    <row r="35">
      <c r="A35" s="4" t="inlineStr">
        <is>
          <t>56.69 to 63.23</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Number of options outstanding (in shares) | shares</t>
        </is>
      </c>
      <c r="B37" s="5" t="n">
        <v>1787289</v>
      </c>
      <c r="C37" s="4" t="inlineStr">
        <is>
          <t xml:space="preserve"> </t>
        </is>
      </c>
      <c r="D37" s="4" t="inlineStr">
        <is>
          <t xml:space="preserve"> </t>
        </is>
      </c>
    </row>
    <row r="38">
      <c r="A38" s="4" t="inlineStr">
        <is>
          <t>Weighted average remaining contractual life of options outstanding</t>
        </is>
      </c>
      <c r="B38" s="4" t="inlineStr">
        <is>
          <t>2 years 5 months 12 days</t>
        </is>
      </c>
      <c r="C38" s="4" t="inlineStr">
        <is>
          <t xml:space="preserve"> </t>
        </is>
      </c>
      <c r="D38" s="4" t="inlineStr">
        <is>
          <t xml:space="preserve"> </t>
        </is>
      </c>
    </row>
    <row r="39">
      <c r="A39" s="4" t="inlineStr">
        <is>
          <t>Weighted average exercise price of options outstanding (in CAD per share)</t>
        </is>
      </c>
      <c r="B39" s="7" t="n">
        <v>63.2</v>
      </c>
      <c r="C39" s="4" t="inlineStr">
        <is>
          <t xml:space="preserve"> </t>
        </is>
      </c>
      <c r="D39" s="4" t="inlineStr">
        <is>
          <t xml:space="preserve"> </t>
        </is>
      </c>
    </row>
    <row r="40">
      <c r="A40" s="4" t="inlineStr">
        <is>
          <t>Number of options exercisable (in shares) | shares</t>
        </is>
      </c>
      <c r="B40" s="5" t="n">
        <v>1787289</v>
      </c>
      <c r="C40" s="4" t="inlineStr">
        <is>
          <t xml:space="preserve"> </t>
        </is>
      </c>
      <c r="D40" s="4" t="inlineStr">
        <is>
          <t xml:space="preserve"> </t>
        </is>
      </c>
    </row>
    <row r="41">
      <c r="A41" s="4" t="inlineStr">
        <is>
          <t>Weighted average exercise price of options exercisable (in CAD per share)</t>
        </is>
      </c>
      <c r="B41" s="7" t="n">
        <v>63.2</v>
      </c>
      <c r="C41" s="4" t="inlineStr">
        <is>
          <t xml:space="preserve"> </t>
        </is>
      </c>
      <c r="D41" s="4" t="inlineStr">
        <is>
          <t xml:space="preserve"> </t>
        </is>
      </c>
    </row>
    <row r="42">
      <c r="A42" s="4" t="inlineStr">
        <is>
          <t>56.69 to 63.23 | Minimum</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Exercise price (in CAD per share)</t>
        </is>
      </c>
      <c r="B44" s="11" t="n">
        <v>56.69</v>
      </c>
      <c r="C44" s="4" t="inlineStr">
        <is>
          <t xml:space="preserve"> </t>
        </is>
      </c>
      <c r="D44" s="4" t="inlineStr">
        <is>
          <t xml:space="preserve"> </t>
        </is>
      </c>
    </row>
    <row r="45">
      <c r="A45" s="4" t="inlineStr">
        <is>
          <t>56.69 to 63.23 | Maximum</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in CAD per share)</t>
        </is>
      </c>
      <c r="B47" s="7" t="n">
        <v>63.23</v>
      </c>
      <c r="C47" s="4" t="inlineStr">
        <is>
          <t xml:space="preserve"> </t>
        </is>
      </c>
      <c r="D47" s="4" t="inlineStr">
        <is>
          <t xml:space="preserve"> </t>
        </is>
      </c>
    </row>
    <row r="48">
      <c r="A48" s="4" t="inlineStr">
        <is>
          <t>67.04 to 85.62</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Number of options outstanding (in shares) | shares</t>
        </is>
      </c>
      <c r="B50" s="5" t="n">
        <v>968073</v>
      </c>
      <c r="C50" s="4" t="inlineStr">
        <is>
          <t xml:space="preserve"> </t>
        </is>
      </c>
      <c r="D50" s="4" t="inlineStr">
        <is>
          <t xml:space="preserve"> </t>
        </is>
      </c>
    </row>
    <row r="51">
      <c r="A51" s="4" t="inlineStr">
        <is>
          <t>Weighted average remaining contractual life of options outstanding</t>
        </is>
      </c>
      <c r="B51" s="4" t="inlineStr">
        <is>
          <t>3 years 11 months 8 days</t>
        </is>
      </c>
      <c r="C51" s="4" t="inlineStr">
        <is>
          <t xml:space="preserve"> </t>
        </is>
      </c>
      <c r="D51" s="4" t="inlineStr">
        <is>
          <t xml:space="preserve"> </t>
        </is>
      </c>
    </row>
    <row r="52">
      <c r="A52" s="4" t="inlineStr">
        <is>
          <t>Weighted average exercise price of options outstanding (in CAD per share)</t>
        </is>
      </c>
      <c r="B52" s="7" t="n">
        <v>84.56999999999999</v>
      </c>
      <c r="C52" s="4" t="inlineStr">
        <is>
          <t xml:space="preserve"> </t>
        </is>
      </c>
      <c r="D52" s="4" t="inlineStr">
        <is>
          <t xml:space="preserve"> </t>
        </is>
      </c>
    </row>
    <row r="53">
      <c r="A53" s="4" t="inlineStr">
        <is>
          <t>Number of options exercisable (in shares) | shares</t>
        </is>
      </c>
      <c r="B53" s="5" t="n">
        <v>968073</v>
      </c>
      <c r="C53" s="4" t="inlineStr">
        <is>
          <t xml:space="preserve"> </t>
        </is>
      </c>
      <c r="D53" s="4" t="inlineStr">
        <is>
          <t xml:space="preserve"> </t>
        </is>
      </c>
    </row>
    <row r="54">
      <c r="A54" s="4" t="inlineStr">
        <is>
          <t>Weighted average exercise price of options exercisable (in CAD per share)</t>
        </is>
      </c>
      <c r="B54" s="7" t="n">
        <v>84.56999999999999</v>
      </c>
      <c r="C54" s="4" t="inlineStr">
        <is>
          <t xml:space="preserve"> </t>
        </is>
      </c>
      <c r="D54" s="4" t="inlineStr">
        <is>
          <t xml:space="preserve"> </t>
        </is>
      </c>
    </row>
    <row r="55">
      <c r="A55" s="4" t="inlineStr">
        <is>
          <t>67.04 to 85.62 | Minimum</t>
        </is>
      </c>
      <c r="B55" s="4" t="inlineStr">
        <is>
          <t xml:space="preserve"> </t>
        </is>
      </c>
      <c r="C55" s="4" t="inlineStr">
        <is>
          <t xml:space="preserve"> </t>
        </is>
      </c>
      <c r="D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row>
    <row r="57">
      <c r="A57" s="4" t="inlineStr">
        <is>
          <t>Exercise price (in CAD per share)</t>
        </is>
      </c>
      <c r="B57" s="11" t="n">
        <v>67.04000000000001</v>
      </c>
      <c r="C57" s="4" t="inlineStr">
        <is>
          <t xml:space="preserve"> </t>
        </is>
      </c>
      <c r="D57" s="4" t="inlineStr">
        <is>
          <t xml:space="preserve"> </t>
        </is>
      </c>
    </row>
    <row r="58">
      <c r="A58" s="4" t="inlineStr">
        <is>
          <t>67.04 to 85.62 | Maximum</t>
        </is>
      </c>
      <c r="B58" s="4" t="inlineStr">
        <is>
          <t xml:space="preserve"> </t>
        </is>
      </c>
      <c r="C58" s="4" t="inlineStr">
        <is>
          <t xml:space="preserve"> </t>
        </is>
      </c>
      <c r="D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row>
    <row r="60">
      <c r="A60" s="4" t="inlineStr">
        <is>
          <t>Exercise price (in CAD per share)</t>
        </is>
      </c>
      <c r="B60" s="7" t="n">
        <v>85.62</v>
      </c>
      <c r="C60" s="4" t="inlineStr">
        <is>
          <t xml:space="preserve"> </t>
        </is>
      </c>
      <c r="D60" s="4" t="inlineStr">
        <is>
          <t xml:space="preserve"> </t>
        </is>
      </c>
    </row>
    <row r="61">
      <c r="A61" s="4" t="inlineStr">
        <is>
          <t>97.84 to 115.01</t>
        </is>
      </c>
      <c r="B61" s="4" t="inlineStr">
        <is>
          <t xml:space="preserve"> </t>
        </is>
      </c>
      <c r="C61" s="4" t="inlineStr">
        <is>
          <t xml:space="preserve"> </t>
        </is>
      </c>
      <c r="D61" s="4" t="inlineStr">
        <is>
          <t xml:space="preserve"> </t>
        </is>
      </c>
    </row>
    <row r="62">
      <c r="A62" s="3" t="inlineStr">
        <is>
          <t>Disclosure of number and weighted average remaining contractual life of outstanding share options [line items]</t>
        </is>
      </c>
      <c r="B62" s="4" t="inlineStr">
        <is>
          <t xml:space="preserve"> </t>
        </is>
      </c>
      <c r="C62" s="4" t="inlineStr">
        <is>
          <t xml:space="preserve"> </t>
        </is>
      </c>
      <c r="D62" s="4" t="inlineStr">
        <is>
          <t xml:space="preserve"> </t>
        </is>
      </c>
    </row>
    <row r="63">
      <c r="A63" s="4" t="inlineStr">
        <is>
          <t>Number of options outstanding (in shares) | shares</t>
        </is>
      </c>
      <c r="B63" s="5" t="n">
        <v>752730</v>
      </c>
      <c r="C63" s="4" t="inlineStr">
        <is>
          <t xml:space="preserve"> </t>
        </is>
      </c>
      <c r="D63" s="4" t="inlineStr">
        <is>
          <t xml:space="preserve"> </t>
        </is>
      </c>
    </row>
    <row r="64">
      <c r="A64" s="4" t="inlineStr">
        <is>
          <t>Weighted average remaining contractual life of options outstanding</t>
        </is>
      </c>
      <c r="B64" s="4" t="inlineStr">
        <is>
          <t>5 years 11 months 8 days</t>
        </is>
      </c>
      <c r="C64" s="4" t="inlineStr">
        <is>
          <t xml:space="preserve"> </t>
        </is>
      </c>
      <c r="D64" s="4" t="inlineStr">
        <is>
          <t xml:space="preserve"> </t>
        </is>
      </c>
    </row>
    <row r="65">
      <c r="A65" s="4" t="inlineStr">
        <is>
          <t>Weighted average exercise price of options outstanding (in CAD per share)</t>
        </is>
      </c>
      <c r="B65" s="7" t="n">
        <v>101.35</v>
      </c>
      <c r="C65" s="4" t="inlineStr">
        <is>
          <t xml:space="preserve"> </t>
        </is>
      </c>
      <c r="D65" s="4" t="inlineStr">
        <is>
          <t xml:space="preserve"> </t>
        </is>
      </c>
    </row>
    <row r="66">
      <c r="A66" s="4" t="inlineStr">
        <is>
          <t>Number of options exercisable (in shares) | shares</t>
        </is>
      </c>
      <c r="B66" s="5" t="n">
        <v>590008</v>
      </c>
      <c r="C66" s="4" t="inlineStr">
        <is>
          <t xml:space="preserve"> </t>
        </is>
      </c>
      <c r="D66" s="4" t="inlineStr">
        <is>
          <t xml:space="preserve"> </t>
        </is>
      </c>
    </row>
    <row r="67">
      <c r="A67" s="4" t="inlineStr">
        <is>
          <t>Weighted average exercise price of options exercisable (in CAD per share)</t>
        </is>
      </c>
      <c r="B67" s="7" t="n">
        <v>102.31</v>
      </c>
      <c r="C67" s="4" t="inlineStr">
        <is>
          <t xml:space="preserve"> </t>
        </is>
      </c>
      <c r="D67" s="4" t="inlineStr">
        <is>
          <t xml:space="preserve"> </t>
        </is>
      </c>
    </row>
    <row r="68">
      <c r="A68" s="4" t="inlineStr">
        <is>
          <t>97.84 to 115.01 | Minimum</t>
        </is>
      </c>
      <c r="B68" s="4" t="inlineStr">
        <is>
          <t xml:space="preserve"> </t>
        </is>
      </c>
      <c r="C68" s="4" t="inlineStr">
        <is>
          <t xml:space="preserve"> </t>
        </is>
      </c>
      <c r="D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row>
    <row r="70">
      <c r="A70" s="4" t="inlineStr">
        <is>
          <t>Exercise price (in CAD per share)</t>
        </is>
      </c>
      <c r="B70" s="11" t="n">
        <v>97.84</v>
      </c>
      <c r="C70" s="4" t="inlineStr">
        <is>
          <t xml:space="preserve"> </t>
        </is>
      </c>
      <c r="D70" s="4" t="inlineStr">
        <is>
          <t xml:space="preserve"> </t>
        </is>
      </c>
    </row>
    <row r="71">
      <c r="A71" s="4" t="inlineStr">
        <is>
          <t>97.84 to 115.01 | Maximum</t>
        </is>
      </c>
      <c r="B71" s="4" t="inlineStr">
        <is>
          <t xml:space="preserve"> </t>
        </is>
      </c>
      <c r="C71" s="4" t="inlineStr">
        <is>
          <t xml:space="preserve"> </t>
        </is>
      </c>
      <c r="D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row>
    <row r="73">
      <c r="A73" s="4" t="inlineStr">
        <is>
          <t>Exercise price (in CAD per share)</t>
        </is>
      </c>
      <c r="B73" s="7" t="n">
        <v>115.01</v>
      </c>
      <c r="C73" s="4" t="inlineStr">
        <is>
          <t xml:space="preserve"> </t>
        </is>
      </c>
      <c r="D7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hare purchase plan (Details)</t>
        </is>
      </c>
      <c r="B1" s="2" t="inlineStr">
        <is>
          <t>12 Months Ended</t>
        </is>
      </c>
    </row>
    <row r="2">
      <c r="B2" s="2" t="inlineStr">
        <is>
          <t>Sep. 30, 2024</t>
        </is>
      </c>
    </row>
    <row r="3">
      <c r="A3" s="4" t="inlineStr">
        <is>
          <t>Share purchase plan</t>
        </is>
      </c>
      <c r="B3" s="4" t="inlineStr">
        <is>
          <t xml:space="preserve"> </t>
        </is>
      </c>
    </row>
    <row r="4">
      <c r="A4" s="3" t="inlineStr">
        <is>
          <t>Disclosure of terms and conditions of share-based payment arrangement [line items]</t>
        </is>
      </c>
      <c r="B4" s="4" t="inlineStr">
        <is>
          <t xml:space="preserve"> </t>
        </is>
      </c>
    </row>
    <row r="5">
      <c r="A5" s="4" t="inlineStr">
        <is>
          <t>Maximum match of employee's basic contribution (as a percent)</t>
        </is>
      </c>
      <c r="B5" s="9" t="n">
        <v>0.03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Deferred share unit plan (Details) - shares</t>
        </is>
      </c>
      <c r="B1" s="2" t="inlineStr">
        <is>
          <t>Sep. 30, 2024</t>
        </is>
      </c>
      <c r="C1" s="2" t="inlineStr">
        <is>
          <t>Sep. 30, 2023</t>
        </is>
      </c>
    </row>
    <row r="2">
      <c r="A2" s="4" t="inlineStr">
        <is>
          <t>DSU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Number of outstanding DSUs (in shares)</t>
        </is>
      </c>
      <c r="B4" s="5" t="n">
        <v>110412</v>
      </c>
      <c r="C4" s="5" t="n">
        <v>1229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isclosure of share-based payment expense (Details) - CAD ($) $ in Thousands</t>
        </is>
      </c>
      <c r="B1" s="2" t="inlineStr">
        <is>
          <t>12 Months Ended</t>
        </is>
      </c>
    </row>
    <row r="2">
      <c r="B2" s="2" t="inlineStr">
        <is>
          <t>Sep. 30, 2024</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expense</t>
        </is>
      </c>
      <c r="B4" s="6" t="n">
        <v>254213</v>
      </c>
      <c r="C4" s="6" t="n">
        <v>232964</v>
      </c>
    </row>
    <row r="5">
      <c r="A5" s="4" t="inlineStr">
        <is>
          <t>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 expense</t>
        </is>
      </c>
      <c r="B7" s="5" t="n">
        <v>67054</v>
      </c>
      <c r="C7" s="5" t="n">
        <v>55847</v>
      </c>
    </row>
    <row r="8">
      <c r="A8" s="4" t="inlineStr">
        <is>
          <t>Stock option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 expense</t>
        </is>
      </c>
      <c r="B10" s="5" t="n">
        <v>786</v>
      </c>
      <c r="C10" s="5" t="n">
        <v>2367</v>
      </c>
    </row>
    <row r="11">
      <c r="A11" s="4" t="inlineStr">
        <is>
          <t>Share purchase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 expense</t>
        </is>
      </c>
      <c r="B13" s="5" t="n">
        <v>181989</v>
      </c>
      <c r="C13" s="5" t="n">
        <v>169418</v>
      </c>
    </row>
    <row r="14">
      <c r="A14" s="4" t="inlineStr">
        <is>
          <t>DS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 expense</t>
        </is>
      </c>
      <c r="B16" s="6" t="n">
        <v>4384</v>
      </c>
      <c r="C16" s="6" t="n">
        <v>533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Thousands</t>
        </is>
      </c>
      <c r="B1" s="2" t="inlineStr">
        <is>
          <t>12 Months Ended</t>
        </is>
      </c>
    </row>
    <row r="2">
      <c r="B2" s="2" t="inlineStr">
        <is>
          <t>Sep. 30, 2024</t>
        </is>
      </c>
      <c r="C2" s="2" t="inlineStr">
        <is>
          <t>Sep. 30, 2023</t>
        </is>
      </c>
    </row>
    <row r="3">
      <c r="A3" s="3" t="inlineStr">
        <is>
          <t>Earnings per share [line items]</t>
        </is>
      </c>
      <c r="B3" s="4" t="inlineStr">
        <is>
          <t xml:space="preserve"> </t>
        </is>
      </c>
      <c r="C3" s="4" t="inlineStr">
        <is>
          <t xml:space="preserve"> </t>
        </is>
      </c>
    </row>
    <row r="4">
      <c r="A4" s="4" t="inlineStr">
        <is>
          <t>Basic net earnings</t>
        </is>
      </c>
      <c r="B4" s="6" t="n">
        <v>1692715</v>
      </c>
      <c r="C4" s="6" t="n">
        <v>1631249</v>
      </c>
    </row>
    <row r="5">
      <c r="A5" s="4" t="inlineStr">
        <is>
          <t>Diluted net earnings</t>
        </is>
      </c>
      <c r="B5" s="6" t="n">
        <v>1692715</v>
      </c>
      <c r="C5" s="6" t="n">
        <v>1631249</v>
      </c>
    </row>
    <row r="6">
      <c r="A6" s="4" t="inlineStr">
        <is>
          <t>Basic weighted average number of ordinary shares outstanding (in shares)</t>
        </is>
      </c>
      <c r="B6" s="5" t="n">
        <v>228074108</v>
      </c>
      <c r="C6" s="5" t="n">
        <v>234041041</v>
      </c>
    </row>
    <row r="7">
      <c r="A7" s="4" t="inlineStr">
        <is>
          <t>Dilutive effect of all instruments on weighted average number of ordinary shares (in shares)</t>
        </is>
      </c>
      <c r="B7" s="5" t="n">
        <v>3598753</v>
      </c>
      <c r="C7" s="5" t="n">
        <v>3661040</v>
      </c>
    </row>
    <row r="8">
      <c r="A8" s="4" t="inlineStr">
        <is>
          <t>Diluted weighted average number of ordinary shares outstanding (in shares)</t>
        </is>
      </c>
      <c r="B8" s="5" t="n">
        <v>231672861</v>
      </c>
      <c r="C8" s="5" t="n">
        <v>237702081</v>
      </c>
    </row>
    <row r="9">
      <c r="A9" s="4" t="inlineStr">
        <is>
          <t>Basic earnings per share (CAD per share)</t>
        </is>
      </c>
      <c r="B9" s="7" t="n">
        <v>7.42</v>
      </c>
      <c r="C9" s="7" t="n">
        <v>6.97</v>
      </c>
    </row>
    <row r="10">
      <c r="A10" s="4" t="inlineStr">
        <is>
          <t>Diluted earnings per share (CAD per share)</t>
        </is>
      </c>
      <c r="B10" s="7" t="n">
        <v>7.31</v>
      </c>
      <c r="C10" s="7" t="n">
        <v>6.86</v>
      </c>
    </row>
    <row r="11">
      <c r="A11" s="4" t="inlineStr">
        <is>
          <t>Class A subordinate voting shares | Capital stock</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Anti-dilutive securities excluded from computation of earnings per share (in shares)</t>
        </is>
      </c>
      <c r="B13" s="5" t="n">
        <v>2601356</v>
      </c>
      <c r="C13" s="5" t="n">
        <v>6273046</v>
      </c>
    </row>
    <row r="14">
      <c r="A14" s="4" t="inlineStr">
        <is>
          <t>PSUs | Class A subordinate voting shares | Capital stock</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Anti-dilutive securities excluded from computation of earnings per share (in shares)</t>
        </is>
      </c>
      <c r="B16" s="5" t="n">
        <v>6528608</v>
      </c>
      <c r="C16" s="5" t="n">
        <v>230974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Remaining performance obligations (Details) - CAD ($)</t>
        </is>
      </c>
      <c r="B1" s="2" t="inlineStr">
        <is>
          <t>12 Months Ended</t>
        </is>
      </c>
    </row>
    <row r="2">
      <c r="B2" s="2" t="inlineStr">
        <is>
          <t>Sep. 30, 2024</t>
        </is>
      </c>
      <c r="C2" s="2" t="inlineStr">
        <is>
          <t>Sep. 30, 2023</t>
        </is>
      </c>
    </row>
    <row r="3">
      <c r="A3" s="3" t="inlineStr">
        <is>
          <t>Disclosure of performance obligations [abstract]</t>
        </is>
      </c>
      <c r="B3" s="4" t="inlineStr">
        <is>
          <t xml:space="preserve"> </t>
        </is>
      </c>
      <c r="C3" s="4" t="inlineStr">
        <is>
          <t xml:space="preserve"> </t>
        </is>
      </c>
    </row>
    <row r="4">
      <c r="A4" s="4" t="inlineStr">
        <is>
          <t>Transaction price allocated to remaining performance obligations</t>
        </is>
      </c>
      <c r="B4" s="6" t="n">
        <v>1179804000</v>
      </c>
      <c r="C4" s="6" t="n">
        <v>982531000</v>
      </c>
    </row>
    <row r="5">
      <c r="A5" s="4" t="inlineStr">
        <is>
          <t>Remaining performance obligations, weighted average average period</t>
        </is>
      </c>
      <c r="B5" s="4" t="inlineStr">
        <is>
          <t>1 year 8 months 12 days</t>
        </is>
      </c>
      <c r="C5" s="4" t="inlineStr">
        <is>
          <t>2 year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Cost of services, selling and administrative (Details) - CAD ($)</t>
        </is>
      </c>
      <c r="B1" s="2" t="inlineStr">
        <is>
          <t>12 Months Ended</t>
        </is>
      </c>
    </row>
    <row r="2">
      <c r="B2" s="2" t="inlineStr">
        <is>
          <t>Sep. 30, 2024</t>
        </is>
      </c>
      <c r="C2" s="2" t="inlineStr">
        <is>
          <t>Sep. 30, 2023</t>
        </is>
      </c>
    </row>
    <row r="3">
      <c r="A3" s="3" t="inlineStr">
        <is>
          <t>Analysis of income and expense [abstract]</t>
        </is>
      </c>
      <c r="B3" s="4" t="inlineStr">
        <is>
          <t xml:space="preserve"> </t>
        </is>
      </c>
      <c r="C3" s="4" t="inlineStr">
        <is>
          <t xml:space="preserve"> </t>
        </is>
      </c>
    </row>
    <row r="4">
      <c r="A4" s="4" t="inlineStr">
        <is>
          <t>Salaries and other member costs</t>
        </is>
      </c>
      <c r="B4" s="6" t="n">
        <v>9156779000</v>
      </c>
      <c r="C4" s="6" t="n">
        <v>8870235000</v>
      </c>
    </row>
    <row r="5">
      <c r="A5" s="4" t="inlineStr">
        <is>
          <t>Professional fees and other contracted labour</t>
        </is>
      </c>
      <c r="B5" s="5" t="n">
        <v>1436403000</v>
      </c>
      <c r="C5" s="5" t="n">
        <v>1500613000</v>
      </c>
    </row>
    <row r="6">
      <c r="A6" s="4" t="inlineStr">
        <is>
          <t>Hardware, software and data center related costs</t>
        </is>
      </c>
      <c r="B6" s="5" t="n">
        <v>866883000</v>
      </c>
      <c r="C6" s="5" t="n">
        <v>827613000</v>
      </c>
    </row>
    <row r="7">
      <c r="A7" s="4" t="inlineStr">
        <is>
          <t>Property costs</t>
        </is>
      </c>
      <c r="B7" s="5" t="n">
        <v>201194000</v>
      </c>
      <c r="C7" s="5" t="n">
        <v>213962000</v>
      </c>
    </row>
    <row r="8">
      <c r="A8" s="4" t="inlineStr">
        <is>
          <t>Amortization, depreciation and impairment (Note 24)</t>
        </is>
      </c>
      <c r="B8" s="5" t="n">
        <v>522308000</v>
      </c>
      <c r="C8" s="5" t="n">
        <v>506122000</v>
      </c>
    </row>
    <row r="9">
      <c r="A9" s="4" t="inlineStr">
        <is>
          <t>Other operating expenses</t>
        </is>
      </c>
      <c r="B9" s="5" t="n">
        <v>76163000</v>
      </c>
      <c r="C9" s="5" t="n">
        <v>63876000</v>
      </c>
    </row>
    <row r="10">
      <c r="A10" s="4" t="inlineStr">
        <is>
          <t>Costs of services, selling and administrative</t>
        </is>
      </c>
      <c r="B10" s="5" t="n">
        <v>12259730000</v>
      </c>
      <c r="C10" s="5" t="n">
        <v>11982421000</v>
      </c>
    </row>
    <row r="11">
      <c r="A11" s="4" t="inlineStr">
        <is>
          <t>R&amp;D and other tax credits</t>
        </is>
      </c>
      <c r="B11" s="6" t="n">
        <v>134911000</v>
      </c>
      <c r="C11" s="6" t="n">
        <v>15939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tion, depreciation and impairment (Details) - CAD ($)</t>
        </is>
      </c>
      <c r="B1" s="2" t="inlineStr">
        <is>
          <t>12 Months Ended</t>
        </is>
      </c>
    </row>
    <row r="2">
      <c r="B2" s="2" t="inlineStr">
        <is>
          <t>Sep. 30, 2024</t>
        </is>
      </c>
      <c r="C2" s="2" t="inlineStr">
        <is>
          <t>Sep. 30, 2023</t>
        </is>
      </c>
    </row>
    <row r="3">
      <c r="A3" s="3" t="inlineStr">
        <is>
          <t>Disclosure of attribution of expenses by nature to their function [line items]</t>
        </is>
      </c>
      <c r="B3" s="4" t="inlineStr">
        <is>
          <t xml:space="preserve"> </t>
        </is>
      </c>
      <c r="C3" s="4" t="inlineStr">
        <is>
          <t xml:space="preserve"> </t>
        </is>
      </c>
    </row>
    <row r="4">
      <c r="A4" s="4" t="inlineStr">
        <is>
          <t>Impairment of intangible assets</t>
        </is>
      </c>
      <c r="B4" s="6" t="n">
        <v>11574000</v>
      </c>
      <c r="C4" s="4" t="inlineStr">
        <is>
          <t xml:space="preserve"> </t>
        </is>
      </c>
    </row>
    <row r="5">
      <c r="A5" s="4" t="inlineStr">
        <is>
          <t>Depreciation, amortisation and impairment loss (reversal of impairment loss) recognised in profit or loss</t>
        </is>
      </c>
      <c r="B5" s="5" t="n">
        <v>536859000</v>
      </c>
      <c r="C5" s="6" t="n">
        <v>519648000</v>
      </c>
    </row>
    <row r="6">
      <c r="A6" s="4" t="inlineStr">
        <is>
          <t>Amortization of contract costs related to incentives (presented as a reduction of revenue)</t>
        </is>
      </c>
      <c r="B6" s="5" t="n">
        <v>2806000</v>
      </c>
      <c r="C6" s="5" t="n">
        <v>2793000</v>
      </c>
    </row>
    <row r="7">
      <c r="A7" s="4" t="inlineStr">
        <is>
          <t>Amortization of deferred financing fees (presented in finance costs)</t>
        </is>
      </c>
      <c r="B7" s="5" t="n">
        <v>630000</v>
      </c>
      <c r="C7" s="5" t="n">
        <v>816000</v>
      </c>
    </row>
    <row r="8">
      <c r="A8" s="4" t="inlineStr">
        <is>
          <t>Amortization of premiums and discounts on investments related to funds held for clients (presented net as an increase of revenue)</t>
        </is>
      </c>
      <c r="B8" s="5" t="n">
        <v>-1584000</v>
      </c>
      <c r="C8" s="5" t="n">
        <v>-1832000</v>
      </c>
    </row>
    <row r="9">
      <c r="A9" s="4" t="inlineStr">
        <is>
          <t>Costs of services, selling and administrative</t>
        </is>
      </c>
      <c r="B9" s="4" t="inlineStr">
        <is>
          <t xml:space="preserve"> </t>
        </is>
      </c>
      <c r="C9" s="4" t="inlineStr">
        <is>
          <t xml:space="preserve"> </t>
        </is>
      </c>
    </row>
    <row r="10">
      <c r="A10" s="3" t="inlineStr">
        <is>
          <t>Disclosure of attribution of expenses by nature to their function [line items]</t>
        </is>
      </c>
      <c r="B10" s="4" t="inlineStr">
        <is>
          <t xml:space="preserve"> </t>
        </is>
      </c>
      <c r="C10" s="4" t="inlineStr">
        <is>
          <t xml:space="preserve"> </t>
        </is>
      </c>
    </row>
    <row r="11">
      <c r="A11" s="4" t="inlineStr">
        <is>
          <t>Depreciation of PP&amp;E</t>
        </is>
      </c>
      <c r="B11" s="5" t="n">
        <v>134818000</v>
      </c>
      <c r="C11" s="5" t="n">
        <v>142653000</v>
      </c>
    </row>
    <row r="12">
      <c r="A12" s="4" t="inlineStr">
        <is>
          <t>Impairment of PP&amp;E</t>
        </is>
      </c>
      <c r="B12" s="5" t="n">
        <v>115000</v>
      </c>
      <c r="C12" s="5" t="n">
        <v>0</v>
      </c>
    </row>
    <row r="13">
      <c r="A13" s="4" t="inlineStr">
        <is>
          <t>Depreciation of right-of-use assets</t>
        </is>
      </c>
      <c r="B13" s="5" t="n">
        <v>126615000</v>
      </c>
      <c r="C13" s="5" t="n">
        <v>143030000</v>
      </c>
    </row>
    <row r="14">
      <c r="A14" s="4" t="inlineStr">
        <is>
          <t>Impairment of right-of-use assets</t>
        </is>
      </c>
      <c r="B14" s="5" t="n">
        <v>0</v>
      </c>
      <c r="C14" s="5" t="n">
        <v>2274000</v>
      </c>
    </row>
    <row r="15">
      <c r="A15" s="4" t="inlineStr">
        <is>
          <t>Amortization of contract costs related to transition costs</t>
        </is>
      </c>
      <c r="B15" s="5" t="n">
        <v>59191000</v>
      </c>
      <c r="C15" s="5" t="n">
        <v>55194000</v>
      </c>
    </row>
    <row r="16">
      <c r="A16" s="4" t="inlineStr">
        <is>
          <t>Impairment of contract costs related to transition costs</t>
        </is>
      </c>
      <c r="B16" s="5" t="n">
        <v>4254000</v>
      </c>
      <c r="C16" s="5" t="n">
        <v>0</v>
      </c>
    </row>
    <row r="17">
      <c r="A17" s="4" t="inlineStr">
        <is>
          <t>Amortization of intangible assets</t>
        </is>
      </c>
      <c r="B17" s="5" t="n">
        <v>185741000</v>
      </c>
      <c r="C17" s="5" t="n">
        <v>162971000</v>
      </c>
    </row>
    <row r="18">
      <c r="A18" s="4" t="inlineStr">
        <is>
          <t>Impairment of intangible assets</t>
        </is>
      </c>
      <c r="B18" s="5" t="n">
        <v>11574000</v>
      </c>
      <c r="C18" s="5" t="n">
        <v>0</v>
      </c>
    </row>
    <row r="19">
      <c r="A19" s="4" t="inlineStr">
        <is>
          <t>Depreciation, amortisation and impairment loss (reversal of impairment loss) recognised in profit or loss</t>
        </is>
      </c>
      <c r="B19" s="5" t="n">
        <v>522308000</v>
      </c>
      <c r="C19" s="5" t="n">
        <v>506122000</v>
      </c>
    </row>
    <row r="20">
      <c r="A20" s="4" t="inlineStr">
        <is>
          <t>Integration costs</t>
        </is>
      </c>
      <c r="B20" s="4" t="inlineStr">
        <is>
          <t xml:space="preserve"> </t>
        </is>
      </c>
      <c r="C20" s="4" t="inlineStr">
        <is>
          <t xml:space="preserve"> </t>
        </is>
      </c>
    </row>
    <row r="21">
      <c r="A21" s="3" t="inlineStr">
        <is>
          <t>Disclosure of attribution of expenses by nature to their function [line items]</t>
        </is>
      </c>
      <c r="B21" s="4" t="inlineStr">
        <is>
          <t xml:space="preserve"> </t>
        </is>
      </c>
      <c r="C21" s="4" t="inlineStr">
        <is>
          <t xml:space="preserve"> </t>
        </is>
      </c>
    </row>
    <row r="22">
      <c r="A22" s="4" t="inlineStr">
        <is>
          <t>Depreciation of PP&amp;E</t>
        </is>
      </c>
      <c r="B22" s="5" t="n">
        <v>0</v>
      </c>
      <c r="C22" s="5" t="n">
        <v>712000</v>
      </c>
    </row>
    <row r="23">
      <c r="A23" s="4" t="inlineStr">
        <is>
          <t>Impairment of PP&amp;E</t>
        </is>
      </c>
      <c r="B23" s="5" t="n">
        <v>149000</v>
      </c>
      <c r="C23" s="5" t="n">
        <v>648000</v>
      </c>
    </row>
    <row r="24">
      <c r="A24" s="4" t="inlineStr">
        <is>
          <t>Impairment of right-of-use assets</t>
        </is>
      </c>
      <c r="B24" s="5" t="n">
        <v>0</v>
      </c>
      <c r="C24" s="5" t="n">
        <v>5143000</v>
      </c>
    </row>
    <row r="25">
      <c r="A25" s="4" t="inlineStr">
        <is>
          <t>Amortization of intangible assets</t>
        </is>
      </c>
      <c r="B25" s="5" t="n">
        <v>0</v>
      </c>
      <c r="C25" s="5" t="n">
        <v>1076000</v>
      </c>
    </row>
    <row r="26">
      <c r="A26" s="4" t="inlineStr">
        <is>
          <t>Cost optimization program</t>
        </is>
      </c>
      <c r="B26" s="4" t="inlineStr">
        <is>
          <t xml:space="preserve"> </t>
        </is>
      </c>
      <c r="C26" s="4" t="inlineStr">
        <is>
          <t xml:space="preserve"> </t>
        </is>
      </c>
    </row>
    <row r="27">
      <c r="A27" s="3" t="inlineStr">
        <is>
          <t>Disclosure of attribution of expenses by nature to their function [line items]</t>
        </is>
      </c>
      <c r="B27" s="4" t="inlineStr">
        <is>
          <t xml:space="preserve"> </t>
        </is>
      </c>
      <c r="C27" s="4" t="inlineStr">
        <is>
          <t xml:space="preserve"> </t>
        </is>
      </c>
    </row>
    <row r="28">
      <c r="A28" s="4" t="inlineStr">
        <is>
          <t>Impairment of PP&amp;E</t>
        </is>
      </c>
      <c r="B28" s="5" t="n">
        <v>2431000</v>
      </c>
      <c r="C28" s="5" t="n">
        <v>1938000</v>
      </c>
    </row>
    <row r="29">
      <c r="A29" s="4" t="inlineStr">
        <is>
          <t>Impairment of right-of-use assets</t>
        </is>
      </c>
      <c r="B29" s="6" t="n">
        <v>10119000</v>
      </c>
      <c r="C29" s="6" t="n">
        <v>2232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Cost optimization program (Details) - CAD ($)</t>
        </is>
      </c>
      <c r="B1" s="2" t="inlineStr">
        <is>
          <t>12 Months Ended</t>
        </is>
      </c>
      <c r="D1" s="2" t="inlineStr">
        <is>
          <t>18 Months Ended</t>
        </is>
      </c>
    </row>
    <row r="2">
      <c r="B2" s="2" t="inlineStr">
        <is>
          <t>Sep. 30, 2024</t>
        </is>
      </c>
      <c r="C2" s="2" t="inlineStr">
        <is>
          <t>Sep. 30, 2023</t>
        </is>
      </c>
      <c r="D2" s="2" t="inlineStr">
        <is>
          <t>Mar. 31, 2024</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ost optimization program</t>
        </is>
      </c>
      <c r="B4" s="6" t="n">
        <v>91063000</v>
      </c>
      <c r="C4" s="6" t="n">
        <v>8964000</v>
      </c>
      <c r="D4" s="6" t="n">
        <v>100027000</v>
      </c>
    </row>
    <row r="5">
      <c r="A5" s="4" t="inlineStr">
        <is>
          <t>Cost optimization program</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ermination of employment costs</t>
        </is>
      </c>
      <c r="B7" s="5" t="n">
        <v>69500000</v>
      </c>
      <c r="C7" s="5" t="n">
        <v>2613000</v>
      </c>
      <c r="D7" s="4" t="inlineStr">
        <is>
          <t xml:space="preserve"> </t>
        </is>
      </c>
    </row>
    <row r="8">
      <c r="A8" s="4" t="inlineStr">
        <is>
          <t>Cost of vacating leased premises</t>
        </is>
      </c>
      <c r="B8" s="5" t="n">
        <v>21563000</v>
      </c>
      <c r="C8" s="5" t="n">
        <v>6351000</v>
      </c>
      <c r="D8" s="4" t="inlineStr">
        <is>
          <t xml:space="preserve"> </t>
        </is>
      </c>
    </row>
    <row r="9">
      <c r="A9" s="4" t="inlineStr">
        <is>
          <t>Impairment of right-of-use assets</t>
        </is>
      </c>
      <c r="B9" s="5" t="n">
        <v>10119000</v>
      </c>
      <c r="C9" s="5" t="n">
        <v>2232000</v>
      </c>
      <c r="D9" s="4" t="inlineStr">
        <is>
          <t xml:space="preserve"> </t>
        </is>
      </c>
    </row>
    <row r="10">
      <c r="A10" s="4" t="inlineStr">
        <is>
          <t>Onerous contracts expense</t>
        </is>
      </c>
      <c r="B10" s="5" t="n">
        <v>9013000</v>
      </c>
      <c r="C10" s="5" t="n">
        <v>2181000</v>
      </c>
      <c r="D10" s="4" t="inlineStr">
        <is>
          <t xml:space="preserve"> </t>
        </is>
      </c>
    </row>
    <row r="11">
      <c r="A11" s="4" t="inlineStr">
        <is>
          <t>Impairment loss</t>
        </is>
      </c>
      <c r="B11" s="6" t="n">
        <v>2431000</v>
      </c>
      <c r="C11" s="6" t="n">
        <v>1938000</v>
      </c>
      <c r="D1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et finance costs (Details) - CAD ($) $ in Thousands</t>
        </is>
      </c>
      <c r="B1" s="2" t="inlineStr">
        <is>
          <t>12 Months Ended</t>
        </is>
      </c>
    </row>
    <row r="2">
      <c r="B2" s="2" t="inlineStr">
        <is>
          <t>Sep. 30, 2024</t>
        </is>
      </c>
      <c r="C2" s="2" t="inlineStr">
        <is>
          <t>Sep. 30, 2023</t>
        </is>
      </c>
    </row>
    <row r="3">
      <c r="A3" s="3" t="inlineStr">
        <is>
          <t>Analysis of income and expense [abstract]</t>
        </is>
      </c>
      <c r="B3" s="4" t="inlineStr">
        <is>
          <t xml:space="preserve"> </t>
        </is>
      </c>
      <c r="C3" s="4" t="inlineStr">
        <is>
          <t xml:space="preserve"> </t>
        </is>
      </c>
    </row>
    <row r="4">
      <c r="A4" s="4" t="inlineStr">
        <is>
          <t>Interest on long-term debt</t>
        </is>
      </c>
      <c r="B4" s="6" t="n">
        <v>48002</v>
      </c>
      <c r="C4" s="6" t="n">
        <v>53871</v>
      </c>
    </row>
    <row r="5">
      <c r="A5" s="4" t="inlineStr">
        <is>
          <t>Interest on lease liabilities</t>
        </is>
      </c>
      <c r="B5" s="5" t="n">
        <v>29234</v>
      </c>
      <c r="C5" s="5" t="n">
        <v>29115</v>
      </c>
    </row>
    <row r="6">
      <c r="A6" s="4" t="inlineStr">
        <is>
          <t>Net interest on net defined benefit obligations or assets</t>
        </is>
      </c>
      <c r="B6" s="5" t="n">
        <v>7563</v>
      </c>
      <c r="C6" s="5" t="n">
        <v>4782</v>
      </c>
    </row>
    <row r="7">
      <c r="A7" s="4" t="inlineStr">
        <is>
          <t>Other finance costs</t>
        </is>
      </c>
      <c r="B7" s="5" t="n">
        <v>6135</v>
      </c>
      <c r="C7" s="5" t="n">
        <v>6192</v>
      </c>
    </row>
    <row r="8">
      <c r="A8" s="4" t="inlineStr">
        <is>
          <t>Finance costs</t>
        </is>
      </c>
      <c r="B8" s="5" t="n">
        <v>90934</v>
      </c>
      <c r="C8" s="5" t="n">
        <v>93960</v>
      </c>
    </row>
    <row r="9">
      <c r="A9" s="4" t="inlineStr">
        <is>
          <t>Finance income</t>
        </is>
      </c>
      <c r="B9" s="5" t="n">
        <v>-63045</v>
      </c>
      <c r="C9" s="5" t="n">
        <v>-41497</v>
      </c>
    </row>
    <row r="10">
      <c r="A10" s="4" t="inlineStr">
        <is>
          <t>Net finance costs</t>
        </is>
      </c>
      <c r="B10" s="6" t="n">
        <v>27889</v>
      </c>
      <c r="C10" s="6" t="n">
        <v>524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nds held for client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Funds held for clients</t>
        </is>
      </c>
      <c r="B4" s="4" t="inlineStr">
        <is>
          <t xml:space="preserve">Funds held for clients
As at As at
$ $
Cash (Note 32) 233,584 269,792
Short-term investments 50,000 80,000
Long-term bonds (Note 32) 223,196 138,935
506,780 488,7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in subsidiaries - Narrative (Details) - CAD ($)</t>
        </is>
      </c>
      <c r="B1" s="2" t="inlineStr">
        <is>
          <t>1 Months Ended</t>
        </is>
      </c>
      <c r="C1" s="2" t="inlineStr">
        <is>
          <t>12 Months Ended</t>
        </is>
      </c>
    </row>
    <row r="2">
      <c r="B2" s="2" t="inlineStr">
        <is>
          <t>Sep. 30, 2024</t>
        </is>
      </c>
      <c r="C2" s="2" t="inlineStr">
        <is>
          <t>Sep. 30, 2024</t>
        </is>
      </c>
      <c r="D2" s="2" t="inlineStr">
        <is>
          <t>Sep. 30, 2023</t>
        </is>
      </c>
      <c r="E2" s="2" t="inlineStr">
        <is>
          <t>Sep. 13, 2024</t>
        </is>
      </c>
      <c r="F2" s="2" t="inlineStr">
        <is>
          <t>Jul. 03, 2024</t>
        </is>
      </c>
      <c r="G2" s="2" t="inlineStr">
        <is>
          <t>Oct. 10,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cquired</t>
        </is>
      </c>
      <c r="B4" s="6" t="n">
        <v>390249000</v>
      </c>
      <c r="C4" s="6" t="n">
        <v>390249000</v>
      </c>
      <c r="D4" s="4" t="inlineStr">
        <is>
          <t xml:space="preserve"> </t>
        </is>
      </c>
      <c r="E4" s="4" t="inlineStr">
        <is>
          <t xml:space="preserve"> </t>
        </is>
      </c>
      <c r="F4" s="4" t="inlineStr">
        <is>
          <t xml:space="preserve"> </t>
        </is>
      </c>
      <c r="G4" s="4" t="inlineStr">
        <is>
          <t xml:space="preserve"> </t>
        </is>
      </c>
    </row>
    <row r="5">
      <c r="A5" s="4" t="inlineStr">
        <is>
          <t>Additional recognition, acquisition costs</t>
        </is>
      </c>
      <c r="B5" s="4" t="inlineStr">
        <is>
          <t xml:space="preserve"> </t>
        </is>
      </c>
      <c r="C5" s="5" t="n">
        <v>2348000</v>
      </c>
      <c r="D5" s="4" t="inlineStr">
        <is>
          <t xml:space="preserve"> </t>
        </is>
      </c>
      <c r="E5" s="4" t="inlineStr">
        <is>
          <t xml:space="preserve"> </t>
        </is>
      </c>
      <c r="F5" s="4" t="inlineStr">
        <is>
          <t xml:space="preserve"> </t>
        </is>
      </c>
      <c r="G5" s="4" t="inlineStr">
        <is>
          <t xml:space="preserve"> </t>
        </is>
      </c>
    </row>
    <row r="6">
      <c r="A6" s="4" t="inlineStr">
        <is>
          <t>Expenses for acquisition-related and integration costs</t>
        </is>
      </c>
      <c r="B6" s="4" t="inlineStr">
        <is>
          <t xml:space="preserve"> </t>
        </is>
      </c>
      <c r="C6" s="5" t="n">
        <v>5866000</v>
      </c>
      <c r="D6" s="6" t="n">
        <v>53401000</v>
      </c>
      <c r="E6" s="4" t="inlineStr">
        <is>
          <t xml:space="preserve"> </t>
        </is>
      </c>
      <c r="F6" s="4" t="inlineStr">
        <is>
          <t xml:space="preserve"> </t>
        </is>
      </c>
      <c r="G6" s="4" t="inlineStr">
        <is>
          <t xml:space="preserve"> </t>
        </is>
      </c>
    </row>
    <row r="7">
      <c r="A7" s="4" t="inlineStr">
        <is>
          <t>Integration costs</t>
        </is>
      </c>
      <c r="B7" s="4" t="inlineStr">
        <is>
          <t xml:space="preserve"> </t>
        </is>
      </c>
      <c r="C7" s="4" t="inlineStr">
        <is>
          <t xml:space="preserve"> </t>
        </is>
      </c>
      <c r="D7" s="5" t="n">
        <v>53401000</v>
      </c>
      <c r="E7" s="4" t="inlineStr">
        <is>
          <t xml:space="preserve"> </t>
        </is>
      </c>
      <c r="F7" s="4" t="inlineStr">
        <is>
          <t xml:space="preserve"> </t>
        </is>
      </c>
      <c r="G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related costs</t>
        </is>
      </c>
      <c r="B10" s="4" t="inlineStr">
        <is>
          <t xml:space="preserve"> </t>
        </is>
      </c>
      <c r="C10" s="5" t="n">
        <v>2437000</v>
      </c>
      <c r="D10" s="4" t="inlineStr">
        <is>
          <t xml:space="preserve"> </t>
        </is>
      </c>
      <c r="E10" s="4" t="inlineStr">
        <is>
          <t xml:space="preserve"> </t>
        </is>
      </c>
      <c r="F10" s="4" t="inlineStr">
        <is>
          <t xml:space="preserve"> </t>
        </is>
      </c>
      <c r="G10" s="4" t="inlineStr">
        <is>
          <t xml:space="preserve"> </t>
        </is>
      </c>
    </row>
    <row r="11">
      <c r="A11" s="4" t="inlineStr">
        <is>
          <t>Vacating leased prem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gration costs</t>
        </is>
      </c>
      <c r="B13" s="4" t="inlineStr">
        <is>
          <t xml:space="preserve"> </t>
        </is>
      </c>
      <c r="C13" s="5" t="n">
        <v>947000</v>
      </c>
      <c r="D13" s="5" t="n">
        <v>10774000</v>
      </c>
      <c r="E13" s="4" t="inlineStr">
        <is>
          <t xml:space="preserve"> </t>
        </is>
      </c>
      <c r="F13" s="4" t="inlineStr">
        <is>
          <t xml:space="preserve"> </t>
        </is>
      </c>
      <c r="G13" s="4" t="inlineStr">
        <is>
          <t xml:space="preserve"> </t>
        </is>
      </c>
    </row>
    <row r="14">
      <c r="A14" s="4" t="inlineStr">
        <is>
          <t>Redundancy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gration costs</t>
        </is>
      </c>
      <c r="B16" s="4" t="inlineStr">
        <is>
          <t xml:space="preserve"> </t>
        </is>
      </c>
      <c r="C16" s="5" t="n">
        <v>653000</v>
      </c>
      <c r="D16" s="5" t="n">
        <v>23226000</v>
      </c>
      <c r="E16" s="4" t="inlineStr">
        <is>
          <t xml:space="preserve"> </t>
        </is>
      </c>
      <c r="F16" s="4" t="inlineStr">
        <is>
          <t xml:space="preserve"> </t>
        </is>
      </c>
      <c r="G16" s="4" t="inlineStr">
        <is>
          <t xml:space="preserve"> </t>
        </is>
      </c>
    </row>
    <row r="17">
      <c r="A17" s="4" t="inlineStr">
        <is>
          <t>Other integr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gration costs</t>
        </is>
      </c>
      <c r="B19" s="4" t="inlineStr">
        <is>
          <t xml:space="preserve"> </t>
        </is>
      </c>
      <c r="C19" s="5" t="n">
        <v>1829000</v>
      </c>
      <c r="D19" s="6" t="n">
        <v>19401000</v>
      </c>
      <c r="E19" s="4" t="inlineStr">
        <is>
          <t xml:space="preserve"> </t>
        </is>
      </c>
      <c r="F19" s="4" t="inlineStr">
        <is>
          <t xml:space="preserve"> </t>
        </is>
      </c>
      <c r="G19" s="4" t="inlineStr">
        <is>
          <t xml:space="preserve"> </t>
        </is>
      </c>
    </row>
    <row r="20">
      <c r="A20" s="4" t="inlineStr">
        <is>
          <t>Momentum Industries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6" t="n">
        <v>53341000</v>
      </c>
    </row>
    <row r="23">
      <c r="A23" s="4" t="inlineStr">
        <is>
          <t>Celero Solutions (Cele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ssets acquired</t>
        </is>
      </c>
      <c r="B25" s="4" t="inlineStr">
        <is>
          <t xml:space="preserve"> </t>
        </is>
      </c>
      <c r="C25" s="4" t="inlineStr">
        <is>
          <t xml:space="preserve"> </t>
        </is>
      </c>
      <c r="D25" s="4" t="inlineStr">
        <is>
          <t xml:space="preserve"> </t>
        </is>
      </c>
      <c r="E25" s="4" t="inlineStr">
        <is>
          <t xml:space="preserve"> </t>
        </is>
      </c>
      <c r="F25" s="6" t="n">
        <v>19067000</v>
      </c>
      <c r="G25" s="4" t="inlineStr">
        <is>
          <t xml:space="preserve"> </t>
        </is>
      </c>
    </row>
    <row r="26">
      <c r="A26" s="4" t="inlineStr">
        <is>
          <t>Aey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5" t="n">
        <v>317841000</v>
      </c>
      <c r="C28" s="5" t="n">
        <v>317841000</v>
      </c>
      <c r="D28" s="4" t="inlineStr">
        <is>
          <t xml:space="preserve"> </t>
        </is>
      </c>
      <c r="E28" s="6" t="n">
        <v>317841000</v>
      </c>
      <c r="F28" s="4" t="inlineStr">
        <is>
          <t xml:space="preserve"> </t>
        </is>
      </c>
      <c r="G28" s="4" t="inlineStr">
        <is>
          <t xml:space="preserve"> </t>
        </is>
      </c>
    </row>
    <row r="29">
      <c r="A29" s="4" t="inlineStr">
        <is>
          <t>Revenue of combined entity as if combination occurred at beginning of period</t>
        </is>
      </c>
      <c r="B29" s="4" t="inlineStr">
        <is>
          <t xml:space="preserve"> </t>
        </is>
      </c>
      <c r="C29" s="5" t="n">
        <v>265000000</v>
      </c>
      <c r="D29" s="4" t="inlineStr">
        <is>
          <t xml:space="preserve"> </t>
        </is>
      </c>
      <c r="E29" s="4" t="inlineStr">
        <is>
          <t xml:space="preserve"> </t>
        </is>
      </c>
      <c r="F29" s="4" t="inlineStr">
        <is>
          <t xml:space="preserve"> </t>
        </is>
      </c>
      <c r="G29" s="4" t="inlineStr">
        <is>
          <t xml:space="preserve"> </t>
        </is>
      </c>
    </row>
    <row r="30">
      <c r="A30" s="4" t="inlineStr">
        <is>
          <t>Profit (loss) of combined entity as if combination occurred at beginning of period</t>
        </is>
      </c>
      <c r="B30" s="4" t="inlineStr">
        <is>
          <t xml:space="preserve"> </t>
        </is>
      </c>
      <c r="C30" s="6" t="n">
        <v>8000000</v>
      </c>
      <c r="D30" s="4" t="inlineStr">
        <is>
          <t xml:space="preserve"> </t>
        </is>
      </c>
      <c r="E30" s="4" t="inlineStr">
        <is>
          <t xml:space="preserve"> </t>
        </is>
      </c>
      <c r="F30" s="4" t="inlineStr">
        <is>
          <t xml:space="preserve"> </t>
        </is>
      </c>
      <c r="G30" s="4" t="inlineStr">
        <is>
          <t xml:space="preserve"> </t>
        </is>
      </c>
    </row>
    <row r="31">
      <c r="A31" s="4" t="inlineStr">
        <is>
          <t>Revenue of acquiree since acquisition date</t>
        </is>
      </c>
      <c r="B31" s="5" t="n">
        <v>1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fit (loss) of acquiree since acquisition date</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Assets acquired and liabilities assumed in current fiscal year (Details) - CAD ($)</t>
        </is>
      </c>
      <c r="B1" s="2" t="inlineStr">
        <is>
          <t>Sep. 30, 2024</t>
        </is>
      </c>
      <c r="C1" s="2" t="inlineStr">
        <is>
          <t>Sep. 13, 2024</t>
        </is>
      </c>
    </row>
    <row r="2">
      <c r="A2" s="3" t="inlineStr">
        <is>
          <t>Disclosure of detailed information about borrowings [line items]</t>
        </is>
      </c>
      <c r="B2" s="4" t="inlineStr">
        <is>
          <t xml:space="preserve"> </t>
        </is>
      </c>
      <c r="C2" s="4" t="inlineStr">
        <is>
          <t xml:space="preserve"> </t>
        </is>
      </c>
    </row>
    <row r="3">
      <c r="A3" s="4" t="inlineStr">
        <is>
          <t>Current assets recognised as of acquisition date</t>
        </is>
      </c>
      <c r="B3" s="6" t="n">
        <v>51902000</v>
      </c>
      <c r="C3" s="4" t="inlineStr">
        <is>
          <t xml:space="preserve"> </t>
        </is>
      </c>
    </row>
    <row r="4">
      <c r="A4" s="4" t="inlineStr">
        <is>
          <t>Property, plant and equipment recognised as of acquisition date</t>
        </is>
      </c>
      <c r="B4" s="5" t="n">
        <v>1378000</v>
      </c>
      <c r="C4" s="4" t="inlineStr">
        <is>
          <t xml:space="preserve"> </t>
        </is>
      </c>
    </row>
    <row r="5">
      <c r="A5" s="4" t="inlineStr">
        <is>
          <t>Right-of-use assets recognised as of acquisition date</t>
        </is>
      </c>
      <c r="B5" s="5" t="n">
        <v>2341000</v>
      </c>
      <c r="C5" s="4" t="inlineStr">
        <is>
          <t xml:space="preserve"> </t>
        </is>
      </c>
    </row>
    <row r="6">
      <c r="A6" s="4" t="inlineStr">
        <is>
          <t>Identifiable intangible assets recognised as of acquisition date</t>
        </is>
      </c>
      <c r="B6" s="5" t="n">
        <v>124399000</v>
      </c>
      <c r="C6" s="4" t="inlineStr">
        <is>
          <t xml:space="preserve"> </t>
        </is>
      </c>
    </row>
    <row r="7">
      <c r="A7" s="4" t="inlineStr">
        <is>
          <t>Goodwill recognised as of acquisition date</t>
        </is>
      </c>
      <c r="B7" s="5" t="n">
        <v>439461000</v>
      </c>
      <c r="C7" s="4" t="inlineStr">
        <is>
          <t xml:space="preserve"> </t>
        </is>
      </c>
    </row>
    <row r="8">
      <c r="A8" s="4" t="inlineStr">
        <is>
          <t>Current liabilities recognised as of acquisition date</t>
        </is>
      </c>
      <c r="B8" s="5" t="n">
        <v>-70035000</v>
      </c>
      <c r="C8" s="4" t="inlineStr">
        <is>
          <t xml:space="preserve"> </t>
        </is>
      </c>
    </row>
    <row r="9">
      <c r="A9" s="4" t="inlineStr">
        <is>
          <t>Borrowings recognised as of acquisition date</t>
        </is>
      </c>
      <c r="B9" s="5" t="n">
        <v>-162146000</v>
      </c>
      <c r="C9" s="4" t="inlineStr">
        <is>
          <t xml:space="preserve"> </t>
        </is>
      </c>
    </row>
    <row r="10">
      <c r="A10" s="4" t="inlineStr">
        <is>
          <t>Lease liabilities recognised as of acquisition date</t>
        </is>
      </c>
      <c r="B10" s="5" t="n">
        <v>-2341000</v>
      </c>
      <c r="C10" s="4" t="inlineStr">
        <is>
          <t xml:space="preserve"> </t>
        </is>
      </c>
    </row>
    <row r="11">
      <c r="A11" s="4" t="inlineStr">
        <is>
          <t>Identifiable assets acquired, net, excluding cash and cash equivalents</t>
        </is>
      </c>
      <c r="B11" s="5" t="n">
        <v>384959000</v>
      </c>
      <c r="C11" s="4" t="inlineStr">
        <is>
          <t xml:space="preserve"> </t>
        </is>
      </c>
    </row>
    <row r="12">
      <c r="A12" s="4" t="inlineStr">
        <is>
          <t>Cash acquired</t>
        </is>
      </c>
      <c r="B12" s="5" t="n">
        <v>5290000</v>
      </c>
      <c r="C12" s="4" t="inlineStr">
        <is>
          <t xml:space="preserve"> </t>
        </is>
      </c>
    </row>
    <row r="13">
      <c r="A13" s="4" t="inlineStr">
        <is>
          <t>Net assets acquired</t>
        </is>
      </c>
      <c r="B13" s="5" t="n">
        <v>390249000</v>
      </c>
      <c r="C13" s="4" t="inlineStr">
        <is>
          <t xml:space="preserve"> </t>
        </is>
      </c>
    </row>
    <row r="14">
      <c r="A14" s="4" t="inlineStr">
        <is>
          <t>Consideration paid</t>
        </is>
      </c>
      <c r="B14" s="5" t="n">
        <v>383255000</v>
      </c>
      <c r="C14" s="4" t="inlineStr">
        <is>
          <t xml:space="preserve"> </t>
        </is>
      </c>
    </row>
    <row r="15">
      <c r="A15" s="4" t="inlineStr">
        <is>
          <t>Consideration payable</t>
        </is>
      </c>
      <c r="B15" s="5" t="n">
        <v>6994000</v>
      </c>
      <c r="C15" s="4" t="inlineStr">
        <is>
          <t xml:space="preserve"> </t>
        </is>
      </c>
    </row>
    <row r="16">
      <c r="A16" s="4" t="inlineStr">
        <is>
          <t>Aeyon</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urrent assets recognised as of acquisition date</t>
        </is>
      </c>
      <c r="B18" s="5" t="n">
        <v>34206000</v>
      </c>
      <c r="C18" s="4" t="inlineStr">
        <is>
          <t xml:space="preserve"> </t>
        </is>
      </c>
    </row>
    <row r="19">
      <c r="A19" s="4" t="inlineStr">
        <is>
          <t>Property, plant and equipment recognised as of acquisition date</t>
        </is>
      </c>
      <c r="B19" s="5" t="n">
        <v>1029000</v>
      </c>
      <c r="C19" s="4" t="inlineStr">
        <is>
          <t xml:space="preserve"> </t>
        </is>
      </c>
    </row>
    <row r="20">
      <c r="A20" s="4" t="inlineStr">
        <is>
          <t>Right-of-use assets recognised as of acquisition date</t>
        </is>
      </c>
      <c r="B20" s="5" t="n">
        <v>1073000</v>
      </c>
      <c r="C20" s="4" t="inlineStr">
        <is>
          <t xml:space="preserve"> </t>
        </is>
      </c>
    </row>
    <row r="21">
      <c r="A21" s="4" t="inlineStr">
        <is>
          <t>Identifiable intangible assets recognised as of acquisition date</t>
        </is>
      </c>
      <c r="B21" s="5" t="n">
        <v>101856000</v>
      </c>
      <c r="C21" s="4" t="inlineStr">
        <is>
          <t xml:space="preserve"> </t>
        </is>
      </c>
    </row>
    <row r="22">
      <c r="A22" s="4" t="inlineStr">
        <is>
          <t>Goodwill recognised as of acquisition date</t>
        </is>
      </c>
      <c r="B22" s="5" t="n">
        <v>397406000</v>
      </c>
      <c r="C22" s="4" t="inlineStr">
        <is>
          <t xml:space="preserve"> </t>
        </is>
      </c>
    </row>
    <row r="23">
      <c r="A23" s="4" t="inlineStr">
        <is>
          <t>Current liabilities recognised as of acquisition date</t>
        </is>
      </c>
      <c r="B23" s="5" t="n">
        <v>-54728000</v>
      </c>
      <c r="C23" s="4" t="inlineStr">
        <is>
          <t xml:space="preserve"> </t>
        </is>
      </c>
    </row>
    <row r="24">
      <c r="A24" s="4" t="inlineStr">
        <is>
          <t>Borrowings recognised as of acquisition date</t>
        </is>
      </c>
      <c r="B24" s="5" t="n">
        <v>-162146000</v>
      </c>
      <c r="C24" s="4" t="inlineStr">
        <is>
          <t xml:space="preserve"> </t>
        </is>
      </c>
    </row>
    <row r="25">
      <c r="A25" s="4" t="inlineStr">
        <is>
          <t>Lease liabilities recognised as of acquisition date</t>
        </is>
      </c>
      <c r="B25" s="5" t="n">
        <v>-1073000</v>
      </c>
      <c r="C25" s="4" t="inlineStr">
        <is>
          <t xml:space="preserve"> </t>
        </is>
      </c>
    </row>
    <row r="26">
      <c r="A26" s="4" t="inlineStr">
        <is>
          <t>Identifiable assets acquired, net, excluding cash and cash equivalents</t>
        </is>
      </c>
      <c r="B26" s="5" t="n">
        <v>317623000</v>
      </c>
      <c r="C26" s="4" t="inlineStr">
        <is>
          <t xml:space="preserve"> </t>
        </is>
      </c>
    </row>
    <row r="27">
      <c r="A27" s="4" t="inlineStr">
        <is>
          <t>Cash acquired</t>
        </is>
      </c>
      <c r="B27" s="5" t="n">
        <v>218000</v>
      </c>
      <c r="C27" s="4" t="inlineStr">
        <is>
          <t xml:space="preserve"> </t>
        </is>
      </c>
    </row>
    <row r="28">
      <c r="A28" s="4" t="inlineStr">
        <is>
          <t>Net assets acquired</t>
        </is>
      </c>
      <c r="B28" s="5" t="n">
        <v>317841000</v>
      </c>
      <c r="C28" s="6" t="n">
        <v>317841000</v>
      </c>
    </row>
    <row r="29">
      <c r="A29" s="4" t="inlineStr">
        <is>
          <t>Consideration paid</t>
        </is>
      </c>
      <c r="B29" s="5" t="n">
        <v>317841000</v>
      </c>
      <c r="C29" s="4" t="inlineStr">
        <is>
          <t xml:space="preserve"> </t>
        </is>
      </c>
    </row>
    <row r="30">
      <c r="A30" s="4" t="inlineStr">
        <is>
          <t>Consideration payable</t>
        </is>
      </c>
      <c r="B30" s="5" t="n">
        <v>0</v>
      </c>
      <c r="C30" s="4" t="inlineStr">
        <is>
          <t xml:space="preserve"> </t>
        </is>
      </c>
    </row>
    <row r="31">
      <c r="A31" s="4" t="inlineStr">
        <is>
          <t>Other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Current assets recognised as of acquisition date</t>
        </is>
      </c>
      <c r="B33" s="5" t="n">
        <v>17696000</v>
      </c>
      <c r="C33" s="4" t="inlineStr">
        <is>
          <t xml:space="preserve"> </t>
        </is>
      </c>
    </row>
    <row r="34">
      <c r="A34" s="4" t="inlineStr">
        <is>
          <t>Property, plant and equipment recognised as of acquisition date</t>
        </is>
      </c>
      <c r="B34" s="5" t="n">
        <v>349000</v>
      </c>
      <c r="C34" s="4" t="inlineStr">
        <is>
          <t xml:space="preserve"> </t>
        </is>
      </c>
    </row>
    <row r="35">
      <c r="A35" s="4" t="inlineStr">
        <is>
          <t>Right-of-use assets recognised as of acquisition date</t>
        </is>
      </c>
      <c r="B35" s="5" t="n">
        <v>1268000</v>
      </c>
      <c r="C35" s="4" t="inlineStr">
        <is>
          <t xml:space="preserve"> </t>
        </is>
      </c>
    </row>
    <row r="36">
      <c r="A36" s="4" t="inlineStr">
        <is>
          <t>Identifiable intangible assets recognised as of acquisition date</t>
        </is>
      </c>
      <c r="B36" s="5" t="n">
        <v>22543000</v>
      </c>
      <c r="C36" s="4" t="inlineStr">
        <is>
          <t xml:space="preserve"> </t>
        </is>
      </c>
    </row>
    <row r="37">
      <c r="A37" s="4" t="inlineStr">
        <is>
          <t>Goodwill recognised as of acquisition date</t>
        </is>
      </c>
      <c r="B37" s="5" t="n">
        <v>42055000</v>
      </c>
      <c r="C37" s="4" t="inlineStr">
        <is>
          <t xml:space="preserve"> </t>
        </is>
      </c>
    </row>
    <row r="38">
      <c r="A38" s="4" t="inlineStr">
        <is>
          <t>Current liabilities recognised as of acquisition date</t>
        </is>
      </c>
      <c r="B38" s="5" t="n">
        <v>-15307000</v>
      </c>
      <c r="C38" s="4" t="inlineStr">
        <is>
          <t xml:space="preserve"> </t>
        </is>
      </c>
    </row>
    <row r="39">
      <c r="A39" s="4" t="inlineStr">
        <is>
          <t>Borrowings recognised as of acquisition date</t>
        </is>
      </c>
      <c r="B39" s="5" t="n">
        <v>0</v>
      </c>
      <c r="C39" s="4" t="inlineStr">
        <is>
          <t xml:space="preserve"> </t>
        </is>
      </c>
    </row>
    <row r="40">
      <c r="A40" s="4" t="inlineStr">
        <is>
          <t>Lease liabilities recognised as of acquisition date</t>
        </is>
      </c>
      <c r="B40" s="5" t="n">
        <v>-1268000</v>
      </c>
      <c r="C40" s="4" t="inlineStr">
        <is>
          <t xml:space="preserve"> </t>
        </is>
      </c>
    </row>
    <row r="41">
      <c r="A41" s="4" t="inlineStr">
        <is>
          <t>Identifiable assets acquired, net, excluding cash and cash equivalents</t>
        </is>
      </c>
      <c r="B41" s="5" t="n">
        <v>67336000</v>
      </c>
      <c r="C41" s="4" t="inlineStr">
        <is>
          <t xml:space="preserve"> </t>
        </is>
      </c>
    </row>
    <row r="42">
      <c r="A42" s="4" t="inlineStr">
        <is>
          <t>Cash acquired</t>
        </is>
      </c>
      <c r="B42" s="5" t="n">
        <v>5072000</v>
      </c>
      <c r="C42" s="4" t="inlineStr">
        <is>
          <t xml:space="preserve"> </t>
        </is>
      </c>
    </row>
    <row r="43">
      <c r="A43" s="4" t="inlineStr">
        <is>
          <t>Net assets acquired</t>
        </is>
      </c>
      <c r="B43" s="5" t="n">
        <v>72408000</v>
      </c>
      <c r="C43" s="4" t="inlineStr">
        <is>
          <t xml:space="preserve"> </t>
        </is>
      </c>
    </row>
    <row r="44">
      <c r="A44" s="4" t="inlineStr">
        <is>
          <t>Consideration paid</t>
        </is>
      </c>
      <c r="B44" s="5" t="n">
        <v>65414000</v>
      </c>
      <c r="C44" s="4" t="inlineStr">
        <is>
          <t xml:space="preserve"> </t>
        </is>
      </c>
    </row>
    <row r="45">
      <c r="A45" s="4" t="inlineStr">
        <is>
          <t>Consideration payable</t>
        </is>
      </c>
      <c r="B45" s="6" t="n">
        <v>6994000</v>
      </c>
      <c r="C4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et change in non-cash working capital (Details) - CAD ($) $ in Thousands</t>
        </is>
      </c>
      <c r="B1" s="2" t="inlineStr">
        <is>
          <t>12 Months Ended</t>
        </is>
      </c>
    </row>
    <row r="2">
      <c r="B2" s="2" t="inlineStr">
        <is>
          <t>Sep. 30, 2024</t>
        </is>
      </c>
      <c r="C2" s="2" t="inlineStr">
        <is>
          <t>Sep. 30, 2023</t>
        </is>
      </c>
    </row>
    <row r="3">
      <c r="A3" s="3" t="inlineStr">
        <is>
          <t>Cash Flow Statement [Abstract]</t>
        </is>
      </c>
      <c r="B3" s="4" t="inlineStr">
        <is>
          <t xml:space="preserve"> </t>
        </is>
      </c>
      <c r="C3" s="4" t="inlineStr">
        <is>
          <t xml:space="preserve"> </t>
        </is>
      </c>
    </row>
    <row r="4">
      <c r="A4" s="4" t="inlineStr">
        <is>
          <t>Accounts receivable</t>
        </is>
      </c>
      <c r="B4" s="6" t="n">
        <v>106360</v>
      </c>
      <c r="C4" s="6" t="n">
        <v>-31120</v>
      </c>
    </row>
    <row r="5">
      <c r="A5" s="4" t="inlineStr">
        <is>
          <t>Work in progress</t>
        </is>
      </c>
      <c r="B5" s="5" t="n">
        <v>-8999</v>
      </c>
      <c r="C5" s="5" t="n">
        <v>76554</v>
      </c>
    </row>
    <row r="6">
      <c r="A6" s="4" t="inlineStr">
        <is>
          <t>Prepaid expenses and other assets</t>
        </is>
      </c>
      <c r="B6" s="5" t="n">
        <v>4466</v>
      </c>
      <c r="C6" s="5" t="n">
        <v>3547</v>
      </c>
    </row>
    <row r="7">
      <c r="A7" s="4" t="inlineStr">
        <is>
          <t>Long-term financial assets</t>
        </is>
      </c>
      <c r="B7" s="5" t="n">
        <v>-24423</v>
      </c>
      <c r="C7" s="5" t="n">
        <v>-9911</v>
      </c>
    </row>
    <row r="8">
      <c r="A8" s="4" t="inlineStr">
        <is>
          <t>Accounts payable and accrued liabilities</t>
        </is>
      </c>
      <c r="B8" s="5" t="n">
        <v>22151</v>
      </c>
      <c r="C8" s="5" t="n">
        <v>-130172</v>
      </c>
    </row>
    <row r="9">
      <c r="A9" s="4" t="inlineStr">
        <is>
          <t>Accrued compensation and employee-related liabilities</t>
        </is>
      </c>
      <c r="B9" s="5" t="n">
        <v>-27689</v>
      </c>
      <c r="C9" s="5" t="n">
        <v>-57644</v>
      </c>
    </row>
    <row r="10">
      <c r="A10" s="4" t="inlineStr">
        <is>
          <t>Deferred revenue</t>
        </is>
      </c>
      <c r="B10" s="5" t="n">
        <v>50420</v>
      </c>
      <c r="C10" s="5" t="n">
        <v>45681</v>
      </c>
    </row>
    <row r="11">
      <c r="A11" s="4" t="inlineStr">
        <is>
          <t>Income taxes</t>
        </is>
      </c>
      <c r="B11" s="5" t="n">
        <v>-98207</v>
      </c>
      <c r="C11" s="5" t="n">
        <v>105577</v>
      </c>
    </row>
    <row r="12">
      <c r="A12" s="4" t="inlineStr">
        <is>
          <t>Provisions</t>
        </is>
      </c>
      <c r="B12" s="5" t="n">
        <v>-594</v>
      </c>
      <c r="C12" s="5" t="n">
        <v>-10129</v>
      </c>
    </row>
    <row r="13">
      <c r="A13" s="4" t="inlineStr">
        <is>
          <t>Long-term liabilities</t>
        </is>
      </c>
      <c r="B13" s="5" t="n">
        <v>33540</v>
      </c>
      <c r="C13" s="5" t="n">
        <v>18893</v>
      </c>
    </row>
    <row r="14">
      <c r="A14" s="4" t="inlineStr">
        <is>
          <t>Derivative financial instruments</t>
        </is>
      </c>
      <c r="B14" s="5" t="n">
        <v>634</v>
      </c>
      <c r="C14" s="5" t="n">
        <v>-682</v>
      </c>
    </row>
    <row r="15">
      <c r="A15" s="4" t="inlineStr">
        <is>
          <t>Retirement benefits obligations</t>
        </is>
      </c>
      <c r="B15" s="5" t="n">
        <v>7337</v>
      </c>
      <c r="C15" s="5" t="n">
        <v>5871</v>
      </c>
    </row>
    <row r="16">
      <c r="A16" s="4" t="inlineStr">
        <is>
          <t>Increase (decrease) in working capital</t>
        </is>
      </c>
      <c r="B16" s="6" t="n">
        <v>64996</v>
      </c>
      <c r="C16" s="6" t="n">
        <v>1646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operating and investing activities (Details) - CA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Accounts receivable</t>
        </is>
      </c>
      <c r="B4" s="6" t="n">
        <v>-12</v>
      </c>
      <c r="C4" s="6" t="n">
        <v>0</v>
      </c>
    </row>
    <row r="5">
      <c r="A5" s="4" t="inlineStr">
        <is>
          <t>Accounts payable and accrued liabilities</t>
        </is>
      </c>
      <c r="B5" s="5" t="n">
        <v>35992</v>
      </c>
      <c r="C5" s="5" t="n">
        <v>32392</v>
      </c>
    </row>
    <row r="6">
      <c r="A6" s="4" t="inlineStr">
        <is>
          <t>Provisions</t>
        </is>
      </c>
      <c r="B6" s="5" t="n">
        <v>576</v>
      </c>
      <c r="C6" s="5" t="n">
        <v>1088</v>
      </c>
    </row>
    <row r="7">
      <c r="A7" s="4" t="inlineStr">
        <is>
          <t>Other long-term liabilities</t>
        </is>
      </c>
      <c r="B7" s="5" t="n">
        <v>13524</v>
      </c>
      <c r="C7" s="5" t="n">
        <v>4768</v>
      </c>
    </row>
    <row r="8">
      <c r="A8" s="4" t="inlineStr">
        <is>
          <t>Non-cash operating activities</t>
        </is>
      </c>
      <c r="B8" s="5" t="n">
        <v>50080</v>
      </c>
      <c r="C8" s="5" t="n">
        <v>38248</v>
      </c>
    </row>
    <row r="9">
      <c r="A9" s="3" t="inlineStr">
        <is>
          <t>Investing activities</t>
        </is>
      </c>
      <c r="B9" s="4" t="inlineStr">
        <is>
          <t xml:space="preserve"> </t>
        </is>
      </c>
      <c r="C9" s="4" t="inlineStr">
        <is>
          <t xml:space="preserve"> </t>
        </is>
      </c>
    </row>
    <row r="10">
      <c r="A10" s="4" t="inlineStr">
        <is>
          <t>Purchase of PP&amp;E</t>
        </is>
      </c>
      <c r="B10" s="5" t="n">
        <v>-11158</v>
      </c>
      <c r="C10" s="5" t="n">
        <v>-14374</v>
      </c>
    </row>
    <row r="11">
      <c r="A11" s="4" t="inlineStr">
        <is>
          <t>Additions, disposals/retirements, change in estimates and lease modifications of right-of-use assets</t>
        </is>
      </c>
      <c r="B11" s="5" t="n">
        <v>-110778</v>
      </c>
      <c r="C11" s="5" t="n">
        <v>-86691</v>
      </c>
    </row>
    <row r="12">
      <c r="A12" s="4" t="inlineStr">
        <is>
          <t>Additions to intangible assets</t>
        </is>
      </c>
      <c r="B12" s="5" t="n">
        <v>-40908</v>
      </c>
      <c r="C12" s="5" t="n">
        <v>-28944</v>
      </c>
    </row>
    <row r="13">
      <c r="A13" s="4" t="inlineStr">
        <is>
          <t>Non-cash investing activities</t>
        </is>
      </c>
      <c r="B13" s="6" t="n">
        <v>-162844</v>
      </c>
      <c r="C13" s="6" t="n">
        <v>-1300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Financing activities (Details) - CAD ($) $ in Thousands</t>
        </is>
      </c>
      <c r="B1" s="2" t="inlineStr">
        <is>
          <t>12 Months Ended</t>
        </is>
      </c>
    </row>
    <row r="2">
      <c r="B2" s="2" t="inlineStr">
        <is>
          <t>Sep. 30, 2024</t>
        </is>
      </c>
      <c r="C2" s="2" t="inlineStr">
        <is>
          <t>Sep. 30, 2023</t>
        </is>
      </c>
    </row>
    <row r="3">
      <c r="A3" s="3" t="inlineStr">
        <is>
          <t>Cash used in financing activities excluding equity</t>
        </is>
      </c>
      <c r="B3" s="4" t="inlineStr">
        <is>
          <t xml:space="preserve"> </t>
        </is>
      </c>
      <c r="C3" s="4" t="inlineStr">
        <is>
          <t xml:space="preserve"> </t>
        </is>
      </c>
    </row>
    <row r="4">
      <c r="A4" s="4" t="inlineStr">
        <is>
          <t>Repayment of debt assumed in business acquisitions that occurred in prior year</t>
        </is>
      </c>
      <c r="B4" s="6" t="n">
        <v>-162146</v>
      </c>
      <c r="C4" s="6" t="n">
        <v>-56994</v>
      </c>
    </row>
    <row r="5">
      <c r="A5" s="4" t="inlineStr">
        <is>
          <t>Settlement of derivative financial instruments</t>
        </is>
      </c>
      <c r="B5" s="5" t="n">
        <v>38943</v>
      </c>
      <c r="C5" s="5" t="n">
        <v>2921</v>
      </c>
    </row>
    <row r="6">
      <c r="A6" s="3" t="inlineStr">
        <is>
          <t>Non-cash financing activities</t>
        </is>
      </c>
      <c r="B6" s="4" t="inlineStr">
        <is>
          <t xml:space="preserve"> </t>
        </is>
      </c>
      <c r="C6" s="4" t="inlineStr">
        <is>
          <t xml:space="preserve"> </t>
        </is>
      </c>
    </row>
    <row r="7">
      <c r="A7" s="4" t="inlineStr">
        <is>
          <t>Additions, disposals/retirements, change in estimates and lease modifications of right-of-use assets</t>
        </is>
      </c>
      <c r="B7" s="5" t="n">
        <v>110778</v>
      </c>
      <c r="C7" s="5" t="n">
        <v>86691</v>
      </c>
    </row>
    <row r="8">
      <c r="A8" s="4" t="inlineStr">
        <is>
          <t>Long-term debt</t>
        </is>
      </c>
      <c r="B8" s="4" t="inlineStr">
        <is>
          <t xml:space="preserve"> </t>
        </is>
      </c>
      <c r="C8" s="4" t="inlineStr">
        <is>
          <t xml:space="preserve"> </t>
        </is>
      </c>
    </row>
    <row r="9">
      <c r="A9" s="3" t="inlineStr">
        <is>
          <t>Financing activities</t>
        </is>
      </c>
      <c r="B9" s="4" t="inlineStr">
        <is>
          <t xml:space="preserve"> </t>
        </is>
      </c>
      <c r="C9" s="4" t="inlineStr">
        <is>
          <t xml:space="preserve"> </t>
        </is>
      </c>
    </row>
    <row r="10">
      <c r="A10" s="4" t="inlineStr">
        <is>
          <t>Balance, beginning of year</t>
        </is>
      </c>
      <c r="B10" s="5" t="n">
        <v>3100321</v>
      </c>
      <c r="C10" s="5" t="n">
        <v>3267034</v>
      </c>
    </row>
    <row r="11">
      <c r="A11" s="3" t="inlineStr">
        <is>
          <t>Cash used in financing activities excluding equity</t>
        </is>
      </c>
      <c r="B11" s="4" t="inlineStr">
        <is>
          <t xml:space="preserve"> </t>
        </is>
      </c>
      <c r="C11" s="4" t="inlineStr">
        <is>
          <t xml:space="preserve"> </t>
        </is>
      </c>
    </row>
    <row r="12">
      <c r="A12" s="4" t="inlineStr">
        <is>
          <t>Increase of long-term debt</t>
        </is>
      </c>
      <c r="B12" s="5" t="n">
        <v>747073</v>
      </c>
      <c r="C12" s="5" t="n">
        <v>948</v>
      </c>
    </row>
    <row r="13">
      <c r="A13" s="4" t="inlineStr">
        <is>
          <t>Repayment of long-term debt and lease liabilities</t>
        </is>
      </c>
      <c r="B13" s="5" t="n">
        <v>-1154878</v>
      </c>
      <c r="C13" s="5" t="n">
        <v>-79150</v>
      </c>
    </row>
    <row r="14">
      <c r="A14" s="4" t="inlineStr">
        <is>
          <t>Repayment of debt assumed in business acquisitions that occurred in prior year</t>
        </is>
      </c>
      <c r="B14" s="5" t="n">
        <v>-162146</v>
      </c>
      <c r="C14" s="5" t="n">
        <v>-56994</v>
      </c>
    </row>
    <row r="15">
      <c r="A15" s="4" t="inlineStr">
        <is>
          <t>Settlement of derivative financial instruments</t>
        </is>
      </c>
      <c r="B15" s="5" t="n">
        <v>0</v>
      </c>
      <c r="C15" s="5" t="n">
        <v>0</v>
      </c>
    </row>
    <row r="16">
      <c r="A16" s="3" t="inlineStr">
        <is>
          <t>Non-cash financing activities</t>
        </is>
      </c>
      <c r="B16" s="4" t="inlineStr">
        <is>
          <t xml:space="preserve"> </t>
        </is>
      </c>
      <c r="C16" s="4" t="inlineStr">
        <is>
          <t xml:space="preserve"> </t>
        </is>
      </c>
    </row>
    <row r="17">
      <c r="A17" s="4" t="inlineStr">
        <is>
          <t>Additions, disposals/retirements, change in estimates and lease modifications of right-of-use assets</t>
        </is>
      </c>
      <c r="B17" s="5" t="n">
        <v>0</v>
      </c>
      <c r="C17" s="5" t="n">
        <v>0</v>
      </c>
    </row>
    <row r="18">
      <c r="A18" s="4" t="inlineStr">
        <is>
          <t>Additions through business acquisitions (Note 27)</t>
        </is>
      </c>
      <c r="B18" s="5" t="n">
        <v>162146</v>
      </c>
      <c r="C18" s="5" t="n">
        <v>0</v>
      </c>
    </row>
    <row r="19">
      <c r="A19" s="4" t="inlineStr">
        <is>
          <t>Changes in foreign currency exchange rates</t>
        </is>
      </c>
      <c r="B19" s="5" t="n">
        <v>-6715</v>
      </c>
      <c r="C19" s="5" t="n">
        <v>-38218</v>
      </c>
    </row>
    <row r="20">
      <c r="A20" s="4" t="inlineStr">
        <is>
          <t>Other</t>
        </is>
      </c>
      <c r="B20" s="5" t="n">
        <v>2507</v>
      </c>
      <c r="C20" s="5" t="n">
        <v>6701</v>
      </c>
    </row>
    <row r="21">
      <c r="A21" s="4" t="inlineStr">
        <is>
          <t>Balance, end of year</t>
        </is>
      </c>
      <c r="B21" s="5" t="n">
        <v>2688308</v>
      </c>
      <c r="C21" s="5" t="n">
        <v>3100321</v>
      </c>
    </row>
    <row r="22">
      <c r="A22" s="4" t="inlineStr">
        <is>
          <t>Derivative financial instruments to hedge long-term debt</t>
        </is>
      </c>
      <c r="B22" s="4" t="inlineStr">
        <is>
          <t xml:space="preserve"> </t>
        </is>
      </c>
      <c r="C22" s="4" t="inlineStr">
        <is>
          <t xml:space="preserve"> </t>
        </is>
      </c>
    </row>
    <row r="23">
      <c r="A23" s="3" t="inlineStr">
        <is>
          <t>Financing activities</t>
        </is>
      </c>
      <c r="B23" s="4" t="inlineStr">
        <is>
          <t xml:space="preserve"> </t>
        </is>
      </c>
      <c r="C23" s="4" t="inlineStr">
        <is>
          <t xml:space="preserve"> </t>
        </is>
      </c>
    </row>
    <row r="24">
      <c r="A24" s="4" t="inlineStr">
        <is>
          <t>Balance, beginning of year</t>
        </is>
      </c>
      <c r="B24" s="5" t="n">
        <v>-97575</v>
      </c>
      <c r="C24" s="5" t="n">
        <v>-146215</v>
      </c>
    </row>
    <row r="25">
      <c r="A25" s="3" t="inlineStr">
        <is>
          <t>Cash used in financing activities excluding equity</t>
        </is>
      </c>
      <c r="B25" s="4" t="inlineStr">
        <is>
          <t xml:space="preserve"> </t>
        </is>
      </c>
      <c r="C25" s="4" t="inlineStr">
        <is>
          <t xml:space="preserve"> </t>
        </is>
      </c>
    </row>
    <row r="26">
      <c r="A26" s="4" t="inlineStr">
        <is>
          <t>Increase of long-term debt</t>
        </is>
      </c>
      <c r="B26" s="5" t="n">
        <v>0</v>
      </c>
      <c r="C26" s="5" t="n">
        <v>0</v>
      </c>
    </row>
    <row r="27">
      <c r="A27" s="4" t="inlineStr">
        <is>
          <t>Repayment of long-term debt and lease liabilities</t>
        </is>
      </c>
      <c r="B27" s="5" t="n">
        <v>0</v>
      </c>
      <c r="C27" s="5" t="n">
        <v>0</v>
      </c>
    </row>
    <row r="28">
      <c r="A28" s="4" t="inlineStr">
        <is>
          <t>Repayment of debt assumed in business acquisitions that occurred in prior year</t>
        </is>
      </c>
      <c r="B28" s="5" t="n">
        <v>0</v>
      </c>
      <c r="C28" s="5" t="n">
        <v>0</v>
      </c>
    </row>
    <row r="29">
      <c r="A29" s="4" t="inlineStr">
        <is>
          <t>Settlement of derivative financial instruments</t>
        </is>
      </c>
      <c r="B29" s="5" t="n">
        <v>38943</v>
      </c>
      <c r="C29" s="5" t="n">
        <v>2921</v>
      </c>
    </row>
    <row r="30">
      <c r="A30" s="3" t="inlineStr">
        <is>
          <t>Non-cash financing activities</t>
        </is>
      </c>
      <c r="B30" s="4" t="inlineStr">
        <is>
          <t xml:space="preserve"> </t>
        </is>
      </c>
      <c r="C30" s="4" t="inlineStr">
        <is>
          <t xml:space="preserve"> </t>
        </is>
      </c>
    </row>
    <row r="31">
      <c r="A31" s="4" t="inlineStr">
        <is>
          <t>Additions, disposals/retirements, change in estimates and lease modifications of right-of-use assets</t>
        </is>
      </c>
      <c r="B31" s="5" t="n">
        <v>0</v>
      </c>
      <c r="C31" s="5" t="n">
        <v>0</v>
      </c>
    </row>
    <row r="32">
      <c r="A32" s="4" t="inlineStr">
        <is>
          <t>Additions through business acquisitions (Note 27)</t>
        </is>
      </c>
      <c r="B32" s="5" t="n">
        <v>0</v>
      </c>
      <c r="C32" s="5" t="n">
        <v>0</v>
      </c>
    </row>
    <row r="33">
      <c r="A33" s="4" t="inlineStr">
        <is>
          <t>Changes in foreign currency exchange rates</t>
        </is>
      </c>
      <c r="B33" s="5" t="n">
        <v>68132</v>
      </c>
      <c r="C33" s="5" t="n">
        <v>45719</v>
      </c>
    </row>
    <row r="34">
      <c r="A34" s="4" t="inlineStr">
        <is>
          <t>Other</t>
        </is>
      </c>
      <c r="B34" s="5" t="n">
        <v>0</v>
      </c>
      <c r="C34" s="5" t="n">
        <v>0</v>
      </c>
    </row>
    <row r="35">
      <c r="A35" s="4" t="inlineStr">
        <is>
          <t>Balance, end of year</t>
        </is>
      </c>
      <c r="B35" s="5" t="n">
        <v>9500</v>
      </c>
      <c r="C35" s="5" t="n">
        <v>-97575</v>
      </c>
    </row>
    <row r="36">
      <c r="A36" s="4" t="inlineStr">
        <is>
          <t>Lease liabilities</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Balance, beginning of year</t>
        </is>
      </c>
      <c r="B38" s="5" t="n">
        <v>641963</v>
      </c>
      <c r="C38" s="5" t="n">
        <v>709201</v>
      </c>
    </row>
    <row r="39">
      <c r="A39" s="3" t="inlineStr">
        <is>
          <t>Cash used in financing activities excluding equity</t>
        </is>
      </c>
      <c r="B39" s="4" t="inlineStr">
        <is>
          <t xml:space="preserve"> </t>
        </is>
      </c>
      <c r="C39" s="4" t="inlineStr">
        <is>
          <t xml:space="preserve"> </t>
        </is>
      </c>
    </row>
    <row r="40">
      <c r="A40" s="4" t="inlineStr">
        <is>
          <t>Increase of long-term debt</t>
        </is>
      </c>
      <c r="B40" s="5" t="n">
        <v>0</v>
      </c>
      <c r="C40" s="5" t="n">
        <v>0</v>
      </c>
    </row>
    <row r="41">
      <c r="A41" s="4" t="inlineStr">
        <is>
          <t>Repayment of long-term debt and lease liabilities</t>
        </is>
      </c>
      <c r="B41" s="5" t="n">
        <v>-146762</v>
      </c>
      <c r="C41" s="5" t="n">
        <v>-161211</v>
      </c>
    </row>
    <row r="42">
      <c r="A42" s="4" t="inlineStr">
        <is>
          <t>Repayment of debt assumed in business acquisitions that occurred in prior year</t>
        </is>
      </c>
      <c r="B42" s="5" t="n">
        <v>0</v>
      </c>
      <c r="C42" s="5" t="n">
        <v>0</v>
      </c>
    </row>
    <row r="43">
      <c r="A43" s="4" t="inlineStr">
        <is>
          <t>Settlement of derivative financial instruments</t>
        </is>
      </c>
      <c r="B43" s="5" t="n">
        <v>0</v>
      </c>
      <c r="C43" s="5" t="n">
        <v>0</v>
      </c>
    </row>
    <row r="44">
      <c r="A44" s="3" t="inlineStr">
        <is>
          <t>Non-cash financing activities</t>
        </is>
      </c>
      <c r="B44" s="4" t="inlineStr">
        <is>
          <t xml:space="preserve"> </t>
        </is>
      </c>
      <c r="C44" s="4" t="inlineStr">
        <is>
          <t xml:space="preserve"> </t>
        </is>
      </c>
    </row>
    <row r="45">
      <c r="A45" s="4" t="inlineStr">
        <is>
          <t>Additions, disposals/retirements, change in estimates and lease modifications of right-of-use assets</t>
        </is>
      </c>
      <c r="B45" s="5" t="n">
        <v>110778</v>
      </c>
      <c r="C45" s="5" t="n">
        <v>81656</v>
      </c>
    </row>
    <row r="46">
      <c r="A46" s="4" t="inlineStr">
        <is>
          <t>Additions through business acquisitions (Note 27)</t>
        </is>
      </c>
      <c r="B46" s="5" t="n">
        <v>2341</v>
      </c>
      <c r="C46" s="5" t="n">
        <v>0</v>
      </c>
    </row>
    <row r="47">
      <c r="A47" s="4" t="inlineStr">
        <is>
          <t>Changes in foreign currency exchange rates</t>
        </is>
      </c>
      <c r="B47" s="5" t="n">
        <v>18914</v>
      </c>
      <c r="C47" s="5" t="n">
        <v>15997</v>
      </c>
    </row>
    <row r="48">
      <c r="A48" s="4" t="inlineStr">
        <is>
          <t>Other</t>
        </is>
      </c>
      <c r="B48" s="5" t="n">
        <v>-7139</v>
      </c>
      <c r="C48" s="5" t="n">
        <v>-3680</v>
      </c>
    </row>
    <row r="49">
      <c r="A49" s="4" t="inlineStr">
        <is>
          <t>Balance, end of year</t>
        </is>
      </c>
      <c r="B49" s="6" t="n">
        <v>620095</v>
      </c>
      <c r="C49" s="6" t="n">
        <v>64196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Interest and income taxes paid and received (Details) - CAD ($) $ in Thousands</t>
        </is>
      </c>
      <c r="B1" s="2" t="inlineStr">
        <is>
          <t>12 Months Ended</t>
        </is>
      </c>
    </row>
    <row r="2">
      <c r="B2" s="2" t="inlineStr">
        <is>
          <t>Sep. 30, 2024</t>
        </is>
      </c>
      <c r="C2" s="2" t="inlineStr">
        <is>
          <t>Sep. 30, 2023</t>
        </is>
      </c>
    </row>
    <row r="3">
      <c r="A3" s="3" t="inlineStr">
        <is>
          <t>Cash Flow Statement [Abstract]</t>
        </is>
      </c>
      <c r="B3" s="4" t="inlineStr">
        <is>
          <t xml:space="preserve"> </t>
        </is>
      </c>
      <c r="C3" s="4" t="inlineStr">
        <is>
          <t xml:space="preserve"> </t>
        </is>
      </c>
    </row>
    <row r="4">
      <c r="A4" s="4" t="inlineStr">
        <is>
          <t>Interest paid</t>
        </is>
      </c>
      <c r="B4" s="6" t="n">
        <v>102180</v>
      </c>
      <c r="C4" s="6" t="n">
        <v>130570</v>
      </c>
    </row>
    <row r="5">
      <c r="A5" s="4" t="inlineStr">
        <is>
          <t>Interest received</t>
        </is>
      </c>
      <c r="B5" s="5" t="n">
        <v>87153</v>
      </c>
      <c r="C5" s="5" t="n">
        <v>87239</v>
      </c>
    </row>
    <row r="6">
      <c r="A6" s="4" t="inlineStr">
        <is>
          <t>Income taxes paid</t>
        </is>
      </c>
      <c r="B6" s="6" t="n">
        <v>740325</v>
      </c>
      <c r="C6" s="6" t="n">
        <v>48060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ed information - Disclosure of operating segment information (Details) - CAD ($)</t>
        </is>
      </c>
      <c r="B1" s="2" t="inlineStr">
        <is>
          <t>12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Segment revenue</t>
        </is>
      </c>
      <c r="B4" s="6" t="n">
        <v>14676152000</v>
      </c>
      <c r="C4" s="6" t="n">
        <v>14296360000</v>
      </c>
    </row>
    <row r="5">
      <c r="A5" s="4" t="inlineStr">
        <is>
          <t>Segment earnings before acquisition-related and integration costs, net finance costs and income tax expense</t>
        </is>
      </c>
      <c r="B5" s="5" t="n">
        <v>2415769000</v>
      </c>
      <c r="C5" s="5" t="n">
        <v>2312741000</v>
      </c>
    </row>
    <row r="6">
      <c r="A6" s="4" t="inlineStr">
        <is>
          <t>Acquisition-related and integration costs</t>
        </is>
      </c>
      <c r="B6" s="5" t="n">
        <v>-5866000</v>
      </c>
      <c r="C6" s="5" t="n">
        <v>-53401000</v>
      </c>
    </row>
    <row r="7">
      <c r="A7" s="4" t="inlineStr">
        <is>
          <t>Cost optimization program (Note 25)</t>
        </is>
      </c>
      <c r="B7" s="5" t="n">
        <v>-91063000</v>
      </c>
      <c r="C7" s="5" t="n">
        <v>-8964000</v>
      </c>
    </row>
    <row r="8">
      <c r="A8" s="4" t="inlineStr">
        <is>
          <t>Net finance costs</t>
        </is>
      </c>
      <c r="B8" s="5" t="n">
        <v>-27889000</v>
      </c>
      <c r="C8" s="5" t="n">
        <v>-52463000</v>
      </c>
    </row>
    <row r="9">
      <c r="A9" s="4" t="inlineStr">
        <is>
          <t>Earnings before income taxes</t>
        </is>
      </c>
      <c r="B9" s="5" t="n">
        <v>2290951000</v>
      </c>
      <c r="C9" s="5" t="n">
        <v>2197913000</v>
      </c>
    </row>
    <row r="10">
      <c r="A10" s="4" t="inlineStr">
        <is>
          <t>Amortization and depreciation, without amortization of deferred financing fees</t>
        </is>
      </c>
      <c r="B10" s="5" t="n">
        <v>523530000</v>
      </c>
      <c r="C10" s="5" t="n">
        <v>507087000</v>
      </c>
    </row>
    <row r="11">
      <c r="A11" s="4" t="inlineStr">
        <is>
          <t>Impairment</t>
        </is>
      </c>
      <c r="B11" s="5" t="n">
        <v>11574000</v>
      </c>
      <c r="C11" s="4" t="inlineStr">
        <is>
          <t xml:space="preserve"> </t>
        </is>
      </c>
    </row>
    <row r="12">
      <c r="A12" s="4" t="inlineStr">
        <is>
          <t>Western and Southern Europe</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Segment revenue</t>
        </is>
      </c>
      <c r="B14" s="5" t="n">
        <v>2600198000</v>
      </c>
      <c r="C14" s="5" t="n">
        <v>2605926000</v>
      </c>
    </row>
    <row r="15">
      <c r="A15" s="4" t="inlineStr">
        <is>
          <t>Segment earnings before acquisition-related and integration costs, net finance costs and income tax expense</t>
        </is>
      </c>
      <c r="B15" s="5" t="n">
        <v>334165000</v>
      </c>
      <c r="C15" s="5" t="n">
        <v>355578000</v>
      </c>
    </row>
    <row r="16">
      <c r="A16" s="4" t="inlineStr">
        <is>
          <t>Amortization and depreciation, without amortization of deferred financing fees</t>
        </is>
      </c>
      <c r="B16" s="5" t="n">
        <v>71807000</v>
      </c>
      <c r="C16" s="5" t="n">
        <v>85049000</v>
      </c>
    </row>
    <row r="17">
      <c r="A17" s="4" t="inlineStr">
        <is>
          <t>U.S. Commercial and State Government</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Segment revenue</t>
        </is>
      </c>
      <c r="B19" s="5" t="n">
        <v>2327309000</v>
      </c>
      <c r="C19" s="5" t="n">
        <v>2277996000</v>
      </c>
    </row>
    <row r="20">
      <c r="A20" s="4" t="inlineStr">
        <is>
          <t>Segment earnings before acquisition-related and integration costs, net finance costs and income tax expense</t>
        </is>
      </c>
      <c r="B20" s="5" t="n">
        <v>337325000</v>
      </c>
      <c r="C20" s="5" t="n">
        <v>339410000</v>
      </c>
    </row>
    <row r="21">
      <c r="A21" s="4" t="inlineStr">
        <is>
          <t>Amortization and depreciation, without amortization of deferred financing fees</t>
        </is>
      </c>
      <c r="B21" s="5" t="n">
        <v>97552000</v>
      </c>
      <c r="C21" s="5" t="n">
        <v>83359000</v>
      </c>
    </row>
    <row r="22">
      <c r="A22" s="4" t="inlineStr">
        <is>
          <t>Impairment</t>
        </is>
      </c>
      <c r="B22" s="5" t="n">
        <v>7932000</v>
      </c>
      <c r="C22" s="4" t="inlineStr">
        <is>
          <t xml:space="preserve"> </t>
        </is>
      </c>
    </row>
    <row r="23">
      <c r="A23" s="4" t="inlineStr">
        <is>
          <t>Canada</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Segment revenue</t>
        </is>
      </c>
      <c r="B25" s="5" t="n">
        <v>2034995000</v>
      </c>
      <c r="C25" s="5" t="n">
        <v>2064659000</v>
      </c>
    </row>
    <row r="26">
      <c r="A26" s="4" t="inlineStr">
        <is>
          <t>Segment earnings before acquisition-related and integration costs, net finance costs and income tax expense</t>
        </is>
      </c>
      <c r="B26" s="5" t="n">
        <v>463171000</v>
      </c>
      <c r="C26" s="5" t="n">
        <v>477502000</v>
      </c>
    </row>
    <row r="27">
      <c r="A27" s="4" t="inlineStr">
        <is>
          <t>Amortization and depreciation, without amortization of deferred financing fees</t>
        </is>
      </c>
      <c r="B27" s="5" t="n">
        <v>60132000</v>
      </c>
      <c r="C27" s="5" t="n">
        <v>55589000</v>
      </c>
    </row>
    <row r="28">
      <c r="A28" s="4" t="inlineStr">
        <is>
          <t>U.S. Federal</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Segment revenue</t>
        </is>
      </c>
      <c r="B30" s="5" t="n">
        <v>2001391000</v>
      </c>
      <c r="C30" s="5" t="n">
        <v>1935238000</v>
      </c>
    </row>
    <row r="31">
      <c r="A31" s="4" t="inlineStr">
        <is>
          <t>Segment earnings before acquisition-related and integration costs, net finance costs and income tax expense</t>
        </is>
      </c>
      <c r="B31" s="5" t="n">
        <v>322698000</v>
      </c>
      <c r="C31" s="5" t="n">
        <v>306362000</v>
      </c>
    </row>
    <row r="32">
      <c r="A32" s="4" t="inlineStr">
        <is>
          <t>Amortization and depreciation, without amortization of deferred financing fees</t>
        </is>
      </c>
      <c r="B32" s="5" t="n">
        <v>60779000</v>
      </c>
      <c r="C32" s="5" t="n">
        <v>59334000</v>
      </c>
    </row>
    <row r="33">
      <c r="A33" s="4" t="inlineStr">
        <is>
          <t>Scandinavia and Central Europe</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Segment revenue</t>
        </is>
      </c>
      <c r="B35" s="5" t="n">
        <v>1658172000</v>
      </c>
      <c r="C35" s="5" t="n">
        <v>1648356000</v>
      </c>
    </row>
    <row r="36">
      <c r="A36" s="4" t="inlineStr">
        <is>
          <t>Segment earnings before acquisition-related and integration costs, net finance costs and income tax expense</t>
        </is>
      </c>
      <c r="B36" s="5" t="n">
        <v>150913000</v>
      </c>
      <c r="C36" s="5" t="n">
        <v>127320000</v>
      </c>
    </row>
    <row r="37">
      <c r="A37" s="4" t="inlineStr">
        <is>
          <t>Amortization and depreciation, without amortization of deferred financing fees</t>
        </is>
      </c>
      <c r="B37" s="5" t="n">
        <v>86683000</v>
      </c>
      <c r="C37" s="5" t="n">
        <v>90098000</v>
      </c>
    </row>
    <row r="38">
      <c r="A38" s="4" t="inlineStr">
        <is>
          <t>U.K. and Australia</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Segment revenue</t>
        </is>
      </c>
      <c r="B40" s="5" t="n">
        <v>1584833000</v>
      </c>
      <c r="C40" s="5" t="n">
        <v>1455529000</v>
      </c>
    </row>
    <row r="41">
      <c r="A41" s="4" t="inlineStr">
        <is>
          <t>Segment earnings before acquisition-related and integration costs, net finance costs and income tax expense</t>
        </is>
      </c>
      <c r="B41" s="5" t="n">
        <v>251662000</v>
      </c>
      <c r="C41" s="5" t="n">
        <v>216517000</v>
      </c>
    </row>
    <row r="42">
      <c r="A42" s="4" t="inlineStr">
        <is>
          <t>Amortization and depreciation, without amortization of deferred financing fees</t>
        </is>
      </c>
      <c r="B42" s="5" t="n">
        <v>44999000</v>
      </c>
      <c r="C42" s="5" t="n">
        <v>38423000</v>
      </c>
    </row>
    <row r="43">
      <c r="A43" s="4" t="inlineStr">
        <is>
          <t>Finland, Poland and Baltic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Segment revenue</t>
        </is>
      </c>
      <c r="B45" s="5" t="n">
        <v>859263000</v>
      </c>
      <c r="C45" s="5" t="n">
        <v>828951000</v>
      </c>
    </row>
    <row r="46">
      <c r="A46" s="4" t="inlineStr">
        <is>
          <t>Segment earnings before acquisition-related and integration costs, net finance costs and income tax expense</t>
        </is>
      </c>
      <c r="B46" s="5" t="n">
        <v>133437000</v>
      </c>
      <c r="C46" s="5" t="n">
        <v>110583000</v>
      </c>
    </row>
    <row r="47">
      <c r="A47" s="4" t="inlineStr">
        <is>
          <t>Amortization and depreciation, without amortization of deferred financing fees</t>
        </is>
      </c>
      <c r="B47" s="5" t="n">
        <v>37700000</v>
      </c>
      <c r="C47" s="5" t="n">
        <v>38345000</v>
      </c>
    </row>
    <row r="48">
      <c r="A48" s="4" t="inlineStr">
        <is>
          <t>Northwest and Central-East Europe</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Segment revenue</t>
        </is>
      </c>
      <c r="B50" s="5" t="n">
        <v>828726000</v>
      </c>
      <c r="C50" s="5" t="n">
        <v>755901000</v>
      </c>
    </row>
    <row r="51">
      <c r="A51" s="4" t="inlineStr">
        <is>
          <t>Segment earnings before acquisition-related and integration costs, net finance costs and income tax expense</t>
        </is>
      </c>
      <c r="B51" s="5" t="n">
        <v>129277000</v>
      </c>
      <c r="C51" s="5" t="n">
        <v>101871000</v>
      </c>
    </row>
    <row r="52">
      <c r="A52" s="4" t="inlineStr">
        <is>
          <t>Amortization and depreciation, without amortization of deferred financing fees</t>
        </is>
      </c>
      <c r="B52" s="5" t="n">
        <v>34970000</v>
      </c>
      <c r="C52" s="5" t="n">
        <v>31616000</v>
      </c>
    </row>
    <row r="53">
      <c r="A53" s="4" t="inlineStr">
        <is>
          <t>Asia Pacific</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Segment revenue</t>
        </is>
      </c>
      <c r="B55" s="5" t="n">
        <v>956145000</v>
      </c>
      <c r="C55" s="5" t="n">
        <v>904038000</v>
      </c>
    </row>
    <row r="56">
      <c r="A56" s="4" t="inlineStr">
        <is>
          <t>Segment earnings before acquisition-related and integration costs, net finance costs and income tax expense</t>
        </is>
      </c>
      <c r="B56" s="5" t="n">
        <v>293121000</v>
      </c>
      <c r="C56" s="5" t="n">
        <v>277598000</v>
      </c>
    </row>
    <row r="57">
      <c r="A57" s="4" t="inlineStr">
        <is>
          <t>Amortization and depreciation, without amortization of deferred financing fees</t>
        </is>
      </c>
      <c r="B57" s="5" t="n">
        <v>28908000</v>
      </c>
      <c r="C57" s="5" t="n">
        <v>25274000</v>
      </c>
    </row>
    <row r="58">
      <c r="A58" s="4" t="inlineStr">
        <is>
          <t>Eliminations</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Segment revenue</t>
        </is>
      </c>
      <c r="B60" s="5" t="n">
        <v>-174880000</v>
      </c>
      <c r="C60" s="5" t="n">
        <v>-180234000</v>
      </c>
    </row>
    <row r="61">
      <c r="A61" s="4" t="inlineStr">
        <is>
          <t>Segment earnings before acquisition-related and integration costs, net finance costs and income tax expense</t>
        </is>
      </c>
      <c r="B61" s="6" t="n">
        <v>0</v>
      </c>
      <c r="C61"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ed information - Disclosure of revenue information by location (Details) - CAD ($)</t>
        </is>
      </c>
      <c r="B1" s="2" t="inlineStr">
        <is>
          <t>12 Months Ended</t>
        </is>
      </c>
    </row>
    <row r="2">
      <c r="B2" s="2" t="inlineStr">
        <is>
          <t>Sep. 30, 2024</t>
        </is>
      </c>
      <c r="C2" s="2" t="inlineStr">
        <is>
          <t>Sep. 30, 2023</t>
        </is>
      </c>
    </row>
    <row r="3">
      <c r="A3" s="3" t="inlineStr">
        <is>
          <t>Disclosure of geographical areas [line items]</t>
        </is>
      </c>
      <c r="B3" s="4" t="inlineStr">
        <is>
          <t xml:space="preserve"> </t>
        </is>
      </c>
      <c r="C3" s="4" t="inlineStr">
        <is>
          <t xml:space="preserve"> </t>
        </is>
      </c>
    </row>
    <row r="4">
      <c r="A4" s="4" t="inlineStr">
        <is>
          <t>Revenue</t>
        </is>
      </c>
      <c r="B4" s="6" t="n">
        <v>14676152000</v>
      </c>
      <c r="C4" s="6" t="n">
        <v>14296360000</v>
      </c>
    </row>
    <row r="5">
      <c r="A5" s="4" t="inlineStr">
        <is>
          <t>Western and Southern Europe</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 including intersegment sales</t>
        </is>
      </c>
      <c r="B7" s="5" t="n">
        <v>2548856000</v>
      </c>
      <c r="C7" s="5" t="n">
        <v>2563876000</v>
      </c>
    </row>
    <row r="8">
      <c r="A8" s="4" t="inlineStr">
        <is>
          <t>Revenue</t>
        </is>
      </c>
      <c r="B8" s="5" t="n">
        <v>2600198000</v>
      </c>
      <c r="C8" s="5" t="n">
        <v>2605926000</v>
      </c>
    </row>
    <row r="9">
      <c r="A9" s="4" t="inlineStr">
        <is>
          <t>Western and Southern Europe | France</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Revenue, including intersegment sales</t>
        </is>
      </c>
      <c r="B11" s="5" t="n">
        <v>2253580000</v>
      </c>
      <c r="C11" s="5" t="n">
        <v>2277088000</v>
      </c>
    </row>
    <row r="12">
      <c r="A12" s="4" t="inlineStr">
        <is>
          <t>Western and Southern Europe | Portugal</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 including intersegment sales</t>
        </is>
      </c>
      <c r="B14" s="5" t="n">
        <v>120471000</v>
      </c>
      <c r="C14" s="5" t="n">
        <v>116928000</v>
      </c>
    </row>
    <row r="15">
      <c r="A15" s="4" t="inlineStr">
        <is>
          <t>Western and Southern Europe | Spain</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Revenue, including intersegment sales</t>
        </is>
      </c>
      <c r="B17" s="5" t="n">
        <v>118693000</v>
      </c>
      <c r="C17" s="5" t="n">
        <v>114341000</v>
      </c>
    </row>
    <row r="18">
      <c r="A18" s="4" t="inlineStr">
        <is>
          <t>Western and Southern Europe | Others</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Revenue, including intersegment sales</t>
        </is>
      </c>
      <c r="B20" s="5" t="n">
        <v>56112000</v>
      </c>
      <c r="C20" s="5" t="n">
        <v>55519000</v>
      </c>
    </row>
    <row r="21">
      <c r="A21" s="4" t="inlineStr">
        <is>
          <t>U.S. | U.S.</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Revenue, including intersegment sales</t>
        </is>
      </c>
      <c r="B23" s="5" t="n">
        <v>4574294000</v>
      </c>
      <c r="C23" s="5" t="n">
        <v>4404982000</v>
      </c>
    </row>
    <row r="24">
      <c r="A24" s="4" t="inlineStr">
        <is>
          <t>U.S. Commercial and State Government</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Revenue</t>
        </is>
      </c>
      <c r="B26" s="5" t="n">
        <v>2327309000</v>
      </c>
      <c r="C26" s="5" t="n">
        <v>2277996000</v>
      </c>
    </row>
    <row r="27">
      <c r="A27" s="4" t="inlineStr">
        <is>
          <t>U.S. Commercial and State Government | U.S.</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Revenue, including intersegment sales</t>
        </is>
      </c>
      <c r="B29" s="5" t="n">
        <v>2564710000</v>
      </c>
      <c r="C29" s="5" t="n">
        <v>2461366000</v>
      </c>
    </row>
    <row r="30">
      <c r="A30" s="4" t="inlineStr">
        <is>
          <t>U.S. Federal</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Revenue</t>
        </is>
      </c>
      <c r="B32" s="5" t="n">
        <v>2001391000</v>
      </c>
      <c r="C32" s="5" t="n">
        <v>1935238000</v>
      </c>
    </row>
    <row r="33">
      <c r="A33" s="4" t="inlineStr">
        <is>
          <t>U.S. Federal | U.S.</t>
        </is>
      </c>
      <c r="B33" s="4" t="inlineStr">
        <is>
          <t xml:space="preserve"> </t>
        </is>
      </c>
      <c r="C33" s="4" t="inlineStr">
        <is>
          <t xml:space="preserve"> </t>
        </is>
      </c>
    </row>
    <row r="34">
      <c r="A34" s="3" t="inlineStr">
        <is>
          <t>Disclosure of geographical areas [line items]</t>
        </is>
      </c>
      <c r="B34" s="4" t="inlineStr">
        <is>
          <t xml:space="preserve"> </t>
        </is>
      </c>
      <c r="C34" s="4" t="inlineStr">
        <is>
          <t xml:space="preserve"> </t>
        </is>
      </c>
    </row>
    <row r="35">
      <c r="A35" s="4" t="inlineStr">
        <is>
          <t>Revenue, including intersegment sales</t>
        </is>
      </c>
      <c r="B35" s="5" t="n">
        <v>2009584000</v>
      </c>
      <c r="C35" s="5" t="n">
        <v>1943616000</v>
      </c>
    </row>
    <row r="36">
      <c r="A36" s="4" t="inlineStr">
        <is>
          <t>Canada</t>
        </is>
      </c>
      <c r="B36" s="4" t="inlineStr">
        <is>
          <t xml:space="preserve"> </t>
        </is>
      </c>
      <c r="C36" s="4" t="inlineStr">
        <is>
          <t xml:space="preserve"> </t>
        </is>
      </c>
    </row>
    <row r="37">
      <c r="A37" s="3" t="inlineStr">
        <is>
          <t>Disclosure of geographical areas [line items]</t>
        </is>
      </c>
      <c r="B37" s="4" t="inlineStr">
        <is>
          <t xml:space="preserve"> </t>
        </is>
      </c>
      <c r="C37" s="4" t="inlineStr">
        <is>
          <t xml:space="preserve"> </t>
        </is>
      </c>
    </row>
    <row r="38">
      <c r="A38" s="4" t="inlineStr">
        <is>
          <t>Revenue</t>
        </is>
      </c>
      <c r="B38" s="5" t="n">
        <v>2034995000</v>
      </c>
      <c r="C38" s="5" t="n">
        <v>2064659000</v>
      </c>
    </row>
    <row r="39">
      <c r="A39" s="4" t="inlineStr">
        <is>
          <t>Canada | Canada</t>
        </is>
      </c>
      <c r="B39" s="4" t="inlineStr">
        <is>
          <t xml:space="preserve"> </t>
        </is>
      </c>
      <c r="C39" s="4" t="inlineStr">
        <is>
          <t xml:space="preserve"> </t>
        </is>
      </c>
    </row>
    <row r="40">
      <c r="A40" s="3" t="inlineStr">
        <is>
          <t>Disclosure of geographical areas [line items]</t>
        </is>
      </c>
      <c r="B40" s="4" t="inlineStr">
        <is>
          <t xml:space="preserve"> </t>
        </is>
      </c>
      <c r="C40" s="4" t="inlineStr">
        <is>
          <t xml:space="preserve"> </t>
        </is>
      </c>
    </row>
    <row r="41">
      <c r="A41" s="4" t="inlineStr">
        <is>
          <t>Revenue, including intersegment sales</t>
        </is>
      </c>
      <c r="B41" s="5" t="n">
        <v>2208938000</v>
      </c>
      <c r="C41" s="5" t="n">
        <v>2232091000</v>
      </c>
    </row>
    <row r="42">
      <c r="A42" s="4" t="inlineStr">
        <is>
          <t>Scandinavia and Central Europe</t>
        </is>
      </c>
      <c r="B42" s="4" t="inlineStr">
        <is>
          <t xml:space="preserve"> </t>
        </is>
      </c>
      <c r="C42" s="4" t="inlineStr">
        <is>
          <t xml:space="preserve"> </t>
        </is>
      </c>
    </row>
    <row r="43">
      <c r="A43" s="3" t="inlineStr">
        <is>
          <t>Disclosure of geographical areas [line items]</t>
        </is>
      </c>
      <c r="B43" s="4" t="inlineStr">
        <is>
          <t xml:space="preserve"> </t>
        </is>
      </c>
      <c r="C43" s="4" t="inlineStr">
        <is>
          <t xml:space="preserve"> </t>
        </is>
      </c>
    </row>
    <row r="44">
      <c r="A44" s="4" t="inlineStr">
        <is>
          <t>Revenue, including intersegment sales</t>
        </is>
      </c>
      <c r="B44" s="5" t="n">
        <v>1761346000</v>
      </c>
      <c r="C44" s="5" t="n">
        <v>1740285000</v>
      </c>
    </row>
    <row r="45">
      <c r="A45" s="4" t="inlineStr">
        <is>
          <t>Revenue</t>
        </is>
      </c>
      <c r="B45" s="5" t="n">
        <v>1658172000</v>
      </c>
      <c r="C45" s="5" t="n">
        <v>1648356000</v>
      </c>
    </row>
    <row r="46">
      <c r="A46" s="4" t="inlineStr">
        <is>
          <t>Scandinavia and Central Europe | Germany</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Revenue, including intersegment sales</t>
        </is>
      </c>
      <c r="B48" s="5" t="n">
        <v>959129000</v>
      </c>
      <c r="C48" s="5" t="n">
        <v>925679000</v>
      </c>
    </row>
    <row r="49">
      <c r="A49" s="4" t="inlineStr">
        <is>
          <t>Scandinavia and Central Europe | Sweden</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Revenue, including intersegment sales</t>
        </is>
      </c>
      <c r="B51" s="5" t="n">
        <v>692192000</v>
      </c>
      <c r="C51" s="5" t="n">
        <v>691240000</v>
      </c>
    </row>
    <row r="52">
      <c r="A52" s="4" t="inlineStr">
        <is>
          <t>Scandinavia and Central Europe | Norway</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Revenue, including intersegment sales</t>
        </is>
      </c>
      <c r="B54" s="5" t="n">
        <v>110025000</v>
      </c>
      <c r="C54" s="5" t="n">
        <v>123366000</v>
      </c>
    </row>
    <row r="55">
      <c r="A55" s="4" t="inlineStr">
        <is>
          <t>U.K. and Australia</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Revenue, including intersegment sales</t>
        </is>
      </c>
      <c r="B57" s="5" t="n">
        <v>1793966000</v>
      </c>
      <c r="C57" s="5" t="n">
        <v>1679241000</v>
      </c>
    </row>
    <row r="58">
      <c r="A58" s="4" t="inlineStr">
        <is>
          <t>Revenue</t>
        </is>
      </c>
      <c r="B58" s="5" t="n">
        <v>1584833000</v>
      </c>
      <c r="C58" s="5" t="n">
        <v>1455529000</v>
      </c>
    </row>
    <row r="59">
      <c r="A59" s="4" t="inlineStr">
        <is>
          <t>U.K. and Australia | U.K.</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Revenue, including intersegment sales</t>
        </is>
      </c>
      <c r="B61" s="5" t="n">
        <v>1722485000</v>
      </c>
      <c r="C61" s="5" t="n">
        <v>1588665000</v>
      </c>
    </row>
    <row r="62">
      <c r="A62" s="4" t="inlineStr">
        <is>
          <t>U.K. and Australia | Australia</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Revenue, including intersegment sales</t>
        </is>
      </c>
      <c r="B64" s="5" t="n">
        <v>71481000</v>
      </c>
      <c r="C64" s="5" t="n">
        <v>90576000</v>
      </c>
    </row>
    <row r="65">
      <c r="A65" s="4" t="inlineStr">
        <is>
          <t>Finland, Poland and Baltics</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Revenue, including intersegment sales</t>
        </is>
      </c>
      <c r="B67" s="5" t="n">
        <v>913523000</v>
      </c>
      <c r="C67" s="5" t="n">
        <v>870450000</v>
      </c>
    </row>
    <row r="68">
      <c r="A68" s="4" t="inlineStr">
        <is>
          <t>Revenue</t>
        </is>
      </c>
      <c r="B68" s="5" t="n">
        <v>859263000</v>
      </c>
      <c r="C68" s="5" t="n">
        <v>828951000</v>
      </c>
    </row>
    <row r="69">
      <c r="A69" s="4" t="inlineStr">
        <is>
          <t>Finland, Poland and Baltics | Others</t>
        </is>
      </c>
      <c r="B69" s="4" t="inlineStr">
        <is>
          <t xml:space="preserve"> </t>
        </is>
      </c>
      <c r="C69" s="4" t="inlineStr">
        <is>
          <t xml:space="preserve"> </t>
        </is>
      </c>
    </row>
    <row r="70">
      <c r="A70" s="3" t="inlineStr">
        <is>
          <t>Disclosure of geographical areas [line items]</t>
        </is>
      </c>
      <c r="B70" s="4" t="inlineStr">
        <is>
          <t xml:space="preserve"> </t>
        </is>
      </c>
      <c r="C70" s="4" t="inlineStr">
        <is>
          <t xml:space="preserve"> </t>
        </is>
      </c>
    </row>
    <row r="71">
      <c r="A71" s="4" t="inlineStr">
        <is>
          <t>Revenue, including intersegment sales</t>
        </is>
      </c>
      <c r="B71" s="5" t="n">
        <v>70958000</v>
      </c>
      <c r="C71" s="5" t="n">
        <v>49564000</v>
      </c>
    </row>
    <row r="72">
      <c r="A72" s="4" t="inlineStr">
        <is>
          <t>Finland, Poland and Baltics | Finland</t>
        </is>
      </c>
      <c r="B72" s="4" t="inlineStr">
        <is>
          <t xml:space="preserve"> </t>
        </is>
      </c>
      <c r="C72" s="4" t="inlineStr">
        <is>
          <t xml:space="preserve"> </t>
        </is>
      </c>
    </row>
    <row r="73">
      <c r="A73" s="3" t="inlineStr">
        <is>
          <t>Disclosure of geographical areas [line items]</t>
        </is>
      </c>
      <c r="B73" s="4" t="inlineStr">
        <is>
          <t xml:space="preserve"> </t>
        </is>
      </c>
      <c r="C73" s="4" t="inlineStr">
        <is>
          <t xml:space="preserve"> </t>
        </is>
      </c>
    </row>
    <row r="74">
      <c r="A74" s="4" t="inlineStr">
        <is>
          <t>Revenue, including intersegment sales</t>
        </is>
      </c>
      <c r="B74" s="5" t="n">
        <v>842565000</v>
      </c>
      <c r="C74" s="5" t="n">
        <v>820886000</v>
      </c>
    </row>
    <row r="75">
      <c r="A75" s="4" t="inlineStr">
        <is>
          <t>Northwest and Central-East Europe</t>
        </is>
      </c>
      <c r="B75" s="4" t="inlineStr">
        <is>
          <t xml:space="preserve"> </t>
        </is>
      </c>
      <c r="C75" s="4" t="inlineStr">
        <is>
          <t xml:space="preserve"> </t>
        </is>
      </c>
    </row>
    <row r="76">
      <c r="A76" s="3" t="inlineStr">
        <is>
          <t>Disclosure of geographical areas [line items]</t>
        </is>
      </c>
      <c r="B76" s="4" t="inlineStr">
        <is>
          <t xml:space="preserve"> </t>
        </is>
      </c>
      <c r="C76" s="4" t="inlineStr">
        <is>
          <t xml:space="preserve"> </t>
        </is>
      </c>
    </row>
    <row r="77">
      <c r="A77" s="4" t="inlineStr">
        <is>
          <t>Revenue, including intersegment sales</t>
        </is>
      </c>
      <c r="B77" s="5" t="n">
        <v>868115000</v>
      </c>
      <c r="C77" s="5" t="n">
        <v>801928000</v>
      </c>
    </row>
    <row r="78">
      <c r="A78" s="4" t="inlineStr">
        <is>
          <t>Revenue</t>
        </is>
      </c>
      <c r="B78" s="5" t="n">
        <v>828726000</v>
      </c>
      <c r="C78" s="5" t="n">
        <v>755901000</v>
      </c>
    </row>
    <row r="79">
      <c r="A79" s="4" t="inlineStr">
        <is>
          <t>Northwest and Central-East Europe | Others</t>
        </is>
      </c>
      <c r="B79" s="4" t="inlineStr">
        <is>
          <t xml:space="preserve"> </t>
        </is>
      </c>
      <c r="C79" s="4" t="inlineStr">
        <is>
          <t xml:space="preserve"> </t>
        </is>
      </c>
    </row>
    <row r="80">
      <c r="A80" s="3" t="inlineStr">
        <is>
          <t>Disclosure of geographical areas [line items]</t>
        </is>
      </c>
      <c r="B80" s="4" t="inlineStr">
        <is>
          <t xml:space="preserve"> </t>
        </is>
      </c>
      <c r="C80" s="4" t="inlineStr">
        <is>
          <t xml:space="preserve"> </t>
        </is>
      </c>
    </row>
    <row r="81">
      <c r="A81" s="4" t="inlineStr">
        <is>
          <t>Revenue, including intersegment sales</t>
        </is>
      </c>
      <c r="B81" s="5" t="n">
        <v>65789000</v>
      </c>
      <c r="C81" s="5" t="n">
        <v>61854000</v>
      </c>
    </row>
    <row r="82">
      <c r="A82" s="4" t="inlineStr">
        <is>
          <t>Northwest and Central-East Europe | Netherlands</t>
        </is>
      </c>
      <c r="B82" s="4" t="inlineStr">
        <is>
          <t xml:space="preserve"> </t>
        </is>
      </c>
      <c r="C82" s="4" t="inlineStr">
        <is>
          <t xml:space="preserve"> </t>
        </is>
      </c>
    </row>
    <row r="83">
      <c r="A83" s="3" t="inlineStr">
        <is>
          <t>Disclosure of geographical areas [line items]</t>
        </is>
      </c>
      <c r="B83" s="4" t="inlineStr">
        <is>
          <t xml:space="preserve"> </t>
        </is>
      </c>
      <c r="C83" s="4" t="inlineStr">
        <is>
          <t xml:space="preserve"> </t>
        </is>
      </c>
    </row>
    <row r="84">
      <c r="A84" s="4" t="inlineStr">
        <is>
          <t>Revenue, including intersegment sales</t>
        </is>
      </c>
      <c r="B84" s="5" t="n">
        <v>633337000</v>
      </c>
      <c r="C84" s="5" t="n">
        <v>571757000</v>
      </c>
    </row>
    <row r="85">
      <c r="A85" s="4" t="inlineStr">
        <is>
          <t>Northwest and Central-East Europe | Denmark</t>
        </is>
      </c>
      <c r="B85" s="4" t="inlineStr">
        <is>
          <t xml:space="preserve"> </t>
        </is>
      </c>
      <c r="C85" s="4" t="inlineStr">
        <is>
          <t xml:space="preserve"> </t>
        </is>
      </c>
    </row>
    <row r="86">
      <c r="A86" s="3" t="inlineStr">
        <is>
          <t>Disclosure of geographical areas [line items]</t>
        </is>
      </c>
      <c r="B86" s="4" t="inlineStr">
        <is>
          <t xml:space="preserve"> </t>
        </is>
      </c>
      <c r="C86" s="4" t="inlineStr">
        <is>
          <t xml:space="preserve"> </t>
        </is>
      </c>
    </row>
    <row r="87">
      <c r="A87" s="4" t="inlineStr">
        <is>
          <t>Revenue, including intersegment sales</t>
        </is>
      </c>
      <c r="B87" s="5" t="n">
        <v>89852000</v>
      </c>
      <c r="C87" s="5" t="n">
        <v>95758000</v>
      </c>
    </row>
    <row r="88">
      <c r="A88" s="4" t="inlineStr">
        <is>
          <t>Northwest and Central-East Europe | Czech Republic</t>
        </is>
      </c>
      <c r="B88" s="4" t="inlineStr">
        <is>
          <t xml:space="preserve"> </t>
        </is>
      </c>
      <c r="C88" s="4" t="inlineStr">
        <is>
          <t xml:space="preserve"> </t>
        </is>
      </c>
    </row>
    <row r="89">
      <c r="A89" s="3" t="inlineStr">
        <is>
          <t>Disclosure of geographical areas [line items]</t>
        </is>
      </c>
      <c r="B89" s="4" t="inlineStr">
        <is>
          <t xml:space="preserve"> </t>
        </is>
      </c>
      <c r="C89" s="4" t="inlineStr">
        <is>
          <t xml:space="preserve"> </t>
        </is>
      </c>
    </row>
    <row r="90">
      <c r="A90" s="4" t="inlineStr">
        <is>
          <t>Revenue, including intersegment sales</t>
        </is>
      </c>
      <c r="B90" s="5" t="n">
        <v>79137000</v>
      </c>
      <c r="C90" s="5" t="n">
        <v>72559000</v>
      </c>
    </row>
    <row r="91">
      <c r="A91" s="4" t="inlineStr">
        <is>
          <t>Asia Pacific</t>
        </is>
      </c>
      <c r="B91" s="4" t="inlineStr">
        <is>
          <t xml:space="preserve"> </t>
        </is>
      </c>
      <c r="C91" s="4" t="inlineStr">
        <is>
          <t xml:space="preserve"> </t>
        </is>
      </c>
    </row>
    <row r="92">
      <c r="A92" s="3" t="inlineStr">
        <is>
          <t>Disclosure of geographical areas [line items]</t>
        </is>
      </c>
      <c r="B92" s="4" t="inlineStr">
        <is>
          <t xml:space="preserve"> </t>
        </is>
      </c>
      <c r="C92" s="4" t="inlineStr">
        <is>
          <t xml:space="preserve"> </t>
        </is>
      </c>
    </row>
    <row r="93">
      <c r="A93" s="4" t="inlineStr">
        <is>
          <t>Revenue, including intersegment sales</t>
        </is>
      </c>
      <c r="B93" s="5" t="n">
        <v>7114000</v>
      </c>
      <c r="C93" s="5" t="n">
        <v>3507000</v>
      </c>
    </row>
    <row r="94">
      <c r="A94" s="4" t="inlineStr">
        <is>
          <t>Revenue</t>
        </is>
      </c>
      <c r="B94" s="5" t="n">
        <v>956145000</v>
      </c>
      <c r="C94" s="5" t="n">
        <v>904038000</v>
      </c>
    </row>
    <row r="95">
      <c r="A95" s="4" t="inlineStr">
        <is>
          <t>Asia Pacific | Others</t>
        </is>
      </c>
      <c r="B95" s="4" t="inlineStr">
        <is>
          <t xml:space="preserve"> </t>
        </is>
      </c>
      <c r="C95" s="4" t="inlineStr">
        <is>
          <t xml:space="preserve"> </t>
        </is>
      </c>
    </row>
    <row r="96">
      <c r="A96" s="3" t="inlineStr">
        <is>
          <t>Disclosure of geographical areas [line items]</t>
        </is>
      </c>
      <c r="B96" s="4" t="inlineStr">
        <is>
          <t xml:space="preserve"> </t>
        </is>
      </c>
      <c r="C96" s="4" t="inlineStr">
        <is>
          <t xml:space="preserve"> </t>
        </is>
      </c>
    </row>
    <row r="97">
      <c r="A97" s="4" t="inlineStr">
        <is>
          <t>Revenue, including intersegment sales</t>
        </is>
      </c>
      <c r="B97" s="6" t="n">
        <v>7114000</v>
      </c>
      <c r="C97" s="6" t="n">
        <v>3507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PP&amp;E, contract costs and intangible assets information by location (Details) - CAD ($) $ in Thousands</t>
        </is>
      </c>
      <c r="B1" s="2" t="inlineStr">
        <is>
          <t>Sep. 30, 2024</t>
        </is>
      </c>
      <c r="C1" s="2" t="inlineStr">
        <is>
          <t>Sep. 30, 2023</t>
        </is>
      </c>
    </row>
    <row r="2">
      <c r="A2" s="3" t="inlineStr">
        <is>
          <t>Disclosure of operating segments [line items]</t>
        </is>
      </c>
      <c r="B2" s="4" t="inlineStr">
        <is>
          <t xml:space="preserve"> </t>
        </is>
      </c>
      <c r="C2" s="4" t="inlineStr">
        <is>
          <t xml:space="preserve"> </t>
        </is>
      </c>
    </row>
    <row r="3">
      <c r="A3" s="4" t="inlineStr">
        <is>
          <t>PP&amp;E, contract costs and intangible assets</t>
        </is>
      </c>
      <c r="B3" s="6" t="n">
        <v>1895542</v>
      </c>
      <c r="C3" s="6" t="n">
        <v>1803146</v>
      </c>
    </row>
    <row r="4">
      <c r="A4" s="4" t="inlineStr">
        <is>
          <t>U.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PP&amp;E, contract costs and intangible assets</t>
        </is>
      </c>
      <c r="B6" s="5" t="n">
        <v>656176</v>
      </c>
      <c r="C6" s="5" t="n">
        <v>557381</v>
      </c>
    </row>
    <row r="7">
      <c r="A7" s="4" t="inlineStr">
        <is>
          <t>Canad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PP&amp;E, contract costs and intangible assets</t>
        </is>
      </c>
      <c r="B9" s="5" t="n">
        <v>433965</v>
      </c>
      <c r="C9" s="5" t="n">
        <v>427811</v>
      </c>
    </row>
    <row r="10">
      <c r="A10" s="4" t="inlineStr">
        <is>
          <t>Franc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PP&amp;E, contract costs and intangible assets</t>
        </is>
      </c>
      <c r="B12" s="5" t="n">
        <v>182015</v>
      </c>
      <c r="C12" s="5" t="n">
        <v>200842</v>
      </c>
    </row>
    <row r="13">
      <c r="A13" s="4" t="inlineStr">
        <is>
          <t>U.K.</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PP&amp;E, contract costs and intangible assets</t>
        </is>
      </c>
      <c r="B15" s="5" t="n">
        <v>107649</v>
      </c>
      <c r="C15" s="5" t="n">
        <v>115560</v>
      </c>
    </row>
    <row r="16">
      <c r="A16" s="4" t="inlineStr">
        <is>
          <t>Finland</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P&amp;E, contract costs and intangible assets</t>
        </is>
      </c>
      <c r="B18" s="5" t="n">
        <v>101137</v>
      </c>
      <c r="C18" s="5" t="n">
        <v>100212</v>
      </c>
    </row>
    <row r="19">
      <c r="A19" s="4" t="inlineStr">
        <is>
          <t>Sweden</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PP&amp;E, contract costs and intangible assets</t>
        </is>
      </c>
      <c r="B21" s="5" t="n">
        <v>105491</v>
      </c>
      <c r="C21" s="5" t="n">
        <v>94801</v>
      </c>
    </row>
    <row r="22">
      <c r="A22" s="4" t="inlineStr">
        <is>
          <t>Germany</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PP&amp;E, contract costs and intangible assets</t>
        </is>
      </c>
      <c r="B24" s="5" t="n">
        <v>94704</v>
      </c>
      <c r="C24" s="5" t="n">
        <v>85013</v>
      </c>
    </row>
    <row r="25">
      <c r="A25" s="4" t="inlineStr">
        <is>
          <t>India</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PP&amp;E, contract costs and intangible assets</t>
        </is>
      </c>
      <c r="B27" s="5" t="n">
        <v>65185</v>
      </c>
      <c r="C27" s="5" t="n">
        <v>65664</v>
      </c>
    </row>
    <row r="28">
      <c r="A28" s="4" t="inlineStr">
        <is>
          <t>Netherlands</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PP&amp;E, contract costs and intangible assets</t>
        </is>
      </c>
      <c r="B30" s="5" t="n">
        <v>54552</v>
      </c>
      <c r="C30" s="5" t="n">
        <v>49570</v>
      </c>
    </row>
    <row r="31">
      <c r="A31" s="4" t="inlineStr">
        <is>
          <t>Rest of the world</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PP&amp;E, contract costs and intangible assets</t>
        </is>
      </c>
      <c r="B33" s="6" t="n">
        <v>94668</v>
      </c>
      <c r="C33" s="6" t="n">
        <v>10629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revenue information based on services provided by the Company (Details) - CAD ($) $ in Thousands</t>
        </is>
      </c>
      <c r="B1" s="2" t="inlineStr">
        <is>
          <t>12 Months Ended</t>
        </is>
      </c>
    </row>
    <row r="2">
      <c r="B2" s="2" t="inlineStr">
        <is>
          <t>Sep. 30, 2024</t>
        </is>
      </c>
      <c r="C2" s="2" t="inlineStr">
        <is>
          <t>Sep. 30, 2023</t>
        </is>
      </c>
    </row>
    <row r="3">
      <c r="A3" s="3" t="inlineStr">
        <is>
          <t>Disclosure of products and services [line items]</t>
        </is>
      </c>
      <c r="B3" s="4" t="inlineStr">
        <is>
          <t xml:space="preserve"> </t>
        </is>
      </c>
      <c r="C3" s="4" t="inlineStr">
        <is>
          <t xml:space="preserve"> </t>
        </is>
      </c>
    </row>
    <row r="4">
      <c r="A4" s="4" t="inlineStr">
        <is>
          <t>Revenue</t>
        </is>
      </c>
      <c r="B4" s="6" t="n">
        <v>14676152</v>
      </c>
      <c r="C4" s="6" t="n">
        <v>14296360</v>
      </c>
    </row>
    <row r="5">
      <c r="A5" s="4" t="inlineStr">
        <is>
          <t>Managed IT and business process service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5" t="n">
        <v>8041857</v>
      </c>
      <c r="C7" s="5" t="n">
        <v>7674460</v>
      </c>
    </row>
    <row r="8">
      <c r="A8" s="4" t="inlineStr">
        <is>
          <t>Business and strategic IT consulting and systems integration service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6" t="n">
        <v>6634295</v>
      </c>
      <c r="C10" s="6" t="n">
        <v>66219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Land and Leasehold improvements Furniture, fixtures and equipment Computer equipment Total
$ $ $ $ $
Cost
As at September 30, 2023 81,381 256,804 149,271 620,371 1,107,827
Additions 6,032 17,724 12,253 72,515 108,524
Additions - business acquisitions (Note 27) — 96 196 1,086 1,378
Disposals/retirements (10,236) (27,142) (19,273) (86,710) (143,361)
Foreign currency translation adjustment 3,353 5,768 2,754 17,057 28,932
As at September 30, 2024 80,530 253,250 145,201 624,319 1,103,300
Accumulated depreciation
As at September 30, 2023 26,979 165,260 94,710 431,602 718,551
Depreciation expense (Note 24) 2,550 28,974 12,988 90,306 134,818
Impairment (Note 24) 115 1,966 465 149 2,695
Disposals/retirements (4,985) (26,945) (19,273) (86,710) (137,913)
Foreign currency translation adjustment 1,324 4,284 1,368 11,350 18,326
As at September 30, 2024 25,983 173,539 90,258 446,697 736,477
Net carrying amount as at September 30, 2024 54,547 79,711 54,943 177,622 366,823
Land and Leasehold improvements Furniture, fixtures and equipment Computer equipment Total
$ $ $ $ $
Cost
As at September 30, 2022 77,371 262,972 152,083 598,725 1,091,151
Additions 1,933 29,301 16,145 111,011 158,390
Disposals/retirements (167) (39,269) (20,477) (100,769) (160,682)
Foreign currency translation adjustment 2,244 3,800 1,520 11,404 18,968
As at September 30, 2023 81,381 256,804 149,271 620,371 1,107,827
Accumulated depreciation
As at September 30, 2022 23,467 170,647 101,302 426,127 721,543
Depreciation expense (Note 24) 3,234 28,697 12,675 98,759 143,365
Impairment (Note 24) — 2,163 423 — 2,586
Disposals/retirements (167) (39,269) (20,477) (100,769) (160,682)
Foreign currency translation adjustment 445 3,022 787 7,485 11,739
As at September 30, 2023 26,979 165,260 94,710 431,602 718,551
Net carrying amount as at September 30, 2023 54,402 91,544 54,561 188,769 389,2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Segmented information - Narrative (Details) - CAD ($)</t>
        </is>
      </c>
      <c r="B1" s="2" t="inlineStr">
        <is>
          <t>12 Months Ended</t>
        </is>
      </c>
    </row>
    <row r="2">
      <c r="B2" s="2" t="inlineStr">
        <is>
          <t>Sep. 30, 2024</t>
        </is>
      </c>
      <c r="C2" s="2" t="inlineStr">
        <is>
          <t>Sep. 30, 2023</t>
        </is>
      </c>
    </row>
    <row r="3">
      <c r="A3" s="3" t="inlineStr">
        <is>
          <t>Disclosure of major customers [line items]</t>
        </is>
      </c>
      <c r="B3" s="4" t="inlineStr">
        <is>
          <t xml:space="preserve"> </t>
        </is>
      </c>
      <c r="C3" s="4" t="inlineStr">
        <is>
          <t xml:space="preserve"> </t>
        </is>
      </c>
    </row>
    <row r="4">
      <c r="A4" s="4" t="inlineStr">
        <is>
          <t>Revenue</t>
        </is>
      </c>
      <c r="B4" s="6" t="n">
        <v>14676152000</v>
      </c>
      <c r="C4" s="6" t="n">
        <v>14296360000</v>
      </c>
    </row>
    <row r="5">
      <c r="A5" s="4" t="inlineStr">
        <is>
          <t>U.S. Federal</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t>
        </is>
      </c>
      <c r="B7" s="5" t="n">
        <v>2001391000</v>
      </c>
      <c r="C7" s="5" t="n">
        <v>1935238000</v>
      </c>
    </row>
    <row r="8">
      <c r="A8" s="4" t="inlineStr">
        <is>
          <t>U.S. Federal | Government</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t>
        </is>
      </c>
      <c r="B10" s="6" t="n">
        <v>1994150000</v>
      </c>
      <c r="C10" s="6" t="n">
        <v>1923977000</v>
      </c>
    </row>
    <row r="11">
      <c r="A11" s="4" t="inlineStr">
        <is>
          <t>Percentage of revenues</t>
        </is>
      </c>
      <c r="B11" s="9" t="n">
        <v>0.136</v>
      </c>
      <c r="C11" s="9" t="n">
        <v>0.13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Sep. 30, 2024</t>
        </is>
      </c>
      <c r="C2" s="2" t="inlineStr">
        <is>
          <t>Sep. 30, 2023</t>
        </is>
      </c>
    </row>
    <row r="3">
      <c r="A3" s="3" t="inlineStr">
        <is>
          <t>Related party transactions [abstract]</t>
        </is>
      </c>
      <c r="B3" s="4" t="inlineStr">
        <is>
          <t xml:space="preserve"> </t>
        </is>
      </c>
      <c r="C3" s="4" t="inlineStr">
        <is>
          <t xml:space="preserve"> </t>
        </is>
      </c>
    </row>
    <row r="4">
      <c r="A4" s="4" t="inlineStr">
        <is>
          <t>Short-term employee benefits</t>
        </is>
      </c>
      <c r="B4" s="6" t="n">
        <v>31076</v>
      </c>
      <c r="C4" s="6" t="n">
        <v>36049</v>
      </c>
    </row>
    <row r="5">
      <c r="A5" s="4" t="inlineStr">
        <is>
          <t>Share-based payments</t>
        </is>
      </c>
      <c r="B5" s="6" t="n">
        <v>40209</v>
      </c>
      <c r="C5" s="6" t="n">
        <v>3070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mmitments, contingencies and guarantees - Commitments (Details)</t>
        </is>
      </c>
      <c r="B1" s="2" t="inlineStr">
        <is>
          <t>Sep. 30, 2024 CAD ($)</t>
        </is>
      </c>
    </row>
    <row r="2">
      <c r="A2" s="3" t="inlineStr">
        <is>
          <t>Other Provisions, Contingent Liabilities And Contingent Assets [Abstract]</t>
        </is>
      </c>
      <c r="B2" s="4" t="inlineStr">
        <is>
          <t xml:space="preserve"> </t>
        </is>
      </c>
    </row>
    <row r="3">
      <c r="A3" s="4" t="inlineStr">
        <is>
          <t>Minimum payments due under long-term service and other agreements</t>
        </is>
      </c>
      <c r="B3" s="6" t="n">
        <v>39822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Disclosure of minimum payments under long-term service and other agreements (Details)</t>
        </is>
      </c>
      <c r="B1" s="2" t="inlineStr">
        <is>
          <t>Sep. 30, 2024 CAD ($)</t>
        </is>
      </c>
    </row>
    <row r="2">
      <c r="A2" s="3" t="inlineStr">
        <is>
          <t>Disclosure of maturity analysis for non-derivative financial liabilities [line items]</t>
        </is>
      </c>
      <c r="B2" s="4" t="inlineStr">
        <is>
          <t xml:space="preserve"> </t>
        </is>
      </c>
    </row>
    <row r="3">
      <c r="A3" s="4" t="inlineStr">
        <is>
          <t>Minimum payments due under long-term service and other agreements</t>
        </is>
      </c>
      <c r="B3" s="6" t="n">
        <v>398220000</v>
      </c>
    </row>
    <row r="4">
      <c r="A4" s="4" t="inlineStr">
        <is>
          <t>Less than one year</t>
        </is>
      </c>
      <c r="B4" s="4" t="inlineStr">
        <is>
          <t xml:space="preserve"> </t>
        </is>
      </c>
    </row>
    <row r="5">
      <c r="A5" s="3" t="inlineStr">
        <is>
          <t>Disclosure of maturity analysis for non-derivative financial liabilities [line items]</t>
        </is>
      </c>
      <c r="B5" s="4" t="inlineStr">
        <is>
          <t xml:space="preserve"> </t>
        </is>
      </c>
    </row>
    <row r="6">
      <c r="A6" s="4" t="inlineStr">
        <is>
          <t>Minimum payments due under long-term service and other agreements</t>
        </is>
      </c>
      <c r="B6" s="5" t="n">
        <v>191651000</v>
      </c>
    </row>
    <row r="7">
      <c r="A7" s="4" t="inlineStr">
        <is>
          <t>Between one and three years</t>
        </is>
      </c>
      <c r="B7" s="4" t="inlineStr">
        <is>
          <t xml:space="preserve"> </t>
        </is>
      </c>
    </row>
    <row r="8">
      <c r="A8" s="3" t="inlineStr">
        <is>
          <t>Disclosure of maturity analysis for non-derivative financial liabilities [line items]</t>
        </is>
      </c>
      <c r="B8" s="4" t="inlineStr">
        <is>
          <t xml:space="preserve"> </t>
        </is>
      </c>
    </row>
    <row r="9">
      <c r="A9" s="4" t="inlineStr">
        <is>
          <t>Minimum payments due under long-term service and other agreements</t>
        </is>
      </c>
      <c r="B9" s="5" t="n">
        <v>164068000</v>
      </c>
    </row>
    <row r="10">
      <c r="A10" s="4" t="inlineStr">
        <is>
          <t>Between three and five years</t>
        </is>
      </c>
      <c r="B10" s="4" t="inlineStr">
        <is>
          <t xml:space="preserve"> </t>
        </is>
      </c>
    </row>
    <row r="11">
      <c r="A11" s="3" t="inlineStr">
        <is>
          <t>Disclosure of maturity analysis for non-derivative financial liabilities [line items]</t>
        </is>
      </c>
      <c r="B11" s="4" t="inlineStr">
        <is>
          <t xml:space="preserve"> </t>
        </is>
      </c>
    </row>
    <row r="12">
      <c r="A12" s="4" t="inlineStr">
        <is>
          <t>Minimum payments due under long-term service and other agreements</t>
        </is>
      </c>
      <c r="B12" s="5" t="n">
        <v>42501000</v>
      </c>
    </row>
    <row r="13">
      <c r="A13" s="4" t="inlineStr">
        <is>
          <t>Beyond five years</t>
        </is>
      </c>
      <c r="B13" s="4" t="inlineStr">
        <is>
          <t xml:space="preserve"> </t>
        </is>
      </c>
    </row>
    <row r="14">
      <c r="A14" s="3" t="inlineStr">
        <is>
          <t>Disclosure of maturity analysis for non-derivative financial liabilities [line items]</t>
        </is>
      </c>
      <c r="B14" s="4" t="inlineStr">
        <is>
          <t xml:space="preserve"> </t>
        </is>
      </c>
    </row>
    <row r="15">
      <c r="A15" s="4" t="inlineStr">
        <is>
          <t>Minimum payments due under long-term service and other agreements</t>
        </is>
      </c>
      <c r="B1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Guarantees (Details)</t>
        </is>
      </c>
      <c r="B1" s="2" t="inlineStr">
        <is>
          <t>Sep. 30, 2024 CAD ($)</t>
        </is>
      </c>
    </row>
    <row r="2">
      <c r="A2" s="3" t="inlineStr">
        <is>
          <t>Disclosure of contingent liabilities [line items]</t>
        </is>
      </c>
      <c r="B2" s="4" t="inlineStr">
        <is>
          <t xml:space="preserve"> </t>
        </is>
      </c>
    </row>
    <row r="3">
      <c r="A3" s="4" t="inlineStr">
        <is>
          <t>Letters of credit in addition to the letters of credit covered by the unsecured committed revolving credit facility</t>
        </is>
      </c>
      <c r="B3" s="6" t="n">
        <v>72249000</v>
      </c>
    </row>
    <row r="4">
      <c r="A4" s="4" t="inlineStr">
        <is>
          <t>Liability for refusal or failure to perform under bid and performance bonds | Guarantees</t>
        </is>
      </c>
      <c r="B4" s="4" t="inlineStr">
        <is>
          <t xml:space="preserve"> </t>
        </is>
      </c>
    </row>
    <row r="5">
      <c r="A5" s="3" t="inlineStr">
        <is>
          <t>Disclosure of contingent liabilities [line items]</t>
        </is>
      </c>
      <c r="B5" s="4" t="inlineStr">
        <is>
          <t xml:space="preserve"> </t>
        </is>
      </c>
    </row>
    <row r="6">
      <c r="A6" s="4" t="inlineStr">
        <is>
          <t>Estimated financial effect of guarantees</t>
        </is>
      </c>
      <c r="B6" s="6" t="n">
        <v>49441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included in long-term debt (Details) - CAD ($) $ in Thousands</t>
        </is>
      </c>
      <c r="B1" s="2" t="inlineStr">
        <is>
          <t>Sep. 30, 2024</t>
        </is>
      </c>
      <c r="C1" s="2" t="inlineStr">
        <is>
          <t>Sep. 30, 2023</t>
        </is>
      </c>
    </row>
    <row r="2">
      <c r="A2" s="3" t="inlineStr">
        <is>
          <t>Disclosure of financial liabilities [line items]</t>
        </is>
      </c>
      <c r="B2" s="4" t="inlineStr">
        <is>
          <t xml:space="preserve"> </t>
        </is>
      </c>
      <c r="C2" s="4" t="inlineStr">
        <is>
          <t xml:space="preserve"> </t>
        </is>
      </c>
    </row>
    <row r="3">
      <c r="A3" s="4" t="inlineStr">
        <is>
          <t>Financial liabilities</t>
        </is>
      </c>
      <c r="B3" s="6" t="n">
        <v>6011388</v>
      </c>
      <c r="C3" s="6" t="n">
        <v>6267360</v>
      </c>
    </row>
    <row r="4">
      <c r="A4" s="4" t="inlineStr">
        <is>
          <t>Carrying amount</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2688308</v>
      </c>
      <c r="C6" s="5" t="n">
        <v>2423435</v>
      </c>
    </row>
    <row r="7">
      <c r="A7" s="4" t="inlineStr">
        <is>
          <t>Fair valu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2549382</v>
      </c>
      <c r="C9" s="5" t="n">
        <v>2111278</v>
      </c>
    </row>
    <row r="10">
      <c r="A10" s="4" t="inlineStr">
        <is>
          <t>2014 U.S. Senior Notes | Carrying amoun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0</v>
      </c>
      <c r="C12" s="5" t="n">
        <v>473808</v>
      </c>
    </row>
    <row r="13">
      <c r="A13" s="4" t="inlineStr">
        <is>
          <t>2014 U.S. Senior Notes | Fair value</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0</v>
      </c>
      <c r="C15" s="5" t="n">
        <v>464806</v>
      </c>
    </row>
    <row r="16">
      <c r="A16" s="4" t="inlineStr">
        <is>
          <t>2021 U.S. Senior Notes | Carrying amount</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1342758</v>
      </c>
      <c r="C18" s="5" t="n">
        <v>1342714</v>
      </c>
    </row>
    <row r="19">
      <c r="A19" s="4" t="inlineStr">
        <is>
          <t>2021 U.S. Senior Notes | Fair value</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1223120</v>
      </c>
      <c r="C21" s="5" t="n">
        <v>1132649</v>
      </c>
    </row>
    <row r="22">
      <c r="A22" s="4" t="inlineStr">
        <is>
          <t>2021 CAD Senior Notes | Carrying amoun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597212</v>
      </c>
      <c r="C24" s="5" t="n">
        <v>596550</v>
      </c>
    </row>
    <row r="25">
      <c r="A25" s="4" t="inlineStr">
        <is>
          <t>2021 CAD Senior Notes | Fair value</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564768</v>
      </c>
      <c r="C27" s="5" t="n">
        <v>503984</v>
      </c>
    </row>
    <row r="28">
      <c r="A28" s="4" t="inlineStr">
        <is>
          <t>2024 CAD Senior Notes | Carrying amount</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746144</v>
      </c>
      <c r="C30" s="5" t="n">
        <v>0</v>
      </c>
    </row>
    <row r="31">
      <c r="A31" s="4" t="inlineStr">
        <is>
          <t>2024 CAD Senior Notes | Fair value</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759375</v>
      </c>
      <c r="C33" s="5" t="n">
        <v>0</v>
      </c>
    </row>
    <row r="34">
      <c r="A34" s="4" t="inlineStr">
        <is>
          <t>Other long-term debt | Carrying amoun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2194</v>
      </c>
      <c r="C36" s="5" t="n">
        <v>10363</v>
      </c>
    </row>
    <row r="37">
      <c r="A37" s="4" t="inlineStr">
        <is>
          <t>Other long-term debt | Fair value</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2119</v>
      </c>
      <c r="C39" s="6" t="n">
        <v>983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financial assets and liabilities (Details) - At fair value - CAD ($) $ in Thousands</t>
        </is>
      </c>
      <c r="B1" s="2" t="inlineStr">
        <is>
          <t>Sep. 30, 2024</t>
        </is>
      </c>
      <c r="C1" s="2" t="inlineStr">
        <is>
          <t>Sep. 30, 2023</t>
        </is>
      </c>
    </row>
    <row r="2">
      <c r="A2" s="3" t="inlineStr">
        <is>
          <t>Disclosure Of Fair Value Measurement Of Assets And Liabilities [Line Items]</t>
        </is>
      </c>
      <c r="B2" s="4" t="inlineStr">
        <is>
          <t xml:space="preserve"> </t>
        </is>
      </c>
      <c r="C2" s="4" t="inlineStr">
        <is>
          <t xml:space="preserve"> </t>
        </is>
      </c>
    </row>
    <row r="3">
      <c r="A3" s="4" t="inlineStr">
        <is>
          <t>Derivative financial liabilities</t>
        </is>
      </c>
      <c r="B3" s="6" t="n">
        <v>32777</v>
      </c>
      <c r="C3" s="6" t="n">
        <v>6213</v>
      </c>
    </row>
    <row r="4">
      <c r="A4" s="4" t="inlineStr">
        <is>
          <t>FVTE</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assets</t>
        </is>
      </c>
      <c r="B6" s="5" t="n">
        <v>1806999</v>
      </c>
      <c r="C6" s="5" t="n">
        <v>1926159</v>
      </c>
    </row>
    <row r="7">
      <c r="A7" s="4" t="inlineStr">
        <is>
          <t>FVOCI</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t>
        </is>
      </c>
      <c r="B9" s="5" t="n">
        <v>250684</v>
      </c>
      <c r="C9" s="5" t="n">
        <v>163380</v>
      </c>
    </row>
    <row r="10">
      <c r="A10" s="4" t="inlineStr">
        <is>
          <t>Derivative financial assets</t>
        </is>
      </c>
      <c r="B10" s="5" t="n">
        <v>7699</v>
      </c>
      <c r="C10" s="5" t="n">
        <v>118136</v>
      </c>
    </row>
    <row r="11">
      <c r="A11" s="4" t="inlineStr">
        <is>
          <t>Cash and cash equivalents | FVTE | Level 2</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5" t="n">
        <v>1461145</v>
      </c>
      <c r="C13" s="5" t="n">
        <v>1568291</v>
      </c>
    </row>
    <row r="14">
      <c r="A14" s="4" t="inlineStr">
        <is>
          <t>Cash included in funds held for clients (Note 5) | FVTE | Level 2</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assets</t>
        </is>
      </c>
      <c r="B16" s="5" t="n">
        <v>233584</v>
      </c>
      <c r="C16" s="5" t="n">
        <v>269792</v>
      </c>
    </row>
    <row r="17">
      <c r="A17" s="4" t="inlineStr">
        <is>
          <t>Deferred compensation plan assets (Note 11) | FVTE | Level 1</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assets</t>
        </is>
      </c>
      <c r="B19" s="5" t="n">
        <v>112270</v>
      </c>
      <c r="C19" s="5" t="n">
        <v>88076</v>
      </c>
    </row>
    <row r="20">
      <c r="A20" s="4" t="inlineStr">
        <is>
          <t>Short-term investments included in current financial assets | FVOCI | Level 2</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3279</v>
      </c>
      <c r="C22" s="5" t="n">
        <v>7332</v>
      </c>
    </row>
    <row r="23">
      <c r="A23" s="4" t="inlineStr">
        <is>
          <t>Long-term bonds included in funds held for clients (Note 5) | FVOCI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assets</t>
        </is>
      </c>
      <c r="B25" s="5" t="n">
        <v>223196</v>
      </c>
      <c r="C25" s="5" t="n">
        <v>138935</v>
      </c>
    </row>
    <row r="26">
      <c r="A26" s="4" t="inlineStr">
        <is>
          <t>Long-term investments (Note 11) | FVOCI | Level 2</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t>
        </is>
      </c>
      <c r="B28" s="5" t="n">
        <v>24209</v>
      </c>
      <c r="C28" s="5" t="n">
        <v>17113</v>
      </c>
    </row>
    <row r="29">
      <c r="A29" s="4" t="inlineStr">
        <is>
          <t>Cross-currency swaps | Current derivative financial instruments included in current financial assets | Level 2</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Derivative financial liabilities</t>
        </is>
      </c>
      <c r="B31" s="5" t="n">
        <v>0</v>
      </c>
      <c r="C31" s="5" t="n">
        <v>2183</v>
      </c>
    </row>
    <row r="32">
      <c r="A32" s="4" t="inlineStr">
        <is>
          <t>Cross-currency swaps | Long-term derivative financial instruments (Note 11) | Level 2</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Derivative financial liabilities</t>
        </is>
      </c>
      <c r="B34" s="5" t="n">
        <v>9500</v>
      </c>
      <c r="C34" s="5" t="n">
        <v>0</v>
      </c>
    </row>
    <row r="35">
      <c r="A35" s="4" t="inlineStr">
        <is>
          <t>Cross-currency swaps | Current derivative financial instruments included in current financial assets | FVOCI | Level 2</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Derivative financial assets</t>
        </is>
      </c>
      <c r="B37" s="5" t="n">
        <v>0</v>
      </c>
      <c r="C37" s="5" t="n">
        <v>83626</v>
      </c>
    </row>
    <row r="38">
      <c r="A38" s="4" t="inlineStr">
        <is>
          <t>Cross-currency swaps | Long-term derivative financial instruments (Note 11) | FVOCI | Level 2</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Derivative financial assets</t>
        </is>
      </c>
      <c r="B40" s="5" t="n">
        <v>0</v>
      </c>
      <c r="C40" s="5" t="n">
        <v>16130</v>
      </c>
    </row>
    <row r="41">
      <c r="A41" s="4" t="inlineStr">
        <is>
          <t>Foreign currency forward contracts | Current derivative financial instruments included in current financial assets | Level 2</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Derivative financial liabilities</t>
        </is>
      </c>
      <c r="B43" s="5" t="n">
        <v>13073</v>
      </c>
      <c r="C43" s="5" t="n">
        <v>2330</v>
      </c>
    </row>
    <row r="44">
      <c r="A44" s="4" t="inlineStr">
        <is>
          <t>Foreign currency forward contracts | Long-term derivative financial instruments (Note 11) | Level 2</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Derivative financial liabilities</t>
        </is>
      </c>
      <c r="B46" s="5" t="n">
        <v>10204</v>
      </c>
      <c r="C46" s="5" t="n">
        <v>1700</v>
      </c>
    </row>
    <row r="47">
      <c r="A47" s="4" t="inlineStr">
        <is>
          <t>Foreign currency forward contracts | Current derivative financial instruments included in current financial assets | FVOCI | Level 2</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Derivative financial assets</t>
        </is>
      </c>
      <c r="B49" s="5" t="n">
        <v>5055</v>
      </c>
      <c r="C49" s="5" t="n">
        <v>12505</v>
      </c>
    </row>
    <row r="50">
      <c r="A50" s="4" t="inlineStr">
        <is>
          <t>Foreign currency forward contracts | Long-term derivative financial instruments (Note 11) | FVOCI | Level 2</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Derivative financial assets</t>
        </is>
      </c>
      <c r="B52" s="6" t="n">
        <v>2644</v>
      </c>
      <c r="C52" s="6" t="n">
        <v>587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Narrative (Details) - CAD ($)</t>
        </is>
      </c>
      <c r="B1" s="2" t="inlineStr">
        <is>
          <t>12 Months Ended</t>
        </is>
      </c>
    </row>
    <row r="2">
      <c r="B2" s="2" t="inlineStr">
        <is>
          <t>Sep. 30, 2024</t>
        </is>
      </c>
      <c r="C2" s="2" t="inlineStr">
        <is>
          <t>Sep. 30, 2023</t>
        </is>
      </c>
    </row>
    <row r="3">
      <c r="A3" s="3" t="inlineStr">
        <is>
          <t>Disclosure of nature and extent of risks arising from financial instruments [line items]</t>
        </is>
      </c>
      <c r="B3" s="4" t="inlineStr">
        <is>
          <t xml:space="preserve"> </t>
        </is>
      </c>
      <c r="C3" s="4" t="inlineStr">
        <is>
          <t xml:space="preserve"> </t>
        </is>
      </c>
    </row>
    <row r="4">
      <c r="A4" s="4" t="inlineStr">
        <is>
          <t>Borrowings</t>
        </is>
      </c>
      <c r="B4" s="6" t="n">
        <v>2688308000</v>
      </c>
      <c r="C4" s="6" t="n">
        <v>3100321000</v>
      </c>
    </row>
    <row r="5">
      <c r="A5" s="4" t="inlineStr">
        <is>
          <t>Cash and cash equivalents, funds held for clients, short-term investments and long-term investments</t>
        </is>
      </c>
      <c r="B5" s="5" t="n">
        <v>1995413000</v>
      </c>
      <c r="C5" s="5" t="n">
        <v>2081463000</v>
      </c>
    </row>
    <row r="6">
      <c r="A6" s="4" t="inlineStr">
        <is>
          <t>Available credit facility</t>
        </is>
      </c>
      <c r="B6" s="5" t="n">
        <v>1496355000</v>
      </c>
      <c r="C6" s="5" t="n">
        <v>1495858000</v>
      </c>
    </row>
    <row r="7">
      <c r="A7" s="4" t="inlineStr">
        <is>
          <t>Trade receivables</t>
        </is>
      </c>
      <c r="B7" s="5" t="n">
        <v>1117712000</v>
      </c>
      <c r="C7" s="5" t="n">
        <v>1152880000</v>
      </c>
    </row>
    <row r="8">
      <c r="A8" s="4" t="inlineStr">
        <is>
          <t>Cross-Currency Swap Agreeement Between Canadian Dollar And Euro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Notional amount of financial liabilities</t>
        </is>
      </c>
      <c r="B10" s="5" t="n">
        <v>670000000</v>
      </c>
      <c r="C10" s="4" t="inlineStr">
        <is>
          <t xml:space="preserve"> </t>
        </is>
      </c>
    </row>
    <row r="11">
      <c r="A11" s="4" t="inlineStr">
        <is>
          <t>Cross-currency swaps in Swedish krona</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Notional amount of financial liabilities</t>
        </is>
      </c>
      <c r="B13" s="5" t="n">
        <v>80000000</v>
      </c>
      <c r="C13" s="4" t="inlineStr">
        <is>
          <t xml:space="preserve"> </t>
        </is>
      </c>
    </row>
    <row r="14">
      <c r="A14" s="4" t="inlineStr">
        <is>
          <t>Settled cross-currency swap agreement</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Notional amount of financial liabilities</t>
        </is>
      </c>
      <c r="B16" s="5" t="n">
        <v>954832000</v>
      </c>
      <c r="C16" s="4" t="inlineStr">
        <is>
          <t xml:space="preserve"> </t>
        </is>
      </c>
    </row>
    <row r="17">
      <c r="A17" s="4" t="inlineStr">
        <is>
          <t>Net gain on settlement of derivatives</t>
        </is>
      </c>
      <c r="B17" s="5" t="n">
        <v>38943000</v>
      </c>
      <c r="C17" s="4" t="inlineStr">
        <is>
          <t xml:space="preserve"> </t>
        </is>
      </c>
    </row>
    <row r="18">
      <c r="A18" s="4" t="inlineStr">
        <is>
          <t>Net gain on settlement of cash flow hedge, profit or loss</t>
        </is>
      </c>
      <c r="B18" s="5" t="n">
        <v>7811000</v>
      </c>
      <c r="C18" s="4" t="inlineStr">
        <is>
          <t xml:space="preserve"> </t>
        </is>
      </c>
    </row>
    <row r="19">
      <c r="A19" s="4" t="inlineStr">
        <is>
          <t>Net gain on settlement of net investment hedge. other comprehensive income</t>
        </is>
      </c>
      <c r="B19" s="5" t="n">
        <v>31132000</v>
      </c>
      <c r="C19" s="4" t="inlineStr">
        <is>
          <t xml:space="preserve"> </t>
        </is>
      </c>
    </row>
    <row r="20">
      <c r="A20" s="4" t="inlineStr">
        <is>
          <t>Unsecured committed term loan credit facility</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Borrowings</t>
        </is>
      </c>
      <c r="B22" s="5" t="n">
        <v>0</v>
      </c>
      <c r="C22" s="5" t="n">
        <v>676886000</v>
      </c>
    </row>
    <row r="23">
      <c r="A23" s="4" t="inlineStr">
        <is>
          <t>2021 U.S. Senior Not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Borrowings</t>
        </is>
      </c>
      <c r="B25" s="6" t="n">
        <v>1342758000</v>
      </c>
      <c r="C25" s="6" t="n">
        <v>1342714000</v>
      </c>
    </row>
    <row r="26">
      <c r="A26" s="4" t="inlineStr">
        <is>
          <t>Interest rate risk</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ensitivity analysis for types of market risk, reasonably possible change in risk variable, percent</t>
        </is>
      </c>
      <c r="B28" s="8" t="n">
        <v>0.01</v>
      </c>
      <c r="C28" s="4" t="inlineStr">
        <is>
          <t xml:space="preserve"> </t>
        </is>
      </c>
    </row>
    <row r="29">
      <c r="A29" s="4" t="inlineStr">
        <is>
          <t>Currency ris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ensitivity analysis for types of market risk, reasonably possible change in risk variable, percent</t>
        </is>
      </c>
      <c r="B31" s="8" t="n">
        <v>0.1</v>
      </c>
      <c r="C31" s="4" t="inlineStr">
        <is>
          <t xml:space="preserve"> </t>
        </is>
      </c>
    </row>
    <row r="32">
      <c r="A32" s="4" t="inlineStr">
        <is>
          <t>Currency risk | Hedges of net investments in European operation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Notional amount of financial liabilities</t>
        </is>
      </c>
      <c r="B34" s="6" t="n">
        <v>1351500000</v>
      </c>
      <c r="C34" s="4" t="inlineStr">
        <is>
          <t xml:space="preserve"> </t>
        </is>
      </c>
    </row>
    <row r="35">
      <c r="A35" s="4" t="inlineStr">
        <is>
          <t>Currency risk | 2021 U.S. Senior Not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Borrowings</t>
        </is>
      </c>
      <c r="B37" s="6" t="n">
        <v>1342758000</v>
      </c>
      <c r="C3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Financial instruments - Cross-currency swap agreements (Details) € in Thousands, £ in Thousands, kr in Thousands, $ in Thousands, $ in Thousands</t>
        </is>
      </c>
      <c r="B1" s="2" t="inlineStr">
        <is>
          <t>Sep. 30, 2024 CAD ($)</t>
        </is>
      </c>
      <c r="C1" s="2" t="inlineStr">
        <is>
          <t>Sep. 30, 2024 EUR (€)</t>
        </is>
      </c>
      <c r="D1" s="2" t="inlineStr">
        <is>
          <t>Sep. 30, 2024 GBP (£)</t>
        </is>
      </c>
      <c r="E1" s="2" t="inlineStr">
        <is>
          <t>Sep. 30, 2024 SEK (kr)</t>
        </is>
      </c>
      <c r="F1" s="2" t="inlineStr">
        <is>
          <t>Sep. 30, 2024 USD ($)</t>
        </is>
      </c>
      <c r="G1" s="2" t="inlineStr">
        <is>
          <t>Sep. 30, 2023 CAD ($)</t>
        </is>
      </c>
    </row>
    <row r="2">
      <c r="A2" s="4" t="inlineStr">
        <is>
          <t>At 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ing instrument, assets</t>
        </is>
      </c>
      <c r="B4" s="4" t="inlineStr">
        <is>
          <t xml:space="preserve"> </t>
        </is>
      </c>
      <c r="C4" s="4" t="inlineStr">
        <is>
          <t xml:space="preserve"> </t>
        </is>
      </c>
      <c r="D4" s="4" t="inlineStr">
        <is>
          <t xml:space="preserve"> </t>
        </is>
      </c>
      <c r="E4" s="4" t="inlineStr">
        <is>
          <t xml:space="preserve"> </t>
        </is>
      </c>
      <c r="F4" s="4" t="inlineStr">
        <is>
          <t xml:space="preserve"> </t>
        </is>
      </c>
      <c r="G4" s="6" t="n">
        <v>14350</v>
      </c>
    </row>
    <row r="5">
      <c r="A5" s="4" t="inlineStr">
        <is>
          <t>Cross-currency swaps |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dging instrument, assets</t>
        </is>
      </c>
      <c r="B7" s="4" t="inlineStr">
        <is>
          <t xml:space="preserve"> </t>
        </is>
      </c>
      <c r="C7" s="4" t="inlineStr">
        <is>
          <t xml:space="preserve"> </t>
        </is>
      </c>
      <c r="D7" s="4" t="inlineStr">
        <is>
          <t xml:space="preserve"> </t>
        </is>
      </c>
      <c r="E7" s="4" t="inlineStr">
        <is>
          <t xml:space="preserve"> </t>
        </is>
      </c>
      <c r="F7" s="4" t="inlineStr">
        <is>
          <t xml:space="preserve"> </t>
        </is>
      </c>
      <c r="G7" s="5" t="n">
        <v>97574</v>
      </c>
    </row>
    <row r="8">
      <c r="A8" s="4" t="inlineStr">
        <is>
          <t>Hedging instrument, liabilities</t>
        </is>
      </c>
      <c r="B8" s="6" t="n">
        <v>-9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edges of net investments in European operations | Cross-currency swaps in Euro |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dging instrument, assets</t>
        </is>
      </c>
      <c r="B11" s="4" t="inlineStr">
        <is>
          <t xml:space="preserve"> </t>
        </is>
      </c>
      <c r="C11" s="4" t="inlineStr">
        <is>
          <t xml:space="preserve"> </t>
        </is>
      </c>
      <c r="D11" s="4" t="inlineStr">
        <is>
          <t xml:space="preserve"> </t>
        </is>
      </c>
      <c r="E11" s="4" t="inlineStr">
        <is>
          <t xml:space="preserve"> </t>
        </is>
      </c>
      <c r="F11" s="4" t="inlineStr">
        <is>
          <t xml:space="preserve"> </t>
        </is>
      </c>
      <c r="G11" s="5" t="n">
        <v>22966</v>
      </c>
    </row>
    <row r="12">
      <c r="A12" s="4" t="inlineStr">
        <is>
          <t>Hedging instrument, liabilities</t>
        </is>
      </c>
      <c r="B12" s="5" t="n">
        <v>-78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dges of net investments in European operations | Cross-currency swaps in Euro | Currency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e Notional</t>
        </is>
      </c>
      <c r="B15" s="5" t="n">
        <v>12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 Notional | €</t>
        </is>
      </c>
      <c r="B16" s="4" t="inlineStr">
        <is>
          <t xml:space="preserve"> </t>
        </is>
      </c>
      <c r="C16" s="12" t="n">
        <v>866365</v>
      </c>
      <c r="D16" s="4" t="inlineStr">
        <is>
          <t xml:space="preserve"> </t>
        </is>
      </c>
      <c r="E16" s="4" t="inlineStr">
        <is>
          <t xml:space="preserve"> </t>
        </is>
      </c>
      <c r="F16" s="4" t="inlineStr">
        <is>
          <t xml:space="preserve"> </t>
        </is>
      </c>
      <c r="G16" s="4" t="inlineStr">
        <is>
          <t xml:space="preserve"> </t>
        </is>
      </c>
    </row>
    <row r="17">
      <c r="A17" s="4" t="inlineStr">
        <is>
          <t>Hedges of net investments in European operations | Cross-currency swaps in British pound |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dging instrument, assets</t>
        </is>
      </c>
      <c r="B19" s="5" t="n">
        <v>0</v>
      </c>
      <c r="C19" s="4" t="inlineStr">
        <is>
          <t xml:space="preserve"> </t>
        </is>
      </c>
      <c r="D19" s="4" t="inlineStr">
        <is>
          <t xml:space="preserve"> </t>
        </is>
      </c>
      <c r="E19" s="4" t="inlineStr">
        <is>
          <t xml:space="preserve"> </t>
        </is>
      </c>
      <c r="F19" s="4" t="inlineStr">
        <is>
          <t xml:space="preserve"> </t>
        </is>
      </c>
      <c r="G19" s="5" t="n">
        <v>11972</v>
      </c>
    </row>
    <row r="20">
      <c r="A20" s="4" t="inlineStr">
        <is>
          <t>Hedges of net investments in European operations | Cross-currency swaps in British pound | Currency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e Notional</t>
        </is>
      </c>
      <c r="B22" s="5" t="n">
        <v>13627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 Notional | £</t>
        </is>
      </c>
      <c r="B23" s="4" t="inlineStr">
        <is>
          <t xml:space="preserve"> </t>
        </is>
      </c>
      <c r="C23" s="4" t="inlineStr">
        <is>
          <t xml:space="preserve"> </t>
        </is>
      </c>
      <c r="D23" s="13" t="n">
        <v>75842</v>
      </c>
      <c r="E23" s="4" t="inlineStr">
        <is>
          <t xml:space="preserve"> </t>
        </is>
      </c>
      <c r="F23" s="4" t="inlineStr">
        <is>
          <t xml:space="preserve"> </t>
        </is>
      </c>
      <c r="G23" s="4" t="inlineStr">
        <is>
          <t xml:space="preserve"> </t>
        </is>
      </c>
    </row>
    <row r="24">
      <c r="A24" s="4" t="inlineStr">
        <is>
          <t>Hedges of net investments in European operations | Cross-currency swaps in Swedish krona |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edging instrument, assets</t>
        </is>
      </c>
      <c r="B26" s="4" t="inlineStr">
        <is>
          <t xml:space="preserve"> </t>
        </is>
      </c>
      <c r="C26" s="4" t="inlineStr">
        <is>
          <t xml:space="preserve"> </t>
        </is>
      </c>
      <c r="D26" s="4" t="inlineStr">
        <is>
          <t xml:space="preserve"> </t>
        </is>
      </c>
      <c r="E26" s="4" t="inlineStr">
        <is>
          <t xml:space="preserve"> </t>
        </is>
      </c>
      <c r="F26" s="4" t="inlineStr">
        <is>
          <t xml:space="preserve"> </t>
        </is>
      </c>
      <c r="G26" s="5" t="n">
        <v>12087</v>
      </c>
    </row>
    <row r="27">
      <c r="A27" s="4" t="inlineStr">
        <is>
          <t>Hedging instrument, liabilities</t>
        </is>
      </c>
      <c r="B27" s="5" t="n">
        <v>-169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edges of net investments in European operations | Cross-currency swaps in Swedish krona | Currenc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e Notional</t>
        </is>
      </c>
      <c r="B30" s="6" t="n">
        <v>8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eive Rate</t>
        </is>
      </c>
      <c r="B31" s="9" t="n">
        <v>0.0415</v>
      </c>
      <c r="C31" s="9" t="n">
        <v>0.0415</v>
      </c>
      <c r="D31" s="9" t="n">
        <v>0.0415</v>
      </c>
      <c r="E31" s="9" t="n">
        <v>0.0415</v>
      </c>
      <c r="F31" s="9" t="n">
        <v>0.0415</v>
      </c>
      <c r="G31" s="4" t="inlineStr">
        <is>
          <t xml:space="preserve"> </t>
        </is>
      </c>
    </row>
    <row r="32">
      <c r="A32" s="4" t="inlineStr">
        <is>
          <t>Pay Notional | kr</t>
        </is>
      </c>
      <c r="B32" s="4" t="inlineStr">
        <is>
          <t xml:space="preserve"> </t>
        </is>
      </c>
      <c r="C32" s="4" t="inlineStr">
        <is>
          <t xml:space="preserve"> </t>
        </is>
      </c>
      <c r="D32" s="4" t="inlineStr">
        <is>
          <t xml:space="preserve"> </t>
        </is>
      </c>
      <c r="E32" s="14" t="n">
        <v>609940</v>
      </c>
      <c r="F32" s="4" t="inlineStr">
        <is>
          <t xml:space="preserve"> </t>
        </is>
      </c>
      <c r="G32" s="4" t="inlineStr">
        <is>
          <t xml:space="preserve"> </t>
        </is>
      </c>
    </row>
    <row r="33">
      <c r="A33" s="4" t="inlineStr">
        <is>
          <t>Hedges of net investments in European operations and cash flow hedges on unsecured committed term loan credit facility | Cross-currency swap agreement between USD to Euro |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Hedging instrument, assets</t>
        </is>
      </c>
      <c r="B35" s="6" t="n">
        <v>0</v>
      </c>
      <c r="C35" s="4" t="inlineStr">
        <is>
          <t xml:space="preserve"> </t>
        </is>
      </c>
      <c r="D35" s="4" t="inlineStr">
        <is>
          <t xml:space="preserve"> </t>
        </is>
      </c>
      <c r="E35" s="4" t="inlineStr">
        <is>
          <t xml:space="preserve"> </t>
        </is>
      </c>
      <c r="F35" s="4" t="inlineStr">
        <is>
          <t xml:space="preserve"> </t>
        </is>
      </c>
      <c r="G35" s="5" t="n">
        <v>44386</v>
      </c>
    </row>
    <row r="36">
      <c r="A36" s="4" t="inlineStr">
        <is>
          <t>Hedges of net investments in European operations and cash flow hedges on unsecured committed term loan credit facility | Cross-currency swap agreement between USD to Euro | 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eive Notional</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row>
    <row r="39">
      <c r="A39" s="4" t="inlineStr">
        <is>
          <t>Pay Notional | €</t>
        </is>
      </c>
      <c r="B39" s="4" t="inlineStr">
        <is>
          <t xml:space="preserve"> </t>
        </is>
      </c>
      <c r="C39" s="12" t="n">
        <v>443381</v>
      </c>
      <c r="D39" s="4" t="inlineStr">
        <is>
          <t xml:space="preserve"> </t>
        </is>
      </c>
      <c r="E39" s="4" t="inlineStr">
        <is>
          <t xml:space="preserve"> </t>
        </is>
      </c>
      <c r="F39" s="4" t="inlineStr">
        <is>
          <t xml:space="preserve"> </t>
        </is>
      </c>
      <c r="G39" s="4" t="inlineStr">
        <is>
          <t xml:space="preserve"> </t>
        </is>
      </c>
    </row>
    <row r="40">
      <c r="A40" s="4" t="inlineStr">
        <is>
          <t>Hedges of net investments in European operations and cash flow hedges on unsecured committed term loan credit facility | Cross-currency swap agreement between USD to Euro | Currency risk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e Rate</t>
        </is>
      </c>
      <c r="B42" s="9" t="n">
        <v>0.011</v>
      </c>
      <c r="C42" s="9" t="n">
        <v>0.011</v>
      </c>
      <c r="D42" s="9" t="n">
        <v>0.011</v>
      </c>
      <c r="E42" s="9" t="n">
        <v>0.011</v>
      </c>
      <c r="F42" s="9" t="n">
        <v>0.011</v>
      </c>
      <c r="G42" s="4" t="inlineStr">
        <is>
          <t xml:space="preserve"> </t>
        </is>
      </c>
    </row>
    <row r="43">
      <c r="A43" s="4" t="inlineStr">
        <is>
          <t>Cash flow hedges of 2014 U.S. Senior Notes | Cross-currency swap agreement between USD to CAD |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edging instrument, assets</t>
        </is>
      </c>
      <c r="B45" s="6" t="n">
        <v>0</v>
      </c>
      <c r="C45" s="4" t="inlineStr">
        <is>
          <t xml:space="preserve"> </t>
        </is>
      </c>
      <c r="D45" s="4" t="inlineStr">
        <is>
          <t xml:space="preserve"> </t>
        </is>
      </c>
      <c r="E45" s="4" t="inlineStr">
        <is>
          <t xml:space="preserve"> </t>
        </is>
      </c>
      <c r="F45" s="4" t="inlineStr">
        <is>
          <t xml:space="preserve"> </t>
        </is>
      </c>
      <c r="G45" s="6" t="n">
        <v>6163</v>
      </c>
    </row>
    <row r="46">
      <c r="A46" s="4" t="inlineStr">
        <is>
          <t>Cash flow hedges of 2014 U.S. Senior Notes | Cross-currency swap agreement between USD to CAD | Currency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nature and extent of risks arising from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eive Notional</t>
        </is>
      </c>
      <c r="B48" s="4" t="inlineStr">
        <is>
          <t xml:space="preserve"> </t>
        </is>
      </c>
      <c r="C48" s="4" t="inlineStr">
        <is>
          <t xml:space="preserve"> </t>
        </is>
      </c>
      <c r="D48" s="4" t="inlineStr">
        <is>
          <t xml:space="preserve"> </t>
        </is>
      </c>
      <c r="E48" s="4" t="inlineStr">
        <is>
          <t xml:space="preserve"> </t>
        </is>
      </c>
      <c r="F48" s="6" t="n">
        <v>215000</v>
      </c>
      <c r="G48" s="4" t="inlineStr">
        <is>
          <t xml:space="preserve"> </t>
        </is>
      </c>
    </row>
    <row r="49">
      <c r="A49" s="4" t="inlineStr">
        <is>
          <t>Pay Notional</t>
        </is>
      </c>
      <c r="B49" s="6" t="n">
        <v>28479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nimum | Hedges of net investments in European operations | Cross-currency swaps in Euro | Currency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eive Rate</t>
        </is>
      </c>
      <c r="B52" s="9" t="n">
        <v>0.0162</v>
      </c>
      <c r="C52" s="9" t="n">
        <v>0.0162</v>
      </c>
      <c r="D52" s="9" t="n">
        <v>0.0162</v>
      </c>
      <c r="E52" s="9" t="n">
        <v>0.0162</v>
      </c>
      <c r="F52" s="9" t="n">
        <v>0.0162</v>
      </c>
      <c r="G52" s="4" t="inlineStr">
        <is>
          <t xml:space="preserve"> </t>
        </is>
      </c>
    </row>
    <row r="53">
      <c r="A53" s="4" t="inlineStr">
        <is>
          <t>Pay rate</t>
        </is>
      </c>
      <c r="B53" s="4" t="inlineStr">
        <is>
          <t>(0.14%)</t>
        </is>
      </c>
      <c r="C53" s="4" t="inlineStr">
        <is>
          <t>(0.14%)</t>
        </is>
      </c>
      <c r="D53" s="4" t="inlineStr">
        <is>
          <t>(0.14%)</t>
        </is>
      </c>
      <c r="E53" s="4" t="inlineStr">
        <is>
          <t>(0.14%)</t>
        </is>
      </c>
      <c r="F53" s="4" t="inlineStr">
        <is>
          <t>(0.14%)</t>
        </is>
      </c>
      <c r="G53" s="4" t="inlineStr">
        <is>
          <t xml:space="preserve"> </t>
        </is>
      </c>
    </row>
    <row r="54">
      <c r="A54" s="4" t="inlineStr">
        <is>
          <t>Minimum | Hedges of net investments in European operations | Cross-currency swaps in British pound | Currency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eive Rate</t>
        </is>
      </c>
      <c r="B56" s="9" t="n">
        <v>0.0357</v>
      </c>
      <c r="C56" s="9" t="n">
        <v>0.0357</v>
      </c>
      <c r="D56" s="9" t="n">
        <v>0.0357</v>
      </c>
      <c r="E56" s="9" t="n">
        <v>0.0357</v>
      </c>
      <c r="F56" s="9" t="n">
        <v>0.0357</v>
      </c>
      <c r="G56" s="4" t="inlineStr">
        <is>
          <t xml:space="preserve"> </t>
        </is>
      </c>
    </row>
    <row r="57">
      <c r="A57" s="4" t="inlineStr">
        <is>
          <t>Pay rate</t>
        </is>
      </c>
      <c r="B57" s="9" t="n">
        <v>0.0267</v>
      </c>
      <c r="C57" s="9" t="n">
        <v>0.0267</v>
      </c>
      <c r="D57" s="9" t="n">
        <v>0.0267</v>
      </c>
      <c r="E57" s="9" t="n">
        <v>0.0267</v>
      </c>
      <c r="F57" s="9" t="n">
        <v>0.0267</v>
      </c>
      <c r="G57" s="4" t="inlineStr">
        <is>
          <t xml:space="preserve"> </t>
        </is>
      </c>
    </row>
    <row r="58">
      <c r="A58" s="4" t="inlineStr">
        <is>
          <t>Minimum | Hedges of net investments in European operations | Cross-currency swaps in Swedish krona | Currency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 rate</t>
        </is>
      </c>
      <c r="B60" s="9" t="n">
        <v>0.0349</v>
      </c>
      <c r="C60" s="9" t="n">
        <v>0.0349</v>
      </c>
      <c r="D60" s="9" t="n">
        <v>0.0349</v>
      </c>
      <c r="E60" s="9" t="n">
        <v>0.0349</v>
      </c>
      <c r="F60" s="9" t="n">
        <v>0.0349</v>
      </c>
      <c r="G60" s="4" t="inlineStr">
        <is>
          <t xml:space="preserve"> </t>
        </is>
      </c>
    </row>
    <row r="61">
      <c r="A61" s="4" t="inlineStr">
        <is>
          <t>Minimum | Hedges of net investments in European operations and cash flow hedges on unsecured committed term loan credit facility | Cross-currency swap agreement between USD to Euro | Currency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ay rate</t>
        </is>
      </c>
      <c r="B63" s="9" t="n">
        <v>0.0114</v>
      </c>
      <c r="C63" s="9" t="n">
        <v>0.0114</v>
      </c>
      <c r="D63" s="9" t="n">
        <v>0.0114</v>
      </c>
      <c r="E63" s="9" t="n">
        <v>0.0114</v>
      </c>
      <c r="F63" s="9" t="n">
        <v>0.0114</v>
      </c>
      <c r="G63" s="4" t="inlineStr">
        <is>
          <t xml:space="preserve"> </t>
        </is>
      </c>
    </row>
    <row r="64">
      <c r="A64" s="4" t="inlineStr">
        <is>
          <t>Minimum | Cash flow hedges of 2014 U.S. Senior Notes | Cross-currency swap agreement between USD to CAD | Currency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nature and extent of risks arising from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ceive Rate</t>
        </is>
      </c>
      <c r="B66" s="9" t="n">
        <v>0.0374</v>
      </c>
      <c r="C66" s="9" t="n">
        <v>0.0374</v>
      </c>
      <c r="D66" s="9" t="n">
        <v>0.0374</v>
      </c>
      <c r="E66" s="9" t="n">
        <v>0.0374</v>
      </c>
      <c r="F66" s="9" t="n">
        <v>0.0374</v>
      </c>
      <c r="G66" s="4" t="inlineStr">
        <is>
          <t xml:space="preserve"> </t>
        </is>
      </c>
    </row>
    <row r="67">
      <c r="A67" s="4" t="inlineStr">
        <is>
          <t>Pay rate</t>
        </is>
      </c>
      <c r="B67" s="9" t="n">
        <v>0.0349</v>
      </c>
      <c r="C67" s="9" t="n">
        <v>0.0349</v>
      </c>
      <c r="D67" s="9" t="n">
        <v>0.0349</v>
      </c>
      <c r="E67" s="9" t="n">
        <v>0.0349</v>
      </c>
      <c r="F67" s="9" t="n">
        <v>0.0349</v>
      </c>
      <c r="G67" s="4" t="inlineStr">
        <is>
          <t xml:space="preserve"> </t>
        </is>
      </c>
    </row>
    <row r="68">
      <c r="A68" s="4" t="inlineStr">
        <is>
          <t>Maximum | Hedges of net investments in European operations | Cross-currency swaps in Euro | Currency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eive Rate</t>
        </is>
      </c>
      <c r="B70" s="9" t="n">
        <v>0.0415</v>
      </c>
      <c r="C70" s="9" t="n">
        <v>0.0415</v>
      </c>
      <c r="D70" s="9" t="n">
        <v>0.0415</v>
      </c>
      <c r="E70" s="9" t="n">
        <v>0.0415</v>
      </c>
      <c r="F70" s="9" t="n">
        <v>0.0415</v>
      </c>
      <c r="G70" s="4" t="inlineStr">
        <is>
          <t xml:space="preserve"> </t>
        </is>
      </c>
    </row>
    <row r="71">
      <c r="A71" s="4" t="inlineStr">
        <is>
          <t>Pay rate</t>
        </is>
      </c>
      <c r="B71" s="9" t="n">
        <v>0.037</v>
      </c>
      <c r="C71" s="9" t="n">
        <v>0.037</v>
      </c>
      <c r="D71" s="9" t="n">
        <v>0.037</v>
      </c>
      <c r="E71" s="9" t="n">
        <v>0.037</v>
      </c>
      <c r="F71" s="9" t="n">
        <v>0.037</v>
      </c>
      <c r="G71" s="4" t="inlineStr">
        <is>
          <t xml:space="preserve"> </t>
        </is>
      </c>
    </row>
    <row r="72">
      <c r="A72" s="4" t="inlineStr">
        <is>
          <t>Maximum | Hedges of net investments in European operations | Cross-currency swaps in British pound | Currency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ceive Rate</t>
        </is>
      </c>
      <c r="B74" s="9" t="n">
        <v>0.0363</v>
      </c>
      <c r="C74" s="9" t="n">
        <v>0.0363</v>
      </c>
      <c r="D74" s="9" t="n">
        <v>0.0363</v>
      </c>
      <c r="E74" s="9" t="n">
        <v>0.0363</v>
      </c>
      <c r="F74" s="9" t="n">
        <v>0.0363</v>
      </c>
      <c r="G74" s="4" t="inlineStr">
        <is>
          <t xml:space="preserve"> </t>
        </is>
      </c>
    </row>
    <row r="75">
      <c r="A75" s="4" t="inlineStr">
        <is>
          <t>Pay rate</t>
        </is>
      </c>
      <c r="B75" s="9" t="n">
        <v>0.028</v>
      </c>
      <c r="C75" s="9" t="n">
        <v>0.028</v>
      </c>
      <c r="D75" s="9" t="n">
        <v>0.028</v>
      </c>
      <c r="E75" s="9" t="n">
        <v>0.028</v>
      </c>
      <c r="F75" s="9" t="n">
        <v>0.028</v>
      </c>
      <c r="G75" s="4" t="inlineStr">
        <is>
          <t xml:space="preserve"> </t>
        </is>
      </c>
    </row>
    <row r="76">
      <c r="A76" s="4" t="inlineStr">
        <is>
          <t>Maximum | Hedges of net investments in European operations | Cross-currency swaps in Swedish krona | Currency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nature and extent of risks arising from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ay rate</t>
        </is>
      </c>
      <c r="B78" s="9" t="n">
        <v>0.0351</v>
      </c>
      <c r="C78" s="9" t="n">
        <v>0.0351</v>
      </c>
      <c r="D78" s="9" t="n">
        <v>0.0351</v>
      </c>
      <c r="E78" s="9" t="n">
        <v>0.0351</v>
      </c>
      <c r="F78" s="9" t="n">
        <v>0.0351</v>
      </c>
      <c r="G78" s="4" t="inlineStr">
        <is>
          <t xml:space="preserve"> </t>
        </is>
      </c>
    </row>
    <row r="79">
      <c r="A79" s="4" t="inlineStr">
        <is>
          <t>Maximum | Hedges of net investments in European operations and cash flow hedges on unsecured committed term loan credit facility | Cross-currency swap agreement between USD to Euro | Currency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nature and extent of risks arising from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ay rate</t>
        </is>
      </c>
      <c r="B81" s="9" t="n">
        <v>0.0122</v>
      </c>
      <c r="C81" s="9" t="n">
        <v>0.0122</v>
      </c>
      <c r="D81" s="9" t="n">
        <v>0.0122</v>
      </c>
      <c r="E81" s="9" t="n">
        <v>0.0122</v>
      </c>
      <c r="F81" s="9" t="n">
        <v>0.0122</v>
      </c>
      <c r="G81" s="4" t="inlineStr">
        <is>
          <t xml:space="preserve"> </t>
        </is>
      </c>
    </row>
    <row r="82">
      <c r="A82" s="4" t="inlineStr">
        <is>
          <t>Maximum | Cash flow hedges of 2014 U.S. Senior Notes | Cross-currency swap agreement between USD to CAD | Currency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nature and extent of risks arising from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ceive Rate</t>
        </is>
      </c>
      <c r="B84" s="9" t="n">
        <v>0.0406</v>
      </c>
      <c r="C84" s="9" t="n">
        <v>0.0406</v>
      </c>
      <c r="D84" s="9" t="n">
        <v>0.0406</v>
      </c>
      <c r="E84" s="9" t="n">
        <v>0.0406</v>
      </c>
      <c r="F84" s="9" t="n">
        <v>0.0406</v>
      </c>
      <c r="G84" s="4" t="inlineStr">
        <is>
          <t xml:space="preserve"> </t>
        </is>
      </c>
    </row>
    <row r="85">
      <c r="A85" s="4" t="inlineStr">
        <is>
          <t>Pay rate</t>
        </is>
      </c>
      <c r="B85" s="9" t="n">
        <v>0.0381</v>
      </c>
      <c r="C85" s="9" t="n">
        <v>0.0381</v>
      </c>
      <c r="D85" s="9" t="n">
        <v>0.0381</v>
      </c>
      <c r="E85" s="9" t="n">
        <v>0.0381</v>
      </c>
      <c r="F85" s="9" t="n">
        <v>0.0381</v>
      </c>
      <c r="G8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Financial instruments - Notional, average contract rates and maturities (Details) € in Thousands, £ in Thousands, kr in Thousands, $ in Thousands, $ in Thousands</t>
        </is>
      </c>
      <c r="B1" s="2" t="inlineStr">
        <is>
          <t>Sep. 30, 2024 CAD ($)</t>
        </is>
      </c>
      <c r="C1" s="2" t="inlineStr">
        <is>
          <t>Sep. 30, 2024 USD ($)</t>
        </is>
      </c>
      <c r="D1" s="2" t="inlineStr">
        <is>
          <t>Sep. 30, 2024 EUR (€)</t>
        </is>
      </c>
      <c r="E1" s="2" t="inlineStr">
        <is>
          <t>Sep. 30, 2024 GBP (£)</t>
        </is>
      </c>
      <c r="F1" s="2" t="inlineStr">
        <is>
          <t>Sep. 30, 2024 SEK (kr)</t>
        </is>
      </c>
      <c r="G1" s="2" t="inlineStr">
        <is>
          <t>Sep. 30, 2023 CAD ($)</t>
        </is>
      </c>
    </row>
    <row r="2">
      <c r="A2" s="4" t="inlineStr">
        <is>
          <t>USD/IN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financial liabilities</t>
        </is>
      </c>
      <c r="B4" s="4" t="inlineStr">
        <is>
          <t xml:space="preserve"> </t>
        </is>
      </c>
      <c r="C4" s="6" t="n">
        <v>359901</v>
      </c>
      <c r="D4" s="4" t="inlineStr">
        <is>
          <t xml:space="preserve"> </t>
        </is>
      </c>
      <c r="E4" s="4" t="inlineStr">
        <is>
          <t xml:space="preserve"> </t>
        </is>
      </c>
      <c r="F4" s="4" t="inlineStr">
        <is>
          <t xml:space="preserve"> </t>
        </is>
      </c>
      <c r="G4" s="4" t="inlineStr">
        <is>
          <t xml:space="preserve"> </t>
        </is>
      </c>
    </row>
    <row r="5">
      <c r="A5" s="4" t="inlineStr">
        <is>
          <t>USD/INR | Less than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rate of hedging instrument</t>
        </is>
      </c>
      <c r="B7" s="9" t="n">
        <v>0.8522999999999999</v>
      </c>
      <c r="C7" s="9" t="n">
        <v>0.8522999999999999</v>
      </c>
      <c r="D7" s="9" t="n">
        <v>0.8522999999999999</v>
      </c>
      <c r="E7" s="9" t="n">
        <v>0.8522999999999999</v>
      </c>
      <c r="F7" s="9" t="n">
        <v>0.8522999999999999</v>
      </c>
      <c r="G7" s="4" t="inlineStr">
        <is>
          <t xml:space="preserve"> </t>
        </is>
      </c>
    </row>
    <row r="8">
      <c r="A8" s="4" t="inlineStr">
        <is>
          <t>USD/INR | More than on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rate of hedging instrument</t>
        </is>
      </c>
      <c r="B10" s="9" t="n">
        <v>0.8892</v>
      </c>
      <c r="C10" s="9" t="n">
        <v>0.8892</v>
      </c>
      <c r="D10" s="9" t="n">
        <v>0.8892</v>
      </c>
      <c r="E10" s="9" t="n">
        <v>0.8892</v>
      </c>
      <c r="F10" s="9" t="n">
        <v>0.8892</v>
      </c>
      <c r="G10" s="4" t="inlineStr">
        <is>
          <t xml:space="preserve"> </t>
        </is>
      </c>
    </row>
    <row r="11">
      <c r="A11" s="4" t="inlineStr">
        <is>
          <t>CAD/IN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of financial liabilities</t>
        </is>
      </c>
      <c r="B13" s="6" t="n">
        <v>3810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D/INR | Less than on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rate of hedging instrument</t>
        </is>
      </c>
      <c r="B16" s="9" t="n">
        <v>0.6411</v>
      </c>
      <c r="C16" s="9" t="n">
        <v>0.6411</v>
      </c>
      <c r="D16" s="9" t="n">
        <v>0.6411</v>
      </c>
      <c r="E16" s="9" t="n">
        <v>0.6411</v>
      </c>
      <c r="F16" s="9" t="n">
        <v>0.6411</v>
      </c>
      <c r="G16" s="4" t="inlineStr">
        <is>
          <t xml:space="preserve"> </t>
        </is>
      </c>
    </row>
    <row r="17">
      <c r="A17" s="4" t="inlineStr">
        <is>
          <t>CAD/INR | More than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rate of hedging instrument</t>
        </is>
      </c>
      <c r="B19" s="9" t="n">
        <v>0.6575</v>
      </c>
      <c r="C19" s="9" t="n">
        <v>0.6575</v>
      </c>
      <c r="D19" s="9" t="n">
        <v>0.6575</v>
      </c>
      <c r="E19" s="9" t="n">
        <v>0.6575</v>
      </c>
      <c r="F19" s="9" t="n">
        <v>0.6575</v>
      </c>
      <c r="G19" s="4" t="inlineStr">
        <is>
          <t xml:space="preserve"> </t>
        </is>
      </c>
    </row>
    <row r="20">
      <c r="A20" s="4" t="inlineStr">
        <is>
          <t>EUR/IN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of financial liabilities | €</t>
        </is>
      </c>
      <c r="B22" s="4" t="inlineStr">
        <is>
          <t xml:space="preserve"> </t>
        </is>
      </c>
      <c r="C22" s="4" t="inlineStr">
        <is>
          <t xml:space="preserve"> </t>
        </is>
      </c>
      <c r="D22" s="12" t="n">
        <v>112863</v>
      </c>
      <c r="E22" s="4" t="inlineStr">
        <is>
          <t xml:space="preserve"> </t>
        </is>
      </c>
      <c r="F22" s="4" t="inlineStr">
        <is>
          <t xml:space="preserve"> </t>
        </is>
      </c>
      <c r="G22" s="4" t="inlineStr">
        <is>
          <t xml:space="preserve"> </t>
        </is>
      </c>
    </row>
    <row r="23">
      <c r="A23" s="4" t="inlineStr">
        <is>
          <t>EUR/INR | Less than on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rate of hedging instrument</t>
        </is>
      </c>
      <c r="B25" s="9" t="n">
        <v>0.9445</v>
      </c>
      <c r="C25" s="9" t="n">
        <v>0.9445</v>
      </c>
      <c r="D25" s="9" t="n">
        <v>0.9445</v>
      </c>
      <c r="E25" s="9" t="n">
        <v>0.9445</v>
      </c>
      <c r="F25" s="9" t="n">
        <v>0.9445</v>
      </c>
      <c r="G25" s="4" t="inlineStr">
        <is>
          <t xml:space="preserve"> </t>
        </is>
      </c>
    </row>
    <row r="26">
      <c r="A26" s="4" t="inlineStr">
        <is>
          <t>EUR/INR | More than on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rate of hedging instrument</t>
        </is>
      </c>
      <c r="B28" s="9" t="n">
        <v>0.9984</v>
      </c>
      <c r="C28" s="9" t="n">
        <v>0.9984</v>
      </c>
      <c r="D28" s="9" t="n">
        <v>0.9984</v>
      </c>
      <c r="E28" s="9" t="n">
        <v>0.9984</v>
      </c>
      <c r="F28" s="9" t="n">
        <v>0.9984</v>
      </c>
      <c r="G28" s="4" t="inlineStr">
        <is>
          <t xml:space="preserve"> </t>
        </is>
      </c>
    </row>
    <row r="29">
      <c r="A29" s="4" t="inlineStr">
        <is>
          <t>GBP/IN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of financial liabilities | £</t>
        </is>
      </c>
      <c r="B31" s="4" t="inlineStr">
        <is>
          <t xml:space="preserve"> </t>
        </is>
      </c>
      <c r="C31" s="4" t="inlineStr">
        <is>
          <t xml:space="preserve"> </t>
        </is>
      </c>
      <c r="D31" s="4" t="inlineStr">
        <is>
          <t xml:space="preserve"> </t>
        </is>
      </c>
      <c r="E31" s="13" t="n">
        <v>107169</v>
      </c>
      <c r="F31" s="4" t="inlineStr">
        <is>
          <t xml:space="preserve"> </t>
        </is>
      </c>
      <c r="G31" s="4" t="inlineStr">
        <is>
          <t xml:space="preserve"> </t>
        </is>
      </c>
    </row>
    <row r="32">
      <c r="A32" s="4" t="inlineStr">
        <is>
          <t>GBP/INR | Less than on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hed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rate of hedging instrument</t>
        </is>
      </c>
      <c r="B34" s="9" t="n">
        <v>1.0693</v>
      </c>
      <c r="C34" s="9" t="n">
        <v>1.0693</v>
      </c>
      <c r="D34" s="9" t="n">
        <v>1.0693</v>
      </c>
      <c r="E34" s="9" t="n">
        <v>1.0693</v>
      </c>
      <c r="F34" s="9" t="n">
        <v>1.0693</v>
      </c>
      <c r="G34" s="4" t="inlineStr">
        <is>
          <t xml:space="preserve"> </t>
        </is>
      </c>
    </row>
    <row r="35">
      <c r="A35" s="4" t="inlineStr">
        <is>
          <t>GBP/INR | More than on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hed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erage rate of hedging instrument</t>
        </is>
      </c>
      <c r="B37" s="9" t="n">
        <v>1.1211</v>
      </c>
      <c r="C37" s="9" t="n">
        <v>1.1211</v>
      </c>
      <c r="D37" s="9" t="n">
        <v>1.1211</v>
      </c>
      <c r="E37" s="9" t="n">
        <v>1.1211</v>
      </c>
      <c r="F37" s="9" t="n">
        <v>1.1211</v>
      </c>
      <c r="G37" s="4" t="inlineStr">
        <is>
          <t xml:space="preserve"> </t>
        </is>
      </c>
    </row>
    <row r="38">
      <c r="A38" s="4" t="inlineStr">
        <is>
          <t>SEK/IN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hed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of financial liabilities | kr</t>
        </is>
      </c>
      <c r="B40" s="4" t="inlineStr">
        <is>
          <t xml:space="preserve"> </t>
        </is>
      </c>
      <c r="C40" s="4" t="inlineStr">
        <is>
          <t xml:space="preserve"> </t>
        </is>
      </c>
      <c r="D40" s="4" t="inlineStr">
        <is>
          <t xml:space="preserve"> </t>
        </is>
      </c>
      <c r="E40" s="4" t="inlineStr">
        <is>
          <t xml:space="preserve"> </t>
        </is>
      </c>
      <c r="F40" s="14" t="n">
        <v>157427</v>
      </c>
      <c r="G40" s="4" t="inlineStr">
        <is>
          <t xml:space="preserve"> </t>
        </is>
      </c>
    </row>
    <row r="41">
      <c r="A41" s="4" t="inlineStr">
        <is>
          <t>SEK/INR | Less than on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verage rate of hedging instrument</t>
        </is>
      </c>
      <c r="B43" s="9" t="n">
        <v>0.0818</v>
      </c>
      <c r="C43" s="9" t="n">
        <v>0.0818</v>
      </c>
      <c r="D43" s="9" t="n">
        <v>0.0818</v>
      </c>
      <c r="E43" s="9" t="n">
        <v>0.0818</v>
      </c>
      <c r="F43" s="9" t="n">
        <v>0.0818</v>
      </c>
      <c r="G43" s="4" t="inlineStr">
        <is>
          <t xml:space="preserve"> </t>
        </is>
      </c>
    </row>
    <row r="44">
      <c r="A44" s="4" t="inlineStr">
        <is>
          <t>SEK/INR | More than on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rate of hedging instrument</t>
        </is>
      </c>
      <c r="B46" s="9" t="n">
        <v>0.0867</v>
      </c>
      <c r="C46" s="9" t="n">
        <v>0.0867</v>
      </c>
      <c r="D46" s="9" t="n">
        <v>0.0867</v>
      </c>
      <c r="E46" s="9" t="n">
        <v>0.0867</v>
      </c>
      <c r="F46" s="9" t="n">
        <v>0.0867</v>
      </c>
      <c r="G46" s="4" t="inlineStr">
        <is>
          <t xml:space="preserve"> </t>
        </is>
      </c>
    </row>
    <row r="47">
      <c r="A47" s="4" t="inlineStr">
        <is>
          <t>GBP/EU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hed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 of financial liabilities | £</t>
        </is>
      </c>
      <c r="B49" s="4" t="inlineStr">
        <is>
          <t xml:space="preserve"> </t>
        </is>
      </c>
      <c r="C49" s="4" t="inlineStr">
        <is>
          <t xml:space="preserve"> </t>
        </is>
      </c>
      <c r="D49" s="4" t="inlineStr">
        <is>
          <t xml:space="preserve"> </t>
        </is>
      </c>
      <c r="E49" s="13" t="n">
        <v>202819</v>
      </c>
      <c r="F49" s="4" t="inlineStr">
        <is>
          <t xml:space="preserve"> </t>
        </is>
      </c>
      <c r="G49" s="4" t="inlineStr">
        <is>
          <t xml:space="preserve"> </t>
        </is>
      </c>
    </row>
    <row r="50">
      <c r="A50" s="4" t="inlineStr">
        <is>
          <t>GBP/EUR | Less than on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hed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erage rate of hedging instrument</t>
        </is>
      </c>
      <c r="B52" s="9" t="n">
        <v>0.0118</v>
      </c>
      <c r="C52" s="9" t="n">
        <v>0.0118</v>
      </c>
      <c r="D52" s="9" t="n">
        <v>0.0118</v>
      </c>
      <c r="E52" s="9" t="n">
        <v>0.0118</v>
      </c>
      <c r="F52" s="9" t="n">
        <v>0.0118</v>
      </c>
      <c r="G52" s="4" t="inlineStr">
        <is>
          <t xml:space="preserve"> </t>
        </is>
      </c>
    </row>
    <row r="53">
      <c r="A53" s="4" t="inlineStr">
        <is>
          <t>GBP/EUR | More than one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rate of hedging instrument</t>
        </is>
      </c>
      <c r="B55" s="8" t="n">
        <v>0</v>
      </c>
      <c r="C55" s="8" t="n">
        <v>0</v>
      </c>
      <c r="D55" s="8" t="n">
        <v>0</v>
      </c>
      <c r="E55" s="8" t="n">
        <v>0</v>
      </c>
      <c r="F55" s="8" t="n">
        <v>0</v>
      </c>
      <c r="G55" s="4" t="inlineStr">
        <is>
          <t xml:space="preserve"> </t>
        </is>
      </c>
    </row>
    <row r="56">
      <c r="A56" s="4" t="inlineStr">
        <is>
          <t>EUR/M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hedg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 of financial liabilities | €</t>
        </is>
      </c>
      <c r="B58" s="4" t="inlineStr">
        <is>
          <t xml:space="preserve"> </t>
        </is>
      </c>
      <c r="C58" s="4" t="inlineStr">
        <is>
          <t xml:space="preserve"> </t>
        </is>
      </c>
      <c r="D58" s="12" t="n">
        <v>22947</v>
      </c>
      <c r="E58" s="4" t="inlineStr">
        <is>
          <t xml:space="preserve"> </t>
        </is>
      </c>
      <c r="F58" s="4" t="inlineStr">
        <is>
          <t xml:space="preserve"> </t>
        </is>
      </c>
      <c r="G58" s="4" t="inlineStr">
        <is>
          <t xml:space="preserve"> </t>
        </is>
      </c>
    </row>
    <row r="59">
      <c r="A59" s="4" t="inlineStr">
        <is>
          <t>EUR/MAD | Less than on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hed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verage rate of hedging instrument</t>
        </is>
      </c>
      <c r="B61" s="9" t="n">
        <v>0.1066</v>
      </c>
      <c r="C61" s="9" t="n">
        <v>0.1066</v>
      </c>
      <c r="D61" s="9" t="n">
        <v>0.1066</v>
      </c>
      <c r="E61" s="9" t="n">
        <v>0.1066</v>
      </c>
      <c r="F61" s="9" t="n">
        <v>0.1066</v>
      </c>
      <c r="G61" s="4" t="inlineStr">
        <is>
          <t xml:space="preserve"> </t>
        </is>
      </c>
    </row>
    <row r="62">
      <c r="A62" s="4" t="inlineStr">
        <is>
          <t>EUR/MAD | More than one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hed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verage rate of hedging instrument</t>
        </is>
      </c>
      <c r="B64" s="8" t="n">
        <v>0</v>
      </c>
      <c r="C64" s="8" t="n">
        <v>0</v>
      </c>
      <c r="D64" s="8" t="n">
        <v>0</v>
      </c>
      <c r="E64" s="8" t="n">
        <v>0</v>
      </c>
      <c r="F64" s="8" t="n">
        <v>0</v>
      </c>
      <c r="G64" s="4" t="inlineStr">
        <is>
          <t xml:space="preserve"> </t>
        </is>
      </c>
    </row>
    <row r="65">
      <c r="A65" s="4" t="inlineStr">
        <is>
          <t>EUR/CZ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hed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ional amount of financial liabilities | €</t>
        </is>
      </c>
      <c r="B67" s="4" t="inlineStr">
        <is>
          <t xml:space="preserve"> </t>
        </is>
      </c>
      <c r="C67" s="4" t="inlineStr">
        <is>
          <t xml:space="preserve"> </t>
        </is>
      </c>
      <c r="D67" s="12" t="n">
        <v>16771</v>
      </c>
      <c r="E67" s="4" t="inlineStr">
        <is>
          <t xml:space="preserve"> </t>
        </is>
      </c>
      <c r="F67" s="4" t="inlineStr">
        <is>
          <t xml:space="preserve"> </t>
        </is>
      </c>
      <c r="G67" s="4" t="inlineStr">
        <is>
          <t xml:space="preserve"> </t>
        </is>
      </c>
    </row>
    <row r="68">
      <c r="A68" s="4" t="inlineStr">
        <is>
          <t>EUR/CZK | Less than on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hedg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rate of hedging instrument</t>
        </is>
      </c>
      <c r="B70" s="9" t="n">
        <v>0.2464</v>
      </c>
      <c r="C70" s="9" t="n">
        <v>0.2464</v>
      </c>
      <c r="D70" s="9" t="n">
        <v>0.2464</v>
      </c>
      <c r="E70" s="9" t="n">
        <v>0.2464</v>
      </c>
      <c r="F70" s="9" t="n">
        <v>0.2464</v>
      </c>
      <c r="G70" s="4" t="inlineStr">
        <is>
          <t xml:space="preserve"> </t>
        </is>
      </c>
    </row>
    <row r="71">
      <c r="A71" s="4" t="inlineStr">
        <is>
          <t>EUR/CZK | More than on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hedg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erage rate of hedging instrument</t>
        </is>
      </c>
      <c r="B73" s="9" t="n">
        <v>0.2505</v>
      </c>
      <c r="C73" s="9" t="n">
        <v>0.2505</v>
      </c>
      <c r="D73" s="9" t="n">
        <v>0.2505</v>
      </c>
      <c r="E73" s="9" t="n">
        <v>0.2505</v>
      </c>
      <c r="F73" s="9" t="n">
        <v>0.2505</v>
      </c>
      <c r="G73" s="4" t="inlineStr">
        <is>
          <t xml:space="preserve"> </t>
        </is>
      </c>
    </row>
    <row r="74">
      <c r="A74" s="4" t="inlineStr">
        <is>
          <t>Oth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hedg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 of financial liabilities</t>
        </is>
      </c>
      <c r="B76" s="6" t="n">
        <v>6578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hedg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Hedging instrument, assets</t>
        </is>
      </c>
      <c r="B79" s="4" t="inlineStr">
        <is>
          <t xml:space="preserve"> </t>
        </is>
      </c>
      <c r="C79" s="4" t="inlineStr">
        <is>
          <t xml:space="preserve"> </t>
        </is>
      </c>
      <c r="D79" s="4" t="inlineStr">
        <is>
          <t xml:space="preserve"> </t>
        </is>
      </c>
      <c r="E79" s="4" t="inlineStr">
        <is>
          <t xml:space="preserve"> </t>
        </is>
      </c>
      <c r="F79" s="4" t="inlineStr">
        <is>
          <t xml:space="preserve"> </t>
        </is>
      </c>
      <c r="G79" s="6" t="n">
        <v>14350</v>
      </c>
    </row>
    <row r="80">
      <c r="A80" s="4" t="inlineStr">
        <is>
          <t>Hedged item, liabilities</t>
        </is>
      </c>
      <c r="B80" s="5" t="n">
        <v>-15578</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t fair value | USD/IN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hedg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Hedging instrument, assets</t>
        </is>
      </c>
      <c r="B83" s="5" t="n">
        <v>209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Hedged item, liabilities</t>
        </is>
      </c>
      <c r="B84" s="4" t="inlineStr">
        <is>
          <t xml:space="preserve"> </t>
        </is>
      </c>
      <c r="C84" s="4" t="inlineStr">
        <is>
          <t xml:space="preserve"> </t>
        </is>
      </c>
      <c r="D84" s="4" t="inlineStr">
        <is>
          <t xml:space="preserve"> </t>
        </is>
      </c>
      <c r="E84" s="4" t="inlineStr">
        <is>
          <t xml:space="preserve"> </t>
        </is>
      </c>
      <c r="F84" s="4" t="inlineStr">
        <is>
          <t xml:space="preserve"> </t>
        </is>
      </c>
      <c r="G84" s="5" t="n">
        <v>-973</v>
      </c>
    </row>
    <row r="85">
      <c r="A85" s="4" t="inlineStr">
        <is>
          <t>At fair value | CAD/IN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hedg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Hedging instrument, assets</t>
        </is>
      </c>
      <c r="B87" s="5" t="n">
        <v>314</v>
      </c>
      <c r="C87" s="4" t="inlineStr">
        <is>
          <t xml:space="preserve"> </t>
        </is>
      </c>
      <c r="D87" s="4" t="inlineStr">
        <is>
          <t xml:space="preserve"> </t>
        </is>
      </c>
      <c r="E87" s="4" t="inlineStr">
        <is>
          <t xml:space="preserve"> </t>
        </is>
      </c>
      <c r="F87" s="4" t="inlineStr">
        <is>
          <t xml:space="preserve"> </t>
        </is>
      </c>
      <c r="G87" s="5" t="n">
        <v>4497</v>
      </c>
    </row>
    <row r="88">
      <c r="A88" s="4" t="inlineStr">
        <is>
          <t>At fair value | EUR/IN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detailed information about hedg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Hedging instrument, assets</t>
        </is>
      </c>
      <c r="B90" s="4" t="inlineStr">
        <is>
          <t xml:space="preserve"> </t>
        </is>
      </c>
      <c r="C90" s="4" t="inlineStr">
        <is>
          <t xml:space="preserve"> </t>
        </is>
      </c>
      <c r="D90" s="4" t="inlineStr">
        <is>
          <t xml:space="preserve"> </t>
        </is>
      </c>
      <c r="E90" s="4" t="inlineStr">
        <is>
          <t xml:space="preserve"> </t>
        </is>
      </c>
      <c r="F90" s="4" t="inlineStr">
        <is>
          <t xml:space="preserve"> </t>
        </is>
      </c>
      <c r="G90" s="5" t="n">
        <v>5076</v>
      </c>
    </row>
    <row r="91">
      <c r="A91" s="4" t="inlineStr">
        <is>
          <t>Hedged item, liabilities</t>
        </is>
      </c>
      <c r="B91" s="5" t="n">
        <v>-1156</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t fair value | GBP/IN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hedg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Hedging instrument, assets</t>
        </is>
      </c>
      <c r="B94" s="4" t="inlineStr">
        <is>
          <t xml:space="preserve"> </t>
        </is>
      </c>
      <c r="C94" s="4" t="inlineStr">
        <is>
          <t xml:space="preserve"> </t>
        </is>
      </c>
      <c r="D94" s="4" t="inlineStr">
        <is>
          <t xml:space="preserve"> </t>
        </is>
      </c>
      <c r="E94" s="4" t="inlineStr">
        <is>
          <t xml:space="preserve"> </t>
        </is>
      </c>
      <c r="F94" s="4" t="inlineStr">
        <is>
          <t xml:space="preserve"> </t>
        </is>
      </c>
      <c r="G94" s="5" t="n">
        <v>3501</v>
      </c>
    </row>
    <row r="95">
      <c r="A95" s="4" t="inlineStr">
        <is>
          <t>Hedged item, liabilities</t>
        </is>
      </c>
      <c r="B95" s="5" t="n">
        <v>-87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t fair value | SEK/IN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hedg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Hedged item, liabilities</t>
        </is>
      </c>
      <c r="B98" s="5" t="n">
        <v>-720</v>
      </c>
      <c r="C98" s="4" t="inlineStr">
        <is>
          <t xml:space="preserve"> </t>
        </is>
      </c>
      <c r="D98" s="4" t="inlineStr">
        <is>
          <t xml:space="preserve"> </t>
        </is>
      </c>
      <c r="E98" s="4" t="inlineStr">
        <is>
          <t xml:space="preserve"> </t>
        </is>
      </c>
      <c r="F98" s="4" t="inlineStr">
        <is>
          <t xml:space="preserve"> </t>
        </is>
      </c>
      <c r="G98" s="5" t="n">
        <v>-33</v>
      </c>
    </row>
    <row r="99">
      <c r="A99" s="4" t="inlineStr">
        <is>
          <t>At fair value | GBP/EU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hedg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Hedging instrum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5" t="n">
        <v>649</v>
      </c>
    </row>
    <row r="102">
      <c r="A102" s="4" t="inlineStr">
        <is>
          <t>Hedged item, liabilities</t>
        </is>
      </c>
      <c r="B102" s="5" t="n">
        <v>-576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t fair value | EUR/MA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detailed information about hedg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Hedging instrument, assets</t>
        </is>
      </c>
      <c r="B105" s="4" t="inlineStr">
        <is>
          <t xml:space="preserve"> </t>
        </is>
      </c>
      <c r="C105" s="4" t="inlineStr">
        <is>
          <t xml:space="preserve"> </t>
        </is>
      </c>
      <c r="D105" s="4" t="inlineStr">
        <is>
          <t xml:space="preserve"> </t>
        </is>
      </c>
      <c r="E105" s="4" t="inlineStr">
        <is>
          <t xml:space="preserve"> </t>
        </is>
      </c>
      <c r="F105" s="4" t="inlineStr">
        <is>
          <t xml:space="preserve"> </t>
        </is>
      </c>
      <c r="G105" s="5" t="n">
        <v>135</v>
      </c>
    </row>
    <row r="106">
      <c r="A106" s="4" t="inlineStr">
        <is>
          <t>Hedged item, liabilities</t>
        </is>
      </c>
      <c r="B106" s="5" t="n">
        <v>-548</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t fair value | EUR/CZ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hedg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Hedged item, liabilities</t>
        </is>
      </c>
      <c r="B109" s="5" t="n">
        <v>-473</v>
      </c>
      <c r="C109" s="4" t="inlineStr">
        <is>
          <t xml:space="preserve"> </t>
        </is>
      </c>
      <c r="D109" s="4" t="inlineStr">
        <is>
          <t xml:space="preserve"> </t>
        </is>
      </c>
      <c r="E109" s="4" t="inlineStr">
        <is>
          <t xml:space="preserve"> </t>
        </is>
      </c>
      <c r="F109" s="4" t="inlineStr">
        <is>
          <t xml:space="preserve"> </t>
        </is>
      </c>
      <c r="G109" s="5" t="n">
        <v>-92</v>
      </c>
    </row>
    <row r="110">
      <c r="A110" s="4" t="inlineStr">
        <is>
          <t>At fair value | Oth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detailed information about hedg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Hedging instrument, assets</t>
        </is>
      </c>
      <c r="B112" s="4" t="inlineStr">
        <is>
          <t xml:space="preserve"> </t>
        </is>
      </c>
      <c r="C112" s="4" t="inlineStr">
        <is>
          <t xml:space="preserve"> </t>
        </is>
      </c>
      <c r="D112" s="4" t="inlineStr">
        <is>
          <t xml:space="preserve"> </t>
        </is>
      </c>
      <c r="E112" s="4" t="inlineStr">
        <is>
          <t xml:space="preserve"> </t>
        </is>
      </c>
      <c r="F112" s="4" t="inlineStr">
        <is>
          <t xml:space="preserve"> </t>
        </is>
      </c>
      <c r="G112" s="6" t="n">
        <v>1590</v>
      </c>
    </row>
    <row r="113">
      <c r="A113" s="4" t="inlineStr">
        <is>
          <t>Hedged item, liabilities</t>
        </is>
      </c>
      <c r="B113" s="6" t="n">
        <v>-623</v>
      </c>
      <c r="C113" s="4" t="inlineStr">
        <is>
          <t xml:space="preserve"> </t>
        </is>
      </c>
      <c r="D113" s="4" t="inlineStr">
        <is>
          <t xml:space="preserve"> </t>
        </is>
      </c>
      <c r="E113" s="4" t="inlineStr">
        <is>
          <t xml:space="preserve"> </t>
        </is>
      </c>
      <c r="F113" s="4" t="inlineStr">
        <is>
          <t xml:space="preserve"> </t>
        </is>
      </c>
      <c r="G1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Sep. 30, 2024</t>
        </is>
      </c>
    </row>
    <row r="3">
      <c r="A3" s="3" t="inlineStr">
        <is>
          <t>Right-Of-Use Assets [Abstract]</t>
        </is>
      </c>
      <c r="B3" s="4" t="inlineStr">
        <is>
          <t xml:space="preserve"> </t>
        </is>
      </c>
    </row>
    <row r="4">
      <c r="A4" s="4" t="inlineStr">
        <is>
          <t>Right-of-use assets</t>
        </is>
      </c>
      <c r="B4" s="4" t="inlineStr">
        <is>
          <t xml:space="preserve">Right-of-use assets
Properties Motor vehicles and others Computer Total
$ $ $ $
Cost
As at September 30, 2023 1,022,910 199,501 38,943 1,261,354
Additions 46,289 41,968 208 88,465
Additions - business acquisitions (Note 27) 2,341 — — 2,341
Change in estimates and lease modifications 18,422 — — 18,422
Disposals/retirements (81,524) (46,014) (29,942) (157,480)
Foreign currency translation adjustment 34,574 6,156 965 41,695
As at September 30, 2024 1,043,012 201,611 10,174 1,254,797
Accumulated depreciation
As at September 30, 2023 644,021 98,800 36,212 779,033
Depreciation expense (Note 24) 89,198 35,507 1,910 126,615
Impairment (Note 24) 10,119 — — 10,119
Disposals/retirements (80,766) (41,970) (29,942) (152,678)
Foreign currency translation adjustment 21,285 3,386 922 25,593
As at September 30, 2024 683,857 95,723 9,102 788,682
Net carrying amount as at September 30, 2024 359,155 105,888 1,072 466,115
Properties Motor vehicles and others Computer Total
$ $ $ $
Cost
As at September 30, 2022 1,049,445 180,164 40,689 1,270,298
Additions 32,772 48,883 1,030 82,685
Change in estimates and lease modifications 13,940 — — 13,940
Disposals/retirements (101,670) (36,792) (3,121) (141,583)
Foreign currency translation adjustment 28,423 7,246 345 36,014
As at September 30, 2023 1,022,910 199,501 38,943 1,261,354
Accumulated depreciation
As at September 30, 2022 610,007 88,923 36,247 735,177
Depreciation expense (Note 24) 103,249 36,988 2,793 143,030
Impairment (Note 24) 9,649 — — 9,649
Disposals/retirements (94,676) (31,700) (3,121) (129,497)
Foreign currency translation adjustment 15,792 4,589 293 20,674
As at September 30, 2023 644,021 98,800 36,212 779,033
Net carrying amount as at September 30, 2023 378,889 100,701 2,731 482,3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Currency risk - CAD ($) $ in Thousands</t>
        </is>
      </c>
      <c r="B1" s="2" t="inlineStr">
        <is>
          <t>12 Months Ended</t>
        </is>
      </c>
    </row>
    <row r="2">
      <c r="B2" s="2" t="inlineStr">
        <is>
          <t>Sep. 30, 2024</t>
        </is>
      </c>
      <c r="C2" s="2" t="inlineStr">
        <is>
          <t>Sep. 30, 2023</t>
        </is>
      </c>
    </row>
    <row r="3">
      <c r="A3" s="3" t="inlineStr">
        <is>
          <t>Disclosure of nature and extent of risks arising from financial instruments [line items]</t>
        </is>
      </c>
      <c r="B3" s="4" t="inlineStr">
        <is>
          <t xml:space="preserve"> </t>
        </is>
      </c>
      <c r="C3" s="4" t="inlineStr">
        <is>
          <t xml:space="preserve"> </t>
        </is>
      </c>
    </row>
    <row r="4">
      <c r="A4" s="4" t="inlineStr">
        <is>
          <t>Sensitivity analysis for types of market risk, reasonably possible change in risk variable, percent</t>
        </is>
      </c>
      <c r="B4" s="8" t="n">
        <v>0.1</v>
      </c>
      <c r="C4" s="4" t="inlineStr">
        <is>
          <t xml:space="preserve"> </t>
        </is>
      </c>
    </row>
    <row r="5">
      <c r="A5" s="4" t="inlineStr">
        <is>
          <t>euro impact</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Increase in net earnings</t>
        </is>
      </c>
      <c r="B7" s="6" t="n">
        <v>150</v>
      </c>
      <c r="C7" s="6" t="n">
        <v>1384</v>
      </c>
    </row>
    <row r="8">
      <c r="A8" s="4" t="inlineStr">
        <is>
          <t>Decrease in other comprehensive income (loss)</t>
        </is>
      </c>
      <c r="B8" s="5" t="n">
        <v>-174239</v>
      </c>
      <c r="C8" s="5" t="n">
        <v>-155000</v>
      </c>
    </row>
    <row r="9">
      <c r="A9" s="4" t="inlineStr">
        <is>
          <t>U.S. dollar impact</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 in net earnings</t>
        </is>
      </c>
      <c r="B11" s="5" t="n">
        <v>1359</v>
      </c>
      <c r="C11" s="5" t="n">
        <v>3598</v>
      </c>
    </row>
    <row r="12">
      <c r="A12" s="4" t="inlineStr">
        <is>
          <t>Decrease in other comprehensive income (loss)</t>
        </is>
      </c>
      <c r="B12" s="5" t="n">
        <v>-180405</v>
      </c>
      <c r="C12" s="5" t="n">
        <v>-190539</v>
      </c>
    </row>
    <row r="13">
      <c r="A13" s="4" t="inlineStr">
        <is>
          <t>British pound impact</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Increase in net earnings</t>
        </is>
      </c>
      <c r="B15" s="5" t="n">
        <v>1179</v>
      </c>
      <c r="C15" s="5" t="n">
        <v>692</v>
      </c>
    </row>
    <row r="16">
      <c r="A16" s="4" t="inlineStr">
        <is>
          <t>Decrease in other comprehensive income (loss)</t>
        </is>
      </c>
      <c r="B16" s="5" t="n">
        <v>-17269</v>
      </c>
      <c r="C16" s="5" t="n">
        <v>-29436</v>
      </c>
    </row>
    <row r="17">
      <c r="A17" s="4" t="inlineStr">
        <is>
          <t>Swedish krona impact</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Increase in net earnings</t>
        </is>
      </c>
      <c r="B19" s="5" t="n">
        <v>521</v>
      </c>
      <c r="C19" s="5" t="n">
        <v>466</v>
      </c>
    </row>
    <row r="20">
      <c r="A20" s="4" t="inlineStr">
        <is>
          <t>Decrease in other comprehensive income (loss)</t>
        </is>
      </c>
      <c r="B20" s="6" t="n">
        <v>-9631</v>
      </c>
      <c r="C20" s="6" t="n">
        <v>-700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financial liabilities (Details) - CAD ($) $ in Thousands</t>
        </is>
      </c>
      <c r="B1" s="2" t="inlineStr">
        <is>
          <t>Sep. 30, 2024</t>
        </is>
      </c>
      <c r="C1" s="2" t="inlineStr">
        <is>
          <t>Sep. 30, 2023</t>
        </is>
      </c>
    </row>
    <row r="2">
      <c r="A2" s="3" t="inlineStr">
        <is>
          <t>Disclosure Of Maturity Analysis For Derivative And Non-Derivative Financial Liabilities [Line Items]</t>
        </is>
      </c>
      <c r="B2" s="4" t="inlineStr">
        <is>
          <t xml:space="preserve"> </t>
        </is>
      </c>
      <c r="C2" s="4" t="inlineStr">
        <is>
          <t xml:space="preserve"> </t>
        </is>
      </c>
    </row>
    <row r="3">
      <c r="A3" s="4" t="inlineStr">
        <is>
          <t>Accounts payable and accrued liabilities</t>
        </is>
      </c>
      <c r="B3" s="6" t="n">
        <v>999790</v>
      </c>
      <c r="C3" s="6" t="n">
        <v>924659</v>
      </c>
    </row>
    <row r="4">
      <c r="A4" s="4" t="inlineStr">
        <is>
          <t>Accrued compensation and employee-related liabilities</t>
        </is>
      </c>
      <c r="B4" s="5" t="n">
        <v>1165903</v>
      </c>
      <c r="C4" s="5" t="n">
        <v>1100566</v>
      </c>
    </row>
    <row r="5">
      <c r="A5" s="4" t="inlineStr">
        <is>
          <t>Borrowings</t>
        </is>
      </c>
      <c r="B5" s="5" t="n">
        <v>2688308</v>
      </c>
      <c r="C5" s="5" t="n">
        <v>3100321</v>
      </c>
    </row>
    <row r="6">
      <c r="A6" s="4" t="inlineStr">
        <is>
          <t>Clients’ funds obligations</t>
        </is>
      </c>
      <c r="B6" s="5" t="n">
        <v>504515</v>
      </c>
      <c r="C6" s="5" t="n">
        <v>493638</v>
      </c>
    </row>
    <row r="7">
      <c r="A7" s="4" t="inlineStr">
        <is>
          <t>Financial liabilities</t>
        </is>
      </c>
      <c r="B7" s="5" t="n">
        <v>6011388</v>
      </c>
      <c r="C7" s="5" t="n">
        <v>6267360</v>
      </c>
    </row>
    <row r="8">
      <c r="A8" s="4" t="inlineStr">
        <is>
          <t>Accounts payable and accrued liabilities, contractual cash flows</t>
        </is>
      </c>
      <c r="B8" s="5" t="n">
        <v>999790</v>
      </c>
      <c r="C8" s="5" t="n">
        <v>924659</v>
      </c>
    </row>
    <row r="9">
      <c r="A9" s="4" t="inlineStr">
        <is>
          <t>Accrued compensation and employee related liabilities, contractual cash flows</t>
        </is>
      </c>
      <c r="B9" s="5" t="n">
        <v>1165903</v>
      </c>
      <c r="C9" s="5" t="n">
        <v>1100566</v>
      </c>
    </row>
    <row r="10">
      <c r="A10" s="4" t="inlineStr">
        <is>
          <t>Clients' funds obligations, contractual cash flows</t>
        </is>
      </c>
      <c r="B10" s="5" t="n">
        <v>504515</v>
      </c>
      <c r="C10" s="5" t="n">
        <v>493638</v>
      </c>
    </row>
    <row r="11">
      <c r="A11" s="4" t="inlineStr">
        <is>
          <t>Financial liabilities, contractual cash flows</t>
        </is>
      </c>
      <c r="B11" s="5" t="n">
        <v>6325522</v>
      </c>
      <c r="C11" s="5" t="n">
        <v>6581969</v>
      </c>
    </row>
    <row r="12">
      <c r="A12" s="4" t="inlineStr">
        <is>
          <t>2014 U.S. Senior Notes</t>
        </is>
      </c>
      <c r="B12" s="4" t="inlineStr">
        <is>
          <t xml:space="preserve"> </t>
        </is>
      </c>
      <c r="C12" s="4" t="inlineStr">
        <is>
          <t xml:space="preserve"> </t>
        </is>
      </c>
    </row>
    <row r="13">
      <c r="A13" s="3" t="inlineStr">
        <is>
          <t>Disclosure Of Maturity Analysis For Derivative And Non-Derivative Financial Liabilities [Line Items]</t>
        </is>
      </c>
      <c r="B13" s="4" t="inlineStr">
        <is>
          <t xml:space="preserve"> </t>
        </is>
      </c>
      <c r="C13" s="4" t="inlineStr">
        <is>
          <t xml:space="preserve"> </t>
        </is>
      </c>
    </row>
    <row r="14">
      <c r="A14" s="4" t="inlineStr">
        <is>
          <t>Borrowings</t>
        </is>
      </c>
      <c r="B14" s="4" t="inlineStr">
        <is>
          <t xml:space="preserve"> </t>
        </is>
      </c>
      <c r="C14" s="5" t="n">
        <v>473808</v>
      </c>
    </row>
    <row r="15">
      <c r="A15" s="4" t="inlineStr">
        <is>
          <t>Borrowings, contractual cash flows</t>
        </is>
      </c>
      <c r="B15" s="4" t="inlineStr">
        <is>
          <t xml:space="preserve"> </t>
        </is>
      </c>
      <c r="C15" s="5" t="n">
        <v>492722</v>
      </c>
    </row>
    <row r="16">
      <c r="A16" s="4" t="inlineStr">
        <is>
          <t>2021 U.S. Senior Notes</t>
        </is>
      </c>
      <c r="B16" s="4" t="inlineStr">
        <is>
          <t xml:space="preserve"> </t>
        </is>
      </c>
      <c r="C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row>
    <row r="18">
      <c r="A18" s="4" t="inlineStr">
        <is>
          <t>Borrowings</t>
        </is>
      </c>
      <c r="B18" s="5" t="n">
        <v>1342758</v>
      </c>
      <c r="C18" s="5" t="n">
        <v>1342714</v>
      </c>
    </row>
    <row r="19">
      <c r="A19" s="4" t="inlineStr">
        <is>
          <t>Borrowings, contractual cash flows</t>
        </is>
      </c>
      <c r="B19" s="5" t="n">
        <v>1462053</v>
      </c>
      <c r="C19" s="5" t="n">
        <v>1488774</v>
      </c>
    </row>
    <row r="20">
      <c r="A20" s="4" t="inlineStr">
        <is>
          <t>2021 CAD Senior Notes</t>
        </is>
      </c>
      <c r="B20" s="4" t="inlineStr">
        <is>
          <t xml:space="preserve"> </t>
        </is>
      </c>
      <c r="C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row>
    <row r="22">
      <c r="A22" s="4" t="inlineStr">
        <is>
          <t>Borrowings</t>
        </is>
      </c>
      <c r="B22" s="5" t="n">
        <v>597212</v>
      </c>
      <c r="C22" s="5" t="n">
        <v>596550</v>
      </c>
    </row>
    <row r="23">
      <c r="A23" s="4" t="inlineStr">
        <is>
          <t>Borrowings, contractual cash flows</t>
        </is>
      </c>
      <c r="B23" s="5" t="n">
        <v>650400</v>
      </c>
      <c r="C23" s="5" t="n">
        <v>663000</v>
      </c>
    </row>
    <row r="24">
      <c r="A24" s="4" t="inlineStr">
        <is>
          <t>2024 CAD Senior Notes</t>
        </is>
      </c>
      <c r="B24" s="4" t="inlineStr">
        <is>
          <t xml:space="preserve"> </t>
        </is>
      </c>
      <c r="C24" s="4" t="inlineStr">
        <is>
          <t xml:space="preserve"> </t>
        </is>
      </c>
    </row>
    <row r="25">
      <c r="A25" s="3" t="inlineStr">
        <is>
          <t>Disclosure Of Maturity Analysis For Derivative And Non-Derivative Financial Liabilities [Line Items]</t>
        </is>
      </c>
      <c r="B25" s="4" t="inlineStr">
        <is>
          <t xml:space="preserve"> </t>
        </is>
      </c>
      <c r="C25" s="4" t="inlineStr">
        <is>
          <t xml:space="preserve"> </t>
        </is>
      </c>
    </row>
    <row r="26">
      <c r="A26" s="4" t="inlineStr">
        <is>
          <t>Borrowings</t>
        </is>
      </c>
      <c r="B26" s="5" t="n">
        <v>746144</v>
      </c>
      <c r="C26" s="4" t="inlineStr">
        <is>
          <t xml:space="preserve"> </t>
        </is>
      </c>
    </row>
    <row r="27">
      <c r="A27" s="4" t="inlineStr">
        <is>
          <t>Borrowings, contractual cash flows</t>
        </is>
      </c>
      <c r="B27" s="5" t="n">
        <v>879191</v>
      </c>
      <c r="C27" s="4" t="inlineStr">
        <is>
          <t xml:space="preserve"> </t>
        </is>
      </c>
    </row>
    <row r="28">
      <c r="A28" s="4" t="inlineStr">
        <is>
          <t>Unsecured committed term loan credit facility</t>
        </is>
      </c>
      <c r="B28" s="4" t="inlineStr">
        <is>
          <t xml:space="preserve"> </t>
        </is>
      </c>
      <c r="C28" s="4" t="inlineStr">
        <is>
          <t xml:space="preserve"> </t>
        </is>
      </c>
    </row>
    <row r="29">
      <c r="A29" s="3" t="inlineStr">
        <is>
          <t>Disclosure Of Maturity Analysis For Derivative And Non-Derivative Financial Liabilities [Line Items]</t>
        </is>
      </c>
      <c r="B29" s="4" t="inlineStr">
        <is>
          <t xml:space="preserve"> </t>
        </is>
      </c>
      <c r="C29" s="4" t="inlineStr">
        <is>
          <t xml:space="preserve"> </t>
        </is>
      </c>
    </row>
    <row r="30">
      <c r="A30" s="4" t="inlineStr">
        <is>
          <t>Borrowings</t>
        </is>
      </c>
      <c r="B30" s="4" t="inlineStr">
        <is>
          <t xml:space="preserve"> </t>
        </is>
      </c>
      <c r="C30" s="5" t="n">
        <v>676886</v>
      </c>
    </row>
    <row r="31">
      <c r="A31" s="4" t="inlineStr">
        <is>
          <t>Borrowings, contractual cash flows</t>
        </is>
      </c>
      <c r="B31" s="4" t="inlineStr">
        <is>
          <t xml:space="preserve"> </t>
        </is>
      </c>
      <c r="C31" s="5" t="n">
        <v>687419</v>
      </c>
    </row>
    <row r="32">
      <c r="A32" s="4" t="inlineStr">
        <is>
          <t>Lease liabilities</t>
        </is>
      </c>
      <c r="B32" s="4" t="inlineStr">
        <is>
          <t xml:space="preserve"> </t>
        </is>
      </c>
      <c r="C32" s="4" t="inlineStr">
        <is>
          <t xml:space="preserve"> </t>
        </is>
      </c>
    </row>
    <row r="33">
      <c r="A33" s="3" t="inlineStr">
        <is>
          <t>Disclosure Of Maturity Analysis For Derivative And Non-Derivative Financial Liabilities [Line Items]</t>
        </is>
      </c>
      <c r="B33" s="4" t="inlineStr">
        <is>
          <t xml:space="preserve"> </t>
        </is>
      </c>
      <c r="C33" s="4" t="inlineStr">
        <is>
          <t xml:space="preserve"> </t>
        </is>
      </c>
    </row>
    <row r="34">
      <c r="A34" s="4" t="inlineStr">
        <is>
          <t>Lease liabilities</t>
        </is>
      </c>
      <c r="B34" s="5" t="n">
        <v>620095</v>
      </c>
      <c r="C34" s="5" t="n">
        <v>641963</v>
      </c>
    </row>
    <row r="35">
      <c r="A35" s="4" t="inlineStr">
        <is>
          <t>Lease liabilities, undiscounted cash flows</t>
        </is>
      </c>
      <c r="B35" s="5" t="n">
        <v>697298</v>
      </c>
      <c r="C35" s="5" t="n">
        <v>722284</v>
      </c>
    </row>
    <row r="36">
      <c r="A36" s="4" t="inlineStr">
        <is>
          <t>Other long-term debt</t>
        </is>
      </c>
      <c r="B36" s="4" t="inlineStr">
        <is>
          <t xml:space="preserve"> </t>
        </is>
      </c>
      <c r="C36" s="4" t="inlineStr">
        <is>
          <t xml:space="preserve"> </t>
        </is>
      </c>
    </row>
    <row r="37">
      <c r="A37" s="3" t="inlineStr">
        <is>
          <t>Disclosure Of Maturity Analysis For Derivative And Non-Derivative Financial Liabilities [Line Items]</t>
        </is>
      </c>
      <c r="B37" s="4" t="inlineStr">
        <is>
          <t xml:space="preserve"> </t>
        </is>
      </c>
      <c r="C37" s="4" t="inlineStr">
        <is>
          <t xml:space="preserve"> </t>
        </is>
      </c>
    </row>
    <row r="38">
      <c r="A38" s="4" t="inlineStr">
        <is>
          <t>Borrowings</t>
        </is>
      </c>
      <c r="B38" s="5" t="n">
        <v>2194</v>
      </c>
      <c r="C38" s="5" t="n">
        <v>10363</v>
      </c>
    </row>
    <row r="39">
      <c r="A39" s="4" t="inlineStr">
        <is>
          <t>Borrowings, contractual cash flows</t>
        </is>
      </c>
      <c r="B39" s="5" t="n">
        <v>2312</v>
      </c>
      <c r="C39" s="5" t="n">
        <v>10448</v>
      </c>
    </row>
    <row r="40">
      <c r="A40" s="4" t="inlineStr">
        <is>
          <t>Cash flow hedges of future revenue</t>
        </is>
      </c>
      <c r="B40" s="4" t="inlineStr">
        <is>
          <t xml:space="preserve"> </t>
        </is>
      </c>
      <c r="C40" s="4" t="inlineStr">
        <is>
          <t xml:space="preserve"> </t>
        </is>
      </c>
    </row>
    <row r="41">
      <c r="A41" s="3" t="inlineStr">
        <is>
          <t>Disclosure Of Maturity Analysis For Derivative And Non-Derivative Financial Liabilities [Line Items]</t>
        </is>
      </c>
      <c r="B41" s="4" t="inlineStr">
        <is>
          <t xml:space="preserve"> </t>
        </is>
      </c>
      <c r="C41" s="4" t="inlineStr">
        <is>
          <t xml:space="preserve"> </t>
        </is>
      </c>
    </row>
    <row r="42">
      <c r="A42" s="4" t="inlineStr">
        <is>
          <t>Derivative financial liabilities</t>
        </is>
      </c>
      <c r="B42" s="5" t="n">
        <v>23277</v>
      </c>
      <c r="C42" s="5" t="n">
        <v>4030</v>
      </c>
    </row>
    <row r="43">
      <c r="A43" s="4" t="inlineStr">
        <is>
          <t>Derivative financial liabilities, contractual cash flows</t>
        </is>
      </c>
      <c r="B43" s="5" t="n">
        <v>744758</v>
      </c>
      <c r="C43" s="5" t="n">
        <v>328455</v>
      </c>
    </row>
    <row r="44">
      <c r="A44" s="4" t="inlineStr">
        <is>
          <t>Derivative financial assets, contractual cash flows</t>
        </is>
      </c>
      <c r="B44" s="5" t="n">
        <v>-758162</v>
      </c>
      <c r="C44" s="5" t="n">
        <v>-331954</v>
      </c>
    </row>
    <row r="45">
      <c r="A45" s="4" t="inlineStr">
        <is>
          <t>Cross-currency swaps</t>
        </is>
      </c>
      <c r="B45" s="4" t="inlineStr">
        <is>
          <t xml:space="preserve"> </t>
        </is>
      </c>
      <c r="C45" s="4" t="inlineStr">
        <is>
          <t xml:space="preserve"> </t>
        </is>
      </c>
    </row>
    <row r="46">
      <c r="A46" s="3" t="inlineStr">
        <is>
          <t>Disclosure Of Maturity Analysis For Derivative And Non-Derivative Financial Liabilities [Line Items]</t>
        </is>
      </c>
      <c r="B46" s="4" t="inlineStr">
        <is>
          <t xml:space="preserve"> </t>
        </is>
      </c>
      <c r="C46" s="4" t="inlineStr">
        <is>
          <t xml:space="preserve"> </t>
        </is>
      </c>
    </row>
    <row r="47">
      <c r="A47" s="4" t="inlineStr">
        <is>
          <t>Derivative financial liabilities</t>
        </is>
      </c>
      <c r="B47" s="5" t="n">
        <v>9500</v>
      </c>
      <c r="C47" s="5" t="n">
        <v>2183</v>
      </c>
    </row>
    <row r="48">
      <c r="A48" s="4" t="inlineStr">
        <is>
          <t>Derivative financial liabilities, contractual cash flows</t>
        </is>
      </c>
      <c r="B48" s="5" t="n">
        <v>1496435</v>
      </c>
      <c r="C48" s="5" t="n">
        <v>93311</v>
      </c>
    </row>
    <row r="49">
      <c r="A49" s="4" t="inlineStr">
        <is>
          <t>Derivative financial assets, contractual cash flows</t>
        </is>
      </c>
      <c r="B49" s="5" t="n">
        <v>-1518971</v>
      </c>
      <c r="C49" s="5" t="n">
        <v>-91353</v>
      </c>
    </row>
    <row r="50">
      <c r="A50" s="4" t="inlineStr">
        <is>
          <t>Less than one year</t>
        </is>
      </c>
      <c r="B50" s="4" t="inlineStr">
        <is>
          <t xml:space="preserve"> </t>
        </is>
      </c>
      <c r="C50" s="4" t="inlineStr">
        <is>
          <t xml:space="preserve"> </t>
        </is>
      </c>
    </row>
    <row r="51">
      <c r="A51" s="3" t="inlineStr">
        <is>
          <t>Disclosure Of Maturity Analysis For Derivative And Non-Derivative Financial Liabilities [Line Items]</t>
        </is>
      </c>
      <c r="B51" s="4" t="inlineStr">
        <is>
          <t xml:space="preserve"> </t>
        </is>
      </c>
      <c r="C51" s="4" t="inlineStr">
        <is>
          <t xml:space="preserve"> </t>
        </is>
      </c>
    </row>
    <row r="52">
      <c r="A52" s="4" t="inlineStr">
        <is>
          <t>Accounts payable and accrued liabilities, contractual cash flows</t>
        </is>
      </c>
      <c r="B52" s="5" t="n">
        <v>999790</v>
      </c>
      <c r="C52" s="5" t="n">
        <v>924659</v>
      </c>
    </row>
    <row r="53">
      <c r="A53" s="4" t="inlineStr">
        <is>
          <t>Accrued compensation and employee related liabilities, contractual cash flows</t>
        </is>
      </c>
      <c r="B53" s="5" t="n">
        <v>1165903</v>
      </c>
      <c r="C53" s="5" t="n">
        <v>1100566</v>
      </c>
    </row>
    <row r="54">
      <c r="A54" s="4" t="inlineStr">
        <is>
          <t>Clients' funds obligations, contractual cash flows</t>
        </is>
      </c>
      <c r="B54" s="5" t="n">
        <v>504515</v>
      </c>
      <c r="C54" s="5" t="n">
        <v>493638</v>
      </c>
    </row>
    <row r="55">
      <c r="A55" s="4" t="inlineStr">
        <is>
          <t>Financial liabilities, contractual cash flows</t>
        </is>
      </c>
      <c r="B55" s="5" t="n">
        <v>2908049</v>
      </c>
      <c r="C55" s="5" t="n">
        <v>3969359</v>
      </c>
    </row>
    <row r="56">
      <c r="A56" s="4" t="inlineStr">
        <is>
          <t>Less than one year | 2014 U.S. Senior Notes</t>
        </is>
      </c>
      <c r="B56" s="4" t="inlineStr">
        <is>
          <t xml:space="preserve"> </t>
        </is>
      </c>
      <c r="C56" s="4" t="inlineStr">
        <is>
          <t xml:space="preserve"> </t>
        </is>
      </c>
    </row>
    <row r="57">
      <c r="A57" s="3" t="inlineStr">
        <is>
          <t>Disclosure Of Maturity Analysis For Derivative And Non-Derivative Financial Liabilities [Line Items]</t>
        </is>
      </c>
      <c r="B57" s="4" t="inlineStr">
        <is>
          <t xml:space="preserve"> </t>
        </is>
      </c>
      <c r="C57" s="4" t="inlineStr">
        <is>
          <t xml:space="preserve"> </t>
        </is>
      </c>
    </row>
    <row r="58">
      <c r="A58" s="4" t="inlineStr">
        <is>
          <t>Borrowings, contractual cash flows</t>
        </is>
      </c>
      <c r="B58" s="4" t="inlineStr">
        <is>
          <t xml:space="preserve"> </t>
        </is>
      </c>
      <c r="C58" s="5" t="n">
        <v>492722</v>
      </c>
    </row>
    <row r="59">
      <c r="A59" s="4" t="inlineStr">
        <is>
          <t>Less than one year | 2021 U.S. Senior Notes</t>
        </is>
      </c>
      <c r="B59" s="4" t="inlineStr">
        <is>
          <t xml:space="preserve"> </t>
        </is>
      </c>
      <c r="C59" s="4" t="inlineStr">
        <is>
          <t xml:space="preserve"> </t>
        </is>
      </c>
    </row>
    <row r="60">
      <c r="A60" s="3" t="inlineStr">
        <is>
          <t>Disclosure Of Maturity Analysis For Derivative And Non-Derivative Financial Liabilities [Line Items]</t>
        </is>
      </c>
      <c r="B60" s="4" t="inlineStr">
        <is>
          <t xml:space="preserve"> </t>
        </is>
      </c>
      <c r="C60" s="4" t="inlineStr">
        <is>
          <t xml:space="preserve"> </t>
        </is>
      </c>
    </row>
    <row r="61">
      <c r="A61" s="4" t="inlineStr">
        <is>
          <t>Borrowings, contractual cash flows</t>
        </is>
      </c>
      <c r="B61" s="5" t="n">
        <v>24191</v>
      </c>
      <c r="C61" s="5" t="n">
        <v>24233</v>
      </c>
    </row>
    <row r="62">
      <c r="A62" s="4" t="inlineStr">
        <is>
          <t>Less than one year | 2021 CAD Senior Notes</t>
        </is>
      </c>
      <c r="B62" s="4" t="inlineStr">
        <is>
          <t xml:space="preserve"> </t>
        </is>
      </c>
      <c r="C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row>
    <row r="64">
      <c r="A64" s="4" t="inlineStr">
        <is>
          <t>Borrowings, contractual cash flows</t>
        </is>
      </c>
      <c r="B64" s="5" t="n">
        <v>12600</v>
      </c>
      <c r="C64" s="5" t="n">
        <v>12600</v>
      </c>
    </row>
    <row r="65">
      <c r="A65" s="4" t="inlineStr">
        <is>
          <t>Less than one year | 2024 CAD Senior Notes</t>
        </is>
      </c>
      <c r="B65" s="4" t="inlineStr">
        <is>
          <t xml:space="preserve"> </t>
        </is>
      </c>
      <c r="C65" s="4" t="inlineStr">
        <is>
          <t xml:space="preserve"> </t>
        </is>
      </c>
    </row>
    <row r="66">
      <c r="A66" s="3" t="inlineStr">
        <is>
          <t>Disclosure Of Maturity Analysis For Derivative And Non-Derivative Financial Liabilities [Line Items]</t>
        </is>
      </c>
      <c r="B66" s="4" t="inlineStr">
        <is>
          <t xml:space="preserve"> </t>
        </is>
      </c>
      <c r="C66" s="4" t="inlineStr">
        <is>
          <t xml:space="preserve"> </t>
        </is>
      </c>
    </row>
    <row r="67">
      <c r="A67" s="4" t="inlineStr">
        <is>
          <t>Borrowings, contractual cash flows</t>
        </is>
      </c>
      <c r="B67" s="5" t="n">
        <v>30623</v>
      </c>
      <c r="C67" s="4" t="inlineStr">
        <is>
          <t xml:space="preserve"> </t>
        </is>
      </c>
    </row>
    <row r="68">
      <c r="A68" s="4" t="inlineStr">
        <is>
          <t>Less than one year | Unsecured committed term loan credit facility</t>
        </is>
      </c>
      <c r="B68" s="4" t="inlineStr">
        <is>
          <t xml:space="preserve"> </t>
        </is>
      </c>
      <c r="C68" s="4" t="inlineStr">
        <is>
          <t xml:space="preserve"> </t>
        </is>
      </c>
    </row>
    <row r="69">
      <c r="A69" s="3" t="inlineStr">
        <is>
          <t>Disclosure Of Maturity Analysis For Derivative And Non-Derivative Financial Liabilities [Line Items]</t>
        </is>
      </c>
      <c r="B69" s="4" t="inlineStr">
        <is>
          <t xml:space="preserve"> </t>
        </is>
      </c>
      <c r="C69" s="4" t="inlineStr">
        <is>
          <t xml:space="preserve"> </t>
        </is>
      </c>
    </row>
    <row r="70">
      <c r="A70" s="4" t="inlineStr">
        <is>
          <t>Borrowings, contractual cash flows</t>
        </is>
      </c>
      <c r="B70" s="4" t="inlineStr">
        <is>
          <t xml:space="preserve"> </t>
        </is>
      </c>
      <c r="C70" s="5" t="n">
        <v>687419</v>
      </c>
    </row>
    <row r="71">
      <c r="A71" s="4" t="inlineStr">
        <is>
          <t>Less than one year | Lease liabilities</t>
        </is>
      </c>
      <c r="B71" s="4" t="inlineStr">
        <is>
          <t xml:space="preserve"> </t>
        </is>
      </c>
      <c r="C71" s="4" t="inlineStr">
        <is>
          <t xml:space="preserve"> </t>
        </is>
      </c>
    </row>
    <row r="72">
      <c r="A72" s="3" t="inlineStr">
        <is>
          <t>Disclosure Of Maturity Analysis For Derivative And Non-Derivative Financial Liabilities [Line Items]</t>
        </is>
      </c>
      <c r="B72" s="4" t="inlineStr">
        <is>
          <t xml:space="preserve"> </t>
        </is>
      </c>
      <c r="C72" s="4" t="inlineStr">
        <is>
          <t xml:space="preserve"> </t>
        </is>
      </c>
    </row>
    <row r="73">
      <c r="A73" s="4" t="inlineStr">
        <is>
          <t>Lease liabilities, undiscounted cash flows</t>
        </is>
      </c>
      <c r="B73" s="5" t="n">
        <v>173061</v>
      </c>
      <c r="C73" s="5" t="n">
        <v>221877</v>
      </c>
    </row>
    <row r="74">
      <c r="A74" s="4" t="inlineStr">
        <is>
          <t>Less than one year | Other long-term debt</t>
        </is>
      </c>
      <c r="B74" s="4" t="inlineStr">
        <is>
          <t xml:space="preserve"> </t>
        </is>
      </c>
      <c r="C74" s="4" t="inlineStr">
        <is>
          <t xml:space="preserve"> </t>
        </is>
      </c>
    </row>
    <row r="75">
      <c r="A75" s="3" t="inlineStr">
        <is>
          <t>Disclosure Of Maturity Analysis For Derivative And Non-Derivative Financial Liabilities [Line Items]</t>
        </is>
      </c>
      <c r="B75" s="4" t="inlineStr">
        <is>
          <t xml:space="preserve"> </t>
        </is>
      </c>
      <c r="C75" s="4" t="inlineStr">
        <is>
          <t xml:space="preserve"> </t>
        </is>
      </c>
    </row>
    <row r="76">
      <c r="A76" s="4" t="inlineStr">
        <is>
          <t>Borrowings, contractual cash flows</t>
        </is>
      </c>
      <c r="B76" s="5" t="n">
        <v>1028</v>
      </c>
      <c r="C76" s="5" t="n">
        <v>8353</v>
      </c>
    </row>
    <row r="77">
      <c r="A77" s="4" t="inlineStr">
        <is>
          <t>Less than one year | Cash flow hedges of future revenue</t>
        </is>
      </c>
      <c r="B77" s="4" t="inlineStr">
        <is>
          <t xml:space="preserve"> </t>
        </is>
      </c>
      <c r="C77" s="4" t="inlineStr">
        <is>
          <t xml:space="preserve"> </t>
        </is>
      </c>
    </row>
    <row r="78">
      <c r="A78" s="3" t="inlineStr">
        <is>
          <t>Disclosure Of Maturity Analysis For Derivative And Non-Derivative Financial Liabilities [Line Items]</t>
        </is>
      </c>
      <c r="B78" s="4" t="inlineStr">
        <is>
          <t xml:space="preserve"> </t>
        </is>
      </c>
      <c r="C78" s="4" t="inlineStr">
        <is>
          <t xml:space="preserve"> </t>
        </is>
      </c>
    </row>
    <row r="79">
      <c r="A79" s="4" t="inlineStr">
        <is>
          <t>Derivative financial liabilities, contractual cash flows</t>
        </is>
      </c>
      <c r="B79" s="5" t="n">
        <v>186439</v>
      </c>
      <c r="C79" s="5" t="n">
        <v>155450</v>
      </c>
    </row>
    <row r="80">
      <c r="A80" s="4" t="inlineStr">
        <is>
          <t>Derivative financial assets, contractual cash flows</t>
        </is>
      </c>
      <c r="B80" s="5" t="n">
        <v>-175510</v>
      </c>
      <c r="C80" s="5" t="n">
        <v>-154116</v>
      </c>
    </row>
    <row r="81">
      <c r="A81" s="4" t="inlineStr">
        <is>
          <t>Less than one year | Cross-currency swaps</t>
        </is>
      </c>
      <c r="B81" s="4" t="inlineStr">
        <is>
          <t xml:space="preserve"> </t>
        </is>
      </c>
      <c r="C81" s="4" t="inlineStr">
        <is>
          <t xml:space="preserve"> </t>
        </is>
      </c>
    </row>
    <row r="82">
      <c r="A82" s="3" t="inlineStr">
        <is>
          <t>Disclosure Of Maturity Analysis For Derivative And Non-Derivative Financial Liabilities [Line Items]</t>
        </is>
      </c>
      <c r="B82" s="4" t="inlineStr">
        <is>
          <t xml:space="preserve"> </t>
        </is>
      </c>
      <c r="C82" s="4" t="inlineStr">
        <is>
          <t xml:space="preserve"> </t>
        </is>
      </c>
    </row>
    <row r="83">
      <c r="A83" s="4" t="inlineStr">
        <is>
          <t>Derivative financial liabilities, contractual cash flows</t>
        </is>
      </c>
      <c r="B83" s="5" t="n">
        <v>26090</v>
      </c>
      <c r="C83" s="5" t="n">
        <v>93311</v>
      </c>
    </row>
    <row r="84">
      <c r="A84" s="4" t="inlineStr">
        <is>
          <t>Derivative financial assets, contractual cash flows</t>
        </is>
      </c>
      <c r="B84" s="5" t="n">
        <v>-40681</v>
      </c>
      <c r="C84" s="5" t="n">
        <v>-91353</v>
      </c>
    </row>
    <row r="85">
      <c r="A85" s="4" t="inlineStr">
        <is>
          <t>Between one and three years</t>
        </is>
      </c>
      <c r="B85" s="4" t="inlineStr">
        <is>
          <t xml:space="preserve"> </t>
        </is>
      </c>
      <c r="C85" s="4" t="inlineStr">
        <is>
          <t xml:space="preserve"> </t>
        </is>
      </c>
    </row>
    <row r="86">
      <c r="A86" s="3" t="inlineStr">
        <is>
          <t>Disclosure Of Maturity Analysis For Derivative And Non-Derivative Financial Liabilities [Line Items]</t>
        </is>
      </c>
      <c r="B86" s="4" t="inlineStr">
        <is>
          <t xml:space="preserve"> </t>
        </is>
      </c>
      <c r="C86" s="4" t="inlineStr">
        <is>
          <t xml:space="preserve"> </t>
        </is>
      </c>
    </row>
    <row r="87">
      <c r="A87" s="4" t="inlineStr">
        <is>
          <t>Clients' funds obligations, contractual cash flows</t>
        </is>
      </c>
      <c r="B87" s="5" t="n">
        <v>0</v>
      </c>
      <c r="C87" s="5" t="n">
        <v>0</v>
      </c>
    </row>
    <row r="88">
      <c r="A88" s="4" t="inlineStr">
        <is>
          <t>Financial liabilities, contractual cash flows</t>
        </is>
      </c>
      <c r="B88" s="5" t="n">
        <v>1439068</v>
      </c>
      <c r="C88" s="5" t="n">
        <v>1121407</v>
      </c>
    </row>
    <row r="89">
      <c r="A89" s="4" t="inlineStr">
        <is>
          <t>Between one and three years | 2014 U.S. Senior Notes</t>
        </is>
      </c>
      <c r="B89" s="4" t="inlineStr">
        <is>
          <t xml:space="preserve"> </t>
        </is>
      </c>
      <c r="C89" s="4" t="inlineStr">
        <is>
          <t xml:space="preserve"> </t>
        </is>
      </c>
    </row>
    <row r="90">
      <c r="A90" s="3" t="inlineStr">
        <is>
          <t>Disclosure Of Maturity Analysis For Derivative And Non-Derivative Financial Liabilities [Line Items]</t>
        </is>
      </c>
      <c r="B90" s="4" t="inlineStr">
        <is>
          <t xml:space="preserve"> </t>
        </is>
      </c>
      <c r="C90" s="4" t="inlineStr">
        <is>
          <t xml:space="preserve"> </t>
        </is>
      </c>
    </row>
    <row r="91">
      <c r="A91" s="4" t="inlineStr">
        <is>
          <t>Borrowings, contractual cash flows</t>
        </is>
      </c>
      <c r="B91" s="4" t="inlineStr">
        <is>
          <t xml:space="preserve"> </t>
        </is>
      </c>
      <c r="C91" s="5" t="n">
        <v>0</v>
      </c>
    </row>
    <row r="92">
      <c r="A92" s="4" t="inlineStr">
        <is>
          <t>Between one and three years | 2021 U.S. Senior Notes</t>
        </is>
      </c>
      <c r="B92" s="4" t="inlineStr">
        <is>
          <t xml:space="preserve"> </t>
        </is>
      </c>
      <c r="C92" s="4" t="inlineStr">
        <is>
          <t xml:space="preserve"> </t>
        </is>
      </c>
    </row>
    <row r="93">
      <c r="A93" s="3" t="inlineStr">
        <is>
          <t>Disclosure Of Maturity Analysis For Derivative And Non-Derivative Financial Liabilities [Line Items]</t>
        </is>
      </c>
      <c r="B93" s="4" t="inlineStr">
        <is>
          <t xml:space="preserve"> </t>
        </is>
      </c>
      <c r="C93" s="4" t="inlineStr">
        <is>
          <t xml:space="preserve"> </t>
        </is>
      </c>
    </row>
    <row r="94">
      <c r="A94" s="4" t="inlineStr">
        <is>
          <t>Borrowings, contractual cash flows</t>
        </is>
      </c>
      <c r="B94" s="5" t="n">
        <v>847526</v>
      </c>
      <c r="C94" s="5" t="n">
        <v>860746</v>
      </c>
    </row>
    <row r="95">
      <c r="A95" s="4" t="inlineStr">
        <is>
          <t>Between one and three years | 2021 CAD Senior Notes</t>
        </is>
      </c>
      <c r="B95" s="4" t="inlineStr">
        <is>
          <t xml:space="preserve"> </t>
        </is>
      </c>
      <c r="C95" s="4" t="inlineStr">
        <is>
          <t xml:space="preserve"> </t>
        </is>
      </c>
    </row>
    <row r="96">
      <c r="A96" s="3" t="inlineStr">
        <is>
          <t>Disclosure Of Maturity Analysis For Derivative And Non-Derivative Financial Liabilities [Line Items]</t>
        </is>
      </c>
      <c r="B96" s="4" t="inlineStr">
        <is>
          <t xml:space="preserve"> </t>
        </is>
      </c>
      <c r="C96" s="4" t="inlineStr">
        <is>
          <t xml:space="preserve"> </t>
        </is>
      </c>
    </row>
    <row r="97">
      <c r="A97" s="4" t="inlineStr">
        <is>
          <t>Borrowings, contractual cash flows</t>
        </is>
      </c>
      <c r="B97" s="5" t="n">
        <v>25200</v>
      </c>
      <c r="C97" s="5" t="n">
        <v>25200</v>
      </c>
    </row>
    <row r="98">
      <c r="A98" s="4" t="inlineStr">
        <is>
          <t>Between one and three years | 2024 CAD Senior Notes</t>
        </is>
      </c>
      <c r="B98" s="4" t="inlineStr">
        <is>
          <t xml:space="preserve"> </t>
        </is>
      </c>
      <c r="C98" s="4" t="inlineStr">
        <is>
          <t xml:space="preserve"> </t>
        </is>
      </c>
    </row>
    <row r="99">
      <c r="A99" s="3" t="inlineStr">
        <is>
          <t>Disclosure Of Maturity Analysis For Derivative And Non-Derivative Financial Liabilities [Line Items]</t>
        </is>
      </c>
      <c r="B99" s="4" t="inlineStr">
        <is>
          <t xml:space="preserve"> </t>
        </is>
      </c>
      <c r="C99" s="4" t="inlineStr">
        <is>
          <t xml:space="preserve"> </t>
        </is>
      </c>
    </row>
    <row r="100">
      <c r="A100" s="4" t="inlineStr">
        <is>
          <t>Borrowings, contractual cash flows</t>
        </is>
      </c>
      <c r="B100" s="5" t="n">
        <v>361245</v>
      </c>
      <c r="C100" s="4" t="inlineStr">
        <is>
          <t xml:space="preserve"> </t>
        </is>
      </c>
    </row>
    <row r="101">
      <c r="A101" s="4" t="inlineStr">
        <is>
          <t>Between one and three years | Unsecured committed term loan credit facility</t>
        </is>
      </c>
      <c r="B101" s="4" t="inlineStr">
        <is>
          <t xml:space="preserve"> </t>
        </is>
      </c>
      <c r="C101" s="4" t="inlineStr">
        <is>
          <t xml:space="preserve"> </t>
        </is>
      </c>
    </row>
    <row r="102">
      <c r="A102" s="3" t="inlineStr">
        <is>
          <t>Disclosure Of Maturity Analysis For Derivative And Non-Derivative Financial Liabilities [Line Items]</t>
        </is>
      </c>
      <c r="B102" s="4" t="inlineStr">
        <is>
          <t xml:space="preserve"> </t>
        </is>
      </c>
      <c r="C102" s="4" t="inlineStr">
        <is>
          <t xml:space="preserve"> </t>
        </is>
      </c>
    </row>
    <row r="103">
      <c r="A103" s="4" t="inlineStr">
        <is>
          <t>Borrowings, contractual cash flows</t>
        </is>
      </c>
      <c r="B103" s="4" t="inlineStr">
        <is>
          <t xml:space="preserve"> </t>
        </is>
      </c>
      <c r="C103" s="5" t="n">
        <v>0</v>
      </c>
    </row>
    <row r="104">
      <c r="A104" s="4" t="inlineStr">
        <is>
          <t>Between one and three years | Lease liabilities</t>
        </is>
      </c>
      <c r="B104" s="4" t="inlineStr">
        <is>
          <t xml:space="preserve"> </t>
        </is>
      </c>
      <c r="C104" s="4" t="inlineStr">
        <is>
          <t xml:space="preserve"> </t>
        </is>
      </c>
    </row>
    <row r="105">
      <c r="A105" s="3" t="inlineStr">
        <is>
          <t>Disclosure Of Maturity Analysis For Derivative And Non-Derivative Financial Liabilities [Line Items]</t>
        </is>
      </c>
      <c r="B105" s="4" t="inlineStr">
        <is>
          <t xml:space="preserve"> </t>
        </is>
      </c>
      <c r="C105" s="4" t="inlineStr">
        <is>
          <t xml:space="preserve"> </t>
        </is>
      </c>
    </row>
    <row r="106">
      <c r="A106" s="4" t="inlineStr">
        <is>
          <t>Lease liabilities, undiscounted cash flows</t>
        </is>
      </c>
      <c r="B106" s="5" t="n">
        <v>254475</v>
      </c>
      <c r="C106" s="5" t="n">
        <v>238009</v>
      </c>
    </row>
    <row r="107">
      <c r="A107" s="4" t="inlineStr">
        <is>
          <t>Between one and three years | Other long-term debt</t>
        </is>
      </c>
      <c r="B107" s="4" t="inlineStr">
        <is>
          <t xml:space="preserve"> </t>
        </is>
      </c>
      <c r="C107" s="4" t="inlineStr">
        <is>
          <t xml:space="preserve"> </t>
        </is>
      </c>
    </row>
    <row r="108">
      <c r="A108" s="3" t="inlineStr">
        <is>
          <t>Disclosure Of Maturity Analysis For Derivative And Non-Derivative Financial Liabilities [Line Items]</t>
        </is>
      </c>
      <c r="B108" s="4" t="inlineStr">
        <is>
          <t xml:space="preserve"> </t>
        </is>
      </c>
      <c r="C108" s="4" t="inlineStr">
        <is>
          <t xml:space="preserve"> </t>
        </is>
      </c>
    </row>
    <row r="109">
      <c r="A109" s="4" t="inlineStr">
        <is>
          <t>Borrowings, contractual cash flows</t>
        </is>
      </c>
      <c r="B109" s="5" t="n">
        <v>823</v>
      </c>
      <c r="C109" s="5" t="n">
        <v>1328</v>
      </c>
    </row>
    <row r="110">
      <c r="A110" s="4" t="inlineStr">
        <is>
          <t>Between one and three years | Cash flow hedges of future revenue</t>
        </is>
      </c>
      <c r="B110" s="4" t="inlineStr">
        <is>
          <t xml:space="preserve"> </t>
        </is>
      </c>
      <c r="C110" s="4" t="inlineStr">
        <is>
          <t xml:space="preserve"> </t>
        </is>
      </c>
    </row>
    <row r="111">
      <c r="A111" s="3" t="inlineStr">
        <is>
          <t>Disclosure Of Maturity Analysis For Derivative And Non-Derivative Financial Liabilities [Line Items]</t>
        </is>
      </c>
      <c r="B111" s="4" t="inlineStr">
        <is>
          <t xml:space="preserve"> </t>
        </is>
      </c>
      <c r="C111" s="4" t="inlineStr">
        <is>
          <t xml:space="preserve"> </t>
        </is>
      </c>
    </row>
    <row r="112">
      <c r="A112" s="4" t="inlineStr">
        <is>
          <t>Derivative financial liabilities, contractual cash flows</t>
        </is>
      </c>
      <c r="B112" s="5" t="n">
        <v>545077</v>
      </c>
      <c r="C112" s="5" t="n">
        <v>163091</v>
      </c>
    </row>
    <row r="113">
      <c r="A113" s="4" t="inlineStr">
        <is>
          <t>Derivative financial assets, contractual cash flows</t>
        </is>
      </c>
      <c r="B113" s="5" t="n">
        <v>-568052</v>
      </c>
      <c r="C113" s="5" t="n">
        <v>-166967</v>
      </c>
    </row>
    <row r="114">
      <c r="A114" s="4" t="inlineStr">
        <is>
          <t>Between one and three years | Cross-currency swaps</t>
        </is>
      </c>
      <c r="B114" s="4" t="inlineStr">
        <is>
          <t xml:space="preserve"> </t>
        </is>
      </c>
      <c r="C114" s="4" t="inlineStr">
        <is>
          <t xml:space="preserve"> </t>
        </is>
      </c>
    </row>
    <row r="115">
      <c r="A115" s="3" t="inlineStr">
        <is>
          <t>Disclosure Of Maturity Analysis For Derivative And Non-Derivative Financial Liabilities [Line Items]</t>
        </is>
      </c>
      <c r="B115" s="4" t="inlineStr">
        <is>
          <t xml:space="preserve"> </t>
        </is>
      </c>
      <c r="C115" s="4" t="inlineStr">
        <is>
          <t xml:space="preserve"> </t>
        </is>
      </c>
    </row>
    <row r="116">
      <c r="A116" s="4" t="inlineStr">
        <is>
          <t>Derivative financial liabilities, contractual cash flows</t>
        </is>
      </c>
      <c r="B116" s="5" t="n">
        <v>353834</v>
      </c>
      <c r="C116" s="5" t="n">
        <v>0</v>
      </c>
    </row>
    <row r="117">
      <c r="A117" s="4" t="inlineStr">
        <is>
          <t>Derivative financial assets, contractual cash flows</t>
        </is>
      </c>
      <c r="B117" s="5" t="n">
        <v>-381060</v>
      </c>
      <c r="C117" s="5" t="n">
        <v>0</v>
      </c>
    </row>
    <row r="118">
      <c r="A118" s="4" t="inlineStr">
        <is>
          <t>Between three and five years</t>
        </is>
      </c>
      <c r="B118" s="4" t="inlineStr">
        <is>
          <t xml:space="preserve"> </t>
        </is>
      </c>
      <c r="C118" s="4" t="inlineStr">
        <is>
          <t xml:space="preserve"> </t>
        </is>
      </c>
    </row>
    <row r="119">
      <c r="A119" s="3" t="inlineStr">
        <is>
          <t>Disclosure Of Maturity Analysis For Derivative And Non-Derivative Financial Liabilities [Line Items]</t>
        </is>
      </c>
      <c r="B119" s="4" t="inlineStr">
        <is>
          <t xml:space="preserve"> </t>
        </is>
      </c>
      <c r="C119" s="4" t="inlineStr">
        <is>
          <t xml:space="preserve"> </t>
        </is>
      </c>
    </row>
    <row r="120">
      <c r="A120" s="4" t="inlineStr">
        <is>
          <t>Clients' funds obligations, contractual cash flows</t>
        </is>
      </c>
      <c r="B120" s="5" t="n">
        <v>0</v>
      </c>
      <c r="C120" s="5" t="n">
        <v>0</v>
      </c>
    </row>
    <row r="121">
      <c r="A121" s="4" t="inlineStr">
        <is>
          <t>Financial liabilities, contractual cash flows</t>
        </is>
      </c>
      <c r="B121" s="5" t="n">
        <v>1309237</v>
      </c>
      <c r="C121" s="5" t="n">
        <v>788877</v>
      </c>
    </row>
    <row r="122">
      <c r="A122" s="4" t="inlineStr">
        <is>
          <t>Between three and five years | 2014 U.S. Senior Notes</t>
        </is>
      </c>
      <c r="B122" s="4" t="inlineStr">
        <is>
          <t xml:space="preserve"> </t>
        </is>
      </c>
      <c r="C122" s="4" t="inlineStr">
        <is>
          <t xml:space="preserve"> </t>
        </is>
      </c>
    </row>
    <row r="123">
      <c r="A123" s="3" t="inlineStr">
        <is>
          <t>Disclosure Of Maturity Analysis For Derivative And Non-Derivative Financial Liabilities [Line Items]</t>
        </is>
      </c>
      <c r="B123" s="4" t="inlineStr">
        <is>
          <t xml:space="preserve"> </t>
        </is>
      </c>
      <c r="C123" s="4" t="inlineStr">
        <is>
          <t xml:space="preserve"> </t>
        </is>
      </c>
    </row>
    <row r="124">
      <c r="A124" s="4" t="inlineStr">
        <is>
          <t>Borrowings, contractual cash flows</t>
        </is>
      </c>
      <c r="B124" s="4" t="inlineStr">
        <is>
          <t xml:space="preserve"> </t>
        </is>
      </c>
      <c r="C124" s="5" t="n">
        <v>0</v>
      </c>
    </row>
    <row r="125">
      <c r="A125" s="4" t="inlineStr">
        <is>
          <t>Between three and five years | 2021 U.S. Senior Notes</t>
        </is>
      </c>
      <c r="B125" s="4" t="inlineStr">
        <is>
          <t xml:space="preserve"> </t>
        </is>
      </c>
      <c r="C125" s="4" t="inlineStr">
        <is>
          <t xml:space="preserve"> </t>
        </is>
      </c>
    </row>
    <row r="126">
      <c r="A126" s="3" t="inlineStr">
        <is>
          <t>Disclosure Of Maturity Analysis For Derivative And Non-Derivative Financial Liabilities [Line Items]</t>
        </is>
      </c>
      <c r="B126" s="4" t="inlineStr">
        <is>
          <t xml:space="preserve"> </t>
        </is>
      </c>
      <c r="C126" s="4" t="inlineStr">
        <is>
          <t xml:space="preserve"> </t>
        </is>
      </c>
    </row>
    <row r="127">
      <c r="A127" s="4" t="inlineStr">
        <is>
          <t>Borrowings, contractual cash flows</t>
        </is>
      </c>
      <c r="B127" s="5" t="n">
        <v>24868</v>
      </c>
      <c r="C127" s="5" t="n">
        <v>24910</v>
      </c>
    </row>
    <row r="128">
      <c r="A128" s="4" t="inlineStr">
        <is>
          <t>Between three and five years | 2021 CAD Senior Notes</t>
        </is>
      </c>
      <c r="B128" s="4" t="inlineStr">
        <is>
          <t xml:space="preserve"> </t>
        </is>
      </c>
      <c r="C128" s="4" t="inlineStr">
        <is>
          <t xml:space="preserve"> </t>
        </is>
      </c>
    </row>
    <row r="129">
      <c r="A129" s="3" t="inlineStr">
        <is>
          <t>Disclosure Of Maturity Analysis For Derivative And Non-Derivative Financial Liabilities [Line Items]</t>
        </is>
      </c>
      <c r="B129" s="4" t="inlineStr">
        <is>
          <t xml:space="preserve"> </t>
        </is>
      </c>
      <c r="C129" s="4" t="inlineStr">
        <is>
          <t xml:space="preserve"> </t>
        </is>
      </c>
    </row>
    <row r="130">
      <c r="A130" s="4" t="inlineStr">
        <is>
          <t>Borrowings, contractual cash flows</t>
        </is>
      </c>
      <c r="B130" s="5" t="n">
        <v>612600</v>
      </c>
      <c r="C130" s="5" t="n">
        <v>625200</v>
      </c>
    </row>
    <row r="131">
      <c r="A131" s="4" t="inlineStr">
        <is>
          <t>Between three and five years | 2024 CAD Senior Notes</t>
        </is>
      </c>
      <c r="B131" s="4" t="inlineStr">
        <is>
          <t xml:space="preserve"> </t>
        </is>
      </c>
      <c r="C131" s="4" t="inlineStr">
        <is>
          <t xml:space="preserve"> </t>
        </is>
      </c>
    </row>
    <row r="132">
      <c r="A132" s="3" t="inlineStr">
        <is>
          <t>Disclosure Of Maturity Analysis For Derivative And Non-Derivative Financial Liabilities [Line Items]</t>
        </is>
      </c>
      <c r="B132" s="4" t="inlineStr">
        <is>
          <t xml:space="preserve"> </t>
        </is>
      </c>
      <c r="C132" s="4" t="inlineStr">
        <is>
          <t xml:space="preserve"> </t>
        </is>
      </c>
    </row>
    <row r="133">
      <c r="A133" s="4" t="inlineStr">
        <is>
          <t>Borrowings, contractual cash flows</t>
        </is>
      </c>
      <c r="B133" s="5" t="n">
        <v>487323</v>
      </c>
      <c r="C133" s="4" t="inlineStr">
        <is>
          <t xml:space="preserve"> </t>
        </is>
      </c>
    </row>
    <row r="134">
      <c r="A134" s="4" t="inlineStr">
        <is>
          <t>Between three and five years | Unsecured committed term loan credit facility</t>
        </is>
      </c>
      <c r="B134" s="4" t="inlineStr">
        <is>
          <t xml:space="preserve"> </t>
        </is>
      </c>
      <c r="C134" s="4" t="inlineStr">
        <is>
          <t xml:space="preserve"> </t>
        </is>
      </c>
    </row>
    <row r="135">
      <c r="A135" s="3" t="inlineStr">
        <is>
          <t>Disclosure Of Maturity Analysis For Derivative And Non-Derivative Financial Liabilities [Line Items]</t>
        </is>
      </c>
      <c r="B135" s="4" t="inlineStr">
        <is>
          <t xml:space="preserve"> </t>
        </is>
      </c>
      <c r="C135" s="4" t="inlineStr">
        <is>
          <t xml:space="preserve"> </t>
        </is>
      </c>
    </row>
    <row r="136">
      <c r="A136" s="4" t="inlineStr">
        <is>
          <t>Borrowings, contractual cash flows</t>
        </is>
      </c>
      <c r="B136" s="4" t="inlineStr">
        <is>
          <t xml:space="preserve"> </t>
        </is>
      </c>
      <c r="C136" s="5" t="n">
        <v>0</v>
      </c>
    </row>
    <row r="137">
      <c r="A137" s="4" t="inlineStr">
        <is>
          <t>Between three and five years | Lease liabilities</t>
        </is>
      </c>
      <c r="B137" s="4" t="inlineStr">
        <is>
          <t xml:space="preserve"> </t>
        </is>
      </c>
      <c r="C137" s="4" t="inlineStr">
        <is>
          <t xml:space="preserve"> </t>
        </is>
      </c>
    </row>
    <row r="138">
      <c r="A138" s="3" t="inlineStr">
        <is>
          <t>Disclosure Of Maturity Analysis For Derivative And Non-Derivative Financial Liabilities [Line Items]</t>
        </is>
      </c>
      <c r="B138" s="4" t="inlineStr">
        <is>
          <t xml:space="preserve"> </t>
        </is>
      </c>
      <c r="C138" s="4" t="inlineStr">
        <is>
          <t xml:space="preserve"> </t>
        </is>
      </c>
    </row>
    <row r="139">
      <c r="A139" s="4" t="inlineStr">
        <is>
          <t>Lease liabilities, undiscounted cash flows</t>
        </is>
      </c>
      <c r="B139" s="5" t="n">
        <v>166326</v>
      </c>
      <c r="C139" s="5" t="n">
        <v>139275</v>
      </c>
    </row>
    <row r="140">
      <c r="A140" s="4" t="inlineStr">
        <is>
          <t>Between three and five years | Other long-term debt</t>
        </is>
      </c>
      <c r="B140" s="4" t="inlineStr">
        <is>
          <t xml:space="preserve"> </t>
        </is>
      </c>
      <c r="C140" s="4" t="inlineStr">
        <is>
          <t xml:space="preserve"> </t>
        </is>
      </c>
    </row>
    <row r="141">
      <c r="A141" s="3" t="inlineStr">
        <is>
          <t>Disclosure Of Maturity Analysis For Derivative And Non-Derivative Financial Liabilities [Line Items]</t>
        </is>
      </c>
      <c r="B141" s="4" t="inlineStr">
        <is>
          <t xml:space="preserve"> </t>
        </is>
      </c>
      <c r="C141" s="4" t="inlineStr">
        <is>
          <t xml:space="preserve"> </t>
        </is>
      </c>
    </row>
    <row r="142">
      <c r="A142" s="4" t="inlineStr">
        <is>
          <t>Borrowings, contractual cash flows</t>
        </is>
      </c>
      <c r="B142" s="5" t="n">
        <v>197</v>
      </c>
      <c r="C142" s="5" t="n">
        <v>449</v>
      </c>
    </row>
    <row r="143">
      <c r="A143" s="4" t="inlineStr">
        <is>
          <t>Between three and five years | Cash flow hedges of future revenue</t>
        </is>
      </c>
      <c r="B143" s="4" t="inlineStr">
        <is>
          <t xml:space="preserve"> </t>
        </is>
      </c>
      <c r="C143" s="4" t="inlineStr">
        <is>
          <t xml:space="preserve"> </t>
        </is>
      </c>
    </row>
    <row r="144">
      <c r="A144" s="3" t="inlineStr">
        <is>
          <t>Disclosure Of Maturity Analysis For Derivative And Non-Derivative Financial Liabilities [Line Items]</t>
        </is>
      </c>
      <c r="B144" s="4" t="inlineStr">
        <is>
          <t xml:space="preserve"> </t>
        </is>
      </c>
      <c r="C144" s="4" t="inlineStr">
        <is>
          <t xml:space="preserve"> </t>
        </is>
      </c>
    </row>
    <row r="145">
      <c r="A145" s="4" t="inlineStr">
        <is>
          <t>Derivative financial liabilities, contractual cash flows</t>
        </is>
      </c>
      <c r="B145" s="5" t="n">
        <v>13242</v>
      </c>
      <c r="C145" s="5" t="n">
        <v>9914</v>
      </c>
    </row>
    <row r="146">
      <c r="A146" s="4" t="inlineStr">
        <is>
          <t>Derivative financial assets, contractual cash flows</t>
        </is>
      </c>
      <c r="B146" s="5" t="n">
        <v>-14600</v>
      </c>
      <c r="C146" s="5" t="n">
        <v>-10871</v>
      </c>
    </row>
    <row r="147">
      <c r="A147" s="4" t="inlineStr">
        <is>
          <t>Between three and five years | Cross-currency swaps</t>
        </is>
      </c>
      <c r="B147" s="4" t="inlineStr">
        <is>
          <t xml:space="preserve"> </t>
        </is>
      </c>
      <c r="C147" s="4" t="inlineStr">
        <is>
          <t xml:space="preserve"> </t>
        </is>
      </c>
    </row>
    <row r="148">
      <c r="A148" s="3" t="inlineStr">
        <is>
          <t>Disclosure Of Maturity Analysis For Derivative And Non-Derivative Financial Liabilities [Line Items]</t>
        </is>
      </c>
      <c r="B148" s="4" t="inlineStr">
        <is>
          <t xml:space="preserve"> </t>
        </is>
      </c>
      <c r="C148" s="4" t="inlineStr">
        <is>
          <t xml:space="preserve"> </t>
        </is>
      </c>
    </row>
    <row r="149">
      <c r="A149" s="4" t="inlineStr">
        <is>
          <t>Derivative financial liabilities, contractual cash flows</t>
        </is>
      </c>
      <c r="B149" s="5" t="n">
        <v>1116511</v>
      </c>
      <c r="C149" s="5" t="n">
        <v>0</v>
      </c>
    </row>
    <row r="150">
      <c r="A150" s="4" t="inlineStr">
        <is>
          <t>Derivative financial assets, contractual cash flows</t>
        </is>
      </c>
      <c r="B150" s="5" t="n">
        <v>-1097230</v>
      </c>
      <c r="C150" s="5" t="n">
        <v>0</v>
      </c>
    </row>
    <row r="151">
      <c r="A151" s="4" t="inlineStr">
        <is>
          <t>Beyond five years</t>
        </is>
      </c>
      <c r="B151" s="4" t="inlineStr">
        <is>
          <t xml:space="preserve"> </t>
        </is>
      </c>
      <c r="C151" s="4" t="inlineStr">
        <is>
          <t xml:space="preserve"> </t>
        </is>
      </c>
    </row>
    <row r="152">
      <c r="A152" s="3" t="inlineStr">
        <is>
          <t>Disclosure Of Maturity Analysis For Derivative And Non-Derivative Financial Liabilities [Line Items]</t>
        </is>
      </c>
      <c r="B152" s="4" t="inlineStr">
        <is>
          <t xml:space="preserve"> </t>
        </is>
      </c>
      <c r="C152" s="4" t="inlineStr">
        <is>
          <t xml:space="preserve"> </t>
        </is>
      </c>
    </row>
    <row r="153">
      <c r="A153" s="4" t="inlineStr">
        <is>
          <t>Clients' funds obligations, contractual cash flows</t>
        </is>
      </c>
      <c r="B153" s="5" t="n">
        <v>0</v>
      </c>
      <c r="C153" s="5" t="n">
        <v>0</v>
      </c>
    </row>
    <row r="154">
      <c r="A154" s="4" t="inlineStr">
        <is>
          <t>Financial liabilities, contractual cash flows</t>
        </is>
      </c>
      <c r="B154" s="5" t="n">
        <v>669168</v>
      </c>
      <c r="C154" s="5" t="n">
        <v>702326</v>
      </c>
    </row>
    <row r="155">
      <c r="A155" s="4" t="inlineStr">
        <is>
          <t>Beyond five years | 2014 U.S. Senior Notes</t>
        </is>
      </c>
      <c r="B155" s="4" t="inlineStr">
        <is>
          <t xml:space="preserve"> </t>
        </is>
      </c>
      <c r="C155" s="4" t="inlineStr">
        <is>
          <t xml:space="preserve"> </t>
        </is>
      </c>
    </row>
    <row r="156">
      <c r="A156" s="3" t="inlineStr">
        <is>
          <t>Disclosure Of Maturity Analysis For Derivative And Non-Derivative Financial Liabilities [Line Items]</t>
        </is>
      </c>
      <c r="B156" s="4" t="inlineStr">
        <is>
          <t xml:space="preserve"> </t>
        </is>
      </c>
      <c r="C156" s="4" t="inlineStr">
        <is>
          <t xml:space="preserve"> </t>
        </is>
      </c>
    </row>
    <row r="157">
      <c r="A157" s="4" t="inlineStr">
        <is>
          <t>Borrowings, contractual cash flows</t>
        </is>
      </c>
      <c r="B157" s="4" t="inlineStr">
        <is>
          <t xml:space="preserve"> </t>
        </is>
      </c>
      <c r="C157" s="5" t="n">
        <v>0</v>
      </c>
    </row>
    <row r="158">
      <c r="A158" s="4" t="inlineStr">
        <is>
          <t>Beyond five years | 2021 U.S. Senior Notes</t>
        </is>
      </c>
      <c r="B158" s="4" t="inlineStr">
        <is>
          <t xml:space="preserve"> </t>
        </is>
      </c>
      <c r="C158" s="4" t="inlineStr">
        <is>
          <t xml:space="preserve"> </t>
        </is>
      </c>
    </row>
    <row r="159">
      <c r="A159" s="3" t="inlineStr">
        <is>
          <t>Disclosure Of Maturity Analysis For Derivative And Non-Derivative Financial Liabilities [Line Items]</t>
        </is>
      </c>
      <c r="B159" s="4" t="inlineStr">
        <is>
          <t xml:space="preserve"> </t>
        </is>
      </c>
      <c r="C159" s="4" t="inlineStr">
        <is>
          <t xml:space="preserve"> </t>
        </is>
      </c>
    </row>
    <row r="160">
      <c r="A160" s="4" t="inlineStr">
        <is>
          <t>Borrowings, contractual cash flows</t>
        </is>
      </c>
      <c r="B160" s="5" t="n">
        <v>565468</v>
      </c>
      <c r="C160" s="5" t="n">
        <v>578885</v>
      </c>
    </row>
    <row r="161">
      <c r="A161" s="4" t="inlineStr">
        <is>
          <t>Beyond five years | 2021 CAD Senior Notes</t>
        </is>
      </c>
      <c r="B161" s="4" t="inlineStr">
        <is>
          <t xml:space="preserve"> </t>
        </is>
      </c>
      <c r="C161" s="4" t="inlineStr">
        <is>
          <t xml:space="preserve"> </t>
        </is>
      </c>
    </row>
    <row r="162">
      <c r="A162" s="3" t="inlineStr">
        <is>
          <t>Disclosure Of Maturity Analysis For Derivative And Non-Derivative Financial Liabilities [Line Items]</t>
        </is>
      </c>
      <c r="B162" s="4" t="inlineStr">
        <is>
          <t xml:space="preserve"> </t>
        </is>
      </c>
      <c r="C162" s="4" t="inlineStr">
        <is>
          <t xml:space="preserve"> </t>
        </is>
      </c>
    </row>
    <row r="163">
      <c r="A163" s="4" t="inlineStr">
        <is>
          <t>Borrowings, contractual cash flows</t>
        </is>
      </c>
      <c r="B163" s="5" t="n">
        <v>0</v>
      </c>
      <c r="C163" s="5" t="n">
        <v>0</v>
      </c>
    </row>
    <row r="164">
      <c r="A164" s="4" t="inlineStr">
        <is>
          <t>Beyond five years | 2024 CAD Senior Notes</t>
        </is>
      </c>
      <c r="B164" s="4" t="inlineStr">
        <is>
          <t xml:space="preserve"> </t>
        </is>
      </c>
      <c r="C164" s="4" t="inlineStr">
        <is>
          <t xml:space="preserve"> </t>
        </is>
      </c>
    </row>
    <row r="165">
      <c r="A165" s="3" t="inlineStr">
        <is>
          <t>Disclosure Of Maturity Analysis For Derivative And Non-Derivative Financial Liabilities [Line Items]</t>
        </is>
      </c>
      <c r="B165" s="4" t="inlineStr">
        <is>
          <t xml:space="preserve"> </t>
        </is>
      </c>
      <c r="C165" s="4" t="inlineStr">
        <is>
          <t xml:space="preserve"> </t>
        </is>
      </c>
    </row>
    <row r="166">
      <c r="A166" s="4" t="inlineStr">
        <is>
          <t>Borrowings, contractual cash flows</t>
        </is>
      </c>
      <c r="B166" s="5" t="n">
        <v>0</v>
      </c>
      <c r="C166" s="4" t="inlineStr">
        <is>
          <t xml:space="preserve"> </t>
        </is>
      </c>
    </row>
    <row r="167">
      <c r="A167" s="4" t="inlineStr">
        <is>
          <t>Beyond five years | Unsecured committed term loan credit facility</t>
        </is>
      </c>
      <c r="B167" s="4" t="inlineStr">
        <is>
          <t xml:space="preserve"> </t>
        </is>
      </c>
      <c r="C167" s="4" t="inlineStr">
        <is>
          <t xml:space="preserve"> </t>
        </is>
      </c>
    </row>
    <row r="168">
      <c r="A168" s="3" t="inlineStr">
        <is>
          <t>Disclosure Of Maturity Analysis For Derivative And Non-Derivative Financial Liabilities [Line Items]</t>
        </is>
      </c>
      <c r="B168" s="4" t="inlineStr">
        <is>
          <t xml:space="preserve"> </t>
        </is>
      </c>
      <c r="C168" s="4" t="inlineStr">
        <is>
          <t xml:space="preserve"> </t>
        </is>
      </c>
    </row>
    <row r="169">
      <c r="A169" s="4" t="inlineStr">
        <is>
          <t>Borrowings, contractual cash flows</t>
        </is>
      </c>
      <c r="B169" s="4" t="inlineStr">
        <is>
          <t xml:space="preserve"> </t>
        </is>
      </c>
      <c r="C169" s="5" t="n">
        <v>0</v>
      </c>
    </row>
    <row r="170">
      <c r="A170" s="4" t="inlineStr">
        <is>
          <t>Beyond five years | Lease liabilities</t>
        </is>
      </c>
      <c r="B170" s="4" t="inlineStr">
        <is>
          <t xml:space="preserve"> </t>
        </is>
      </c>
      <c r="C170" s="4" t="inlineStr">
        <is>
          <t xml:space="preserve"> </t>
        </is>
      </c>
    </row>
    <row r="171">
      <c r="A171" s="3" t="inlineStr">
        <is>
          <t>Disclosure Of Maturity Analysis For Derivative And Non-Derivative Financial Liabilities [Line Items]</t>
        </is>
      </c>
      <c r="B171" s="4" t="inlineStr">
        <is>
          <t xml:space="preserve"> </t>
        </is>
      </c>
      <c r="C171" s="4" t="inlineStr">
        <is>
          <t xml:space="preserve"> </t>
        </is>
      </c>
    </row>
    <row r="172">
      <c r="A172" s="4" t="inlineStr">
        <is>
          <t>Lease liabilities, undiscounted cash flows</t>
        </is>
      </c>
      <c r="B172" s="5" t="n">
        <v>103436</v>
      </c>
      <c r="C172" s="5" t="n">
        <v>123123</v>
      </c>
    </row>
    <row r="173">
      <c r="A173" s="4" t="inlineStr">
        <is>
          <t>Beyond five years | Other long-term debt</t>
        </is>
      </c>
      <c r="B173" s="4" t="inlineStr">
        <is>
          <t xml:space="preserve"> </t>
        </is>
      </c>
      <c r="C173" s="4" t="inlineStr">
        <is>
          <t xml:space="preserve"> </t>
        </is>
      </c>
    </row>
    <row r="174">
      <c r="A174" s="3" t="inlineStr">
        <is>
          <t>Disclosure Of Maturity Analysis For Derivative And Non-Derivative Financial Liabilities [Line Items]</t>
        </is>
      </c>
      <c r="B174" s="4" t="inlineStr">
        <is>
          <t xml:space="preserve"> </t>
        </is>
      </c>
      <c r="C174" s="4" t="inlineStr">
        <is>
          <t xml:space="preserve"> </t>
        </is>
      </c>
    </row>
    <row r="175">
      <c r="A175" s="4" t="inlineStr">
        <is>
          <t>Borrowings, contractual cash flows</t>
        </is>
      </c>
      <c r="B175" s="5" t="n">
        <v>264</v>
      </c>
      <c r="C175" s="5" t="n">
        <v>318</v>
      </c>
    </row>
    <row r="176">
      <c r="A176" s="4" t="inlineStr">
        <is>
          <t>Beyond five years | Cash flow hedges of future revenue</t>
        </is>
      </c>
      <c r="B176" s="4" t="inlineStr">
        <is>
          <t xml:space="preserve"> </t>
        </is>
      </c>
      <c r="C176" s="4" t="inlineStr">
        <is>
          <t xml:space="preserve"> </t>
        </is>
      </c>
    </row>
    <row r="177">
      <c r="A177" s="3" t="inlineStr">
        <is>
          <t>Disclosure Of Maturity Analysis For Derivative And Non-Derivative Financial Liabilities [Line Items]</t>
        </is>
      </c>
      <c r="B177" s="4" t="inlineStr">
        <is>
          <t xml:space="preserve"> </t>
        </is>
      </c>
      <c r="C177" s="4" t="inlineStr">
        <is>
          <t xml:space="preserve"> </t>
        </is>
      </c>
    </row>
    <row r="178">
      <c r="A178" s="4" t="inlineStr">
        <is>
          <t>Derivative financial liabilities, contractual cash flows</t>
        </is>
      </c>
      <c r="B178" s="5" t="n">
        <v>0</v>
      </c>
      <c r="C178" s="5" t="n">
        <v>0</v>
      </c>
    </row>
    <row r="179">
      <c r="A179" s="4" t="inlineStr">
        <is>
          <t>Derivative financial assets, contractual cash flows</t>
        </is>
      </c>
      <c r="B179" s="5" t="n">
        <v>0</v>
      </c>
      <c r="C179" s="5" t="n">
        <v>0</v>
      </c>
    </row>
    <row r="180">
      <c r="A180" s="4" t="inlineStr">
        <is>
          <t>Beyond five years | Cross-currency swaps</t>
        </is>
      </c>
      <c r="B180" s="4" t="inlineStr">
        <is>
          <t xml:space="preserve"> </t>
        </is>
      </c>
      <c r="C180" s="4" t="inlineStr">
        <is>
          <t xml:space="preserve"> </t>
        </is>
      </c>
    </row>
    <row r="181">
      <c r="A181" s="3" t="inlineStr">
        <is>
          <t>Disclosure Of Maturity Analysis For Derivative And Non-Derivative Financial Liabilities [Line Items]</t>
        </is>
      </c>
      <c r="B181" s="4" t="inlineStr">
        <is>
          <t xml:space="preserve"> </t>
        </is>
      </c>
      <c r="C181" s="4" t="inlineStr">
        <is>
          <t xml:space="preserve"> </t>
        </is>
      </c>
    </row>
    <row r="182">
      <c r="A182" s="4" t="inlineStr">
        <is>
          <t>Derivative financial liabilities, contractual cash flows</t>
        </is>
      </c>
      <c r="B182" s="5" t="n">
        <v>0</v>
      </c>
      <c r="C182" s="5" t="n">
        <v>0</v>
      </c>
    </row>
    <row r="183">
      <c r="A183" s="4" t="inlineStr">
        <is>
          <t>Derivative financial assets, contractual cash flows</t>
        </is>
      </c>
      <c r="B183" s="6" t="n">
        <v>0</v>
      </c>
      <c r="C183"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analysis of age of trade accounts receivable (Details) - CAD ($)</t>
        </is>
      </c>
      <c r="B1" s="2" t="inlineStr">
        <is>
          <t>Sep. 30, 2024</t>
        </is>
      </c>
      <c r="C1" s="2" t="inlineStr">
        <is>
          <t>Sep. 30, 2023</t>
        </is>
      </c>
    </row>
    <row r="2">
      <c r="A2" s="3" t="inlineStr">
        <is>
          <t>Disclosure of financial assets that are either past due or impaired [line items]</t>
        </is>
      </c>
      <c r="B2" s="4" t="inlineStr">
        <is>
          <t xml:space="preserve"> </t>
        </is>
      </c>
      <c r="C2" s="4" t="inlineStr">
        <is>
          <t xml:space="preserve"> </t>
        </is>
      </c>
    </row>
    <row r="3">
      <c r="A3" s="4" t="inlineStr">
        <is>
          <t>Trade receivables</t>
        </is>
      </c>
      <c r="B3" s="6" t="n">
        <v>1117712000</v>
      </c>
      <c r="C3" s="6" t="n">
        <v>1152880000</v>
      </c>
    </row>
    <row r="4">
      <c r="A4" s="4" t="inlineStr">
        <is>
          <t>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rade receivables</t>
        </is>
      </c>
      <c r="B6" s="5" t="n">
        <v>1120772000</v>
      </c>
      <c r="C6" s="5" t="n">
        <v>1155799000</v>
      </c>
    </row>
    <row r="7">
      <c r="A7" s="4" t="inlineStr">
        <is>
          <t>Cost | Not past d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rade receivables</t>
        </is>
      </c>
      <c r="B9" s="5" t="n">
        <v>1005651000</v>
      </c>
      <c r="C9" s="5" t="n">
        <v>1034795000</v>
      </c>
    </row>
    <row r="10">
      <c r="A10" s="4" t="inlineStr">
        <is>
          <t>Cost | Past due 1-30 day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Trade receivables</t>
        </is>
      </c>
      <c r="B12" s="5" t="n">
        <v>71445000</v>
      </c>
      <c r="C12" s="5" t="n">
        <v>82536000</v>
      </c>
    </row>
    <row r="13">
      <c r="A13" s="4" t="inlineStr">
        <is>
          <t>Cost | Past due 31-60 day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rade receivables</t>
        </is>
      </c>
      <c r="B15" s="5" t="n">
        <v>18352000</v>
      </c>
      <c r="C15" s="5" t="n">
        <v>17630000</v>
      </c>
    </row>
    <row r="16">
      <c r="A16" s="4" t="inlineStr">
        <is>
          <t>Cost | Past due 61-90 day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Trade receivables</t>
        </is>
      </c>
      <c r="B18" s="5" t="n">
        <v>11957000</v>
      </c>
      <c r="C18" s="5" t="n">
        <v>9925000</v>
      </c>
    </row>
    <row r="19">
      <c r="A19" s="4" t="inlineStr">
        <is>
          <t>Cost | Past due more than 90 day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Trade receivables</t>
        </is>
      </c>
      <c r="B21" s="5" t="n">
        <v>13367000</v>
      </c>
      <c r="C21" s="5" t="n">
        <v>10913000</v>
      </c>
    </row>
    <row r="22">
      <c r="A22" s="4" t="inlineStr">
        <is>
          <t>Allowance for doubtful accounts</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Trade receivables</t>
        </is>
      </c>
      <c r="B24" s="6" t="n">
        <v>-3060000</v>
      </c>
      <c r="C24" s="6" t="n">
        <v>-2919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Capital risk management (Details) - CAD ($)</t>
        </is>
      </c>
      <c r="B1" s="2" t="inlineStr">
        <is>
          <t>Sep. 30, 2024</t>
        </is>
      </c>
      <c r="C1" s="2" t="inlineStr">
        <is>
          <t>Sep. 30, 2023</t>
        </is>
      </c>
    </row>
    <row r="2">
      <c r="A2" s="3" t="inlineStr">
        <is>
          <t>Capital Risk Management [Abstract]</t>
        </is>
      </c>
      <c r="B2" s="4" t="inlineStr">
        <is>
          <t xml:space="preserve"> </t>
        </is>
      </c>
      <c r="C2" s="4" t="inlineStr">
        <is>
          <t xml:space="preserve"> </t>
        </is>
      </c>
    </row>
    <row r="3">
      <c r="A3" s="4" t="inlineStr">
        <is>
          <t>Total managed capital</t>
        </is>
      </c>
      <c r="B3" s="6" t="n">
        <v>14225026000</v>
      </c>
      <c r="C3" s="6" t="n">
        <v>13645314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costs</t>
        </is>
      </c>
      <c r="B1" s="2" t="inlineStr">
        <is>
          <t>12 Months Ended</t>
        </is>
      </c>
    </row>
    <row r="2">
      <c r="B2" s="2" t="inlineStr">
        <is>
          <t>Sep. 30, 2024</t>
        </is>
      </c>
    </row>
    <row r="3">
      <c r="A3" s="3" t="inlineStr">
        <is>
          <t>Revenue From Contracts With Customers [Abstract]</t>
        </is>
      </c>
      <c r="B3" s="4" t="inlineStr">
        <is>
          <t xml:space="preserve"> </t>
        </is>
      </c>
    </row>
    <row r="4">
      <c r="A4" s="4" t="inlineStr">
        <is>
          <t>Contract costs</t>
        </is>
      </c>
      <c r="B4" s="4" t="inlineStr">
        <is>
          <t xml:space="preserve">Contract costs
As at September 30, 2024 As at September 30, 2023
Cost Accumulated amortization and impairment Net carrying amount Cost Accumulated amortization and impairment Net carrying amount
$ $ $ $ $ $
Transition costs 610,971 274,243 336,728 549,848 250,847 299,001
Incentives 51,045 43,744 7,301 52,331 42,886 9,445
662,016 317,987 344,029 602,179 293,733 308,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Sep. 30, 2024</t>
        </is>
      </c>
    </row>
    <row r="3">
      <c r="A3" s="3" t="inlineStr">
        <is>
          <t>Intangible assets other than goodwill [abstract]</t>
        </is>
      </c>
      <c r="B3" s="4" t="inlineStr">
        <is>
          <t xml:space="preserve"> </t>
        </is>
      </c>
    </row>
    <row r="4">
      <c r="A4" s="4" t="inlineStr">
        <is>
          <t>Intangible assets</t>
        </is>
      </c>
      <c r="B4" s="4" t="inlineStr">
        <is>
          <t xml:space="preserve">Intangible assets
Software Software internally developed Business solutions acquired Business solutions internally developed Client relationships Total
$ $ $ $ $ $
Cost
As at September 30, 2023 228,673 110,225 90,139 841,740 1,248,069 2,518,846
Additions 50,534 7,720 — 100,810 — 159,064
Business acquisitions (Note 27) 69 — — — 124,330 124,399
Disposals/retirements (26,301) (5,806) (9,672) (20,221) — (62,000)
Foreign currency translation adjustment 3,203 931 1,309 5,968 39,762 51,173
As at September 30, 2024 256,178 113,070 81,776 928,297 1,412,161 2,791,482
Accumulated amortization and
As at September 30, 2023 175,238 75,187 67,954 474,462 1,102,902 1,895,743
Amortization expense (Note 24) 40,088 14,810 3,838 77,701 49,304 185,741
Impairment (Note 24) 1,439 131 — 10,004 — 11,574
Disposals/retirements (26,301) (5,806) (9,672) (20,221) — (62,000)
Foreign currency translation adjustment 2,647 666 1,200 2,517 34,819 41,849
As at September 30, 2024 193,111 84,988 63,320 544,463 1,187,025 2,072,907
Net carrying amount as at September 30, 63,067 28,082 18,456 383,834 225,136 718,575
Software Software internally developed Business solutions acquired Business solutions internally developed Client relationships Total
$ $ $ $ $ $
Cost
As at September 30, 2022 238,940 104,486 78,580 734,021 1,231,393 2,387,420
Additions 33,963 9,130 19,811 111,894 — 174,798
Business acquisitions (Note 27b) — — — — (8,951) (8,951)
Disposals/retirements (49,103) (3,900) (9,002) — — (62,005)
Foreign currency translation adjustment 4,873 509 750 (4,175) 25,627 27,584
As at September 30, 2023 228,673 110,225 90,139 841,740 1,248,069 2,518,846
Accumulated amortization and impairment
As at September 30, 2022 189,639 65,323 73,094 408,298 1,035,107 1,771,461
Amortization expense (Note 24) 30,475 13,421 3,274 69,053 47,824 164,047
Disposals/retirements (49,103) (3,900) (9,002) — — (62,005)
Foreign currency translation adjustment 4,227 343 588 (2,889) 19,971 22,240
As at September 30, 2023 175,238 75,187 67,954 474,462 1,102,902 1,895,743
Net carrying amount as at September 30, 53,435 35,038 22,185 367,278 145,167 623,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Other long-term assets</t>
        </is>
      </c>
      <c r="B4" s="4" t="inlineStr">
        <is>
          <t xml:space="preserve">Other long-term assets
As at As at
$ $
Long-term prepaid services 24,061 28,674
Insurance contracts held to fund defined benefit pension and life assurance arrangements - reimbursement rights (Note 17) 19,675 19,458
Retirement benefits assets (Note 17) 22,446 836
Deposits 13,503 15,634
Deferred financing fees 2,425 2,531
Other 28,330 17,643
110,440 84,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financial asset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Long-term financial assets</t>
        </is>
      </c>
      <c r="B4" s="4" t="inlineStr">
        <is>
          <t xml:space="preserve">Long-term financial assets
As at As at
$ $
Deferred compensation plan assets (Notes 17 and 32) 112,270 88,076
Long-term investments (Note 32) 24,209 17,113
Long-term receivables 10,114 20,774
Long-term derivative financial instruments (Note 32) 2,644 22,005
149,237 147,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Sep. 30, 2024</t>
        </is>
      </c>
    </row>
    <row r="3">
      <c r="A3" s="3" t="inlineStr">
        <is>
          <t>Intangible assets and goodwill [abstract]</t>
        </is>
      </c>
      <c r="B3" s="4" t="inlineStr">
        <is>
          <t xml:space="preserve"> </t>
        </is>
      </c>
    </row>
    <row r="4">
      <c r="A4" s="4" t="inlineStr">
        <is>
          <t>Goodwill</t>
        </is>
      </c>
      <c r="B4" s="4" t="inlineStr">
        <is>
          <t>Goodwill The following tables present information on the Company's operations which are managed th rough the following nine operating segments: Western and Southern Europe (primarily France, Portugal and Spain); United States (U.S.) Commercial and State Government; Canada; U.S. Federal; Scandinavia and Central Europe (Germany, Sweden and Norway); United Kingdom (U.K.) and Australia; Finland, Poland and Baltics; Northwest and Central-East Europe (primarily Netherlands, Denmark and Czech Republic); and Asia Pacific Global Delivery Centers of Excellence (mainly India and Philippines) (Asia Pacific). The operating segments re flect the current ma nagement structure and the way that the chief operating decision-maker, who is the President and Chief Executive Officer of the Company, evaluates the business. The Company completed the annual impairment test during the fourth quarter of the fiscal year 2024 and did not identify any impairment. The movements in goodwill were as follows:
Western and Southern Europe U.S. Commercial and State Government Canada U.S. Federal Scandinavia and Central Europe U.K. and Australia Finland, Poland and Baltics Northwest and Central-East Europe Asia Pacific Total
$ $ $ $ $ $ $ $ $ $
As at September 30, 2023 1,555,730 1,258,377 1,142,148 1,090,703 1,383,316 896,809 604,885 532,129 260,353 8,724,450
Business acquisitions (Note 27) — 42,055 — 397,406 — — — — — 439,461
Foreign currency translation adjustment 79,977 (2,175) — (3,813) 79,654 84,131 32,292 25,915 10,484 306,465
As at September 30, 2024 1,635,707 1,298,257 1,142,148 1,484,296 1,462,970 980,940 637,177 558,044 270,837 9,470,376 Key assumptions in goodwill impairment testing The key assumptions for the CGUs are disclosed in the following tables for the years ended September 30:
2024 Western and Southern Europe U.S. Commercial and State Government Canada U.S. Federal Scandinavia and Central Europe U.K. and Australia Finland, Poland and Baltics Northwest and Central-East Europe Asia Pacific
% % % % % % % % %
Pre-tax WACC 10.3 11.4 10.9 10.3 10.0 11.5 10.3 10.2 17.8
Long-term growth rate of net operating cash flows 1 2.0 2.0 2.0 2.0 2.0 2.0 2.0 2.0 2.0
2023 Western and Southern Europe U.S. Commercial and State Government Canada U.S. Federal Scandinavia and Central Europe U.K. and Australia Finland, Poland and Baltics Northwest and Central-East Europe Asia Pacific
% % % % % % % % %
Pre-tax WACC 11.7 11.9 11.0 10.3 12.1 13.7 12.2 12.1 20.3
Long-term growth rate of net operating cash flows 1 2.0 2.0 2.0 2.0 2.0 2.0 2.0 2.0 2.0 1 The long-term growth rate is based on the lower of published industry research growth and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Montréal,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Sep. 30, 2024</t>
        </is>
      </c>
    </row>
    <row r="3">
      <c r="A3" s="3" t="inlineStr">
        <is>
          <t>Provisions [abstract]</t>
        </is>
      </c>
      <c r="B3" s="4" t="inlineStr">
        <is>
          <t xml:space="preserve"> </t>
        </is>
      </c>
    </row>
    <row r="4">
      <c r="A4" s="4" t="inlineStr">
        <is>
          <t>Provisions</t>
        </is>
      </c>
      <c r="B4" s="4" t="inlineStr">
        <is>
          <t>Provisions
Severances 1 Decommissioning liabilities 2 Others 3 Total
$ $ $ $
As at September 30, 2023 5,719 19,972 18,472 44,163
Additional provisions 70,153 1,326 16,307 87,786
Utilized amounts (62,796) (1,367) (17,942) (82,105)
Reversals of unused amounts (1,587) (1,206) (3,366) (6,159)
Discount rate adjustment and imputed interest — 191 301 492
Foreign currency translation adjustment 514 1,122 609 2,245
As at September 30, 2024 12,003 20,038 14,381 46,422
Current portion 11,797 4,110 11,564 27,471
Non-current portion 206 15,928 2,817 18,951 1 See Note 25, Cost optimization program and Note 27c), Investments in subsidiaries. 2 As at September 30, 2024, the decommissioning liabilities were based on the expected cash flows of $20,483,000 and were discounted at a weighted average rate of 1.16%. The timing of settlements of these obligations ranges between on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Sep. 30, 2024</t>
        </is>
      </c>
    </row>
    <row r="3">
      <c r="A3" s="3" t="inlineStr">
        <is>
          <t>Borrowings [abstract]</t>
        </is>
      </c>
      <c r="B3" s="4" t="inlineStr">
        <is>
          <t xml:space="preserve"> </t>
        </is>
      </c>
    </row>
    <row r="4">
      <c r="A4" s="4" t="inlineStr">
        <is>
          <t>Long-term debt</t>
        </is>
      </c>
      <c r="B4" s="4" t="inlineStr">
        <is>
          <t>Long-term debt
As at As at
$ $
2014 U.S. Senior Notes of $473,025 (U.S. $350,000) 1 — 473,808
2021 U.S. Senior Notes of $810,900 (U.S. $600,000) repayable in September 2026 and of $540,600 (U.S. $400,000) repayable in September 2031 2 1,342,758 1,342,714
2021 CAD Senior Notes of $600,000 repayable in September 2028 3 597,212 596,550
2024 CAD Senior Notes of $300,000 repayable in September 2027 and of $450,000 repayable in September 2029 4 746,144 —
Unsecured committed term loan credit facility 5 — 676,886
Other long-term debt 2,194 10,363
2,688,308 3,100,321
Current portion 999 1,158,971
2,687,309 1,941,350 1 In September 2024, the Company repaid the last two series of the senior unsecured notes issued in 2014 of U.S.$350,000,000 (2014 U.S. Senior Notes), for a total amount of $475,825,000, and settled the related cross-currency swaps (Note 32). 2 The senior unsecured notes issued in 2021 of U.S. $1,000,000,000 (2021 U.S. Senior Notes) are comprised of two series of senior unsecured notes with a weighted average maturity of 4 years and a weighted average interest rate of 1.79%. As at September 30, 2024, these represent an amount of $1,351,500,000, less financing fees. 3 As at September 30, 2024, an amount of $600,000,000 was borrowed, less financing fees. The senior unsecured notes issued in 2021 of $600,000,000 (2021 CAD Senior Notes) are due in September 2028, with an interest rate of 2.10%. 4 In September 2024, the Company issued senior unsecured notes (2024 CAD Senior Notes) for a total principal amount of $750,000,000, less financing fees. This issuance is comprised of two series of senior unsecured notes with a weighted average maturity of 4 years and a weighted average interest rate of 4.08%. 5 In December 2023, the Company repaid in full its unsecured committed term loan credit facility of U.S. $500,000,000, for a total amount of $670,350,000. The Company also settled the related cross-currency swaps (Note 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Other long-term liabilities</t>
        </is>
      </c>
      <c r="B4" s="4" t="inlineStr">
        <is>
          <t xml:space="preserve">Other long-term liabilities
As at As at
$ $
Deferred revenue 137,450 112,370
Deferred compensation plan liabilities (Note 17) 124,447 97,745
Other 39,185 33,477
301,082 243,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Income taxes
Year ended September 30
2024 2023
$ $
Current income tax expense
Current income tax expense in respect of the current year 731,338 697,402
Adjustments recognized in the current year in relation to the income tax expense (recovery) of prior years 12,998 (21,242)
Total current income tax expense 744,336 676,160
Deferred income tax recovery
Deferred income tax recovery relating to the origination and reversal of temporary differences (118,893) (119,249)
Adjustments recognized in the current year in relation to the deferred income tax (recovery) expense of prior years (27,207) 9,753
Total deferred income tax recovery (146,100) (109,496)
Total income tax expense 598,236 566,664 The Company’s effective income tax rate differs from the combined Federal and Provincial Canadian statutory tax rate as follows:
Year ended September 30
2024 2023
% %
Company's statutory tax rate 26.5 26.5
Effect of foreign tax rate differences (0.3) (0.6)
Final determination from agreements with tax authorities and expirations of statutes of limitations (0.3) (0.5)
Non-deductible and tax exempt items 0.3 0.1
Recognition of previously unrecognized temporary differences (0.3) —
Minimum income tax charge 0.2 0.3
Effective income tax rate 26.1 25.8 16. Income taxes (continued) The continuity schedule of deferred tax balances is as follows:
As at Additions Recognized in earnings Recognized Recognized Foreign currency translation adjustment and other As at
$ $ $ $ $ $ $
Accounts payable and accrued liabilities, provisions and other long-term liabilities 43,673 — 8,844 — — 683 53,200
Tax benefits on losses carried forward 56,078 — (7,265) — — 2,367 51,180
Accrued compensation and employee-related liabilities 68,926 — 12,102 — (3,599) 1,392 78,821
Retirement benefits obligations 27,243 — 795 (356) — (648) 27,034
Capitalized research and 92,880 — 82,302 — — (715) 174,467
Lease liabilities 169,288 — (16,919) — — 4,110 156,479
PP&amp;E, contract costs, intangible assets and other long-term assets (123,717) — 49,457 — — 1,111 (73,149)
Right-of-use assets (143,411) — 23,077 — — (3,648) (123,982)
Work in progress (14,372) — (926) — — (323) (15,621)
Goodwill (87,259) — (6,346) — — (77) (93,682)
Refundable tax credits on salaries (22,568) — (2,478) — — 103 (24,943)
Cash flow hedges (4,010) — 14,164 5,374 — (1,468) 14,060
Other 11,600 — (10,707) (3,462) — 140 (2,429)
Deferred taxes, net 74,351 — 146,100 1,556 (3,599) 3,027 221,435
As at September 30, 2022 Additions Recognized in earnings Recognized Recognized in equity Foreign currency translation As at
$ $ $ $ $ $ $
Accounts payable and accrued 40,214 — 4,007 — — (548) 43,673
Tax benefits on losses carried 51,963 — 2,928 — — 1,187 56,078
Accrued compensation and 51,136 — 14,531 — 2,623 636 68,926
Retirement benefits obligations 19,517 — (5,601) 13,078 — 249 27,243
Capitalized research and — — 92,880 — — — 92,880
Lease liabilities 171,072 — (5,750) — — 3,966 169,288
PP&amp;E, contract costs, intangible (151,054) 2,540 23,567 — — 1,230 (123,717)
Right-of-use assets (132,757) — (6,709) — — (3,945) (143,411)
Work in progress (12,828) — (1,283) — — (261) (14,372)
Goodwill (81,617) — (6,653) — — 1,011 (87,259)
Refundable tax credits on salaries (20,049) — (2,517) — — (2) (22,568)
Cash flow hedges (10,398) — (55) 6,445 — (2) (4,010)
Other 3,190 — 151 9,339 — (1,080) 11,600
Deferred taxes, net (71,611) 2,540 109,496 28,862 2,623 2,441 74,351 16. Income taxes (continued) The deferred tax balances are presented as follows in the consolidated balance sheets:
As at As at
$ $
Deferred tax assets 242,567 105,432
Deferred tax liabilities (21,132) (31,081)
221,435 74,351 As at September 30, 2024, the Company had $195,358,000 ($279,918,000 as at September 30, 2023) in operating tax losses carried forward, of which $39,077,000 ( $104,113,000 as at September 30, 2023) expire at various dates from 2041 to 2043 and $156,281,000 ($175,805,000 as at September 30, 2023) have no expiry dates. As at September 30, 2024, a deferred income tax asset of $46,564,000 ( $49,742,000 as at September 30, 2023) has been recognized on $180,647,000 ( $187,865,000 as at September 30, 2023) of these losses. The deferred income tax assets are recognized only to the extent that it is probable that taxable income will be available against which the unused tax losses can be utilized. As at September 30, 2024, the Company had $14,711,000 ($84,739,000 as at September 30, 2023) of the unrecognized operating tax losses that have no expiry dates and none will expire ($7,314,000 as at September 30, 2023). As at September 30, 2024, the Company had $470,177,000 ($424,736,000 as at September 30, 2023) in non-operating tax losses carried forward that have no expiry dates. As at September 30, 2024, a deferred income tax asset of $4,616,000 ( $6,336,000 as at September 30, 2023) has been recognized on $17,869,000 ($24,806,000 as at September 30, 2023) of these losses. As at September 30, 2024, the Company had $452,308,000 ($399,930,000 as at September 30, 2023) of unrecognized non-operating tax losses. As at September 30, 2024, the Company had $1,315,252,000 ($1,365,975,000 as at September 30, 2023) of cash and cash equivalents held by foreign subsidiaries. The tax implications of the repatriation of cash and cash equivalents not considered indefinitely reinvested have been accounted for and will not materially affect the Company’s liquidity. In addition, the Company has not recorded deferred tax liabilities on undistributed earnings of $9,308,421,000 ($8,262,337,000 as at September 30, 2023) coming from its foreign subsidiaries as they are considered indefinitely reinvested. Upon distribution of these earnings in the form of dividends or otherwise, the Company may be subject to tax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Sep. 30, 2024</t>
        </is>
      </c>
    </row>
    <row r="3">
      <c r="A3" s="3" t="inlineStr">
        <is>
          <t>Employee Benefits [Abstract]</t>
        </is>
      </c>
      <c r="B3" s="4" t="inlineStr">
        <is>
          <t xml:space="preserve"> </t>
        </is>
      </c>
    </row>
    <row r="4">
      <c r="A4" s="4" t="inlineStr">
        <is>
          <t>Employee benefits</t>
        </is>
      </c>
      <c r="B4" s="4" t="inlineStr">
        <is>
          <t>Employee benefits The Company operates various post-employment plans, including defined benefit and defined contribution pension plans as well as other benefit plans for its employees. DEFINED BENEFIT PLANS The Company operates defined benefit pension plans primarily for the benefit of employees in the U.K., France and Germany, with smaller plans in other countries. The benefits are based on pensionable salary and years of service and most of them are funded with assets held in separate funds. The defined benefit plans expose the Company to interest risk, inflation risk, longevity risk, currency risk and market investment risk. The following description focuses mainly on plans registered in the U.K., France and Germany: U.K. In the U.K., the Company has three defined benefit pension plans, the CMG U.K. Pension Scheme, the Logica U.K. Pension &amp; Life Assurance Scheme and the Logica Defined Benefit Pension Plan. The CMG U.K. Pension Scheme is closed to new employees and is closed to further accrual of rights for existing employees. The Logica U.K. Pension &amp; Life Assurance Scheme is still open but only for employees who come from the civil service with protected pensions. The Logica Defined Benefit Pension Plan is closed to new employees and is closed to further accrual of rights for existing employees. The plan was created to mirror the Electricity Supply Pension Scheme and was created for employees that worked for National Grid and Welsh Water with protected benefits. Both the Logica U.K. Pension &amp; Life Assurance Scheme and the Logica Defined Benefit Pension Plan are employer and employee based contribution plans. The trustees are the custodians of the defined benefit pension plans and are responsible for the plan administration, including investment strategies. The trustees review periodically the investment and the asset allocation policies. As such, the CMG U.K. Pension Scheme policy is to target an allocation up to a maximum of 65% to return-seeking assets such as equities; the Logica U.K. Pension &amp; Life Assurance Scheme policy is to invest 15% of the scheme assets in equities and 85% in bonds; and the Logica Defined Benefit Pension Plan policy is to invest 10% of the plan assets in equities and 90% in bonds. The U.K. Pensions Act 2004 requires that full formal actuarial valuations are carried out at least every three years to determine the contributions that the Company should pay in order for the plan to meet its statutory objective, taking into account the assets already held. In the interim years, the trustees need to obtain estimated funding updates unless the scheme has less than 100 employees in total. The new funding actuarial valuations of the three defined benefit pension plans described above are being performed as at September 30, 2024 and the results are expected to be available by the end of the 2025 fiscal year. In the meantime, the Company followed the last funding actuarial valuations from 2022 as at September 30, 2024: – The actuarial valuation of the CMG U.K. Pension Scheme reported a surplus of $36,812,000. It specified that no supplementary contributions were required in order to reach the plan funding objectives. Since January 1, 2022, the Company did not contribute to the plan; and – The actuarial valuation of the Logica U.K. Pension &amp; Life Assurance Scheme reported a surplus of $91,000. It specified that no supplementary contributions were required in order to reach the plan funding objectives. During fiscal 2024, the Company contributed an amount of $447,000 to cover service costs; and – The actuarial valuation of the Logica Defined Benefit Pension Plan reported a surplus of $18,901,000. It specified that no supplementary contributions were required in order to reach the plan funding objectives. Since November 30, 2019, the Company did not contribute to the plan. 17. Employee benefits (continued) DEFINED BENEFIT PLANS (CONTINUED) France In France, the retirement indemnities are provided in accordance with the Labour Code. Upon retirement, employees receive an indemnity, depending on the salary and seniority in the Company, in the form of a lump-sum payment. Germany In Germany, the Company has numerous defined benefit pension plans which are all closed to new employees. In the majority of the plans, upon retirement of employees, the benefits are in the form of a monthly pension and in a few plans, the employees receive an indemnity in the form of a lump-sum payment. There are no mandatory funding requirements. The plans are funded by the contributions made by the Company. In some plans, insurance policies are taken out to fund retirement benefit plans. These do not qualify as plan assets and are presented as reimbursement rights, unless they are part of a reinsured support fund or are pledged to the employees. The following tables present amounts for post-employment benefits plans included in the consolidated balance sheets:
As at September 30, 2024 U.K. France Germany Other Total
$ $ $ $ $
Defined benefit obligations (620,308) (95,366) (74,715) (107,559) (897,948)
Fair value of plan assets 642,538 — 12,599 74,891 730,028
22,230 (95,366) (62,116) (32,668) (167,920)
Fair value of reimbursement rights — — 19,300 375 19,675
Net asset (liability) recognized in the balance sheet 22,230 (95,366) (42,816) (32,293) (148,245)
Other long-term assets (Note 10)
Insurance contracts held to fund defined — — 19,300 375 19,675
Retirement benefits assets 22,230 — — 216 22,446
Retirement benefits obligations — (95,366) (62,116) (32,884) (190,366)
22,230 (95,366) (42,816) (32,293) (148,245)
As at September 30, 2023 U.K. France Germany Other Total
$ $ $ $ $
Defined benefit obligations (535,633) (78,612) (67,706) (92,703) (774,654)
Fair value of plan assets 536,226 — 11,747 64,138 612,111
593 (78,612) (55,959) (28,565) (162,543)
Fair value of reimbursement rights — — 19,082 376 19,458
Net asset (liability) recognized in the balance sheet 593 (78,612) (36,877) (28,189) (143,085)
Other long-term assets (Note 10)
Insurance contracts held to fund defined — — 19,082 376 19,458
Retirement benefits assets 593 — — 243 836
Retirement benefits obligations — (78,612) (55,959) (28,808) (163,379)
593 (78,612) (36,877) (28,189) (143,085) 17. Employee benefits (continued) DEFINED BENEFIT PLANS (CONTINUED)
Defined benefit obligations U.K. France Germany Other Total
$ $ $ $ $
As at September 30, 2023 535,633 78,612 67,706 92,703 774,654
Current service cost 946 6,114 373 6,732 14,165
Interest cost 30,561 3,378 2,738 5,009 41,686
Actuarial losses due to change in financial assumptions 1 29,444 10,088 4,948 3,405 47,885
Actuarial losses due to change in demographic assumptions 1 — 111 — 338 449
Actuarial (gains) losses due to experience 1 (1,222) (5,100) (787) 794 (6,315)
Plan participant contributions 86 — — 162 248
Benefits paid from the plan (27,712) — (503) (3,536) (31,751)
Benefits paid directly by employer — (2,033) (3,192) (496) (5,721)
Foreign currency translation adjustment 1 52,572 4,196 3,432 2,448 62,648
As at September 30, 2024 620,308 95,366 74,715 107,559 897,948
Defined benefit obligations of unfunded plans — 95,366 — 21,600 116,966
Defined benefit obligations of funded plans 620,308 — 74,715 85,959 780,982
As at September 30, 2024 620,308 95,366 74,715 107,559 897,948
Defined benefit obligations U.K. France Germany Other Total
$ $ $ $ $
As at September 30, 2022 525,262 77,477 61,420 85,784 749,943
Current service cost 997 6,106 379 6,251 13,733
Interest cost 27,445 3,093 2,600 4,414 37,552
Past service cost — (288) — — (288)
Actuarial (gains) losses due to change in financial assumptions 1 (54,598) (4,575) 65 (1,581) (60,689)
Actuarial (gains) losses due to change in demographic assumptions 1 (12,077) 88 — 2 (11,987)
Actuarial losses (gains) due to experience 1 33,349 (6,035) 2,571 3,496 33,381
Plan participant contributions 76 — — 170 246
Benefits paid from the plan (26,527) — (229) (4,359) (31,115)
Benefits paid directly by employer — (2,565) (2,992) (747) (6,304)
Foreign currency translation adjustment 1 41,706 5,311 3,892 (727) 50,182
As at September 30, 2023 535,633 78,612 67,706 92,703 774,654
Defined benefit obligations of unfunded — 78,612 — 18,132 96,744
Defined benefit obligations of funded plans 535,633 — 67,706 74,571 677,910
As at September 30, 2023 535,633 78,612 67,706 92,703 774,654 1 Amounts recognized in other comprehensive income. 17. Employee benefits (continued) DEFINED BENEFIT PLANS (CONTINUED)
Plan assets and reimbursement rights U.K. France Germany Other Total
$ $ $ $ $
As at September 30, 2023 536,226 — 30,829 64,514 631,569
Interest income on plan assets 30,573 — 1,300 3,712 35,585
Employer contributions 426 2,033 2,804 7,714 12,977
Return on assets excluding interest income 1 50,973 — (906) 1,579 51,646
Plan participant contributions 86 — — 162 248
Benefits paid from the plan (27,712) — (503) (3,536) (31,751)
Benefits paid directly by employer — (2,033) (3,192) (496) (5,721)
Administration expenses paid from the plan (1,462) — — — (1,462)
Foreign currency translation adjustment 1 53,428 — 1,567 1,617 56,612
As at September 30, 2024 642,538 — 31,899 75,266 749,703
Plan assets 642,538 — 12,599 74,891 730,028
Reimbursement rights — — 19,300 375 19,675
As at September 30, 2024 642,538 — 31,899 75,266 749,703
Plan assets and reimbursement rights U.K. France Germany Other Total
$ $ $ $ $
As at September 30, 2022 571,909 — 29,523 59,414 660,846
Interest income on plan assets 29,902 — 1,283 3,370 34,555
Employer contributions 339 2,565 2,983 6,744 12,631
Return on assets excluding interest income 1 (84,003) — (1,668) (12) (85,683)
Plan participant contributions 76 — — 170 246
Benefits paid from the plan (26,527) — (229) (4,359) (31,115)
Benefits paid directly by employer — (2,565) (2,992) (747) (6,304)
Administration expenses paid from the plan (1,779) — — (5) (1,784)
Foreign currency translation adjustment 1 46,309 — 1,929 (61) 48,177
As at September 30, 2023 536,226 — 30,829 64,514 631,569
Plan assets 536,226 — 11,747 64,138 612,111
Reimbursement rights — — 19,082 376 19,458
As at September 30, 2023 536,226 — 30,829 64,514 631,569 1 Amounts recognized in other comprehensive income. 17. Employee benefits (continued) DEFINED BENEFIT PLANS (CONTINUED) The plan assets at the end of the years consist of:
As at September 30, 2024 U.K. Germany Other Total
$ $ $ $
Quoted equities 260,103 — — 260,103
Quoted bonds 158,739 — — 158,739
Cash 3,123 — 68 3,191
Other 1 220,573 12,599 74,823 307,995
642,538 12,599 74,891 730,028
As at September 30, 2023 U.K. Germany Other Total
$ $ $ $
Quoted equities 205,130 — — 205,130
Quoted bonds 139,584 — — 139,584
Cash 5,566 — 76 5,642
Other 1 185,946 11,747 64,062 261,755
536,226 11,747 64,138 612,111 1 Other is mainly composed of quoted investment funds and various insurance policies to cover some of the defined benefit obligations. Plan assets do not include any shares of the Company, property occupied by the Company or any other assets used by the Company. The following table summarizes the expense 1 recognized in the consolidated statements of earnings:
Year ended September 30
2024 2023
$ $
Current service cost 14,165 13,734
Past service cost — (288)
Net interest on net defined benefit obligations or assets 6,101 2,998
Administration expenses 1,462 1,784
21,728 18,228 1 The expense was presented as costs of services, selling and administrative for an amount of $14,165,000 and as net finance costs for an amount of $7,563,000 (Note 26) ($13,446,000 and $4,782,000, respectively for the year ended September 30, 2023). 17. Employee benefits (continued) DEFINED BENEFIT PLANS (CONTINUED) Actuarial assumptions The following are the principal actuarial assumptions calculated as weighted averages of the defined benefit obligations. The assumed discount rates, future salary and pension increases, inflation rates and mortality all have a significant effect on the accounting valuation.
As at September 30, 2024 U.K France Germany Other
% % % %
Discount rate 5.00 3.33 3.33 5.06
Future salary increases 0.31 4.10 2.50 2.74
Future pension increases 3.01 — 2.10 0.31
Inflation rate 3.15 2.00 2.00 3.44
As at September 30, 2023 U.K. France Germany Other
% % % %
Discount rate 5.60 4.20 4.06 5.62
Future salary increases 0.33 4.15 2.50 2.76
Future pension increases 3.20 — 2.10 0.29
Inflation rate 3.39 2.10 2.00 3.46 The average longevity over 65 of an employee presently at age 45 and 65 are as follows:
As at September 30, 2024 U.K. Germany
(in years)
Longevity at age 65 for current employees
Males 22.1 21.0
Females 23.9 24.0
Longevity at age 45 for current employees
Males 23.5 24.0
Females 25.4 27.0
As at September 30, 2023 U.K. Germany
(in years)
Longevity at age 65 for current employees
Males 22.0 21.0
Females 23.8 24.0
Longevity at age 45 for current employees
Males 23.4 24.0
Females 25.3 26.0 17. Employee benefits (continued) DEFINED BENEFIT PLANS (CONTINUED) Actuarial assumptions (continued) Assumptions regarding future mortality are set based on actuarial advice in accordance with published statistics and experience in each country. Mortality assumptions for the most significant countries are based on the following post-retirement mortality tables for the year ended September 30, 2024: (1) U.K.: 100% of the mortality rates in 2019 Vita Curves plus CMI_2020 projections model with a smoothing parameter (Sk) of 7.5, an Initial Addition (A) parameter of 0, nil weighting on 2020 data (w2020=0) and a 1.25% p.a. minimum long term improvement rate for both males and females, (2) Germany: Heubeck RT2018G and (3) France: INSEE 2018-2020 (INSEE TVTD 2017-2019 for the year ended September 30, 2023). The following tables show the sensitivity of the defined benefit obligations to changes in the principal actuarial assumptions:
As at September 30, 2024 U.K. France Germany
$ $ $
Increase of 0.25% in the discount rate (18,334) (2,927) (1,796)
Decrease of 0.25% in the discount rate 19,263 3,056 1,874
Salary increase of 0.25% 181 3,151 23
Salary decrease of 0.25% (179) (3,029) (21)
Pension increase of 0.25% 10,675 — 948
Pension decrease of 0.25% (9,287) — (913)
Increase of 0.25% in inflation rate 12,047 3,151 948
Decrease of 0.25% in inflation rate (11,798) (3,029) (913)
Increase of one year in life expectancy 15,309 664 2,025
Decrease of one year in life expectancy (15,478) (710) (1,809)
As at September 30, 2023 U.K. France Germany
$ $ $
Increase of 0.25% in the discount rate (15,631) (2,370) (1,596)
Decrease of 0.25% in the discount rate 16,416 2,473 1,663
Salary increase of 0.25% 137 2,572 23
Salary decrease of 0.25% (132) (2,474) (21)
Pension increase of 0.25% 8,713 — 834
Pension decrease of 0.25% (8,503) — (805)
Increase of 0.25% in inflation rate 12,348 5,660 834
Decrease of 0.25% in inflation rate (11,948) (5,110) (805)
Increase of one year in life expectancy 12,614 943 1,702
Decrease of one year in life expectancy (12,801) (1,258) (1,530) The sensitivity analysis above has been based on a method that extrapolates the impact on the defined benefit obligations as a result of reasonable changes in key assumptions occurring at the end of the year. The remaining weighted average duration of the defined benefit obligations are as follows:
Year ended September 30
2024 2023
(in years)
U.K. 13 13
France 17 17
Germany 10 10
Other 9 9 17. Employee benefits (continued) DEFINED BENEFIT PLANS (CONTINUED) The Company expects to contribute $8,616,000 to defined benefit plans during the next year, of which $369,000 relates to the U.K. plans, and $8,246,000 relates to the other plans. DEFINED CONTRIBUTION PLA NS The Company also operates defined contribution pension plans. In some countries, contributions are made into the state pension plans. The pension cost for defined contribution plans amounted to $296,470,000 in 2024 ($282,284,000 in 2023). In addition, in Sweden, the Company contributes to a multi-employer plan, Alecta SE (Alecta) pension plan, which is a defined benefit pension plan. This pension plan is classified as a defined contribution plan as sufficient information is not available to use defined benefit accounting. Alecta lacks the possibility of establishing an exact distribution of assets and provisions to the respective employers. The Company’s proportion of the total contributions to the plan is 0.72% and the Company’s proportion of the total number of active employees in the plan is 0.48%. Alecta uses a collective funding ratio to determine the surplus or deficit in the pension plan. Any surplus or deficit in the plan will affect the amount of future contributions payable. The collective funding is the difference between Alecta’s assets and the commitments to the policy holders and insured individuals. The collective funding ratio is normally allowed to vary between 125% and 175%. As at September 30, 2024, Alecta collective funding ratio was 163% (178% in 2023). The plan expense was $23,422,000 in 2024 ($25,311,000 in 2023). The Company expects to contribute $18,043,000 to the plan during the next year. OTHER BENEFIT PLANS As at September 30, 2024, the deferred compensation liability totaled $124,447,000 ($97,745,000 as at September 30, 2023) (Note 15) and the deferred compensation assets totaled $112,270,000 ($88,076,000 as at September 30, 2023) (Note 11). The deferred compensation liability is mainly related to plans covering some of its U.S. management. Some of the plans include assets that will be used to fund the liabilities. For the deferred compensation plan in the U.S., a trust was established so that the plan assets could be segregated; however, the assets are subject to the Company’s general creditors in the case of bankruptcy. The assets composed of investments vary with employees’ contributions and changes in the value of the investments. The change in liabilities associated with the plan is equal to the change of the assets. The assets in the trust and the associated liabilities totaled $112,270,000 as at September 30, 2024 ($88,076,000 as at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Sep. 30, 2024</t>
        </is>
      </c>
    </row>
    <row r="3">
      <c r="A3" s="3" t="inlineStr">
        <is>
          <t>Disclosure of analysis of other comprehensive income by item [abstract]</t>
        </is>
      </c>
      <c r="B3" s="4" t="inlineStr">
        <is>
          <t xml:space="preserve"> </t>
        </is>
      </c>
    </row>
    <row r="4">
      <c r="A4" s="4" t="inlineStr">
        <is>
          <t>Accumulated other comprehensive income</t>
        </is>
      </c>
      <c r="B4" s="4" t="inlineStr">
        <is>
          <t>Accumulated other comprehensive income
As at As at
$ $
Items that will be reclassified subsequently to net earnings:
Net unrealized gains on translating financial statements of foreign operations, net of accumulated income tax expens e of $44,210 ( $44,867 as at September 30, 2023) 896,259 534,321
Net losses on cross-currency swaps and on translating long-term debt designated as hedges of net investments in foreign operations, net of accumulated income tax recovery of $48,921 ($49,991 as at September 30, 2023) (388,957) (325,649)
Deferr ed gains of hedging on cross-currency swaps, net of accumulated income tax expense of $2,907 ($1,754 as a t September 30, 2023) 19,031 13,541
Net unrealized (losses) gains on cash flow hedges, net of accumulated income tax recovery of $1,421 (net of accumulated income tax expense of $3,953 as at September 30, 2023) (6,930) 11,524
Net unrealized gains (losses) on financial assets at fair value through other comprehensive income, net of accumulated income tax expense of $707 (net of accumulated income tax recovery of $1,189 as at September 30, 2023) 2,447 (3,412)
Items that will not be reclassified subsequently to net earnings:
Net rem easurement losses on defined benefit plans, net of accumulated income tax recovery of $24,817 ( $25,173 as at September 30, 2023) (70,597) (71,350)
451,253 158,975 For the year ended September 30, 2024, $10,872,000 of the net unrealized gains on cash flow hedges, net of income tax expense of $3,814,000, previously recognized in other comprehensive income were reclassified in the consolidated statements of earnings ($17,937,000 and $6,278,000, respectively , were reclassified for the year ended September 30, 2023). For the year ended September 30, 2024, $12,562,000 of the deferred gains of hedging on cross-currency swaps, net of income tax expense of $1,919,000, were also reclassified in the consolidated statements of earnings ($18,540,000 and $2,832,000, respectively for the year ended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Sep. 30, 2024</t>
        </is>
      </c>
    </row>
    <row r="3">
      <c r="A3" s="3" t="inlineStr">
        <is>
          <t>Disclosure of classes of share capital [abstract]</t>
        </is>
      </c>
      <c r="B3" s="4" t="inlineStr">
        <is>
          <t xml:space="preserve"> </t>
        </is>
      </c>
    </row>
    <row r="4">
      <c r="A4" s="4" t="inlineStr">
        <is>
          <t>Capital stock</t>
        </is>
      </c>
      <c r="B4" s="4" t="inlineStr">
        <is>
          <t>Capital stock The Company's authorized share capital is comprised of an unlimited number, all without par value, of: – First preferred shares, issuable in series, carrying one vote per share, each series ranking equal with other series, but prior to second preferred shares, Class A subordinate voting shares and Class B shares (multiple voting) with respect to the payment of dividends; – Second preferred shares, issuable in series, non-voting, each series ranking equal with other series, but prior to Class A subordinate voting shares and Class B shares (multiple voting) with respect to the payment of dividends; – Class A subordinate voting shares, carrying one vote per share, participating equally with Class B shares (multiple voting) with respect to the payment of dividends and convertible into Class B shares (multiple voting) under certain conditions in the event of certain takeover bids on Class B shares (multiple voting); and – Class B shares (multiple voting), carrying ten votes per share, participating equally with Class A subordinate voting shares with respect to the payment of dividends and convertible at any time at the option of the holder into Class A subordinate voting shares. 19. Capital stock (continued) For the fiscal years 2024 and 2023, the number of issued and outstanding Class A subordinate voting shares and Class B shares (multiple voting) varied as follows:
Class A subordinate voting shares Class B shares (multiple voting) Total
Number Carrying value Number Carrying value Number Carrying value
$ $ $
As at September 30, 2022 211,302,549 1,456,275 26,445,706 36,894 237,748,255 1,493,169
Release of shares held in trusts — 13,680 — — — 13,680
Purchased and held in trusts — (74,455) — — — (74,455)
Issued upon exercise of stock options 1,646,044 106,051 — — 1,646,044 106,051
Purchased and cancelled (6,234,096) (61,265) — — (6,234,096) (61,265)
As at September 30, 2023 206,714,497 1,440,286 26,445,706 36,894 233,160,203 1,477,180
Release of shares held in trusts — 14,078 — — — 14,078
Purchased and held in trusts — (66,847) — — — (66,847)
Issued upon exercise of stock options 1,333,876 91,800 — — 1,333,876 91,800
Purchased and cancelled (6,597,158) (45,878) — — (6,597,158) (45,878)
Conversion of shares 2,322,948 3,241 (2,322,948) (3,241) — —
As at September 30, 2024 203,774,163 1,436,680 24,122,758 33,653 227,896,921 1,470,333 a) Shares held in trusts During the year ended September 30, 2024, 171,751 shares held in trust were released (172,018 during the year ended September 30, 2023) with a recorded value of $14,078,000 ($13,680,000 during the year ended September 30, 2023) that was removed from contributed surplus. During the year ended September 30, 2024, the Company settled the withholding tax obligations of the employees under the Share Unit Plan for a cash payment of $15,407,000 ($13,879,000 during the year ended September 30, 2023). During the year ended September 30, 2024, the trustees, in accordance with the terms of the Share Unit Plan and Trust Agreements, purchased 463,364 Class A subordinate voting shares of the Company on the open market (640,052 during the year ended September 30, 2023) for a total cash consideration of $66,847,000 ($74,455,000 during the year ended September 30, 2023). As at September 30, 2024, 2,601,356 Class A subordinate voting shares were held in trusts under the Share Unit Plan (2,309,743 as at September 30, 2023). b) Exercises of stock options The carrying value of Class A subordinate voting shares includes $15,265,000 which corresponds to a reduction in contributed surplus representing the value of accumulated compensation costs associated with the stock options exercised during the year ended September 30, 2024 ($17,735,000 during the year ended September 30, 2023). c) Shares purchased and cancelled On January 30, 2024, the Company’s Board of Directors authorized and subsequently received regulatory approval from the Toronto Stock Exchange (TSX), for the renewal of its Normal Course Issuer Bid (NCIB), which allows for the purchase for cancellation of up to 20,457,737 Class A subordinate voting shares on the open market through the TSX, the New York Stock Exchange (NYSE) and/or alternative trading systems or otherwise pursuant to exemption orders issued by securities regulators. The Class A subordinate voting shares were available for purchase for cancellation commencing on February 6, 2024, until no later than February 5, 2025, or on such earlier date when the Company has either acquired the maximum number of Class A subordinate voting shares allowable under the NCIB or elects to terminate the bid. During the year ended September 30, 2024, the Company purchased for cancellation 1,965,800 Class A subordinate voting shares (2,857,550 during the year ended September 30, 2023) under its previous and current NCIB for a total cash consideration of $275,218,000 ($386,906,000 during the year ended September 30, 2023) and the excess of the purchase price over the carrying value in the amount of $258,883,000 ($363,747,000 during the year ended September 30, 2023) was charged to retained earnings. 19. Capital stock (continued) c) Shares purchased and cancelled (continued) In addition, during the year ended September 30, 2024, the Company entered into a private agreement with the Founder and Executive Chairman of the Board of the Company, as well as a wholly-owned holding company, to purchase for cancellation 1,674,930 Class A subordinate voting shares under its current NCIB for a total cash consideration of $250,000,000, excluding transaction costs of $370,000. The excess of the purchase price over the carrying value in the amount of $244,821,000 was charged to retained earnings. The 1,674,930 Class A subordinate voting shares purchased for cancellation on February 23, 2024, included 1,266,366 Class B shares (multiple voting) converted into Class A subordinate voting shares on February 23, 2024, by a holding company wholly-owned by the Founder and Executive Chairman of the Board of the Company. The repurchase transaction was reviewed and recommended for approval by an independent committee of the Board of Directors of the Company following the receipt of an external opinion regarding the reasonableness of the financial terms of the transaction, and ultimately approved by the Board of Directors. The purchase was made pursuant to an exemption order issued by the Autorité des marchés financiers and is considered within the annual aggregate limit that the Company is entitled to purchase under its current NCIB. Additionally, also during the year ended September 30, 2024, the Company purchased for cancellation 2,887,878 Class A subordinate voting shares under its current NCIB from the Caisse de dépôt et placement du Québec (CDPQ) for a total cash consideration of $400,000,000 (3,344,996 and $400,000,000, respectively during the year ended September 30, 2023). The excess of the purchase price over the carrying value in the amount of $375,636,000 was charged to retained earnings ($361,791,000 during the year ended September 30, 2023). The purchase was made pursuant to an exemption order issued by the Autorité des marchés financiers and is considered within the annual aggregate limit that the Company is entitled to purchase under its current NCIB. During the year ended September 30, 2024, the Company also paid for and cancelled 68,550 Class A subordinate voting shares under its previous NCIB, with a carrying value of $558,000 and for a total cash consideration of $9,177,000, which were purchased but were neither paid nor cancelled as at September 30, 2023 (100,100 Class A subordinate voting shares, $778,000 and $10,291,000, respectively, during the year ended September 30, 2023, which were purchased, or committed to be purchased, but were neither paid nor cancelled as at September 30, 2022). On June 20, 2024, the Canadian government enacted new legislation to implement tax measures on equity repurchased by public companies. The legislation requires a company to pay a 2.0% tax on the fair market value of their repurchased shares. This tax liability can be offset by the issuance of new equity during the relevant taxation year. The tax applies retroactively to repurchases and issuances of equity that occurred on or after January 1, 2024. As of September 30, 2024, the Company has complied with this new legislation, and recorded $13,565,000 of accrued liabilities related to shares repurchased net of issuance of stock options, with a corresponding reduction to retained earnings. d) Conversion of shares During the year ended September 30, 2024, the Co-Founder and Advisor to the Executive Chairman of the Board of the Company converted a total of 900,000 Class B shares (multiple voting) into 900,000 Class A subordinate voting shares. In addition, during the year ended September 30, 2024, a holding company wholly-owned by the Founder and Executive Chairman of the Board of the Company converted a total of 1,422,948 Class B shares (multiple voting) into 1,422,948 Class A subordinate voting shares. e) Dividends On November 5, 2024, the Company’s Board of Directors approved a quarterly cash dividend for holders of Class A subordinate voting shares and Class B shares (multiple voting) of $0.15 per share. This dividend is payable on December 20, 2024 to shareholders of record as of the close of business on November 20, 2024. The dividend is designated as an “eligible dividend” for Canadian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Sep. 30, 2024</t>
        </is>
      </c>
    </row>
    <row r="3">
      <c r="A3" s="3" t="inlineStr">
        <is>
          <t>Share-Based Payment Arrangements [Abstract]</t>
        </is>
      </c>
      <c r="B3" s="4" t="inlineStr">
        <is>
          <t xml:space="preserve"> </t>
        </is>
      </c>
    </row>
    <row r="4">
      <c r="A4" s="4" t="inlineStr">
        <is>
          <t>Share-based payments</t>
        </is>
      </c>
      <c r="B4" s="4" t="inlineStr">
        <is>
          <t>Share-based payments a) Performance share units and restricted share units The Company operates a Share Unit Plan, which was amended on April 30, 2024, to provide for the option to award both PSUs and RSUs. Under the Share Unit Plan, the Board of Directors may grant: – PSUs to certain employees and officers which entitle them to receive one Class A subordinate voting share for each PSU. The vesting performance conditions are determined by the Board of Directors at the time of each grant. PSUs expire on the business day preceding December 31 of the third calendar year following the end of the fiscal year during which the PSU award was made, except in the event of retirement, termination of employment or death. Conditionally upon achievement of performance objectives, granted PSUs under the Share Unit Plan vest at the end of the four-year period. – RSUs to certain employees and officers which entitle them to receive one Class A subordinate voting share for each RSU. RSUs do not have any vesting performance conditions. RSUs expire on the business day preceding December 31 of the third calendar year following the end of the fiscal year during which the RSU award was made, except in the event of retirement, termination of employment or death. Granted RSUs under the Share Unit Plan vest at the end of the four-year period. Class A subordinate voting shares purchased in connection with the Share Unit Plan are held in trusts for the benefit of the participants. The trusts, considered as structured entities, are consolidated in the Company’s consolidated financial statements with the cost of the purchased shares recorded as a reduction of capital stock (Note 19). There are currently no outstanding RSUs under the Share Unit Plan. The following table presents information concerning the number of outstanding PSUs granted by the Company under the Share Unit Plan:
Outstanding as at September 30, 2022 1,809,591
Granted 1 899,511
Exercised (Note 19) (294,203)
Forfeited (162,449)
Outstanding as at September 30, 2023 2,252,450
Granted 1 799,418
Exercised (Note 19) (280,265)
Forfeited (243,403)
Outstanding as at September 30, 2024 2,528,200 1 The PSUs granted in 2024 had a weighted average grant date fair value of $137.90 per unit ($112.49 in 2023). 20. Share-based payments (continued) b) Stock options Under the Company’s stock option plan, the Board of Directors may grant, at its discretion, stock options to purchase Class A subordinate voting shares to certain employees, officers and directors of the Company and its subsidiaries. The exercise price is established by the Board of Directors and is equal to the closing price of the Class A subordinate voting shares on the TSX on the day preceding the date of the grant. Stock options generally vest over four years from the date of grant conditionally upon achievement of performance objectives and must be exercised within a ten-year period, except in the event of retirement, termination of employment or death. As at September 30, 2024, 15,368,084 Class A subordinate voting shares were reserved for issuance under the stock option plan. The following table presents information concerning the outstanding stock options granted by the Company:
2024 2023
Number of options Weighted Number of options Weighted
$ $
Outstanding, beginning of year 5,211,472 70.21 6,882,845 66.36
Exercised (Note 19) (1,333,876) 57.38 (1,646,044) 53.65
Forfeited (12,575) 97.84 (23,626) 99.78
Expired (2,494) 98.65 (1,703) 102.70
Outstanding, end of year 3,862,527 74.53 5,211,472 70.21
Exercisable, end of year 3,699,805 73.51 4,772,088 67.46 The weighted average share price at the date of exercise for stock options exercised in 2024 was $145.60 ($123.25 in 2023). The following table summarizes information about the outstanding stock options granted by the Company as at September 30, 2024:
Options outstanding Options exercisable
Range of Number of options Weighted Weighted Number of options Weighted average exercise price
$ (in years) $ $
39.47 to 41.63 44,112 0.12 39.65 44,112 39.65
47.36 to 52.63 310,323 0.98 48.39 310,323 48.39
56.69 to 63.23 1,787,289 2.45 63.20 1,787,289 63.20
67.04 to 85.62 968,073 3.94 84.57 968,073 84.57
97.84 to 115.01 752,730 5.94 101.35 590,008 102.31
3,862,527 3.36 74.53 3,699,805 73.51 c) Share purchase plan Under the share purchase plan, the Company contributes an amount equal to a percentage of the employee's basic contribution, up to a maximum of 3.50%. An employee may make additional contributions in excess of the basic contribution. However, the Company does not match contributions in the case of such additional contributions. The employee and Company's contributions are remitted to an independent plan administrator who purchases Class A subordinate voting shares on the open market on behalf of the employee through either the TSX or NYSE. 20. Share-based payments (continued) d) Deferred share unit plan External members of the Board of Directors (participants) are entitled to receive part or their entire retainer fee in DSUs. DSUs are granted with immediate vesting and must be exercised no later than December 15 of the calendar year immediately following the calendar year during which the participant ceases to act as a director. Each DSU entitles the holder to receive a cash payment equal to the closing price of Class A subordinate voting shares on the TSX on the payment date. As at September 30, 2024, the number of outstanding DSUs was 110,412 (122,969 DSUs as at September 30, 2023). e) Share-based payment costs The share-based payment expense recorded in costs of services, selling and administrative is as follows:
Year ended September 30
2024 2023
$ $
PSUs 67,054 55,847
Stock options 786 2,367
Share purchase plan 181,989 169,418
DSUs 4,384 5,332
254,213 232,9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years ended September 30:
2024 2023
Net earnings Weighted average number of shares outstanding 1 Earnings per share Net earnings Weighted average number of shares outstanding 1 Earnings per share
$ $ $ $
Basic 1,692,715 228,074,108 7.42 1,631,249 234,041,041 6.97
Net effect of dilutive stock options and PSUs 2 — 3,598,753 — — 3,661,040 —
Diluted 1,692,715 231,672,861 7.31 1,631,249 237,702,081 6.86 1 During the year ended September 30, 2024, 6,528,608 Class A subordinate voting shares purchased for cancellation and 2,601,356 Class A subordinate voting shares held in trust were excluded from the calculation of the weighted average number of shares outstanding as of the date of transaction (6,273,046 and 2,309,743, respectively during the year ended September 30, 2023). 2 For the year ended September 30, 2024 and 2023, no stock options were excluded from the calculation of the diluted earnings per share as all stock options we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aining performance obligations</t>
        </is>
      </c>
      <c r="B1" s="2" t="inlineStr">
        <is>
          <t>12 Months Ended</t>
        </is>
      </c>
    </row>
    <row r="2">
      <c r="B2" s="2" t="inlineStr">
        <is>
          <t>Sep. 30, 2024</t>
        </is>
      </c>
    </row>
    <row r="3">
      <c r="A3" s="3" t="inlineStr">
        <is>
          <t>Disclosure of performance obligations [abstract]</t>
        </is>
      </c>
      <c r="B3" s="4" t="inlineStr">
        <is>
          <t xml:space="preserve"> </t>
        </is>
      </c>
    </row>
    <row r="4">
      <c r="A4" s="4" t="inlineStr">
        <is>
          <t>Remaining performance obligations</t>
        </is>
      </c>
      <c r="B4" s="4" t="inlineStr">
        <is>
          <t xml:space="preserve">22. Remaining performance obligations Remaining performance obligations relates to Company’s performance obligations that are partially or fully unsatisfied under fixed-fee arrangements recognized using the percentage-of-completion meth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solidated Statements of Earnings - CAD ($)</t>
        </is>
      </c>
      <c r="B1" s="2" t="inlineStr">
        <is>
          <t>12 Months Ended</t>
        </is>
      </c>
    </row>
    <row r="2">
      <c r="B2" s="2" t="inlineStr">
        <is>
          <t>Sep. 30, 2024</t>
        </is>
      </c>
      <c r="C2" s="2" t="inlineStr">
        <is>
          <t>Sep. 30, 2023</t>
        </is>
      </c>
    </row>
    <row r="3">
      <c r="A3" s="3" t="inlineStr">
        <is>
          <t>Profit or loss [abstract]</t>
        </is>
      </c>
      <c r="B3" s="4" t="inlineStr">
        <is>
          <t xml:space="preserve"> </t>
        </is>
      </c>
      <c r="C3" s="4" t="inlineStr">
        <is>
          <t xml:space="preserve"> </t>
        </is>
      </c>
    </row>
    <row r="4">
      <c r="A4" s="4" t="inlineStr">
        <is>
          <t>Revenue</t>
        </is>
      </c>
      <c r="B4" s="6" t="n">
        <v>14676152000</v>
      </c>
      <c r="C4" s="6" t="n">
        <v>14296360000</v>
      </c>
    </row>
    <row r="5">
      <c r="A5" s="3" t="inlineStr">
        <is>
          <t>Operating expenses</t>
        </is>
      </c>
      <c r="B5" s="4" t="inlineStr">
        <is>
          <t xml:space="preserve"> </t>
        </is>
      </c>
      <c r="C5" s="4" t="inlineStr">
        <is>
          <t xml:space="preserve"> </t>
        </is>
      </c>
    </row>
    <row r="6">
      <c r="A6" s="4" t="inlineStr">
        <is>
          <t>Costs of services, selling and administrative</t>
        </is>
      </c>
      <c r="B6" s="5" t="n">
        <v>12259730000</v>
      </c>
      <c r="C6" s="5" t="n">
        <v>11982421000</v>
      </c>
    </row>
    <row r="7">
      <c r="A7" s="4" t="inlineStr">
        <is>
          <t>Acquisition-related and integration costs</t>
        </is>
      </c>
      <c r="B7" s="5" t="n">
        <v>5866000</v>
      </c>
      <c r="C7" s="5" t="n">
        <v>53401000</v>
      </c>
    </row>
    <row r="8">
      <c r="A8" s="4" t="inlineStr">
        <is>
          <t>Cost optimization program</t>
        </is>
      </c>
      <c r="B8" s="5" t="n">
        <v>91063000</v>
      </c>
      <c r="C8" s="5" t="n">
        <v>8964000</v>
      </c>
    </row>
    <row r="9">
      <c r="A9" s="4" t="inlineStr">
        <is>
          <t>Net finance costs</t>
        </is>
      </c>
      <c r="B9" s="5" t="n">
        <v>27889000</v>
      </c>
      <c r="C9" s="5" t="n">
        <v>52463000</v>
      </c>
    </row>
    <row r="10">
      <c r="A10" s="4" t="inlineStr">
        <is>
          <t>Foreign exchange loss</t>
        </is>
      </c>
      <c r="B10" s="5" t="n">
        <v>653000</v>
      </c>
      <c r="C10" s="5" t="n">
        <v>1198000</v>
      </c>
    </row>
    <row r="11">
      <c r="A11" s="4" t="inlineStr">
        <is>
          <t>Operating expenses</t>
        </is>
      </c>
      <c r="B11" s="5" t="n">
        <v>12385201000</v>
      </c>
      <c r="C11" s="5" t="n">
        <v>12098447000</v>
      </c>
    </row>
    <row r="12">
      <c r="A12" s="4" t="inlineStr">
        <is>
          <t>Earnings before income taxes</t>
        </is>
      </c>
      <c r="B12" s="5" t="n">
        <v>2290951000</v>
      </c>
      <c r="C12" s="5" t="n">
        <v>2197913000</v>
      </c>
    </row>
    <row r="13">
      <c r="A13" s="4" t="inlineStr">
        <is>
          <t>Income tax expense</t>
        </is>
      </c>
      <c r="B13" s="5" t="n">
        <v>598236000</v>
      </c>
      <c r="C13" s="5" t="n">
        <v>566664000</v>
      </c>
    </row>
    <row r="14">
      <c r="A14" s="4" t="inlineStr">
        <is>
          <t>Net earnings</t>
        </is>
      </c>
      <c r="B14" s="6" t="n">
        <v>1692715000</v>
      </c>
      <c r="C14" s="6" t="n">
        <v>1631249000</v>
      </c>
    </row>
    <row r="15">
      <c r="A15" s="3" t="inlineStr">
        <is>
          <t>Earnings per share</t>
        </is>
      </c>
      <c r="B15" s="4" t="inlineStr">
        <is>
          <t xml:space="preserve"> </t>
        </is>
      </c>
      <c r="C15" s="4" t="inlineStr">
        <is>
          <t xml:space="preserve"> </t>
        </is>
      </c>
    </row>
    <row r="16">
      <c r="A16" s="4" t="inlineStr">
        <is>
          <t>Basic earnings per share (CAD per share)</t>
        </is>
      </c>
      <c r="B16" s="7" t="n">
        <v>7.42</v>
      </c>
      <c r="C16" s="7" t="n">
        <v>6.97</v>
      </c>
    </row>
    <row r="17">
      <c r="A17" s="4" t="inlineStr">
        <is>
          <t>Diluted earnings per share (CAD per share)</t>
        </is>
      </c>
      <c r="B17" s="7" t="n">
        <v>7.31</v>
      </c>
      <c r="C17" s="7" t="n">
        <v>6.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of services, selling and administrative</t>
        </is>
      </c>
      <c r="B1" s="2" t="inlineStr">
        <is>
          <t>12 Months Ended</t>
        </is>
      </c>
    </row>
    <row r="2">
      <c r="B2" s="2" t="inlineStr">
        <is>
          <t>Sep. 30, 2024</t>
        </is>
      </c>
    </row>
    <row r="3">
      <c r="A3" s="3" t="inlineStr">
        <is>
          <t>Analysis of income and expense [abstract]</t>
        </is>
      </c>
      <c r="B3" s="4" t="inlineStr">
        <is>
          <t xml:space="preserve"> </t>
        </is>
      </c>
    </row>
    <row r="4">
      <c r="A4" s="4" t="inlineStr">
        <is>
          <t>Cost of services, selling and administrative</t>
        </is>
      </c>
      <c r="B4" s="4" t="inlineStr">
        <is>
          <t>Costs of services, selling and administrative
Year ended September 30
2024 2023
$ $
Salaries and other employee costs 1 9,156,779 8,870,235
Professional fees and other contracted labour 1,436,403 1,500,613
Hardware, software and data center related costs 866,883 827,613
Property costs 201,194 213,962
Amortization, depreciation and impairment (Note 24) 522,308 506,122
Other operating expenses 76,163 63,876
12,259,730 11,982,421 1 Net of R&amp;D and other tax credits of $134,911,000 in 2024 ($159,390,000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depreciation and impairment</t>
        </is>
      </c>
      <c r="B1" s="2" t="inlineStr">
        <is>
          <t>12 Months Ended</t>
        </is>
      </c>
    </row>
    <row r="2">
      <c r="B2" s="2" t="inlineStr">
        <is>
          <t>Sep. 30, 2024</t>
        </is>
      </c>
    </row>
    <row r="3">
      <c r="A3" s="3" t="inlineStr">
        <is>
          <t>Analysis of income and expense [abstract]</t>
        </is>
      </c>
      <c r="B3" s="4" t="inlineStr">
        <is>
          <t xml:space="preserve"> </t>
        </is>
      </c>
    </row>
    <row r="4">
      <c r="A4" s="4" t="inlineStr">
        <is>
          <t>Amortization, depreciation and impairment</t>
        </is>
      </c>
      <c r="B4" s="4" t="inlineStr">
        <is>
          <t xml:space="preserve">Amortization, depreciation and impairment
Year ended September 30
2024 2023
$ $
Depreciation of PP&amp;E (Note 6) 134,818 142,653
Impairment of PP&amp;E (Note 6) 115 —
Depreciation of right-of-use assets (Note 7) 126,615 143,030
Impairment of right-of-use assets (Note 7) — 2,274
Amortization of contract costs related to transition costs 59,191 55,194
Impairment of contract costs related to transition costs 4,254 —
Amortization of intangible assets (Note 9) 185,741 162,971
Impairment of intangible assets (Note 9) 11,574 —
Included in costs of services, selling and administrative (Note 23) 522,308 506,122
Amortization of contract costs related to incentives (presented as a reduction of revenue) 2,806 2,793
Amortization of deferred financing fees (presented in finance costs) 630 816
Amortization of premiums and discounts on investments related to funds held for clients (presented net as an increase of revenue) (1,584) (1,832)
Depreciation of PP&amp;E (presented in integration costs) (Note 6) — 712
Impairment of PP&amp;E (presented in integration costs) (Note 6) 149 648
Impairment of PP&amp;E (presented in cost optimization program) (Note 6 and 25) 2,431 1,938
Impairment of right-of-use assets (presented in integration costs) (Note 7) — 5,143
Impairment of right-of-use assets (presented in cost optimization program) (Note 7 and 25) 10,119 2,232
Amortization of intangible assets (presented in integration costs) (Note 9) — 1,076
536,859 519,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ptimization program</t>
        </is>
      </c>
      <c r="B1" s="2" t="inlineStr">
        <is>
          <t>12 Months Ended</t>
        </is>
      </c>
    </row>
    <row r="2">
      <c r="B2" s="2" t="inlineStr">
        <is>
          <t>Sep. 30, 2024</t>
        </is>
      </c>
    </row>
    <row r="3">
      <c r="A3" s="3" t="inlineStr">
        <is>
          <t>Analysis of income and expense [abstract]</t>
        </is>
      </c>
      <c r="B3" s="4" t="inlineStr">
        <is>
          <t xml:space="preserve"> </t>
        </is>
      </c>
    </row>
    <row r="4">
      <c r="A4" s="4" t="inlineStr">
        <is>
          <t>Cost optimization program</t>
        </is>
      </c>
      <c r="B4" s="4" t="inlineStr">
        <is>
          <t>Cost optimization program During the year ended September 30, 2023, the Company initiated a cost optimization program to accelerate actions to improve operational efficiencies, including the increased use of automation and global delivery, and to rightsize its global real estate portfolio. As at March 31, 2024, the Company completed its cost optimization program for a total cost of $100,027,000, of which $91,063,000 was expensed during the year ended September 30, 2024. These amounts included costs for terminations of employment of $69,500,000, accounted for in severance provisions (Note 13), and costs of vacating leased premises of $21,563,000, composed of impairment of right-of-use assets of $10,119,000 (Note 24), onerous supplier contract costs of $9,013,000 as well as impairment of PP&amp;E of $2,431,000 (Note 24) related to leasehold improvements and furniture, fixtures and equipment. During the year ended September 30, 2023, the Company recorded $8,964,000 of costs. This amount included costs for terminations of employment of $2,613,000, accounted for in severance provisions (Note 13), and costs of vacating leased premises of $6,351,000, composed of impairment of right-of-use assets of $2,232,000 (Note 24), onerous supplier contract costs of $2,181,000 as well as impairment of PP&amp;E of $1,938,000 (Note 24) related to leasehold improvements and furniture, fixtures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Sep. 30, 2024</t>
        </is>
      </c>
    </row>
    <row r="3">
      <c r="A3" s="3" t="inlineStr">
        <is>
          <t>Analysis of income and expense [abstract]</t>
        </is>
      </c>
      <c r="B3" s="4" t="inlineStr">
        <is>
          <t xml:space="preserve"> </t>
        </is>
      </c>
    </row>
    <row r="4">
      <c r="A4" s="4" t="inlineStr">
        <is>
          <t>Net finance costs</t>
        </is>
      </c>
      <c r="B4" s="4" t="inlineStr">
        <is>
          <t xml:space="preserve">Net finance costs
Year ended September 30
2024 2023
$ $
Interest on long-term debt 48,002 53,871
Interest on lease liabilities 29,234 29,115
Net interest costs on net defined benefit pension plans (Note 17) 7,563 4,782
Other finance costs 6,135 6,192
Finance costs 90,934 93,960
Finance income (63,045) (41,497)
27,889 52,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subsidiaries</t>
        </is>
      </c>
      <c r="B1" s="2" t="inlineStr">
        <is>
          <t>12 Months Ended</t>
        </is>
      </c>
    </row>
    <row r="2">
      <c r="B2" s="2" t="inlineStr">
        <is>
          <t>Sep. 30, 2024</t>
        </is>
      </c>
    </row>
    <row r="3">
      <c r="A3" s="3" t="inlineStr">
        <is>
          <t>Business Combinations 1 [Abstract]</t>
        </is>
      </c>
      <c r="B3" s="4" t="inlineStr">
        <is>
          <t xml:space="preserve"> </t>
        </is>
      </c>
    </row>
    <row r="4">
      <c r="A4" s="4" t="inlineStr">
        <is>
          <t>Investments in subsidiaries</t>
        </is>
      </c>
      <c r="B4" s="4" t="inlineStr">
        <is>
          <t>Investments in subsidiaries a) Acquisitions and disposals The Company made the following acquisitions during the year ended September 30, 2024: – On October 10, 2023, the Company acquired all of the outstanding units of Momentum Industries Holdings, LLC. (Momentum), for a total purchase price of $53,341,000. Mo mentum is an IT and business consulting firm specializing in digital transformation, data and analytics and managed services, based in the U.S. and headquartered in Miami, Florida. – On July 3, 2024, the Company acquired the assets of Celero Solutions’ (Celero) credit union business, consisting of master services agreements that span managed services, core banking, digital banking and related IT services, based in Canada, for a total purchase price of $19,067,000. – On September 13, 2024, the Company acquired all of the outstanding units of Aeyon LLC (Aeyon), a digital transformation, data management and analytics, and intelligent automation services partner to the U.S. Federal Government, based in the U.S. and headquartered in Vienna, Virginia, for a total purchase price of $317,841,000. These acquisitions were made to further expand CGI’s footprint in their respective regions and to complement CGI's proximity model. 27. Investments in subsidiaries (continued) The following table presents the fair value of assets acquired and liabilities assumed for all acquisitions based on the acquisition-date fair values of the identifiable tangible and intangible assets acquired and liabilities assumed:
Aeyon Others Total
$ $ $
Current assets 34,206 17,696 51,902
PP&amp;E (Note 6) 1,029 349 1,378
Right-of-use assets (Note 7) 1,073 1,268 2,341
Intangible assets 1 (Note 9) 101,856 22,543 124,399
Goodwill 2 (Note 12) 397,406 42,055 439,461
Current liabilities (54,728) (15,307) (70,035)
Long-term debt (Note 28c) (162,146) — (162,146)
Lease liabilities (1,073) (1,268) (2,341)
317,623 67,336 384,959
Cash acquired 218 5,072 5,290
Net assets acquired 317,841 72,408 390,249
Consideration paid 317,841 65,414 383,255
Consideration payable — 6,994 6,994 1 Intangible assets are mainly composed of client relationships and backlog. 2 The goodwill arising from the acquisitions mainly represents the future economic value associated to acquired work force and synergies with the Company’s operations. The goodwill is deductible for tax purposes. During the year ended September 30, 2024, the Company finalized the fair value assessment of assets acquired and liabilities assumed for Momentum. The fair value of all assets acquired and liabilities assumed for Celero and Aeyon are preliminary and are expected to be completed as soon as management will have gathered all the information available and considered necessary in order to finalize this allocation. Based on the historical financial performance and excluding any financial synergies, for the year ended September 30, 2024, Aeyon would have contributed approximately $265,000,000 of revenues and $8,000,000 of net earnings to the financial results of the Company had the acquisition date been October 1, 2023. Furthermore, since the date of acquisition, the Aeyon acquisition generated $12,000,000 in revenues and $500,000 of net earnings to the financial results of the Company. b) Business acquisitions realized in the prior fiscal year There were no significant acquisitions or disposals for the year ended September 30, 2023. During the year ended September 30, 2024, the Company paid $2,348,000 related to acquisitions realized in prior fiscal years. 27. Investments in subsidiaries (continued) c) Acquisition-related and integration costs During the year ended September 30, 2024, the Company incurred $5,866,000 of acquisition-related and integration costs. These costs were acquisition-related costs related to professional fees of $2,437,000. Integration costs were related to costs of vacating leased premises of $947,000, costs of rationalizing the redundancy of employment of $653,000, accounted for in severance provisions (Note 13), and other integration costs towards the CGI operating model of $1,829,000. During the year ended September 30, 2023, the Company incurred $53,401,000 of integration costs. These costs were related to costs of vacating leased premises of $10,774,000, costs of rationalizing the redundancy of employment of $23,226,000, accounted for in severance provisions (Note 13), and other integration costs towards the CGI operating model of $19,40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Sep. 30, 2024</t>
        </is>
      </c>
    </row>
    <row r="3">
      <c r="A3" s="3" t="inlineStr">
        <is>
          <t>Cash Flow Statement [Abstract]</t>
        </is>
      </c>
      <c r="B3" s="4" t="inlineStr">
        <is>
          <t xml:space="preserve"> </t>
        </is>
      </c>
    </row>
    <row r="4">
      <c r="A4" s="4" t="inlineStr">
        <is>
          <t>Supplementary cash flow information</t>
        </is>
      </c>
      <c r="B4" s="4" t="inlineStr">
        <is>
          <t>Supplementary cash flow information a) Net change in non-cash working capital items and others is as follows for the years ended September 30:
2024 2023
$ $
Accounts receivable 106,360 (31,120)
Work in progress (8,999) 76,554
Prepaid expenses and other assets 4,466 3,547
Long-term financial assets (24,423) (9,911)
Accounts payable and accrued liabilities 22,151 (130,172)
Accrued compensation and employee-related liabilities (27,689) (57,644)
Deferred revenue 50,420 45,681
Income taxes (98,207) 105,577
Provisions (594) (10,129)
Long-term liabilities 33,540 18,893
Derivative financial instruments 634 (682)
Retirement benefits obligations 7,337 5,871
64,996 16,465 b) Non-cash operating and investing activities are as follows for the years ended September 30:
2024 2023
$ $
Operating activities
Accounts receivable (12) —
Accounts payable and accrued liabilities 35,992 32,392
Provisions 576 1,088
Other long-term liabilities 13,524 4,768
50,080 38,248
Investing activities
Purchase of PP&amp;E (11,158) (14,374)
Additions, disposals/retirements, change in estimates and lease modifications of right-of-use assets (110,778) (86,691)
Additions to intangible assets (40,908) (28,944)
(162,844) (130,009) 28. Supplementary cash flow information (continued) c) Changes arising from financing activities are as follows for the years ended September 30:
2024 2023
Long-term debt Derivative financial instruments to hedge long-term debt Lease liabilities Long-term debt Derivative financial instruments to hedge long-term debt Lease liabilities
$ $ $ $ $ $
Balance, beginning of year 3,100,321 (97,575) 641,963 3,267,034 (146,215) 709,201
Cash used in financing activities excluding equity
Increase of long-term debt 747,073 — — 948 — —
Repayment of long-term debt and lease liabilities (1,154,878) — (146,762) (79,150) — (161,211)
Repayment of debt assumed in business acquisitions that occurred in prior year (162,146) — — (56,994) — —
Settlement of derivative financial instruments (Note 32) — 38,943 — — 2,921 —
Non-cash financing activities
Additions, disposals/retirements and change in estimates and lease modifications of right-of-use assets — — 110,778 — — 81,656
Additions through business acquisitions (Note 27) 162,146 — 2,341 — — —
Changes in foreign currency exchange rates (6,715) 68,132 18,914 (38,218) 45,719 15,997
Other 2,507 — (7,139) 6,701 — (3,680)
Balance, end of year 2,688,308 9,500 620,095 3,100,321 (97,575) 641,963 d) Interest paid and received and income taxes paid are classified within operating activities and are as follows for the years ended September 30:
2024 2023
$ $
Interest paid 102,180 130,570
Interest received 87,153 87,239
Income taxes paid 740,325 480,607 e) Cash and cash equivalents consisted of unrestricted cash as at September 30,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Sep. 30, 2024</t>
        </is>
      </c>
    </row>
    <row r="3">
      <c r="A3" s="3" t="inlineStr">
        <is>
          <t>Disclosure of operating segments [abstract]</t>
        </is>
      </c>
      <c r="B3" s="4" t="inlineStr">
        <is>
          <t xml:space="preserve"> </t>
        </is>
      </c>
    </row>
    <row r="4">
      <c r="A4" s="4" t="inlineStr">
        <is>
          <t>Segmented information</t>
        </is>
      </c>
      <c r="B4" s="4" t="inlineStr">
        <is>
          <t>Segmented information The following tables present information on the Company's operations based on its current management structure. Segment results are based on the location from which the services are delivered - the geographic delivery model (Note 12). Effective October 1, 2023, as part of the cost optimization program, the Company centralized some internal administrative activities under a corporate function, which were previously presented in revenue under the Asia Pacific segment. The Company has restated the Asia Pacific segmented information for the comparative period to conform with this change.
Year ended September 30, 2024
Western and Southern Europe U.S. Commercial and State Government Canada U.S. Federal Scandinavia and Central Europe U.K. and Australia Finland, Poland and Baltics Northwest and Central-East Europe Asia Pacific Eliminations Total
$ $ $ $ $ $ $ $ $ $ $
Segment revenue 2,600,198 2,327,309 2,034,995 2,001,391 1,658,172 1,584,833 859,263 828,726 956,145 (174,880) 14,676,152
Segment earnings before acquisition-related and integration costs, cost optimization program, net finance costs and income tax expense 1 334,165 337,325 463,171 322,698 150,913 251,662 133,437 129,277 293,121 — 2,415,769
Acquisition-related and integration costs (Note 27c) (5,866)
Cost optimization program (Note 25) (91,063)
Net finance costs (Note 26) (27,889)
Earnings before income taxes 2,290,951 1 Total amortization and depreciation of $523,530,000 included in the Western and Southern Europe, U.S. Commercial and State Government, Canada, U.S. Federal, Scandinavia and Central Europe, U.K. and Australia, Finland, Poland and Baltics, Northwest and Central-East Europe and Asia Pacific segments is $71,807,000, $97,552,000, $60,132,000, $60,779,000, $86,683,000, $44,999,000, $37,700,000, $34,970,000, and $28,908,000, respectively, for the year ended September 30, 2024. Impairment in intangible assets of $11,574,000 includes an impairment of a business solution in U.S. Commercial and State Government segment for $7,932,000. This asset was no longer expected to generate future economic benefits.
Year ended September 30, 2023
Western and Southern Europe U.S. Commercial and State Government Canada U.S. Federal Scandinavia and Central Europe U.K. and Australia Finland, Poland and Baltics Northwest and Central-East Europe Asia Pacific Eliminations Total
$ $ $ $ $ $ $ $ $ $ $
Segment revenue 2,605,926 2,277,996 2,064,659 1,935,238 1,648,356 1,455,529 828,951 755,901 904,038 (180,234) 14,296,360
Segment earnings before acquisition-related and integration costs, cost optimization program, net finance costs and income tax expense 1 355,578 339,410 477,502 306,362 127,320 216,517 110,583 101,871 277,598 — 2,312,741
Acquisition-related and integration costs (Note 27c) (53,401)
Cost optimization program (Note 25) (8,964)
Net finance costs (Note 26) (52,463)
Earnings before income taxes 2,197,913 1 Total amortization and depreciation of $507,087,000 included in the Western and Southern Europe, U.S. Commercial and State Government, Canada, U.S. Federal, Scandinavia and Central Europe, U.K. and Australia, Finland, Poland and Baltics, Northwest and Central-East Europe and Asia Pacific segments is $85,049,000, $83,359,000, $55,589,000, $59,334,000, $90,098,000, $38,423,000, $38,345,000, $31,616,000 and $25,274,000, respectively, for the year ended September 30, 2023. The accounting policies of each operating segment are the same as those described in Note 3, Summary of material accounting policies. Intersegment revenue is priced as if the revenue was from third parties. 29. Segmented information (continued) GEOGRAPHIC INFORMATION The following table provides external revenue information based on the client’s location which is different from the revenue presented under operating segments, due to the intersegment revenue, for the years ended September 30:
2024 2023
$ $
Western and Southern Europe
France 2,253,580 2,277,088
Portugal 120,471 116,928
Spain 118,693 114,341
Others 56,112 55,519
2,548,856 2,563,876
U.S. 1 4,574,294 4,404,982
Canada 2,208,938 2,232,091
Scandinavia and Central Europe
Germany 959,129 925,679
Sweden 692,192 691,240
Norway 110,025 123,366
1,761,346 1,740,285
U.K. and Australia
U.K. 1,722,485 1,588,665
Australia 71,481 90,576
1,793,966 1,679,241
Finland, Poland and Baltics
Finland 842,565 820,886
Others 70,958 49,564
913,523 870,450
Northwest and Central-East Europe
Netherlands 633,337 571,757
Denmark 89,852 95,758
Czech Republic 79,137 72,559
Others 65,789 61,854
868,115 801,928
Asia Pacific
Others 7,114 3,507
7,114 3,507
14,676,152 14,296,360 1 External revenue included in the U.S Commercial and State Government and U.S. Federal operating segments was $2,564,710,000 and $2,009,584,000, respectively in 2024 ($2,461,366,000 and $1,943,616,000, respectively in 2023). 29. Segmented information (continued) GEOGRAPHIC INFORMATION (CONTINUED) The following table provides information for PP&amp;E, right-of-use assets, contract costs and intangible assets based on their location:
As at As at
$ $
U.S. 656,176 557,381
Canada 433,965 427,811
France 182,015 200,842
U.K. 107,649 115,560
Sweden 105,491 94,801
Finland 101,137 100,212
Germany 94,704 85,013
India 65,185 65,664
Netherlands 54,552 49,570
Rest of the world 94,668 106,292
1,895,542 1,803,146 INFORMATION ABOUT SERVICES The following table provides revenue information based on services provided by the Company for the year ended September 30:
2024 2023
$ $
Managed IT and business process services 8,041,857 7,674,460
Business and strategic IT consulting and systems integration services 6,634,295 6,621,900
14,676,152 14,296,360 MAJOR CLIENT INFORMATION Contracts with the U.S. federal government and its various agencies, included within the U.S. Federal operating segment, accounted for $1,994,150,000 and 13.6% of revenues for the year ended September 30, 2024 ($1,923,977,000 and 13.5% for the year ended September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is controlled by the Founder and Executive Chairman of the Board. During the year ended September 30, 2024, the Company entered into a share repurchase and share conversion transactions with related parties, as described in Note 19. a) Transactions with subsidiaries and other related parties Balances and transactions between the Company and its subsidiaries have been eliminated on consolidation. The Company owns 100% of the equity interests of its principal subsidiaries. 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Deutschland B.V. &amp; Co. KG Germany
CGI Information Systems and Management Consultants Private Limited India
CGI Sverige AB Sweden
CGI Suomi Oy Finland
CGI Nederland B.V. Netherlands
b) Compensation of key management personnel Compensation of key management personnel, currently defined as the executive officers and the Board of Directors of the Company, was as follows for the year ended September 30:
2024 2023
$ $
Short-term employee benefits 31,076 36,049
Share-based payments 40,209 30,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t>
        </is>
      </c>
      <c r="B1" s="2" t="inlineStr">
        <is>
          <t>12 Months Ended</t>
        </is>
      </c>
    </row>
    <row r="2">
      <c r="B2" s="2" t="inlineStr">
        <is>
          <t>Sep. 30, 2024</t>
        </is>
      </c>
    </row>
    <row r="3">
      <c r="A3" s="3" t="inlineStr">
        <is>
          <t>Other Provisions, Contingent Liabilities And Contingent Assets [Abstract]</t>
        </is>
      </c>
      <c r="B3" s="4" t="inlineStr">
        <is>
          <t xml:space="preserve"> </t>
        </is>
      </c>
    </row>
    <row r="4">
      <c r="A4" s="4" t="inlineStr">
        <is>
          <t>Commitments, contingencies and guarantees</t>
        </is>
      </c>
      <c r="B4" s="4" t="inlineStr">
        <is>
          <t>Commitments, contingencies and guarantees a) Commitments As at September 30, 2024, the Company entered into long-term service agreements representing a total commitment of $398,220,000. Minimum payments under these agreements are due as follows:
$
Less than one year 191,651
Between one and three years 164,068
Between three and five years 42,501
Beyond five years — b) Contingencies From time to time, the Company is involved in legal proceedings, audits, litigation and claims which primarily relate to tax exposure, contractual disputes and employee claims arising in the ordinary course of its business. Certain of these matters seek damages in significant amounts and will ultimately be resolved when one or more future events occur or fail to occur. Although the outcome of such matters is not predictable with assurance, the Company has no reason to believe that the disposition of any such current matter could reasonably be expected to have a materially adverse impact on the Company’s financial position, results of operations or the ability to carry on any of its business activities. Claims for which there is a probable unfavourable outcome are recorded in provisions. In addition, the Company is engaged to provide services under contracts with various government agencies. Some of these contracts are subject to extensive legal and regulatory requirements and, from time to time, government agencies investigate whether the Company’s operations are being conducted in accordance with these requirements. Generally, the governments agencies have the right to change the scope of, or terminate, these projects at its convenience. The termination or reduction in the scope of a major government contract or project could have a materially adverse effect on the results of operations and the financial condition of the Company. c) Guarantees Sale of assets and business divestitures In connection with the sale of assets and business divestitures, the Company may be required to pay counterparties for costs and losses incurred as the result of breaches in contractual obligations, representations and warranties, intellectual property right infringement and litigation against counterparties, among others. While some of the agreements specify a maximum potential exposure, others do not specify a maximum amount or a maturity date. It is not possible to reasonably estimate the maximum amount that may have to be paid under such guarantees. The amounts are dependent upon the outcome of future contingent events, the nature and likelihood of which cannot be determined at this time. No amount has been accrued in the consolidated balance sheets relating to this type of indemnification as at September 30, 2024. The Company does not expect to incur any potential payment in connection with these guarantees that could have a materially adverse effect on its consolidated financial statements. Other transactions In the normal course of business, the Company may provide certain clients, principally governmental entities, with bid and performance bonds. In general, the Company would only be liable for the amount of the bid bonds if the Company refuses to perform the project once the bid is awarded. The Company would also be liable for the performance bonds in the event of default in the performance of its obligations. As at September 30, 2024, the Company had comm itted a tot al of $49,441,000 of these bonds. To the best of its knowledge, the Company is in compliance with its performance obligations under all service contracts for which there is a bid or performance bond, and the ultimate liability, if any, incurred in connection with these guarantees, would not have a materially adverse effect on the Company’s consolidated results of operations or financial condition. Moreover, the Company has letters of cre dit for a total of $72,249,000 in add ition to the letters of credit covered by the unsecured committed revolving credit facility (Note 14). These guarantees are required in some of the Company’s contracts with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Sep. 30, 2024</t>
        </is>
      </c>
    </row>
    <row r="3">
      <c r="A3" s="3" t="inlineStr">
        <is>
          <t>Financial Instruments [Abstract]</t>
        </is>
      </c>
      <c r="B3" s="4" t="inlineStr">
        <is>
          <t xml:space="preserve"> </t>
        </is>
      </c>
    </row>
    <row r="4">
      <c r="A4" s="4" t="inlineStr">
        <is>
          <t>Financial instruments</t>
        </is>
      </c>
      <c r="B4" s="4" t="inlineStr">
        <is>
          <t>Financial instruments FAIR VALUE MEASUREMENTS Fair value is the price that would be received to sell an asset or paid to transfer a liability in an orderly transaction between market participants at the measurement date. Valuation techniques used to value financial instruments are as follows: - The fair value of the 2014 U.S. Senior Notes, the 2021 U.S. Senior Notes, the 2021 CAD Senior Notes, the 2024 CAD Senior Notes, the unsecured committed revolving credit facility, the unsecured committed term loan credit facility and the other long-term debt is estimated by discounting expected cash flows at rates currently offered to the Company for debts of the same remaining maturities and conditions; - The fair value of long-term bonds included in funds held for clients and in long-term investments is determined by discounting the future cash flows using observable inputs, such as interest rate yield curves or credit spreads, or according to similar transactions on an arm's-length basis; - The fair value of foreign currency forward contracts is determined using forward exchange rates at the end of the reporting period; - The fair value of cross-currency swaps is determined based on market data (primarily yield curves, exchange rates and interest rates) to calculate the present value of all estimated cash flows; - The fair value of c ash, cash equivalents and cash included in funds held for clients and short-term investments included in current financial assets is determined using observable quotes; and - The fair value of deferred compensation plan assets within long-term financial assets is based on observable price quotations and net assets values at the reporting date. As at September 30, 2024, there were no changes in valuation techniques. The following table presents the financial liabilities included in the long-term debt (Note 14) measured at amortized cost categorized using the fair value hierarchy.
As at September 30, 2024 As at September 30, 2023
Level Carrying amount Fair value Carrying amount Fair value
$ $ $ $
2014 U.S. Senior Notes Level 2 — — 473,808 464,806
2021 U.S. Senior Notes Level 2 1,342,758 1,223,120 1,342,714 1,132,649
2021 CAD Senior Notes Level 2 597,212 564,768 596,550 503,984
2024 CAD Senior Notes Level 2 746,144 759,375 — —
Other long-term debt Level 2 2,194 2,119 10,363 9,839
2,688,308 2,549,382 2,423,435 2,111,278 For the remaining financial assets and liabilities measured at amortized cost, the carrying values approximate the fair values of the financial instruments given their short term maturity. 32. Financial instruments (continued) FAIR VALUE MEASUREMENTS (CONTINUED) The following table presents financial assets and liabilities measured at fair value categorized using the fair value hierarchy:
Level As at September 30, 2024 As at September 30, 2023
$ $
Financial assets
FVTE
Cash and cash equivalents Level 2 1,461,145 1,568,291
Cash included in funds held for clients (Note 5) Level 2 233,584 269,792
Deferred compensation plan assets (Note 11) Level 1 112,270 88,076
1,806,999 1,926,159
Derivative financial instruments designated as
Current derivative financial instruments included in current financial assets Level 2
Cross-currency swaps — 83,626
Foreign currency forward contracts 5,055 12,505
Long-term derivative financial instruments (Note 11) Level 2
Cross-currency swaps — 16,130
Foreign currency forward contracts 2,644 5,875
7,699 118,136
FVOCI
Short-term investments included in current financial assets Level 2 3,279 7,332
Long-term bonds included in funds held for clients (Note 5) Level 2 223,196 138,935
Long-term investments (Note 11) Level 2 24,209 17,113
250,684 163,380
Financial liabilities
Derivative financial instruments designated as
Current derivative financial instruments Level 2
Cross-currency swaps — 2,183
Foreign currency forward contracts 13,073 2,330
Long-term derivative financial instruments Level 2
Cross-currency swaps 9,500 —
Foreign currency forward contracts 10,204 1,700
32,777 6,213 There have been no transfers between Level 1 and Level 2 for the years ended September 30, 2024 and 2023. 32. Financial instruments (continued) MARKET RISK Market risk incorporates a range of risks. Movements in risk factors, such as interest rate risk and currency risk, affect the fair values of financial assets and liabilities. Interest rate risk The Company is exposed to interest rate risk on its unsecured committed revolving credit facility carrying amount. The Company analyzes its interest rate risk exposure on an ongoing basis using various scenarios to simulate refinancing or the renewal of existing positions. Based on these scenarios, a change in the interest rate of 1% would not have had a significant impact on net earnings as of September 30, 2024, considering that the 2014 U.S. Senior Notes were fully repaid earlier in 2024, no amounts have been drawn on the unsecured committed revolving credit facility and all other outstanding debts bear fixed interest rates. Currency risk The Company operates internationally and is exposed to risk from changes in foreign currency exchange rates. The Company mitigates this risk principally through foreign currency denominated debt and derivative financial instruments, which includes foreign currency forward contracts and cross-currency swaps. The Company hedges a portion of the translation of the Company’s net investments in its U.S. operations into Canadian dollar, with Senior U.S. unsecured notes. The Company also hedges a portion of the translation of the Company’s net investments in its European operations with cross-currency swaps. Finally, the Company enters into foreign currency forward contracts to hedge the variability in various foreign currency exchange rates on future revenues. Hedging relationships are designated and documented at inception and quarterly effectiveness assessments are performed during the year. 32. Financial instruments (continued) MARKET RISK (CONTINUED) Currency risk (continued) As of September 30, 2024, the 2021 U.S. Senior Notes of a carrying value of $1,342,758,000 and a nominal amount of $1,351,500,000 are designated as hedging instruments to hedge portions of the Company’s net investments in its U.S. operations. The following tables summarize the cross-currency swap agreements that the Company had entered into in order to manage its currency:
As at As at
Receive Notional Receive Rate Pay Notional Pay rate Maturity Fair value Fair value
$ $
Hedges of net investments in European operations
$1,270,000 From 1.62% to 4.15% €866,365 From (0.14)% to 3.70% From September 2027 to 2029 (7,806) 22,966
$136,274 From 3.57% to 3.63% £75,842 From 2.67% to 2.80% September 2024 — 11,972
$80,000 4.15% kr609,940 From 3.49% to 3.51% September 2029 (1,694) 12,087
Hedges of net investments in European operations and cash flow hedges on unsecured committed term loan credit facility
U.S.$500,000 SOFR 1 month +1.10% €443,381 From 1.14% to 1.22% December 2023 — 44,386
Cash flow hedges of 2014 U.S. Senior Notes
U.S.$215,000 From 3.74% to 4.06% $284,793 From 3.49% to 3.81% September 2024 — 6,163
Total (9,500) 97,574 During the year ended September 30, 2024, the Company entered into Canadian dollar to euro fixed for fixed cross-currency swap agreements for a notional amount of $670,000,000, related to the 2024 CAD Senior Notes which have maturity dates of September 2027 and September 2029. The cross-currency swaps were designated as hedging instruments on the Company’s net investment in European operations. In addition, during the year ended September 30, 2024, the Company entered into Canadian dollar to Swedish krona fixed for fixed cross-currency swap agreements for a notional amount of $80,000,000, related to the 2024 CAD Senior Notes which has a maturity date of September 2029. The cross-currency swaps were designated as hedging instruments on the Company’s net investment in Swedish operations. During the year ended September 30, 2024, the Company settled cross-currency swaps with a notional amount of $954,832,000 for a net gain of $38,943,000 for which $7,811,000 related to the cash flow hedge was recorded in net finance costs and $31,132,000 related to the net investment hedge was recognized in other comprehensive income and will be transferred to earnings when the net investment is disposed of. 32. Financial instruments (continued) MARKET RISK (CONTINUED) Currency risk (continued) As at September 30, 2024,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 $
USD/INR U.S.$359,901 85.23 88.92 2,091 (973)
CAD/INR $381,045 64.11 65.75 314 4,497
EUR/INR €112,863 94.45 99.84 (1,156) 5,076
GBP/INR £107,169 106.93 112.11 (8,700) 3,501
SEK/INR kr157,427 8.18 8.67 (720) (33)
GBP/EUR £202,819 1.18 — (5,763) 649
EUR/MAD €22,947 10.66 — (548) 135
EUR/CZK €16,771 24.64 25.05 (473) (92)
Others $65,784 (623) 1,590
Total (15,578) 14,350
The following table details the Co mpany's sensitivity to a 10% strengthening of the euro, the U.S. dollar, the British pound and the Swedish krona, foreign currency rates on net earnings and on other comprehensive income (loss). The sensitivity analysis on net earnings presents the impact of foreign currency denominated financial instruments and adjusts their translation at period end for a 10% strengthening in foreign currency rates. The sensitivity analysis on other comprehensive income (loss) presents the impact of a 10% strengthe ning in foreign currency rates on the fair value of foreign currency forward contracts designated as cash flow hedges and on net investment hedges.
2024 2023
euro U.S. dollar British pound impact Swedish euro U.S. dollar British pound impact Swedish
$ $ $ $ $ $ $ $
Increase in net earnings 150 1,359 1,179 521 1,384 3,598 692 466
Decrease in other comprehensive income (loss) (174,239) (180,405) (17,269) (9,631) (155,000) (190,539) (29,436) (7,005) LIQUIDITY RISK Liquidity risk that an entity will encounter difficulty in meeting obligations associated with financial liabilities that are settled by delivering cash or another financial assets. The Company’s activities are financed through a combination of the cash flows from operations, borrowing under existing unsecured committed revolving credit facility, the issuance of debt and the issuance of equity. One of management’s primary goals is to maintain an optimal level of liquidity through the active management of the assets and liabilities as well as the cash flows. The Company regularly monitors its cash forecasts to ensure it has sufficient flexibility under its available liquidity to meet its obligations. 32. Financial instruments (continued) LIQUIDITY RISK (CONTINUED)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4 Carrying amount Contractual cash flows Less than one year Between one and three years Between three and five years Beyond
$ $ $ $ $ $
Non-derivative financial liabilities
Accounts payable and accrued liabilities 999,790 999,790 999,790 — — —
Accrued compensation and employee-related 1,165,903 1,165,903 1,165,903 — — —
2021 U.S. Senior Notes 1,342,758 1,462,053 24,191 847,526 24,868 565,468
2021 CAD Senior Notes 597,212 650,400 12,600 25,200 612,600 —
2024 CAD Senior Notes 746,144 879,191 30,623 361,245 487,323 —
Lease liabilities 620,095 697,298 173,061 254,475 166,326 103,436
Other long-term debt 2,194 2,312 1,028 823 197 264
Clients’ funds obligations 504,515 504,515 504,515 — — —
Derivative financial liabilities
Cash flow hedges of future revenue 23,277
Outflow 744,758 186,439 545,077 13,242 —
(Inflow) (758,162) (175,510) (568,052) (14,600) —
Cross-currency swaps 9,500
Outflow 1,496,435 26,090 353,834 1,116,511 —
(Inflow) (1,518,971) (40,681) (381,060) (1,097,230) —
6,011,388 6,325,522 2,908,049 1,439,068 1,309,237 669,168
As at September 30, 2023 Carrying amount Contractual cash flows Less than one year Between one and three years Between three and five years Beyond
$ $ $ $ $ $
Non-derivative financial liabilities
Accounts payable and accrued liabilities 924,659 924,659 924,659 — — —
Accrued compensation and employee-related 1,100,566 1,100,566 1,100,566 — — —
2014 U.S. Senior Notes 473,808 492,722 492,722 — — —
2021 U.S. Senior Notes 1,342,714 1,488,774 24,233 860,746 24,910 578,885
2021 CAD Senior Notes 596,550 663,000 12,600 25,200 625,200 —
Unsecured committed term loan credit 676,886 687,419 687,419 — — —
Lease liabilities 641,963 722,284 221,877 238,009 139,275 123,123
Other long-term debt 10,363 10,448 8,353 1,328 449 318
Clients’ funds obligations 493,638 493,638 493,638 — — —
Derivative financial liabilities
Cash flow hedges of future revenue 4,030
Outflow 328,455 155,450 163,091 9,914 —
(Inflow) (331,954) (154,116) (166,967) (10,871) —
Cross-currency swaps 2,183
Outflow 93,311 93,311 — — —
(Inflow) (91,353) (91,353) — — —
6,267,360 6,581,969 3,969,359 1,121,407 788,877 702,326 32. Financial instruments (continued) LIQUIDITY RISK (CONTINUED) As at September 30, 2024, the Company held cash and cash equivalents, funds held for clients, short-term investments and long-term investments of $1,995,413,000 ($2,081,463,000 as at September 30, 2023). The Company also had available $1,496,355,000 in unsecured committed revolving credit facility ($1,495,858,000 as at September 30, 2023). As at September 30, 2024, trade accounts receivable amounted to $1,117,712,000 (Note 4) ($1,152,880,000 as at September 30, 2023). Given the Company’s available liquid resources as compared to the timing of the payments of liabilities, management assesses the Company’s liquidity risk to be low. CREDIT RISK The Company takes on exposure to credit risk, which is the risk that a counterparty will be unable to pay amounts in full when due. Financial instruments that potentially subject the Company to concentrations of credit risk consist of cash and cash equivalents, accounts receivable, work in progress, long-term investments and derivative financial instruments with a positive fair value. The maximum exposure of credit risk is generally represented by the carrying amount of these items reported on the consolidated balance sheets. The Company is exposed to credit risk in connection with long-term investments through the possible inability of borrowers to meet the terms of their obligations. The Company mitigates this risk by investing primarily in high credit quality corporate and government bonds with a credit rating of A - or higher. The application of the low credit exemption had no material impact on the Company's consolidated financial statements. The Company has accounts receivable derived from clients engaged in various industries including government; financial services; manufacturing, retail and distribution; communications and utilities; and health that are not concentrated in any specific geographic area. These specific industries may be affected by economic factors that may impact trade accounts receivable. However, management does not believe that the Company is subject to any significant credit risk in view of the Company’s large and diversified client base and that any single industry or geographic region represents a significant credit risk to the Company. Historically, the Company has not made any significant write-offs and had low bad debt ratios. The application of the simplified approach to measure expected credit losses for trade accounts receivable and work in progress had no material impact on the Company's consolidated financial statements. The following table sets forth details of the age of trade accounts receivable that are past due:
2024 2023
$ $
Not past due 1,005,651 1,034,795
Past due 1-30 days 71,445 82,536
Past due 31-60 days 18,352 17,630
Past due 61-90 days 11,957 9,925
Past due more than 90 days 13,367 10,913
1,120,772 1,155,799
Allowance for doubtful accounts (3,060) (2,919)
1,117,712 1,152,880 In addition, the exposure to credit risk of cash, cash equivalents and cash included in funds held for clients and derivatives financial instruments is limited given that the Company deals mainly with a diverse group of high-grade financial institutions and that derivatives agreements are generally subject to master netting agreements, such as the International Swaps and Derivatives Association, which provide for net settlement of all outstanding contracts with the counterparty in case of an event of defaul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earnings</t>
        </is>
      </c>
      <c r="B4" s="6" t="n">
        <v>1692715</v>
      </c>
      <c r="C4" s="6" t="n">
        <v>1631249</v>
      </c>
    </row>
    <row r="5">
      <c r="A5" s="3" t="inlineStr">
        <is>
          <t>Items that will be reclassified subsequently to net earnings (net of income taxes):</t>
        </is>
      </c>
      <c r="B5" s="4" t="inlineStr">
        <is>
          <t xml:space="preserve"> </t>
        </is>
      </c>
      <c r="C5" s="4" t="inlineStr">
        <is>
          <t xml:space="preserve"> </t>
        </is>
      </c>
    </row>
    <row r="6">
      <c r="A6" s="4" t="inlineStr">
        <is>
          <t>Net unrealized gains on translating financial statements of foreign operations</t>
        </is>
      </c>
      <c r="B6" s="5" t="n">
        <v>361938</v>
      </c>
      <c r="C6" s="5" t="n">
        <v>242789</v>
      </c>
    </row>
    <row r="7">
      <c r="A7" s="4" t="inlineStr">
        <is>
          <t>Net losses on cross-currency swaps and on translating long-term debt designated as hedges of net investments in foreign operations</t>
        </is>
      </c>
      <c r="B7" s="5" t="n">
        <v>-63308</v>
      </c>
      <c r="C7" s="5" t="n">
        <v>-53959</v>
      </c>
    </row>
    <row r="8">
      <c r="A8" s="4" t="inlineStr">
        <is>
          <t>Deferred gains (costs) of hedging on cross-currency swaps</t>
        </is>
      </c>
      <c r="B8" s="5" t="n">
        <v>5490</v>
      </c>
      <c r="C8" s="5" t="n">
        <v>-14733</v>
      </c>
    </row>
    <row r="9">
      <c r="A9" s="4" t="inlineStr">
        <is>
          <t>Net unrealized losses on cash flow hedges</t>
        </is>
      </c>
      <c r="B9" s="5" t="n">
        <v>-18454</v>
      </c>
      <c r="C9" s="5" t="n">
        <v>-18750</v>
      </c>
    </row>
    <row r="10">
      <c r="A10" s="4" t="inlineStr">
        <is>
          <t>Net unrealized gains on financial assets at fair value through other comprehensive income</t>
        </is>
      </c>
      <c r="B10" s="5" t="n">
        <v>5859</v>
      </c>
      <c r="C10" s="5" t="n">
        <v>660</v>
      </c>
    </row>
    <row r="11">
      <c r="A11" s="3" t="inlineStr">
        <is>
          <t>Items that will not be reclassified subsequently to net earnings (net of income taxes):</t>
        </is>
      </c>
      <c r="B11" s="4" t="inlineStr">
        <is>
          <t xml:space="preserve"> </t>
        </is>
      </c>
      <c r="C11" s="4" t="inlineStr">
        <is>
          <t xml:space="preserve"> </t>
        </is>
      </c>
    </row>
    <row r="12">
      <c r="A12" s="4" t="inlineStr">
        <is>
          <t>Net remeasurement gains (losses) on defined benefit plans</t>
        </is>
      </c>
      <c r="B12" s="5" t="n">
        <v>753</v>
      </c>
      <c r="C12" s="5" t="n">
        <v>-36778</v>
      </c>
    </row>
    <row r="13">
      <c r="A13" s="4" t="inlineStr">
        <is>
          <t>Other comprehensive income</t>
        </is>
      </c>
      <c r="B13" s="5" t="n">
        <v>292278</v>
      </c>
      <c r="C13" s="5" t="n">
        <v>119229</v>
      </c>
    </row>
    <row r="14">
      <c r="A14" s="4" t="inlineStr">
        <is>
          <t>Comprehensive income</t>
        </is>
      </c>
      <c r="B14" s="6" t="n">
        <v>1984993</v>
      </c>
      <c r="C14" s="6" t="n">
        <v>1750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Sep. 30, 2024</t>
        </is>
      </c>
    </row>
    <row r="3">
      <c r="A3" s="3" t="inlineStr">
        <is>
          <t>Capital Risk Management [Abstract]</t>
        </is>
      </c>
      <c r="B3" s="4" t="inlineStr">
        <is>
          <t xml:space="preserve"> </t>
        </is>
      </c>
    </row>
    <row r="4">
      <c r="A4" s="4" t="inlineStr">
        <is>
          <t>Capital risk management</t>
        </is>
      </c>
      <c r="B4" s="4" t="inlineStr">
        <is>
          <t>Capital risk management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ese risks. The Company manages its capital to ensure that there are adequate capital resources while maximizing the return to shareholders through the optimization of the debt and equity balance. As at September 30, 2024, total managed capital was $14,225,026,000 ($13,645,314,000 as at September 30, 2023). Managed capital consists of long-term debt, including the current portion (Note 14), lease liabilities, cash and cash equivalents, short-term investments, long-term investments (Note 11) and shareholders’ equity. The basis for the Company’s capital structure is dependent on the Company’s expected business growth and changes in the business environment. When capital needs have been specified, the Company’s management proposes capital transactions for the approval of the Company’s Audit and Risk Management Committee and Board of Directors. The capital risk policy remains unchanged from prior periods. The Company monitors its capital by reviewing various financial metrics, including Net Debt/Capitalization. Net debt represents debt (including the current portion and the fair value of foreign currency derivative financial instruments related to debt) and lease liabilities less cash and cash equivalents, short-term investments and long-term investments. Capitalization is shareholders’ equity plus net debt. Furthermore, the Company is subject to covenants and ratios contained in its unsecured committed revolving credit facility. The ratios are as follows: - Leverage ratio, which is the ratio of total debt net of cash and cash equivalent investments to adjusted EBITDA for its unsecured committed revolving credit facility for the four most recent quarters. Adjusted EBITDA is calculated as earnings from continuing operations before finance costs, income taxes, depreciation, amortization, cost optimization program and acquisition-related and integration costs 1 . - An interest and rent coverage ratio, which is the ratio of the EBITDAR for the four most recent quarters to the total finance costs and the operating rentals in the same periods. EBITDAR is calculated as adjusted EBITDA before rent expense 1 . These ratios are calculated on a consolidated basis. The Company believes that the results of the current internal ratios are consistent with its capital management's objectives. The Company is in compliance with these covenants and ratios and monitors them on an ongoing basis. The ratios are also reviewed quarterly by the Company’s Audit and Risk Management Committee. The Company is not subject to any other externally imposed capital requirements. 1 In the event of an acquisition, the available historical financial information of the acquired company will be used in the computation of the ratio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Summary of material accounting policies (Policies)</t>
        </is>
      </c>
      <c r="B1" s="2" t="inlineStr">
        <is>
          <t>12 Months Ended</t>
        </is>
      </c>
    </row>
    <row r="2">
      <c r="B2" s="2" t="inlineStr">
        <is>
          <t>Sep. 30, 2024</t>
        </is>
      </c>
    </row>
    <row r="3">
      <c r="A3" s="3" t="inlineStr">
        <is>
          <t>Disclosure Of Material Accounting Policies [Abstract]</t>
        </is>
      </c>
      <c r="B3" s="4" t="inlineStr">
        <is>
          <t xml:space="preserve"> </t>
        </is>
      </c>
    </row>
    <row r="4">
      <c r="A4" s="4" t="inlineStr">
        <is>
          <t>Basis of consolidation</t>
        </is>
      </c>
      <c r="B4" s="4" t="inlineStr">
        <is>
          <t>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t>
        </is>
      </c>
    </row>
    <row r="5">
      <c r="A5" s="4" t="inlineStr">
        <is>
          <t>Basis of measurement</t>
        </is>
      </c>
      <c r="B5" s="4" t="inlineStr">
        <is>
          <t>BASIS OF MEASUREMENT</t>
        </is>
      </c>
    </row>
    <row r="6">
      <c r="A6" s="4" t="inlineStr">
        <is>
          <t>Use of judgements and estimates</t>
        </is>
      </c>
      <c r="B6" s="4" t="inlineStr">
        <is>
          <t>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s: revenue recognition, deferred tax assets, estimated losses on revenue-generating contracts, goodwill impairment, right-of-use assets, business combinations, provisions for uncertain tax treatments and litigation and claims.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the deliverables are integrated into a combined output, one or more deliverables significantly modify or customize others, or if the deliverables are highly interdependent or interrelated. If any of these factors are met, the deliverables are treated as a combined performance obligation. 3. Summary of material accounting policies (continued) USE OF JUDGEMENTS AND ESTIMATES (CONTINUED)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relies on forecasts and the availability of future tax planning strategies.</t>
        </is>
      </c>
    </row>
    <row r="7">
      <c r="A7" s="4" t="inlineStr">
        <is>
          <t>Revenue recognition, work in progress and deferred revenue</t>
        </is>
      </c>
      <c r="B7" s="4" t="inlineStr">
        <is>
          <t>REVENUE RECOGNITION, WORK IN PROGRESS AND DEFERRED REVENUE The Company generates revenue through the provision of managed IT and business process services, business and strategic IT consulting and systems integration services, and intellectual property (IP) business solutions as described in Note 1, Description of busines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retrospective adjustment to revenue on the existing contract as at the date of the contract modification or, if the remaining products and services are distinct performance obligations, the Company recognizes the remaining consideration prospectively. Revenue is recognized when or as the Company satisfies a performance obligation by transferring a promise of good or service to the customer and are measured at the amount of consideration the Company expects to be entitled to receive, including variable consideration, such as, performance-based consideration, discounts, volume rebates and service-level penalties. Variable consideration is estimated and is included only to the extent it is highly probable that a significant adjustment to revenue recognized will not occur. In making this judgement, management will consider all information available at the time (historical, current and forecasted), the Company’s knowledge of the client or the industry, the type of services to be delivered and the specific contractual terms of each arrangem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products or services before they are transferred to the client. This is often demonstrated when the Company provides significant integration of the products and services from a third party vendor into the Company's products and services delivered to the client. Other factors considered include whether the Company has the primary responsibility for providing the product or service, has inventory risk before the specified good or service has been transferred to a client, or after transfer of control to a client, and has discretion establishing the selling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3. Summary of material accounting policies (continued) REVENUE RECOGNITION, WORK IN PROGRESS AND DEFERRED REVENUE (CONTINUED) Relative stand-alone selling price (continued)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selling price of software license products, for which the Company has not yet established the price or has not previously sold on a stand-alone basis. As an incentive, upon client contract signature, the Company may provide discounts. These incentives are considered in the allocation of the relative stand-alone selling price of the performance obligations.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Business and strategic IT consulting and systems integration services Revenue from business and strategic IT consulting and systems integration services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business and strategic IT consulting and systems integration services under fixed-fee arrangements is recognized using the percentage-of-completion method over time, as the Company has no alternative use for the asset created and has an enforceable right to payment for performance completed to date. The Company primarily uses labour costs to measure the progress towards completion. This method relies on estimates of total expected labour costs, which are compared to labour costs incurred to date, to arrive at an estimate of the progress to completion which determines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Software licenses and Software-as-a-Service (SaaS) CGI offers its intellectual property (IP) solutions as well as third party solutions in the form of software license arrangements. Most of the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business and strategic IT consulting and systems integration services section above. Revenue from maintenance services for software licenses sold is recognized straight-line over the term of the maintenance period. CGI also provides its IP solutions in the form of SaaS where the customer cannot terminate the hosting contract and take possession of the software without significant penalty. SaaS are part of the managed IT and business process services offering where revenue is generally recognized over time as the services are provided. Transition activities to bring clients to the SaaS platforms, including hosting set-up and customization, that are not considered distinct performance obligations are capitalized as transition costs and amortized over the service period. 3. Summary of material accounting policies (continued) REVENUE RECOGNITION, WORK IN PROGRESS AND DEFERRED REVENUE (CONTINUE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During the year ended September 30, 2024, the revenues recognized from the short-term deferred revenue was not significantly different than what was presented as at September 30, 2023.</t>
        </is>
      </c>
    </row>
    <row r="8">
      <c r="A8" s="4" t="inlineStr">
        <is>
          <t>Cash and cash equivalents</t>
        </is>
      </c>
      <c r="B8" s="4" t="inlineStr">
        <is>
          <t>CASH AND CASH EQUIVALENTS Cash and cash equivalents consist of unrestricted cash and short-term investments having a maturity of three months or less from the date of purchase.</t>
        </is>
      </c>
    </row>
    <row r="9">
      <c r="A9" s="4" t="inlineStr">
        <is>
          <t>Short-term investments</t>
        </is>
      </c>
      <c r="B9" s="4" t="inlineStr">
        <is>
          <t>SHORT-TERM INVESTMENTS Short-term investments, comprise generally of term deposits, have remaining maturities over three months, but not more than one year, at the date of purchase.</t>
        </is>
      </c>
    </row>
    <row r="10">
      <c r="A10" s="4" t="inlineStr">
        <is>
          <t>Funds held for clients and clients' funds obligations</t>
        </is>
      </c>
      <c r="B10" s="4" t="inlineStr">
        <is>
          <t>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short-term investments and long-term bonds. The Company presents the funds held for clients and related obligations separately. Funds held for clients are classified as current assets since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short-term investments an d long-term</t>
        </is>
      </c>
    </row>
    <row r="11">
      <c r="A11" s="4" t="inlineStr">
        <is>
          <t>Property, plant and equipment (PP&amp;E)</t>
        </is>
      </c>
      <c r="B11" s="4" t="inlineStr">
        <is>
          <t>PROPERTY, PLANT AND EQUIPMENT (PP&amp;E) PP&amp;E are recorded at cost and are depreciated over their estimated useful lives using the straight-line method.
Buildings 10 to 40 years
Leasehold improvements Lesser of the useful life or lease term
Furniture, fixtures and equipment 3 to 10 years
Computer equipment 3 to 5 years</t>
        </is>
      </c>
    </row>
    <row r="12">
      <c r="A12" s="4" t="inlineStr">
        <is>
          <t>Leases</t>
        </is>
      </c>
      <c r="B12" s="4" t="inlineStr">
        <is>
          <t xml:space="preserve">LEASES When the Company enters into contractual agreements with suppliers, an assessment is performed to determine if the contract contains a lease. The Company identified lease agreements under the following categories: Properties, Motor vehicles and others, as well as Computer equipment. The Company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The right-of-use assets are measured at initial lease liabilities adjusted by lease payments made before the commencement date, indirect costs and lease incentives received. The right-of-use assets are depreciated on a straight-line basis over the expected lease term of the underlying asset. 3. Summary of material accounting policies (continued) LEASES (CONTINUED) Lease liabilities are measured at present value of non-cancellable payments of the expected lease term, which are mostly made of fixed payments of rent; variable payments that are based on an index or a rate; amounts expected to be payable as residual value guarantees and extension or termination option if reasonably certain to be exercised. Non-lease components, mostly made of fixed maintenance fees and property tax are excluded from the lease liabilities. Payments are recorded as an expense over the lease term as part of property costs. The Company estimates the lease term in order to calculate the value of the lease liability at the initial date of the lease. Management uses judgement to determine the appropriate lease term based on the conditions of each lease. Lease extension or termination options are only considered in the lease term if it is reasonably certain of being exercised. Factors evaluated include value of leasehold improvements required and any potential incentive to take the option. Discount rate used in the present value calculation is the incremental borrowing rate unless the implicit interest rate in the lease can be readily determined. The Company estimates the incremental borrowing rate for each lease or portfolio of leased assets, as most of the implicit interest rates in the leases are not readily determinable. To calculate the incremental borrowing rate, the Company considers its creditworthiness, the term of the arrangement, any collateral received and the economic environment at the lease date. The lease liabilities are subsequently adjusted by interest which is recorded as part of net finance costs as well as from lease payments made. Furthermore, lease liabilities are remeasured (along with the corresponding adjustment to the right-of-use asset), whenever the following situations occur: – a modification in the lease term or a change in the assessment of an option to extend, purchase or terminate the lease, for which the lease liability is remeasured by discounting the revised lease payments using a revised discount rate; and – a modification in the residual guarantees or in future lease payments due to a change of an index or rate tied to the payments, for which the lease liability is remeasured by discounting the revised lease payments using the initial discount rate determined when setting up the liability. </t>
        </is>
      </c>
    </row>
    <row r="13">
      <c r="A13" s="4" t="inlineStr">
        <is>
          <t>Contract costs</t>
        </is>
      </c>
      <c r="B13" s="4" t="inlineStr">
        <is>
          <t>CONTRACT COSTS Contract costs are comprised primarily of transition costs incurred to implement long-term manage d IT a n d business process services contracts, including SaaS, as well as incentives. Transition costs Transition costs consist mostly of costs associated with the installation of systems and processes, conversion of the client’s applications to the Company’s platforms incurred after the award of managed IT and business process services contracts, including SaaS hosting set-up and customization. Transition costs are comprised essentially of labour costs consisting of employee compensation and related fringe benefits. Labour costs also include subcontractor costs. Incentives Occasionally, incentives are granted to clients upon the signing of managed IT and business process services contracts. These incentives are granted in the form of cash payments.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3. Summary of material accounting policies (continued) CONTRACT COSTS (CONTINUED) Impairment of contract costs</t>
        </is>
      </c>
    </row>
    <row r="14">
      <c r="A14" s="4" t="inlineStr">
        <is>
          <t>Intangible assets</t>
        </is>
      </c>
      <c r="B14" s="4" t="inlineStr">
        <is>
          <t>INTANGIBLE ASSETS Intangible assets consist of software, business solutions and client relationships. Software and business solutions are recorded at cost. Software internally developed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Software, business solution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Software 1 to 8 years
Business solutions 3 to 10 years
Client relationships and backlog 5 to 7 years</t>
        </is>
      </c>
    </row>
    <row r="15">
      <c r="A15" s="4" t="inlineStr">
        <is>
          <t>Impairment of PP&amp;E, right-of-use assets, intangible assets and goodwill</t>
        </is>
      </c>
      <c r="B15" s="4" t="inlineStr">
        <is>
          <t xml:space="preserve">IMPAIRMENT OF PP&amp;E, RIGHT-OF-USE ASSETS, INTANGIBLE ASSETS AND GOODWILL Timing of impairment testing The carrying values of PP&amp;E, right-of-use assets, intangible assets and goodwill are reviewed for impairment when events or changes in circumstances indicate that the carrying value may be impaired. The Company assesses at each reporting date whether any such events or changes in circumstances exist. The carrying values of intangible assets not available for use are tested for impairment annually as at September 30. Goodwill is also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3. Summary of material accounting policies (continued) IMPAIRMENT OF PP&amp;E, RIGHT-OF-USE ASSETS, INTANGIBLE ASSETS AND GOODWILL (CONTINUED) Impairment testing (continued)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pre-tax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segment's operating performance and growth prospects in the operating segment’s market. The pre-tax discount rate applied to an operating segment is derived from the weighted average cost of capital (WACC). Management considers factors such as country risk premium, risk-free rate, size premium and cost of debt to derive the WACC. Impairment losses relating to goodwill cannot be reversed in future periods. </t>
        </is>
      </c>
    </row>
    <row r="16">
      <c r="A16" s="4" t="inlineStr">
        <is>
          <t>Long-term financial assets</t>
        </is>
      </c>
      <c r="B16" s="4" t="inlineStr">
        <is>
          <t>LONG-TERM FINANCIAL ASSETS</t>
        </is>
      </c>
    </row>
    <row r="17">
      <c r="A17" s="4" t="inlineStr">
        <is>
          <t>Business combinations</t>
        </is>
      </c>
      <c r="B17" s="4" t="inlineStr">
        <is>
          <t>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recorded as part of the purchase price allocation and therefore result in corresponding goodwill adjustments if they qualify as measurement period adjustments. The measurement period is the period between the date of acquisition and the date where all significant information necessary to determine the fair values is available, not to exceed 12 months. All other subsequent changes in judgements and estimates are recognized in the consolidated statements of earnings.</t>
        </is>
      </c>
    </row>
    <row r="18">
      <c r="A18" s="4" t="inlineStr">
        <is>
          <t>Earnings per share</t>
        </is>
      </c>
      <c r="B18" s="4" t="inlineStr">
        <is>
          <t xml:space="preserve">EARNINGS PER SHARE </t>
        </is>
      </c>
    </row>
    <row r="19">
      <c r="A19" s="4" t="inlineStr">
        <is>
          <t>Research and software development costs</t>
        </is>
      </c>
      <c r="B19" s="4" t="inlineStr">
        <is>
          <t>RESEARCH AND SOFTWARE DEVELOPMENT COSTS Research costs are charged to earnings in the period in which they are incurred, net of related tax credits. Development costs related to software and business solutions are charged to earnings in the period they are incurred, net of related tax credits, unless they meet specific capitalization criteria related to technical, market and financial feasibility as described in the Intangible assets section above.</t>
        </is>
      </c>
    </row>
    <row r="20">
      <c r="A20" s="4" t="inlineStr">
        <is>
          <t>Tax credits</t>
        </is>
      </c>
      <c r="B20" s="4" t="inlineStr">
        <is>
          <t>TAX CREDITS The Company follows the income approach to account for research and development (R&amp;D) and other tax credits, whereby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These estimates are reviewed each reporting period and updated, based on new information available.</t>
        </is>
      </c>
    </row>
    <row r="21">
      <c r="A21" s="4" t="inlineStr">
        <is>
          <t>Income taxes</t>
        </is>
      </c>
      <c r="B21" s="4" t="inlineStr">
        <is>
          <t>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and deductible temporary differences to the extent that it is probable that taxable profit will be available against which the losses can be utilized. Once this assessment is made, the Company considers the analysis of forecasts and future tax planning strat egies. Estimates of taxable profit are made based on the forecast by jurisdiction on an undiscounted basis. The Company is subject to income tax laws in numerous jurisdictions. Judgement is required in determining the worldwide provision for income taxes as the determination of tax liabilities and assets involves uncertainties in the interpretation of complex tax regulations and requires estimates and assumptions considering the existing facts and circumstances. The Company provides for potential tax liabilities based on the most likely amount of the possible outcomes. Estimates are reviewed each reporting period and updated, based on new information available, and could result in changes to the income tax liabilities and deferred tax liabilities in the period in which such determinations are made.</t>
        </is>
      </c>
    </row>
    <row r="22">
      <c r="A22" s="4" t="inlineStr">
        <is>
          <t>Provisions</t>
        </is>
      </c>
      <c r="B22" s="4" t="inlineStr">
        <is>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itigation and claims provisions arising in the ordinary course of business, decommissioning liabilities for leases of office buildings, onerous revenue-generating contracts and onerous supplier contracts. The Company also records severance provisions related to specific initiatives such as cost optimization programs and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leases of buildings where certain arrangements require premises to be returned to their original state at the end of the lease term. The provision is determined using the present value of the estimated future cash outflows. Provisions for onerous revenue-generating contracts are recorded when remaining unavoidable costs of fulfilling the contract exceed the remaining estimated revenue from the contract. Management regularly reviews arrangement profitability and the underlying estimates. Provisions for onerous supplier contracts are recorded when the unavoidable net cash flows from honoring the contract are negative. The provision represents the lowest of the costs to fulfill the contract and the penalties to exit the contract. Those are generally related to non-lease components of vacated leased premises. Severance provisions are recognized when a detailed formal plan identifies the business or part of the business concerned, the location and number of employees affected, a detailed estimate of the associated costs, appropriate timelines and has been communicated to those affected by it.</t>
        </is>
      </c>
    </row>
    <row r="23">
      <c r="A23" s="4" t="inlineStr">
        <is>
          <t>Translation of foreign currencies</t>
        </is>
      </c>
      <c r="B23" s="4" t="inlineStr">
        <is>
          <t>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t>
        </is>
      </c>
    </row>
    <row r="24">
      <c r="A24" s="4" t="inlineStr">
        <is>
          <t>Share-based payments</t>
        </is>
      </c>
      <c r="B24" s="4" t="inlineStr">
        <is>
          <t>SHARE-BASED PAYMENTS Equity-settled plans The Company operates a Share Unit Plan (Share Unit Plan) and an equity-settled stock option plans under which the Company receives services from employees, officers and directors as consideration for equity instruments. Both PSUs and RSUs can be issued under the Share Unit Plan (and are collectively referred to as “Share Units” under such Share Unit Plan). The fair value of the PSUs and RSUs is established based on the closing price of Class A subordinate voting shares of the Company on the Toronto Stock Exchange (TSX) at the grant date. For the stock options, the fair value is established using the Black-Scholes option pricing model at the grant date. The number of PSUs, RSUs and stock option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PSUs or RSUs are exercised, the recorded fair value of PSUs or RSUs is removed from contributed surplus and credited to capital stock. When stock options are exercised, any consideration paid is credited to capital stock and the recorded fair value of the stock options is removed from contributed surplus and credited to capital stock. Share purchase plan The Company operates a share purchase plan for eligible employees. Under this plan, the Company matches the contributions made by employees up to a maximum percentage of the employee's salary. The Company's contributions to the plan are recognized in salaries and other employee costs within costs of services, selling and administrative. Cash-settled deferred share units The Company operates a deferred share unit (DSU) plan to compensate the external members of the Board of Directors. The expense is recognized within costs of services, selling and administrative for each DSU granted equal to the closing price of Class A subordinate voting shares of the Company on the TSX at the date on which DSUs are awarded and a corresponding liability is recorded in accrued compensation and employee-related liabilities. After the grant date, the DSU liability is remeasured for subsequent changes in the fair value of the Company's shares.</t>
        </is>
      </c>
    </row>
    <row r="25">
      <c r="A25" s="4" t="inlineStr">
        <is>
          <t>Financial instruments</t>
        </is>
      </c>
      <c r="B25" s="4" t="inlineStr">
        <is>
          <t>FINANCIAL INSTRUMENTS All financial instruments are initially measured at their fair value and are subsequently classified either at amortized cost, at fair value through earnings (FVTE) or at fair value through other comprehensive income (FVOCI). Financial assets are classified based on the Company’s management model of such instruments and their contractual cash flows they generate. Financial liabilities are classified and measured at amortized cost, unless they are held for trading and classified as FVTE. The Company has made the following classifications: FVTE Cash and cash equivalents, cash included in funds held for clients, derivative financial instruments and deferred compensation plan assets within long-term financial assets are measured at fair value at the end of each reporting period and the resulting gains or losses are recorded in the consolidated statements of earnings. Amortized Cost Trade accounts receivable, long-term receivables within long-term financial assets, short-term investments in funds held for clients, accounts payable and accrued liabilities, accrued compensation and employee-related liabilities, long-term debt and clients’ funds obligations are measured at amortized cost using the effective interest method. Financial assets classified at amortized cost are subject to impairment. For trade accounts receivable and work in progress, the Company applies the simplified approach to measure expected credit losses, which requires lifetime expected loss allowance to be recorded upon initial recognition of the financial assets. 3. Summary of material accounting policies (continued) FINANCIAL INSTRUMENTS (CONTINUED) FVOCI Short-term investments included in current financial assets, long-term bonds included in funds held for clients and long-term investments within long-term financial assets are measured at fair value through other comprehensive income and are subject to impairment for which the Company uses the low credit risk exemption. The unrealized gains and losses, net of applicable income taxes, are recorded in other comprehensive income. Interest income measured using the effective interest method and realized gains and losses on derecognition are recorded in the consolidated statements of earnings. Transaction costs are comprised primarily of legal, accounting and other costs directly attributable to the acquisition or issuance of financial instruments. Transaction costs related to financial instruments other than FVTE are included in the initial recognition of the corresponding asset or liability and are amortized using effective interest method. Transaction costs related to the unsecured committed revolving credit facility are included in other long-term assets and are amortized using the straight-line method over the expected life of the underlying agreement. Financial assets are derecognized if the contractual rights to the cash flows from the financial asset expire or the asset is transferred and the transfer qualifies for derecognition as substantially all the risks and rewards of ownership of the financial asset have been transferred. Fair value hierarchy Fair value measurements recognized on the balance sheets are classified in accordance with the following levels: Level 1: quoted prices (unadjusted) in active markets for identical assets or liabilities; Level 2: inputs other than quoted prices included in Level 1, but that are observable for the asset or liability, either directly or indirectly; and Level 3: inputs for the asset or liability that are not based on observable market data.</t>
        </is>
      </c>
    </row>
    <row r="26">
      <c r="A26" s="4" t="inlineStr">
        <is>
          <t>Derivative financial instruments and hedging transactions</t>
        </is>
      </c>
      <c r="B26" s="4" t="inlineStr">
        <is>
          <t>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The cash flows of the hedging instruments are classified in the same manner as the cash flows of the item being hedged. At the inception of a hedge relationship, the Company formally designates and documents the hedge relationship to which the Company wishes to apply hedge accounting and the risk management's objective and strategy for undertaking the hedge. The documentation includes the identification of the nature of the risk being hedged, the economic relationship between the hedged item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generally based on a managed hedge ratio of 1 for 1. Hedge effectiveness is measured prospectively as the extent to which changes in the fair value or cash flows of the derivative offsets the changes in the fair value or cash flows of the underlying hedged instrument or risk when there is a significant mismatch between the terms of the hedging instrument and the hedged item. Any meaningful imbalance is considered ineffectiveness in the hedge and accounted for accordingly in the consolidated statements of earnings. 3. Summary of material accounting policies (continued) DERIVATIVE FINANCIAL INSTRUMENTS AND HEDGING TRANSACTIONS (CONTINUED) Hedges of net investments in foreign operations The Company may use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Gains or losses relating to the ineffective portion are recognized in consolidated statements of earnings. When the hedged net investment is disposed of, the relevant amount in other comprehensive income is transferred to earnings as part of the gain or loss on disposal. Cash flow hedges of future revenue and long-term debt The majority of the Company’s revenue and costs are denominated in a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item is recognized in the consolidated statements of earnings. Cost of hedging The Company has elected to account for forward element and foreign currency basis spread of forward contracts and cross-currency swaps as costs of hedging. In such cases, the deferred costs (gains) of hedging, net of applicable income taxes, are recognized as a separate component of the accumulated other comprehensive income and reclassified in the consolidated statements of earnings when the hedged item is derecognized.</t>
        </is>
      </c>
    </row>
    <row r="27">
      <c r="A27" s="4" t="inlineStr">
        <is>
          <t>Employee benefits</t>
        </is>
      </c>
      <c r="B27" s="4" t="inlineStr">
        <is>
          <t>EMPLOYEE BENEFITS The Company operates both defined benefit and defined contribution post-employment benefit plans. The cost of defined contribution plans is charged to the consolidated statements of earnings on the basis of contributions payable by the Company during the year. For defined benefit plans, the defined benefit obligations are calculated by independent actuaries using the projected unit credit method. The retirement benefits obligations in the consolidated balance sheets represent the present value of the defined benefit obligations as reduced by the fair value of plan assets on a plan by plan basis. The retirement benefits assets are recognized to the extent that the Company can benefit from refunds or a reduction in future contributions. Retirement benefits plans that are funded by the payment of insurance premiums are treated as defined contribution plans unless the Company has an obligation either to pay the benefits directly when they fall due or to pay further amounts if assets accumulated with the insurer do not cover all future employee benefits. In such circumstances, the plan is treated as a defined benefit plan. Insurance policies are treated as plan assets of a defined benefit plan if the proceeds of the policy: - Can only be used to fund employee benefits; - Are not available to the Company’s creditors; and - Either cannot be paid to the Company unless the proceeds represent surplus assets not needed to meet all the benefit obligations or are a reimbursement for benefits already paid by the Company. Insurance policies that do not meet the above criteria are treated as non-current investments and are held at fair value as long-term financial assets in the consolidated balance sheets. 3. Summary of material accounting policies (continued) EMPLOYEE BENEFITS (CONTINUED) The actuarial valuations used to determine the cost of defined benefit pension plans and their present value involve making assumptions such as discount rates, future salary and pension increases, inflation rates and mortality. Any changes in assumptions will impact the carrying amount of pension obligatio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The current service cost is recognized in the consolidated statements of earnings under costs of services, selling and administrative. The net interest cost calculated by applying the discount rate to the net defined benefit liabilities or assets is recognized as net finance cost or income. When the benefits of a plan are changed or when a plan is curtailed, the resulting change in benefits that relates to past services or the gains or losses on curtailment is recognized immediately in the consolidated statements of earnings. The gains or losses on the settlement of a defined benefit plan are recognized when the settlement occurs.</t>
        </is>
      </c>
    </row>
    <row r="28">
      <c r="A28" s="4" t="inlineStr">
        <is>
          <t>Adoption of accounting standard and future accounting standard changes</t>
        </is>
      </c>
      <c r="B28" s="4" t="inlineStr">
        <is>
          <t>ADOPTION OF ACCOUNTING STANDARD The following standard amendments have been adopted by the Company on October 1, 2023: Definition of Accounting Estimates – Amendments to IAS 8 In February 2021, the International Accounting Standards Board (IASB) amended IAS 8 Accounting Policies, Changes in Accounting estimates and Errors to introduce a definition of accounting estimates and to help entities distinguish changes in accounting policies from changes in accounting estimates. This distinction is important because changes in accounting policies must be applied retrospectively while changes in accounting estimates are accounted for prospectively. Deferred Tax related to Assets and Liabilities arising from a Single Transaction – Amendments to IAS 12 In May 2021, the IASB amended IAS 12 Income Taxes , to narrow the scope of the initial recognition exemption so that it does not apply to transactions that give rise to equal and offsetting temporary differences. The implementation of these standard amendments resulted in no impact on the Company's consolidated financial statements. International Tax Reform – Pillar Two Model Rules – Amendments to IAS 12 On May 23, 2023, the IASB amended IAS 12 Income Taxes , to address the Pillar Two model rules for domestic implementation of a 15% global minimum tax. The standard amendments introduced a temporary recognition exception in relation to accounting and disclosure for deferred taxes arising from the implementation of the international tax reform, which was applied as of that date. Since March 31, 2024, the Company is subject to additional disclosure requirements on current tax expense related to Pillar Two income taxes, as well as qualitative and quantitative information about the exposure to Pillar Two income taxes. The Company has performed an assessment of its potential exposure to Pillar Two income taxes based on the most recent country-by-country reporting and financial statements for its constituent entities. The Pillar Two Model Rules – Amendments to IAS 12 had no significant impact on the Company’s consolidated financial statements. 3. Summary of material accounting policies (continued) FUTURE ACCOUNTING STANDARD CHANGES The following standard amendme nts are effective as of October 1, 2024: Classification of Liabilities as Current or Non-current and Information about long-term debt with covenants –Amendments to IAS 1 In January 2020, the IASB amended IAS 1 Presentation of Financial Statements , clarifying that the classification of liabilities as current or non-current is based on existing rights at the end of the reporting period, independent of whether the Company will exercise its right to defer settlement of a liability. Subsequently, in October 2022, the IASB introduced additional amendments to IAS 1, emphasizing that covenants for long-term debt, regardless whether the covenants were compliant after the reporting date, should not affect debt classification; instead, companies are required to disclose information about these covenants in the notes accompanying their financial statements. Supplier Finance Arrangements - Amendments to IAS 7 and IFRS 7 In May 2023, the IASB amended IAS 7 Statement of Cash Flows and IFRS 7 Financial Instruments: Disclosures to introduce new disclosure requirements to enhance the transparency on supplier finance arrangements and their impact on the Company’s liabilities, cash flows and liquidity exposure. The new disclosure requirements will include information such as terms and conditions, the carrying amount of liabilities, the range of payment due dates, non-cash changes and liquidity risk information around supplier finance arrangements. The implementation of these standard amendments will result in no impact on the Company's consolidated financial statements. The following standard amendments have been issued and will be effective as of October 1, 2026 for the Company, with earlier application permitted. The Company will evaluate the impact of these standard amendments on its consolidated financial statements. Classification and measurement of Financial Instruments – Amendments to IFRS 9 and IFRS 7 In May 2024, the IASB issued Amendments to the Classification and Measurement of Financial Instruments, which amend IFRS 9 Financial Instruments and IFRS 7 Financial Instruments: Disclosures . The standard amendments clarify that a financial liability is derecognized on the settlement date, specifically when the related obligation is discharged or cancelled or expires or the liability otherwise qualified for derecognition. Furthermore, they clarify the treatment of non-recourse assets and contractually linked instruments and they introduce additional disclosures for financial assets and liabilities with contractual terms that reference a contingent event, and equity instruments classified at fair value through other comprehensive income. The new requirements will be applied retrospectively. An entity is required to disclose information about financial assets that change their measurement category due to the standard amendments. The following standard has been issued by the IASB and will be effective as of October 1, 2027 for the Company, with earlier application permitted. The Company will evaluate the impact of this standard on its consolidated financial statements. IFRS 18 - Presentation and Disclosure in Financial Statements In April 2024, the IASB issued IFRS 18 Presentation and Disclosure in Financial Statements which is set to replace IAS 1 Presentation of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material accounting policies (Tables)</t>
        </is>
      </c>
      <c r="B1" s="2" t="inlineStr">
        <is>
          <t>12 Months Ended</t>
        </is>
      </c>
    </row>
    <row r="2">
      <c r="B2" s="2" t="inlineStr">
        <is>
          <t>Sep. 30, 2024</t>
        </is>
      </c>
    </row>
    <row r="3">
      <c r="A3" s="3" t="inlineStr">
        <is>
          <t>Disclosure Of Material Accounting Policies [Abstract]</t>
        </is>
      </c>
      <c r="B3" s="4" t="inlineStr">
        <is>
          <t xml:space="preserve"> </t>
        </is>
      </c>
    </row>
    <row r="4">
      <c r="A4" s="4" t="inlineStr">
        <is>
          <t>Disclosure of detailed information about property, plant and equipment</t>
        </is>
      </c>
      <c r="B4" s="4" t="inlineStr">
        <is>
          <t xml:space="preserve">Buildings 10 to 40 years
Leasehold improvements Lesser of the useful life or lease term
Furniture, fixtures and equipment 3 to 10 years
Computer equipment 3 to 5 years
Land and Leasehold improvements Furniture, fixtures and equipment Computer equipment Total
$ $ $ $ $
Cost
As at September 30, 2023 81,381 256,804 149,271 620,371 1,107,827
Additions 6,032 17,724 12,253 72,515 108,524
Additions - business acquisitions (Note 27) — 96 196 1,086 1,378
Disposals/retirements (10,236) (27,142) (19,273) (86,710) (143,361)
Foreign currency translation adjustment 3,353 5,768 2,754 17,057 28,932
As at September 30, 2024 80,530 253,250 145,201 624,319 1,103,300
Accumulated depreciation
As at September 30, 2023 26,979 165,260 94,710 431,602 718,551
Depreciation expense (Note 24) 2,550 28,974 12,988 90,306 134,818
Impairment (Note 24) 115 1,966 465 149 2,695
Disposals/retirements (4,985) (26,945) (19,273) (86,710) (137,913)
Foreign currency translation adjustment 1,324 4,284 1,368 11,350 18,326
As at September 30, 2024 25,983 173,539 90,258 446,697 736,477
Net carrying amount as at September 30, 2024 54,547 79,711 54,943 177,622 366,823
Land and Leasehold improvements Furniture, fixtures and equipment Computer equipment Total
$ $ $ $ $
Cost
As at September 30, 2022 77,371 262,972 152,083 598,725 1,091,151
Additions 1,933 29,301 16,145 111,011 158,390
Disposals/retirements (167) (39,269) (20,477) (100,769) (160,682)
Foreign currency translation adjustment 2,244 3,800 1,520 11,404 18,968
As at September 30, 2023 81,381 256,804 149,271 620,371 1,107,827
Accumulated depreciation
As at September 30, 2022 23,467 170,647 101,302 426,127 721,543
Depreciation expense (Note 24) 3,234 28,697 12,675 98,759 143,365
Impairment (Note 24) — 2,163 423 — 2,586
Disposals/retirements (167) (39,269) (20,477) (100,769) (160,682)
Foreign currency translation adjustment 445 3,022 787 7,485 11,739
As at September 30, 2023 26,979 165,260 94,710 431,602 718,551
Net carrying amount as at September 30, 2023 54,402 91,544 54,561 188,769 389,276 </t>
        </is>
      </c>
    </row>
    <row r="5">
      <c r="A5" s="4" t="inlineStr">
        <is>
          <t>Disclosure of estimated useful lives of intangible assets</t>
        </is>
      </c>
      <c r="B5" s="4" t="inlineStr">
        <is>
          <t xml:space="preserve">Software 1 to 8 years
Business solutions 3 to 10 years
Client relationships and backlog 5 to 7 years
Software Software internally developed Business solutions acquired Business solutions internally developed Client relationships Total
$ $ $ $ $ $
Cost
As at September 30, 2023 228,673 110,225 90,139 841,740 1,248,069 2,518,846
Additions 50,534 7,720 — 100,810 — 159,064
Business acquisitions (Note 27) 69 — — — 124,330 124,399
Disposals/retirements (26,301) (5,806) (9,672) (20,221) — (62,000)
Foreign currency translation adjustment 3,203 931 1,309 5,968 39,762 51,173
As at September 30, 2024 256,178 113,070 81,776 928,297 1,412,161 2,791,482
Accumulated amortization and
As at September 30, 2023 175,238 75,187 67,954 474,462 1,102,902 1,895,743
Amortization expense (Note 24) 40,088 14,810 3,838 77,701 49,304 185,741
Impairment (Note 24) 1,439 131 — 10,004 — 11,574
Disposals/retirements (26,301) (5,806) (9,672) (20,221) — (62,000)
Foreign currency translation adjustment 2,647 666 1,200 2,517 34,819 41,849
As at September 30, 2024 193,111 84,988 63,320 544,463 1,187,025 2,072,907
Net carrying amount as at September 30, 63,067 28,082 18,456 383,834 225,136 718,575
Software Software internally developed Business solutions acquired Business solutions internally developed Client relationships Total
$ $ $ $ $ $
Cost
As at September 30, 2022 238,940 104,486 78,580 734,021 1,231,393 2,387,420
Additions 33,963 9,130 19,811 111,894 — 174,798
Business acquisitions (Note 27b) — — — — (8,951) (8,951)
Disposals/retirements (49,103) (3,900) (9,002) — — (62,005)
Foreign currency translation adjustment 4,873 509 750 (4,175) 25,627 27,584
As at September 30, 2023 228,673 110,225 90,139 841,740 1,248,069 2,518,846
Accumulated amortization and impairment
As at September 30, 2022 189,639 65,323 73,094 408,298 1,035,107 1,771,461
Amortization expense (Note 24) 30,475 13,421 3,274 69,053 47,824 164,047
Disposals/retirements (49,103) (3,900) (9,002) — — (62,005)
Foreign currency translation adjustment 4,227 343 588 (2,889) 19,971 22,240
As at September 30, 2023 175,238 75,187 67,954 474,462 1,102,902 1,895,743
Net carrying amount as at September 30, 53,435 35,038 22,185 367,278 145,167 623,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Disclosure of accounts receivable</t>
        </is>
      </c>
      <c r="B4" s="4" t="inlineStr">
        <is>
          <t xml:space="preserve">As at As at
$ $
Trade (Note 32) 1,117,712 1,152,880
Tax credits and R&amp;D tax credits 149,955 157,668
Other 130,735 114,569
1,398,402 1,425,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nds held for clients (Tabl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Disclosure of funds held for clients</t>
        </is>
      </c>
      <c r="B4" s="4" t="inlineStr">
        <is>
          <t xml:space="preserve">As at As at
$ $
Cash (Note 32) 233,584 269,792
Short-term investments 50,000 80,000
Long-term bonds (Note 32) 223,196 138,935
506,780 488,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Buildings 10 to 40 years
Leasehold improvements Lesser of the useful life or lease term
Furniture, fixtures and equipment 3 to 10 years
Computer equipment 3 to 5 years
Land and Leasehold improvements Furniture, fixtures and equipment Computer equipment Total
$ $ $ $ $
Cost
As at September 30, 2023 81,381 256,804 149,271 620,371 1,107,827
Additions 6,032 17,724 12,253 72,515 108,524
Additions - business acquisitions (Note 27) — 96 196 1,086 1,378
Disposals/retirements (10,236) (27,142) (19,273) (86,710) (143,361)
Foreign currency translation adjustment 3,353 5,768 2,754 17,057 28,932
As at September 30, 2024 80,530 253,250 145,201 624,319 1,103,300
Accumulated depreciation
As at September 30, 2023 26,979 165,260 94,710 431,602 718,551
Depreciation expense (Note 24) 2,550 28,974 12,988 90,306 134,818
Impairment (Note 24) 115 1,966 465 149 2,695
Disposals/retirements (4,985) (26,945) (19,273) (86,710) (137,913)
Foreign currency translation adjustment 1,324 4,284 1,368 11,350 18,326
As at September 30, 2024 25,983 173,539 90,258 446,697 736,477
Net carrying amount as at September 30, 2024 54,547 79,711 54,943 177,622 366,823
Land and Leasehold improvements Furniture, fixtures and equipment Computer equipment Total
$ $ $ $ $
Cost
As at September 30, 2022 77,371 262,972 152,083 598,725 1,091,151
Additions 1,933 29,301 16,145 111,011 158,390
Disposals/retirements (167) (39,269) (20,477) (100,769) (160,682)
Foreign currency translation adjustment 2,244 3,800 1,520 11,404 18,968
As at September 30, 2023 81,381 256,804 149,271 620,371 1,107,827
Accumulated depreciation
As at September 30, 2022 23,467 170,647 101,302 426,127 721,543
Depreciation expense (Note 24) 3,234 28,697 12,675 98,759 143,365
Impairment (Note 24) — 2,163 423 — 2,586
Disposals/retirements (167) (39,269) (20,477) (100,769) (160,682)
Foreign currency translation adjustment 445 3,022 787 7,485 11,739
As at September 30, 2023 26,979 165,260 94,710 431,602 718,551
Net carrying amount as at September 30, 2023 54,402 91,544 54,561 188,769 389,2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Tables)</t>
        </is>
      </c>
      <c r="B1" s="2" t="inlineStr">
        <is>
          <t>12 Months Ended</t>
        </is>
      </c>
    </row>
    <row r="2">
      <c r="B2" s="2" t="inlineStr">
        <is>
          <t>Sep. 30, 2024</t>
        </is>
      </c>
    </row>
    <row r="3">
      <c r="A3" s="3" t="inlineStr">
        <is>
          <t>Right-Of-Use Assets [Abstract]</t>
        </is>
      </c>
      <c r="B3" s="4" t="inlineStr">
        <is>
          <t xml:space="preserve"> </t>
        </is>
      </c>
    </row>
    <row r="4">
      <c r="A4" s="4" t="inlineStr">
        <is>
          <t>Disclosure of quantitative information about right-of-use assets</t>
        </is>
      </c>
      <c r="B4" s="4" t="inlineStr">
        <is>
          <t xml:space="preserve">Properties Motor vehicles and others Computer Total
$ $ $ $
Cost
As at September 30, 2023 1,022,910 199,501 38,943 1,261,354
Additions 46,289 41,968 208 88,465
Additions - business acquisitions (Note 27) 2,341 — — 2,341
Change in estimates and lease modifications 18,422 — — 18,422
Disposals/retirements (81,524) (46,014) (29,942) (157,480)
Foreign currency translation adjustment 34,574 6,156 965 41,695
As at September 30, 2024 1,043,012 201,611 10,174 1,254,797
Accumulated depreciation
As at September 30, 2023 644,021 98,800 36,212 779,033
Depreciation expense (Note 24) 89,198 35,507 1,910 126,615
Impairment (Note 24) 10,119 — — 10,119
Disposals/retirements (80,766) (41,970) (29,942) (152,678)
Foreign currency translation adjustment 21,285 3,386 922 25,593
As at September 30, 2024 683,857 95,723 9,102 788,682
Net carrying amount as at September 30, 2024 359,155 105,888 1,072 466,115
Properties Motor vehicles and others Computer Total
$ $ $ $
Cost
As at September 30, 2022 1,049,445 180,164 40,689 1,270,298
Additions 32,772 48,883 1,030 82,685
Change in estimates and lease modifications 13,940 — — 13,940
Disposals/retirements (101,670) (36,792) (3,121) (141,583)
Foreign currency translation adjustment 28,423 7,246 345 36,014
As at September 30, 2023 1,022,910 199,501 38,943 1,261,354
Accumulated depreciation
As at September 30, 2022 610,007 88,923 36,247 735,177
Depreciation expense (Note 24) 103,249 36,988 2,793 143,030
Impairment (Note 24) 9,649 — — 9,649
Disposals/retirements (94,676) (31,700) (3,121) (129,497)
Foreign currency translation adjustment 15,792 4,589 293 20,674
As at September 30, 2023 644,021 98,800 36,212 779,033
Net carrying amount as at September 30, 2023 378,889 100,701 2,731 482,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costs (Tables)</t>
        </is>
      </c>
      <c r="B1" s="2" t="inlineStr">
        <is>
          <t>12 Months Ended</t>
        </is>
      </c>
    </row>
    <row r="2">
      <c r="B2" s="2" t="inlineStr">
        <is>
          <t>Sep. 30, 2024</t>
        </is>
      </c>
    </row>
    <row r="3">
      <c r="A3" s="3" t="inlineStr">
        <is>
          <t>Revenue From Contracts With Customers [Abstract]</t>
        </is>
      </c>
      <c r="B3" s="4" t="inlineStr">
        <is>
          <t xml:space="preserve"> </t>
        </is>
      </c>
    </row>
    <row r="4">
      <c r="A4" s="4" t="inlineStr">
        <is>
          <t>Disclosure of contract costs</t>
        </is>
      </c>
      <c r="B4" s="4" t="inlineStr">
        <is>
          <t xml:space="preserve">As at September 30, 2024 As at September 30, 2023
Cost Accumulated amortization and impairment Net carrying amount Cost Accumulated amortization and impairment Net carrying amount
$ $ $ $ $ $
Transition costs 610,971 274,243 336,728 549,848 250,847 299,001
Incentives 51,045 43,744 7,301 52,331 42,886 9,445
662,016 317,987 344,029 602,179 293,733 308,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Sep. 30, 2024</t>
        </is>
      </c>
    </row>
    <row r="3">
      <c r="A3" s="3" t="inlineStr">
        <is>
          <t>Intangible assets other than goodwill [abstract]</t>
        </is>
      </c>
      <c r="B3" s="4" t="inlineStr">
        <is>
          <t xml:space="preserve"> </t>
        </is>
      </c>
    </row>
    <row r="4">
      <c r="A4" s="4" t="inlineStr">
        <is>
          <t>Disclosure of detailed information about intangible assets</t>
        </is>
      </c>
      <c r="B4" s="4" t="inlineStr">
        <is>
          <t xml:space="preserve">Software 1 to 8 years
Business solutions 3 to 10 years
Client relationships and backlog 5 to 7 years
Software Software internally developed Business solutions acquired Business solutions internally developed Client relationships Total
$ $ $ $ $ $
Cost
As at September 30, 2023 228,673 110,225 90,139 841,740 1,248,069 2,518,846
Additions 50,534 7,720 — 100,810 — 159,064
Business acquisitions (Note 27) 69 — — — 124,330 124,399
Disposals/retirements (26,301) (5,806) (9,672) (20,221) — (62,000)
Foreign currency translation adjustment 3,203 931 1,309 5,968 39,762 51,173
As at September 30, 2024 256,178 113,070 81,776 928,297 1,412,161 2,791,482
Accumulated amortization and
As at September 30, 2023 175,238 75,187 67,954 474,462 1,102,902 1,895,743
Amortization expense (Note 24) 40,088 14,810 3,838 77,701 49,304 185,741
Impairment (Note 24) 1,439 131 — 10,004 — 11,574
Disposals/retirements (26,301) (5,806) (9,672) (20,221) — (62,000)
Foreign currency translation adjustment 2,647 666 1,200 2,517 34,819 41,849
As at September 30, 2024 193,111 84,988 63,320 544,463 1,187,025 2,072,907
Net carrying amount as at September 30, 63,067 28,082 18,456 383,834 225,136 718,575
Software Software internally developed Business solutions acquired Business solutions internally developed Client relationships Total
$ $ $ $ $ $
Cost
As at September 30, 2022 238,940 104,486 78,580 734,021 1,231,393 2,387,420
Additions 33,963 9,130 19,811 111,894 — 174,798
Business acquisitions (Note 27b) — — — — (8,951) (8,951)
Disposals/retirements (49,103) (3,900) (9,002) — — (62,005)
Foreign currency translation adjustment 4,873 509 750 (4,175) 25,627 27,584
As at September 30, 2023 228,673 110,225 90,139 841,740 1,248,069 2,518,846
Accumulated amortization and impairment
As at September 30, 2022 189,639 65,323 73,094 408,298 1,035,107 1,771,461
Amortization expense (Note 24) 30,475 13,421 3,274 69,053 47,824 164,047
Disposals/retirements (49,103) (3,900) (9,002) — — (62,005)
Foreign currency translation adjustment 4,227 343 588 (2,889) 19,971 22,240
As at September 30, 2023 175,238 75,187 67,954 474,462 1,102,902 1,895,743
Net carrying amount as at September 30, 53,435 35,038 22,185 367,278 145,167 623,1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 (Tabl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Disclosure of other long-term assets</t>
        </is>
      </c>
      <c r="B4" s="4" t="inlineStr">
        <is>
          <t xml:space="preserve">As at As at
$ $
Long-term prepaid services 24,061 28,674
Insurance contracts held to fund defined benefit pension and life assurance arrangements - reimbursement rights (Note 17) 19,675 19,458
Retirement benefits assets (Note 17) 22,446 836
Deposits 13,503 15,634
Deferred financing fees 2,425 2,531
Other 28,330 17,643
110,440 84,7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CA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461145</v>
      </c>
      <c r="C3" s="6" t="n">
        <v>1568291</v>
      </c>
    </row>
    <row r="4">
      <c r="A4" s="4" t="inlineStr">
        <is>
          <t>Accounts receivable</t>
        </is>
      </c>
      <c r="B4" s="5" t="n">
        <v>1398402</v>
      </c>
      <c r="C4" s="5" t="n">
        <v>1425117</v>
      </c>
    </row>
    <row r="5">
      <c r="A5" s="4" t="inlineStr">
        <is>
          <t>Work in progress</t>
        </is>
      </c>
      <c r="B5" s="5" t="n">
        <v>1208095</v>
      </c>
      <c r="C5" s="5" t="n">
        <v>1143685</v>
      </c>
    </row>
    <row r="6">
      <c r="A6" s="4" t="inlineStr">
        <is>
          <t>Current financial assets</t>
        </is>
      </c>
      <c r="B6" s="5" t="n">
        <v>8334</v>
      </c>
      <c r="C6" s="5" t="n">
        <v>103463</v>
      </c>
    </row>
    <row r="7">
      <c r="A7" s="4" t="inlineStr">
        <is>
          <t>Prepaid expenses and other current assets</t>
        </is>
      </c>
      <c r="B7" s="5" t="n">
        <v>211279</v>
      </c>
      <c r="C7" s="5" t="n">
        <v>198377</v>
      </c>
    </row>
    <row r="8">
      <c r="A8" s="4" t="inlineStr">
        <is>
          <t>Income taxes</t>
        </is>
      </c>
      <c r="B8" s="5" t="n">
        <v>23271</v>
      </c>
      <c r="C8" s="5" t="n">
        <v>6067</v>
      </c>
    </row>
    <row r="9">
      <c r="A9" s="4" t="inlineStr">
        <is>
          <t>Total current assets before funds held for clients</t>
        </is>
      </c>
      <c r="B9" s="5" t="n">
        <v>4310526</v>
      </c>
      <c r="C9" s="5" t="n">
        <v>4445000</v>
      </c>
    </row>
    <row r="10">
      <c r="A10" s="4" t="inlineStr">
        <is>
          <t>Funds held for clients</t>
        </is>
      </c>
      <c r="B10" s="5" t="n">
        <v>506780</v>
      </c>
      <c r="C10" s="5" t="n">
        <v>488727</v>
      </c>
    </row>
    <row r="11">
      <c r="A11" s="4" t="inlineStr">
        <is>
          <t>Total current assets</t>
        </is>
      </c>
      <c r="B11" s="5" t="n">
        <v>4817306</v>
      </c>
      <c r="C11" s="5" t="n">
        <v>4933727</v>
      </c>
    </row>
    <row r="12">
      <c r="A12" s="4" t="inlineStr">
        <is>
          <t>Property, plant and equipment</t>
        </is>
      </c>
      <c r="B12" s="5" t="n">
        <v>366823</v>
      </c>
      <c r="C12" s="5" t="n">
        <v>389276</v>
      </c>
    </row>
    <row r="13">
      <c r="A13" s="4" t="inlineStr">
        <is>
          <t>Right-of-use assets</t>
        </is>
      </c>
      <c r="B13" s="5" t="n">
        <v>466115</v>
      </c>
      <c r="C13" s="5" t="n">
        <v>482321</v>
      </c>
    </row>
    <row r="14">
      <c r="A14" s="4" t="inlineStr">
        <is>
          <t>Contract costs</t>
        </is>
      </c>
      <c r="B14" s="5" t="n">
        <v>344029</v>
      </c>
      <c r="C14" s="5" t="n">
        <v>308446</v>
      </c>
    </row>
    <row r="15">
      <c r="A15" s="4" t="inlineStr">
        <is>
          <t>Intangible assets</t>
        </is>
      </c>
      <c r="B15" s="5" t="n">
        <v>718575</v>
      </c>
      <c r="C15" s="5" t="n">
        <v>623103</v>
      </c>
    </row>
    <row r="16">
      <c r="A16" s="4" t="inlineStr">
        <is>
          <t>Other long-term assets</t>
        </is>
      </c>
      <c r="B16" s="5" t="n">
        <v>110440</v>
      </c>
      <c r="C16" s="5" t="n">
        <v>84776</v>
      </c>
    </row>
    <row r="17">
      <c r="A17" s="4" t="inlineStr">
        <is>
          <t>Long-term financial assets</t>
        </is>
      </c>
      <c r="B17" s="5" t="n">
        <v>149237</v>
      </c>
      <c r="C17" s="5" t="n">
        <v>147968</v>
      </c>
    </row>
    <row r="18">
      <c r="A18" s="4" t="inlineStr">
        <is>
          <t>Deferred tax assets</t>
        </is>
      </c>
      <c r="B18" s="5" t="n">
        <v>242567</v>
      </c>
      <c r="C18" s="5" t="n">
        <v>105432</v>
      </c>
    </row>
    <row r="19">
      <c r="A19" s="4" t="inlineStr">
        <is>
          <t>Goodwill</t>
        </is>
      </c>
      <c r="B19" s="5" t="n">
        <v>9470376</v>
      </c>
      <c r="C19" s="5" t="n">
        <v>8724450</v>
      </c>
    </row>
    <row r="20">
      <c r="A20" s="4" t="inlineStr">
        <is>
          <t>Assets</t>
        </is>
      </c>
      <c r="B20" s="5" t="n">
        <v>16685468</v>
      </c>
      <c r="C20" s="5" t="n">
        <v>15799499</v>
      </c>
    </row>
    <row r="21">
      <c r="A21" s="3" t="inlineStr">
        <is>
          <t>Current liabilities</t>
        </is>
      </c>
      <c r="B21" s="4" t="inlineStr">
        <is>
          <t xml:space="preserve"> </t>
        </is>
      </c>
      <c r="C21" s="4" t="inlineStr">
        <is>
          <t xml:space="preserve"> </t>
        </is>
      </c>
    </row>
    <row r="22">
      <c r="A22" s="4" t="inlineStr">
        <is>
          <t>Accounts payable and accrued liabilities</t>
        </is>
      </c>
      <c r="B22" s="5" t="n">
        <v>999790</v>
      </c>
      <c r="C22" s="5" t="n">
        <v>924659</v>
      </c>
    </row>
    <row r="23">
      <c r="A23" s="4" t="inlineStr">
        <is>
          <t>Accrued compensation and employee-related liabilities</t>
        </is>
      </c>
      <c r="B23" s="5" t="n">
        <v>1165903</v>
      </c>
      <c r="C23" s="5" t="n">
        <v>1100566</v>
      </c>
    </row>
    <row r="24">
      <c r="A24" s="4" t="inlineStr">
        <is>
          <t>Deferred revenue</t>
        </is>
      </c>
      <c r="B24" s="5" t="n">
        <v>536788</v>
      </c>
      <c r="C24" s="5" t="n">
        <v>488761</v>
      </c>
    </row>
    <row r="25">
      <c r="A25" s="4" t="inlineStr">
        <is>
          <t>Income taxes</t>
        </is>
      </c>
      <c r="B25" s="5" t="n">
        <v>150300</v>
      </c>
      <c r="C25" s="5" t="n">
        <v>250869</v>
      </c>
    </row>
    <row r="26">
      <c r="A26" s="4" t="inlineStr">
        <is>
          <t>Current portion of long-term debt</t>
        </is>
      </c>
      <c r="B26" s="5" t="n">
        <v>999</v>
      </c>
      <c r="C26" s="5" t="n">
        <v>1158971</v>
      </c>
    </row>
    <row r="27">
      <c r="A27" s="4" t="inlineStr">
        <is>
          <t>Current portion of lease liabilities</t>
        </is>
      </c>
      <c r="B27" s="5" t="n">
        <v>150252</v>
      </c>
      <c r="C27" s="5" t="n">
        <v>198857</v>
      </c>
    </row>
    <row r="28">
      <c r="A28" s="4" t="inlineStr">
        <is>
          <t>Provisions</t>
        </is>
      </c>
      <c r="B28" s="5" t="n">
        <v>27471</v>
      </c>
      <c r="C28" s="5" t="n">
        <v>24965</v>
      </c>
    </row>
    <row r="29">
      <c r="A29" s="4" t="inlineStr">
        <is>
          <t>Current derivative financial instruments</t>
        </is>
      </c>
      <c r="B29" s="5" t="n">
        <v>13073</v>
      </c>
      <c r="C29" s="5" t="n">
        <v>4513</v>
      </c>
    </row>
    <row r="30">
      <c r="A30" s="4" t="inlineStr">
        <is>
          <t>Total current liabilities before clients’ funds obligations</t>
        </is>
      </c>
      <c r="B30" s="5" t="n">
        <v>3044576</v>
      </c>
      <c r="C30" s="5" t="n">
        <v>4152161</v>
      </c>
    </row>
    <row r="31">
      <c r="A31" s="4" t="inlineStr">
        <is>
          <t>Clients’ funds obligations</t>
        </is>
      </c>
      <c r="B31" s="5" t="n">
        <v>504515</v>
      </c>
      <c r="C31" s="5" t="n">
        <v>493638</v>
      </c>
    </row>
    <row r="32">
      <c r="A32" s="4" t="inlineStr">
        <is>
          <t>Total current liabilities</t>
        </is>
      </c>
      <c r="B32" s="5" t="n">
        <v>3549091</v>
      </c>
      <c r="C32" s="5" t="n">
        <v>4645799</v>
      </c>
    </row>
    <row r="33">
      <c r="A33" s="4" t="inlineStr">
        <is>
          <t>Long-term debt</t>
        </is>
      </c>
      <c r="B33" s="5" t="n">
        <v>2687309</v>
      </c>
      <c r="C33" s="5" t="n">
        <v>1941350</v>
      </c>
    </row>
    <row r="34">
      <c r="A34" s="4" t="inlineStr">
        <is>
          <t>Long-term lease liabilities</t>
        </is>
      </c>
      <c r="B34" s="5" t="n">
        <v>469843</v>
      </c>
      <c r="C34" s="5" t="n">
        <v>443106</v>
      </c>
    </row>
    <row r="35">
      <c r="A35" s="4" t="inlineStr">
        <is>
          <t>Long-term provisions</t>
        </is>
      </c>
      <c r="B35" s="5" t="n">
        <v>18951</v>
      </c>
      <c r="C35" s="5" t="n">
        <v>19198</v>
      </c>
    </row>
    <row r="36">
      <c r="A36" s="4" t="inlineStr">
        <is>
          <t>Other long-term liabilities</t>
        </is>
      </c>
      <c r="B36" s="5" t="n">
        <v>301082</v>
      </c>
      <c r="C36" s="5" t="n">
        <v>243592</v>
      </c>
    </row>
    <row r="37">
      <c r="A37" s="4" t="inlineStr">
        <is>
          <t>Long-term derivative financial instruments</t>
        </is>
      </c>
      <c r="B37" s="5" t="n">
        <v>19704</v>
      </c>
      <c r="C37" s="5" t="n">
        <v>1700</v>
      </c>
    </row>
    <row r="38">
      <c r="A38" s="4" t="inlineStr">
        <is>
          <t>Deferred tax liabilities</t>
        </is>
      </c>
      <c r="B38" s="5" t="n">
        <v>21132</v>
      </c>
      <c r="C38" s="5" t="n">
        <v>31081</v>
      </c>
    </row>
    <row r="39">
      <c r="A39" s="4" t="inlineStr">
        <is>
          <t>Retirement benefits obligations</t>
        </is>
      </c>
      <c r="B39" s="5" t="n">
        <v>190366</v>
      </c>
      <c r="C39" s="5" t="n">
        <v>163379</v>
      </c>
    </row>
    <row r="40">
      <c r="A40" s="4" t="inlineStr">
        <is>
          <t>Liabilities</t>
        </is>
      </c>
      <c r="B40" s="5" t="n">
        <v>7257478</v>
      </c>
      <c r="C40" s="5" t="n">
        <v>7489205</v>
      </c>
    </row>
    <row r="41">
      <c r="A41" s="3" t="inlineStr">
        <is>
          <t>Equity</t>
        </is>
      </c>
      <c r="B41" s="4" t="inlineStr">
        <is>
          <t xml:space="preserve"> </t>
        </is>
      </c>
      <c r="C41" s="4" t="inlineStr">
        <is>
          <t xml:space="preserve"> </t>
        </is>
      </c>
    </row>
    <row r="42">
      <c r="A42" s="4" t="inlineStr">
        <is>
          <t>Retained earnings</t>
        </is>
      </c>
      <c r="B42" s="5" t="n">
        <v>7129370</v>
      </c>
      <c r="C42" s="5" t="n">
        <v>6329107</v>
      </c>
    </row>
    <row r="43">
      <c r="A43" s="4" t="inlineStr">
        <is>
          <t>Accumulated other comprehensive income</t>
        </is>
      </c>
      <c r="B43" s="5" t="n">
        <v>451253</v>
      </c>
      <c r="C43" s="5" t="n">
        <v>158975</v>
      </c>
    </row>
    <row r="44">
      <c r="A44" s="4" t="inlineStr">
        <is>
          <t>Capital stock</t>
        </is>
      </c>
      <c r="B44" s="5" t="n">
        <v>1470333</v>
      </c>
      <c r="C44" s="5" t="n">
        <v>1477180</v>
      </c>
    </row>
    <row r="45">
      <c r="A45" s="4" t="inlineStr">
        <is>
          <t>Contributed surplus</t>
        </is>
      </c>
      <c r="B45" s="5" t="n">
        <v>377034</v>
      </c>
      <c r="C45" s="5" t="n">
        <v>345032</v>
      </c>
    </row>
    <row r="46">
      <c r="A46" s="4" t="inlineStr">
        <is>
          <t>Equity</t>
        </is>
      </c>
      <c r="B46" s="5" t="n">
        <v>9427990</v>
      </c>
      <c r="C46" s="5" t="n">
        <v>8310294</v>
      </c>
    </row>
    <row r="47">
      <c r="A47" s="4" t="inlineStr">
        <is>
          <t>Liabilities and Equity</t>
        </is>
      </c>
      <c r="B47" s="6" t="n">
        <v>16685468</v>
      </c>
      <c r="C47" s="6" t="n">
        <v>15799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financial assets (Tabl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Disclosure of long-term financial assets</t>
        </is>
      </c>
      <c r="B4" s="4" t="inlineStr">
        <is>
          <t xml:space="preserve">As at As at
$ $
Deferred compensation plan assets (Notes 17 and 32) 112,270 88,076
Long-term investments (Note 32) 24,209 17,113
Long-term receivables 10,114 20,774
Long-term derivative financial instruments (Note 32) 2,644 22,005
149,237 147,9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Sep. 30, 2024</t>
        </is>
      </c>
    </row>
    <row r="3">
      <c r="A3" s="3" t="inlineStr">
        <is>
          <t>Intangible assets and goodwill [abstract]</t>
        </is>
      </c>
      <c r="B3" s="4" t="inlineStr">
        <is>
          <t xml:space="preserve"> </t>
        </is>
      </c>
    </row>
    <row r="4">
      <c r="A4" s="4" t="inlineStr">
        <is>
          <t>Disclosure of movements in goodwill</t>
        </is>
      </c>
      <c r="B4" s="4" t="inlineStr">
        <is>
          <t xml:space="preserve">The movements in goodwill were as follows:
Western and Southern Europe U.S. Commercial and State Government Canada U.S. Federal Scandinavia and Central Europe U.K. and Australia Finland, Poland and Baltics Northwest and Central-East Europe Asia Pacific Total
$ $ $ $ $ $ $ $ $ $
As at September 30, 2023 1,555,730 1,258,377 1,142,148 1,090,703 1,383,316 896,809 604,885 532,129 260,353 8,724,450
Business acquisitions (Note 27) — 42,055 — 397,406 — — — — — 439,461
Foreign currency translation adjustment 79,977 (2,175) — (3,813) 79,654 84,131 32,292 25,915 10,484 306,465
As at September 30, 2024 1,635,707 1,298,257 1,142,148 1,484,296 1,462,970 980,940 637,177 558,044 270,837 9,470,376 </t>
        </is>
      </c>
    </row>
    <row r="5">
      <c r="A5" s="4" t="inlineStr">
        <is>
          <t>Key assumptions for cash-generating units</t>
        </is>
      </c>
      <c r="B5" s="4" t="inlineStr">
        <is>
          <t>The key assumptions for the CGUs are disclosed in the following tables for the years ended September 30:
2024 Western and Southern Europe U.S. Commercial and State Government Canada U.S. Federal Scandinavia and Central Europe U.K. and Australia Finland, Poland and Baltics Northwest and Central-East Europe Asia Pacific
% % % % % % % % %
Pre-tax WACC 10.3 11.4 10.9 10.3 10.0 11.5 10.3 10.2 17.8
Long-term growth rate of net operating cash flows 1 2.0 2.0 2.0 2.0 2.0 2.0 2.0 2.0 2.0
2023 Western and Southern Europe U.S. Commercial and State Government Canada U.S. Federal Scandinavia and Central Europe U.K. and Australia Finland, Poland and Baltics Northwest and Central-East Europe Asia Pacific
% % % % % % % % %
Pre-tax WACC 11.7 11.9 11.0 10.3 12.1 13.7 12.2 12.1 20.3
Long-term growth rate of net operating cash flows 1 2.0 2.0 2.0 2.0 2.0 2.0 2.0 2.0 2.0 1 The long-term growth rate is based on the lower of published industry research growth and 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Tables)</t>
        </is>
      </c>
      <c r="B1" s="2" t="inlineStr">
        <is>
          <t>12 Months Ended</t>
        </is>
      </c>
    </row>
    <row r="2">
      <c r="B2" s="2" t="inlineStr">
        <is>
          <t>Sep. 30, 2024</t>
        </is>
      </c>
    </row>
    <row r="3">
      <c r="A3" s="3" t="inlineStr">
        <is>
          <t>Provisions [abstract]</t>
        </is>
      </c>
      <c r="B3" s="4" t="inlineStr">
        <is>
          <t xml:space="preserve"> </t>
        </is>
      </c>
    </row>
    <row r="4">
      <c r="A4" s="4" t="inlineStr">
        <is>
          <t>Disclosure of movement in provisions</t>
        </is>
      </c>
      <c r="B4" s="4" t="inlineStr">
        <is>
          <t>Severances 1 Decommissioning liabilities 2 Others 3 Total
$ $ $ $
As at September 30, 2023 5,719 19,972 18,472 44,163
Additional provisions 70,153 1,326 16,307 87,786
Utilized amounts (62,796) (1,367) (17,942) (82,105)
Reversals of unused amounts (1,587) (1,206) (3,366) (6,159)
Discount rate adjustment and imputed interest — 191 301 492
Foreign currency translation adjustment 514 1,122 609 2,245
As at September 30, 2024 12,003 20,038 14,381 46,422
Current portion 11,797 4,110 11,564 27,471
Non-current portion 206 15,928 2,817 18,951 1 See Note 25, Cost optimization program and Note 27c), Investments in subsidiaries. 2 As at September 30, 2024, the decommissioning liabilities were based on the expected cash flows of $20,483,000 and were discounted at a weighted average rate of 1.16%. The timing of settlements of these obligations ranges between one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Sep. 30, 2024</t>
        </is>
      </c>
    </row>
    <row r="3">
      <c r="A3" s="3" t="inlineStr">
        <is>
          <t>Borrowings [abstract]</t>
        </is>
      </c>
      <c r="B3" s="4" t="inlineStr">
        <is>
          <t xml:space="preserve"> </t>
        </is>
      </c>
    </row>
    <row r="4">
      <c r="A4" s="4" t="inlineStr">
        <is>
          <t>Disclosure of long-term debt</t>
        </is>
      </c>
      <c r="B4" s="4" t="inlineStr">
        <is>
          <t>As at As at
$ $
2014 U.S. Senior Notes of $473,025 (U.S. $350,000) 1 — 473,808
2021 U.S. Senior Notes of $810,900 (U.S. $600,000) repayable in September 2026 and of $540,600 (U.S. $400,000) repayable in September 2031 2 1,342,758 1,342,714
2021 CAD Senior Notes of $600,000 repayable in September 2028 3 597,212 596,550
2024 CAD Senior Notes of $300,000 repayable in September 2027 and of $450,000 repayable in September 2029 4 746,144 —
Unsecured committed term loan credit facility 5 — 676,886
Other long-term debt 2,194 10,363
2,688,308 3,100,321
Current portion 999 1,158,971
2,687,309 1,941,350 1 In September 2024, the Company repaid the last two series of the senior unsecured notes issued in 2014 of U.S.$350,000,000 (2014 U.S. Senior Notes), for a total amount of $475,825,000, and settled the related cross-currency swaps (Note 32). 2 The senior unsecured notes issued in 2021 of U.S. $1,000,000,000 (2021 U.S. Senior Notes) are comprised of two series of senior unsecured notes with a weighted average maturity of 4 years and a weighted average interest rate of 1.79%. As at September 30, 2024, these represent an amount of $1,351,500,000, less financing fees. 3 As at September 30, 2024, an amount of $600,000,000 was borrowed, less financing fees. The senior unsecured notes issued in 2021 of $600,000,000 (2021 CAD Senior Notes) are due in September 2028, with an interest rate of 2.10%. 4 In September 2024, the Company issued senior unsecured notes (2024 CAD Senior Notes) for a total principal amount of $750,000,000, less financing fees. This issuance is comprised of two series of senior unsecured notes with a weighted average maturity of 4 years and a weighted average interest rate of 4.08%. 5 In December 2023, the Company repaid in full its unsecured committed term loan credit facility of U.S. $500,000,000, for a total amount of $670,350,000. The Company also settled the related cross-currency swaps (Note 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Disclosure of other long-term liabilities</t>
        </is>
      </c>
      <c r="B4" s="4" t="inlineStr">
        <is>
          <t xml:space="preserve">As at As at
$ $
Deferred revenue 137,450 112,370
Deferred compensation plan liabilities (Note 17) 124,447 97,745
Other 39,185 33,477
301,082 243,5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Disclosure of income tax expense</t>
        </is>
      </c>
      <c r="B4" s="4" t="inlineStr">
        <is>
          <t xml:space="preserve">Year ended September 30
2024 2023
$ $
Current income tax expense
Current income tax expense in respect of the current year 731,338 697,402
Adjustments recognized in the current year in relation to the income tax expense (recovery) of prior years 12,998 (21,242)
Total current income tax expense 744,336 676,160
Deferred income tax recovery
Deferred income tax recovery relating to the origination and reversal of temporary differences (118,893) (119,249)
Adjustments recognized in the current year in relation to the deferred income tax (recovery) expense of prior years (27,207) 9,753
Total deferred income tax recovery (146,100) (109,496)
Total income tax expense 598,236 566,664 </t>
        </is>
      </c>
    </row>
    <row r="5">
      <c r="A5" s="4" t="inlineStr">
        <is>
          <t>Reconciliation of effective income tax rate from the combined federal and provincial canadian statutory tax rate</t>
        </is>
      </c>
      <c r="B5" s="4" t="inlineStr">
        <is>
          <t xml:space="preserve">The Company’s effective income tax rate differs from the combined Federal and Provincial Canadian statutory tax rate as follows:
Year ended September 30
2024 2023
% %
Company's statutory tax rate 26.5 26.5
Effect of foreign tax rate differences (0.3) (0.6)
Final determination from agreements with tax authorities and expirations of statutes of limitations (0.3) (0.5)
Non-deductible and tax exempt items 0.3 0.1
Recognition of previously unrecognized temporary differences (0.3) —
Minimum income tax charge 0.2 0.3
Effective income tax rate 26.1 25.8 </t>
        </is>
      </c>
    </row>
    <row r="6">
      <c r="A6" s="4" t="inlineStr">
        <is>
          <t>Disclosure of continuity of deferred tax balance</t>
        </is>
      </c>
      <c r="B6" s="4" t="inlineStr">
        <is>
          <t xml:space="preserve">The continuity schedule of deferred tax balances is as follows:
As at Additions Recognized in earnings Recognized Recognized Foreign currency translation adjustment and other As at
$ $ $ $ $ $ $
Accounts payable and accrued liabilities, provisions and other long-term liabilities 43,673 — 8,844 — — 683 53,200
Tax benefits on losses carried forward 56,078 — (7,265) — — 2,367 51,180
Accrued compensation and employee-related liabilities 68,926 — 12,102 — (3,599) 1,392 78,821
Retirement benefits obligations 27,243 — 795 (356) — (648) 27,034
Capitalized research and 92,880 — 82,302 — — (715) 174,467
Lease liabilities 169,288 — (16,919) — — 4,110 156,479
PP&amp;E, contract costs, intangible assets and other long-term assets (123,717) — 49,457 — — 1,111 (73,149)
Right-of-use assets (143,411) — 23,077 — — (3,648) (123,982)
Work in progress (14,372) — (926) — — (323) (15,621)
Goodwill (87,259) — (6,346) — — (77) (93,682)
Refundable tax credits on salaries (22,568) — (2,478) — — 103 (24,943)
Cash flow hedges (4,010) — 14,164 5,374 — (1,468) 14,060
Other 11,600 — (10,707) (3,462) — 140 (2,429)
Deferred taxes, net 74,351 — 146,100 1,556 (3,599) 3,027 221,435
As at September 30, 2022 Additions Recognized in earnings Recognized Recognized in equity Foreign currency translation As at
$ $ $ $ $ $ $
Accounts payable and accrued 40,214 — 4,007 — — (548) 43,673
Tax benefits on losses carried 51,963 — 2,928 — — 1,187 56,078
Accrued compensation and 51,136 — 14,531 — 2,623 636 68,926
Retirement benefits obligations 19,517 — (5,601) 13,078 — 249 27,243
Capitalized research and — — 92,880 — — — 92,880
Lease liabilities 171,072 — (5,750) — — 3,966 169,288
PP&amp;E, contract costs, intangible (151,054) 2,540 23,567 — — 1,230 (123,717)
Right-of-use assets (132,757) — (6,709) — — (3,945) (143,411)
Work in progress (12,828) — (1,283) — — (261) (14,372)
Goodwill (81,617) — (6,653) — — 1,011 (87,259)
Refundable tax credits on salaries (20,049) — (2,517) — — (2) (22,568)
Cash flow hedges (10,398) — (55) 6,445 — (2) (4,010)
Other 3,190 — 151 9,339 — (1,080) 11,600
Deferred taxes, net (71,611) 2,540 109,496 28,862 2,623 2,441 74,351 16. Income taxes (continued) The deferred tax balances are presented as follows in the consolidated balance sheets:
As at As at
$ $
Deferred tax assets 242,567 105,432
Deferred tax liabilities (21,132) (31,081)
221,435 74,3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12 Months Ended</t>
        </is>
      </c>
    </row>
    <row r="2">
      <c r="B2" s="2" t="inlineStr">
        <is>
          <t>Sep. 30, 2024</t>
        </is>
      </c>
    </row>
    <row r="3">
      <c r="A3" s="3" t="inlineStr">
        <is>
          <t>Employee Benefits [Abstract]</t>
        </is>
      </c>
      <c r="B3" s="4" t="inlineStr">
        <is>
          <t xml:space="preserve"> </t>
        </is>
      </c>
    </row>
    <row r="4">
      <c r="A4" s="4" t="inlineStr">
        <is>
          <t>Disclosure of net defined benefit liability (asset)</t>
        </is>
      </c>
      <c r="B4" s="4" t="inlineStr">
        <is>
          <t>The following tables present amounts for post-employment benefits plans included in the consolidated balance sheets:
As at September 30, 2024 U.K. France Germany Other Total
$ $ $ $ $
Defined benefit obligations (620,308) (95,366) (74,715) (107,559) (897,948)
Fair value of plan assets 642,538 — 12,599 74,891 730,028
22,230 (95,366) (62,116) (32,668) (167,920)
Fair value of reimbursement rights — — 19,300 375 19,675
Net asset (liability) recognized in the balance sheet 22,230 (95,366) (42,816) (32,293) (148,245)
Other long-term assets (Note 10)
Insurance contracts held to fund defined — — 19,300 375 19,675
Retirement benefits assets 22,230 — — 216 22,446
Retirement benefits obligations — (95,366) (62,116) (32,884) (190,366)
22,230 (95,366) (42,816) (32,293) (148,245)
As at September 30, 2023 U.K. France Germany Other Total
$ $ $ $ $
Defined benefit obligations (535,633) (78,612) (67,706) (92,703) (774,654)
Fair value of plan assets 536,226 — 11,747 64,138 612,111
593 (78,612) (55,959) (28,565) (162,543)
Fair value of reimbursement rights — — 19,082 376 19,458
Net asset (liability) recognized in the balance sheet 593 (78,612) (36,877) (28,189) (143,085)
Other long-term assets (Note 10)
Insurance contracts held to fund defined — — 19,082 376 19,458
Retirement benefits assets 593 — — 243 836
Retirement benefits obligations — (78,612) (55,959) (28,808) (163,379)
593 (78,612) (36,877) (28,189) (143,085) 17. Employee benefits (continued) DEFINED BENEFIT PLANS (CONTINUED)
Defined benefit obligations U.K. France Germany Other Total
$ $ $ $ $
As at September 30, 2023 535,633 78,612 67,706 92,703 774,654
Current service cost 946 6,114 373 6,732 14,165
Interest cost 30,561 3,378 2,738 5,009 41,686
Actuarial losses due to change in financial assumptions 1 29,444 10,088 4,948 3,405 47,885
Actuarial losses due to change in demographic assumptions 1 — 111 — 338 449
Actuarial (gains) losses due to experience 1 (1,222) (5,100) (787) 794 (6,315)
Plan participant contributions 86 — — 162 248
Benefits paid from the plan (27,712) — (503) (3,536) (31,751)
Benefits paid directly by employer — (2,033) (3,192) (496) (5,721)
Foreign currency translation adjustment 1 52,572 4,196 3,432 2,448 62,648
As at September 30, 2024 620,308 95,366 74,715 107,559 897,948
Defined benefit obligations of unfunded plans — 95,366 — 21,600 116,966
Defined benefit obligations of funded plans 620,308 — 74,715 85,959 780,982
As at September 30, 2024 620,308 95,366 74,715 107,559 897,948
Defined benefit obligations U.K. France Germany Other Total
$ $ $ $ $
As at September 30, 2022 525,262 77,477 61,420 85,784 749,943
Current service cost 997 6,106 379 6,251 13,733
Interest cost 27,445 3,093 2,600 4,414 37,552
Past service cost — (288) — — (288)
Actuarial (gains) losses due to change in financial assumptions 1 (54,598) (4,575) 65 (1,581) (60,689)
Actuarial (gains) losses due to change in demographic assumptions 1 (12,077) 88 — 2 (11,987)
Actuarial losses (gains) due to experience 1 33,349 (6,035) 2,571 3,496 33,381
Plan participant contributions 76 — — 170 246
Benefits paid from the plan (26,527) — (229) (4,359) (31,115)
Benefits paid directly by employer — (2,565) (2,992) (747) (6,304)
Foreign currency translation adjustment 1 41,706 5,311 3,892 (727) 50,182
As at September 30, 2023 535,633 78,612 67,706 92,703 774,654
Defined benefit obligations of unfunded — 78,612 — 18,132 96,744
Defined benefit obligations of funded plans 535,633 — 67,706 74,571 677,910
As at September 30, 2023 535,633 78,612 67,706 92,703 774,654 1 Amounts recognized in other comprehensive income. 17. Employee benefits (continued) DEFINED BENEFIT PLANS (CONTINUED)
Plan assets and reimbursement rights U.K. France Germany Other Total
$ $ $ $ $
As at September 30, 2023 536,226 — 30,829 64,514 631,569
Interest income on plan assets 30,573 — 1,300 3,712 35,585
Employer contributions 426 2,033 2,804 7,714 12,977
Return on assets excluding interest income 1 50,973 — (906) 1,579 51,646
Plan participant contributions 86 — — 162 248
Benefits paid from the plan (27,712) — (503) (3,536) (31,751)
Benefits paid directly by employer — (2,033) (3,192) (496) (5,721)
Administration expenses paid from the plan (1,462) — — — (1,462)
Foreign currency translation adjustment 1 53,428 — 1,567 1,617 56,612
As at September 30, 2024 642,538 — 31,899 75,266 749,703
Plan assets 642,538 — 12,599 74,891 730,028
Reimbursement rights — — 19,300 375 19,675
As at September 30, 2024 642,538 — 31,899 75,266 749,703
Plan assets and reimbursement rights U.K. France Germany Other Total
$ $ $ $ $
As at September 30, 2022 571,909 — 29,523 59,414 660,846
Interest income on plan assets 29,902 — 1,283 3,370 34,555
Employer contributions 339 2,565 2,983 6,744 12,631
Return on assets excluding interest income 1 (84,003) — (1,668) (12) (85,683)
Plan participant contributions 76 — — 170 246
Benefits paid from the plan (26,527) — (229) (4,359) (31,115)
Benefits paid directly by employer — (2,565) (2,992) (747) (6,304)
Administration expenses paid from the plan (1,779) — — (5) (1,784)
Foreign currency translation adjustment 1 46,309 — 1,929 (61) 48,177
As at September 30, 2023 536,226 — 30,829 64,514 631,569
Plan assets 536,226 — 11,747 64,138 612,111
Reimbursement rights — — 19,082 376 19,458
As at September 30, 2023 536,226 — 30,829 64,514 631,569 1 Amounts recognized in other comprehensive income.</t>
        </is>
      </c>
    </row>
    <row r="5">
      <c r="A5" s="4" t="inlineStr">
        <is>
          <t>Disclosure of fair value of plan assets</t>
        </is>
      </c>
      <c r="B5" s="4" t="inlineStr">
        <is>
          <t>The plan assets at the end of the years consist of:
As at September 30, 2024 U.K. Germany Other Total
$ $ $ $
Quoted equities 260,103 — — 260,103
Quoted bonds 158,739 — — 158,739
Cash 3,123 — 68 3,191
Other 1 220,573 12,599 74,823 307,995
642,538 12,599 74,891 730,028
As at September 30, 2023 U.K. Germany Other Total
$ $ $ $
Quoted equities 205,130 — — 205,130
Quoted bonds 139,584 — — 139,584
Cash 5,566 — 76 5,642
Other 1 185,946 11,747 64,062 261,755
536,226 11,747 64,138 612,111 1 Other is mainly composed of quoted investment funds and various insurance policies to cover some of the defined benefit obligations.</t>
        </is>
      </c>
    </row>
    <row r="6">
      <c r="A6" s="4" t="inlineStr">
        <is>
          <t>Disclosure of defined benefit plan expense</t>
        </is>
      </c>
      <c r="B6" s="4" t="inlineStr">
        <is>
          <t>The following table summarizes the expense 1 recognized in the consolidated statements of earnings:
Year ended September 30
2024 2023
$ $
Current service cost 14,165 13,734
Past service cost — (288)
Net interest on net defined benefit obligations or assets 6,101 2,998
Administration expenses 1,462 1,784
21,728 18,228 1 The expense was presented as costs of services, selling and administrative for an amount of $14,165,000 and as net finance costs for an amount of $7,563,000 (Note 26) ($13,446,000 and $4,782,000, respectively for the year ended September 30, 2023).</t>
        </is>
      </c>
    </row>
    <row r="7">
      <c r="A7" s="4" t="inlineStr">
        <is>
          <t>Disclosure of principal actuarial assumptions regarding defined benefit plans</t>
        </is>
      </c>
      <c r="B7" s="4" t="inlineStr">
        <is>
          <t>The following are the principal actuarial assumptions calculated as weighted averages of the defined benefit obligations. The assumed discount rates, future salary and pension increases, inflation rates and mortality all have a significant effect on the accounting valuation.
As at September 30, 2024 U.K France Germany Other
% % % %
Discount rate 5.00 3.33 3.33 5.06
Future salary increases 0.31 4.10 2.50 2.74
Future pension increases 3.01 — 2.10 0.31
Inflation rate 3.15 2.00 2.00 3.44
As at September 30, 2023 U.K. France Germany Other
% % % %
Discount rate 5.60 4.20 4.06 5.62
Future salary increases 0.33 4.15 2.50 2.76
Future pension increases 3.20 — 2.10 0.29
Inflation rate 3.39 2.10 2.00 3.46 The average longevity over 65 of an employee presently at age 45 and 65 are as follows:
As at September 30, 2024 U.K. Germany
(in years)
Longevity at age 65 for current employees
Males 22.1 21.0
Females 23.9 24.0
Longevity at age 45 for current employees
Males 23.5 24.0
Females 25.4 27.0
As at September 30, 2023 U.K. Germany
(in years)
Longevity at age 65 for current employees
Males 22.0 21.0
Females 23.8 24.0
Longevity at age 45 for current employees
Males 23.4 24.0
Females 25.3 26.0</t>
        </is>
      </c>
    </row>
    <row r="8">
      <c r="A8" s="4" t="inlineStr">
        <is>
          <t>Disclosure of sensitivity analysis for actuarial assumptions</t>
        </is>
      </c>
      <c r="B8" s="4" t="inlineStr">
        <is>
          <t>The following tables show the sensitivity of the defined benefit obligations to changes in the principal actuarial assumptions:
As at September 30, 2024 U.K. France Germany
$ $ $
Increase of 0.25% in the discount rate (18,334) (2,927) (1,796)
Decrease of 0.25% in the discount rate 19,263 3,056 1,874
Salary increase of 0.25% 181 3,151 23
Salary decrease of 0.25% (179) (3,029) (21)
Pension increase of 0.25% 10,675 — 948
Pension decrease of 0.25% (9,287) — (913)
Increase of 0.25% in inflation rate 12,047 3,151 948
Decrease of 0.25% in inflation rate (11,798) (3,029) (913)
Increase of one year in life expectancy 15,309 664 2,025
Decrease of one year in life expectancy (15,478) (710) (1,809)
As at September 30, 2023 U.K. France Germany
$ $ $
Increase of 0.25% in the discount rate (15,631) (2,370) (1,596)
Decrease of 0.25% in the discount rate 16,416 2,473 1,663
Salary increase of 0.25% 137 2,572 23
Salary decrease of 0.25% (132) (2,474) (21)
Pension increase of 0.25% 8,713 — 834
Pension decrease of 0.25% (8,503) — (805)
Increase of 0.25% in inflation rate 12,348 5,660 834
Decrease of 0.25% in inflation rate (11,948) (5,110) (805)
Increase of one year in life expectancy 12,614 943 1,702
Decrease of one year in life expectancy (12,801) (1,258) (1,530)</t>
        </is>
      </c>
    </row>
    <row r="9">
      <c r="A9" s="4" t="inlineStr">
        <is>
          <t>Disclosure of weighted average duration of benefit obligation</t>
        </is>
      </c>
      <c r="B9" s="4" t="inlineStr">
        <is>
          <t>The remaining weighted average duration of the defined benefit obligations are as follows:
Year ended September 30
2024 2023
(in years)
U.K. 13 13
France 17 17
Germany 10 10
Other 9 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Sep. 30, 2024</t>
        </is>
      </c>
    </row>
    <row r="3">
      <c r="A3" s="3" t="inlineStr">
        <is>
          <t>Disclosure of analysis of other comprehensive income by item [abstract]</t>
        </is>
      </c>
      <c r="B3" s="4" t="inlineStr">
        <is>
          <t xml:space="preserve"> </t>
        </is>
      </c>
    </row>
    <row r="4">
      <c r="A4" s="4" t="inlineStr">
        <is>
          <t>Schedule of accumulated other comprehensive income</t>
        </is>
      </c>
      <c r="B4" s="4" t="inlineStr">
        <is>
          <t xml:space="preserve">As at As at
$ $
Items that will be reclassified subsequently to net earnings:
Net unrealized gains on translating financial statements of foreign operations, net of accumulated income tax expens e of $44,210 ( $44,867 as at September 30, 2023) 896,259 534,321
Net losses on cross-currency swaps and on translating long-term debt designated as hedges of net investments in foreign operations, net of accumulated income tax recovery of $48,921 ($49,991 as at September 30, 2023) (388,957) (325,649)
Deferr ed gains of hedging on cross-currency swaps, net of accumulated income tax expense of $2,907 ($1,754 as a t September 30, 2023) 19,031 13,541
Net unrealized (losses) gains on cash flow hedges, net of accumulated income tax recovery of $1,421 (net of accumulated income tax expense of $3,953 as at September 30, 2023) (6,930) 11,524
Net unrealized gains (losses) on financial assets at fair value through other comprehensive income, net of accumulated income tax expense of $707 (net of accumulated income tax recovery of $1,189 as at September 30, 2023) 2,447 (3,412)
Items that will not be reclassified subsequently to net earnings:
Net rem easurement losses on defined benefit plans, net of accumulated income tax recovery of $24,817 ( $25,173 as at September 30, 2023) (70,597) (71,350)
451,253 158,9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Sep. 30, 2024</t>
        </is>
      </c>
    </row>
    <row r="3">
      <c r="A3" s="3" t="inlineStr">
        <is>
          <t>Disclosure of classes of share capital [abstract]</t>
        </is>
      </c>
      <c r="B3" s="4" t="inlineStr">
        <is>
          <t xml:space="preserve"> </t>
        </is>
      </c>
    </row>
    <row r="4">
      <c r="A4" s="4" t="inlineStr">
        <is>
          <t>Schedule of outstanding shares</t>
        </is>
      </c>
      <c r="B4" s="4" t="inlineStr">
        <is>
          <t xml:space="preserve">For the fiscal years 2024 and 2023, the number of issued and outstanding Class A subordinate voting shares and Class B shares (multiple voting) varied as follows:
Class A subordinate voting shares Class B shares (multiple voting) Total
Number Carrying value Number Carrying value Number Carrying value
$ $ $
As at September 30, 2022 211,302,549 1,456,275 26,445,706 36,894 237,748,255 1,493,169
Release of shares held in trusts — 13,680 — — — 13,680
Purchased and held in trusts — (74,455) — — — (74,455)
Issued upon exercise of stock options 1,646,044 106,051 — — 1,646,044 106,051
Purchased and cancelled (6,234,096) (61,265) — — (6,234,096) (61,265)
As at September 30, 2023 206,714,497 1,440,286 26,445,706 36,894 233,160,203 1,477,180
Release of shares held in trusts — 14,078 — — — 14,078
Purchased and held in trusts — (66,847) — — — (66,847)
Issued upon exercise of stock options 1,333,876 91,800 — — 1,333,876 91,800
Purchased and cancelled (6,597,158) (45,878) — — (6,597,158) (45,878)
Conversion of shares 2,322,948 3,241 (2,322,948) (3,241) — —
As at September 30, 2024 203,774,163 1,436,680 24,122,758 33,653 227,896,921 1,470,3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4</t>
        </is>
      </c>
    </row>
    <row r="3">
      <c r="A3" s="3" t="inlineStr">
        <is>
          <t>Share-Based Payment Arrangements [Abstract]</t>
        </is>
      </c>
      <c r="B3" s="4" t="inlineStr">
        <is>
          <t xml:space="preserve"> </t>
        </is>
      </c>
    </row>
    <row r="4">
      <c r="A4" s="4" t="inlineStr">
        <is>
          <t>Disclosure of information concerning PSUs</t>
        </is>
      </c>
      <c r="B4" s="4" t="inlineStr">
        <is>
          <t xml:space="preserve">The following table presents information concerning the number of outstanding PSUs granted by the Company under the Share Unit Plan:
Outstanding as at September 30, 2022 1,809,591
Granted 1 899,511
Exercised (Note 19) (294,203)
Forfeited (162,449)
Outstanding as at September 30, 2023 2,252,450
Granted 1 799,418
Exercised (Note 19) (280,265)
Forfeited (243,403)
Outstanding as at September 30, 2024 2,528,200 1 </t>
        </is>
      </c>
    </row>
    <row r="5">
      <c r="A5" s="4" t="inlineStr">
        <is>
          <t>Disclosure of information concerning outstanding stock options</t>
        </is>
      </c>
      <c r="B5" s="4" t="inlineStr">
        <is>
          <t xml:space="preserve">The following table presents information concerning the outstanding stock options granted by the Company:
2024 2023
Number of options Weighted Number of options Weighted
$ $
Outstanding, beginning of year 5,211,472 70.21 6,882,845 66.36
Exercised (Note 19) (1,333,876) 57.38 (1,646,044) 53.65
Forfeited (12,575) 97.84 (23,626) 99.78
Expired (2,494) 98.65 (1,703) 102.70
Outstanding, end of year 3,862,527 74.53 5,211,472 70.21
Exercisable, end of year 3,699,805 73.51 4,772,088 67.46 </t>
        </is>
      </c>
    </row>
    <row r="6">
      <c r="A6" s="4" t="inlineStr">
        <is>
          <t>Disclosure of range of exercise prices of outstanding stock options</t>
        </is>
      </c>
      <c r="B6" s="4" t="inlineStr">
        <is>
          <t xml:space="preserve">The following table summarizes information about the outstanding stock options granted by the Company as at September 30, 2024:
Options outstanding Options exercisable
Range of Number of options Weighted Weighted Number of options Weighted average exercise price
$ (in years) $ $
39.47 to 41.63 44,112 0.12 39.65 44,112 39.65
47.36 to 52.63 310,323 0.98 48.39 310,323 48.39
56.69 to 63.23 1,787,289 2.45 63.20 1,787,289 63.20
67.04 to 85.62 968,073 3.94 84.57 968,073 84.57
97.84 to 115.01 752,730 5.94 101.35 590,008 102.31
3,862,527 3.36 74.53 3,699,805 73.51 </t>
        </is>
      </c>
    </row>
    <row r="7">
      <c r="A7" s="4" t="inlineStr">
        <is>
          <t>Disclosure of number of options and weighted average remaining contractual life</t>
        </is>
      </c>
      <c r="B7" s="4" t="inlineStr">
        <is>
          <t xml:space="preserve">The following table summarizes information about the outstanding stock options granted by the Company as at September 30, 2024:
Options outstanding Options exercisable
Range of Number of options Weighted Weighted Number of options Weighted average exercise price
$ (in years) $ $
39.47 to 41.63 44,112 0.12 39.65 44,112 39.65
47.36 to 52.63 310,323 0.98 48.39 310,323 48.39
56.69 to 63.23 1,787,289 2.45 63.20 1,787,289 63.20
67.04 to 85.62 968,073 3.94 84.57 968,073 84.57
97.84 to 115.01 752,730 5.94 101.35 590,008 102.31
3,862,527 3.36 74.53 3,699,805 73.51 </t>
        </is>
      </c>
    </row>
    <row r="8">
      <c r="A8" s="4" t="inlineStr">
        <is>
          <t>Disclosure of share-based payment expense</t>
        </is>
      </c>
      <c r="B8" s="4" t="inlineStr">
        <is>
          <t>The share-based payment expense recorded in costs of services, selling and administrative is as follows:
Year ended September 30
2024 2023
$ $
PSUs 67,054 55,847
Stock options 786 2,367
Share purchase plan 181,989 169,418
DSUs 4,384 5,332
254,213 232,96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3" customWidth="1" min="2" max="2"/>
    <col width="18" customWidth="1" min="3" max="3"/>
    <col width="39" customWidth="1" min="4" max="4"/>
    <col width="14" customWidth="1" min="5" max="5"/>
    <col width="20" customWidth="1" min="6" max="6"/>
  </cols>
  <sheetData>
    <row r="1">
      <c r="A1" s="1" t="inlineStr">
        <is>
          <t>Consolidated Statements of Changes in Equity - CAD ($) $ in Thousands</t>
        </is>
      </c>
      <c r="B1" s="2" t="inlineStr">
        <is>
          <t>Total</t>
        </is>
      </c>
      <c r="C1" s="2" t="inlineStr">
        <is>
          <t>Retained earnings</t>
        </is>
      </c>
      <c r="D1" s="2" t="inlineStr">
        <is>
          <t>Accumulated other comprehensive income</t>
        </is>
      </c>
      <c r="E1" s="2" t="inlineStr">
        <is>
          <t>Capital stock</t>
        </is>
      </c>
      <c r="F1" s="2" t="inlineStr">
        <is>
          <t>Contributed surplus</t>
        </is>
      </c>
    </row>
    <row r="2">
      <c r="A2" s="4" t="inlineStr">
        <is>
          <t>Equity at beginning of period at Sep. 30, 2022</t>
        </is>
      </c>
      <c r="B2" s="6" t="n">
        <v>7272724</v>
      </c>
      <c r="C2" s="6" t="n">
        <v>5425005</v>
      </c>
      <c r="D2" s="6" t="n">
        <v>39746</v>
      </c>
      <c r="E2" s="6" t="n">
        <v>1493169</v>
      </c>
      <c r="F2" s="6" t="n">
        <v>314804</v>
      </c>
    </row>
    <row r="3">
      <c r="A3" s="4" t="inlineStr">
        <is>
          <t>Net earnings</t>
        </is>
      </c>
      <c r="B3" s="5" t="n">
        <v>1631249</v>
      </c>
      <c r="C3" s="5" t="n">
        <v>1631249</v>
      </c>
      <c r="D3" s="4" t="inlineStr">
        <is>
          <t xml:space="preserve"> </t>
        </is>
      </c>
      <c r="E3" s="4" t="inlineStr">
        <is>
          <t xml:space="preserve"> </t>
        </is>
      </c>
      <c r="F3" s="4" t="inlineStr">
        <is>
          <t xml:space="preserve"> </t>
        </is>
      </c>
    </row>
    <row r="4">
      <c r="A4" s="4" t="inlineStr">
        <is>
          <t>Other comprehensive income</t>
        </is>
      </c>
      <c r="B4" s="5" t="n">
        <v>119229</v>
      </c>
      <c r="C4" s="4" t="inlineStr">
        <is>
          <t xml:space="preserve"> </t>
        </is>
      </c>
      <c r="D4" s="5" t="n">
        <v>119229</v>
      </c>
      <c r="E4" s="4" t="inlineStr">
        <is>
          <t xml:space="preserve"> </t>
        </is>
      </c>
      <c r="F4" s="4" t="inlineStr">
        <is>
          <t xml:space="preserve"> </t>
        </is>
      </c>
    </row>
    <row r="5">
      <c r="A5" s="4" t="inlineStr">
        <is>
          <t>Comprehensive income</t>
        </is>
      </c>
      <c r="B5" s="5" t="n">
        <v>1750478</v>
      </c>
      <c r="C5" s="5" t="n">
        <v>1631249</v>
      </c>
      <c r="D5" s="5" t="n">
        <v>119229</v>
      </c>
      <c r="E5" s="4" t="inlineStr">
        <is>
          <t xml:space="preserve"> </t>
        </is>
      </c>
      <c r="F5" s="4" t="inlineStr">
        <is>
          <t xml:space="preserve"> </t>
        </is>
      </c>
    </row>
    <row r="6">
      <c r="A6" s="4" t="inlineStr">
        <is>
          <t>Share-based payment costs</t>
        </is>
      </c>
      <c r="B6" s="5" t="n">
        <v>58214</v>
      </c>
      <c r="C6" s="4" t="inlineStr">
        <is>
          <t xml:space="preserve"> </t>
        </is>
      </c>
      <c r="D6" s="4" t="inlineStr">
        <is>
          <t xml:space="preserve"> </t>
        </is>
      </c>
      <c r="E6" s="4" t="inlineStr">
        <is>
          <t xml:space="preserve"> </t>
        </is>
      </c>
      <c r="F6" s="5" t="n">
        <v>58214</v>
      </c>
    </row>
    <row r="7">
      <c r="A7" s="4" t="inlineStr">
        <is>
          <t>Income tax impact associated with share-based payments</t>
        </is>
      </c>
      <c r="B7" s="5" t="n">
        <v>14423</v>
      </c>
      <c r="C7" s="4" t="inlineStr">
        <is>
          <t xml:space="preserve"> </t>
        </is>
      </c>
      <c r="D7" s="4" t="inlineStr">
        <is>
          <t xml:space="preserve"> </t>
        </is>
      </c>
      <c r="E7" s="4" t="inlineStr">
        <is>
          <t xml:space="preserve"> </t>
        </is>
      </c>
      <c r="F7" s="5" t="n">
        <v>14423</v>
      </c>
    </row>
    <row r="8">
      <c r="A8" s="4" t="inlineStr">
        <is>
          <t>Exercise of stock options</t>
        </is>
      </c>
      <c r="B8" s="5" t="n">
        <v>88316</v>
      </c>
      <c r="C8" s="4" t="inlineStr">
        <is>
          <t xml:space="preserve"> </t>
        </is>
      </c>
      <c r="D8" s="4" t="inlineStr">
        <is>
          <t xml:space="preserve"> </t>
        </is>
      </c>
      <c r="E8" s="5" t="n">
        <v>106051</v>
      </c>
      <c r="F8" s="5" t="n">
        <v>-17735</v>
      </c>
    </row>
    <row r="9">
      <c r="A9" s="4" t="inlineStr">
        <is>
          <t>Exercise of performance share units</t>
        </is>
      </c>
      <c r="B9" s="5" t="n">
        <v>-13879</v>
      </c>
      <c r="C9" s="5" t="n">
        <v>-2885</v>
      </c>
      <c r="D9" s="4" t="inlineStr">
        <is>
          <t xml:space="preserve"> </t>
        </is>
      </c>
      <c r="E9" s="5" t="n">
        <v>13680</v>
      </c>
      <c r="F9" s="5" t="n">
        <v>-24674</v>
      </c>
    </row>
    <row r="10">
      <c r="A10" s="4" t="inlineStr">
        <is>
          <t>Purchase for cancellation of Class A subordinate voting shares, net of tax</t>
        </is>
      </c>
      <c r="B10" s="5" t="n">
        <v>-786906</v>
      </c>
      <c r="C10" s="5" t="n">
        <v>-725538</v>
      </c>
      <c r="D10" s="4" t="inlineStr">
        <is>
          <t xml:space="preserve"> </t>
        </is>
      </c>
      <c r="E10" s="5" t="n">
        <v>-61368</v>
      </c>
      <c r="F10" s="4" t="inlineStr">
        <is>
          <t xml:space="preserve"> </t>
        </is>
      </c>
    </row>
    <row r="11">
      <c r="A11" s="4" t="inlineStr">
        <is>
          <t>Unrealized commitment to purchase Class A subordinate voting shares</t>
        </is>
      </c>
      <c r="B11" s="5" t="n">
        <v>1379</v>
      </c>
      <c r="C11" s="5" t="n">
        <v>1276</v>
      </c>
      <c r="D11" s="4" t="inlineStr">
        <is>
          <t xml:space="preserve"> </t>
        </is>
      </c>
      <c r="E11" s="5" t="n">
        <v>103</v>
      </c>
      <c r="F11" s="4" t="inlineStr">
        <is>
          <t xml:space="preserve"> </t>
        </is>
      </c>
    </row>
    <row r="12">
      <c r="A12" s="4" t="inlineStr">
        <is>
          <t>Purchase of Class A subordinate voting shares held in trusts</t>
        </is>
      </c>
      <c r="B12" s="5" t="n">
        <v>-74455</v>
      </c>
      <c r="C12" s="4" t="inlineStr">
        <is>
          <t xml:space="preserve"> </t>
        </is>
      </c>
      <c r="D12" s="4" t="inlineStr">
        <is>
          <t xml:space="preserve"> </t>
        </is>
      </c>
      <c r="E12" s="5" t="n">
        <v>-74455</v>
      </c>
      <c r="F12" s="4" t="inlineStr">
        <is>
          <t xml:space="preserve"> </t>
        </is>
      </c>
    </row>
    <row r="13">
      <c r="A13" s="4" t="inlineStr">
        <is>
          <t>Equity at end of period at Sep. 30, 2023</t>
        </is>
      </c>
      <c r="B13" s="5" t="n">
        <v>8310294</v>
      </c>
      <c r="C13" s="5" t="n">
        <v>6329107</v>
      </c>
      <c r="D13" s="5" t="n">
        <v>158975</v>
      </c>
      <c r="E13" s="5" t="n">
        <v>1477180</v>
      </c>
      <c r="F13" s="5" t="n">
        <v>345032</v>
      </c>
    </row>
    <row r="14">
      <c r="A14" s="4" t="inlineStr">
        <is>
          <t>Net earnings</t>
        </is>
      </c>
      <c r="B14" s="5" t="n">
        <v>1692715</v>
      </c>
      <c r="C14" s="5" t="n">
        <v>1692715</v>
      </c>
      <c r="D14" s="4" t="inlineStr">
        <is>
          <t xml:space="preserve"> </t>
        </is>
      </c>
      <c r="E14" s="4" t="inlineStr">
        <is>
          <t xml:space="preserve"> </t>
        </is>
      </c>
      <c r="F14" s="4" t="inlineStr">
        <is>
          <t xml:space="preserve"> </t>
        </is>
      </c>
    </row>
    <row r="15">
      <c r="A15" s="4" t="inlineStr">
        <is>
          <t>Other comprehensive income</t>
        </is>
      </c>
      <c r="B15" s="5" t="n">
        <v>292278</v>
      </c>
      <c r="C15" s="4" t="inlineStr">
        <is>
          <t xml:space="preserve"> </t>
        </is>
      </c>
      <c r="D15" s="5" t="n">
        <v>292278</v>
      </c>
      <c r="E15" s="4" t="inlineStr">
        <is>
          <t xml:space="preserve"> </t>
        </is>
      </c>
      <c r="F15" s="4" t="inlineStr">
        <is>
          <t xml:space="preserve"> </t>
        </is>
      </c>
    </row>
    <row r="16">
      <c r="A16" s="4" t="inlineStr">
        <is>
          <t>Comprehensive income</t>
        </is>
      </c>
      <c r="B16" s="5" t="n">
        <v>1984993</v>
      </c>
      <c r="C16" s="5" t="n">
        <v>1692715</v>
      </c>
      <c r="D16" s="5" t="n">
        <v>292278</v>
      </c>
      <c r="E16" s="4" t="inlineStr">
        <is>
          <t xml:space="preserve"> </t>
        </is>
      </c>
      <c r="F16" s="4" t="inlineStr">
        <is>
          <t xml:space="preserve"> </t>
        </is>
      </c>
    </row>
    <row r="17">
      <c r="A17" s="4" t="inlineStr">
        <is>
          <t>Share-based payment costs</t>
        </is>
      </c>
      <c r="B17" s="5" t="n">
        <v>67840</v>
      </c>
      <c r="C17" s="4" t="inlineStr">
        <is>
          <t xml:space="preserve"> </t>
        </is>
      </c>
      <c r="D17" s="4" t="inlineStr">
        <is>
          <t xml:space="preserve"> </t>
        </is>
      </c>
      <c r="E17" s="4" t="inlineStr">
        <is>
          <t xml:space="preserve"> </t>
        </is>
      </c>
      <c r="F17" s="5" t="n">
        <v>67840</v>
      </c>
    </row>
    <row r="18">
      <c r="A18" s="4" t="inlineStr">
        <is>
          <t>Income tax impact associated with share-based payments</t>
        </is>
      </c>
      <c r="B18" s="5" t="n">
        <v>9735</v>
      </c>
      <c r="C18" s="4" t="inlineStr">
        <is>
          <t xml:space="preserve"> </t>
        </is>
      </c>
      <c r="D18" s="4" t="inlineStr">
        <is>
          <t xml:space="preserve"> </t>
        </is>
      </c>
      <c r="E18" s="4" t="inlineStr">
        <is>
          <t xml:space="preserve"> </t>
        </is>
      </c>
      <c r="F18" s="5" t="n">
        <v>9735</v>
      </c>
    </row>
    <row r="19">
      <c r="A19" s="4" t="inlineStr">
        <is>
          <t>Exercise of stock options</t>
        </is>
      </c>
      <c r="B19" s="5" t="n">
        <v>76535</v>
      </c>
      <c r="C19" s="4" t="inlineStr">
        <is>
          <t xml:space="preserve"> </t>
        </is>
      </c>
      <c r="D19" s="4" t="inlineStr">
        <is>
          <t xml:space="preserve"> </t>
        </is>
      </c>
      <c r="E19" s="5" t="n">
        <v>91800</v>
      </c>
      <c r="F19" s="5" t="n">
        <v>-15265</v>
      </c>
    </row>
    <row r="20">
      <c r="A20" s="4" t="inlineStr">
        <is>
          <t>Exercise of performance share units</t>
        </is>
      </c>
      <c r="B20" s="5" t="n">
        <v>-15407</v>
      </c>
      <c r="C20" s="5" t="n">
        <v>823</v>
      </c>
      <c r="D20" s="4" t="inlineStr">
        <is>
          <t xml:space="preserve"> </t>
        </is>
      </c>
      <c r="E20" s="5" t="n">
        <v>14078</v>
      </c>
      <c r="F20" s="5" t="n">
        <v>-30308</v>
      </c>
    </row>
    <row r="21">
      <c r="A21" s="4" t="inlineStr">
        <is>
          <t>Purchase for cancellation of Class A subordinate voting shares, net of tax</t>
        </is>
      </c>
      <c r="B21" s="5" t="n">
        <v>-939153</v>
      </c>
      <c r="C21" s="5" t="n">
        <v>-893275</v>
      </c>
      <c r="D21" s="4" t="inlineStr">
        <is>
          <t xml:space="preserve"> </t>
        </is>
      </c>
      <c r="E21" s="5" t="n">
        <v>-45878</v>
      </c>
      <c r="F21" s="4" t="inlineStr">
        <is>
          <t xml:space="preserve"> </t>
        </is>
      </c>
    </row>
    <row r="22">
      <c r="A22" s="4" t="inlineStr">
        <is>
          <t>Purchase of Class A subordinate voting shares held in trusts</t>
        </is>
      </c>
      <c r="B22" s="5" t="n">
        <v>-66847</v>
      </c>
      <c r="C22" s="4" t="inlineStr">
        <is>
          <t xml:space="preserve"> </t>
        </is>
      </c>
      <c r="D22" s="4" t="inlineStr">
        <is>
          <t xml:space="preserve"> </t>
        </is>
      </c>
      <c r="E22" s="5" t="n">
        <v>-66847</v>
      </c>
      <c r="F22" s="4" t="inlineStr">
        <is>
          <t xml:space="preserve"> </t>
        </is>
      </c>
    </row>
    <row r="23">
      <c r="A23" s="4" t="inlineStr">
        <is>
          <t>Equity at end of period at Sep. 30, 2024</t>
        </is>
      </c>
      <c r="B23" s="6" t="n">
        <v>9427990</v>
      </c>
      <c r="C23" s="6" t="n">
        <v>7129370</v>
      </c>
      <c r="D23" s="6" t="n">
        <v>451253</v>
      </c>
      <c r="E23" s="6" t="n">
        <v>1470333</v>
      </c>
      <c r="F23" s="6" t="n">
        <v>377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years ended September 30:
2024 2023
Net earnings Weighted average number of shares outstanding 1 Earnings per share Net earnings Weighted average number of shares outstanding 1 Earnings per share
$ $ $ $
Basic 1,692,715 228,074,108 7.42 1,631,249 234,041,041 6.97
Net effect of dilutive stock options and PSUs 2 — 3,598,753 — — 3,661,040 —
Diluted 1,692,715 231,672,861 7.31 1,631,249 237,702,081 6.86 1 During the year ended September 30, 2024, 6,528,608 Class A subordinate voting shares purchased for cancellation and 2,601,356 Class A subordinate voting shares held in trust were excluded from the calculation of the weighted average number of shares outstanding as of the date of transaction (6,273,046 and 2,309,743, respectively during the year ended September 30, 2023). 2 For the year ended September 30, 2024 and 2023, no stock options were excluded from the calculation of the diluted earnings per share as all stock options were dilutiv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 of services, selling and administrative (Tables)</t>
        </is>
      </c>
      <c r="B1" s="2" t="inlineStr">
        <is>
          <t>12 Months Ended</t>
        </is>
      </c>
    </row>
    <row r="2">
      <c r="B2" s="2" t="inlineStr">
        <is>
          <t>Sep. 30, 2024</t>
        </is>
      </c>
    </row>
    <row r="3">
      <c r="A3" s="3" t="inlineStr">
        <is>
          <t>Analysis of income and expense [abstract]</t>
        </is>
      </c>
      <c r="B3" s="4" t="inlineStr">
        <is>
          <t xml:space="preserve"> </t>
        </is>
      </c>
    </row>
    <row r="4">
      <c r="A4" s="4" t="inlineStr">
        <is>
          <t>Disclosure of cost of services, selling and administrative</t>
        </is>
      </c>
      <c r="B4" s="4" t="inlineStr">
        <is>
          <t xml:space="preserve">Year ended September 30
2024 2023
$ $
Salaries and other employee costs 1 9,156,779 8,870,235
Professional fees and other contracted labour 1,436,403 1,500,613
Hardware, software and data center related costs 866,883 827,613
Property costs 201,194 213,962
Amortization, depreciation and impairment (Note 24) 522,308 506,122
Other operating expenses 76,163 63,876
12,259,730 11,982,421 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mortization, depreciation and impairment (Tables)</t>
        </is>
      </c>
      <c r="B1" s="2" t="inlineStr">
        <is>
          <t>12 Months Ended</t>
        </is>
      </c>
    </row>
    <row r="2">
      <c r="B2" s="2" t="inlineStr">
        <is>
          <t>Sep. 30, 2024</t>
        </is>
      </c>
    </row>
    <row r="3">
      <c r="A3" s="3" t="inlineStr">
        <is>
          <t>Analysis of income and expense [abstract]</t>
        </is>
      </c>
      <c r="B3" s="4" t="inlineStr">
        <is>
          <t xml:space="preserve"> </t>
        </is>
      </c>
    </row>
    <row r="4">
      <c r="A4" s="4" t="inlineStr">
        <is>
          <t>Disclosure of amortization, depreciation and impairment</t>
        </is>
      </c>
      <c r="B4" s="4" t="inlineStr">
        <is>
          <t xml:space="preserve">Year ended September 30
2024 2023
$ $
Depreciation of PP&amp;E (Note 6) 134,818 142,653
Impairment of PP&amp;E (Note 6) 115 —
Depreciation of right-of-use assets (Note 7) 126,615 143,030
Impairment of right-of-use assets (Note 7) — 2,274
Amortization of contract costs related to transition costs 59,191 55,194
Impairment of contract costs related to transition costs 4,254 —
Amortization of intangible assets (Note 9) 185,741 162,971
Impairment of intangible assets (Note 9) 11,574 —
Included in costs of services, selling and administrative (Note 23) 522,308 506,122
Amortization of contract costs related to incentives (presented as a reduction of revenue) 2,806 2,793
Amortization of deferred financing fees (presented in finance costs) 630 816
Amortization of premiums and discounts on investments related to funds held for clients (presented net as an increase of revenue) (1,584) (1,832)
Depreciation of PP&amp;E (presented in integration costs) (Note 6) — 712
Impairment of PP&amp;E (presented in integration costs) (Note 6) 149 648
Impairment of PP&amp;E (presented in cost optimization program) (Note 6 and 25) 2,431 1,938
Impairment of right-of-use assets (presented in integration costs) (Note 7) — 5,143
Impairment of right-of-use assets (presented in cost optimization program) (Note 7 and 25) 10,119 2,232
Amortization of intangible assets (presented in integration costs) (Note 9) — 1,076
536,859 519,6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Sep. 30, 2024</t>
        </is>
      </c>
    </row>
    <row r="3">
      <c r="A3" s="3" t="inlineStr">
        <is>
          <t>Analysis of income and expense [abstract]</t>
        </is>
      </c>
      <c r="B3" s="4" t="inlineStr">
        <is>
          <t xml:space="preserve"> </t>
        </is>
      </c>
    </row>
    <row r="4">
      <c r="A4" s="4" t="inlineStr">
        <is>
          <t>Disclosure of finance costs</t>
        </is>
      </c>
      <c r="B4" s="4" t="inlineStr">
        <is>
          <t xml:space="preserve">Year ended September 30
2024 2023
$ $
Interest on long-term debt 48,002 53,871
Interest on lease liabilities 29,234 29,115
Net interest costs on net defined benefit pension plans (Note 17) 7,563 4,782
Other finance costs 6,135 6,192
Finance costs 90,934 93,960
Finance income (63,045) (41,497)
27,889 52,46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subsidiaries (Tables)</t>
        </is>
      </c>
      <c r="B1" s="2" t="inlineStr">
        <is>
          <t>12 Months Ended</t>
        </is>
      </c>
    </row>
    <row r="2">
      <c r="B2" s="2" t="inlineStr">
        <is>
          <t>Sep. 30, 2024</t>
        </is>
      </c>
    </row>
    <row r="3">
      <c r="A3" s="3" t="inlineStr">
        <is>
          <t>Business Combinations 1 [Abstract]</t>
        </is>
      </c>
      <c r="B3" s="4" t="inlineStr">
        <is>
          <t xml:space="preserve"> </t>
        </is>
      </c>
    </row>
    <row r="4">
      <c r="A4" s="4" t="inlineStr">
        <is>
          <t>Disclosure of detailed information about business combinations</t>
        </is>
      </c>
      <c r="B4" s="4" t="inlineStr">
        <is>
          <t>The following table presents the fair value of assets acquired and liabilities assumed for all acquisitions based on the acquisition-date fair values of the identifiable tangible and intangible assets acquired and liabilities assumed:
Aeyon Others Total
$ $ $
Current assets 34,206 17,696 51,902
PP&amp;E (Note 6) 1,029 349 1,378
Right-of-use assets (Note 7) 1,073 1,268 2,341
Intangible assets 1 (Note 9) 101,856 22,543 124,399
Goodwill 2 (Note 12) 397,406 42,055 439,461
Current liabilities (54,728) (15,307) (70,035)
Long-term debt (Note 28c) (162,146) — (162,146)
Lease liabilities (1,073) (1,268) (2,341)
317,623 67,336 384,959
Cash acquired 218 5,072 5,290
Net assets acquired 317,841 72,408 390,249
Consideration paid 317,841 65,414 383,255
Consideration payable — 6,994 6,994 1 Intangible assets are mainly composed of client relationships and backlog. 2 The goodwill arising from the acquisitions mainly represents the future economic value associated to acquired work force and synergies with the Company’s operations. The goodwill is deductible for tax purpos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12 Months Ended</t>
        </is>
      </c>
    </row>
    <row r="2">
      <c r="B2" s="2" t="inlineStr">
        <is>
          <t>Sep. 30, 2024</t>
        </is>
      </c>
    </row>
    <row r="3">
      <c r="A3" s="3" t="inlineStr">
        <is>
          <t>Cash Flow Statement [Abstract]</t>
        </is>
      </c>
      <c r="B3" s="4" t="inlineStr">
        <is>
          <t xml:space="preserve"> </t>
        </is>
      </c>
    </row>
    <row r="4">
      <c r="A4" s="4" t="inlineStr">
        <is>
          <t>Disclosure of net change in non-cash working capital</t>
        </is>
      </c>
      <c r="B4" s="4" t="inlineStr">
        <is>
          <t xml:space="preserve">Net change in non-cash working capital items and others is as follows for the years ended September 30:
2024 2023
$ $
Accounts receivable 106,360 (31,120)
Work in progress (8,999) 76,554
Prepaid expenses and other assets 4,466 3,547
Long-term financial assets (24,423) (9,911)
Accounts payable and accrued liabilities 22,151 (130,172)
Accrued compensation and employee-related liabilities (27,689) (57,644)
Deferred revenue 50,420 45,681
Income taxes (98,207) 105,577
Provisions (594) (10,129)
Long-term liabilities 33,540 18,893
Derivative financial instruments 634 (682)
Retirement benefits obligations 7,337 5,871
64,996 16,465 </t>
        </is>
      </c>
    </row>
    <row r="5">
      <c r="A5" s="4" t="inlineStr">
        <is>
          <t>Disclosure of non-cash operating and investing activities</t>
        </is>
      </c>
      <c r="B5" s="4" t="inlineStr">
        <is>
          <t>Non-cash operating and investing activities are as follows for the years ended September 30:
2024 2023
$ $
Operating activities
Accounts receivable (12) —
Accounts payable and accrued liabilities 35,992 32,392
Provisions 576 1,088
Other long-term liabilities 13,524 4,768
50,080 38,248
Investing activities
Purchase of PP&amp;E (11,158) (14,374)
Additions, disposals/retirements, change in estimates and lease modifications of right-of-use assets (110,778) (86,691)
Additions to intangible assets (40,908) (28,944)
(162,844) (130,009)</t>
        </is>
      </c>
    </row>
    <row r="6">
      <c r="A6" s="4" t="inlineStr">
        <is>
          <t>Disclosure of financing activities</t>
        </is>
      </c>
      <c r="B6" s="4" t="inlineStr">
        <is>
          <t xml:space="preserve">Changes arising from financing activities are as follows for the years ended September 30:
2024 2023
Long-term debt Derivative financial instruments to hedge long-term debt Lease liabilities Long-term debt Derivative financial instruments to hedge long-term debt Lease liabilities
$ $ $ $ $ $
Balance, beginning of year 3,100,321 (97,575) 641,963 3,267,034 (146,215) 709,201
Cash used in financing activities excluding equity
Increase of long-term debt 747,073 — — 948 — —
Repayment of long-term debt and lease liabilities (1,154,878) — (146,762) (79,150) — (161,211)
Repayment of debt assumed in business acquisitions that occurred in prior year (162,146) — — (56,994) — —
Settlement of derivative financial instruments (Note 32) — 38,943 — — 2,921 —
Non-cash financing activities
Additions, disposals/retirements and change in estimates and lease modifications of right-of-use assets — — 110,778 — — 81,656
Additions through business acquisitions (Note 27) 162,146 — 2,341 — — —
Changes in foreign currency exchange rates (6,715) 68,132 18,914 (38,218) 45,719 15,997
Other 2,507 — (7,139) 6,701 — (3,680)
Balance, end of year 2,688,308 9,500 620,095 3,100,321 (97,575) 641,963 </t>
        </is>
      </c>
    </row>
    <row r="7">
      <c r="A7" s="4" t="inlineStr">
        <is>
          <t>Disclosure of interest and income taxes paid and received</t>
        </is>
      </c>
      <c r="B7" s="4" t="inlineStr">
        <is>
          <t xml:space="preserve">Interest paid and received and income taxes paid are classified within operating activities and are as follows for the years ended September 30:
2024 2023
$ $
Interest paid 102,180 130,570
Interest received 87,153 87,239
Income taxes paid 740,325 480,60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ed information (Tables)</t>
        </is>
      </c>
      <c r="B1" s="2" t="inlineStr">
        <is>
          <t>12 Months Ended</t>
        </is>
      </c>
    </row>
    <row r="2">
      <c r="B2" s="2" t="inlineStr">
        <is>
          <t>Sep. 30, 2024</t>
        </is>
      </c>
    </row>
    <row r="3">
      <c r="A3" s="3" t="inlineStr">
        <is>
          <t>Disclosure of operating segments [abstract]</t>
        </is>
      </c>
      <c r="B3" s="4" t="inlineStr">
        <is>
          <t xml:space="preserve"> </t>
        </is>
      </c>
    </row>
    <row r="4">
      <c r="A4" s="4" t="inlineStr">
        <is>
          <t>Disclosure of operating segment information</t>
        </is>
      </c>
      <c r="B4" s="4" t="inlineStr">
        <is>
          <t xml:space="preserve">The following tables present information on the Company's operations based on its current management structure. Segment results are based on the location from which the services are delivered - the geographic delivery model (Note 12). Effective October 1, 2023, as part of the cost optimization program, the Company centralized some internal administrative activities under a corporate function, which were previously presented in revenue under the Asia Pacific segment. The Company has restated the Asia Pacific segmented information for the comparative period to conform with this change.
Year ended September 30, 2024
Western and Southern Europe U.S. Commercial and State Government Canada U.S. Federal Scandinavia and Central Europe U.K. and Australia Finland, Poland and Baltics Northwest and Central-East Europe Asia Pacific Eliminations Total
$ $ $ $ $ $ $ $ $ $ $
Segment revenue 2,600,198 2,327,309 2,034,995 2,001,391 1,658,172 1,584,833 859,263 828,726 956,145 (174,880) 14,676,152
Segment earnings before acquisition-related and integration costs, cost optimization program, net finance costs and income tax expense 1 334,165 337,325 463,171 322,698 150,913 251,662 133,437 129,277 293,121 — 2,415,769
Acquisition-related and integration costs (Note 27c) (5,866)
Cost optimization program (Note 25) (91,063)
Net finance costs (Note 26) (27,889)
Earnings before income taxes 2,290,951 1 Total amortization and depreciation of $523,530,000 included in the Western and Southern Europe, U.S. Commercial and State Government, Canada, U.S. Federal, Scandinavia and Central Europe, U.K. and Australia, Finland, Poland and Baltics, Northwest and Central-East Europe and Asia Pacific segments is $71,807,000, $97,552,000, $60,132,000, $60,779,000, $86,683,000, $44,999,000, $37,700,000, $34,970,000, and $28,908,000, respectively, for the year ended September 30, 2024. Impairment in intangible assets of $11,574,000 includes an impairment of a business solution in U.S. Commercial and State Government segment for $7,932,000. This asset was no longer expected to generate future economic benefits.
Year ended September 30, 2023
Western and Southern Europe U.S. Commercial and State Government Canada U.S. Federal Scandinavia and Central Europe U.K. and Australia Finland, Poland and Baltics Northwest and Central-East Europe Asia Pacific Eliminations Total
$ $ $ $ $ $ $ $ $ $ $
Segment revenue 2,605,926 2,277,996 2,064,659 1,935,238 1,648,356 1,455,529 828,951 755,901 904,038 (180,234) 14,296,360
Segment earnings before acquisition-related and integration costs, cost optimization program, net finance costs and income tax expense 1 355,578 339,410 477,502 306,362 127,320 216,517 110,583 101,871 277,598 — 2,312,741
Acquisition-related and integration costs (Note 27c) (53,401)
Cost optimization program (Note 25) (8,964)
Net finance costs (Note 26) (52,463)
Earnings before income taxes 2,197,913 1 </t>
        </is>
      </c>
    </row>
    <row r="5">
      <c r="A5" s="4" t="inlineStr">
        <is>
          <t>Disclosure of geographic information</t>
        </is>
      </c>
      <c r="B5" s="4" t="inlineStr">
        <is>
          <t xml:space="preserve">The following table provides external revenue information based on the client’s location which is different from the revenue presented under operating segments, due to the intersegment revenue, for the years ended September 30:
2024 2023
$ $
Western and Southern Europe
France 2,253,580 2,277,088
Portugal 120,471 116,928
Spain 118,693 114,341
Others 56,112 55,519
2,548,856 2,563,876
U.S. 1 4,574,294 4,404,982
Canada 2,208,938 2,232,091
Scandinavia and Central Europe
Germany 959,129 925,679
Sweden 692,192 691,240
Norway 110,025 123,366
1,761,346 1,740,285
U.K. and Australia
U.K. 1,722,485 1,588,665
Australia 71,481 90,576
1,793,966 1,679,241
Finland, Poland and Baltics
Finland 842,565 820,886
Others 70,958 49,564
913,523 870,450
Northwest and Central-East Europe
Netherlands 633,337 571,757
Denmark 89,852 95,758
Czech Republic 79,137 72,559
Others 65,789 61,854
868,115 801,928
Asia Pacific
Others 7,114 3,507
7,114 3,507
14,676,152 14,296,360 1 External revenue included in the U.S Commercial and State Government and U.S. Federal operating segments was $2,564,710,000 and $2,009,584,000, respectively in 2024 ($2,461,366,000 and $1,943,616,000, respectively in 2023). 29. Segmented information (continued) GEOGRAPHIC INFORMATION (CONTINUED) The following table provides information for PP&amp;E, right-of-use assets, contract costs and intangible assets based on their location:
As at As at
$ $
U.S. 656,176 557,381
Canada 433,965 427,811
France 182,015 200,842
U.K. 107,649 115,560
Sweden 105,491 94,801
Finland 101,137 100,212
Germany 94,704 85,013
India 65,185 65,664
Netherlands 54,552 49,570
Rest of the world 94,668 106,292
1,895,542 1,803,146 </t>
        </is>
      </c>
    </row>
    <row r="6">
      <c r="A6" s="4" t="inlineStr">
        <is>
          <t>Disclosure of revenue information based on services provided by the Company</t>
        </is>
      </c>
      <c r="B6" s="4" t="inlineStr">
        <is>
          <t xml:space="preserve">The following table provides revenue information based on services provided by the Company for the year ended September 30:
2024 2023
$ $
Managed IT and business process services 8,041,857 7,674,460
Business and strategic IT consulting and systems integration services 6,634,295 6,621,900
14,676,152 14,296,36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Disclosure of transactions with subsidiaries</t>
        </is>
      </c>
      <c r="B4" s="4" t="inlineStr">
        <is>
          <t>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Deutschland B.V. &amp; Co. KG Germany
CGI Information Systems and Management Consultants Private Limited India
CGI Sverige AB Sweden
CGI Suomi Oy Finland
CGI Nederland B.V. Netherlands</t>
        </is>
      </c>
    </row>
    <row r="5">
      <c r="A5" s="4" t="inlineStr">
        <is>
          <t>Disclosure of compensation of key management personnel</t>
        </is>
      </c>
      <c r="B5" s="4" t="inlineStr">
        <is>
          <t xml:space="preserve">Compensation of key management personnel, currently defined as the executive officers and the Board of Directors of the Company, was as follows for the year ended September 30:
2024 2023
$ $
Short-term employee benefits 31,076 36,049
Share-based payments 40,209 30,70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contingencies and guarantees (Tables)</t>
        </is>
      </c>
      <c r="B1" s="2" t="inlineStr">
        <is>
          <t>12 Months Ended</t>
        </is>
      </c>
    </row>
    <row r="2">
      <c r="B2" s="2" t="inlineStr">
        <is>
          <t>Sep. 30, 2024</t>
        </is>
      </c>
    </row>
    <row r="3">
      <c r="A3" s="3" t="inlineStr">
        <is>
          <t>Other Provisions, Contingent Liabilities And Contingent Assets [Abstract]</t>
        </is>
      </c>
      <c r="B3" s="4" t="inlineStr">
        <is>
          <t xml:space="preserve"> </t>
        </is>
      </c>
    </row>
    <row r="4">
      <c r="A4" s="4" t="inlineStr">
        <is>
          <t>Disclosure of minimum payments under long-term service and other agreements</t>
        </is>
      </c>
      <c r="B4" s="4" t="inlineStr">
        <is>
          <t xml:space="preserve">Minimum payments under these agreements are due as follows:
$
Less than one year 191,651
Between one and three years 164,068
Between three and five years 42,501
Beyond five years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4</t>
        </is>
      </c>
    </row>
    <row r="3">
      <c r="A3" s="3" t="inlineStr">
        <is>
          <t>Financial Instruments [Abstract]</t>
        </is>
      </c>
      <c r="B3" s="4" t="inlineStr">
        <is>
          <t xml:space="preserve"> </t>
        </is>
      </c>
    </row>
    <row r="4">
      <c r="A4" s="4" t="inlineStr">
        <is>
          <t>Disclosure of financial liabilities included in the long-term debt</t>
        </is>
      </c>
      <c r="B4" s="4" t="inlineStr">
        <is>
          <t xml:space="preserve">The following table presents the financial liabilities included in the long-term debt (Note 14) measured at amortized cost categorized using the fair value hierarchy.
As at September 30, 2024 As at September 30, 2023
Level Carrying amount Fair value Carrying amount Fair value
$ $ $ $
2014 U.S. Senior Notes Level 2 — — 473,808 464,806
2021 U.S. Senior Notes Level 2 1,342,758 1,223,120 1,342,714 1,132,649
2021 CAD Senior Notes Level 2 597,212 564,768 596,550 503,984
2024 CAD Senior Notes Level 2 746,144 759,375 — —
Other long-term debt Level 2 2,194 2,119 10,363 9,839
2,688,308 2,549,382 2,423,435 2,111,278 </t>
        </is>
      </c>
    </row>
    <row r="5">
      <c r="A5" s="4" t="inlineStr">
        <is>
          <t>Disclosure of fair value measurement of financial assets</t>
        </is>
      </c>
      <c r="B5" s="4" t="inlineStr">
        <is>
          <t xml:space="preserve">The following table presents financial assets and liabilities measured at fair value categorized using the fair value hierarchy:
Level As at September 30, 2024 As at September 30, 2023
$ $
Financial assets
FVTE
Cash and cash equivalents Level 2 1,461,145 1,568,291
Cash included in funds held for clients (Note 5) Level 2 233,584 269,792
Deferred compensation plan assets (Note 11) Level 1 112,270 88,076
1,806,999 1,926,159
Derivative financial instruments designated as
Current derivative financial instruments included in current financial assets Level 2
Cross-currency swaps — 83,626
Foreign currency forward contracts 5,055 12,505
Long-term derivative financial instruments (Note 11) Level 2
Cross-currency swaps — 16,130
Foreign currency forward contracts 2,644 5,875
7,699 118,136
FVOCI
Short-term investments included in current financial assets Level 2 3,279 7,332
Long-term bonds included in funds held for clients (Note 5) Level 2 223,196 138,935
Long-term investments (Note 11) Level 2 24,209 17,113
250,684 163,380
Financial liabilities
Derivative financial instruments designated as
Current derivative financial instruments Level 2
Cross-currency swaps — 2,183
Foreign currency forward contracts 13,073 2,330
Long-term derivative financial instruments Level 2
Cross-currency swaps 9,500 —
Foreign currency forward contracts 10,204 1,700
32,777 6,213 </t>
        </is>
      </c>
    </row>
    <row r="6">
      <c r="A6" s="4" t="inlineStr">
        <is>
          <t>Disclosure of fair value measurement of financial liabilities</t>
        </is>
      </c>
      <c r="B6" s="4" t="inlineStr">
        <is>
          <t xml:space="preserve">The following table presents financial assets and liabilities measured at fair value categorized using the fair value hierarchy:
Level As at September 30, 2024 As at September 30, 2023
$ $
Financial assets
FVTE
Cash and cash equivalents Level 2 1,461,145 1,568,291
Cash included in funds held for clients (Note 5) Level 2 233,584 269,792
Deferred compensation plan assets (Note 11) Level 1 112,270 88,076
1,806,999 1,926,159
Derivative financial instruments designated as
Current derivative financial instruments included in current financial assets Level 2
Cross-currency swaps — 83,626
Foreign currency forward contracts 5,055 12,505
Long-term derivative financial instruments (Note 11) Level 2
Cross-currency swaps — 16,130
Foreign currency forward contracts 2,644 5,875
7,699 118,136
FVOCI
Short-term investments included in current financial assets Level 2 3,279 7,332
Long-term bonds included in funds held for clients (Note 5) Level 2 223,196 138,935
Long-term investments (Note 11) Level 2 24,209 17,113
250,684 163,380
Financial liabilities
Derivative financial instruments designated as
Current derivative financial instruments Level 2
Cross-currency swaps — 2,183
Foreign currency forward contracts 13,073 2,330
Long-term derivative financial instruments Level 2
Cross-currency swaps 9,500 —
Foreign currency forward contracts 10,204 1,700
32,777 6,213 </t>
        </is>
      </c>
    </row>
    <row r="7">
      <c r="A7" s="4" t="inlineStr">
        <is>
          <t>Disclosure of detailed information about cross-currency swap agreements</t>
        </is>
      </c>
      <c r="B7" s="4" t="inlineStr">
        <is>
          <t xml:space="preserve">The following tables summarize the cross-currency swap agreements that the Company had entered into in order to manage its currency:
As at As at
Receive Notional Receive Rate Pay Notional Pay rate Maturity Fair value Fair value
$ $
Hedges of net investments in European operations
$1,270,000 From 1.62% to 4.15% €866,365 From (0.14)% to 3.70% From September 2027 to 2029 (7,806) 22,966
$136,274 From 3.57% to 3.63% £75,842 From 2.67% to 2.80% September 2024 — 11,972
$80,000 4.15% kr609,940 From 3.49% to 3.51% September 2029 (1,694) 12,087
Hedges of net investments in European operations and cash flow hedges on unsecured committed term loan credit facility
U.S.$500,000 SOFR 1 month +1.10% €443,381 From 1.14% to 1.22% December 2023 — 44,386
Cash flow hedges of 2014 U.S. Senior Notes
U.S.$215,000 From 3.74% to 4.06% $284,793 From 3.49% to 3.81% September 2024 — 6,163
Total (9,500) 97,574 </t>
        </is>
      </c>
    </row>
    <row r="8">
      <c r="A8" s="4" t="inlineStr">
        <is>
          <t>Disclosure of notional, average contract rates, maturities and sensitivity analysis for currency risk</t>
        </is>
      </c>
      <c r="B8" s="4" t="inlineStr">
        <is>
          <t>As at September 30, 2024,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 $
USD/INR U.S.$359,901 85.23 88.92 2,091 (973)
CAD/INR $381,045 64.11 65.75 314 4,497
EUR/INR €112,863 94.45 99.84 (1,156) 5,076
GBP/INR £107,169 106.93 112.11 (8,700) 3,501
SEK/INR kr157,427 8.18 8.67 (720) (33)
GBP/EUR £202,819 1.18 — (5,763) 649
EUR/MAD €22,947 10.66 — (548) 135
EUR/CZK €16,771 24.64 25.05 (473) (92)
Others $65,784 (623) 1,590
Total (15,578) 14,350
The following table details the Co mpany's sensitivity to a 10% strengthening of the euro, the U.S. dollar, the British pound and the Swedish krona, foreign currency rates on net earnings and on other comprehensive income (loss). The sensitivity analysis on net earnings presents the impact of foreign currency denominated financial instruments and adjusts their translation at period end for a 10% strengthening in foreign currency rates. The sensitivity analysis on other comprehensive income (loss) presents the impact of a 10% strengthe ning in foreign currency rates on the fair value of foreign currency forward contracts designated as cash flow hedges and on net investment hedges.
2024 2023
euro U.S. dollar British pound impact Swedish euro U.S. dollar British pound impact Swedish
$ $ $ $ $ $ $ $
Increase in net earnings 150 1,359 1,179 521 1,384 3,598 692 466
Decrease in other comprehensive income (loss) (174,239) (180,405) (17,269) (9,631) (155,000) (190,539) (29,436) (7,005)</t>
        </is>
      </c>
    </row>
    <row r="9">
      <c r="A9" s="4" t="inlineStr">
        <is>
          <t>Disclosure of maturity analysis for non-derivative financial liabilities</t>
        </is>
      </c>
      <c r="B9" s="4" t="inlineStr">
        <is>
          <t xml:space="preserve">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4 Carrying amount Contractual cash flows Less than one year Between one and three years Between three and five years Beyond
$ $ $ $ $ $
Non-derivative financial liabilities
Accounts payable and accrued liabilities 999,790 999,790 999,790 — — —
Accrued compensation and employee-related 1,165,903 1,165,903 1,165,903 — — —
2021 U.S. Senior Notes 1,342,758 1,462,053 24,191 847,526 24,868 565,468
2021 CAD Senior Notes 597,212 650,400 12,600 25,200 612,600 —
2024 CAD Senior Notes 746,144 879,191 30,623 361,245 487,323 —
Lease liabilities 620,095 697,298 173,061 254,475 166,326 103,436
Other long-term debt 2,194 2,312 1,028 823 197 264
Clients’ funds obligations 504,515 504,515 504,515 — — —
Derivative financial liabilities
Cash flow hedges of future revenue 23,277
Outflow 744,758 186,439 545,077 13,242 —
(Inflow) (758,162) (175,510) (568,052) (14,600) —
Cross-currency swaps 9,500
Outflow 1,496,435 26,090 353,834 1,116,511 —
(Inflow) (1,518,971) (40,681) (381,060) (1,097,230) —
6,011,388 6,325,522 2,908,049 1,439,068 1,309,237 669,168
As at September 30, 2023 Carrying amount Contractual cash flows Less than one year Between one and three years Between three and five years Beyond
$ $ $ $ $ $
Non-derivative financial liabilities
Accounts payable and accrued liabilities 924,659 924,659 924,659 — — —
Accrued compensation and employee-related 1,100,566 1,100,566 1,100,566 — — —
2014 U.S. Senior Notes 473,808 492,722 492,722 — — —
2021 U.S. Senior Notes 1,342,714 1,488,774 24,233 860,746 24,910 578,885
2021 CAD Senior Notes 596,550 663,000 12,600 25,200 625,200 —
Unsecured committed term loan credit 676,886 687,419 687,419 — — —
Lease liabilities 641,963 722,284 221,877 238,009 139,275 123,123
Other long-term debt 10,363 10,448 8,353 1,328 449 318
Clients’ funds obligations 493,638 493,638 493,638 — — —
Derivative financial liabilities
Cash flow hedges of future revenue 4,030
Outflow 328,455 155,450 163,091 9,914 —
(Inflow) (331,954) (154,116) (166,967) (10,871) —
Cross-currency swaps 2,183
Outflow 93,311 93,311 — — —
(Inflow) (91,353) (91,353) — — —
6,267,360 6,581,969 3,969,359 1,121,407 788,877 702,326 </t>
        </is>
      </c>
    </row>
    <row r="10">
      <c r="A10" s="4" t="inlineStr">
        <is>
          <t>Disclosure of maturity analysis for derivative financial liabilities</t>
        </is>
      </c>
      <c r="B10" s="4" t="inlineStr">
        <is>
          <t xml:space="preserve">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24 Carrying amount Contractual cash flows Less than one year Between one and three years Between three and five years Beyond
$ $ $ $ $ $
Non-derivative financial liabilities
Accounts payable and accrued liabilities 999,790 999,790 999,790 — — —
Accrued compensation and employee-related 1,165,903 1,165,903 1,165,903 — — —
2021 U.S. Senior Notes 1,342,758 1,462,053 24,191 847,526 24,868 565,468
2021 CAD Senior Notes 597,212 650,400 12,600 25,200 612,600 —
2024 CAD Senior Notes 746,144 879,191 30,623 361,245 487,323 —
Lease liabilities 620,095 697,298 173,061 254,475 166,326 103,436
Other long-term debt 2,194 2,312 1,028 823 197 264
Clients’ funds obligations 504,515 504,515 504,515 — — —
Derivative financial liabilities
Cash flow hedges of future revenue 23,277
Outflow 744,758 186,439 545,077 13,242 —
(Inflow) (758,162) (175,510) (568,052) (14,600) —
Cross-currency swaps 9,500
Outflow 1,496,435 26,090 353,834 1,116,511 —
(Inflow) (1,518,971) (40,681) (381,060) (1,097,230) —
6,011,388 6,325,522 2,908,049 1,439,068 1,309,237 669,168
As at September 30, 2023 Carrying amount Contractual cash flows Less than one year Between one and three years Between three and five years Beyond
$ $ $ $ $ $
Non-derivative financial liabilities
Accounts payable and accrued liabilities 924,659 924,659 924,659 — — —
Accrued compensation and employee-related 1,100,566 1,100,566 1,100,566 — — —
2014 U.S. Senior Notes 473,808 492,722 492,722 — — —
2021 U.S. Senior Notes 1,342,714 1,488,774 24,233 860,746 24,910 578,885
2021 CAD Senior Notes 596,550 663,000 12,600 25,200 625,200 —
Unsecured committed term loan credit 676,886 687,419 687,419 — — —
Lease liabilities 641,963 722,284 221,877 238,009 139,275 123,123
Other long-term debt 10,363 10,448 8,353 1,328 449 318
Clients’ funds obligations 493,638 493,638 493,638 — — —
Derivative financial liabilities
Cash flow hedges of future revenue 4,030
Outflow 328,455 155,450 163,091 9,914 —
(Inflow) (331,954) (154,116) (166,967) (10,871) —
Cross-currency swaps 2,183
Outflow 93,311 93,311 — — —
(Inflow) (91,353) (91,353) — — —
6,267,360 6,581,969 3,969,359 1,121,407 788,877 702,326 </t>
        </is>
      </c>
    </row>
    <row r="11">
      <c r="A11" s="4" t="inlineStr">
        <is>
          <t>Disclosure of analysis of age of trade accounts receivable</t>
        </is>
      </c>
      <c r="B11" s="4" t="inlineStr">
        <is>
          <t xml:space="preserve">The following table sets forth details of the age of trade accounts receivable that are past due:
2024 2023
$ $
Not past due 1,005,651 1,034,795
Past due 1-30 days 71,445 82,536
Past due 31-60 days 18,352 17,630
Past due 61-90 days 11,957 9,925
Past due more than 90 days 13,367 10,913
1,120,772 1,155,799
Allowance for doubtful accounts (3,060) (2,919)
1,117,712 1,152,8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Sep. 30, 2024 CAD ($)</t>
        </is>
      </c>
      <c r="C2" s="2" t="inlineStr">
        <is>
          <t>Sep. 30, 2023 CAD ($)</t>
        </is>
      </c>
    </row>
    <row r="3">
      <c r="A3" s="3" t="inlineStr">
        <is>
          <t>Operating activities</t>
        </is>
      </c>
      <c r="B3" s="4" t="inlineStr">
        <is>
          <t xml:space="preserve"> </t>
        </is>
      </c>
      <c r="C3" s="4" t="inlineStr">
        <is>
          <t xml:space="preserve"> </t>
        </is>
      </c>
    </row>
    <row r="4">
      <c r="A4" s="4" t="inlineStr">
        <is>
          <t>Net earnings</t>
        </is>
      </c>
      <c r="B4" s="6" t="n">
        <v>1692715000</v>
      </c>
      <c r="C4" s="6" t="n">
        <v>1631249000</v>
      </c>
    </row>
    <row r="5">
      <c r="A5" s="3" t="inlineStr">
        <is>
          <t>Adjustments for:</t>
        </is>
      </c>
      <c r="B5" s="4" t="inlineStr">
        <is>
          <t xml:space="preserve"> </t>
        </is>
      </c>
      <c r="C5" s="4" t="inlineStr">
        <is>
          <t xml:space="preserve"> </t>
        </is>
      </c>
    </row>
    <row r="6">
      <c r="A6" s="4" t="inlineStr">
        <is>
          <t>Amortization, depreciation and impairment</t>
        </is>
      </c>
      <c r="B6" s="5" t="n">
        <v>536859000</v>
      </c>
      <c r="C6" s="5" t="n">
        <v>519648000</v>
      </c>
    </row>
    <row r="7">
      <c r="A7" s="4" t="inlineStr">
        <is>
          <t>Deferred income tax recovery</t>
        </is>
      </c>
      <c r="B7" s="5" t="n">
        <v>-146100000</v>
      </c>
      <c r="C7" s="5" t="n">
        <v>-109496000</v>
      </c>
    </row>
    <row r="8">
      <c r="A8" s="4" t="inlineStr">
        <is>
          <t>Foreign exchange gain</t>
        </is>
      </c>
      <c r="B8" s="5" t="n">
        <v>-11043000</v>
      </c>
      <c r="C8" s="5" t="n">
        <v>-766000</v>
      </c>
    </row>
    <row r="9">
      <c r="A9" s="4" t="inlineStr">
        <is>
          <t>Share-based payment costs</t>
        </is>
      </c>
      <c r="B9" s="5" t="n">
        <v>67840000</v>
      </c>
      <c r="C9" s="5" t="n">
        <v>58214000</v>
      </c>
    </row>
    <row r="10">
      <c r="A10" s="4" t="inlineStr">
        <is>
          <t>Gain on sale of property, plant and equipment and on lease terminations</t>
        </is>
      </c>
      <c r="B10" s="5" t="n">
        <v>-284000</v>
      </c>
      <c r="C10" s="5" t="n">
        <v>-3065000</v>
      </c>
    </row>
    <row r="11">
      <c r="A11" s="4" t="inlineStr">
        <is>
          <t>Net change in non-cash working capital items and others</t>
        </is>
      </c>
      <c r="B11" s="5" t="n">
        <v>64996000</v>
      </c>
      <c r="C11" s="5" t="n">
        <v>16465000</v>
      </c>
    </row>
    <row r="12">
      <c r="A12" s="4" t="inlineStr">
        <is>
          <t>Cash provided by operating activities</t>
        </is>
      </c>
      <c r="B12" s="5" t="n">
        <v>2204983000</v>
      </c>
      <c r="C12" s="5" t="n">
        <v>2112249000</v>
      </c>
    </row>
    <row r="13">
      <c r="A13" s="3" t="inlineStr">
        <is>
          <t>Investing activities</t>
        </is>
      </c>
      <c r="B13" s="4" t="inlineStr">
        <is>
          <t xml:space="preserve"> </t>
        </is>
      </c>
      <c r="C13" s="4" t="inlineStr">
        <is>
          <t xml:space="preserve"> </t>
        </is>
      </c>
    </row>
    <row r="14">
      <c r="A14" s="4" t="inlineStr">
        <is>
          <t>Net change in short-term investments</t>
        </is>
      </c>
      <c r="B14" s="5" t="n">
        <v>59053000</v>
      </c>
      <c r="C14" s="5" t="n">
        <v>-81131000</v>
      </c>
    </row>
    <row r="15">
      <c r="A15" s="4" t="inlineStr">
        <is>
          <t>Business acquisitions (net of cash acquired)</t>
        </is>
      </c>
      <c r="B15" s="5" t="n">
        <v>-380313000</v>
      </c>
      <c r="C15" s="5" t="n">
        <v>-13039000</v>
      </c>
    </row>
    <row r="16">
      <c r="A16" s="4" t="inlineStr">
        <is>
          <t>Loan receivable</t>
        </is>
      </c>
      <c r="B16" s="5" t="n">
        <v>7508000</v>
      </c>
      <c r="C16" s="5" t="n">
        <v>-15846000</v>
      </c>
    </row>
    <row r="17">
      <c r="A17" s="4" t="inlineStr">
        <is>
          <t>Purchase of property, plant and equipment</t>
        </is>
      </c>
      <c r="B17" s="5" t="n">
        <v>-109733000</v>
      </c>
      <c r="C17" s="5" t="n">
        <v>-159769000</v>
      </c>
    </row>
    <row r="18">
      <c r="A18" s="4" t="inlineStr">
        <is>
          <t>Proceeds from sale of property, plant and equipment</t>
        </is>
      </c>
      <c r="B18" s="5" t="n">
        <v>5732000</v>
      </c>
      <c r="C18" s="5" t="n">
        <v>0</v>
      </c>
    </row>
    <row r="19">
      <c r="A19" s="4" t="inlineStr">
        <is>
          <t>Additions to contract costs</t>
        </is>
      </c>
      <c r="B19" s="5" t="n">
        <v>-97059000</v>
      </c>
      <c r="C19" s="5" t="n">
        <v>-102082000</v>
      </c>
    </row>
    <row r="20">
      <c r="A20" s="4" t="inlineStr">
        <is>
          <t>Additions to intangible assets</t>
        </is>
      </c>
      <c r="B20" s="5" t="n">
        <v>-153907000</v>
      </c>
      <c r="C20" s="5" t="n">
        <v>-147200000</v>
      </c>
    </row>
    <row r="21">
      <c r="A21" s="4" t="inlineStr">
        <is>
          <t>Purchase of long-term investments</t>
        </is>
      </c>
      <c r="B21" s="5" t="n">
        <v>-161842000</v>
      </c>
      <c r="C21" s="5" t="n">
        <v>-93275000</v>
      </c>
    </row>
    <row r="22">
      <c r="A22" s="4" t="inlineStr">
        <is>
          <t>Proceeds from sale of long-term investments</t>
        </is>
      </c>
      <c r="B22" s="5" t="n">
        <v>55177000</v>
      </c>
      <c r="C22" s="5" t="n">
        <v>50484000</v>
      </c>
    </row>
    <row r="23">
      <c r="A23" s="4" t="inlineStr">
        <is>
          <t>Cash used in investing activities</t>
        </is>
      </c>
      <c r="B23" s="5" t="n">
        <v>-775384000</v>
      </c>
      <c r="C23" s="5" t="n">
        <v>-561858000</v>
      </c>
    </row>
    <row r="24">
      <c r="A24" s="3" t="inlineStr">
        <is>
          <t>Financing activities</t>
        </is>
      </c>
      <c r="B24" s="4" t="inlineStr">
        <is>
          <t xml:space="preserve"> </t>
        </is>
      </c>
      <c r="C24" s="4" t="inlineStr">
        <is>
          <t xml:space="preserve"> </t>
        </is>
      </c>
    </row>
    <row r="25">
      <c r="A25" s="4" t="inlineStr">
        <is>
          <t>Increase of long-term debt</t>
        </is>
      </c>
      <c r="B25" s="5" t="n">
        <v>747073000</v>
      </c>
      <c r="C25" s="5" t="n">
        <v>948000</v>
      </c>
    </row>
    <row r="26">
      <c r="A26" s="4" t="inlineStr">
        <is>
          <t>Repayment of long-term debt</t>
        </is>
      </c>
      <c r="B26" s="5" t="n">
        <v>-1154878000</v>
      </c>
      <c r="C26" s="5" t="n">
        <v>-79150000</v>
      </c>
    </row>
    <row r="27">
      <c r="A27" s="4" t="inlineStr">
        <is>
          <t>Settlement of derivative financial instruments</t>
        </is>
      </c>
      <c r="B27" s="5" t="n">
        <v>38943000</v>
      </c>
      <c r="C27" s="5" t="n">
        <v>2921000</v>
      </c>
    </row>
    <row r="28">
      <c r="A28" s="4" t="inlineStr">
        <is>
          <t>Payment of lease liabilities</t>
        </is>
      </c>
      <c r="B28" s="5" t="n">
        <v>-146762000</v>
      </c>
      <c r="C28" s="5" t="n">
        <v>-161211000</v>
      </c>
    </row>
    <row r="29">
      <c r="A29" s="4" t="inlineStr">
        <is>
          <t>Repayment of debt assumed from business acquisitions</t>
        </is>
      </c>
      <c r="B29" s="5" t="n">
        <v>-162146000</v>
      </c>
      <c r="C29" s="5" t="n">
        <v>-56994000</v>
      </c>
    </row>
    <row r="30">
      <c r="A30" s="4" t="inlineStr">
        <is>
          <t>Purchase for cancellation of Class A subordinate voting shares</t>
        </is>
      </c>
      <c r="B30" s="5" t="n">
        <v>-934765000</v>
      </c>
      <c r="C30" s="5" t="n">
        <v>-788020000</v>
      </c>
    </row>
    <row r="31">
      <c r="A31" s="4" t="inlineStr">
        <is>
          <t>Issuance of Class A subordinate voting shares</t>
        </is>
      </c>
      <c r="B31" s="5" t="n">
        <v>76523000</v>
      </c>
      <c r="C31" s="5" t="n">
        <v>88316000</v>
      </c>
    </row>
    <row r="32">
      <c r="A32" s="4" t="inlineStr">
        <is>
          <t>Purchase of Class A subordinate voting shares held in trusts</t>
        </is>
      </c>
      <c r="B32" s="5" t="n">
        <v>-66847000</v>
      </c>
      <c r="C32" s="5" t="n">
        <v>-74455000</v>
      </c>
    </row>
    <row r="33">
      <c r="A33" s="4" t="inlineStr">
        <is>
          <t>Withholding taxes remitted on the net settlement of performance share units</t>
        </is>
      </c>
      <c r="B33" s="5" t="n">
        <v>-15407000</v>
      </c>
      <c r="C33" s="5" t="n">
        <v>-13879000</v>
      </c>
    </row>
    <row r="34">
      <c r="A34" s="4" t="inlineStr">
        <is>
          <t>Net change in clients' funds obligations</t>
        </is>
      </c>
      <c r="B34" s="5" t="n">
        <v>10609000</v>
      </c>
      <c r="C34" s="5" t="n">
        <v>-110852000</v>
      </c>
    </row>
    <row r="35">
      <c r="A35" s="4" t="inlineStr">
        <is>
          <t>Cash used in financing activities</t>
        </is>
      </c>
      <c r="B35" s="5" t="n">
        <v>-1607657000</v>
      </c>
      <c r="C35" s="5" t="n">
        <v>-1192376000</v>
      </c>
    </row>
    <row r="36">
      <c r="A36" s="4" t="inlineStr">
        <is>
          <t>Effect of foreign exchange rate changes on cash, cash equivalents and cash included in funds held for clients</t>
        </is>
      </c>
      <c r="B36" s="5" t="n">
        <v>34704000</v>
      </c>
      <c r="C36" s="5" t="n">
        <v>8884000</v>
      </c>
    </row>
    <row r="37">
      <c r="A37" s="4" t="inlineStr">
        <is>
          <t>Net (decrease) increase in cash, cash equivalents and cash included in funds held for clients</t>
        </is>
      </c>
      <c r="B37" s="5" t="n">
        <v>-143354000</v>
      </c>
      <c r="C37" s="5" t="n">
        <v>366899000</v>
      </c>
    </row>
    <row r="38">
      <c r="A38" s="4" t="inlineStr">
        <is>
          <t>Cash, cash equivalents and cash included in funds held for clients, beginning of year</t>
        </is>
      </c>
      <c r="B38" s="5" t="n">
        <v>1838083000</v>
      </c>
      <c r="C38" s="5" t="n">
        <v>1471184000</v>
      </c>
    </row>
    <row r="39">
      <c r="A39" s="4" t="inlineStr">
        <is>
          <t>Cash, cash equivalents and cash included in funds held for clients, end of year</t>
        </is>
      </c>
      <c r="B39" s="5" t="n">
        <v>1694729000</v>
      </c>
      <c r="C39" s="5" t="n">
        <v>1838083000</v>
      </c>
    </row>
    <row r="40">
      <c r="A40" s="3" t="inlineStr">
        <is>
          <t>Cash composition:</t>
        </is>
      </c>
      <c r="B40" s="4" t="inlineStr">
        <is>
          <t xml:space="preserve"> </t>
        </is>
      </c>
      <c r="C40" s="4" t="inlineStr">
        <is>
          <t xml:space="preserve"> </t>
        </is>
      </c>
    </row>
    <row r="41">
      <c r="A41" s="4" t="inlineStr">
        <is>
          <t>Cash and cash equivalents</t>
        </is>
      </c>
      <c r="B41" s="5" t="n">
        <v>1461145000</v>
      </c>
      <c r="C41" s="5" t="n">
        <v>1568291000</v>
      </c>
    </row>
    <row r="42">
      <c r="A42" s="4" t="inlineStr">
        <is>
          <t>Cash included in funds held for clients</t>
        </is>
      </c>
      <c r="B42" s="6" t="n">
        <v>233584000</v>
      </c>
      <c r="C42" s="6" t="n">
        <v>26979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Narrative (Details) - CAD ($) $ in Thousands</t>
        </is>
      </c>
      <c r="B1" s="2" t="inlineStr">
        <is>
          <t>Sep. 30, 2024</t>
        </is>
      </c>
      <c r="C1" s="2" t="inlineStr">
        <is>
          <t>Sep. 30, 2023</t>
        </is>
      </c>
    </row>
    <row r="2">
      <c r="A2" s="3" t="inlineStr">
        <is>
          <t>Disclosure of voluntary change in accounting policy [line items]</t>
        </is>
      </c>
      <c r="B2" s="4" t="inlineStr">
        <is>
          <t xml:space="preserve"> </t>
        </is>
      </c>
      <c r="C2" s="4" t="inlineStr">
        <is>
          <t xml:space="preserve"> </t>
        </is>
      </c>
    </row>
    <row r="3">
      <c r="A3" s="4" t="inlineStr">
        <is>
          <t>Funds held for clients</t>
        </is>
      </c>
      <c r="B3" s="6" t="n">
        <v>506780</v>
      </c>
      <c r="C3" s="6" t="n">
        <v>488727</v>
      </c>
    </row>
    <row r="4">
      <c r="A4" s="4" t="inlineStr">
        <is>
          <t>Cash and cash equivalents</t>
        </is>
      </c>
      <c r="B4" s="4" t="inlineStr">
        <is>
          <t xml:space="preserve"> </t>
        </is>
      </c>
      <c r="C4" s="4" t="inlineStr">
        <is>
          <t xml:space="preserve"> </t>
        </is>
      </c>
    </row>
    <row r="5">
      <c r="A5" s="3" t="inlineStr">
        <is>
          <t>Disclosure of voluntary change in accounting policy [line items]</t>
        </is>
      </c>
      <c r="B5" s="4" t="inlineStr">
        <is>
          <t xml:space="preserve"> </t>
        </is>
      </c>
      <c r="C5" s="4" t="inlineStr">
        <is>
          <t xml:space="preserve"> </t>
        </is>
      </c>
    </row>
    <row r="6">
      <c r="A6" s="4" t="inlineStr">
        <is>
          <t>Funds held for clients</t>
        </is>
      </c>
      <c r="B6" s="6" t="n">
        <v>233584</v>
      </c>
      <c r="C6" s="6" t="n">
        <v>2697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Disclosure of estimated useful lives of property, plant and equipment (Details)</t>
        </is>
      </c>
      <c r="B1" s="2" t="inlineStr">
        <is>
          <t>12 Months Ended</t>
        </is>
      </c>
    </row>
    <row r="2">
      <c r="B2" s="2" t="inlineStr">
        <is>
          <t>Sep. 30, 2024</t>
        </is>
      </c>
    </row>
    <row r="3">
      <c r="A3" s="4" t="inlineStr">
        <is>
          <t>Minimum | 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10 years</t>
        </is>
      </c>
    </row>
    <row r="6">
      <c r="A6" s="4" t="inlineStr">
        <is>
          <t>Minimum | Furniture, fixtures and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3 years</t>
        </is>
      </c>
    </row>
    <row r="9">
      <c r="A9" s="4" t="inlineStr">
        <is>
          <t>Minimum | 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3 years</t>
        </is>
      </c>
    </row>
    <row r="12">
      <c r="A12" s="4" t="inlineStr">
        <is>
          <t>Maximum | Building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40 years</t>
        </is>
      </c>
    </row>
    <row r="15">
      <c r="A15" s="4" t="inlineStr">
        <is>
          <t>Maximum | Furniture, fixtures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10 years</t>
        </is>
      </c>
    </row>
    <row r="18">
      <c r="A18" s="4" t="inlineStr">
        <is>
          <t>Maximum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Disclosure of estimated useful lives of intangible assets (Details)</t>
        </is>
      </c>
      <c r="B1" s="2" t="inlineStr">
        <is>
          <t>12 Months Ended</t>
        </is>
      </c>
    </row>
    <row r="2">
      <c r="B2" s="2" t="inlineStr">
        <is>
          <t>Sep. 30, 2024</t>
        </is>
      </c>
    </row>
    <row r="3">
      <c r="A3" s="4" t="inlineStr">
        <is>
          <t>Minimum | Software internally developed</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1 year</t>
        </is>
      </c>
    </row>
    <row r="6">
      <c r="A6" s="4" t="inlineStr">
        <is>
          <t>Minimum | Business solutions</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3 years</t>
        </is>
      </c>
    </row>
    <row r="9">
      <c r="A9" s="4" t="inlineStr">
        <is>
          <t>Minimum | Client relationships and backlog</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5 years</t>
        </is>
      </c>
    </row>
    <row r="12">
      <c r="A12" s="4" t="inlineStr">
        <is>
          <t>Maximum | Software internally developed</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8 years</t>
        </is>
      </c>
    </row>
    <row r="15">
      <c r="A15" s="4" t="inlineStr">
        <is>
          <t>Maximum | Business solutions</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10 years</t>
        </is>
      </c>
    </row>
    <row r="18">
      <c r="A18" s="4" t="inlineStr">
        <is>
          <t>Maximum | Client relationships and backlog</t>
        </is>
      </c>
      <c r="B18" s="4" t="inlineStr">
        <is>
          <t xml:space="preserve"> </t>
        </is>
      </c>
    </row>
    <row r="19">
      <c r="A19" s="3" t="inlineStr">
        <is>
          <t>Disclosure of detailed information about intangible assets [line items]</t>
        </is>
      </c>
      <c r="B19" s="4" t="inlineStr">
        <is>
          <t xml:space="preserve"> </t>
        </is>
      </c>
    </row>
    <row r="20">
      <c r="A20" s="4" t="inlineStr">
        <is>
          <t>Estimated useful life</t>
        </is>
      </c>
      <c r="B20"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Sep. 30, 2024</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Trade (Note 32)</t>
        </is>
      </c>
      <c r="B3" s="6" t="n">
        <v>1117712</v>
      </c>
      <c r="C3" s="6" t="n">
        <v>1152880</v>
      </c>
    </row>
    <row r="4">
      <c r="A4" s="4" t="inlineStr">
        <is>
          <t>Tax credits and R&amp;D tax credits</t>
        </is>
      </c>
      <c r="B4" s="5" t="n">
        <v>149955</v>
      </c>
      <c r="C4" s="5" t="n">
        <v>157668</v>
      </c>
    </row>
    <row r="5">
      <c r="A5" s="4" t="inlineStr">
        <is>
          <t>Other</t>
        </is>
      </c>
      <c r="B5" s="5" t="n">
        <v>130735</v>
      </c>
      <c r="C5" s="5" t="n">
        <v>114569</v>
      </c>
    </row>
    <row r="6">
      <c r="A6" s="4" t="inlineStr">
        <is>
          <t>Total accounts receivable</t>
        </is>
      </c>
      <c r="B6" s="6" t="n">
        <v>1398402</v>
      </c>
      <c r="C6" s="6" t="n">
        <v>1425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unds held for clients (Details) - CAD ($) $ in Thousands</t>
        </is>
      </c>
      <c r="B1" s="2" t="inlineStr">
        <is>
          <t>Sep. 30, 2024</t>
        </is>
      </c>
      <c r="C1" s="2" t="inlineStr">
        <is>
          <t>Sep. 30, 2023</t>
        </is>
      </c>
    </row>
    <row r="2">
      <c r="A2" s="3" t="inlineStr">
        <is>
          <t>Disclosure Of Funds Held For Clients [Line Items]</t>
        </is>
      </c>
      <c r="B2" s="4" t="inlineStr">
        <is>
          <t xml:space="preserve"> </t>
        </is>
      </c>
      <c r="C2" s="4" t="inlineStr">
        <is>
          <t xml:space="preserve"> </t>
        </is>
      </c>
    </row>
    <row r="3">
      <c r="A3" s="4" t="inlineStr">
        <is>
          <t>Funds held for clients</t>
        </is>
      </c>
      <c r="B3" s="6" t="n">
        <v>506780</v>
      </c>
      <c r="C3" s="6" t="n">
        <v>488727</v>
      </c>
    </row>
    <row r="4">
      <c r="A4" s="4" t="inlineStr">
        <is>
          <t>Cash</t>
        </is>
      </c>
      <c r="B4" s="4" t="inlineStr">
        <is>
          <t xml:space="preserve"> </t>
        </is>
      </c>
      <c r="C4" s="4" t="inlineStr">
        <is>
          <t xml:space="preserve"> </t>
        </is>
      </c>
    </row>
    <row r="5">
      <c r="A5" s="3" t="inlineStr">
        <is>
          <t>Disclosure Of Funds Held For Clients [Line Items]</t>
        </is>
      </c>
      <c r="B5" s="4" t="inlineStr">
        <is>
          <t xml:space="preserve"> </t>
        </is>
      </c>
      <c r="C5" s="4" t="inlineStr">
        <is>
          <t xml:space="preserve"> </t>
        </is>
      </c>
    </row>
    <row r="6">
      <c r="A6" s="4" t="inlineStr">
        <is>
          <t>Funds held for clients</t>
        </is>
      </c>
      <c r="B6" s="5" t="n">
        <v>233584</v>
      </c>
      <c r="C6" s="5" t="n">
        <v>269792</v>
      </c>
    </row>
    <row r="7">
      <c r="A7" s="4" t="inlineStr">
        <is>
          <t>Short-term investments</t>
        </is>
      </c>
      <c r="B7" s="4" t="inlineStr">
        <is>
          <t xml:space="preserve"> </t>
        </is>
      </c>
      <c r="C7" s="4" t="inlineStr">
        <is>
          <t xml:space="preserve"> </t>
        </is>
      </c>
    </row>
    <row r="8">
      <c r="A8" s="3" t="inlineStr">
        <is>
          <t>Disclosure Of Funds Held For Clients [Line Items]</t>
        </is>
      </c>
      <c r="B8" s="4" t="inlineStr">
        <is>
          <t xml:space="preserve"> </t>
        </is>
      </c>
      <c r="C8" s="4" t="inlineStr">
        <is>
          <t xml:space="preserve"> </t>
        </is>
      </c>
    </row>
    <row r="9">
      <c r="A9" s="4" t="inlineStr">
        <is>
          <t>Funds held for clients</t>
        </is>
      </c>
      <c r="B9" s="5" t="n">
        <v>50000</v>
      </c>
      <c r="C9" s="5" t="n">
        <v>80000</v>
      </c>
    </row>
    <row r="10">
      <c r="A10" s="4" t="inlineStr">
        <is>
          <t>Long-term bonds</t>
        </is>
      </c>
      <c r="B10" s="4" t="inlineStr">
        <is>
          <t xml:space="preserve"> </t>
        </is>
      </c>
      <c r="C10" s="4" t="inlineStr">
        <is>
          <t xml:space="preserve"> </t>
        </is>
      </c>
    </row>
    <row r="11">
      <c r="A11" s="3" t="inlineStr">
        <is>
          <t>Disclosure Of Funds Held For Clients [Line Items]</t>
        </is>
      </c>
      <c r="B11" s="4" t="inlineStr">
        <is>
          <t xml:space="preserve"> </t>
        </is>
      </c>
      <c r="C11" s="4" t="inlineStr">
        <is>
          <t xml:space="preserve"> </t>
        </is>
      </c>
    </row>
    <row r="12">
      <c r="A12" s="4" t="inlineStr">
        <is>
          <t>Funds held for clients</t>
        </is>
      </c>
      <c r="B12" s="6" t="n">
        <v>223196</v>
      </c>
      <c r="C12" s="6" t="n">
        <v>1389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Sep. 30, 2024</t>
        </is>
      </c>
      <c r="C2" s="2" t="inlineStr">
        <is>
          <t>Sep. 30,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89276</v>
      </c>
      <c r="C4" s="4" t="inlineStr">
        <is>
          <t xml:space="preserve"> </t>
        </is>
      </c>
    </row>
    <row r="5">
      <c r="A5" s="4" t="inlineStr">
        <is>
          <t>Ending balance</t>
        </is>
      </c>
      <c r="B5" s="5" t="n">
        <v>366823</v>
      </c>
      <c r="C5" s="6" t="n">
        <v>389276</v>
      </c>
    </row>
    <row r="6">
      <c r="A6" s="4" t="inlineStr">
        <is>
          <t>Land and building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54402</v>
      </c>
      <c r="C8" s="4" t="inlineStr">
        <is>
          <t xml:space="preserve"> </t>
        </is>
      </c>
    </row>
    <row r="9">
      <c r="A9" s="4" t="inlineStr">
        <is>
          <t>Ending balance</t>
        </is>
      </c>
      <c r="B9" s="5" t="n">
        <v>54547</v>
      </c>
      <c r="C9" s="5" t="n">
        <v>54402</v>
      </c>
    </row>
    <row r="10">
      <c r="A10" s="4" t="inlineStr">
        <is>
          <t>Leasehold improvement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91544</v>
      </c>
      <c r="C12" s="4" t="inlineStr">
        <is>
          <t xml:space="preserve"> </t>
        </is>
      </c>
    </row>
    <row r="13">
      <c r="A13" s="4" t="inlineStr">
        <is>
          <t>Ending balance</t>
        </is>
      </c>
      <c r="B13" s="5" t="n">
        <v>79711</v>
      </c>
      <c r="C13" s="5" t="n">
        <v>91544</v>
      </c>
    </row>
    <row r="14">
      <c r="A14" s="4" t="inlineStr">
        <is>
          <t>Furniture, fixtures and equipmen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54561</v>
      </c>
      <c r="C16" s="4" t="inlineStr">
        <is>
          <t xml:space="preserve"> </t>
        </is>
      </c>
    </row>
    <row r="17">
      <c r="A17" s="4" t="inlineStr">
        <is>
          <t>Ending balance</t>
        </is>
      </c>
      <c r="B17" s="5" t="n">
        <v>54943</v>
      </c>
      <c r="C17" s="5" t="n">
        <v>54561</v>
      </c>
    </row>
    <row r="18">
      <c r="A18" s="4" t="inlineStr">
        <is>
          <t>Computer equipmen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5" t="n">
        <v>188769</v>
      </c>
      <c r="C20" s="4" t="inlineStr">
        <is>
          <t xml:space="preserve"> </t>
        </is>
      </c>
    </row>
    <row r="21">
      <c r="A21" s="4" t="inlineStr">
        <is>
          <t>Ending balance</t>
        </is>
      </c>
      <c r="B21" s="5" t="n">
        <v>177622</v>
      </c>
      <c r="C21" s="5" t="n">
        <v>188769</v>
      </c>
    </row>
    <row r="22">
      <c r="A22" s="4" t="inlineStr">
        <is>
          <t>Cos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5" t="n">
        <v>1107827</v>
      </c>
      <c r="C24" s="5" t="n">
        <v>1091151</v>
      </c>
    </row>
    <row r="25">
      <c r="A25" s="4" t="inlineStr">
        <is>
          <t>Additions</t>
        </is>
      </c>
      <c r="B25" s="5" t="n">
        <v>108524</v>
      </c>
      <c r="C25" s="5" t="n">
        <v>158390</v>
      </c>
    </row>
    <row r="26">
      <c r="A26" s="4" t="inlineStr">
        <is>
          <t>Acquisitions - business combinations</t>
        </is>
      </c>
      <c r="B26" s="5" t="n">
        <v>1378</v>
      </c>
      <c r="C26" s="4" t="inlineStr">
        <is>
          <t xml:space="preserve"> </t>
        </is>
      </c>
    </row>
    <row r="27">
      <c r="A27" s="4" t="inlineStr">
        <is>
          <t>Disposals/retirements</t>
        </is>
      </c>
      <c r="B27" s="5" t="n">
        <v>-143361</v>
      </c>
      <c r="C27" s="5" t="n">
        <v>-160682</v>
      </c>
    </row>
    <row r="28">
      <c r="A28" s="4" t="inlineStr">
        <is>
          <t>Foreign currency translation adjustment</t>
        </is>
      </c>
      <c r="B28" s="5" t="n">
        <v>28932</v>
      </c>
      <c r="C28" s="5" t="n">
        <v>18968</v>
      </c>
    </row>
    <row r="29">
      <c r="A29" s="4" t="inlineStr">
        <is>
          <t>Ending balance</t>
        </is>
      </c>
      <c r="B29" s="5" t="n">
        <v>1103300</v>
      </c>
      <c r="C29" s="5" t="n">
        <v>1107827</v>
      </c>
    </row>
    <row r="30">
      <c r="A30" s="4" t="inlineStr">
        <is>
          <t>Cost | Land and buildings</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81381</v>
      </c>
      <c r="C32" s="5" t="n">
        <v>77371</v>
      </c>
    </row>
    <row r="33">
      <c r="A33" s="4" t="inlineStr">
        <is>
          <t>Additions</t>
        </is>
      </c>
      <c r="B33" s="5" t="n">
        <v>6032</v>
      </c>
      <c r="C33" s="5" t="n">
        <v>1933</v>
      </c>
    </row>
    <row r="34">
      <c r="A34" s="4" t="inlineStr">
        <is>
          <t>Acquisitions - business combinations</t>
        </is>
      </c>
      <c r="B34" s="5" t="n">
        <v>0</v>
      </c>
      <c r="C34" s="4" t="inlineStr">
        <is>
          <t xml:space="preserve"> </t>
        </is>
      </c>
    </row>
    <row r="35">
      <c r="A35" s="4" t="inlineStr">
        <is>
          <t>Disposals/retirements</t>
        </is>
      </c>
      <c r="B35" s="5" t="n">
        <v>-10236</v>
      </c>
      <c r="C35" s="5" t="n">
        <v>-167</v>
      </c>
    </row>
    <row r="36">
      <c r="A36" s="4" t="inlineStr">
        <is>
          <t>Foreign currency translation adjustment</t>
        </is>
      </c>
      <c r="B36" s="5" t="n">
        <v>3353</v>
      </c>
      <c r="C36" s="5" t="n">
        <v>2244</v>
      </c>
    </row>
    <row r="37">
      <c r="A37" s="4" t="inlineStr">
        <is>
          <t>Ending balance</t>
        </is>
      </c>
      <c r="B37" s="5" t="n">
        <v>80530</v>
      </c>
      <c r="C37" s="5" t="n">
        <v>81381</v>
      </c>
    </row>
    <row r="38">
      <c r="A38" s="4" t="inlineStr">
        <is>
          <t>Cost | Leasehold improvement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eginning balance</t>
        </is>
      </c>
      <c r="B40" s="5" t="n">
        <v>256804</v>
      </c>
      <c r="C40" s="5" t="n">
        <v>262972</v>
      </c>
    </row>
    <row r="41">
      <c r="A41" s="4" t="inlineStr">
        <is>
          <t>Additions</t>
        </is>
      </c>
      <c r="B41" s="5" t="n">
        <v>17724</v>
      </c>
      <c r="C41" s="5" t="n">
        <v>29301</v>
      </c>
    </row>
    <row r="42">
      <c r="A42" s="4" t="inlineStr">
        <is>
          <t>Acquisitions - business combinations</t>
        </is>
      </c>
      <c r="B42" s="5" t="n">
        <v>96</v>
      </c>
      <c r="C42" s="4" t="inlineStr">
        <is>
          <t xml:space="preserve"> </t>
        </is>
      </c>
    </row>
    <row r="43">
      <c r="A43" s="4" t="inlineStr">
        <is>
          <t>Disposals/retirements</t>
        </is>
      </c>
      <c r="B43" s="5" t="n">
        <v>-27142</v>
      </c>
      <c r="C43" s="5" t="n">
        <v>-39269</v>
      </c>
    </row>
    <row r="44">
      <c r="A44" s="4" t="inlineStr">
        <is>
          <t>Foreign currency translation adjustment</t>
        </is>
      </c>
      <c r="B44" s="5" t="n">
        <v>5768</v>
      </c>
      <c r="C44" s="5" t="n">
        <v>3800</v>
      </c>
    </row>
    <row r="45">
      <c r="A45" s="4" t="inlineStr">
        <is>
          <t>Ending balance</t>
        </is>
      </c>
      <c r="B45" s="5" t="n">
        <v>253250</v>
      </c>
      <c r="C45" s="5" t="n">
        <v>256804</v>
      </c>
    </row>
    <row r="46">
      <c r="A46" s="4" t="inlineStr">
        <is>
          <t>Cost | Furniture, fixtures and equipmen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149271</v>
      </c>
      <c r="C48" s="5" t="n">
        <v>152083</v>
      </c>
    </row>
    <row r="49">
      <c r="A49" s="4" t="inlineStr">
        <is>
          <t>Additions</t>
        </is>
      </c>
      <c r="B49" s="5" t="n">
        <v>12253</v>
      </c>
      <c r="C49" s="5" t="n">
        <v>16145</v>
      </c>
    </row>
    <row r="50">
      <c r="A50" s="4" t="inlineStr">
        <is>
          <t>Acquisitions - business combinations</t>
        </is>
      </c>
      <c r="B50" s="5" t="n">
        <v>196</v>
      </c>
      <c r="C50" s="4" t="inlineStr">
        <is>
          <t xml:space="preserve"> </t>
        </is>
      </c>
    </row>
    <row r="51">
      <c r="A51" s="4" t="inlineStr">
        <is>
          <t>Disposals/retirements</t>
        </is>
      </c>
      <c r="B51" s="5" t="n">
        <v>-19273</v>
      </c>
      <c r="C51" s="5" t="n">
        <v>-20477</v>
      </c>
    </row>
    <row r="52">
      <c r="A52" s="4" t="inlineStr">
        <is>
          <t>Foreign currency translation adjustment</t>
        </is>
      </c>
      <c r="B52" s="5" t="n">
        <v>2754</v>
      </c>
      <c r="C52" s="5" t="n">
        <v>1520</v>
      </c>
    </row>
    <row r="53">
      <c r="A53" s="4" t="inlineStr">
        <is>
          <t>Ending balance</t>
        </is>
      </c>
      <c r="B53" s="5" t="n">
        <v>145201</v>
      </c>
      <c r="C53" s="5" t="n">
        <v>149271</v>
      </c>
    </row>
    <row r="54">
      <c r="A54" s="4" t="inlineStr">
        <is>
          <t>Cost | Computer equipment</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eginning balance</t>
        </is>
      </c>
      <c r="B56" s="5" t="n">
        <v>620371</v>
      </c>
      <c r="C56" s="5" t="n">
        <v>598725</v>
      </c>
    </row>
    <row r="57">
      <c r="A57" s="4" t="inlineStr">
        <is>
          <t>Additions</t>
        </is>
      </c>
      <c r="B57" s="5" t="n">
        <v>72515</v>
      </c>
      <c r="C57" s="5" t="n">
        <v>111011</v>
      </c>
    </row>
    <row r="58">
      <c r="A58" s="4" t="inlineStr">
        <is>
          <t>Acquisitions - business combinations</t>
        </is>
      </c>
      <c r="B58" s="5" t="n">
        <v>1086</v>
      </c>
      <c r="C58" s="4" t="inlineStr">
        <is>
          <t xml:space="preserve"> </t>
        </is>
      </c>
    </row>
    <row r="59">
      <c r="A59" s="4" t="inlineStr">
        <is>
          <t>Disposals/retirements</t>
        </is>
      </c>
      <c r="B59" s="5" t="n">
        <v>-86710</v>
      </c>
      <c r="C59" s="5" t="n">
        <v>-100769</v>
      </c>
    </row>
    <row r="60">
      <c r="A60" s="4" t="inlineStr">
        <is>
          <t>Foreign currency translation adjustment</t>
        </is>
      </c>
      <c r="B60" s="5" t="n">
        <v>17057</v>
      </c>
      <c r="C60" s="5" t="n">
        <v>11404</v>
      </c>
    </row>
    <row r="61">
      <c r="A61" s="4" t="inlineStr">
        <is>
          <t>Ending balance</t>
        </is>
      </c>
      <c r="B61" s="5" t="n">
        <v>624319</v>
      </c>
      <c r="C61" s="5" t="n">
        <v>620371</v>
      </c>
    </row>
    <row r="62">
      <c r="A62" s="4" t="inlineStr">
        <is>
          <t>Accumulated depreciation</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Beginning balance</t>
        </is>
      </c>
      <c r="B64" s="5" t="n">
        <v>-718551</v>
      </c>
      <c r="C64" s="5" t="n">
        <v>-721543</v>
      </c>
    </row>
    <row r="65">
      <c r="A65" s="4" t="inlineStr">
        <is>
          <t>Disposals/retirements</t>
        </is>
      </c>
      <c r="B65" s="5" t="n">
        <v>137913</v>
      </c>
      <c r="C65" s="5" t="n">
        <v>160682</v>
      </c>
    </row>
    <row r="66">
      <c r="A66" s="4" t="inlineStr">
        <is>
          <t>Foreign currency translation adjustment</t>
        </is>
      </c>
      <c r="B66" s="5" t="n">
        <v>-18326</v>
      </c>
      <c r="C66" s="5" t="n">
        <v>-11739</v>
      </c>
    </row>
    <row r="67">
      <c r="A67" s="4" t="inlineStr">
        <is>
          <t>Depreciation expense</t>
        </is>
      </c>
      <c r="B67" s="5" t="n">
        <v>134818</v>
      </c>
      <c r="C67" s="5" t="n">
        <v>143365</v>
      </c>
    </row>
    <row r="68">
      <c r="A68" s="4" t="inlineStr">
        <is>
          <t>Impairment loss</t>
        </is>
      </c>
      <c r="B68" s="5" t="n">
        <v>2695</v>
      </c>
      <c r="C68" s="5" t="n">
        <v>2586</v>
      </c>
    </row>
    <row r="69">
      <c r="A69" s="4" t="inlineStr">
        <is>
          <t>Ending balance</t>
        </is>
      </c>
      <c r="B69" s="5" t="n">
        <v>-736477</v>
      </c>
      <c r="C69" s="5" t="n">
        <v>-718551</v>
      </c>
    </row>
    <row r="70">
      <c r="A70" s="4" t="inlineStr">
        <is>
          <t>Accumulated depreciation | Land and buildings</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eginning balance</t>
        </is>
      </c>
      <c r="B72" s="5" t="n">
        <v>-26979</v>
      </c>
      <c r="C72" s="5" t="n">
        <v>-23467</v>
      </c>
    </row>
    <row r="73">
      <c r="A73" s="4" t="inlineStr">
        <is>
          <t>Disposals/retirements</t>
        </is>
      </c>
      <c r="B73" s="5" t="n">
        <v>4985</v>
      </c>
      <c r="C73" s="5" t="n">
        <v>167</v>
      </c>
    </row>
    <row r="74">
      <c r="A74" s="4" t="inlineStr">
        <is>
          <t>Foreign currency translation adjustment</t>
        </is>
      </c>
      <c r="B74" s="5" t="n">
        <v>-1324</v>
      </c>
      <c r="C74" s="5" t="n">
        <v>-445</v>
      </c>
    </row>
    <row r="75">
      <c r="A75" s="4" t="inlineStr">
        <is>
          <t>Depreciation expense</t>
        </is>
      </c>
      <c r="B75" s="5" t="n">
        <v>2550</v>
      </c>
      <c r="C75" s="5" t="n">
        <v>3234</v>
      </c>
    </row>
    <row r="76">
      <c r="A76" s="4" t="inlineStr">
        <is>
          <t>Impairment loss</t>
        </is>
      </c>
      <c r="B76" s="5" t="n">
        <v>115</v>
      </c>
      <c r="C76" s="5" t="n">
        <v>0</v>
      </c>
    </row>
    <row r="77">
      <c r="A77" s="4" t="inlineStr">
        <is>
          <t>Ending balance</t>
        </is>
      </c>
      <c r="B77" s="5" t="n">
        <v>-25983</v>
      </c>
      <c r="C77" s="5" t="n">
        <v>-26979</v>
      </c>
    </row>
    <row r="78">
      <c r="A78" s="4" t="inlineStr">
        <is>
          <t>Accumulated depreciation | Leasehold improvements</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5" t="n">
        <v>-165260</v>
      </c>
      <c r="C80" s="5" t="n">
        <v>-170647</v>
      </c>
    </row>
    <row r="81">
      <c r="A81" s="4" t="inlineStr">
        <is>
          <t>Disposals/retirements</t>
        </is>
      </c>
      <c r="B81" s="5" t="n">
        <v>26945</v>
      </c>
      <c r="C81" s="5" t="n">
        <v>39269</v>
      </c>
    </row>
    <row r="82">
      <c r="A82" s="4" t="inlineStr">
        <is>
          <t>Foreign currency translation adjustment</t>
        </is>
      </c>
      <c r="B82" s="5" t="n">
        <v>-4284</v>
      </c>
      <c r="C82" s="5" t="n">
        <v>-3022</v>
      </c>
    </row>
    <row r="83">
      <c r="A83" s="4" t="inlineStr">
        <is>
          <t>Depreciation expense</t>
        </is>
      </c>
      <c r="B83" s="5" t="n">
        <v>28974</v>
      </c>
      <c r="C83" s="5" t="n">
        <v>28697</v>
      </c>
    </row>
    <row r="84">
      <c r="A84" s="4" t="inlineStr">
        <is>
          <t>Impairment loss</t>
        </is>
      </c>
      <c r="B84" s="5" t="n">
        <v>1966</v>
      </c>
      <c r="C84" s="5" t="n">
        <v>2163</v>
      </c>
    </row>
    <row r="85">
      <c r="A85" s="4" t="inlineStr">
        <is>
          <t>Ending balance</t>
        </is>
      </c>
      <c r="B85" s="5" t="n">
        <v>-173539</v>
      </c>
      <c r="C85" s="5" t="n">
        <v>-165260</v>
      </c>
    </row>
    <row r="86">
      <c r="A86" s="4" t="inlineStr">
        <is>
          <t>Accumulated depreciation | Furniture, fixtures and equip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eginning balance</t>
        </is>
      </c>
      <c r="B88" s="5" t="n">
        <v>-94710</v>
      </c>
      <c r="C88" s="5" t="n">
        <v>-101302</v>
      </c>
    </row>
    <row r="89">
      <c r="A89" s="4" t="inlineStr">
        <is>
          <t>Disposals/retirements</t>
        </is>
      </c>
      <c r="B89" s="5" t="n">
        <v>19273</v>
      </c>
      <c r="C89" s="5" t="n">
        <v>20477</v>
      </c>
    </row>
    <row r="90">
      <c r="A90" s="4" t="inlineStr">
        <is>
          <t>Foreign currency translation adjustment</t>
        </is>
      </c>
      <c r="B90" s="5" t="n">
        <v>-1368</v>
      </c>
      <c r="C90" s="5" t="n">
        <v>-787</v>
      </c>
    </row>
    <row r="91">
      <c r="A91" s="4" t="inlineStr">
        <is>
          <t>Depreciation expense</t>
        </is>
      </c>
      <c r="B91" s="5" t="n">
        <v>12988</v>
      </c>
      <c r="C91" s="5" t="n">
        <v>12675</v>
      </c>
    </row>
    <row r="92">
      <c r="A92" s="4" t="inlineStr">
        <is>
          <t>Impairment loss</t>
        </is>
      </c>
      <c r="B92" s="5" t="n">
        <v>465</v>
      </c>
      <c r="C92" s="5" t="n">
        <v>423</v>
      </c>
    </row>
    <row r="93">
      <c r="A93" s="4" t="inlineStr">
        <is>
          <t>Ending balance</t>
        </is>
      </c>
      <c r="B93" s="5" t="n">
        <v>-90258</v>
      </c>
      <c r="C93" s="5" t="n">
        <v>-94710</v>
      </c>
    </row>
    <row r="94">
      <c r="A94" s="4" t="inlineStr">
        <is>
          <t>Accumulated depreciation | Computer equipmen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431602</v>
      </c>
      <c r="C96" s="5" t="n">
        <v>-426127</v>
      </c>
    </row>
    <row r="97">
      <c r="A97" s="4" t="inlineStr">
        <is>
          <t>Disposals/retirements</t>
        </is>
      </c>
      <c r="B97" s="5" t="n">
        <v>86710</v>
      </c>
      <c r="C97" s="5" t="n">
        <v>100769</v>
      </c>
    </row>
    <row r="98">
      <c r="A98" s="4" t="inlineStr">
        <is>
          <t>Foreign currency translation adjustment</t>
        </is>
      </c>
      <c r="B98" s="5" t="n">
        <v>-11350</v>
      </c>
      <c r="C98" s="5" t="n">
        <v>-7485</v>
      </c>
    </row>
    <row r="99">
      <c r="A99" s="4" t="inlineStr">
        <is>
          <t>Depreciation expense</t>
        </is>
      </c>
      <c r="B99" s="5" t="n">
        <v>90306</v>
      </c>
      <c r="C99" s="5" t="n">
        <v>98759</v>
      </c>
    </row>
    <row r="100">
      <c r="A100" s="4" t="inlineStr">
        <is>
          <t>Impairment loss</t>
        </is>
      </c>
      <c r="B100" s="5" t="n">
        <v>149</v>
      </c>
      <c r="C100" s="5" t="n">
        <v>0</v>
      </c>
    </row>
    <row r="101">
      <c r="A101" s="4" t="inlineStr">
        <is>
          <t>Ending balance</t>
        </is>
      </c>
      <c r="B101" s="6" t="n">
        <v>-446697</v>
      </c>
      <c r="C101" s="6" t="n">
        <v>-4316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Details) - CAD ($) $ in Thousands</t>
        </is>
      </c>
      <c r="B1" s="2" t="inlineStr">
        <is>
          <t>12 Months Ended</t>
        </is>
      </c>
    </row>
    <row r="2">
      <c r="B2" s="2" t="inlineStr">
        <is>
          <t>Sep. 30, 2024</t>
        </is>
      </c>
      <c r="C2" s="2" t="inlineStr">
        <is>
          <t>Sep. 30, 2023</t>
        </is>
      </c>
    </row>
    <row r="3">
      <c r="A3" s="3" t="inlineStr">
        <is>
          <t>Reconciliation Of Changes In Right-Of-Use Assets [Abstract]</t>
        </is>
      </c>
      <c r="B3" s="4" t="inlineStr">
        <is>
          <t xml:space="preserve"> </t>
        </is>
      </c>
      <c r="C3" s="4" t="inlineStr">
        <is>
          <t xml:space="preserve"> </t>
        </is>
      </c>
    </row>
    <row r="4">
      <c r="A4" s="4" t="inlineStr">
        <is>
          <t>Beginning balance</t>
        </is>
      </c>
      <c r="B4" s="6" t="n">
        <v>482321</v>
      </c>
      <c r="C4" s="4" t="inlineStr">
        <is>
          <t xml:space="preserve"> </t>
        </is>
      </c>
    </row>
    <row r="5">
      <c r="A5" s="4" t="inlineStr">
        <is>
          <t>Ending balance</t>
        </is>
      </c>
      <c r="B5" s="5" t="n">
        <v>466115</v>
      </c>
      <c r="C5" s="6" t="n">
        <v>482321</v>
      </c>
    </row>
    <row r="6">
      <c r="A6" s="4" t="inlineStr">
        <is>
          <t>Properties</t>
        </is>
      </c>
      <c r="B6" s="4" t="inlineStr">
        <is>
          <t xml:space="preserve"> </t>
        </is>
      </c>
      <c r="C6" s="4" t="inlineStr">
        <is>
          <t xml:space="preserve"> </t>
        </is>
      </c>
    </row>
    <row r="7">
      <c r="A7" s="3" t="inlineStr">
        <is>
          <t>Reconciliation Of Changes In Right-Of-Use Assets [Abstract]</t>
        </is>
      </c>
      <c r="B7" s="4" t="inlineStr">
        <is>
          <t xml:space="preserve"> </t>
        </is>
      </c>
      <c r="C7" s="4" t="inlineStr">
        <is>
          <t xml:space="preserve"> </t>
        </is>
      </c>
    </row>
    <row r="8">
      <c r="A8" s="4" t="inlineStr">
        <is>
          <t>Beginning balance</t>
        </is>
      </c>
      <c r="B8" s="5" t="n">
        <v>378889</v>
      </c>
      <c r="C8" s="4" t="inlineStr">
        <is>
          <t xml:space="preserve"> </t>
        </is>
      </c>
    </row>
    <row r="9">
      <c r="A9" s="4" t="inlineStr">
        <is>
          <t>Ending balance</t>
        </is>
      </c>
      <c r="B9" s="5" t="n">
        <v>359155</v>
      </c>
      <c r="C9" s="5" t="n">
        <v>378889</v>
      </c>
    </row>
    <row r="10">
      <c r="A10" s="4" t="inlineStr">
        <is>
          <t>Motor vehicles and others</t>
        </is>
      </c>
      <c r="B10" s="4" t="inlineStr">
        <is>
          <t xml:space="preserve"> </t>
        </is>
      </c>
      <c r="C10" s="4" t="inlineStr">
        <is>
          <t xml:space="preserve"> </t>
        </is>
      </c>
    </row>
    <row r="11">
      <c r="A11" s="3" t="inlineStr">
        <is>
          <t>Reconciliation Of Changes In Right-Of-Use Assets [Abstract]</t>
        </is>
      </c>
      <c r="B11" s="4" t="inlineStr">
        <is>
          <t xml:space="preserve"> </t>
        </is>
      </c>
      <c r="C11" s="4" t="inlineStr">
        <is>
          <t xml:space="preserve"> </t>
        </is>
      </c>
    </row>
    <row r="12">
      <c r="A12" s="4" t="inlineStr">
        <is>
          <t>Beginning balance</t>
        </is>
      </c>
      <c r="B12" s="5" t="n">
        <v>100701</v>
      </c>
      <c r="C12" s="4" t="inlineStr">
        <is>
          <t xml:space="preserve"> </t>
        </is>
      </c>
    </row>
    <row r="13">
      <c r="A13" s="4" t="inlineStr">
        <is>
          <t>Ending balance</t>
        </is>
      </c>
      <c r="B13" s="5" t="n">
        <v>105888</v>
      </c>
      <c r="C13" s="5" t="n">
        <v>100701</v>
      </c>
    </row>
    <row r="14">
      <c r="A14" s="4" t="inlineStr">
        <is>
          <t>Computer equipment</t>
        </is>
      </c>
      <c r="B14" s="4" t="inlineStr">
        <is>
          <t xml:space="preserve"> </t>
        </is>
      </c>
      <c r="C14" s="4" t="inlineStr">
        <is>
          <t xml:space="preserve"> </t>
        </is>
      </c>
    </row>
    <row r="15">
      <c r="A15" s="3" t="inlineStr">
        <is>
          <t>Reconciliation Of Changes In Right-Of-Use Assets [Abstract]</t>
        </is>
      </c>
      <c r="B15" s="4" t="inlineStr">
        <is>
          <t xml:space="preserve"> </t>
        </is>
      </c>
      <c r="C15" s="4" t="inlineStr">
        <is>
          <t xml:space="preserve"> </t>
        </is>
      </c>
    </row>
    <row r="16">
      <c r="A16" s="4" t="inlineStr">
        <is>
          <t>Beginning balance</t>
        </is>
      </c>
      <c r="B16" s="5" t="n">
        <v>2731</v>
      </c>
      <c r="C16" s="4" t="inlineStr">
        <is>
          <t xml:space="preserve"> </t>
        </is>
      </c>
    </row>
    <row r="17">
      <c r="A17" s="4" t="inlineStr">
        <is>
          <t>Ending balance</t>
        </is>
      </c>
      <c r="B17" s="5" t="n">
        <v>1072</v>
      </c>
      <c r="C17" s="5" t="n">
        <v>2731</v>
      </c>
    </row>
    <row r="18">
      <c r="A18" s="4" t="inlineStr">
        <is>
          <t>Cost</t>
        </is>
      </c>
      <c r="B18" s="4" t="inlineStr">
        <is>
          <t xml:space="preserve"> </t>
        </is>
      </c>
      <c r="C18" s="4" t="inlineStr">
        <is>
          <t xml:space="preserve"> </t>
        </is>
      </c>
    </row>
    <row r="19">
      <c r="A19" s="3" t="inlineStr">
        <is>
          <t>Reconciliation Of Changes In Right-Of-Use Assets [Abstract]</t>
        </is>
      </c>
      <c r="B19" s="4" t="inlineStr">
        <is>
          <t xml:space="preserve"> </t>
        </is>
      </c>
      <c r="C19" s="4" t="inlineStr">
        <is>
          <t xml:space="preserve"> </t>
        </is>
      </c>
    </row>
    <row r="20">
      <c r="A20" s="4" t="inlineStr">
        <is>
          <t>Beginning balance</t>
        </is>
      </c>
      <c r="B20" s="5" t="n">
        <v>1261354</v>
      </c>
      <c r="C20" s="5" t="n">
        <v>1270298</v>
      </c>
    </row>
    <row r="21">
      <c r="A21" s="4" t="inlineStr">
        <is>
          <t>Additions</t>
        </is>
      </c>
      <c r="B21" s="5" t="n">
        <v>88465</v>
      </c>
      <c r="C21" s="5" t="n">
        <v>82685</v>
      </c>
    </row>
    <row r="22">
      <c r="A22" s="4" t="inlineStr">
        <is>
          <t>Additions - business acquisitions</t>
        </is>
      </c>
      <c r="B22" s="5" t="n">
        <v>2341</v>
      </c>
      <c r="C22" s="4" t="inlineStr">
        <is>
          <t xml:space="preserve"> </t>
        </is>
      </c>
    </row>
    <row r="23">
      <c r="A23" s="4" t="inlineStr">
        <is>
          <t>Change in estimates and lease modifications</t>
        </is>
      </c>
      <c r="B23" s="5" t="n">
        <v>18422</v>
      </c>
      <c r="C23" s="5" t="n">
        <v>13940</v>
      </c>
    </row>
    <row r="24">
      <c r="A24" s="4" t="inlineStr">
        <is>
          <t>Disposals/retirements</t>
        </is>
      </c>
      <c r="B24" s="5" t="n">
        <v>-157480</v>
      </c>
      <c r="C24" s="5" t="n">
        <v>-141583</v>
      </c>
    </row>
    <row r="25">
      <c r="A25" s="4" t="inlineStr">
        <is>
          <t>Foreign currency translation adjustment</t>
        </is>
      </c>
      <c r="B25" s="5" t="n">
        <v>41695</v>
      </c>
      <c r="C25" s="5" t="n">
        <v>36014</v>
      </c>
    </row>
    <row r="26">
      <c r="A26" s="4" t="inlineStr">
        <is>
          <t>Ending balance</t>
        </is>
      </c>
      <c r="B26" s="5" t="n">
        <v>1254797</v>
      </c>
      <c r="C26" s="5" t="n">
        <v>1261354</v>
      </c>
    </row>
    <row r="27">
      <c r="A27" s="4" t="inlineStr">
        <is>
          <t>Cost | Properties</t>
        </is>
      </c>
      <c r="B27" s="4" t="inlineStr">
        <is>
          <t xml:space="preserve"> </t>
        </is>
      </c>
      <c r="C27" s="4" t="inlineStr">
        <is>
          <t xml:space="preserve"> </t>
        </is>
      </c>
    </row>
    <row r="28">
      <c r="A28" s="3" t="inlineStr">
        <is>
          <t>Reconciliation Of Changes In Right-Of-Use Assets [Abstract]</t>
        </is>
      </c>
      <c r="B28" s="4" t="inlineStr">
        <is>
          <t xml:space="preserve"> </t>
        </is>
      </c>
      <c r="C28" s="4" t="inlineStr">
        <is>
          <t xml:space="preserve"> </t>
        </is>
      </c>
    </row>
    <row r="29">
      <c r="A29" s="4" t="inlineStr">
        <is>
          <t>Beginning balance</t>
        </is>
      </c>
      <c r="B29" s="5" t="n">
        <v>1022910</v>
      </c>
      <c r="C29" s="5" t="n">
        <v>1049445</v>
      </c>
    </row>
    <row r="30">
      <c r="A30" s="4" t="inlineStr">
        <is>
          <t>Additions</t>
        </is>
      </c>
      <c r="B30" s="5" t="n">
        <v>46289</v>
      </c>
      <c r="C30" s="5" t="n">
        <v>32772</v>
      </c>
    </row>
    <row r="31">
      <c r="A31" s="4" t="inlineStr">
        <is>
          <t>Additions - business acquisitions</t>
        </is>
      </c>
      <c r="B31" s="5" t="n">
        <v>2341</v>
      </c>
      <c r="C31" s="4" t="inlineStr">
        <is>
          <t xml:space="preserve"> </t>
        </is>
      </c>
    </row>
    <row r="32">
      <c r="A32" s="4" t="inlineStr">
        <is>
          <t>Change in estimates and lease modifications</t>
        </is>
      </c>
      <c r="B32" s="5" t="n">
        <v>18422</v>
      </c>
      <c r="C32" s="5" t="n">
        <v>13940</v>
      </c>
    </row>
    <row r="33">
      <c r="A33" s="4" t="inlineStr">
        <is>
          <t>Disposals/retirements</t>
        </is>
      </c>
      <c r="B33" s="5" t="n">
        <v>-81524</v>
      </c>
      <c r="C33" s="5" t="n">
        <v>-101670</v>
      </c>
    </row>
    <row r="34">
      <c r="A34" s="4" t="inlineStr">
        <is>
          <t>Foreign currency translation adjustment</t>
        </is>
      </c>
      <c r="B34" s="5" t="n">
        <v>34574</v>
      </c>
      <c r="C34" s="5" t="n">
        <v>28423</v>
      </c>
    </row>
    <row r="35">
      <c r="A35" s="4" t="inlineStr">
        <is>
          <t>Ending balance</t>
        </is>
      </c>
      <c r="B35" s="5" t="n">
        <v>1043012</v>
      </c>
      <c r="C35" s="5" t="n">
        <v>1022910</v>
      </c>
    </row>
    <row r="36">
      <c r="A36" s="4" t="inlineStr">
        <is>
          <t>Cost | Motor vehicles and others</t>
        </is>
      </c>
      <c r="B36" s="4" t="inlineStr">
        <is>
          <t xml:space="preserve"> </t>
        </is>
      </c>
      <c r="C36" s="4" t="inlineStr">
        <is>
          <t xml:space="preserve"> </t>
        </is>
      </c>
    </row>
    <row r="37">
      <c r="A37" s="3" t="inlineStr">
        <is>
          <t>Reconciliation Of Changes In Right-Of-Use Assets [Abstract]</t>
        </is>
      </c>
      <c r="B37" s="4" t="inlineStr">
        <is>
          <t xml:space="preserve"> </t>
        </is>
      </c>
      <c r="C37" s="4" t="inlineStr">
        <is>
          <t xml:space="preserve"> </t>
        </is>
      </c>
    </row>
    <row r="38">
      <c r="A38" s="4" t="inlineStr">
        <is>
          <t>Beginning balance</t>
        </is>
      </c>
      <c r="B38" s="5" t="n">
        <v>199501</v>
      </c>
      <c r="C38" s="5" t="n">
        <v>180164</v>
      </c>
    </row>
    <row r="39">
      <c r="A39" s="4" t="inlineStr">
        <is>
          <t>Additions</t>
        </is>
      </c>
      <c r="B39" s="5" t="n">
        <v>41968</v>
      </c>
      <c r="C39" s="5" t="n">
        <v>48883</v>
      </c>
    </row>
    <row r="40">
      <c r="A40" s="4" t="inlineStr">
        <is>
          <t>Additions - business acquisitions</t>
        </is>
      </c>
      <c r="B40" s="5" t="n">
        <v>0</v>
      </c>
      <c r="C40" s="4" t="inlineStr">
        <is>
          <t xml:space="preserve"> </t>
        </is>
      </c>
    </row>
    <row r="41">
      <c r="A41" s="4" t="inlineStr">
        <is>
          <t>Change in estimates and lease modifications</t>
        </is>
      </c>
      <c r="B41" s="5" t="n">
        <v>0</v>
      </c>
      <c r="C41" s="5" t="n">
        <v>0</v>
      </c>
    </row>
    <row r="42">
      <c r="A42" s="4" t="inlineStr">
        <is>
          <t>Disposals/retirements</t>
        </is>
      </c>
      <c r="B42" s="5" t="n">
        <v>-46014</v>
      </c>
      <c r="C42" s="5" t="n">
        <v>-36792</v>
      </c>
    </row>
    <row r="43">
      <c r="A43" s="4" t="inlineStr">
        <is>
          <t>Foreign currency translation adjustment</t>
        </is>
      </c>
      <c r="B43" s="5" t="n">
        <v>6156</v>
      </c>
      <c r="C43" s="5" t="n">
        <v>7246</v>
      </c>
    </row>
    <row r="44">
      <c r="A44" s="4" t="inlineStr">
        <is>
          <t>Ending balance</t>
        </is>
      </c>
      <c r="B44" s="5" t="n">
        <v>201611</v>
      </c>
      <c r="C44" s="5" t="n">
        <v>199501</v>
      </c>
    </row>
    <row r="45">
      <c r="A45" s="4" t="inlineStr">
        <is>
          <t>Cost | Computer equipment</t>
        </is>
      </c>
      <c r="B45" s="4" t="inlineStr">
        <is>
          <t xml:space="preserve"> </t>
        </is>
      </c>
      <c r="C45" s="4" t="inlineStr">
        <is>
          <t xml:space="preserve"> </t>
        </is>
      </c>
    </row>
    <row r="46">
      <c r="A46" s="3" t="inlineStr">
        <is>
          <t>Reconciliation Of Changes In Right-Of-Use Assets [Abstract]</t>
        </is>
      </c>
      <c r="B46" s="4" t="inlineStr">
        <is>
          <t xml:space="preserve"> </t>
        </is>
      </c>
      <c r="C46" s="4" t="inlineStr">
        <is>
          <t xml:space="preserve"> </t>
        </is>
      </c>
    </row>
    <row r="47">
      <c r="A47" s="4" t="inlineStr">
        <is>
          <t>Beginning balance</t>
        </is>
      </c>
      <c r="B47" s="5" t="n">
        <v>38943</v>
      </c>
      <c r="C47" s="5" t="n">
        <v>40689</v>
      </c>
    </row>
    <row r="48">
      <c r="A48" s="4" t="inlineStr">
        <is>
          <t>Additions</t>
        </is>
      </c>
      <c r="B48" s="5" t="n">
        <v>208</v>
      </c>
      <c r="C48" s="5" t="n">
        <v>1030</v>
      </c>
    </row>
    <row r="49">
      <c r="A49" s="4" t="inlineStr">
        <is>
          <t>Additions - business acquisitions</t>
        </is>
      </c>
      <c r="B49" s="5" t="n">
        <v>0</v>
      </c>
      <c r="C49" s="4" t="inlineStr">
        <is>
          <t xml:space="preserve"> </t>
        </is>
      </c>
    </row>
    <row r="50">
      <c r="A50" s="4" t="inlineStr">
        <is>
          <t>Change in estimates and lease modifications</t>
        </is>
      </c>
      <c r="B50" s="5" t="n">
        <v>0</v>
      </c>
      <c r="C50" s="5" t="n">
        <v>0</v>
      </c>
    </row>
    <row r="51">
      <c r="A51" s="4" t="inlineStr">
        <is>
          <t>Disposals/retirements</t>
        </is>
      </c>
      <c r="B51" s="5" t="n">
        <v>-29942</v>
      </c>
      <c r="C51" s="5" t="n">
        <v>-3121</v>
      </c>
    </row>
    <row r="52">
      <c r="A52" s="4" t="inlineStr">
        <is>
          <t>Foreign currency translation adjustment</t>
        </is>
      </c>
      <c r="B52" s="5" t="n">
        <v>965</v>
      </c>
      <c r="C52" s="5" t="n">
        <v>345</v>
      </c>
    </row>
    <row r="53">
      <c r="A53" s="4" t="inlineStr">
        <is>
          <t>Ending balance</t>
        </is>
      </c>
      <c r="B53" s="5" t="n">
        <v>10174</v>
      </c>
      <c r="C53" s="5" t="n">
        <v>38943</v>
      </c>
    </row>
    <row r="54">
      <c r="A54" s="4" t="inlineStr">
        <is>
          <t>Accumulated depreciation</t>
        </is>
      </c>
      <c r="B54" s="4" t="inlineStr">
        <is>
          <t xml:space="preserve"> </t>
        </is>
      </c>
      <c r="C54" s="4" t="inlineStr">
        <is>
          <t xml:space="preserve"> </t>
        </is>
      </c>
    </row>
    <row r="55">
      <c r="A55" s="3" t="inlineStr">
        <is>
          <t>Reconciliation Of Changes In Right-Of-Use Assets [Abstract]</t>
        </is>
      </c>
      <c r="B55" s="4" t="inlineStr">
        <is>
          <t xml:space="preserve"> </t>
        </is>
      </c>
      <c r="C55" s="4" t="inlineStr">
        <is>
          <t xml:space="preserve"> </t>
        </is>
      </c>
    </row>
    <row r="56">
      <c r="A56" s="4" t="inlineStr">
        <is>
          <t>Beginning balance</t>
        </is>
      </c>
      <c r="B56" s="5" t="n">
        <v>-779033</v>
      </c>
      <c r="C56" s="5" t="n">
        <v>-735177</v>
      </c>
    </row>
    <row r="57">
      <c r="A57" s="4" t="inlineStr">
        <is>
          <t>Disposals/retirements</t>
        </is>
      </c>
      <c r="B57" s="5" t="n">
        <v>152678</v>
      </c>
      <c r="C57" s="5" t="n">
        <v>129497</v>
      </c>
    </row>
    <row r="58">
      <c r="A58" s="4" t="inlineStr">
        <is>
          <t>Foreign currency translation adjustment</t>
        </is>
      </c>
      <c r="B58" s="5" t="n">
        <v>-25593</v>
      </c>
      <c r="C58" s="5" t="n">
        <v>-20674</v>
      </c>
    </row>
    <row r="59">
      <c r="A59" s="4" t="inlineStr">
        <is>
          <t>Depreciation expense</t>
        </is>
      </c>
      <c r="B59" s="5" t="n">
        <v>126615</v>
      </c>
      <c r="C59" s="5" t="n">
        <v>143030</v>
      </c>
    </row>
    <row r="60">
      <c r="A60" s="4" t="inlineStr">
        <is>
          <t>Impairment</t>
        </is>
      </c>
      <c r="B60" s="5" t="n">
        <v>10119</v>
      </c>
      <c r="C60" s="5" t="n">
        <v>9649</v>
      </c>
    </row>
    <row r="61">
      <c r="A61" s="4" t="inlineStr">
        <is>
          <t>Ending balance</t>
        </is>
      </c>
      <c r="B61" s="5" t="n">
        <v>-788682</v>
      </c>
      <c r="C61" s="5" t="n">
        <v>-779033</v>
      </c>
    </row>
    <row r="62">
      <c r="A62" s="4" t="inlineStr">
        <is>
          <t>Accumulated depreciation | Properties</t>
        </is>
      </c>
      <c r="B62" s="4" t="inlineStr">
        <is>
          <t xml:space="preserve"> </t>
        </is>
      </c>
      <c r="C62" s="4" t="inlineStr">
        <is>
          <t xml:space="preserve"> </t>
        </is>
      </c>
    </row>
    <row r="63">
      <c r="A63" s="3" t="inlineStr">
        <is>
          <t>Reconciliation Of Changes In Right-Of-Use Assets [Abstract]</t>
        </is>
      </c>
      <c r="B63" s="4" t="inlineStr">
        <is>
          <t xml:space="preserve"> </t>
        </is>
      </c>
      <c r="C63" s="4" t="inlineStr">
        <is>
          <t xml:space="preserve"> </t>
        </is>
      </c>
    </row>
    <row r="64">
      <c r="A64" s="4" t="inlineStr">
        <is>
          <t>Beginning balance</t>
        </is>
      </c>
      <c r="B64" s="5" t="n">
        <v>-644021</v>
      </c>
      <c r="C64" s="5" t="n">
        <v>-610007</v>
      </c>
    </row>
    <row r="65">
      <c r="A65" s="4" t="inlineStr">
        <is>
          <t>Disposals/retirements</t>
        </is>
      </c>
      <c r="B65" s="5" t="n">
        <v>80766</v>
      </c>
      <c r="C65" s="5" t="n">
        <v>94676</v>
      </c>
    </row>
    <row r="66">
      <c r="A66" s="4" t="inlineStr">
        <is>
          <t>Foreign currency translation adjustment</t>
        </is>
      </c>
      <c r="B66" s="5" t="n">
        <v>-21285</v>
      </c>
      <c r="C66" s="5" t="n">
        <v>-15792</v>
      </c>
    </row>
    <row r="67">
      <c r="A67" s="4" t="inlineStr">
        <is>
          <t>Depreciation expense</t>
        </is>
      </c>
      <c r="B67" s="5" t="n">
        <v>89198</v>
      </c>
      <c r="C67" s="5" t="n">
        <v>103249</v>
      </c>
    </row>
    <row r="68">
      <c r="A68" s="4" t="inlineStr">
        <is>
          <t>Impairment</t>
        </is>
      </c>
      <c r="B68" s="5" t="n">
        <v>10119</v>
      </c>
      <c r="C68" s="5" t="n">
        <v>9649</v>
      </c>
    </row>
    <row r="69">
      <c r="A69" s="4" t="inlineStr">
        <is>
          <t>Ending balance</t>
        </is>
      </c>
      <c r="B69" s="5" t="n">
        <v>-683857</v>
      </c>
      <c r="C69" s="5" t="n">
        <v>-644021</v>
      </c>
    </row>
    <row r="70">
      <c r="A70" s="4" t="inlineStr">
        <is>
          <t>Accumulated depreciation | Motor vehicles and others</t>
        </is>
      </c>
      <c r="B70" s="4" t="inlineStr">
        <is>
          <t xml:space="preserve"> </t>
        </is>
      </c>
      <c r="C70" s="4" t="inlineStr">
        <is>
          <t xml:space="preserve"> </t>
        </is>
      </c>
    </row>
    <row r="71">
      <c r="A71" s="3" t="inlineStr">
        <is>
          <t>Reconciliation Of Changes In Right-Of-Use Assets [Abstract]</t>
        </is>
      </c>
      <c r="B71" s="4" t="inlineStr">
        <is>
          <t xml:space="preserve"> </t>
        </is>
      </c>
      <c r="C71" s="4" t="inlineStr">
        <is>
          <t xml:space="preserve"> </t>
        </is>
      </c>
    </row>
    <row r="72">
      <c r="A72" s="4" t="inlineStr">
        <is>
          <t>Beginning balance</t>
        </is>
      </c>
      <c r="B72" s="5" t="n">
        <v>-98800</v>
      </c>
      <c r="C72" s="5" t="n">
        <v>-88923</v>
      </c>
    </row>
    <row r="73">
      <c r="A73" s="4" t="inlineStr">
        <is>
          <t>Disposals/retirements</t>
        </is>
      </c>
      <c r="B73" s="5" t="n">
        <v>41970</v>
      </c>
      <c r="C73" s="5" t="n">
        <v>31700</v>
      </c>
    </row>
    <row r="74">
      <c r="A74" s="4" t="inlineStr">
        <is>
          <t>Foreign currency translation adjustment</t>
        </is>
      </c>
      <c r="B74" s="5" t="n">
        <v>-3386</v>
      </c>
      <c r="C74" s="5" t="n">
        <v>-4589</v>
      </c>
    </row>
    <row r="75">
      <c r="A75" s="4" t="inlineStr">
        <is>
          <t>Depreciation expense</t>
        </is>
      </c>
      <c r="B75" s="5" t="n">
        <v>35507</v>
      </c>
      <c r="C75" s="5" t="n">
        <v>36988</v>
      </c>
    </row>
    <row r="76">
      <c r="A76" s="4" t="inlineStr">
        <is>
          <t>Impairment</t>
        </is>
      </c>
      <c r="B76" s="5" t="n">
        <v>0</v>
      </c>
      <c r="C76" s="5" t="n">
        <v>0</v>
      </c>
    </row>
    <row r="77">
      <c r="A77" s="4" t="inlineStr">
        <is>
          <t>Ending balance</t>
        </is>
      </c>
      <c r="B77" s="5" t="n">
        <v>-95723</v>
      </c>
      <c r="C77" s="5" t="n">
        <v>-98800</v>
      </c>
    </row>
    <row r="78">
      <c r="A78" s="4" t="inlineStr">
        <is>
          <t>Accumulated depreciation | Computer equipment</t>
        </is>
      </c>
      <c r="B78" s="4" t="inlineStr">
        <is>
          <t xml:space="preserve"> </t>
        </is>
      </c>
      <c r="C78" s="4" t="inlineStr">
        <is>
          <t xml:space="preserve"> </t>
        </is>
      </c>
    </row>
    <row r="79">
      <c r="A79" s="3" t="inlineStr">
        <is>
          <t>Reconciliation Of Changes In Right-Of-Use Assets [Abstract]</t>
        </is>
      </c>
      <c r="B79" s="4" t="inlineStr">
        <is>
          <t xml:space="preserve"> </t>
        </is>
      </c>
      <c r="C79" s="4" t="inlineStr">
        <is>
          <t xml:space="preserve"> </t>
        </is>
      </c>
    </row>
    <row r="80">
      <c r="A80" s="4" t="inlineStr">
        <is>
          <t>Beginning balance</t>
        </is>
      </c>
      <c r="B80" s="5" t="n">
        <v>-36212</v>
      </c>
      <c r="C80" s="5" t="n">
        <v>-36247</v>
      </c>
    </row>
    <row r="81">
      <c r="A81" s="4" t="inlineStr">
        <is>
          <t>Disposals/retirements</t>
        </is>
      </c>
      <c r="B81" s="5" t="n">
        <v>29942</v>
      </c>
      <c r="C81" s="5" t="n">
        <v>3121</v>
      </c>
    </row>
    <row r="82">
      <c r="A82" s="4" t="inlineStr">
        <is>
          <t>Foreign currency translation adjustment</t>
        </is>
      </c>
      <c r="B82" s="5" t="n">
        <v>-922</v>
      </c>
      <c r="C82" s="5" t="n">
        <v>-293</v>
      </c>
    </row>
    <row r="83">
      <c r="A83" s="4" t="inlineStr">
        <is>
          <t>Depreciation expense</t>
        </is>
      </c>
      <c r="B83" s="5" t="n">
        <v>1910</v>
      </c>
      <c r="C83" s="5" t="n">
        <v>2793</v>
      </c>
    </row>
    <row r="84">
      <c r="A84" s="4" t="inlineStr">
        <is>
          <t>Impairment</t>
        </is>
      </c>
      <c r="B84" s="5" t="n">
        <v>0</v>
      </c>
      <c r="C84" s="5" t="n">
        <v>0</v>
      </c>
    </row>
    <row r="85">
      <c r="A85" s="4" t="inlineStr">
        <is>
          <t>Ending balance</t>
        </is>
      </c>
      <c r="B85" s="6" t="n">
        <v>-9102</v>
      </c>
      <c r="C85" s="6" t="n">
        <v>-362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costs (Details) - CAD ($) $ in Thousands</t>
        </is>
      </c>
      <c r="B1" s="2" t="inlineStr">
        <is>
          <t>Sep. 30, 2024</t>
        </is>
      </c>
      <c r="C1" s="2" t="inlineStr">
        <is>
          <t>Sep. 30, 2023</t>
        </is>
      </c>
    </row>
    <row r="2">
      <c r="A2" s="3" t="inlineStr">
        <is>
          <t>Disclosure Of Contract Costs [Line Items]</t>
        </is>
      </c>
      <c r="B2" s="4" t="inlineStr">
        <is>
          <t xml:space="preserve"> </t>
        </is>
      </c>
      <c r="C2" s="4" t="inlineStr">
        <is>
          <t xml:space="preserve"> </t>
        </is>
      </c>
    </row>
    <row r="3">
      <c r="A3" s="4" t="inlineStr">
        <is>
          <t>Transition costs</t>
        </is>
      </c>
      <c r="B3" s="6" t="n">
        <v>336728</v>
      </c>
      <c r="C3" s="6" t="n">
        <v>299001</v>
      </c>
    </row>
    <row r="4">
      <c r="A4" s="4" t="inlineStr">
        <is>
          <t>Incentives</t>
        </is>
      </c>
      <c r="B4" s="5" t="n">
        <v>7301</v>
      </c>
      <c r="C4" s="5" t="n">
        <v>9445</v>
      </c>
    </row>
    <row r="5">
      <c r="A5" s="4" t="inlineStr">
        <is>
          <t>Contract assets</t>
        </is>
      </c>
      <c r="B5" s="5" t="n">
        <v>344029</v>
      </c>
      <c r="C5" s="5" t="n">
        <v>308446</v>
      </c>
    </row>
    <row r="6">
      <c r="A6" s="4" t="inlineStr">
        <is>
          <t>Cost</t>
        </is>
      </c>
      <c r="B6" s="4" t="inlineStr">
        <is>
          <t xml:space="preserve"> </t>
        </is>
      </c>
      <c r="C6" s="4" t="inlineStr">
        <is>
          <t xml:space="preserve"> </t>
        </is>
      </c>
    </row>
    <row r="7">
      <c r="A7" s="3" t="inlineStr">
        <is>
          <t>Disclosure Of Contract Costs [Line Items]</t>
        </is>
      </c>
      <c r="B7" s="4" t="inlineStr">
        <is>
          <t xml:space="preserve"> </t>
        </is>
      </c>
      <c r="C7" s="4" t="inlineStr">
        <is>
          <t xml:space="preserve"> </t>
        </is>
      </c>
    </row>
    <row r="8">
      <c r="A8" s="4" t="inlineStr">
        <is>
          <t>Transition costs</t>
        </is>
      </c>
      <c r="B8" s="5" t="n">
        <v>610971</v>
      </c>
      <c r="C8" s="5" t="n">
        <v>549848</v>
      </c>
    </row>
    <row r="9">
      <c r="A9" s="4" t="inlineStr">
        <is>
          <t>Incentives</t>
        </is>
      </c>
      <c r="B9" s="5" t="n">
        <v>51045</v>
      </c>
      <c r="C9" s="5" t="n">
        <v>52331</v>
      </c>
    </row>
    <row r="10">
      <c r="A10" s="4" t="inlineStr">
        <is>
          <t>Contract assets</t>
        </is>
      </c>
      <c r="B10" s="5" t="n">
        <v>662016</v>
      </c>
      <c r="C10" s="5" t="n">
        <v>602179</v>
      </c>
    </row>
    <row r="11">
      <c r="A11" s="4" t="inlineStr">
        <is>
          <t>Accumulated amortization and impairment</t>
        </is>
      </c>
      <c r="B11" s="4" t="inlineStr">
        <is>
          <t xml:space="preserve"> </t>
        </is>
      </c>
      <c r="C11" s="4" t="inlineStr">
        <is>
          <t xml:space="preserve"> </t>
        </is>
      </c>
    </row>
    <row r="12">
      <c r="A12" s="3" t="inlineStr">
        <is>
          <t>Disclosure Of Contract Costs [Line Items]</t>
        </is>
      </c>
      <c r="B12" s="4" t="inlineStr">
        <is>
          <t xml:space="preserve"> </t>
        </is>
      </c>
      <c r="C12" s="4" t="inlineStr">
        <is>
          <t xml:space="preserve"> </t>
        </is>
      </c>
    </row>
    <row r="13">
      <c r="A13" s="4" t="inlineStr">
        <is>
          <t>Transition costs</t>
        </is>
      </c>
      <c r="B13" s="5" t="n">
        <v>274243</v>
      </c>
      <c r="C13" s="5" t="n">
        <v>250847</v>
      </c>
    </row>
    <row r="14">
      <c r="A14" s="4" t="inlineStr">
        <is>
          <t>Incentives</t>
        </is>
      </c>
      <c r="B14" s="5" t="n">
        <v>43744</v>
      </c>
      <c r="C14" s="5" t="n">
        <v>42886</v>
      </c>
    </row>
    <row r="15">
      <c r="A15" s="4" t="inlineStr">
        <is>
          <t>Contract assets</t>
        </is>
      </c>
      <c r="B15" s="6" t="n">
        <v>317987</v>
      </c>
      <c r="C15" s="6" t="n">
        <v>2937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Details) - CAD ($)</t>
        </is>
      </c>
      <c r="B1" s="2" t="inlineStr">
        <is>
          <t>12 Months Ended</t>
        </is>
      </c>
    </row>
    <row r="2">
      <c r="B2" s="2" t="inlineStr">
        <is>
          <t>Sep. 30, 2024</t>
        </is>
      </c>
      <c r="C2" s="2" t="inlineStr">
        <is>
          <t>Sep. 30, 2023</t>
        </is>
      </c>
    </row>
    <row r="3">
      <c r="A3" s="4" t="inlineStr">
        <is>
          <t>Software | Acquired</t>
        </is>
      </c>
      <c r="B3" s="4" t="inlineStr">
        <is>
          <t xml:space="preserve"> </t>
        </is>
      </c>
      <c r="C3" s="4" t="inlineStr">
        <is>
          <t xml:space="preserve"> </t>
        </is>
      </c>
    </row>
    <row r="4">
      <c r="A4" s="3" t="inlineStr">
        <is>
          <t>Reconciliation of changes in intangible assets other than goodwill [abstract]</t>
        </is>
      </c>
      <c r="B4" s="4" t="inlineStr">
        <is>
          <t xml:space="preserve"> </t>
        </is>
      </c>
      <c r="C4" s="4" t="inlineStr">
        <is>
          <t xml:space="preserve"> </t>
        </is>
      </c>
    </row>
    <row r="5">
      <c r="A5" s="4" t="inlineStr">
        <is>
          <t>Beginning balance</t>
        </is>
      </c>
      <c r="B5" s="6" t="n">
        <v>53435000</v>
      </c>
      <c r="C5" s="4" t="inlineStr">
        <is>
          <t xml:space="preserve"> </t>
        </is>
      </c>
    </row>
    <row r="6">
      <c r="A6" s="4" t="inlineStr">
        <is>
          <t>Ending balance</t>
        </is>
      </c>
      <c r="B6" s="5" t="n">
        <v>63067000</v>
      </c>
      <c r="C6" s="6" t="n">
        <v>53435000</v>
      </c>
    </row>
    <row r="7">
      <c r="A7" s="4" t="inlineStr">
        <is>
          <t>Software internally developed | Internally developed</t>
        </is>
      </c>
      <c r="B7" s="4" t="inlineStr">
        <is>
          <t xml:space="preserve"> </t>
        </is>
      </c>
      <c r="C7" s="4" t="inlineStr">
        <is>
          <t xml:space="preserve"> </t>
        </is>
      </c>
    </row>
    <row r="8">
      <c r="A8" s="3" t="inlineStr">
        <is>
          <t>Reconciliation of changes in intangible assets other than goodwill [abstract]</t>
        </is>
      </c>
      <c r="B8" s="4" t="inlineStr">
        <is>
          <t xml:space="preserve"> </t>
        </is>
      </c>
      <c r="C8" s="4" t="inlineStr">
        <is>
          <t xml:space="preserve"> </t>
        </is>
      </c>
    </row>
    <row r="9">
      <c r="A9" s="4" t="inlineStr">
        <is>
          <t>Beginning balance</t>
        </is>
      </c>
      <c r="B9" s="5" t="n">
        <v>35038000</v>
      </c>
      <c r="C9" s="4" t="inlineStr">
        <is>
          <t xml:space="preserve"> </t>
        </is>
      </c>
    </row>
    <row r="10">
      <c r="A10" s="4" t="inlineStr">
        <is>
          <t>Ending balance</t>
        </is>
      </c>
      <c r="B10" s="5" t="n">
        <v>28082000</v>
      </c>
      <c r="C10" s="5" t="n">
        <v>35038000</v>
      </c>
    </row>
    <row r="11">
      <c r="A11" s="4" t="inlineStr">
        <is>
          <t>Business solutions | Acquired</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eginning balance</t>
        </is>
      </c>
      <c r="B13" s="5" t="n">
        <v>22185000</v>
      </c>
      <c r="C13" s="4" t="inlineStr">
        <is>
          <t xml:space="preserve"> </t>
        </is>
      </c>
    </row>
    <row r="14">
      <c r="A14" s="4" t="inlineStr">
        <is>
          <t>Ending balance</t>
        </is>
      </c>
      <c r="B14" s="5" t="n">
        <v>18456000</v>
      </c>
      <c r="C14" s="5" t="n">
        <v>22185000</v>
      </c>
    </row>
    <row r="15">
      <c r="A15" s="4" t="inlineStr">
        <is>
          <t>Business solutions | Internally developed</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eginning balance</t>
        </is>
      </c>
      <c r="B17" s="5" t="n">
        <v>367278000</v>
      </c>
      <c r="C17" s="4" t="inlineStr">
        <is>
          <t xml:space="preserve"> </t>
        </is>
      </c>
    </row>
    <row r="18">
      <c r="A18" s="4" t="inlineStr">
        <is>
          <t>Ending balance</t>
        </is>
      </c>
      <c r="B18" s="5" t="n">
        <v>383834000</v>
      </c>
      <c r="C18" s="5" t="n">
        <v>367278000</v>
      </c>
    </row>
    <row r="19">
      <c r="A19" s="4" t="inlineStr">
        <is>
          <t>Client relationships and backlog</t>
        </is>
      </c>
      <c r="B19" s="4" t="inlineStr">
        <is>
          <t xml:space="preserve"> </t>
        </is>
      </c>
      <c r="C19" s="4" t="inlineStr">
        <is>
          <t xml:space="preserve"> </t>
        </is>
      </c>
    </row>
    <row r="20">
      <c r="A20" s="3" t="inlineStr">
        <is>
          <t>Reconciliation of changes in intangible assets other than goodwill [abstract]</t>
        </is>
      </c>
      <c r="B20" s="4" t="inlineStr">
        <is>
          <t xml:space="preserve"> </t>
        </is>
      </c>
      <c r="C20" s="4" t="inlineStr">
        <is>
          <t xml:space="preserve"> </t>
        </is>
      </c>
    </row>
    <row r="21">
      <c r="A21" s="4" t="inlineStr">
        <is>
          <t>Beginning balance</t>
        </is>
      </c>
      <c r="B21" s="5" t="n">
        <v>145167000</v>
      </c>
      <c r="C21" s="4" t="inlineStr">
        <is>
          <t xml:space="preserve"> </t>
        </is>
      </c>
    </row>
    <row r="22">
      <c r="A22" s="4" t="inlineStr">
        <is>
          <t>Ending balance</t>
        </is>
      </c>
      <c r="B22" s="5" t="n">
        <v>225136000</v>
      </c>
      <c r="C22" s="5" t="n">
        <v>145167000</v>
      </c>
    </row>
    <row r="23">
      <c r="A23" s="4" t="inlineStr">
        <is>
          <t>Beginning balance</t>
        </is>
      </c>
      <c r="B23" s="5" t="n">
        <v>623103000</v>
      </c>
      <c r="C23" s="4" t="inlineStr">
        <is>
          <t xml:space="preserve"> </t>
        </is>
      </c>
    </row>
    <row r="24">
      <c r="A24" s="4" t="inlineStr">
        <is>
          <t>Impairment</t>
        </is>
      </c>
      <c r="B24" s="5" t="n">
        <v>11574000</v>
      </c>
      <c r="C24" s="4" t="inlineStr">
        <is>
          <t xml:space="preserve"> </t>
        </is>
      </c>
    </row>
    <row r="25">
      <c r="A25" s="4" t="inlineStr">
        <is>
          <t>Ending balance</t>
        </is>
      </c>
      <c r="B25" s="5" t="n">
        <v>718575000</v>
      </c>
      <c r="C25" s="5" t="n">
        <v>623103000</v>
      </c>
    </row>
    <row r="26">
      <c r="A26" s="4" t="inlineStr">
        <is>
          <t>Cost | Software | Acquired</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Beginning balance</t>
        </is>
      </c>
      <c r="B28" s="5" t="n">
        <v>228673000</v>
      </c>
      <c r="C28" s="5" t="n">
        <v>238940000</v>
      </c>
    </row>
    <row r="29">
      <c r="A29" s="4" t="inlineStr">
        <is>
          <t>Additions</t>
        </is>
      </c>
      <c r="B29" s="5" t="n">
        <v>50534000</v>
      </c>
      <c r="C29" s="5" t="n">
        <v>33963000</v>
      </c>
    </row>
    <row r="30">
      <c r="A30" s="4" t="inlineStr">
        <is>
          <t>Additions - business acquisitions</t>
        </is>
      </c>
      <c r="B30" s="5" t="n">
        <v>69000</v>
      </c>
      <c r="C30" s="4" t="inlineStr">
        <is>
          <t xml:space="preserve"> </t>
        </is>
      </c>
    </row>
    <row r="31">
      <c r="A31" s="4" t="inlineStr">
        <is>
          <t>Measurement period adjustment</t>
        </is>
      </c>
      <c r="B31" s="4" t="inlineStr">
        <is>
          <t xml:space="preserve"> </t>
        </is>
      </c>
      <c r="C31" s="5" t="n">
        <v>0</v>
      </c>
    </row>
    <row r="32">
      <c r="A32" s="4" t="inlineStr">
        <is>
          <t>Disposals/retirements</t>
        </is>
      </c>
      <c r="B32" s="5" t="n">
        <v>-26301000</v>
      </c>
      <c r="C32" s="5" t="n">
        <v>-49103000</v>
      </c>
    </row>
    <row r="33">
      <c r="A33" s="4" t="inlineStr">
        <is>
          <t>Foreign currency translation adjustment</t>
        </is>
      </c>
      <c r="B33" s="5" t="n">
        <v>3203000</v>
      </c>
      <c r="C33" s="5" t="n">
        <v>4873000</v>
      </c>
    </row>
    <row r="34">
      <c r="A34" s="4" t="inlineStr">
        <is>
          <t>Ending balance</t>
        </is>
      </c>
      <c r="B34" s="5" t="n">
        <v>256178000</v>
      </c>
      <c r="C34" s="5" t="n">
        <v>228673000</v>
      </c>
    </row>
    <row r="35">
      <c r="A35" s="4" t="inlineStr">
        <is>
          <t>Cost | Software internally developed | Internally developed</t>
        </is>
      </c>
      <c r="B35" s="4" t="inlineStr">
        <is>
          <t xml:space="preserve"> </t>
        </is>
      </c>
      <c r="C35" s="4" t="inlineStr">
        <is>
          <t xml:space="preserve"> </t>
        </is>
      </c>
    </row>
    <row r="36">
      <c r="A36" s="3" t="inlineStr">
        <is>
          <t>Reconciliation of changes in intangible assets other than goodwill [abstract]</t>
        </is>
      </c>
      <c r="B36" s="4" t="inlineStr">
        <is>
          <t xml:space="preserve"> </t>
        </is>
      </c>
      <c r="C36" s="4" t="inlineStr">
        <is>
          <t xml:space="preserve"> </t>
        </is>
      </c>
    </row>
    <row r="37">
      <c r="A37" s="4" t="inlineStr">
        <is>
          <t>Beginning balance</t>
        </is>
      </c>
      <c r="B37" s="5" t="n">
        <v>110225000</v>
      </c>
      <c r="C37" s="5" t="n">
        <v>104486000</v>
      </c>
    </row>
    <row r="38">
      <c r="A38" s="4" t="inlineStr">
        <is>
          <t>Additions</t>
        </is>
      </c>
      <c r="B38" s="5" t="n">
        <v>7720000</v>
      </c>
      <c r="C38" s="5" t="n">
        <v>9130000</v>
      </c>
    </row>
    <row r="39">
      <c r="A39" s="4" t="inlineStr">
        <is>
          <t>Additions - business acquisitions</t>
        </is>
      </c>
      <c r="B39" s="5" t="n">
        <v>0</v>
      </c>
      <c r="C39" s="4" t="inlineStr">
        <is>
          <t xml:space="preserve"> </t>
        </is>
      </c>
    </row>
    <row r="40">
      <c r="A40" s="4" t="inlineStr">
        <is>
          <t>Measurement period adjustment</t>
        </is>
      </c>
      <c r="B40" s="4" t="inlineStr">
        <is>
          <t xml:space="preserve"> </t>
        </is>
      </c>
      <c r="C40" s="5" t="n">
        <v>0</v>
      </c>
    </row>
    <row r="41">
      <c r="A41" s="4" t="inlineStr">
        <is>
          <t>Disposals/retirements</t>
        </is>
      </c>
      <c r="B41" s="5" t="n">
        <v>-5806000</v>
      </c>
      <c r="C41" s="5" t="n">
        <v>-3900000</v>
      </c>
    </row>
    <row r="42">
      <c r="A42" s="4" t="inlineStr">
        <is>
          <t>Foreign currency translation adjustment</t>
        </is>
      </c>
      <c r="B42" s="5" t="n">
        <v>931000</v>
      </c>
      <c r="C42" s="5" t="n">
        <v>509000</v>
      </c>
    </row>
    <row r="43">
      <c r="A43" s="4" t="inlineStr">
        <is>
          <t>Ending balance</t>
        </is>
      </c>
      <c r="B43" s="5" t="n">
        <v>113070000</v>
      </c>
      <c r="C43" s="5" t="n">
        <v>110225000</v>
      </c>
    </row>
    <row r="44">
      <c r="A44" s="4" t="inlineStr">
        <is>
          <t>Cost | Business solutions | Acquired</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Beginning balance</t>
        </is>
      </c>
      <c r="B46" s="5" t="n">
        <v>90139000</v>
      </c>
      <c r="C46" s="5" t="n">
        <v>78580000</v>
      </c>
    </row>
    <row r="47">
      <c r="A47" s="4" t="inlineStr">
        <is>
          <t>Additions</t>
        </is>
      </c>
      <c r="B47" s="5" t="n">
        <v>0</v>
      </c>
      <c r="C47" s="5" t="n">
        <v>19811000</v>
      </c>
    </row>
    <row r="48">
      <c r="A48" s="4" t="inlineStr">
        <is>
          <t>Additions - business acquisitions</t>
        </is>
      </c>
      <c r="B48" s="5" t="n">
        <v>0</v>
      </c>
      <c r="C48" s="4" t="inlineStr">
        <is>
          <t xml:space="preserve"> </t>
        </is>
      </c>
    </row>
    <row r="49">
      <c r="A49" s="4" t="inlineStr">
        <is>
          <t>Measurement period adjustment</t>
        </is>
      </c>
      <c r="B49" s="4" t="inlineStr">
        <is>
          <t xml:space="preserve"> </t>
        </is>
      </c>
      <c r="C49" s="5" t="n">
        <v>0</v>
      </c>
    </row>
    <row r="50">
      <c r="A50" s="4" t="inlineStr">
        <is>
          <t>Disposals/retirements</t>
        </is>
      </c>
      <c r="B50" s="5" t="n">
        <v>-9672000</v>
      </c>
      <c r="C50" s="5" t="n">
        <v>-9002000</v>
      </c>
    </row>
    <row r="51">
      <c r="A51" s="4" t="inlineStr">
        <is>
          <t>Foreign currency translation adjustment</t>
        </is>
      </c>
      <c r="B51" s="5" t="n">
        <v>1309000</v>
      </c>
      <c r="C51" s="5" t="n">
        <v>750000</v>
      </c>
    </row>
    <row r="52">
      <c r="A52" s="4" t="inlineStr">
        <is>
          <t>Ending balance</t>
        </is>
      </c>
      <c r="B52" s="5" t="n">
        <v>81776000</v>
      </c>
      <c r="C52" s="5" t="n">
        <v>90139000</v>
      </c>
    </row>
    <row r="53">
      <c r="A53" s="4" t="inlineStr">
        <is>
          <t>Cost | Business solutions | Internally developed</t>
        </is>
      </c>
      <c r="B53" s="4" t="inlineStr">
        <is>
          <t xml:space="preserve"> </t>
        </is>
      </c>
      <c r="C53" s="4" t="inlineStr">
        <is>
          <t xml:space="preserve"> </t>
        </is>
      </c>
    </row>
    <row r="54">
      <c r="A54" s="3" t="inlineStr">
        <is>
          <t>Reconciliation of changes in intangible assets other than goodwill [abstract]</t>
        </is>
      </c>
      <c r="B54" s="4" t="inlineStr">
        <is>
          <t xml:space="preserve"> </t>
        </is>
      </c>
      <c r="C54" s="4" t="inlineStr">
        <is>
          <t xml:space="preserve"> </t>
        </is>
      </c>
    </row>
    <row r="55">
      <c r="A55" s="4" t="inlineStr">
        <is>
          <t>Beginning balance</t>
        </is>
      </c>
      <c r="B55" s="5" t="n">
        <v>841740000</v>
      </c>
      <c r="C55" s="5" t="n">
        <v>734021000</v>
      </c>
    </row>
    <row r="56">
      <c r="A56" s="4" t="inlineStr">
        <is>
          <t>Additions</t>
        </is>
      </c>
      <c r="B56" s="5" t="n">
        <v>100810000</v>
      </c>
      <c r="C56" s="5" t="n">
        <v>111894000</v>
      </c>
    </row>
    <row r="57">
      <c r="A57" s="4" t="inlineStr">
        <is>
          <t>Additions - business acquisitions</t>
        </is>
      </c>
      <c r="B57" s="5" t="n">
        <v>0</v>
      </c>
      <c r="C57" s="4" t="inlineStr">
        <is>
          <t xml:space="preserve"> </t>
        </is>
      </c>
    </row>
    <row r="58">
      <c r="A58" s="4" t="inlineStr">
        <is>
          <t>Measurement period adjustment</t>
        </is>
      </c>
      <c r="B58" s="4" t="inlineStr">
        <is>
          <t xml:space="preserve"> </t>
        </is>
      </c>
      <c r="C58" s="5" t="n">
        <v>0</v>
      </c>
    </row>
    <row r="59">
      <c r="A59" s="4" t="inlineStr">
        <is>
          <t>Disposals/retirements</t>
        </is>
      </c>
      <c r="B59" s="5" t="n">
        <v>-20221000</v>
      </c>
      <c r="C59" s="5" t="n">
        <v>0</v>
      </c>
    </row>
    <row r="60">
      <c r="A60" s="4" t="inlineStr">
        <is>
          <t>Foreign currency translation adjustment</t>
        </is>
      </c>
      <c r="B60" s="5" t="n">
        <v>5968000</v>
      </c>
      <c r="C60" s="5" t="n">
        <v>-4175000</v>
      </c>
    </row>
    <row r="61">
      <c r="A61" s="4" t="inlineStr">
        <is>
          <t>Ending balance</t>
        </is>
      </c>
      <c r="B61" s="5" t="n">
        <v>928297000</v>
      </c>
      <c r="C61" s="5" t="n">
        <v>841740000</v>
      </c>
    </row>
    <row r="62">
      <c r="A62" s="4" t="inlineStr">
        <is>
          <t>Cost | Client relationships and backlog</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eginning balance</t>
        </is>
      </c>
      <c r="B64" s="5" t="n">
        <v>1248069000</v>
      </c>
      <c r="C64" s="5" t="n">
        <v>1231393000</v>
      </c>
    </row>
    <row r="65">
      <c r="A65" s="4" t="inlineStr">
        <is>
          <t>Additions</t>
        </is>
      </c>
      <c r="B65" s="5" t="n">
        <v>0</v>
      </c>
      <c r="C65" s="5" t="n">
        <v>0</v>
      </c>
    </row>
    <row r="66">
      <c r="A66" s="4" t="inlineStr">
        <is>
          <t>Additions - business acquisitions</t>
        </is>
      </c>
      <c r="B66" s="5" t="n">
        <v>124330000</v>
      </c>
      <c r="C66" s="4" t="inlineStr">
        <is>
          <t xml:space="preserve"> </t>
        </is>
      </c>
    </row>
    <row r="67">
      <c r="A67" s="4" t="inlineStr">
        <is>
          <t>Measurement period adjustment</t>
        </is>
      </c>
      <c r="B67" s="4" t="inlineStr">
        <is>
          <t xml:space="preserve"> </t>
        </is>
      </c>
      <c r="C67" s="5" t="n">
        <v>-8951000</v>
      </c>
    </row>
    <row r="68">
      <c r="A68" s="4" t="inlineStr">
        <is>
          <t>Disposals/retirements</t>
        </is>
      </c>
      <c r="B68" s="5" t="n">
        <v>0</v>
      </c>
      <c r="C68" s="5" t="n">
        <v>0</v>
      </c>
    </row>
    <row r="69">
      <c r="A69" s="4" t="inlineStr">
        <is>
          <t>Foreign currency translation adjustment</t>
        </is>
      </c>
      <c r="B69" s="5" t="n">
        <v>39762000</v>
      </c>
      <c r="C69" s="5" t="n">
        <v>25627000</v>
      </c>
    </row>
    <row r="70">
      <c r="A70" s="4" t="inlineStr">
        <is>
          <t>Ending balance</t>
        </is>
      </c>
      <c r="B70" s="5" t="n">
        <v>1412161000</v>
      </c>
      <c r="C70" s="5" t="n">
        <v>1248069000</v>
      </c>
    </row>
    <row r="71">
      <c r="A71" s="4" t="inlineStr">
        <is>
          <t>Cost</t>
        </is>
      </c>
      <c r="B71" s="4" t="inlineStr">
        <is>
          <t xml:space="preserve"> </t>
        </is>
      </c>
      <c r="C71" s="4" t="inlineStr">
        <is>
          <t xml:space="preserve"> </t>
        </is>
      </c>
    </row>
    <row r="72">
      <c r="A72" s="3" t="inlineStr">
        <is>
          <t>Reconciliation of changes in intangible assets other than goodwill [abstract]</t>
        </is>
      </c>
      <c r="B72" s="4" t="inlineStr">
        <is>
          <t xml:space="preserve"> </t>
        </is>
      </c>
      <c r="C72" s="4" t="inlineStr">
        <is>
          <t xml:space="preserve"> </t>
        </is>
      </c>
    </row>
    <row r="73">
      <c r="A73" s="4" t="inlineStr">
        <is>
          <t>Beginning balance</t>
        </is>
      </c>
      <c r="B73" s="5" t="n">
        <v>2518846000</v>
      </c>
      <c r="C73" s="5" t="n">
        <v>2387420000</v>
      </c>
    </row>
    <row r="74">
      <c r="A74" s="4" t="inlineStr">
        <is>
          <t>Additions</t>
        </is>
      </c>
      <c r="B74" s="5" t="n">
        <v>159064000</v>
      </c>
      <c r="C74" s="5" t="n">
        <v>174798000</v>
      </c>
    </row>
    <row r="75">
      <c r="A75" s="4" t="inlineStr">
        <is>
          <t>Additions - business acquisitions</t>
        </is>
      </c>
      <c r="B75" s="5" t="n">
        <v>124399000</v>
      </c>
      <c r="C75" s="4" t="inlineStr">
        <is>
          <t xml:space="preserve"> </t>
        </is>
      </c>
    </row>
    <row r="76">
      <c r="A76" s="4" t="inlineStr">
        <is>
          <t>Measurement period adjustment</t>
        </is>
      </c>
      <c r="B76" s="4" t="inlineStr">
        <is>
          <t xml:space="preserve"> </t>
        </is>
      </c>
      <c r="C76" s="5" t="n">
        <v>-8951000</v>
      </c>
    </row>
    <row r="77">
      <c r="A77" s="4" t="inlineStr">
        <is>
          <t>Disposals/retirements</t>
        </is>
      </c>
      <c r="B77" s="5" t="n">
        <v>-62000000</v>
      </c>
      <c r="C77" s="5" t="n">
        <v>-62005000</v>
      </c>
    </row>
    <row r="78">
      <c r="A78" s="4" t="inlineStr">
        <is>
          <t>Foreign currency translation adjustment</t>
        </is>
      </c>
      <c r="B78" s="5" t="n">
        <v>51173000</v>
      </c>
      <c r="C78" s="5" t="n">
        <v>27584000</v>
      </c>
    </row>
    <row r="79">
      <c r="A79" s="4" t="inlineStr">
        <is>
          <t>Ending balance</t>
        </is>
      </c>
      <c r="B79" s="5" t="n">
        <v>2791482000</v>
      </c>
      <c r="C79" s="5" t="n">
        <v>2518846000</v>
      </c>
    </row>
    <row r="80">
      <c r="A80" s="4" t="inlineStr">
        <is>
          <t>Accumulated amortization and impairment | Software | Acquired</t>
        </is>
      </c>
      <c r="B80" s="4" t="inlineStr">
        <is>
          <t xml:space="preserve"> </t>
        </is>
      </c>
      <c r="C80" s="4" t="inlineStr">
        <is>
          <t xml:space="preserve"> </t>
        </is>
      </c>
    </row>
    <row r="81">
      <c r="A81" s="3" t="inlineStr">
        <is>
          <t>Reconciliation of changes in intangible assets other than goodwill [abstract]</t>
        </is>
      </c>
      <c r="B81" s="4" t="inlineStr">
        <is>
          <t xml:space="preserve"> </t>
        </is>
      </c>
      <c r="C81" s="4" t="inlineStr">
        <is>
          <t xml:space="preserve"> </t>
        </is>
      </c>
    </row>
    <row r="82">
      <c r="A82" s="4" t="inlineStr">
        <is>
          <t>Beginning balance</t>
        </is>
      </c>
      <c r="B82" s="5" t="n">
        <v>-175238000</v>
      </c>
      <c r="C82" s="5" t="n">
        <v>-189639000</v>
      </c>
    </row>
    <row r="83">
      <c r="A83" s="4" t="inlineStr">
        <is>
          <t>Disposals/retirements</t>
        </is>
      </c>
      <c r="B83" s="5" t="n">
        <v>26301000</v>
      </c>
      <c r="C83" s="5" t="n">
        <v>49103000</v>
      </c>
    </row>
    <row r="84">
      <c r="A84" s="4" t="inlineStr">
        <is>
          <t>Foreign currency translation adjustment</t>
        </is>
      </c>
      <c r="B84" s="5" t="n">
        <v>-2647000</v>
      </c>
      <c r="C84" s="5" t="n">
        <v>-4227000</v>
      </c>
    </row>
    <row r="85">
      <c r="A85" s="4" t="inlineStr">
        <is>
          <t>Amortization expense</t>
        </is>
      </c>
      <c r="B85" s="5" t="n">
        <v>40088000</v>
      </c>
      <c r="C85" s="5" t="n">
        <v>30475000</v>
      </c>
    </row>
    <row r="86">
      <c r="A86" s="4" t="inlineStr">
        <is>
          <t>Impairment</t>
        </is>
      </c>
      <c r="B86" s="5" t="n">
        <v>1439000</v>
      </c>
      <c r="C86" s="4" t="inlineStr">
        <is>
          <t xml:space="preserve"> </t>
        </is>
      </c>
    </row>
    <row r="87">
      <c r="A87" s="4" t="inlineStr">
        <is>
          <t>Ending balance</t>
        </is>
      </c>
      <c r="B87" s="5" t="n">
        <v>-193111000</v>
      </c>
      <c r="C87" s="5" t="n">
        <v>-175238000</v>
      </c>
    </row>
    <row r="88">
      <c r="A88" s="4" t="inlineStr">
        <is>
          <t>Accumulated amortization and impairment | Software internally developed | Internally developed</t>
        </is>
      </c>
      <c r="B88" s="4" t="inlineStr">
        <is>
          <t xml:space="preserve"> </t>
        </is>
      </c>
      <c r="C88" s="4" t="inlineStr">
        <is>
          <t xml:space="preserve"> </t>
        </is>
      </c>
    </row>
    <row r="89">
      <c r="A89" s="3" t="inlineStr">
        <is>
          <t>Reconciliation of changes in intangible assets other than goodwill [abstract]</t>
        </is>
      </c>
      <c r="B89" s="4" t="inlineStr">
        <is>
          <t xml:space="preserve"> </t>
        </is>
      </c>
      <c r="C89" s="4" t="inlineStr">
        <is>
          <t xml:space="preserve"> </t>
        </is>
      </c>
    </row>
    <row r="90">
      <c r="A90" s="4" t="inlineStr">
        <is>
          <t>Beginning balance</t>
        </is>
      </c>
      <c r="B90" s="5" t="n">
        <v>-75187000</v>
      </c>
      <c r="C90" s="5" t="n">
        <v>-65323000</v>
      </c>
    </row>
    <row r="91">
      <c r="A91" s="4" t="inlineStr">
        <is>
          <t>Disposals/retirements</t>
        </is>
      </c>
      <c r="B91" s="5" t="n">
        <v>5806000</v>
      </c>
      <c r="C91" s="5" t="n">
        <v>3900000</v>
      </c>
    </row>
    <row r="92">
      <c r="A92" s="4" t="inlineStr">
        <is>
          <t>Foreign currency translation adjustment</t>
        </is>
      </c>
      <c r="B92" s="5" t="n">
        <v>-666000</v>
      </c>
      <c r="C92" s="5" t="n">
        <v>-343000</v>
      </c>
    </row>
    <row r="93">
      <c r="A93" s="4" t="inlineStr">
        <is>
          <t>Amortization expense</t>
        </is>
      </c>
      <c r="B93" s="5" t="n">
        <v>14810000</v>
      </c>
      <c r="C93" s="5" t="n">
        <v>13421000</v>
      </c>
    </row>
    <row r="94">
      <c r="A94" s="4" t="inlineStr">
        <is>
          <t>Impairment</t>
        </is>
      </c>
      <c r="B94" s="5" t="n">
        <v>131000</v>
      </c>
      <c r="C94" s="4" t="inlineStr">
        <is>
          <t xml:space="preserve"> </t>
        </is>
      </c>
    </row>
    <row r="95">
      <c r="A95" s="4" t="inlineStr">
        <is>
          <t>Ending balance</t>
        </is>
      </c>
      <c r="B95" s="5" t="n">
        <v>-84988000</v>
      </c>
      <c r="C95" s="5" t="n">
        <v>-75187000</v>
      </c>
    </row>
    <row r="96">
      <c r="A96" s="4" t="inlineStr">
        <is>
          <t>Accumulated amortization and impairment | Business solutions | Acquired</t>
        </is>
      </c>
      <c r="B96" s="4" t="inlineStr">
        <is>
          <t xml:space="preserve"> </t>
        </is>
      </c>
      <c r="C96" s="4" t="inlineStr">
        <is>
          <t xml:space="preserve"> </t>
        </is>
      </c>
    </row>
    <row r="97">
      <c r="A97" s="3" t="inlineStr">
        <is>
          <t>Reconciliation of changes in intangible assets other than goodwill [abstract]</t>
        </is>
      </c>
      <c r="B97" s="4" t="inlineStr">
        <is>
          <t xml:space="preserve"> </t>
        </is>
      </c>
      <c r="C97" s="4" t="inlineStr">
        <is>
          <t xml:space="preserve"> </t>
        </is>
      </c>
    </row>
    <row r="98">
      <c r="A98" s="4" t="inlineStr">
        <is>
          <t>Beginning balance</t>
        </is>
      </c>
      <c r="B98" s="5" t="n">
        <v>-67954000</v>
      </c>
      <c r="C98" s="5" t="n">
        <v>-73094000</v>
      </c>
    </row>
    <row r="99">
      <c r="A99" s="4" t="inlineStr">
        <is>
          <t>Disposals/retirements</t>
        </is>
      </c>
      <c r="B99" s="5" t="n">
        <v>9672000</v>
      </c>
      <c r="C99" s="5" t="n">
        <v>9002000</v>
      </c>
    </row>
    <row r="100">
      <c r="A100" s="4" t="inlineStr">
        <is>
          <t>Foreign currency translation adjustment</t>
        </is>
      </c>
      <c r="B100" s="5" t="n">
        <v>-1200000</v>
      </c>
      <c r="C100" s="5" t="n">
        <v>-588000</v>
      </c>
    </row>
    <row r="101">
      <c r="A101" s="4" t="inlineStr">
        <is>
          <t>Amortization expense</t>
        </is>
      </c>
      <c r="B101" s="5" t="n">
        <v>3838000</v>
      </c>
      <c r="C101" s="5" t="n">
        <v>3274000</v>
      </c>
    </row>
    <row r="102">
      <c r="A102" s="4" t="inlineStr">
        <is>
          <t>Impairment</t>
        </is>
      </c>
      <c r="B102" s="5" t="n">
        <v>0</v>
      </c>
      <c r="C102" s="4" t="inlineStr">
        <is>
          <t xml:space="preserve"> </t>
        </is>
      </c>
    </row>
    <row r="103">
      <c r="A103" s="4" t="inlineStr">
        <is>
          <t>Ending balance</t>
        </is>
      </c>
      <c r="B103" s="5" t="n">
        <v>-63320000</v>
      </c>
      <c r="C103" s="5" t="n">
        <v>-67954000</v>
      </c>
    </row>
    <row r="104">
      <c r="A104" s="4" t="inlineStr">
        <is>
          <t>Accumulated amortization and impairment | Business solutions | Internally developed</t>
        </is>
      </c>
      <c r="B104" s="4" t="inlineStr">
        <is>
          <t xml:space="preserve"> </t>
        </is>
      </c>
      <c r="C104" s="4" t="inlineStr">
        <is>
          <t xml:space="preserve"> </t>
        </is>
      </c>
    </row>
    <row r="105">
      <c r="A105" s="3" t="inlineStr">
        <is>
          <t>Reconciliation of changes in intangible assets other than goodwill [abstract]</t>
        </is>
      </c>
      <c r="B105" s="4" t="inlineStr">
        <is>
          <t xml:space="preserve"> </t>
        </is>
      </c>
      <c r="C105" s="4" t="inlineStr">
        <is>
          <t xml:space="preserve"> </t>
        </is>
      </c>
    </row>
    <row r="106">
      <c r="A106" s="4" t="inlineStr">
        <is>
          <t>Beginning balance</t>
        </is>
      </c>
      <c r="B106" s="5" t="n">
        <v>-474462000</v>
      </c>
      <c r="C106" s="5" t="n">
        <v>-408298000</v>
      </c>
    </row>
    <row r="107">
      <c r="A107" s="4" t="inlineStr">
        <is>
          <t>Disposals/retirements</t>
        </is>
      </c>
      <c r="B107" s="5" t="n">
        <v>20221000</v>
      </c>
      <c r="C107" s="5" t="n">
        <v>0</v>
      </c>
    </row>
    <row r="108">
      <c r="A108" s="4" t="inlineStr">
        <is>
          <t>Foreign currency translation adjustment</t>
        </is>
      </c>
      <c r="B108" s="5" t="n">
        <v>-2517000</v>
      </c>
      <c r="C108" s="5" t="n">
        <v>2889000</v>
      </c>
    </row>
    <row r="109">
      <c r="A109" s="4" t="inlineStr">
        <is>
          <t>Amortization expense</t>
        </is>
      </c>
      <c r="B109" s="5" t="n">
        <v>77701000</v>
      </c>
      <c r="C109" s="5" t="n">
        <v>69053000</v>
      </c>
    </row>
    <row r="110">
      <c r="A110" s="4" t="inlineStr">
        <is>
          <t>Impairment</t>
        </is>
      </c>
      <c r="B110" s="5" t="n">
        <v>10004000</v>
      </c>
      <c r="C110" s="4" t="inlineStr">
        <is>
          <t xml:space="preserve"> </t>
        </is>
      </c>
    </row>
    <row r="111">
      <c r="A111" s="4" t="inlineStr">
        <is>
          <t>Ending balance</t>
        </is>
      </c>
      <c r="B111" s="5" t="n">
        <v>-544463000</v>
      </c>
      <c r="C111" s="5" t="n">
        <v>-474462000</v>
      </c>
    </row>
    <row r="112">
      <c r="A112" s="4" t="inlineStr">
        <is>
          <t>Accumulated amortization and impairment | Client relationships and backlog</t>
        </is>
      </c>
      <c r="B112" s="4" t="inlineStr">
        <is>
          <t xml:space="preserve"> </t>
        </is>
      </c>
      <c r="C112" s="4" t="inlineStr">
        <is>
          <t xml:space="preserve"> </t>
        </is>
      </c>
    </row>
    <row r="113">
      <c r="A113" s="3" t="inlineStr">
        <is>
          <t>Reconciliation of changes in intangible assets other than goodwill [abstract]</t>
        </is>
      </c>
      <c r="B113" s="4" t="inlineStr">
        <is>
          <t xml:space="preserve"> </t>
        </is>
      </c>
      <c r="C113" s="4" t="inlineStr">
        <is>
          <t xml:space="preserve"> </t>
        </is>
      </c>
    </row>
    <row r="114">
      <c r="A114" s="4" t="inlineStr">
        <is>
          <t>Beginning balance</t>
        </is>
      </c>
      <c r="B114" s="5" t="n">
        <v>-1102902000</v>
      </c>
      <c r="C114" s="5" t="n">
        <v>-1035107000</v>
      </c>
    </row>
    <row r="115">
      <c r="A115" s="4" t="inlineStr">
        <is>
          <t>Disposals/retirements</t>
        </is>
      </c>
      <c r="B115" s="5" t="n">
        <v>0</v>
      </c>
      <c r="C115" s="5" t="n">
        <v>0</v>
      </c>
    </row>
    <row r="116">
      <c r="A116" s="4" t="inlineStr">
        <is>
          <t>Foreign currency translation adjustment</t>
        </is>
      </c>
      <c r="B116" s="5" t="n">
        <v>-34819000</v>
      </c>
      <c r="C116" s="5" t="n">
        <v>-19971000</v>
      </c>
    </row>
    <row r="117">
      <c r="A117" s="4" t="inlineStr">
        <is>
          <t>Amortization expense</t>
        </is>
      </c>
      <c r="B117" s="5" t="n">
        <v>49304000</v>
      </c>
      <c r="C117" s="5" t="n">
        <v>47824000</v>
      </c>
    </row>
    <row r="118">
      <c r="A118" s="4" t="inlineStr">
        <is>
          <t>Impairment</t>
        </is>
      </c>
      <c r="B118" s="5" t="n">
        <v>0</v>
      </c>
      <c r="C118" s="4" t="inlineStr">
        <is>
          <t xml:space="preserve"> </t>
        </is>
      </c>
    </row>
    <row r="119">
      <c r="A119" s="4" t="inlineStr">
        <is>
          <t>Ending balance</t>
        </is>
      </c>
      <c r="B119" s="5" t="n">
        <v>-1187025000</v>
      </c>
      <c r="C119" s="5" t="n">
        <v>-1102902000</v>
      </c>
    </row>
    <row r="120">
      <c r="A120" s="4" t="inlineStr">
        <is>
          <t>Accumulated amortization and impairment</t>
        </is>
      </c>
      <c r="B120" s="4" t="inlineStr">
        <is>
          <t xml:space="preserve"> </t>
        </is>
      </c>
      <c r="C120" s="4" t="inlineStr">
        <is>
          <t xml:space="preserve"> </t>
        </is>
      </c>
    </row>
    <row r="121">
      <c r="A121" s="3" t="inlineStr">
        <is>
          <t>Reconciliation of changes in intangible assets other than goodwill [abstract]</t>
        </is>
      </c>
      <c r="B121" s="4" t="inlineStr">
        <is>
          <t xml:space="preserve"> </t>
        </is>
      </c>
      <c r="C121" s="4" t="inlineStr">
        <is>
          <t xml:space="preserve"> </t>
        </is>
      </c>
    </row>
    <row r="122">
      <c r="A122" s="4" t="inlineStr">
        <is>
          <t>Beginning balance</t>
        </is>
      </c>
      <c r="B122" s="5" t="n">
        <v>-1895743000</v>
      </c>
      <c r="C122" s="5" t="n">
        <v>-1771461000</v>
      </c>
    </row>
    <row r="123">
      <c r="A123" s="4" t="inlineStr">
        <is>
          <t>Disposals/retirements</t>
        </is>
      </c>
      <c r="B123" s="5" t="n">
        <v>62000000</v>
      </c>
      <c r="C123" s="5" t="n">
        <v>62005000</v>
      </c>
    </row>
    <row r="124">
      <c r="A124" s="4" t="inlineStr">
        <is>
          <t>Foreign currency translation adjustment</t>
        </is>
      </c>
      <c r="B124" s="5" t="n">
        <v>-41849000</v>
      </c>
      <c r="C124" s="5" t="n">
        <v>-22240000</v>
      </c>
    </row>
    <row r="125">
      <c r="A125" s="4" t="inlineStr">
        <is>
          <t>Amortization expense</t>
        </is>
      </c>
      <c r="B125" s="5" t="n">
        <v>185741000</v>
      </c>
      <c r="C125" s="5" t="n">
        <v>164047000</v>
      </c>
    </row>
    <row r="126">
      <c r="A126" s="4" t="inlineStr">
        <is>
          <t>Impairment</t>
        </is>
      </c>
      <c r="B126" s="5" t="n">
        <v>11574000</v>
      </c>
      <c r="C126" s="4" t="inlineStr">
        <is>
          <t xml:space="preserve"> </t>
        </is>
      </c>
    </row>
    <row r="127">
      <c r="A127" s="4" t="inlineStr">
        <is>
          <t>Ending balance</t>
        </is>
      </c>
      <c r="B127" s="6" t="n">
        <v>-2072907000</v>
      </c>
      <c r="C127" s="6" t="n">
        <v>-189574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CAD ($) $ in Thousands</t>
        </is>
      </c>
      <c r="B1" s="2" t="inlineStr">
        <is>
          <t>Sep. 30, 2024</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Long-term prepaid services</t>
        </is>
      </c>
      <c r="B3" s="6" t="n">
        <v>24061</v>
      </c>
      <c r="C3" s="6" t="n">
        <v>28674</v>
      </c>
    </row>
    <row r="4">
      <c r="A4" s="4" t="inlineStr">
        <is>
          <t>Insurance contracts held to fund defined benefit pension and life assurance arrangements - reimbursement rights</t>
        </is>
      </c>
      <c r="B4" s="5" t="n">
        <v>19675</v>
      </c>
      <c r="C4" s="5" t="n">
        <v>19458</v>
      </c>
    </row>
    <row r="5">
      <c r="A5" s="4" t="inlineStr">
        <is>
          <t>Retirement benefits assets</t>
        </is>
      </c>
      <c r="B5" s="5" t="n">
        <v>22446</v>
      </c>
      <c r="C5" s="5" t="n">
        <v>836</v>
      </c>
    </row>
    <row r="6">
      <c r="A6" s="4" t="inlineStr">
        <is>
          <t>Deposits</t>
        </is>
      </c>
      <c r="B6" s="5" t="n">
        <v>13503</v>
      </c>
      <c r="C6" s="5" t="n">
        <v>15634</v>
      </c>
    </row>
    <row r="7">
      <c r="A7" s="4" t="inlineStr">
        <is>
          <t>Deferred financing fees</t>
        </is>
      </c>
      <c r="B7" s="5" t="n">
        <v>2425</v>
      </c>
      <c r="C7" s="5" t="n">
        <v>2531</v>
      </c>
    </row>
    <row r="8">
      <c r="A8" s="4" t="inlineStr">
        <is>
          <t>Other</t>
        </is>
      </c>
      <c r="B8" s="5" t="n">
        <v>28330</v>
      </c>
      <c r="C8" s="5" t="n">
        <v>17643</v>
      </c>
    </row>
    <row r="9">
      <c r="A9" s="4" t="inlineStr">
        <is>
          <t>Other long-term assets</t>
        </is>
      </c>
      <c r="B9" s="6" t="n">
        <v>110440</v>
      </c>
      <c r="C9" s="6" t="n">
        <v>847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t>
        </is>
      </c>
      <c r="B1" s="2" t="inlineStr">
        <is>
          <t>12 Months Ended</t>
        </is>
      </c>
    </row>
    <row r="2">
      <c r="B2" s="2" t="inlineStr">
        <is>
          <t>Sep. 30, 2024</t>
        </is>
      </c>
    </row>
    <row r="3">
      <c r="A3" s="3" t="inlineStr">
        <is>
          <t>Corporate information and statement of IFRS compliance [abstract]</t>
        </is>
      </c>
      <c r="B3" s="4" t="inlineStr">
        <is>
          <t xml:space="preserve"> </t>
        </is>
      </c>
    </row>
    <row r="4">
      <c r="A4" s="4" t="inlineStr">
        <is>
          <t>Description of business</t>
        </is>
      </c>
      <c r="B4" s="4" t="inlineStr">
        <is>
          <t>Description of business CGI Inc. (the Company), directly or through its subsidiaries, provides managed information technology (IT) and business process services, business and strategic IT consulting and systems integration services, and intellectual property (IP) business solutions to help clients effectively realize their strategies and create added value. The Company was incorporated under Part IA of the Companies Act (Québec), predecessor to the Business Corporations Act (Québec) which came into force on February 14, 2011 and its Class A subordinate voting shares are publicly traded. The executive and registered office of the Company is situated at 1350 René-Lévesque Blvd. West, Montréal, Québec, Canada, H3G 1T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financial assets (Details) - CAD ($)</t>
        </is>
      </c>
      <c r="B1" s="2" t="inlineStr">
        <is>
          <t>Sep. 30, 2024</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Deferred compensation plan assets</t>
        </is>
      </c>
      <c r="B3" s="6" t="n">
        <v>112270000</v>
      </c>
      <c r="C3" s="6" t="n">
        <v>88076000</v>
      </c>
    </row>
    <row r="4">
      <c r="A4" s="4" t="inlineStr">
        <is>
          <t>Long-term investments</t>
        </is>
      </c>
      <c r="B4" s="5" t="n">
        <v>24209000</v>
      </c>
      <c r="C4" s="5" t="n">
        <v>17113000</v>
      </c>
    </row>
    <row r="5">
      <c r="A5" s="4" t="inlineStr">
        <is>
          <t>Long-term receivables</t>
        </is>
      </c>
      <c r="B5" s="5" t="n">
        <v>10114000</v>
      </c>
      <c r="C5" s="5" t="n">
        <v>20774000</v>
      </c>
    </row>
    <row r="6">
      <c r="A6" s="4" t="inlineStr">
        <is>
          <t>Long-term derivative financial instruments</t>
        </is>
      </c>
      <c r="B6" s="5" t="n">
        <v>2644000</v>
      </c>
      <c r="C6" s="5" t="n">
        <v>22005000</v>
      </c>
    </row>
    <row r="7">
      <c r="A7" s="4" t="inlineStr">
        <is>
          <t>Long-term financial assets</t>
        </is>
      </c>
      <c r="B7" s="6" t="n">
        <v>149237000</v>
      </c>
      <c r="C7" s="6" t="n">
        <v>14796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Goodwill - Narrative (Details)</t>
        </is>
      </c>
      <c r="B1" s="2" t="inlineStr">
        <is>
          <t>12 Months Ended</t>
        </is>
      </c>
    </row>
    <row r="2">
      <c r="B2" s="2" t="inlineStr">
        <is>
          <t>Sep. 30, 2024 segment</t>
        </is>
      </c>
    </row>
    <row r="3">
      <c r="A3" s="3" t="inlineStr">
        <is>
          <t>Intangible assets and goodwill [abstract]</t>
        </is>
      </c>
      <c r="B3" s="4" t="inlineStr">
        <is>
          <t xml:space="preserve"> </t>
        </is>
      </c>
    </row>
    <row r="4">
      <c r="A4" s="4" t="inlineStr">
        <is>
          <t>Number of operating segments</t>
        </is>
      </c>
      <c r="B4" s="5" t="n">
        <v>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22" customWidth="1" min="2" max="2"/>
  </cols>
  <sheetData>
    <row r="1">
      <c r="A1" s="1" t="inlineStr">
        <is>
          <t>Goodwill - Movements in goodwill (Details) - Goodwill $ in Thousands</t>
        </is>
      </c>
      <c r="B1" s="2" t="inlineStr">
        <is>
          <t>12 Months Ended</t>
        </is>
      </c>
    </row>
    <row r="2">
      <c r="B2" s="2" t="inlineStr">
        <is>
          <t>Sep. 30, 2024 CAD ($)</t>
        </is>
      </c>
    </row>
    <row r="3">
      <c r="A3" s="3" t="inlineStr">
        <is>
          <t>Reconciliation of changes in goodwill [abstract]</t>
        </is>
      </c>
      <c r="B3" s="4" t="inlineStr">
        <is>
          <t xml:space="preserve"> </t>
        </is>
      </c>
    </row>
    <row r="4">
      <c r="A4" s="4" t="inlineStr">
        <is>
          <t>Beginning balance</t>
        </is>
      </c>
      <c r="B4" s="6" t="n">
        <v>8724450</v>
      </c>
    </row>
    <row r="5">
      <c r="A5" s="4" t="inlineStr">
        <is>
          <t>Business acquisitions</t>
        </is>
      </c>
      <c r="B5" s="5" t="n">
        <v>439461</v>
      </c>
    </row>
    <row r="6">
      <c r="A6" s="4" t="inlineStr">
        <is>
          <t>Foreign currency translation adjustment</t>
        </is>
      </c>
      <c r="B6" s="5" t="n">
        <v>306465</v>
      </c>
    </row>
    <row r="7">
      <c r="A7" s="4" t="inlineStr">
        <is>
          <t>Ending balance</t>
        </is>
      </c>
      <c r="B7" s="5" t="n">
        <v>9470376</v>
      </c>
    </row>
    <row r="8">
      <c r="A8" s="4" t="inlineStr">
        <is>
          <t>Western and Southern Europe</t>
        </is>
      </c>
      <c r="B8" s="4" t="inlineStr">
        <is>
          <t xml:space="preserve"> </t>
        </is>
      </c>
    </row>
    <row r="9">
      <c r="A9" s="3" t="inlineStr">
        <is>
          <t>Reconciliation of changes in goodwill [abstract]</t>
        </is>
      </c>
      <c r="B9" s="4" t="inlineStr">
        <is>
          <t xml:space="preserve"> </t>
        </is>
      </c>
    </row>
    <row r="10">
      <c r="A10" s="4" t="inlineStr">
        <is>
          <t>Beginning balance</t>
        </is>
      </c>
      <c r="B10" s="5" t="n">
        <v>1555730</v>
      </c>
    </row>
    <row r="11">
      <c r="A11" s="4" t="inlineStr">
        <is>
          <t>Business acquisitions</t>
        </is>
      </c>
      <c r="B11" s="5" t="n">
        <v>0</v>
      </c>
    </row>
    <row r="12">
      <c r="A12" s="4" t="inlineStr">
        <is>
          <t>Foreign currency translation adjustment</t>
        </is>
      </c>
      <c r="B12" s="5" t="n">
        <v>79977</v>
      </c>
    </row>
    <row r="13">
      <c r="A13" s="4" t="inlineStr">
        <is>
          <t>Ending balance</t>
        </is>
      </c>
      <c r="B13" s="5" t="n">
        <v>1635707</v>
      </c>
    </row>
    <row r="14">
      <c r="A14" s="4" t="inlineStr">
        <is>
          <t>U.S. Commercial and State Government</t>
        </is>
      </c>
      <c r="B14" s="4" t="inlineStr">
        <is>
          <t xml:space="preserve"> </t>
        </is>
      </c>
    </row>
    <row r="15">
      <c r="A15" s="3" t="inlineStr">
        <is>
          <t>Reconciliation of changes in goodwill [abstract]</t>
        </is>
      </c>
      <c r="B15" s="4" t="inlineStr">
        <is>
          <t xml:space="preserve"> </t>
        </is>
      </c>
    </row>
    <row r="16">
      <c r="A16" s="4" t="inlineStr">
        <is>
          <t>Beginning balance</t>
        </is>
      </c>
      <c r="B16" s="5" t="n">
        <v>1258377</v>
      </c>
    </row>
    <row r="17">
      <c r="A17" s="4" t="inlineStr">
        <is>
          <t>Business acquisitions</t>
        </is>
      </c>
      <c r="B17" s="5" t="n">
        <v>42055</v>
      </c>
    </row>
    <row r="18">
      <c r="A18" s="4" t="inlineStr">
        <is>
          <t>Foreign currency translation adjustment</t>
        </is>
      </c>
      <c r="B18" s="5" t="n">
        <v>-2175</v>
      </c>
    </row>
    <row r="19">
      <c r="A19" s="4" t="inlineStr">
        <is>
          <t>Ending balance</t>
        </is>
      </c>
      <c r="B19" s="5" t="n">
        <v>1298257</v>
      </c>
    </row>
    <row r="20">
      <c r="A20" s="4" t="inlineStr">
        <is>
          <t>Canada</t>
        </is>
      </c>
      <c r="B20" s="4" t="inlineStr">
        <is>
          <t xml:space="preserve"> </t>
        </is>
      </c>
    </row>
    <row r="21">
      <c r="A21" s="3" t="inlineStr">
        <is>
          <t>Reconciliation of changes in goodwill [abstract]</t>
        </is>
      </c>
      <c r="B21" s="4" t="inlineStr">
        <is>
          <t xml:space="preserve"> </t>
        </is>
      </c>
    </row>
    <row r="22">
      <c r="A22" s="4" t="inlineStr">
        <is>
          <t>Beginning balance</t>
        </is>
      </c>
      <c r="B22" s="5" t="n">
        <v>1142148</v>
      </c>
    </row>
    <row r="23">
      <c r="A23" s="4" t="inlineStr">
        <is>
          <t>Business acquisitions</t>
        </is>
      </c>
      <c r="B23" s="5" t="n">
        <v>0</v>
      </c>
    </row>
    <row r="24">
      <c r="A24" s="4" t="inlineStr">
        <is>
          <t>Foreign currency translation adjustment</t>
        </is>
      </c>
      <c r="B24" s="5" t="n">
        <v>0</v>
      </c>
    </row>
    <row r="25">
      <c r="A25" s="4" t="inlineStr">
        <is>
          <t>Ending balance</t>
        </is>
      </c>
      <c r="B25" s="5" t="n">
        <v>1142148</v>
      </c>
    </row>
    <row r="26">
      <c r="A26" s="4" t="inlineStr">
        <is>
          <t>U.S. Federal</t>
        </is>
      </c>
      <c r="B26" s="4" t="inlineStr">
        <is>
          <t xml:space="preserve"> </t>
        </is>
      </c>
    </row>
    <row r="27">
      <c r="A27" s="3" t="inlineStr">
        <is>
          <t>Reconciliation of changes in goodwill [abstract]</t>
        </is>
      </c>
      <c r="B27" s="4" t="inlineStr">
        <is>
          <t xml:space="preserve"> </t>
        </is>
      </c>
    </row>
    <row r="28">
      <c r="A28" s="4" t="inlineStr">
        <is>
          <t>Beginning balance</t>
        </is>
      </c>
      <c r="B28" s="5" t="n">
        <v>1090703</v>
      </c>
    </row>
    <row r="29">
      <c r="A29" s="4" t="inlineStr">
        <is>
          <t>Business acquisitions</t>
        </is>
      </c>
      <c r="B29" s="5" t="n">
        <v>397406</v>
      </c>
    </row>
    <row r="30">
      <c r="A30" s="4" t="inlineStr">
        <is>
          <t>Foreign currency translation adjustment</t>
        </is>
      </c>
      <c r="B30" s="5" t="n">
        <v>-3813</v>
      </c>
    </row>
    <row r="31">
      <c r="A31" s="4" t="inlineStr">
        <is>
          <t>Ending balance</t>
        </is>
      </c>
      <c r="B31" s="5" t="n">
        <v>1484296</v>
      </c>
    </row>
    <row r="32">
      <c r="A32" s="4" t="inlineStr">
        <is>
          <t>Scandinavia and Central Europe</t>
        </is>
      </c>
      <c r="B32" s="4" t="inlineStr">
        <is>
          <t xml:space="preserve"> </t>
        </is>
      </c>
    </row>
    <row r="33">
      <c r="A33" s="3" t="inlineStr">
        <is>
          <t>Reconciliation of changes in goodwill [abstract]</t>
        </is>
      </c>
      <c r="B33" s="4" t="inlineStr">
        <is>
          <t xml:space="preserve"> </t>
        </is>
      </c>
    </row>
    <row r="34">
      <c r="A34" s="4" t="inlineStr">
        <is>
          <t>Beginning balance</t>
        </is>
      </c>
      <c r="B34" s="5" t="n">
        <v>1383316</v>
      </c>
    </row>
    <row r="35">
      <c r="A35" s="4" t="inlineStr">
        <is>
          <t>Business acquisitions</t>
        </is>
      </c>
      <c r="B35" s="5" t="n">
        <v>0</v>
      </c>
    </row>
    <row r="36">
      <c r="A36" s="4" t="inlineStr">
        <is>
          <t>Foreign currency translation adjustment</t>
        </is>
      </c>
      <c r="B36" s="5" t="n">
        <v>79654</v>
      </c>
    </row>
    <row r="37">
      <c r="A37" s="4" t="inlineStr">
        <is>
          <t>Ending balance</t>
        </is>
      </c>
      <c r="B37" s="5" t="n">
        <v>1462970</v>
      </c>
    </row>
    <row r="38">
      <c r="A38" s="4" t="inlineStr">
        <is>
          <t>U.K. and Australia</t>
        </is>
      </c>
      <c r="B38" s="4" t="inlineStr">
        <is>
          <t xml:space="preserve"> </t>
        </is>
      </c>
    </row>
    <row r="39">
      <c r="A39" s="3" t="inlineStr">
        <is>
          <t>Reconciliation of changes in goodwill [abstract]</t>
        </is>
      </c>
      <c r="B39" s="4" t="inlineStr">
        <is>
          <t xml:space="preserve"> </t>
        </is>
      </c>
    </row>
    <row r="40">
      <c r="A40" s="4" t="inlineStr">
        <is>
          <t>Beginning balance</t>
        </is>
      </c>
      <c r="B40" s="5" t="n">
        <v>896809</v>
      </c>
    </row>
    <row r="41">
      <c r="A41" s="4" t="inlineStr">
        <is>
          <t>Business acquisitions</t>
        </is>
      </c>
      <c r="B41" s="5" t="n">
        <v>0</v>
      </c>
    </row>
    <row r="42">
      <c r="A42" s="4" t="inlineStr">
        <is>
          <t>Foreign currency translation adjustment</t>
        </is>
      </c>
      <c r="B42" s="5" t="n">
        <v>84131</v>
      </c>
    </row>
    <row r="43">
      <c r="A43" s="4" t="inlineStr">
        <is>
          <t>Ending balance</t>
        </is>
      </c>
      <c r="B43" s="5" t="n">
        <v>980940</v>
      </c>
    </row>
    <row r="44">
      <c r="A44" s="4" t="inlineStr">
        <is>
          <t>Finland, Poland and Baltics</t>
        </is>
      </c>
      <c r="B44" s="4" t="inlineStr">
        <is>
          <t xml:space="preserve"> </t>
        </is>
      </c>
    </row>
    <row r="45">
      <c r="A45" s="3" t="inlineStr">
        <is>
          <t>Reconciliation of changes in goodwill [abstract]</t>
        </is>
      </c>
      <c r="B45" s="4" t="inlineStr">
        <is>
          <t xml:space="preserve"> </t>
        </is>
      </c>
    </row>
    <row r="46">
      <c r="A46" s="4" t="inlineStr">
        <is>
          <t>Beginning balance</t>
        </is>
      </c>
      <c r="B46" s="5" t="n">
        <v>604885</v>
      </c>
    </row>
    <row r="47">
      <c r="A47" s="4" t="inlineStr">
        <is>
          <t>Business acquisitions</t>
        </is>
      </c>
      <c r="B47" s="5" t="n">
        <v>0</v>
      </c>
    </row>
    <row r="48">
      <c r="A48" s="4" t="inlineStr">
        <is>
          <t>Foreign currency translation adjustment</t>
        </is>
      </c>
      <c r="B48" s="5" t="n">
        <v>32292</v>
      </c>
    </row>
    <row r="49">
      <c r="A49" s="4" t="inlineStr">
        <is>
          <t>Ending balance</t>
        </is>
      </c>
      <c r="B49" s="5" t="n">
        <v>637177</v>
      </c>
    </row>
    <row r="50">
      <c r="A50" s="4" t="inlineStr">
        <is>
          <t>Northwest and Central-East Europe</t>
        </is>
      </c>
      <c r="B50" s="4" t="inlineStr">
        <is>
          <t xml:space="preserve"> </t>
        </is>
      </c>
    </row>
    <row r="51">
      <c r="A51" s="3" t="inlineStr">
        <is>
          <t>Reconciliation of changes in goodwill [abstract]</t>
        </is>
      </c>
      <c r="B51" s="4" t="inlineStr">
        <is>
          <t xml:space="preserve"> </t>
        </is>
      </c>
    </row>
    <row r="52">
      <c r="A52" s="4" t="inlineStr">
        <is>
          <t>Beginning balance</t>
        </is>
      </c>
      <c r="B52" s="5" t="n">
        <v>532129</v>
      </c>
    </row>
    <row r="53">
      <c r="A53" s="4" t="inlineStr">
        <is>
          <t>Business acquisitions</t>
        </is>
      </c>
      <c r="B53" s="5" t="n">
        <v>0</v>
      </c>
    </row>
    <row r="54">
      <c r="A54" s="4" t="inlineStr">
        <is>
          <t>Foreign currency translation adjustment</t>
        </is>
      </c>
      <c r="B54" s="5" t="n">
        <v>25915</v>
      </c>
    </row>
    <row r="55">
      <c r="A55" s="4" t="inlineStr">
        <is>
          <t>Ending balance</t>
        </is>
      </c>
      <c r="B55" s="5" t="n">
        <v>558044</v>
      </c>
    </row>
    <row r="56">
      <c r="A56" s="4" t="inlineStr">
        <is>
          <t>Asia Pacific</t>
        </is>
      </c>
      <c r="B56" s="4" t="inlineStr">
        <is>
          <t xml:space="preserve"> </t>
        </is>
      </c>
    </row>
    <row r="57">
      <c r="A57" s="3" t="inlineStr">
        <is>
          <t>Reconciliation of changes in goodwill [abstract]</t>
        </is>
      </c>
      <c r="B57" s="4" t="inlineStr">
        <is>
          <t xml:space="preserve"> </t>
        </is>
      </c>
    </row>
    <row r="58">
      <c r="A58" s="4" t="inlineStr">
        <is>
          <t>Beginning balance</t>
        </is>
      </c>
      <c r="B58" s="5" t="n">
        <v>260353</v>
      </c>
    </row>
    <row r="59">
      <c r="A59" s="4" t="inlineStr">
        <is>
          <t>Business acquisitions</t>
        </is>
      </c>
      <c r="B59" s="5" t="n">
        <v>0</v>
      </c>
    </row>
    <row r="60">
      <c r="A60" s="4" t="inlineStr">
        <is>
          <t>Foreign currency translation adjustment</t>
        </is>
      </c>
      <c r="B60" s="5" t="n">
        <v>10484</v>
      </c>
    </row>
    <row r="61">
      <c r="A61" s="4" t="inlineStr">
        <is>
          <t>Ending balance</t>
        </is>
      </c>
      <c r="B61" s="6" t="n">
        <v>2708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Key assumptions for cash-generating units (Details)</t>
        </is>
      </c>
      <c r="B1" s="2" t="inlineStr">
        <is>
          <t>Sep. 30, 2024</t>
        </is>
      </c>
      <c r="C1" s="2" t="inlineStr">
        <is>
          <t>Sep. 30, 2023</t>
        </is>
      </c>
    </row>
    <row r="2">
      <c r="A2" s="4" t="inlineStr">
        <is>
          <t>Maximum</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Long-term growth rate of net operating cash flows</t>
        </is>
      </c>
      <c r="B4" s="4" t="inlineStr">
        <is>
          <t xml:space="preserve"> </t>
        </is>
      </c>
      <c r="C4" s="8" t="n">
        <v>0.02</v>
      </c>
    </row>
    <row r="5">
      <c r="A5" s="4" t="inlineStr">
        <is>
          <t>Western and Southern Europe</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Pre-tax WACC</t>
        </is>
      </c>
      <c r="B7" s="9" t="n">
        <v>0.103</v>
      </c>
      <c r="C7" s="9" t="n">
        <v>0.117</v>
      </c>
    </row>
    <row r="8">
      <c r="A8" s="4" t="inlineStr">
        <is>
          <t>Long-term growth rate of net operating cash flows</t>
        </is>
      </c>
      <c r="B8" s="8" t="n">
        <v>0.02</v>
      </c>
      <c r="C8" s="8" t="n">
        <v>0.02</v>
      </c>
    </row>
    <row r="9">
      <c r="A9" s="4" t="inlineStr">
        <is>
          <t>U.S. Commercial and State Government</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Pre-tax WACC</t>
        </is>
      </c>
      <c r="B11" s="9" t="n">
        <v>0.114</v>
      </c>
      <c r="C11" s="9" t="n">
        <v>0.119</v>
      </c>
    </row>
    <row r="12">
      <c r="A12" s="4" t="inlineStr">
        <is>
          <t>Long-term growth rate of net operating cash flows</t>
        </is>
      </c>
      <c r="B12" s="8" t="n">
        <v>0.02</v>
      </c>
      <c r="C12" s="8" t="n">
        <v>0.02</v>
      </c>
    </row>
    <row r="13">
      <c r="A13" s="4" t="inlineStr">
        <is>
          <t>Canada</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Pre-tax WACC</t>
        </is>
      </c>
      <c r="B15" s="9" t="n">
        <v>0.109</v>
      </c>
      <c r="C15" s="8" t="n">
        <v>0.11</v>
      </c>
    </row>
    <row r="16">
      <c r="A16" s="4" t="inlineStr">
        <is>
          <t>Long-term growth rate of net operating cash flows</t>
        </is>
      </c>
      <c r="B16" s="8" t="n">
        <v>0.02</v>
      </c>
      <c r="C16" s="8" t="n">
        <v>0.02</v>
      </c>
    </row>
    <row r="17">
      <c r="A17" s="4" t="inlineStr">
        <is>
          <t>U.S. Federal</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Pre-tax WACC</t>
        </is>
      </c>
      <c r="B19" s="9" t="n">
        <v>0.103</v>
      </c>
      <c r="C19" s="9" t="n">
        <v>0.103</v>
      </c>
    </row>
    <row r="20">
      <c r="A20" s="4" t="inlineStr">
        <is>
          <t>Long-term growth rate of net operating cash flows</t>
        </is>
      </c>
      <c r="B20" s="8" t="n">
        <v>0.02</v>
      </c>
      <c r="C20" s="8" t="n">
        <v>0.02</v>
      </c>
    </row>
    <row r="21">
      <c r="A21" s="4" t="inlineStr">
        <is>
          <t>Scandinavia and Central Europe</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Pre-tax WACC</t>
        </is>
      </c>
      <c r="B23" s="8" t="n">
        <v>0.1</v>
      </c>
      <c r="C23" s="9" t="n">
        <v>0.121</v>
      </c>
    </row>
    <row r="24">
      <c r="A24" s="4" t="inlineStr">
        <is>
          <t>Long-term growth rate of net operating cash flows</t>
        </is>
      </c>
      <c r="B24" s="8" t="n">
        <v>0.02</v>
      </c>
      <c r="C24" s="8" t="n">
        <v>0.02</v>
      </c>
    </row>
    <row r="25">
      <c r="A25" s="4" t="inlineStr">
        <is>
          <t>U.K. and Australia</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Pre-tax WACC</t>
        </is>
      </c>
      <c r="B27" s="9" t="n">
        <v>0.115</v>
      </c>
      <c r="C27" s="9" t="n">
        <v>0.137</v>
      </c>
    </row>
    <row r="28">
      <c r="A28" s="4" t="inlineStr">
        <is>
          <t>Long-term growth rate of net operating cash flows</t>
        </is>
      </c>
      <c r="B28" s="8" t="n">
        <v>0.02</v>
      </c>
      <c r="C28" s="8" t="n">
        <v>0.02</v>
      </c>
    </row>
    <row r="29">
      <c r="A29" s="4" t="inlineStr">
        <is>
          <t>Finland, Poland and Baltics</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Pre-tax WACC</t>
        </is>
      </c>
      <c r="B31" s="9" t="n">
        <v>0.103</v>
      </c>
      <c r="C31" s="9" t="n">
        <v>0.122</v>
      </c>
    </row>
    <row r="32">
      <c r="A32" s="4" t="inlineStr">
        <is>
          <t>Long-term growth rate of net operating cash flows</t>
        </is>
      </c>
      <c r="B32" s="8" t="n">
        <v>0.02</v>
      </c>
      <c r="C32" s="8" t="n">
        <v>0.02</v>
      </c>
    </row>
    <row r="33">
      <c r="A33" s="4" t="inlineStr">
        <is>
          <t>Northwest and Central-East Europe</t>
        </is>
      </c>
      <c r="B33" s="4" t="inlineStr">
        <is>
          <t xml:space="preserve"> </t>
        </is>
      </c>
      <c r="C33" s="4" t="inlineStr">
        <is>
          <t xml:space="preserve"> </t>
        </is>
      </c>
    </row>
    <row r="34">
      <c r="A34" s="3" t="inlineStr">
        <is>
          <t>Disclosure of information for cash-generating units [line items]</t>
        </is>
      </c>
      <c r="B34" s="4" t="inlineStr">
        <is>
          <t xml:space="preserve"> </t>
        </is>
      </c>
      <c r="C34" s="4" t="inlineStr">
        <is>
          <t xml:space="preserve"> </t>
        </is>
      </c>
    </row>
    <row r="35">
      <c r="A35" s="4" t="inlineStr">
        <is>
          <t>Pre-tax WACC</t>
        </is>
      </c>
      <c r="B35" s="9" t="n">
        <v>0.102</v>
      </c>
      <c r="C35" s="9" t="n">
        <v>0.121</v>
      </c>
    </row>
    <row r="36">
      <c r="A36" s="4" t="inlineStr">
        <is>
          <t>Long-term growth rate of net operating cash flows</t>
        </is>
      </c>
      <c r="B36" s="8" t="n">
        <v>0.02</v>
      </c>
      <c r="C36" s="8" t="n">
        <v>0.02</v>
      </c>
    </row>
    <row r="37">
      <c r="A37" s="4" t="inlineStr">
        <is>
          <t>Asia Pacific</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Pre-tax WACC</t>
        </is>
      </c>
      <c r="B39" s="9" t="n">
        <v>0.178</v>
      </c>
      <c r="C39" s="9" t="n">
        <v>0.203</v>
      </c>
    </row>
    <row r="40">
      <c r="A40" s="4" t="inlineStr">
        <is>
          <t>Long-term growth rate of net operating cash flows</t>
        </is>
      </c>
      <c r="B40" s="8" t="n">
        <v>0.02</v>
      </c>
      <c r="C40" s="8" t="n">
        <v>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t>
        </is>
      </c>
      <c r="B1" s="2" t="inlineStr">
        <is>
          <t>12 Months Ended</t>
        </is>
      </c>
    </row>
    <row r="2">
      <c r="B2" s="2" t="inlineStr">
        <is>
          <t>Sep. 30, 2024</t>
        </is>
      </c>
      <c r="C2" s="2" t="inlineStr">
        <is>
          <t>Sep. 30, 2023</t>
        </is>
      </c>
    </row>
    <row r="3">
      <c r="A3" s="3" t="inlineStr">
        <is>
          <t>Reconciliation of changes in other provisions [abstract]</t>
        </is>
      </c>
      <c r="B3" s="4" t="inlineStr">
        <is>
          <t xml:space="preserve"> </t>
        </is>
      </c>
      <c r="C3" s="4" t="inlineStr">
        <is>
          <t xml:space="preserve"> </t>
        </is>
      </c>
    </row>
    <row r="4">
      <c r="A4" s="4" t="inlineStr">
        <is>
          <t>Beginning balance</t>
        </is>
      </c>
      <c r="B4" s="6" t="n">
        <v>44163000</v>
      </c>
      <c r="C4" s="4" t="inlineStr">
        <is>
          <t xml:space="preserve"> </t>
        </is>
      </c>
    </row>
    <row r="5">
      <c r="A5" s="4" t="inlineStr">
        <is>
          <t>Additional provisions</t>
        </is>
      </c>
      <c r="B5" s="5" t="n">
        <v>87786000</v>
      </c>
      <c r="C5" s="4" t="inlineStr">
        <is>
          <t xml:space="preserve"> </t>
        </is>
      </c>
    </row>
    <row r="6">
      <c r="A6" s="4" t="inlineStr">
        <is>
          <t>Utilized amounts</t>
        </is>
      </c>
      <c r="B6" s="5" t="n">
        <v>-82105000</v>
      </c>
      <c r="C6" s="4" t="inlineStr">
        <is>
          <t xml:space="preserve"> </t>
        </is>
      </c>
    </row>
    <row r="7">
      <c r="A7" s="4" t="inlineStr">
        <is>
          <t>Reversals of unused amounts</t>
        </is>
      </c>
      <c r="B7" s="5" t="n">
        <v>-6159000</v>
      </c>
      <c r="C7" s="4" t="inlineStr">
        <is>
          <t xml:space="preserve"> </t>
        </is>
      </c>
    </row>
    <row r="8">
      <c r="A8" s="4" t="inlineStr">
        <is>
          <t>Discount rate adjustment and imputed interest</t>
        </is>
      </c>
      <c r="B8" s="5" t="n">
        <v>492000</v>
      </c>
      <c r="C8" s="4" t="inlineStr">
        <is>
          <t xml:space="preserve"> </t>
        </is>
      </c>
    </row>
    <row r="9">
      <c r="A9" s="4" t="inlineStr">
        <is>
          <t>Foreign currency translation adjustment</t>
        </is>
      </c>
      <c r="B9" s="5" t="n">
        <v>2245000</v>
      </c>
      <c r="C9" s="4" t="inlineStr">
        <is>
          <t xml:space="preserve"> </t>
        </is>
      </c>
    </row>
    <row r="10">
      <c r="A10" s="4" t="inlineStr">
        <is>
          <t>Ending balance</t>
        </is>
      </c>
      <c r="B10" s="5" t="n">
        <v>46422000</v>
      </c>
      <c r="C10" s="4" t="inlineStr">
        <is>
          <t xml:space="preserve"> </t>
        </is>
      </c>
    </row>
    <row r="11">
      <c r="A11" s="4" t="inlineStr">
        <is>
          <t>Current portion</t>
        </is>
      </c>
      <c r="B11" s="5" t="n">
        <v>27471000</v>
      </c>
      <c r="C11" s="6" t="n">
        <v>24965000</v>
      </c>
    </row>
    <row r="12">
      <c r="A12" s="4" t="inlineStr">
        <is>
          <t>Non-current portion</t>
        </is>
      </c>
      <c r="B12" s="5" t="n">
        <v>18951000</v>
      </c>
      <c r="C12" s="6" t="n">
        <v>19198000</v>
      </c>
    </row>
    <row r="13">
      <c r="A13" s="4" t="inlineStr">
        <is>
          <t>Severance</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Beginning balance</t>
        </is>
      </c>
      <c r="B15" s="5" t="n">
        <v>5719000</v>
      </c>
      <c r="C15" s="4" t="inlineStr">
        <is>
          <t xml:space="preserve"> </t>
        </is>
      </c>
    </row>
    <row r="16">
      <c r="A16" s="4" t="inlineStr">
        <is>
          <t>Additional provisions</t>
        </is>
      </c>
      <c r="B16" s="5" t="n">
        <v>70153000</v>
      </c>
      <c r="C16" s="4" t="inlineStr">
        <is>
          <t xml:space="preserve"> </t>
        </is>
      </c>
    </row>
    <row r="17">
      <c r="A17" s="4" t="inlineStr">
        <is>
          <t>Utilized amounts</t>
        </is>
      </c>
      <c r="B17" s="5" t="n">
        <v>-62796000</v>
      </c>
      <c r="C17" s="4" t="inlineStr">
        <is>
          <t xml:space="preserve"> </t>
        </is>
      </c>
    </row>
    <row r="18">
      <c r="A18" s="4" t="inlineStr">
        <is>
          <t>Reversals of unused amounts</t>
        </is>
      </c>
      <c r="B18" s="5" t="n">
        <v>-1587000</v>
      </c>
      <c r="C18" s="4" t="inlineStr">
        <is>
          <t xml:space="preserve"> </t>
        </is>
      </c>
    </row>
    <row r="19">
      <c r="A19" s="4" t="inlineStr">
        <is>
          <t>Discount rate adjustment and imputed interest</t>
        </is>
      </c>
      <c r="B19" s="5" t="n">
        <v>0</v>
      </c>
      <c r="C19" s="4" t="inlineStr">
        <is>
          <t xml:space="preserve"> </t>
        </is>
      </c>
    </row>
    <row r="20">
      <c r="A20" s="4" t="inlineStr">
        <is>
          <t>Foreign currency translation adjustment</t>
        </is>
      </c>
      <c r="B20" s="5" t="n">
        <v>514000</v>
      </c>
      <c r="C20" s="4" t="inlineStr">
        <is>
          <t xml:space="preserve"> </t>
        </is>
      </c>
    </row>
    <row r="21">
      <c r="A21" s="4" t="inlineStr">
        <is>
          <t>Ending balance</t>
        </is>
      </c>
      <c r="B21" s="5" t="n">
        <v>12003000</v>
      </c>
      <c r="C21" s="4" t="inlineStr">
        <is>
          <t xml:space="preserve"> </t>
        </is>
      </c>
    </row>
    <row r="22">
      <c r="A22" s="4" t="inlineStr">
        <is>
          <t>Current portion</t>
        </is>
      </c>
      <c r="B22" s="5" t="n">
        <v>11797000</v>
      </c>
      <c r="C22" s="4" t="inlineStr">
        <is>
          <t xml:space="preserve"> </t>
        </is>
      </c>
    </row>
    <row r="23">
      <c r="A23" s="4" t="inlineStr">
        <is>
          <t>Non-current portion</t>
        </is>
      </c>
      <c r="B23" s="5" t="n">
        <v>206000</v>
      </c>
      <c r="C23" s="4" t="inlineStr">
        <is>
          <t xml:space="preserve"> </t>
        </is>
      </c>
    </row>
    <row r="24">
      <c r="A24" s="4" t="inlineStr">
        <is>
          <t>Decommissioning liabilities</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Beginning balance</t>
        </is>
      </c>
      <c r="B26" s="5" t="n">
        <v>19972000</v>
      </c>
      <c r="C26" s="4" t="inlineStr">
        <is>
          <t xml:space="preserve"> </t>
        </is>
      </c>
    </row>
    <row r="27">
      <c r="A27" s="4" t="inlineStr">
        <is>
          <t>Additional provisions</t>
        </is>
      </c>
      <c r="B27" s="5" t="n">
        <v>1326000</v>
      </c>
      <c r="C27" s="4" t="inlineStr">
        <is>
          <t xml:space="preserve"> </t>
        </is>
      </c>
    </row>
    <row r="28">
      <c r="A28" s="4" t="inlineStr">
        <is>
          <t>Utilized amounts</t>
        </is>
      </c>
      <c r="B28" s="5" t="n">
        <v>-1367000</v>
      </c>
      <c r="C28" s="4" t="inlineStr">
        <is>
          <t xml:space="preserve"> </t>
        </is>
      </c>
    </row>
    <row r="29">
      <c r="A29" s="4" t="inlineStr">
        <is>
          <t>Reversals of unused amounts</t>
        </is>
      </c>
      <c r="B29" s="5" t="n">
        <v>-1206000</v>
      </c>
      <c r="C29" s="4" t="inlineStr">
        <is>
          <t xml:space="preserve"> </t>
        </is>
      </c>
    </row>
    <row r="30">
      <c r="A30" s="4" t="inlineStr">
        <is>
          <t>Discount rate adjustment and imputed interest</t>
        </is>
      </c>
      <c r="B30" s="5" t="n">
        <v>191000</v>
      </c>
      <c r="C30" s="4" t="inlineStr">
        <is>
          <t xml:space="preserve"> </t>
        </is>
      </c>
    </row>
    <row r="31">
      <c r="A31" s="4" t="inlineStr">
        <is>
          <t>Foreign currency translation adjustment</t>
        </is>
      </c>
      <c r="B31" s="5" t="n">
        <v>1122000</v>
      </c>
      <c r="C31" s="4" t="inlineStr">
        <is>
          <t xml:space="preserve"> </t>
        </is>
      </c>
    </row>
    <row r="32">
      <c r="A32" s="4" t="inlineStr">
        <is>
          <t>Ending balance</t>
        </is>
      </c>
      <c r="B32" s="5" t="n">
        <v>20038000</v>
      </c>
      <c r="C32" s="4" t="inlineStr">
        <is>
          <t xml:space="preserve"> </t>
        </is>
      </c>
    </row>
    <row r="33">
      <c r="A33" s="4" t="inlineStr">
        <is>
          <t>Current portion</t>
        </is>
      </c>
      <c r="B33" s="5" t="n">
        <v>4110000</v>
      </c>
      <c r="C33" s="4" t="inlineStr">
        <is>
          <t xml:space="preserve"> </t>
        </is>
      </c>
    </row>
    <row r="34">
      <c r="A34" s="4" t="inlineStr">
        <is>
          <t>Non-current portion</t>
        </is>
      </c>
      <c r="B34" s="5" t="n">
        <v>15928000</v>
      </c>
      <c r="C34" s="4" t="inlineStr">
        <is>
          <t xml:space="preserve"> </t>
        </is>
      </c>
    </row>
    <row r="35">
      <c r="A35" s="4" t="inlineStr">
        <is>
          <t>Provisons based on expected cash flows</t>
        </is>
      </c>
      <c r="B35" s="6" t="n">
        <v>20483000</v>
      </c>
      <c r="C35" s="4" t="inlineStr">
        <is>
          <t xml:space="preserve"> </t>
        </is>
      </c>
    </row>
    <row r="36">
      <c r="A36" s="4" t="inlineStr">
        <is>
          <t>Weighted average rate</t>
        </is>
      </c>
      <c r="B36" s="9" t="n">
        <v>0.0116</v>
      </c>
      <c r="C36" s="4" t="inlineStr">
        <is>
          <t xml:space="preserve"> </t>
        </is>
      </c>
    </row>
    <row r="37">
      <c r="A37" s="4" t="inlineStr">
        <is>
          <t>Others</t>
        </is>
      </c>
      <c r="B37" s="4" t="inlineStr">
        <is>
          <t xml:space="preserve"> </t>
        </is>
      </c>
      <c r="C37" s="4" t="inlineStr">
        <is>
          <t xml:space="preserve"> </t>
        </is>
      </c>
    </row>
    <row r="38">
      <c r="A38" s="3" t="inlineStr">
        <is>
          <t>Reconciliation of changes in other provisions [abstract]</t>
        </is>
      </c>
      <c r="B38" s="4" t="inlineStr">
        <is>
          <t xml:space="preserve"> </t>
        </is>
      </c>
      <c r="C38" s="4" t="inlineStr">
        <is>
          <t xml:space="preserve"> </t>
        </is>
      </c>
    </row>
    <row r="39">
      <c r="A39" s="4" t="inlineStr">
        <is>
          <t>Beginning balance</t>
        </is>
      </c>
      <c r="B39" s="6" t="n">
        <v>18472000</v>
      </c>
      <c r="C39" s="4" t="inlineStr">
        <is>
          <t xml:space="preserve"> </t>
        </is>
      </c>
    </row>
    <row r="40">
      <c r="A40" s="4" t="inlineStr">
        <is>
          <t>Additional provisions</t>
        </is>
      </c>
      <c r="B40" s="5" t="n">
        <v>16307000</v>
      </c>
      <c r="C40" s="4" t="inlineStr">
        <is>
          <t xml:space="preserve"> </t>
        </is>
      </c>
    </row>
    <row r="41">
      <c r="A41" s="4" t="inlineStr">
        <is>
          <t>Utilized amounts</t>
        </is>
      </c>
      <c r="B41" s="5" t="n">
        <v>-17942000</v>
      </c>
      <c r="C41" s="4" t="inlineStr">
        <is>
          <t xml:space="preserve"> </t>
        </is>
      </c>
    </row>
    <row r="42">
      <c r="A42" s="4" t="inlineStr">
        <is>
          <t>Reversals of unused amounts</t>
        </is>
      </c>
      <c r="B42" s="5" t="n">
        <v>-3366000</v>
      </c>
      <c r="C42" s="4" t="inlineStr">
        <is>
          <t xml:space="preserve"> </t>
        </is>
      </c>
    </row>
    <row r="43">
      <c r="A43" s="4" t="inlineStr">
        <is>
          <t>Discount rate adjustment and imputed interest</t>
        </is>
      </c>
      <c r="B43" s="5" t="n">
        <v>301000</v>
      </c>
      <c r="C43" s="4" t="inlineStr">
        <is>
          <t xml:space="preserve"> </t>
        </is>
      </c>
    </row>
    <row r="44">
      <c r="A44" s="4" t="inlineStr">
        <is>
          <t>Foreign currency translation adjustment</t>
        </is>
      </c>
      <c r="B44" s="5" t="n">
        <v>609000</v>
      </c>
      <c r="C44" s="4" t="inlineStr">
        <is>
          <t xml:space="preserve"> </t>
        </is>
      </c>
    </row>
    <row r="45">
      <c r="A45" s="4" t="inlineStr">
        <is>
          <t>Ending balance</t>
        </is>
      </c>
      <c r="B45" s="5" t="n">
        <v>14381000</v>
      </c>
      <c r="C45" s="4" t="inlineStr">
        <is>
          <t xml:space="preserve"> </t>
        </is>
      </c>
    </row>
    <row r="46">
      <c r="A46" s="4" t="inlineStr">
        <is>
          <t>Current portion</t>
        </is>
      </c>
      <c r="B46" s="5" t="n">
        <v>11564000</v>
      </c>
      <c r="C46" s="4" t="inlineStr">
        <is>
          <t xml:space="preserve"> </t>
        </is>
      </c>
    </row>
    <row r="47">
      <c r="A47" s="4" t="inlineStr">
        <is>
          <t>Non-current portion</t>
        </is>
      </c>
      <c r="B47" s="6" t="n">
        <v>2817000</v>
      </c>
      <c r="C47" s="4" t="inlineStr">
        <is>
          <t xml:space="preserve"> </t>
        </is>
      </c>
    </row>
    <row r="48">
      <c r="A48" s="4" t="inlineStr">
        <is>
          <t>Minimum | Decommissioning liabilities</t>
        </is>
      </c>
      <c r="B48" s="4" t="inlineStr">
        <is>
          <t xml:space="preserve"> </t>
        </is>
      </c>
      <c r="C48" s="4" t="inlineStr">
        <is>
          <t xml:space="preserve"> </t>
        </is>
      </c>
    </row>
    <row r="49">
      <c r="A49" s="3" t="inlineStr">
        <is>
          <t>Reconciliation of changes in other provisions [abstract]</t>
        </is>
      </c>
      <c r="B49" s="4" t="inlineStr">
        <is>
          <t xml:space="preserve"> </t>
        </is>
      </c>
      <c r="C49" s="4" t="inlineStr">
        <is>
          <t xml:space="preserve"> </t>
        </is>
      </c>
    </row>
    <row r="50">
      <c r="A50" s="4" t="inlineStr">
        <is>
          <t>Timing of settlements</t>
        </is>
      </c>
      <c r="B50" s="4" t="inlineStr">
        <is>
          <t>1 year</t>
        </is>
      </c>
      <c r="C50" s="4" t="inlineStr">
        <is>
          <t xml:space="preserve"> </t>
        </is>
      </c>
    </row>
    <row r="51">
      <c r="A51" s="4" t="inlineStr">
        <is>
          <t>Maximum | Decommissioning liabilities</t>
        </is>
      </c>
      <c r="B51" s="4" t="inlineStr">
        <is>
          <t xml:space="preserve"> </t>
        </is>
      </c>
      <c r="C51" s="4" t="inlineStr">
        <is>
          <t xml:space="preserve"> </t>
        </is>
      </c>
    </row>
    <row r="52">
      <c r="A52" s="3" t="inlineStr">
        <is>
          <t>Reconciliation of changes in other provisions [abstract]</t>
        </is>
      </c>
      <c r="B52" s="4" t="inlineStr">
        <is>
          <t xml:space="preserve"> </t>
        </is>
      </c>
      <c r="C52" s="4" t="inlineStr">
        <is>
          <t xml:space="preserve"> </t>
        </is>
      </c>
    </row>
    <row r="53">
      <c r="A53" s="4" t="inlineStr">
        <is>
          <t>Timing of settlements</t>
        </is>
      </c>
      <c r="B53" s="4" t="inlineStr">
        <is>
          <t>17 years</t>
        </is>
      </c>
      <c r="C5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30" customWidth="1" min="6" max="6"/>
    <col width="22" customWidth="1" min="7" max="7"/>
    <col width="22" customWidth="1" min="8" max="8"/>
  </cols>
  <sheetData>
    <row r="1">
      <c r="A1" s="1" t="inlineStr">
        <is>
          <t>Long-term debt - Long-term debt (Details)</t>
        </is>
      </c>
      <c r="B1" s="2" t="inlineStr">
        <is>
          <t>1 Months Ended</t>
        </is>
      </c>
      <c r="F1" s="2" t="inlineStr">
        <is>
          <t>12 Months Ended</t>
        </is>
      </c>
    </row>
    <row r="2">
      <c r="B2" s="2" t="inlineStr">
        <is>
          <t>Sep. 30, 2024 CAD ($) tranche</t>
        </is>
      </c>
      <c r="C2" s="2" t="inlineStr">
        <is>
          <t>Sep. 30, 2024 USD ($) tranche</t>
        </is>
      </c>
      <c r="D2" s="2" t="inlineStr">
        <is>
          <t>Dec. 31, 2023 CAD ($)</t>
        </is>
      </c>
      <c r="E2" s="2" t="inlineStr">
        <is>
          <t>Dec. 31, 2023 USD ($)</t>
        </is>
      </c>
      <c r="F2" s="2" t="inlineStr">
        <is>
          <t>Sep. 30, 2024 CAD ($) tranche</t>
        </is>
      </c>
      <c r="G2" s="2" t="inlineStr">
        <is>
          <t>Sep. 30, 2023 CAD ($)</t>
        </is>
      </c>
      <c r="H2" s="2" t="inlineStr">
        <is>
          <t>Sep. 30, 2024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6" t="n">
        <v>2688308000</v>
      </c>
      <c r="C4" s="4" t="inlineStr">
        <is>
          <t xml:space="preserve"> </t>
        </is>
      </c>
      <c r="D4" s="4" t="inlineStr">
        <is>
          <t xml:space="preserve"> </t>
        </is>
      </c>
      <c r="E4" s="4" t="inlineStr">
        <is>
          <t xml:space="preserve"> </t>
        </is>
      </c>
      <c r="F4" s="6" t="n">
        <v>2688308000</v>
      </c>
      <c r="G4" s="6" t="n">
        <v>3100321000</v>
      </c>
      <c r="H4" s="4" t="inlineStr">
        <is>
          <t xml:space="preserve"> </t>
        </is>
      </c>
    </row>
    <row r="5">
      <c r="A5" s="4" t="inlineStr">
        <is>
          <t>Current portion</t>
        </is>
      </c>
      <c r="B5" s="5" t="n">
        <v>999000</v>
      </c>
      <c r="C5" s="4" t="inlineStr">
        <is>
          <t xml:space="preserve"> </t>
        </is>
      </c>
      <c r="D5" s="4" t="inlineStr">
        <is>
          <t xml:space="preserve"> </t>
        </is>
      </c>
      <c r="E5" s="4" t="inlineStr">
        <is>
          <t xml:space="preserve"> </t>
        </is>
      </c>
      <c r="F5" s="5" t="n">
        <v>999000</v>
      </c>
      <c r="G5" s="5" t="n">
        <v>1158971000</v>
      </c>
      <c r="H5" s="4" t="inlineStr">
        <is>
          <t xml:space="preserve"> </t>
        </is>
      </c>
    </row>
    <row r="6">
      <c r="A6" s="4" t="inlineStr">
        <is>
          <t>Long-term debt</t>
        </is>
      </c>
      <c r="B6" s="5" t="n">
        <v>2687309000</v>
      </c>
      <c r="C6" s="4" t="inlineStr">
        <is>
          <t xml:space="preserve"> </t>
        </is>
      </c>
      <c r="D6" s="4" t="inlineStr">
        <is>
          <t xml:space="preserve"> </t>
        </is>
      </c>
      <c r="E6" s="4" t="inlineStr">
        <is>
          <t xml:space="preserve"> </t>
        </is>
      </c>
      <c r="F6" s="5" t="n">
        <v>2687309000</v>
      </c>
      <c r="G6" s="5" t="n">
        <v>1941350000</v>
      </c>
      <c r="H6" s="4" t="inlineStr">
        <is>
          <t xml:space="preserve"> </t>
        </is>
      </c>
    </row>
    <row r="7">
      <c r="A7" s="4" t="inlineStr">
        <is>
          <t>Repayments of borrowings</t>
        </is>
      </c>
      <c r="B7" s="4" t="inlineStr">
        <is>
          <t xml:space="preserve"> </t>
        </is>
      </c>
      <c r="C7" s="4" t="inlineStr">
        <is>
          <t xml:space="preserve"> </t>
        </is>
      </c>
      <c r="D7" s="4" t="inlineStr">
        <is>
          <t xml:space="preserve"> </t>
        </is>
      </c>
      <c r="E7" s="4" t="inlineStr">
        <is>
          <t xml:space="preserve"> </t>
        </is>
      </c>
      <c r="F7" s="5" t="n">
        <v>1154878000</v>
      </c>
      <c r="G7" s="5" t="n">
        <v>79150000</v>
      </c>
      <c r="H7" s="4" t="inlineStr">
        <is>
          <t xml:space="preserve"> </t>
        </is>
      </c>
    </row>
    <row r="8">
      <c r="A8" s="4" t="inlineStr">
        <is>
          <t>Settled cross-currency swa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of financial liabilities</t>
        </is>
      </c>
      <c r="B10" s="5" t="n">
        <v>954832000</v>
      </c>
      <c r="C10" s="4" t="inlineStr">
        <is>
          <t xml:space="preserve"> </t>
        </is>
      </c>
      <c r="D10" s="4" t="inlineStr">
        <is>
          <t xml:space="preserve"> </t>
        </is>
      </c>
      <c r="E10" s="4" t="inlineStr">
        <is>
          <t xml:space="preserve"> </t>
        </is>
      </c>
      <c r="F10" s="5" t="n">
        <v>954832000</v>
      </c>
      <c r="G10" s="4" t="inlineStr">
        <is>
          <t xml:space="preserve"> </t>
        </is>
      </c>
      <c r="H10" s="4" t="inlineStr">
        <is>
          <t xml:space="preserve"> </t>
        </is>
      </c>
    </row>
    <row r="11">
      <c r="A11" s="4" t="inlineStr">
        <is>
          <t>2014 U.S.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t>
        </is>
      </c>
      <c r="B13" s="6" t="n">
        <v>0</v>
      </c>
      <c r="C13" s="4" t="inlineStr">
        <is>
          <t xml:space="preserve"> </t>
        </is>
      </c>
      <c r="D13" s="4" t="inlineStr">
        <is>
          <t xml:space="preserve"> </t>
        </is>
      </c>
      <c r="E13" s="4" t="inlineStr">
        <is>
          <t xml:space="preserve"> </t>
        </is>
      </c>
      <c r="F13" s="5" t="n">
        <v>0</v>
      </c>
      <c r="G13" s="5" t="n">
        <v>473808000</v>
      </c>
      <c r="H13" s="4" t="inlineStr">
        <is>
          <t xml:space="preserve"> </t>
        </is>
      </c>
    </row>
    <row r="14">
      <c r="A14" s="4" t="inlineStr">
        <is>
          <t>Number of notes | tranche</t>
        </is>
      </c>
      <c r="B14" s="5" t="n">
        <v>2</v>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U.S.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6" t="n">
        <v>1342758000</v>
      </c>
      <c r="C17" s="4" t="inlineStr">
        <is>
          <t xml:space="preserve"> </t>
        </is>
      </c>
      <c r="D17" s="4" t="inlineStr">
        <is>
          <t xml:space="preserve"> </t>
        </is>
      </c>
      <c r="E17" s="4" t="inlineStr">
        <is>
          <t xml:space="preserve"> </t>
        </is>
      </c>
      <c r="F17" s="6" t="n">
        <v>1342758000</v>
      </c>
      <c r="G17" s="5" t="n">
        <v>1342714000</v>
      </c>
      <c r="H17" s="4" t="inlineStr">
        <is>
          <t xml:space="preserve"> </t>
        </is>
      </c>
    </row>
    <row r="18">
      <c r="A18" s="4" t="inlineStr">
        <is>
          <t>Number of notes | tranche</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2021 U.S. Senior Notes | Gross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 of financial liabilities</t>
        </is>
      </c>
      <c r="B21" s="5" t="n">
        <v>1000000000</v>
      </c>
      <c r="C21" s="4" t="inlineStr">
        <is>
          <t xml:space="preserve"> </t>
        </is>
      </c>
      <c r="D21" s="4" t="inlineStr">
        <is>
          <t xml:space="preserve"> </t>
        </is>
      </c>
      <c r="E21" s="4" t="inlineStr">
        <is>
          <t xml:space="preserve"> </t>
        </is>
      </c>
      <c r="F21" s="6" t="n">
        <v>1000000000</v>
      </c>
      <c r="G21" s="4" t="inlineStr">
        <is>
          <t xml:space="preserve"> </t>
        </is>
      </c>
      <c r="H21" s="4" t="inlineStr">
        <is>
          <t xml:space="preserve"> </t>
        </is>
      </c>
    </row>
    <row r="22">
      <c r="A22" s="4" t="inlineStr">
        <is>
          <t>Borrowings less financing fees</t>
        </is>
      </c>
      <c r="B22" s="6" t="n">
        <v>1351500000</v>
      </c>
      <c r="C22" s="4" t="inlineStr">
        <is>
          <t xml:space="preserve"> </t>
        </is>
      </c>
      <c r="D22" s="4" t="inlineStr">
        <is>
          <t xml:space="preserve"> </t>
        </is>
      </c>
      <c r="E22" s="4" t="inlineStr">
        <is>
          <t xml:space="preserve"> </t>
        </is>
      </c>
      <c r="F22" s="6" t="n">
        <v>1351500000</v>
      </c>
      <c r="G22" s="4" t="inlineStr">
        <is>
          <t xml:space="preserve"> </t>
        </is>
      </c>
      <c r="H22" s="4" t="inlineStr">
        <is>
          <t xml:space="preserve"> </t>
        </is>
      </c>
    </row>
    <row r="23">
      <c r="A23" s="4" t="inlineStr">
        <is>
          <t>2021 U.S. Senior Notes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maturity term</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row>
    <row r="26">
      <c r="A26" s="4" t="inlineStr">
        <is>
          <t>Borrowings, interest rate</t>
        </is>
      </c>
      <c r="B26" s="9" t="n">
        <v>0.0179</v>
      </c>
      <c r="C26" s="4" t="inlineStr">
        <is>
          <t xml:space="preserve"> </t>
        </is>
      </c>
      <c r="D26" s="4" t="inlineStr">
        <is>
          <t xml:space="preserve"> </t>
        </is>
      </c>
      <c r="E26" s="4" t="inlineStr">
        <is>
          <t xml:space="preserve"> </t>
        </is>
      </c>
      <c r="F26" s="9" t="n">
        <v>0.0179</v>
      </c>
      <c r="G26" s="4" t="inlineStr">
        <is>
          <t xml:space="preserve"> </t>
        </is>
      </c>
      <c r="H26" s="9" t="n">
        <v>0.0179</v>
      </c>
    </row>
    <row r="27">
      <c r="A27" s="4" t="inlineStr">
        <is>
          <t>2021 U.S. Senior Notes | Later than one year and not later than two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 of financial liabilities</t>
        </is>
      </c>
      <c r="B29" s="6" t="n">
        <v>810900000</v>
      </c>
      <c r="C29" s="4" t="inlineStr">
        <is>
          <t xml:space="preserve"> </t>
        </is>
      </c>
      <c r="D29" s="4" t="inlineStr">
        <is>
          <t xml:space="preserve"> </t>
        </is>
      </c>
      <c r="E29" s="4" t="inlineStr">
        <is>
          <t xml:space="preserve"> </t>
        </is>
      </c>
      <c r="F29" s="6" t="n">
        <v>810900000</v>
      </c>
      <c r="G29" s="4" t="inlineStr">
        <is>
          <t xml:space="preserve"> </t>
        </is>
      </c>
      <c r="H29" s="6" t="n">
        <v>600000000</v>
      </c>
    </row>
    <row r="30">
      <c r="A30" s="4" t="inlineStr">
        <is>
          <t>2021 U.S. Senior Notes | Beyond five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 of financial liabilities</t>
        </is>
      </c>
      <c r="B32" s="5" t="n">
        <v>540600000</v>
      </c>
      <c r="C32" s="4" t="inlineStr">
        <is>
          <t xml:space="preserve"> </t>
        </is>
      </c>
      <c r="D32" s="4" t="inlineStr">
        <is>
          <t xml:space="preserve"> </t>
        </is>
      </c>
      <c r="E32" s="4" t="inlineStr">
        <is>
          <t xml:space="preserve"> </t>
        </is>
      </c>
      <c r="F32" s="5" t="n">
        <v>540600000</v>
      </c>
      <c r="G32" s="4" t="inlineStr">
        <is>
          <t xml:space="preserve"> </t>
        </is>
      </c>
      <c r="H32" s="6" t="n">
        <v>400000000</v>
      </c>
    </row>
    <row r="33">
      <c r="A33" s="4" t="inlineStr">
        <is>
          <t>2021 CA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t>
        </is>
      </c>
      <c r="B35" s="6" t="n">
        <v>597212000</v>
      </c>
      <c r="C35" s="4" t="inlineStr">
        <is>
          <t xml:space="preserve"> </t>
        </is>
      </c>
      <c r="D35" s="4" t="inlineStr">
        <is>
          <t xml:space="preserve"> </t>
        </is>
      </c>
      <c r="E35" s="4" t="inlineStr">
        <is>
          <t xml:space="preserve"> </t>
        </is>
      </c>
      <c r="F35" s="6" t="n">
        <v>597212000</v>
      </c>
      <c r="G35" s="5" t="n">
        <v>596550000</v>
      </c>
      <c r="H35" s="4" t="inlineStr">
        <is>
          <t xml:space="preserve"> </t>
        </is>
      </c>
    </row>
    <row r="36">
      <c r="A36" s="4" t="inlineStr">
        <is>
          <t>Borrowings, interest rate</t>
        </is>
      </c>
      <c r="B36" s="9" t="n">
        <v>0.021</v>
      </c>
      <c r="C36" s="4" t="inlineStr">
        <is>
          <t xml:space="preserve"> </t>
        </is>
      </c>
      <c r="D36" s="4" t="inlineStr">
        <is>
          <t xml:space="preserve"> </t>
        </is>
      </c>
      <c r="E36" s="4" t="inlineStr">
        <is>
          <t xml:space="preserve"> </t>
        </is>
      </c>
      <c r="F36" s="9" t="n">
        <v>0.021</v>
      </c>
      <c r="G36" s="4" t="inlineStr">
        <is>
          <t xml:space="preserve"> </t>
        </is>
      </c>
      <c r="H36" s="9" t="n">
        <v>0.021</v>
      </c>
    </row>
    <row r="37">
      <c r="A37" s="4" t="inlineStr">
        <is>
          <t>2021 CAD Senior Notes | Gross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 of financial liabilities</t>
        </is>
      </c>
      <c r="B39" s="6" t="n">
        <v>600000000</v>
      </c>
      <c r="C39" s="4" t="inlineStr">
        <is>
          <t xml:space="preserve"> </t>
        </is>
      </c>
      <c r="D39" s="4" t="inlineStr">
        <is>
          <t xml:space="preserve"> </t>
        </is>
      </c>
      <c r="E39" s="4" t="inlineStr">
        <is>
          <t xml:space="preserve"> </t>
        </is>
      </c>
      <c r="F39" s="6" t="n">
        <v>600000000</v>
      </c>
      <c r="G39" s="4" t="inlineStr">
        <is>
          <t xml:space="preserve"> </t>
        </is>
      </c>
      <c r="H39" s="4" t="inlineStr">
        <is>
          <t xml:space="preserve"> </t>
        </is>
      </c>
    </row>
    <row r="40">
      <c r="A40" s="4" t="inlineStr">
        <is>
          <t>Borrowings less financing fees</t>
        </is>
      </c>
      <c r="B40" s="5" t="n">
        <v>600000000</v>
      </c>
      <c r="C40" s="4" t="inlineStr">
        <is>
          <t xml:space="preserve"> </t>
        </is>
      </c>
      <c r="D40" s="4" t="inlineStr">
        <is>
          <t xml:space="preserve"> </t>
        </is>
      </c>
      <c r="E40" s="4" t="inlineStr">
        <is>
          <t xml:space="preserve"> </t>
        </is>
      </c>
      <c r="F40" s="5" t="n">
        <v>600000000</v>
      </c>
      <c r="G40" s="4" t="inlineStr">
        <is>
          <t xml:space="preserve"> </t>
        </is>
      </c>
      <c r="H40" s="4" t="inlineStr">
        <is>
          <t xml:space="preserve"> </t>
        </is>
      </c>
    </row>
    <row r="41">
      <c r="A41" s="4" t="inlineStr">
        <is>
          <t>2021 CAD Senior Notes | Later than three years and not later than four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 of financial liabilities</t>
        </is>
      </c>
      <c r="B43" s="5" t="n">
        <v>600000000</v>
      </c>
      <c r="C43" s="4" t="inlineStr">
        <is>
          <t xml:space="preserve"> </t>
        </is>
      </c>
      <c r="D43" s="4" t="inlineStr">
        <is>
          <t xml:space="preserve"> </t>
        </is>
      </c>
      <c r="E43" s="4" t="inlineStr">
        <is>
          <t xml:space="preserve"> </t>
        </is>
      </c>
      <c r="F43" s="5" t="n">
        <v>600000000</v>
      </c>
      <c r="G43" s="4" t="inlineStr">
        <is>
          <t xml:space="preserve"> </t>
        </is>
      </c>
      <c r="H43" s="4" t="inlineStr">
        <is>
          <t xml:space="preserve"> </t>
        </is>
      </c>
    </row>
    <row r="44">
      <c r="A44" s="4" t="inlineStr">
        <is>
          <t>2024 CAD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6" t="n">
        <v>746144000</v>
      </c>
      <c r="C46" s="4" t="inlineStr">
        <is>
          <t xml:space="preserve"> </t>
        </is>
      </c>
      <c r="D46" s="4" t="inlineStr">
        <is>
          <t xml:space="preserve"> </t>
        </is>
      </c>
      <c r="E46" s="4" t="inlineStr">
        <is>
          <t xml:space="preserve"> </t>
        </is>
      </c>
      <c r="F46" s="5" t="n">
        <v>746144000</v>
      </c>
      <c r="G46" s="5" t="n">
        <v>0</v>
      </c>
      <c r="H46" s="4" t="inlineStr">
        <is>
          <t xml:space="preserve"> </t>
        </is>
      </c>
    </row>
    <row r="47">
      <c r="A47" s="4" t="inlineStr">
        <is>
          <t>Number of notes | tranche</t>
        </is>
      </c>
      <c r="B47" s="5" t="n">
        <v>2</v>
      </c>
      <c r="C47" s="5"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4 CAD Senior Notes | Gross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 amount of financial liabilities</t>
        </is>
      </c>
      <c r="B50" s="6" t="n">
        <v>750000000</v>
      </c>
      <c r="C50" s="4" t="inlineStr">
        <is>
          <t xml:space="preserve"> </t>
        </is>
      </c>
      <c r="D50" s="4" t="inlineStr">
        <is>
          <t xml:space="preserve"> </t>
        </is>
      </c>
      <c r="E50" s="4" t="inlineStr">
        <is>
          <t xml:space="preserve"> </t>
        </is>
      </c>
      <c r="F50" s="6" t="n">
        <v>750000000</v>
      </c>
      <c r="G50" s="4" t="inlineStr">
        <is>
          <t xml:space="preserve"> </t>
        </is>
      </c>
      <c r="H50" s="4" t="inlineStr">
        <is>
          <t xml:space="preserve"> </t>
        </is>
      </c>
    </row>
    <row r="51">
      <c r="A51" s="4" t="inlineStr">
        <is>
          <t>2024 CAD Senior Notes | Weighted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maturity term</t>
        </is>
      </c>
      <c r="B53" s="4" t="inlineStr">
        <is>
          <t>4 years</t>
        </is>
      </c>
      <c r="C53" s="4" t="inlineStr">
        <is>
          <t>4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s, interest rate</t>
        </is>
      </c>
      <c r="B54" s="9" t="n">
        <v>0.0408</v>
      </c>
      <c r="C54" s="4" t="inlineStr">
        <is>
          <t xml:space="preserve"> </t>
        </is>
      </c>
      <c r="D54" s="4" t="inlineStr">
        <is>
          <t xml:space="preserve"> </t>
        </is>
      </c>
      <c r="E54" s="4" t="inlineStr">
        <is>
          <t xml:space="preserve"> </t>
        </is>
      </c>
      <c r="F54" s="9" t="n">
        <v>0.0408</v>
      </c>
      <c r="G54" s="4" t="inlineStr">
        <is>
          <t xml:space="preserve"> </t>
        </is>
      </c>
      <c r="H54" s="9" t="n">
        <v>0.0408</v>
      </c>
    </row>
    <row r="55">
      <c r="A55" s="4" t="inlineStr">
        <is>
          <t>2024 CAD Senior Notes | Later than two years and not later than three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ional amount of financial liabilities</t>
        </is>
      </c>
      <c r="B57" s="6" t="n">
        <v>300000000</v>
      </c>
      <c r="C57" s="4" t="inlineStr">
        <is>
          <t xml:space="preserve"> </t>
        </is>
      </c>
      <c r="D57" s="4" t="inlineStr">
        <is>
          <t xml:space="preserve"> </t>
        </is>
      </c>
      <c r="E57" s="4" t="inlineStr">
        <is>
          <t xml:space="preserve"> </t>
        </is>
      </c>
      <c r="F57" s="6" t="n">
        <v>300000000</v>
      </c>
      <c r="G57" s="4" t="inlineStr">
        <is>
          <t xml:space="preserve"> </t>
        </is>
      </c>
      <c r="H57" s="4" t="inlineStr">
        <is>
          <t xml:space="preserve"> </t>
        </is>
      </c>
    </row>
    <row r="58">
      <c r="A58" s="4" t="inlineStr">
        <is>
          <t>2024 CAD Senior Notes | Later than four years and not later than five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amount of financial liabilities</t>
        </is>
      </c>
      <c r="B60" s="5" t="n">
        <v>450000000</v>
      </c>
      <c r="C60" s="4" t="inlineStr">
        <is>
          <t xml:space="preserve"> </t>
        </is>
      </c>
      <c r="D60" s="4" t="inlineStr">
        <is>
          <t xml:space="preserve"> </t>
        </is>
      </c>
      <c r="E60" s="4" t="inlineStr">
        <is>
          <t xml:space="preserve"> </t>
        </is>
      </c>
      <c r="F60" s="5" t="n">
        <v>450000000</v>
      </c>
      <c r="G60" s="4" t="inlineStr">
        <is>
          <t xml:space="preserve"> </t>
        </is>
      </c>
      <c r="H60" s="4" t="inlineStr">
        <is>
          <t xml:space="preserve"> </t>
        </is>
      </c>
    </row>
    <row r="61">
      <c r="A61" s="4" t="inlineStr">
        <is>
          <t>Unsecured committed term loan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orrowings</t>
        </is>
      </c>
      <c r="B63" s="5" t="n">
        <v>0</v>
      </c>
      <c r="C63" s="4" t="inlineStr">
        <is>
          <t xml:space="preserve"> </t>
        </is>
      </c>
      <c r="D63" s="4" t="inlineStr">
        <is>
          <t xml:space="preserve"> </t>
        </is>
      </c>
      <c r="E63" s="4" t="inlineStr">
        <is>
          <t xml:space="preserve"> </t>
        </is>
      </c>
      <c r="F63" s="5" t="n">
        <v>0</v>
      </c>
      <c r="G63" s="5" t="n">
        <v>676886000</v>
      </c>
      <c r="H63" s="4" t="inlineStr">
        <is>
          <t xml:space="preserve"> </t>
        </is>
      </c>
    </row>
    <row r="64">
      <c r="A64" s="4" t="inlineStr">
        <is>
          <t>Repayments of borrowings</t>
        </is>
      </c>
      <c r="B64" s="4" t="inlineStr">
        <is>
          <t xml:space="preserve"> </t>
        </is>
      </c>
      <c r="C64" s="4" t="inlineStr">
        <is>
          <t xml:space="preserve"> </t>
        </is>
      </c>
      <c r="D64" s="4" t="inlineStr">
        <is>
          <t xml:space="preserve"> </t>
        </is>
      </c>
      <c r="E64" s="6" t="n">
        <v>500000000</v>
      </c>
      <c r="F64" s="4" t="inlineStr">
        <is>
          <t xml:space="preserve"> </t>
        </is>
      </c>
      <c r="G64" s="4" t="inlineStr">
        <is>
          <t xml:space="preserve"> </t>
        </is>
      </c>
      <c r="H64" s="4" t="inlineStr">
        <is>
          <t xml:space="preserve"> </t>
        </is>
      </c>
    </row>
    <row r="65">
      <c r="A65" s="4" t="inlineStr">
        <is>
          <t>Unsecured committed term loan credit facility | Settled cross-currency swap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ayments of borrowings</t>
        </is>
      </c>
      <c r="B67" s="4" t="inlineStr">
        <is>
          <t xml:space="preserve"> </t>
        </is>
      </c>
      <c r="C67" s="4" t="inlineStr">
        <is>
          <t xml:space="preserve"> </t>
        </is>
      </c>
      <c r="D67" s="6" t="n">
        <v>670350000</v>
      </c>
      <c r="E67" s="4" t="inlineStr">
        <is>
          <t xml:space="preserve"> </t>
        </is>
      </c>
      <c r="F67" s="4" t="inlineStr">
        <is>
          <t xml:space="preserve"> </t>
        </is>
      </c>
      <c r="G67" s="4" t="inlineStr">
        <is>
          <t xml:space="preserve"> </t>
        </is>
      </c>
      <c r="H67" s="4" t="inlineStr">
        <is>
          <t xml:space="preserve"> </t>
        </is>
      </c>
    </row>
    <row r="68">
      <c r="A68" s="4" t="inlineStr">
        <is>
          <t>Other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orrowings</t>
        </is>
      </c>
      <c r="B70" s="5" t="n">
        <v>2194000</v>
      </c>
      <c r="C70" s="4" t="inlineStr">
        <is>
          <t xml:space="preserve"> </t>
        </is>
      </c>
      <c r="D70" s="4" t="inlineStr">
        <is>
          <t xml:space="preserve"> </t>
        </is>
      </c>
      <c r="E70" s="4" t="inlineStr">
        <is>
          <t xml:space="preserve"> </t>
        </is>
      </c>
      <c r="F70" s="5" t="n">
        <v>2194000</v>
      </c>
      <c r="G70" s="6" t="n">
        <v>10363000</v>
      </c>
      <c r="H70" s="4" t="inlineStr">
        <is>
          <t xml:space="preserve"> </t>
        </is>
      </c>
    </row>
    <row r="71">
      <c r="A71" s="4" t="inlineStr">
        <is>
          <t>Remaining total tranches | 2014 U.S.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ayments of borrowings</t>
        </is>
      </c>
      <c r="B73" s="4" t="inlineStr">
        <is>
          <t xml:space="preserve"> </t>
        </is>
      </c>
      <c r="C73" s="6" t="n">
        <v>35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maining total tranches | 2014 U.S. Senior Notes | Settled cross-currency swap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payments of borrowings</t>
        </is>
      </c>
      <c r="B76" s="5" t="n">
        <v>47582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maining total tranches | 2014 U.S. Senior Notes | Less than on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tional amount of financial liabilities</t>
        </is>
      </c>
      <c r="B79" s="6" t="n">
        <v>473025000</v>
      </c>
      <c r="C79" s="4" t="inlineStr">
        <is>
          <t xml:space="preserve"> </t>
        </is>
      </c>
      <c r="D79" s="4" t="inlineStr">
        <is>
          <t xml:space="preserve"> </t>
        </is>
      </c>
      <c r="E79" s="4" t="inlineStr">
        <is>
          <t xml:space="preserve"> </t>
        </is>
      </c>
      <c r="F79" s="6" t="n">
        <v>473025000</v>
      </c>
      <c r="G79" s="4" t="inlineStr">
        <is>
          <t xml:space="preserve"> </t>
        </is>
      </c>
      <c r="H79" s="6" t="n">
        <v>350000000</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Long-term debt - Narrative (Details) - CAD ($)</t>
        </is>
      </c>
      <c r="B1" s="2" t="inlineStr">
        <is>
          <t>Oct. 30, 2024</t>
        </is>
      </c>
      <c r="C1" s="2" t="inlineStr">
        <is>
          <t>Sep. 30, 2024</t>
        </is>
      </c>
      <c r="D1" s="2" t="inlineStr">
        <is>
          <t>Sep. 30,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2688308000</v>
      </c>
      <c r="D3" s="6" t="n">
        <v>3100321000</v>
      </c>
    </row>
    <row r="4">
      <c r="A4" s="4" t="inlineStr">
        <is>
          <t>Unsecured committed revolving credit facility</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capacity of unsecured credit facility</t>
        </is>
      </c>
      <c r="B6" s="4" t="inlineStr">
        <is>
          <t xml:space="preserve"> </t>
        </is>
      </c>
      <c r="C6" s="5" t="n">
        <v>1500000000</v>
      </c>
      <c r="D6" s="4" t="inlineStr">
        <is>
          <t xml:space="preserve"> </t>
        </is>
      </c>
    </row>
    <row r="7">
      <c r="A7" s="4" t="inlineStr">
        <is>
          <t>Borrowings</t>
        </is>
      </c>
      <c r="B7" s="4" t="inlineStr">
        <is>
          <t xml:space="preserve"> </t>
        </is>
      </c>
      <c r="C7" s="5" t="n">
        <v>0</v>
      </c>
      <c r="D7" s="4" t="inlineStr">
        <is>
          <t xml:space="preserve"> </t>
        </is>
      </c>
    </row>
    <row r="8">
      <c r="A8" s="4" t="inlineStr">
        <is>
          <t>Collateral amount against facility to cover letters of credits</t>
        </is>
      </c>
      <c r="B8" s="4" t="inlineStr">
        <is>
          <t xml:space="preserve"> </t>
        </is>
      </c>
      <c r="C8" s="6" t="n">
        <v>3645000</v>
      </c>
      <c r="D8" s="4" t="inlineStr">
        <is>
          <t xml:space="preserve"> </t>
        </is>
      </c>
    </row>
    <row r="9">
      <c r="A9" s="4" t="inlineStr">
        <is>
          <t>Unsecured committed revolving credit facility | Extension of uncommitted RCF</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 extension period</t>
        </is>
      </c>
      <c r="B11" s="4" t="inlineStr">
        <is>
          <t>1 year</t>
        </is>
      </c>
      <c r="C11" s="4" t="inlineStr">
        <is>
          <t xml:space="preserve"> </t>
        </is>
      </c>
      <c r="D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t>
        </is>
      </c>
      <c r="B1" s="2" t="inlineStr">
        <is>
          <t>Sep. 30, 2024</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Deferred revenue</t>
        </is>
      </c>
      <c r="B3" s="6" t="n">
        <v>137450000</v>
      </c>
      <c r="C3" s="6" t="n">
        <v>112370000</v>
      </c>
    </row>
    <row r="4">
      <c r="A4" s="4" t="inlineStr">
        <is>
          <t>Deferred compensation plan liabilities</t>
        </is>
      </c>
      <c r="B4" s="5" t="n">
        <v>124447000</v>
      </c>
      <c r="C4" s="5" t="n">
        <v>97745000</v>
      </c>
    </row>
    <row r="5">
      <c r="A5" s="4" t="inlineStr">
        <is>
          <t>Other</t>
        </is>
      </c>
      <c r="B5" s="5" t="n">
        <v>39185000</v>
      </c>
      <c r="C5" s="5" t="n">
        <v>33477000</v>
      </c>
    </row>
    <row r="6">
      <c r="A6" s="4" t="inlineStr">
        <is>
          <t>Other long-term liabilities</t>
        </is>
      </c>
      <c r="B6" s="6" t="n">
        <v>301082000</v>
      </c>
      <c r="C6" s="6" t="n">
        <v>24359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 expense (Details) - CAD ($) $ in Thousands</t>
        </is>
      </c>
      <c r="B1" s="2" t="inlineStr">
        <is>
          <t>12 Months Ended</t>
        </is>
      </c>
    </row>
    <row r="2">
      <c r="B2" s="2" t="inlineStr">
        <is>
          <t>Sep. 30, 2024</t>
        </is>
      </c>
      <c r="C2" s="2" t="inlineStr">
        <is>
          <t>Sep. 30, 2023</t>
        </is>
      </c>
    </row>
    <row r="3">
      <c r="A3" s="3" t="inlineStr">
        <is>
          <t>Current income tax expense</t>
        </is>
      </c>
      <c r="B3" s="4" t="inlineStr">
        <is>
          <t xml:space="preserve"> </t>
        </is>
      </c>
      <c r="C3" s="4" t="inlineStr">
        <is>
          <t xml:space="preserve"> </t>
        </is>
      </c>
    </row>
    <row r="4">
      <c r="A4" s="4" t="inlineStr">
        <is>
          <t>Current income tax expense in respect of the current year</t>
        </is>
      </c>
      <c r="B4" s="6" t="n">
        <v>731338</v>
      </c>
      <c r="C4" s="6" t="n">
        <v>697402</v>
      </c>
    </row>
    <row r="5">
      <c r="A5" s="4" t="inlineStr">
        <is>
          <t>Adjustments recognized in the current year in relation to the income tax expense (recovery) of prior years</t>
        </is>
      </c>
      <c r="B5" s="5" t="n">
        <v>12998</v>
      </c>
      <c r="C5" s="5" t="n">
        <v>-21242</v>
      </c>
    </row>
    <row r="6">
      <c r="A6" s="4" t="inlineStr">
        <is>
          <t>Total current income tax expense</t>
        </is>
      </c>
      <c r="B6" s="5" t="n">
        <v>744336</v>
      </c>
      <c r="C6" s="5" t="n">
        <v>676160</v>
      </c>
    </row>
    <row r="7">
      <c r="A7" s="3" t="inlineStr">
        <is>
          <t>Deferred income tax recovery</t>
        </is>
      </c>
      <c r="B7" s="4" t="inlineStr">
        <is>
          <t xml:space="preserve"> </t>
        </is>
      </c>
      <c r="C7" s="4" t="inlineStr">
        <is>
          <t xml:space="preserve"> </t>
        </is>
      </c>
    </row>
    <row r="8">
      <c r="A8" s="4" t="inlineStr">
        <is>
          <t>Deferred income tax recovery relating to the origination and reversal of temporary differences</t>
        </is>
      </c>
      <c r="B8" s="5" t="n">
        <v>-118893</v>
      </c>
      <c r="C8" s="5" t="n">
        <v>-119249</v>
      </c>
    </row>
    <row r="9">
      <c r="A9" s="4" t="inlineStr">
        <is>
          <t>Adjustments recognized in the current year in relation to the deferred income tax (recovery) expense of prior years</t>
        </is>
      </c>
      <c r="B9" s="5" t="n">
        <v>-27207</v>
      </c>
      <c r="C9" s="5" t="n">
        <v>9753</v>
      </c>
    </row>
    <row r="10">
      <c r="A10" s="4" t="inlineStr">
        <is>
          <t>Total deferred income tax recovery</t>
        </is>
      </c>
      <c r="B10" s="5" t="n">
        <v>-146100</v>
      </c>
      <c r="C10" s="5" t="n">
        <v>-109496</v>
      </c>
    </row>
    <row r="11">
      <c r="A11" s="4" t="inlineStr">
        <is>
          <t>Total income tax expense</t>
        </is>
      </c>
      <c r="B11" s="6" t="n">
        <v>598236</v>
      </c>
      <c r="C11" s="6" t="n">
        <v>5666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from the combined federal and provincial Canadian statutory tax rate (Details)</t>
        </is>
      </c>
      <c r="B1" s="2" t="inlineStr">
        <is>
          <t>12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Company's statutory tax rate</t>
        </is>
      </c>
      <c r="B4" s="9" t="n">
        <v>0.265</v>
      </c>
      <c r="C4" s="9" t="n">
        <v>0.265</v>
      </c>
    </row>
    <row r="5">
      <c r="A5" s="4" t="inlineStr">
        <is>
          <t>Effect of foreign tax rate differences</t>
        </is>
      </c>
      <c r="B5" s="4" t="inlineStr">
        <is>
          <t>(0.30%)</t>
        </is>
      </c>
      <c r="C5" s="4" t="inlineStr">
        <is>
          <t>(0.60%)</t>
        </is>
      </c>
    </row>
    <row r="6">
      <c r="A6" s="4" t="inlineStr">
        <is>
          <t>Final determination from agreements with tax authorities and expirations of statutes of limitations</t>
        </is>
      </c>
      <c r="B6" s="4" t="inlineStr">
        <is>
          <t>(0.30%)</t>
        </is>
      </c>
      <c r="C6" s="4" t="inlineStr">
        <is>
          <t>(0.50%)</t>
        </is>
      </c>
    </row>
    <row r="7">
      <c r="A7" s="4" t="inlineStr">
        <is>
          <t>Non-deductible and tax exempt items</t>
        </is>
      </c>
      <c r="B7" s="9" t="n">
        <v>0.003</v>
      </c>
      <c r="C7" s="9" t="n">
        <v>0.001</v>
      </c>
    </row>
    <row r="8">
      <c r="A8" s="4" t="inlineStr">
        <is>
          <t>Recognition of previously unrecognized temporary differences</t>
        </is>
      </c>
      <c r="B8" s="4" t="inlineStr">
        <is>
          <t>(0.30%)</t>
        </is>
      </c>
      <c r="C8" s="8" t="n">
        <v>0</v>
      </c>
    </row>
    <row r="9">
      <c r="A9" s="4" t="inlineStr">
        <is>
          <t>Minimum income tax charge</t>
        </is>
      </c>
      <c r="B9" s="9" t="n">
        <v>0.002</v>
      </c>
      <c r="C9" s="9" t="n">
        <v>0.003</v>
      </c>
    </row>
    <row r="10">
      <c r="A10" s="4" t="inlineStr">
        <is>
          <t>Effective income tax rate</t>
        </is>
      </c>
      <c r="B10" s="9" t="n">
        <v>0.261</v>
      </c>
      <c r="C10" s="9" t="n">
        <v>0.2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Sep. 30, 2024</t>
        </is>
      </c>
    </row>
    <row r="3">
      <c r="A3" s="3" t="inlineStr">
        <is>
          <t>Corporate information and statement of IFRS compliance [abstract]</t>
        </is>
      </c>
      <c r="B3" s="4" t="inlineStr">
        <is>
          <t xml:space="preserve"> </t>
        </is>
      </c>
    </row>
    <row r="4">
      <c r="A4" s="4" t="inlineStr">
        <is>
          <t>Basis of preparation</t>
        </is>
      </c>
      <c r="B4" s="4" t="inlineStr">
        <is>
          <t>Basis of preparation These consolidated financial statements have been prepared in accordance with International Financial Reporting Standards as issued by the International Accounting Standards Board (IFRS Accounting Stand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the continuity of deferred tax balances (Details) - CAD ($) $ in Thousands</t>
        </is>
      </c>
      <c r="B1" s="2" t="inlineStr">
        <is>
          <t>12 Months Ended</t>
        </is>
      </c>
    </row>
    <row r="2">
      <c r="B2" s="2" t="inlineStr">
        <is>
          <t>Sep. 30, 2024</t>
        </is>
      </c>
      <c r="C2" s="2" t="inlineStr">
        <is>
          <t>Sep. 30, 2023</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74351</v>
      </c>
      <c r="C4" s="6" t="n">
        <v>-71611</v>
      </c>
    </row>
    <row r="5">
      <c r="A5" s="4" t="inlineStr">
        <is>
          <t>Additions from business acquisitions</t>
        </is>
      </c>
      <c r="B5" s="5" t="n">
        <v>0</v>
      </c>
      <c r="C5" s="5" t="n">
        <v>2540</v>
      </c>
    </row>
    <row r="6">
      <c r="A6" s="4" t="inlineStr">
        <is>
          <t>Recognized in earnings</t>
        </is>
      </c>
      <c r="B6" s="5" t="n">
        <v>146100</v>
      </c>
      <c r="C6" s="5" t="n">
        <v>109496</v>
      </c>
    </row>
    <row r="7">
      <c r="A7" s="4" t="inlineStr">
        <is>
          <t>Recognized in other comprehensive income</t>
        </is>
      </c>
      <c r="B7" s="5" t="n">
        <v>1556</v>
      </c>
      <c r="C7" s="5" t="n">
        <v>28862</v>
      </c>
    </row>
    <row r="8">
      <c r="A8" s="4" t="inlineStr">
        <is>
          <t>Recognized in equity</t>
        </is>
      </c>
      <c r="B8" s="5" t="n">
        <v>-3599</v>
      </c>
      <c r="C8" s="5" t="n">
        <v>2623</v>
      </c>
    </row>
    <row r="9">
      <c r="A9" s="4" t="inlineStr">
        <is>
          <t>Foreign currency translation adjustment and other</t>
        </is>
      </c>
      <c r="B9" s="5" t="n">
        <v>3027</v>
      </c>
      <c r="C9" s="5" t="n">
        <v>2441</v>
      </c>
    </row>
    <row r="10">
      <c r="A10" s="4" t="inlineStr">
        <is>
          <t>Ending balance</t>
        </is>
      </c>
      <c r="B10" s="5" t="n">
        <v>221435</v>
      </c>
      <c r="C10" s="5" t="n">
        <v>74351</v>
      </c>
    </row>
    <row r="11">
      <c r="A11" s="4" t="inlineStr">
        <is>
          <t>Accounts payable and accrued liabilities, provisions and other long-term liabilitie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Beginning balance</t>
        </is>
      </c>
      <c r="B13" s="5" t="n">
        <v>43673</v>
      </c>
      <c r="C13" s="5" t="n">
        <v>40214</v>
      </c>
    </row>
    <row r="14">
      <c r="A14" s="4" t="inlineStr">
        <is>
          <t>Additions from business acquisitions</t>
        </is>
      </c>
      <c r="B14" s="5" t="n">
        <v>0</v>
      </c>
      <c r="C14" s="5" t="n">
        <v>0</v>
      </c>
    </row>
    <row r="15">
      <c r="A15" s="4" t="inlineStr">
        <is>
          <t>Recognized in earnings</t>
        </is>
      </c>
      <c r="B15" s="5" t="n">
        <v>8844</v>
      </c>
      <c r="C15" s="5" t="n">
        <v>4007</v>
      </c>
    </row>
    <row r="16">
      <c r="A16" s="4" t="inlineStr">
        <is>
          <t>Recognized in other comprehensive income</t>
        </is>
      </c>
      <c r="B16" s="5" t="n">
        <v>0</v>
      </c>
      <c r="C16" s="5" t="n">
        <v>0</v>
      </c>
    </row>
    <row r="17">
      <c r="A17" s="4" t="inlineStr">
        <is>
          <t>Recognized in equity</t>
        </is>
      </c>
      <c r="B17" s="5" t="n">
        <v>0</v>
      </c>
      <c r="C17" s="5" t="n">
        <v>0</v>
      </c>
    </row>
    <row r="18">
      <c r="A18" s="4" t="inlineStr">
        <is>
          <t>Foreign currency translation adjustment and other</t>
        </is>
      </c>
      <c r="B18" s="5" t="n">
        <v>683</v>
      </c>
      <c r="C18" s="5" t="n">
        <v>-548</v>
      </c>
    </row>
    <row r="19">
      <c r="A19" s="4" t="inlineStr">
        <is>
          <t>Ending balance</t>
        </is>
      </c>
      <c r="B19" s="5" t="n">
        <v>53200</v>
      </c>
      <c r="C19" s="5" t="n">
        <v>43673</v>
      </c>
    </row>
    <row r="20">
      <c r="A20" s="4" t="inlineStr">
        <is>
          <t>Tax benefits on losses carried forward</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Beginning balance</t>
        </is>
      </c>
      <c r="B22" s="5" t="n">
        <v>56078</v>
      </c>
      <c r="C22" s="5" t="n">
        <v>51963</v>
      </c>
    </row>
    <row r="23">
      <c r="A23" s="4" t="inlineStr">
        <is>
          <t>Additions from business acquisitions</t>
        </is>
      </c>
      <c r="B23" s="5" t="n">
        <v>0</v>
      </c>
      <c r="C23" s="5" t="n">
        <v>0</v>
      </c>
    </row>
    <row r="24">
      <c r="A24" s="4" t="inlineStr">
        <is>
          <t>Recognized in earnings</t>
        </is>
      </c>
      <c r="B24" s="5" t="n">
        <v>-7265</v>
      </c>
      <c r="C24" s="5" t="n">
        <v>2928</v>
      </c>
    </row>
    <row r="25">
      <c r="A25" s="4" t="inlineStr">
        <is>
          <t>Recognized in other comprehensive income</t>
        </is>
      </c>
      <c r="B25" s="5" t="n">
        <v>0</v>
      </c>
      <c r="C25" s="5" t="n">
        <v>0</v>
      </c>
    </row>
    <row r="26">
      <c r="A26" s="4" t="inlineStr">
        <is>
          <t>Recognized in equity</t>
        </is>
      </c>
      <c r="B26" s="5" t="n">
        <v>0</v>
      </c>
      <c r="C26" s="5" t="n">
        <v>0</v>
      </c>
    </row>
    <row r="27">
      <c r="A27" s="4" t="inlineStr">
        <is>
          <t>Foreign currency translation adjustment and other</t>
        </is>
      </c>
      <c r="B27" s="5" t="n">
        <v>2367</v>
      </c>
      <c r="C27" s="5" t="n">
        <v>1187</v>
      </c>
    </row>
    <row r="28">
      <c r="A28" s="4" t="inlineStr">
        <is>
          <t>Ending balance</t>
        </is>
      </c>
      <c r="B28" s="5" t="n">
        <v>51180</v>
      </c>
      <c r="C28" s="5" t="n">
        <v>56078</v>
      </c>
    </row>
    <row r="29">
      <c r="A29" s="4" t="inlineStr">
        <is>
          <t>Accrued compensation and employee-related liabilities</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Beginning balance</t>
        </is>
      </c>
      <c r="B31" s="5" t="n">
        <v>68926</v>
      </c>
      <c r="C31" s="5" t="n">
        <v>51136</v>
      </c>
    </row>
    <row r="32">
      <c r="A32" s="4" t="inlineStr">
        <is>
          <t>Additions from business acquisitions</t>
        </is>
      </c>
      <c r="B32" s="5" t="n">
        <v>0</v>
      </c>
      <c r="C32" s="5" t="n">
        <v>0</v>
      </c>
    </row>
    <row r="33">
      <c r="A33" s="4" t="inlineStr">
        <is>
          <t>Recognized in earnings</t>
        </is>
      </c>
      <c r="B33" s="5" t="n">
        <v>12102</v>
      </c>
      <c r="C33" s="5" t="n">
        <v>14531</v>
      </c>
    </row>
    <row r="34">
      <c r="A34" s="4" t="inlineStr">
        <is>
          <t>Recognized in other comprehensive income</t>
        </is>
      </c>
      <c r="B34" s="5" t="n">
        <v>0</v>
      </c>
      <c r="C34" s="5" t="n">
        <v>0</v>
      </c>
    </row>
    <row r="35">
      <c r="A35" s="4" t="inlineStr">
        <is>
          <t>Recognized in equity</t>
        </is>
      </c>
      <c r="B35" s="5" t="n">
        <v>-3599</v>
      </c>
      <c r="C35" s="5" t="n">
        <v>2623</v>
      </c>
    </row>
    <row r="36">
      <c r="A36" s="4" t="inlineStr">
        <is>
          <t>Foreign currency translation adjustment and other</t>
        </is>
      </c>
      <c r="B36" s="5" t="n">
        <v>1392</v>
      </c>
      <c r="C36" s="5" t="n">
        <v>636</v>
      </c>
    </row>
    <row r="37">
      <c r="A37" s="4" t="inlineStr">
        <is>
          <t>Ending balance</t>
        </is>
      </c>
      <c r="B37" s="5" t="n">
        <v>78821</v>
      </c>
      <c r="C37" s="5" t="n">
        <v>68926</v>
      </c>
    </row>
    <row r="38">
      <c r="A38" s="4" t="inlineStr">
        <is>
          <t>Retirement benefits obligation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Beginning balance</t>
        </is>
      </c>
      <c r="B40" s="5" t="n">
        <v>27243</v>
      </c>
      <c r="C40" s="5" t="n">
        <v>19517</v>
      </c>
    </row>
    <row r="41">
      <c r="A41" s="4" t="inlineStr">
        <is>
          <t>Additions from business acquisitions</t>
        </is>
      </c>
      <c r="B41" s="5" t="n">
        <v>0</v>
      </c>
      <c r="C41" s="5" t="n">
        <v>0</v>
      </c>
    </row>
    <row r="42">
      <c r="A42" s="4" t="inlineStr">
        <is>
          <t>Recognized in earnings</t>
        </is>
      </c>
      <c r="B42" s="5" t="n">
        <v>795</v>
      </c>
      <c r="C42" s="5" t="n">
        <v>-5601</v>
      </c>
    </row>
    <row r="43">
      <c r="A43" s="4" t="inlineStr">
        <is>
          <t>Recognized in other comprehensive income</t>
        </is>
      </c>
      <c r="B43" s="5" t="n">
        <v>-356</v>
      </c>
      <c r="C43" s="5" t="n">
        <v>13078</v>
      </c>
    </row>
    <row r="44">
      <c r="A44" s="4" t="inlineStr">
        <is>
          <t>Recognized in equity</t>
        </is>
      </c>
      <c r="B44" s="5" t="n">
        <v>0</v>
      </c>
      <c r="C44" s="5" t="n">
        <v>0</v>
      </c>
    </row>
    <row r="45">
      <c r="A45" s="4" t="inlineStr">
        <is>
          <t>Foreign currency translation adjustment and other</t>
        </is>
      </c>
      <c r="B45" s="5" t="n">
        <v>-648</v>
      </c>
      <c r="C45" s="5" t="n">
        <v>249</v>
      </c>
    </row>
    <row r="46">
      <c r="A46" s="4" t="inlineStr">
        <is>
          <t>Ending balance</t>
        </is>
      </c>
      <c r="B46" s="5" t="n">
        <v>27034</v>
      </c>
      <c r="C46" s="5" t="n">
        <v>27243</v>
      </c>
    </row>
    <row r="47">
      <c r="A47" s="4" t="inlineStr">
        <is>
          <t>Capitalized research and development</t>
        </is>
      </c>
      <c r="B47" s="4" t="inlineStr">
        <is>
          <t xml:space="preserve"> </t>
        </is>
      </c>
      <c r="C47" s="4" t="inlineStr">
        <is>
          <t xml:space="preserve"> </t>
        </is>
      </c>
    </row>
    <row r="48">
      <c r="A48" s="3" t="inlineStr">
        <is>
          <t>Reconciliation of changes in deferred tax liability (asset) [abstract]</t>
        </is>
      </c>
      <c r="B48" s="4" t="inlineStr">
        <is>
          <t xml:space="preserve"> </t>
        </is>
      </c>
      <c r="C48" s="4" t="inlineStr">
        <is>
          <t xml:space="preserve"> </t>
        </is>
      </c>
    </row>
    <row r="49">
      <c r="A49" s="4" t="inlineStr">
        <is>
          <t>Beginning balance</t>
        </is>
      </c>
      <c r="B49" s="5" t="n">
        <v>92880</v>
      </c>
      <c r="C49" s="5" t="n">
        <v>0</v>
      </c>
    </row>
    <row r="50">
      <c r="A50" s="4" t="inlineStr">
        <is>
          <t>Additions from business acquisitions</t>
        </is>
      </c>
      <c r="B50" s="5" t="n">
        <v>0</v>
      </c>
      <c r="C50" s="5" t="n">
        <v>0</v>
      </c>
    </row>
    <row r="51">
      <c r="A51" s="4" t="inlineStr">
        <is>
          <t>Recognized in earnings</t>
        </is>
      </c>
      <c r="B51" s="5" t="n">
        <v>82302</v>
      </c>
      <c r="C51" s="5" t="n">
        <v>92880</v>
      </c>
    </row>
    <row r="52">
      <c r="A52" s="4" t="inlineStr">
        <is>
          <t>Recognized in other comprehensive income</t>
        </is>
      </c>
      <c r="B52" s="5" t="n">
        <v>0</v>
      </c>
      <c r="C52" s="5" t="n">
        <v>0</v>
      </c>
    </row>
    <row r="53">
      <c r="A53" s="4" t="inlineStr">
        <is>
          <t>Recognized in equity</t>
        </is>
      </c>
      <c r="B53" s="5" t="n">
        <v>0</v>
      </c>
      <c r="C53" s="5" t="n">
        <v>0</v>
      </c>
    </row>
    <row r="54">
      <c r="A54" s="4" t="inlineStr">
        <is>
          <t>Foreign currency translation adjustment and other</t>
        </is>
      </c>
      <c r="B54" s="5" t="n">
        <v>-715</v>
      </c>
      <c r="C54" s="5" t="n">
        <v>0</v>
      </c>
    </row>
    <row r="55">
      <c r="A55" s="4" t="inlineStr">
        <is>
          <t>Ending balance</t>
        </is>
      </c>
      <c r="B55" s="5" t="n">
        <v>174467</v>
      </c>
      <c r="C55" s="5" t="n">
        <v>92880</v>
      </c>
    </row>
    <row r="56">
      <c r="A56" s="4" t="inlineStr">
        <is>
          <t>Lease liabilitie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Beginning balance</t>
        </is>
      </c>
      <c r="B58" s="5" t="n">
        <v>169288</v>
      </c>
      <c r="C58" s="5" t="n">
        <v>171072</v>
      </c>
    </row>
    <row r="59">
      <c r="A59" s="4" t="inlineStr">
        <is>
          <t>Additions from business acquisitions</t>
        </is>
      </c>
      <c r="B59" s="5" t="n">
        <v>0</v>
      </c>
      <c r="C59" s="5" t="n">
        <v>0</v>
      </c>
    </row>
    <row r="60">
      <c r="A60" s="4" t="inlineStr">
        <is>
          <t>Recognized in earnings</t>
        </is>
      </c>
      <c r="B60" s="5" t="n">
        <v>-16919</v>
      </c>
      <c r="C60" s="5" t="n">
        <v>-5750</v>
      </c>
    </row>
    <row r="61">
      <c r="A61" s="4" t="inlineStr">
        <is>
          <t>Recognized in other comprehensive income</t>
        </is>
      </c>
      <c r="B61" s="5" t="n">
        <v>0</v>
      </c>
      <c r="C61" s="5" t="n">
        <v>0</v>
      </c>
    </row>
    <row r="62">
      <c r="A62" s="4" t="inlineStr">
        <is>
          <t>Recognized in equity</t>
        </is>
      </c>
      <c r="B62" s="5" t="n">
        <v>0</v>
      </c>
      <c r="C62" s="5" t="n">
        <v>0</v>
      </c>
    </row>
    <row r="63">
      <c r="A63" s="4" t="inlineStr">
        <is>
          <t>Foreign currency translation adjustment and other</t>
        </is>
      </c>
      <c r="B63" s="5" t="n">
        <v>4110</v>
      </c>
      <c r="C63" s="5" t="n">
        <v>3966</v>
      </c>
    </row>
    <row r="64">
      <c r="A64" s="4" t="inlineStr">
        <is>
          <t>Ending balance</t>
        </is>
      </c>
      <c r="B64" s="5" t="n">
        <v>156479</v>
      </c>
      <c r="C64" s="5" t="n">
        <v>169288</v>
      </c>
    </row>
    <row r="65">
      <c r="A65" s="4" t="inlineStr">
        <is>
          <t>PP&amp;E, contract costs, intangible assets and other long-term asset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Beginning balance</t>
        </is>
      </c>
      <c r="B67" s="5" t="n">
        <v>-123717</v>
      </c>
      <c r="C67" s="5" t="n">
        <v>-151054</v>
      </c>
    </row>
    <row r="68">
      <c r="A68" s="4" t="inlineStr">
        <is>
          <t>Additions from business acquisitions</t>
        </is>
      </c>
      <c r="B68" s="5" t="n">
        <v>0</v>
      </c>
      <c r="C68" s="5" t="n">
        <v>2540</v>
      </c>
    </row>
    <row r="69">
      <c r="A69" s="4" t="inlineStr">
        <is>
          <t>Recognized in earnings</t>
        </is>
      </c>
      <c r="B69" s="5" t="n">
        <v>49457</v>
      </c>
      <c r="C69" s="5" t="n">
        <v>23567</v>
      </c>
    </row>
    <row r="70">
      <c r="A70" s="4" t="inlineStr">
        <is>
          <t>Recognized in other comprehensive income</t>
        </is>
      </c>
      <c r="B70" s="5" t="n">
        <v>0</v>
      </c>
      <c r="C70" s="5" t="n">
        <v>0</v>
      </c>
    </row>
    <row r="71">
      <c r="A71" s="4" t="inlineStr">
        <is>
          <t>Recognized in equity</t>
        </is>
      </c>
      <c r="B71" s="5" t="n">
        <v>0</v>
      </c>
      <c r="C71" s="5" t="n">
        <v>0</v>
      </c>
    </row>
    <row r="72">
      <c r="A72" s="4" t="inlineStr">
        <is>
          <t>Foreign currency translation adjustment and other</t>
        </is>
      </c>
      <c r="B72" s="5" t="n">
        <v>1111</v>
      </c>
      <c r="C72" s="5" t="n">
        <v>1230</v>
      </c>
    </row>
    <row r="73">
      <c r="A73" s="4" t="inlineStr">
        <is>
          <t>Ending balance</t>
        </is>
      </c>
      <c r="B73" s="5" t="n">
        <v>-73149</v>
      </c>
      <c r="C73" s="5" t="n">
        <v>-123717</v>
      </c>
    </row>
    <row r="74">
      <c r="A74" s="4" t="inlineStr">
        <is>
          <t>Right-of-use assets</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Beginning balance</t>
        </is>
      </c>
      <c r="B76" s="5" t="n">
        <v>-143411</v>
      </c>
      <c r="C76" s="5" t="n">
        <v>-132757</v>
      </c>
    </row>
    <row r="77">
      <c r="A77" s="4" t="inlineStr">
        <is>
          <t>Additions from business acquisitions</t>
        </is>
      </c>
      <c r="B77" s="5" t="n">
        <v>0</v>
      </c>
      <c r="C77" s="5" t="n">
        <v>0</v>
      </c>
    </row>
    <row r="78">
      <c r="A78" s="4" t="inlineStr">
        <is>
          <t>Recognized in earnings</t>
        </is>
      </c>
      <c r="B78" s="5" t="n">
        <v>23077</v>
      </c>
      <c r="C78" s="5" t="n">
        <v>-6709</v>
      </c>
    </row>
    <row r="79">
      <c r="A79" s="4" t="inlineStr">
        <is>
          <t>Recognized in other comprehensive income</t>
        </is>
      </c>
      <c r="B79" s="5" t="n">
        <v>0</v>
      </c>
      <c r="C79" s="5" t="n">
        <v>0</v>
      </c>
    </row>
    <row r="80">
      <c r="A80" s="4" t="inlineStr">
        <is>
          <t>Recognized in equity</t>
        </is>
      </c>
      <c r="B80" s="5" t="n">
        <v>0</v>
      </c>
      <c r="C80" s="5" t="n">
        <v>0</v>
      </c>
    </row>
    <row r="81">
      <c r="A81" s="4" t="inlineStr">
        <is>
          <t>Foreign currency translation adjustment and other</t>
        </is>
      </c>
      <c r="B81" s="5" t="n">
        <v>-3648</v>
      </c>
      <c r="C81" s="5" t="n">
        <v>-3945</v>
      </c>
    </row>
    <row r="82">
      <c r="A82" s="4" t="inlineStr">
        <is>
          <t>Ending balance</t>
        </is>
      </c>
      <c r="B82" s="5" t="n">
        <v>-123982</v>
      </c>
      <c r="C82" s="5" t="n">
        <v>-143411</v>
      </c>
    </row>
    <row r="83">
      <c r="A83" s="4" t="inlineStr">
        <is>
          <t>Work in progress</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Beginning balance</t>
        </is>
      </c>
      <c r="B85" s="5" t="n">
        <v>-14372</v>
      </c>
      <c r="C85" s="5" t="n">
        <v>-12828</v>
      </c>
    </row>
    <row r="86">
      <c r="A86" s="4" t="inlineStr">
        <is>
          <t>Additions from business acquisitions</t>
        </is>
      </c>
      <c r="B86" s="5" t="n">
        <v>0</v>
      </c>
      <c r="C86" s="5" t="n">
        <v>0</v>
      </c>
    </row>
    <row r="87">
      <c r="A87" s="4" t="inlineStr">
        <is>
          <t>Recognized in earnings</t>
        </is>
      </c>
      <c r="B87" s="5" t="n">
        <v>-926</v>
      </c>
      <c r="C87" s="5" t="n">
        <v>-1283</v>
      </c>
    </row>
    <row r="88">
      <c r="A88" s="4" t="inlineStr">
        <is>
          <t>Recognized in other comprehensive income</t>
        </is>
      </c>
      <c r="B88" s="5" t="n">
        <v>0</v>
      </c>
      <c r="C88" s="5" t="n">
        <v>0</v>
      </c>
    </row>
    <row r="89">
      <c r="A89" s="4" t="inlineStr">
        <is>
          <t>Recognized in equity</t>
        </is>
      </c>
      <c r="B89" s="5" t="n">
        <v>0</v>
      </c>
      <c r="C89" s="5" t="n">
        <v>0</v>
      </c>
    </row>
    <row r="90">
      <c r="A90" s="4" t="inlineStr">
        <is>
          <t>Foreign currency translation adjustment and other</t>
        </is>
      </c>
      <c r="B90" s="5" t="n">
        <v>-323</v>
      </c>
      <c r="C90" s="5" t="n">
        <v>-261</v>
      </c>
    </row>
    <row r="91">
      <c r="A91" s="4" t="inlineStr">
        <is>
          <t>Ending balance</t>
        </is>
      </c>
      <c r="B91" s="5" t="n">
        <v>-15621</v>
      </c>
      <c r="C91" s="5" t="n">
        <v>-14372</v>
      </c>
    </row>
    <row r="92">
      <c r="A92" s="4" t="inlineStr">
        <is>
          <t>Goodwill</t>
        </is>
      </c>
      <c r="B92" s="4" t="inlineStr">
        <is>
          <t xml:space="preserve"> </t>
        </is>
      </c>
      <c r="C92" s="4" t="inlineStr">
        <is>
          <t xml:space="preserve"> </t>
        </is>
      </c>
    </row>
    <row r="93">
      <c r="A93" s="3" t="inlineStr">
        <is>
          <t>Reconciliation of changes in deferred tax liability (asset) [abstract]</t>
        </is>
      </c>
      <c r="B93" s="4" t="inlineStr">
        <is>
          <t xml:space="preserve"> </t>
        </is>
      </c>
      <c r="C93" s="4" t="inlineStr">
        <is>
          <t xml:space="preserve"> </t>
        </is>
      </c>
    </row>
    <row r="94">
      <c r="A94" s="4" t="inlineStr">
        <is>
          <t>Beginning balance</t>
        </is>
      </c>
      <c r="B94" s="5" t="n">
        <v>-87259</v>
      </c>
      <c r="C94" s="5" t="n">
        <v>-81617</v>
      </c>
    </row>
    <row r="95">
      <c r="A95" s="4" t="inlineStr">
        <is>
          <t>Additions from business acquisitions</t>
        </is>
      </c>
      <c r="B95" s="5" t="n">
        <v>0</v>
      </c>
      <c r="C95" s="5" t="n">
        <v>0</v>
      </c>
    </row>
    <row r="96">
      <c r="A96" s="4" t="inlineStr">
        <is>
          <t>Recognized in earnings</t>
        </is>
      </c>
      <c r="B96" s="5" t="n">
        <v>-6346</v>
      </c>
      <c r="C96" s="5" t="n">
        <v>-6653</v>
      </c>
    </row>
    <row r="97">
      <c r="A97" s="4" t="inlineStr">
        <is>
          <t>Recognized in other comprehensive income</t>
        </is>
      </c>
      <c r="B97" s="5" t="n">
        <v>0</v>
      </c>
      <c r="C97" s="5" t="n">
        <v>0</v>
      </c>
    </row>
    <row r="98">
      <c r="A98" s="4" t="inlineStr">
        <is>
          <t>Recognized in equity</t>
        </is>
      </c>
      <c r="B98" s="5" t="n">
        <v>0</v>
      </c>
      <c r="C98" s="5" t="n">
        <v>0</v>
      </c>
    </row>
    <row r="99">
      <c r="A99" s="4" t="inlineStr">
        <is>
          <t>Foreign currency translation adjustment and other</t>
        </is>
      </c>
      <c r="B99" s="5" t="n">
        <v>-77</v>
      </c>
      <c r="C99" s="5" t="n">
        <v>1011</v>
      </c>
    </row>
    <row r="100">
      <c r="A100" s="4" t="inlineStr">
        <is>
          <t>Ending balance</t>
        </is>
      </c>
      <c r="B100" s="5" t="n">
        <v>-93682</v>
      </c>
      <c r="C100" s="5" t="n">
        <v>-87259</v>
      </c>
    </row>
    <row r="101">
      <c r="A101" s="4" t="inlineStr">
        <is>
          <t>Refundable tax credits on salaries</t>
        </is>
      </c>
      <c r="B101" s="4" t="inlineStr">
        <is>
          <t xml:space="preserve"> </t>
        </is>
      </c>
      <c r="C101" s="4" t="inlineStr">
        <is>
          <t xml:space="preserve"> </t>
        </is>
      </c>
    </row>
    <row r="102">
      <c r="A102" s="3" t="inlineStr">
        <is>
          <t>Reconciliation of changes in deferred tax liability (asset) [abstract]</t>
        </is>
      </c>
      <c r="B102" s="4" t="inlineStr">
        <is>
          <t xml:space="preserve"> </t>
        </is>
      </c>
      <c r="C102" s="4" t="inlineStr">
        <is>
          <t xml:space="preserve"> </t>
        </is>
      </c>
    </row>
    <row r="103">
      <c r="A103" s="4" t="inlineStr">
        <is>
          <t>Beginning balance</t>
        </is>
      </c>
      <c r="B103" s="5" t="n">
        <v>-22568</v>
      </c>
      <c r="C103" s="5" t="n">
        <v>-20049</v>
      </c>
    </row>
    <row r="104">
      <c r="A104" s="4" t="inlineStr">
        <is>
          <t>Additions from business acquisitions</t>
        </is>
      </c>
      <c r="B104" s="5" t="n">
        <v>0</v>
      </c>
      <c r="C104" s="5" t="n">
        <v>0</v>
      </c>
    </row>
    <row r="105">
      <c r="A105" s="4" t="inlineStr">
        <is>
          <t>Recognized in earnings</t>
        </is>
      </c>
      <c r="B105" s="5" t="n">
        <v>-2478</v>
      </c>
      <c r="C105" s="5" t="n">
        <v>-2517</v>
      </c>
    </row>
    <row r="106">
      <c r="A106" s="4" t="inlineStr">
        <is>
          <t>Recognized in other comprehensive income</t>
        </is>
      </c>
      <c r="B106" s="5" t="n">
        <v>0</v>
      </c>
      <c r="C106" s="5" t="n">
        <v>0</v>
      </c>
    </row>
    <row r="107">
      <c r="A107" s="4" t="inlineStr">
        <is>
          <t>Recognized in equity</t>
        </is>
      </c>
      <c r="B107" s="5" t="n">
        <v>0</v>
      </c>
      <c r="C107" s="5" t="n">
        <v>0</v>
      </c>
    </row>
    <row r="108">
      <c r="A108" s="4" t="inlineStr">
        <is>
          <t>Foreign currency translation adjustment and other</t>
        </is>
      </c>
      <c r="B108" s="5" t="n">
        <v>103</v>
      </c>
      <c r="C108" s="5" t="n">
        <v>-2</v>
      </c>
    </row>
    <row r="109">
      <c r="A109" s="4" t="inlineStr">
        <is>
          <t>Ending balance</t>
        </is>
      </c>
      <c r="B109" s="5" t="n">
        <v>-24943</v>
      </c>
      <c r="C109" s="5" t="n">
        <v>-22568</v>
      </c>
    </row>
    <row r="110">
      <c r="A110" s="4" t="inlineStr">
        <is>
          <t>Cash flow hedges</t>
        </is>
      </c>
      <c r="B110" s="4" t="inlineStr">
        <is>
          <t xml:space="preserve"> </t>
        </is>
      </c>
      <c r="C110" s="4" t="inlineStr">
        <is>
          <t xml:space="preserve"> </t>
        </is>
      </c>
    </row>
    <row r="111">
      <c r="A111" s="3" t="inlineStr">
        <is>
          <t>Reconciliation of changes in deferred tax liability (asset) [abstract]</t>
        </is>
      </c>
      <c r="B111" s="4" t="inlineStr">
        <is>
          <t xml:space="preserve"> </t>
        </is>
      </c>
      <c r="C111" s="4" t="inlineStr">
        <is>
          <t xml:space="preserve"> </t>
        </is>
      </c>
    </row>
    <row r="112">
      <c r="A112" s="4" t="inlineStr">
        <is>
          <t>Beginning balance</t>
        </is>
      </c>
      <c r="B112" s="5" t="n">
        <v>-4010</v>
      </c>
      <c r="C112" s="5" t="n">
        <v>-10398</v>
      </c>
    </row>
    <row r="113">
      <c r="A113" s="4" t="inlineStr">
        <is>
          <t>Additions from business acquisitions</t>
        </is>
      </c>
      <c r="B113" s="5" t="n">
        <v>0</v>
      </c>
      <c r="C113" s="5" t="n">
        <v>0</v>
      </c>
    </row>
    <row r="114">
      <c r="A114" s="4" t="inlineStr">
        <is>
          <t>Recognized in earnings</t>
        </is>
      </c>
      <c r="B114" s="5" t="n">
        <v>14164</v>
      </c>
      <c r="C114" s="5" t="n">
        <v>-55</v>
      </c>
    </row>
    <row r="115">
      <c r="A115" s="4" t="inlineStr">
        <is>
          <t>Recognized in other comprehensive income</t>
        </is>
      </c>
      <c r="B115" s="5" t="n">
        <v>5374</v>
      </c>
      <c r="C115" s="5" t="n">
        <v>6445</v>
      </c>
    </row>
    <row r="116">
      <c r="A116" s="4" t="inlineStr">
        <is>
          <t>Recognized in equity</t>
        </is>
      </c>
      <c r="B116" s="5" t="n">
        <v>0</v>
      </c>
      <c r="C116" s="5" t="n">
        <v>0</v>
      </c>
    </row>
    <row r="117">
      <c r="A117" s="4" t="inlineStr">
        <is>
          <t>Foreign currency translation adjustment and other</t>
        </is>
      </c>
      <c r="B117" s="5" t="n">
        <v>-1468</v>
      </c>
      <c r="C117" s="5" t="n">
        <v>-2</v>
      </c>
    </row>
    <row r="118">
      <c r="A118" s="4" t="inlineStr">
        <is>
          <t>Ending balance</t>
        </is>
      </c>
      <c r="B118" s="5" t="n">
        <v>14060</v>
      </c>
      <c r="C118" s="5" t="n">
        <v>-4010</v>
      </c>
    </row>
    <row r="119">
      <c r="A119" s="4" t="inlineStr">
        <is>
          <t>Other</t>
        </is>
      </c>
      <c r="B119" s="4" t="inlineStr">
        <is>
          <t xml:space="preserve"> </t>
        </is>
      </c>
      <c r="C119" s="4" t="inlineStr">
        <is>
          <t xml:space="preserve"> </t>
        </is>
      </c>
    </row>
    <row r="120">
      <c r="A120" s="3" t="inlineStr">
        <is>
          <t>Reconciliation of changes in deferred tax liability (asset) [abstract]</t>
        </is>
      </c>
      <c r="B120" s="4" t="inlineStr">
        <is>
          <t xml:space="preserve"> </t>
        </is>
      </c>
      <c r="C120" s="4" t="inlineStr">
        <is>
          <t xml:space="preserve"> </t>
        </is>
      </c>
    </row>
    <row r="121">
      <c r="A121" s="4" t="inlineStr">
        <is>
          <t>Beginning balance</t>
        </is>
      </c>
      <c r="B121" s="5" t="n">
        <v>11600</v>
      </c>
      <c r="C121" s="5" t="n">
        <v>3190</v>
      </c>
    </row>
    <row r="122">
      <c r="A122" s="4" t="inlineStr">
        <is>
          <t>Additions from business acquisitions</t>
        </is>
      </c>
      <c r="B122" s="5" t="n">
        <v>0</v>
      </c>
      <c r="C122" s="5" t="n">
        <v>0</v>
      </c>
    </row>
    <row r="123">
      <c r="A123" s="4" t="inlineStr">
        <is>
          <t>Recognized in earnings</t>
        </is>
      </c>
      <c r="B123" s="5" t="n">
        <v>-10707</v>
      </c>
      <c r="C123" s="5" t="n">
        <v>151</v>
      </c>
    </row>
    <row r="124">
      <c r="A124" s="4" t="inlineStr">
        <is>
          <t>Recognized in other comprehensive income</t>
        </is>
      </c>
      <c r="B124" s="5" t="n">
        <v>-3462</v>
      </c>
      <c r="C124" s="5" t="n">
        <v>9339</v>
      </c>
    </row>
    <row r="125">
      <c r="A125" s="4" t="inlineStr">
        <is>
          <t>Recognized in equity</t>
        </is>
      </c>
      <c r="B125" s="5" t="n">
        <v>0</v>
      </c>
      <c r="C125" s="5" t="n">
        <v>0</v>
      </c>
    </row>
    <row r="126">
      <c r="A126" s="4" t="inlineStr">
        <is>
          <t>Foreign currency translation adjustment and other</t>
        </is>
      </c>
      <c r="B126" s="5" t="n">
        <v>140</v>
      </c>
      <c r="C126" s="5" t="n">
        <v>-1080</v>
      </c>
    </row>
    <row r="127">
      <c r="A127" s="4" t="inlineStr">
        <is>
          <t>Ending balance</t>
        </is>
      </c>
      <c r="B127" s="6" t="n">
        <v>-2429</v>
      </c>
      <c r="C127" s="6" t="n">
        <v>116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ferred tax balances (Details) - CAD ($) $ in Thousands</t>
        </is>
      </c>
      <c r="B1" s="2" t="inlineStr">
        <is>
          <t>Sep. 30, 2024</t>
        </is>
      </c>
      <c r="C1" s="2" t="inlineStr">
        <is>
          <t>Sep. 30, 2023</t>
        </is>
      </c>
      <c r="D1" s="2" t="inlineStr">
        <is>
          <t>Sep. 30, 2022</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242567</v>
      </c>
      <c r="C3" s="6" t="n">
        <v>105432</v>
      </c>
      <c r="D3" s="4" t="inlineStr">
        <is>
          <t xml:space="preserve"> </t>
        </is>
      </c>
    </row>
    <row r="4">
      <c r="A4" s="4" t="inlineStr">
        <is>
          <t>Deferred tax liabilities</t>
        </is>
      </c>
      <c r="B4" s="5" t="n">
        <v>-21132</v>
      </c>
      <c r="C4" s="5" t="n">
        <v>-31081</v>
      </c>
      <c r="D4" s="4" t="inlineStr">
        <is>
          <t xml:space="preserve"> </t>
        </is>
      </c>
    </row>
    <row r="5">
      <c r="A5" s="4" t="inlineStr">
        <is>
          <t>Deferred tax assets (liabilities)</t>
        </is>
      </c>
      <c r="B5" s="6" t="n">
        <v>221435</v>
      </c>
      <c r="C5" s="6" t="n">
        <v>74351</v>
      </c>
      <c r="D5" s="6" t="n">
        <v>-716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Narrative (Details) - CAD ($)</t>
        </is>
      </c>
      <c r="B1" s="2" t="inlineStr">
        <is>
          <t>Sep. 30, 2024</t>
        </is>
      </c>
      <c r="C1" s="2" t="inlineStr">
        <is>
          <t>Sep. 30, 2023</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t>
        </is>
      </c>
      <c r="B3" s="6" t="n">
        <v>46564000</v>
      </c>
      <c r="C3" s="6" t="n">
        <v>49742000</v>
      </c>
    </row>
    <row r="4">
      <c r="A4" s="4" t="inlineStr">
        <is>
          <t>Cash and cash equivalents</t>
        </is>
      </c>
      <c r="B4" s="5" t="n">
        <v>1461145000</v>
      </c>
      <c r="C4" s="5" t="n">
        <v>1568291000</v>
      </c>
    </row>
    <row r="5">
      <c r="A5" s="4" t="inlineStr">
        <is>
          <t>Operating tax losses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5" t="n">
        <v>195358000</v>
      </c>
      <c r="C7" s="5" t="n">
        <v>279918000</v>
      </c>
    </row>
    <row r="8">
      <c r="A8" s="4" t="inlineStr">
        <is>
          <t>Deferred tax asset is recognised from loss</t>
        </is>
      </c>
      <c r="B8" s="5" t="n">
        <v>180647000</v>
      </c>
      <c r="C8" s="5" t="n">
        <v>187865000</v>
      </c>
    </row>
    <row r="9">
      <c r="A9" s="4" t="inlineStr">
        <is>
          <t>Unrecognized losses</t>
        </is>
      </c>
      <c r="B9" s="5" t="n">
        <v>0</v>
      </c>
      <c r="C9" s="5" t="n">
        <v>7314000</v>
      </c>
    </row>
    <row r="10">
      <c r="A10" s="4" t="inlineStr">
        <is>
          <t>Non-operating tax losses carried forward</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ax losses carried forward</t>
        </is>
      </c>
      <c r="B12" s="5" t="n">
        <v>470177000</v>
      </c>
      <c r="C12" s="5" t="n">
        <v>424736000</v>
      </c>
    </row>
    <row r="13">
      <c r="A13" s="4" t="inlineStr">
        <is>
          <t>Net deferred tax asset</t>
        </is>
      </c>
      <c r="B13" s="5" t="n">
        <v>4616000</v>
      </c>
      <c r="C13" s="5" t="n">
        <v>6336000</v>
      </c>
    </row>
    <row r="14">
      <c r="A14" s="4" t="inlineStr">
        <is>
          <t>Deferred tax asset is recognised from loss</t>
        </is>
      </c>
      <c r="B14" s="5" t="n">
        <v>17869000</v>
      </c>
      <c r="C14" s="5" t="n">
        <v>24806000</v>
      </c>
    </row>
    <row r="15">
      <c r="A15" s="4" t="inlineStr">
        <is>
          <t>Unrecognized losses</t>
        </is>
      </c>
      <c r="B15" s="5" t="n">
        <v>452308000</v>
      </c>
      <c r="C15" s="5" t="n">
        <v>399930000</v>
      </c>
    </row>
    <row r="16">
      <c r="A16" s="4" t="inlineStr">
        <is>
          <t>Expiring at various dates up to 2043 | Operating tax losses carried forward</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ax losses carried forward</t>
        </is>
      </c>
      <c r="B18" s="5" t="n">
        <v>39077000</v>
      </c>
      <c r="C18" s="5" t="n">
        <v>104113000</v>
      </c>
    </row>
    <row r="19">
      <c r="A19" s="4" t="inlineStr">
        <is>
          <t>No expiry dates | Operating tax losses carried forward</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ax losses carried forward</t>
        </is>
      </c>
      <c r="B21" s="5" t="n">
        <v>156281000</v>
      </c>
      <c r="C21" s="5" t="n">
        <v>175805000</v>
      </c>
    </row>
    <row r="22">
      <c r="A22" s="4" t="inlineStr">
        <is>
          <t>Unrecognized losses</t>
        </is>
      </c>
      <c r="B22" s="5" t="n">
        <v>14711000</v>
      </c>
      <c r="C22" s="5" t="n">
        <v>84739000</v>
      </c>
    </row>
    <row r="23">
      <c r="A23" s="4" t="inlineStr">
        <is>
          <t>Foreign countries | Total for all subsidiari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Cash and cash equivalents</t>
        </is>
      </c>
      <c r="B25" s="5" t="n">
        <v>1315252000</v>
      </c>
      <c r="C25" s="5" t="n">
        <v>1365975000</v>
      </c>
    </row>
    <row r="26">
      <c r="A26" s="4" t="inlineStr">
        <is>
          <t>Undistributed earnings from foreign subsidiaries for which deferred tax liabilities have not been recorded</t>
        </is>
      </c>
      <c r="B26" s="6" t="n">
        <v>9308421000</v>
      </c>
      <c r="C26" s="6" t="n">
        <v>826233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Employee benefits - Narrative (Details)</t>
        </is>
      </c>
      <c r="B1" s="2" t="inlineStr">
        <is>
          <t>12 Months Ended</t>
        </is>
      </c>
    </row>
    <row r="2">
      <c r="B2" s="2" t="inlineStr">
        <is>
          <t>Sep. 30, 2024 CAD ($) plan</t>
        </is>
      </c>
      <c r="C2" s="2" t="inlineStr">
        <is>
          <t>Sep. 30, 2023 CAD ($)</t>
        </is>
      </c>
    </row>
    <row r="3">
      <c r="A3" s="3" t="inlineStr">
        <is>
          <t>Disclosure of defined benefit plans [line items]</t>
        </is>
      </c>
      <c r="B3" s="4" t="inlineStr">
        <is>
          <t xml:space="preserve"> </t>
        </is>
      </c>
      <c r="C3" s="4" t="inlineStr">
        <is>
          <t xml:space="preserve"> </t>
        </is>
      </c>
    </row>
    <row r="4">
      <c r="A4" s="4" t="inlineStr">
        <is>
          <t>Surplus in plan</t>
        </is>
      </c>
      <c r="B4" s="6" t="n">
        <v>-167920000</v>
      </c>
      <c r="C4" s="6" t="n">
        <v>-162543000</v>
      </c>
    </row>
    <row r="5">
      <c r="A5" s="4" t="inlineStr">
        <is>
          <t>Current service cost</t>
        </is>
      </c>
      <c r="B5" s="5" t="n">
        <v>14165000</v>
      </c>
      <c r="C5" s="5" t="n">
        <v>13734000</v>
      </c>
    </row>
    <row r="6">
      <c r="A6" s="4" t="inlineStr">
        <is>
          <t>Annual contributions</t>
        </is>
      </c>
      <c r="B6" s="5" t="n">
        <v>8616000</v>
      </c>
      <c r="C6" s="4" t="inlineStr">
        <is>
          <t xml:space="preserve"> </t>
        </is>
      </c>
    </row>
    <row r="7">
      <c r="A7" s="4" t="inlineStr">
        <is>
          <t>Pension cost for defined contribution plans</t>
        </is>
      </c>
      <c r="B7" s="5" t="n">
        <v>296470000</v>
      </c>
      <c r="C7" s="5" t="n">
        <v>282284000</v>
      </c>
    </row>
    <row r="8">
      <c r="A8" s="4" t="inlineStr">
        <is>
          <t>Deferred compensation plan liabilities</t>
        </is>
      </c>
      <c r="B8" s="5" t="n">
        <v>124447000</v>
      </c>
      <c r="C8" s="5" t="n">
        <v>97745000</v>
      </c>
    </row>
    <row r="9">
      <c r="A9" s="4" t="inlineStr">
        <is>
          <t>Deferred compensation plan assets</t>
        </is>
      </c>
      <c r="B9" s="6" t="n">
        <v>112270000</v>
      </c>
      <c r="C9" s="5" t="n">
        <v>88076000</v>
      </c>
    </row>
    <row r="10">
      <c r="A10" s="4" t="inlineStr">
        <is>
          <t>U.K.</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Number of defined benefit pension plans | plan</t>
        </is>
      </c>
      <c r="B12" s="5" t="n">
        <v>3</v>
      </c>
      <c r="C12" s="4" t="inlineStr">
        <is>
          <t xml:space="preserve"> </t>
        </is>
      </c>
    </row>
    <row r="13">
      <c r="A13" s="4" t="inlineStr">
        <is>
          <t>Surplus in plan</t>
        </is>
      </c>
      <c r="B13" s="6" t="n">
        <v>22230000</v>
      </c>
      <c r="C13" s="5" t="n">
        <v>593000</v>
      </c>
    </row>
    <row r="14">
      <c r="A14" s="4" t="inlineStr">
        <is>
          <t>Annual contributions</t>
        </is>
      </c>
      <c r="B14" s="5" t="n">
        <v>369000</v>
      </c>
      <c r="C14" s="4" t="inlineStr">
        <is>
          <t xml:space="preserve"> </t>
        </is>
      </c>
    </row>
    <row r="15">
      <c r="A15" s="4" t="inlineStr">
        <is>
          <t>Oth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Surplus in plan</t>
        </is>
      </c>
      <c r="B17" s="5" t="n">
        <v>-32668000</v>
      </c>
      <c r="C17" s="5" t="n">
        <v>-28565000</v>
      </c>
    </row>
    <row r="18">
      <c r="A18" s="4" t="inlineStr">
        <is>
          <t>Annual contributions</t>
        </is>
      </c>
      <c r="B18" s="5" t="n">
        <v>8246000</v>
      </c>
      <c r="C18" s="4" t="inlineStr">
        <is>
          <t xml:space="preserve"> </t>
        </is>
      </c>
    </row>
    <row r="19">
      <c r="A19" s="4" t="inlineStr">
        <is>
          <t>UNITED STATES</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ferred compensation plan assets</t>
        </is>
      </c>
      <c r="B21" s="6" t="n">
        <v>112270000</v>
      </c>
      <c r="C21" s="5" t="n">
        <v>88076000</v>
      </c>
    </row>
    <row r="22">
      <c r="A22" s="4" t="inlineStr">
        <is>
          <t>CMG U.K. Pension Scheme | U.K.</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Equity investments, target allocation percentage of plan assets</t>
        </is>
      </c>
      <c r="B24" s="8" t="n">
        <v>0.65</v>
      </c>
      <c r="C24" s="4" t="inlineStr">
        <is>
          <t xml:space="preserve"> </t>
        </is>
      </c>
    </row>
    <row r="25">
      <c r="A25" s="4" t="inlineStr">
        <is>
          <t>Surplus in plan</t>
        </is>
      </c>
      <c r="B25" s="6" t="n">
        <v>36812000</v>
      </c>
      <c r="C25" s="4" t="inlineStr">
        <is>
          <t xml:space="preserve"> </t>
        </is>
      </c>
    </row>
    <row r="26">
      <c r="A26" s="4" t="inlineStr">
        <is>
          <t>Logica U.K. Pension &amp; Life Assurance Scheme | U.K.</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Equity investments, target allocation percentage of plan assets</t>
        </is>
      </c>
      <c r="B28" s="8" t="n">
        <v>0.15</v>
      </c>
      <c r="C28" s="4" t="inlineStr">
        <is>
          <t xml:space="preserve"> </t>
        </is>
      </c>
    </row>
    <row r="29">
      <c r="A29" s="4" t="inlineStr">
        <is>
          <t>Bond investments, target allocation percentage of plan assets</t>
        </is>
      </c>
      <c r="B29" s="8" t="n">
        <v>0.85</v>
      </c>
      <c r="C29" s="4" t="inlineStr">
        <is>
          <t xml:space="preserve"> </t>
        </is>
      </c>
    </row>
    <row r="30">
      <c r="A30" s="4" t="inlineStr">
        <is>
          <t>Surplus in plan</t>
        </is>
      </c>
      <c r="B30" s="6" t="n">
        <v>91000</v>
      </c>
      <c r="C30" s="4" t="inlineStr">
        <is>
          <t xml:space="preserve"> </t>
        </is>
      </c>
    </row>
    <row r="31">
      <c r="A31" s="4" t="inlineStr">
        <is>
          <t>Current service cost</t>
        </is>
      </c>
      <c r="B31" s="6" t="n">
        <v>447000</v>
      </c>
      <c r="C31" s="4" t="inlineStr">
        <is>
          <t xml:space="preserve"> </t>
        </is>
      </c>
    </row>
    <row r="32">
      <c r="A32" s="4" t="inlineStr">
        <is>
          <t>Logica Defined Benefit Pension Plan | U.K.</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Equity investments, target allocation percentage of plan assets</t>
        </is>
      </c>
      <c r="B34" s="8" t="n">
        <v>0.1</v>
      </c>
      <c r="C34" s="4" t="inlineStr">
        <is>
          <t xml:space="preserve"> </t>
        </is>
      </c>
    </row>
    <row r="35">
      <c r="A35" s="4" t="inlineStr">
        <is>
          <t>Bond investments, target allocation percentage of plan assets</t>
        </is>
      </c>
      <c r="B35" s="8" t="n">
        <v>0.9</v>
      </c>
      <c r="C35" s="4" t="inlineStr">
        <is>
          <t xml:space="preserve"> </t>
        </is>
      </c>
    </row>
    <row r="36">
      <c r="A36" s="4" t="inlineStr">
        <is>
          <t>Surplus in plan</t>
        </is>
      </c>
      <c r="B36" s="6" t="n">
        <v>18901000</v>
      </c>
      <c r="C36" s="4" t="inlineStr">
        <is>
          <t xml:space="preserve"> </t>
        </is>
      </c>
    </row>
    <row r="37">
      <c r="A37" s="4" t="inlineStr">
        <is>
          <t>Alecta multi-employer plan</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Annual contributions</t>
        </is>
      </c>
      <c r="B39" s="5" t="n">
        <v>18043000</v>
      </c>
      <c r="C39" s="4" t="inlineStr">
        <is>
          <t xml:space="preserve"> </t>
        </is>
      </c>
    </row>
    <row r="40">
      <c r="A40" s="4" t="inlineStr">
        <is>
          <t>Pension cost for defined contribution plans</t>
        </is>
      </c>
      <c r="B40" s="6" t="n">
        <v>23422000</v>
      </c>
      <c r="C40" s="6" t="n">
        <v>25311000</v>
      </c>
    </row>
    <row r="41">
      <c r="A41" s="4" t="inlineStr">
        <is>
          <t>Proportion of total contributions to the plan</t>
        </is>
      </c>
      <c r="B41" s="9" t="n">
        <v>0.0072</v>
      </c>
      <c r="C41" s="4" t="inlineStr">
        <is>
          <t xml:space="preserve"> </t>
        </is>
      </c>
    </row>
    <row r="42">
      <c r="A42" s="4" t="inlineStr">
        <is>
          <t>Proportion of total number of active members in the plan</t>
        </is>
      </c>
      <c r="B42" s="9" t="n">
        <v>0.0048</v>
      </c>
      <c r="C42" s="4" t="inlineStr">
        <is>
          <t xml:space="preserve"> </t>
        </is>
      </c>
    </row>
    <row r="43">
      <c r="A43" s="4" t="inlineStr">
        <is>
          <t>Collective funding solvency percentage</t>
        </is>
      </c>
      <c r="B43" s="8" t="n">
        <v>1.63</v>
      </c>
      <c r="C43" s="8" t="n">
        <v>1.78</v>
      </c>
    </row>
    <row r="44">
      <c r="A44" s="4" t="inlineStr">
        <is>
          <t>Alecta multi-employer plan | Minimum</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Collective funding solvency allowed</t>
        </is>
      </c>
      <c r="B46" s="8" t="n">
        <v>1.25</v>
      </c>
      <c r="C46" s="4" t="inlineStr">
        <is>
          <t xml:space="preserve"> </t>
        </is>
      </c>
    </row>
    <row r="47">
      <c r="A47" s="4" t="inlineStr">
        <is>
          <t>Alecta multi-employer plan | Maximum</t>
        </is>
      </c>
      <c r="B47" s="4" t="inlineStr">
        <is>
          <t xml:space="preserve"> </t>
        </is>
      </c>
      <c r="C47" s="4" t="inlineStr">
        <is>
          <t xml:space="preserve"> </t>
        </is>
      </c>
    </row>
    <row r="48">
      <c r="A48" s="3" t="inlineStr">
        <is>
          <t>Disclosure of defined benefit plans [line items]</t>
        </is>
      </c>
      <c r="B48" s="4" t="inlineStr">
        <is>
          <t xml:space="preserve"> </t>
        </is>
      </c>
      <c r="C48" s="4" t="inlineStr">
        <is>
          <t xml:space="preserve"> </t>
        </is>
      </c>
    </row>
    <row r="49">
      <c r="A49" s="4" t="inlineStr">
        <is>
          <t>Collective funding solvency allowed</t>
        </is>
      </c>
      <c r="B49" s="8" t="n">
        <v>1.75</v>
      </c>
      <c r="C4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benefits plan (Details) - CAD ($) $ in Thousands</t>
        </is>
      </c>
      <c r="B1" s="2" t="inlineStr">
        <is>
          <t>Sep. 30, 2024</t>
        </is>
      </c>
      <c r="C1" s="2" t="inlineStr">
        <is>
          <t>Sep. 30, 2023</t>
        </is>
      </c>
    </row>
    <row r="2">
      <c r="A2" s="3" t="inlineStr">
        <is>
          <t>Disclosure of defined benefit plans [line items]</t>
        </is>
      </c>
      <c r="B2" s="4" t="inlineStr">
        <is>
          <t xml:space="preserve"> </t>
        </is>
      </c>
      <c r="C2" s="4" t="inlineStr">
        <is>
          <t xml:space="preserve"> </t>
        </is>
      </c>
    </row>
    <row r="3">
      <c r="A3" s="4" t="inlineStr">
        <is>
          <t>Defined benefit obligations</t>
        </is>
      </c>
      <c r="B3" s="6" t="n">
        <v>-897948</v>
      </c>
      <c r="C3" s="6" t="n">
        <v>-774654</v>
      </c>
    </row>
    <row r="4">
      <c r="A4" s="4" t="inlineStr">
        <is>
          <t>Fair value of plan assets</t>
        </is>
      </c>
      <c r="B4" s="5" t="n">
        <v>730028</v>
      </c>
      <c r="C4" s="5" t="n">
        <v>612111</v>
      </c>
    </row>
    <row r="5">
      <c r="A5" s="4" t="inlineStr">
        <is>
          <t>Surplus (deficit) in plan</t>
        </is>
      </c>
      <c r="B5" s="5" t="n">
        <v>-167920</v>
      </c>
      <c r="C5" s="5" t="n">
        <v>-162543</v>
      </c>
    </row>
    <row r="6">
      <c r="A6" s="4" t="inlineStr">
        <is>
          <t>Fair value of reimbursement rights</t>
        </is>
      </c>
      <c r="B6" s="5" t="n">
        <v>19675</v>
      </c>
      <c r="C6" s="5" t="n">
        <v>19458</v>
      </c>
    </row>
    <row r="7">
      <c r="A7" s="4" t="inlineStr">
        <is>
          <t>Net asset (liability) recognized in the balance sheet</t>
        </is>
      </c>
      <c r="B7" s="5" t="n">
        <v>-148245</v>
      </c>
      <c r="C7" s="5" t="n">
        <v>-143085</v>
      </c>
    </row>
    <row r="8">
      <c r="A8" s="4" t="inlineStr">
        <is>
          <t>Retirement benefits assets</t>
        </is>
      </c>
      <c r="B8" s="5" t="n">
        <v>22446</v>
      </c>
      <c r="C8" s="5" t="n">
        <v>836</v>
      </c>
    </row>
    <row r="9">
      <c r="A9" s="4" t="inlineStr">
        <is>
          <t>Retirement benefits obligations</t>
        </is>
      </c>
      <c r="B9" s="5" t="n">
        <v>-190366</v>
      </c>
      <c r="C9" s="5" t="n">
        <v>-163379</v>
      </c>
    </row>
    <row r="10">
      <c r="A10" s="4" t="inlineStr">
        <is>
          <t>U.K.</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s</t>
        </is>
      </c>
      <c r="B12" s="5" t="n">
        <v>-620308</v>
      </c>
      <c r="C12" s="5" t="n">
        <v>-535633</v>
      </c>
    </row>
    <row r="13">
      <c r="A13" s="4" t="inlineStr">
        <is>
          <t>Fair value of plan assets</t>
        </is>
      </c>
      <c r="B13" s="5" t="n">
        <v>642538</v>
      </c>
      <c r="C13" s="5" t="n">
        <v>536226</v>
      </c>
    </row>
    <row r="14">
      <c r="A14" s="4" t="inlineStr">
        <is>
          <t>Surplus (deficit) in plan</t>
        </is>
      </c>
      <c r="B14" s="5" t="n">
        <v>22230</v>
      </c>
      <c r="C14" s="5" t="n">
        <v>593</v>
      </c>
    </row>
    <row r="15">
      <c r="A15" s="4" t="inlineStr">
        <is>
          <t>Fair value of reimbursement rights</t>
        </is>
      </c>
      <c r="B15" s="5" t="n">
        <v>0</v>
      </c>
      <c r="C15" s="5" t="n">
        <v>0</v>
      </c>
    </row>
    <row r="16">
      <c r="A16" s="4" t="inlineStr">
        <is>
          <t>Net asset (liability) recognized in the balance sheet</t>
        </is>
      </c>
      <c r="B16" s="5" t="n">
        <v>22230</v>
      </c>
      <c r="C16" s="5" t="n">
        <v>593</v>
      </c>
    </row>
    <row r="17">
      <c r="A17" s="4" t="inlineStr">
        <is>
          <t>Retirement benefits assets</t>
        </is>
      </c>
      <c r="B17" s="5" t="n">
        <v>22230</v>
      </c>
      <c r="C17" s="5" t="n">
        <v>593</v>
      </c>
    </row>
    <row r="18">
      <c r="A18" s="4" t="inlineStr">
        <is>
          <t>Retirement benefits obligations</t>
        </is>
      </c>
      <c r="B18" s="5" t="n">
        <v>0</v>
      </c>
      <c r="C18" s="5" t="n">
        <v>0</v>
      </c>
    </row>
    <row r="19">
      <c r="A19" s="4" t="inlineStr">
        <is>
          <t>France</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fined benefit obligations</t>
        </is>
      </c>
      <c r="B21" s="5" t="n">
        <v>-95366</v>
      </c>
      <c r="C21" s="5" t="n">
        <v>-78612</v>
      </c>
    </row>
    <row r="22">
      <c r="A22" s="4" t="inlineStr">
        <is>
          <t>Fair value of plan assets</t>
        </is>
      </c>
      <c r="B22" s="5" t="n">
        <v>0</v>
      </c>
      <c r="C22" s="5" t="n">
        <v>0</v>
      </c>
    </row>
    <row r="23">
      <c r="A23" s="4" t="inlineStr">
        <is>
          <t>Surplus (deficit) in plan</t>
        </is>
      </c>
      <c r="B23" s="5" t="n">
        <v>-95366</v>
      </c>
      <c r="C23" s="5" t="n">
        <v>-78612</v>
      </c>
    </row>
    <row r="24">
      <c r="A24" s="4" t="inlineStr">
        <is>
          <t>Fair value of reimbursement rights</t>
        </is>
      </c>
      <c r="B24" s="5" t="n">
        <v>0</v>
      </c>
      <c r="C24" s="5" t="n">
        <v>0</v>
      </c>
    </row>
    <row r="25">
      <c r="A25" s="4" t="inlineStr">
        <is>
          <t>Net asset (liability) recognized in the balance sheet</t>
        </is>
      </c>
      <c r="B25" s="5" t="n">
        <v>-95366</v>
      </c>
      <c r="C25" s="5" t="n">
        <v>-78612</v>
      </c>
    </row>
    <row r="26">
      <c r="A26" s="4" t="inlineStr">
        <is>
          <t>Retirement benefits assets</t>
        </is>
      </c>
      <c r="B26" s="5" t="n">
        <v>0</v>
      </c>
      <c r="C26" s="5" t="n">
        <v>0</v>
      </c>
    </row>
    <row r="27">
      <c r="A27" s="4" t="inlineStr">
        <is>
          <t>Retirement benefits obligations</t>
        </is>
      </c>
      <c r="B27" s="5" t="n">
        <v>-95366</v>
      </c>
      <c r="C27" s="5" t="n">
        <v>-78612</v>
      </c>
    </row>
    <row r="28">
      <c r="A28" s="4" t="inlineStr">
        <is>
          <t>Germany</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obligations</t>
        </is>
      </c>
      <c r="B30" s="5" t="n">
        <v>-74715</v>
      </c>
      <c r="C30" s="5" t="n">
        <v>-67706</v>
      </c>
    </row>
    <row r="31">
      <c r="A31" s="4" t="inlineStr">
        <is>
          <t>Fair value of plan assets</t>
        </is>
      </c>
      <c r="B31" s="5" t="n">
        <v>12599</v>
      </c>
      <c r="C31" s="5" t="n">
        <v>11747</v>
      </c>
    </row>
    <row r="32">
      <c r="A32" s="4" t="inlineStr">
        <is>
          <t>Surplus (deficit) in plan</t>
        </is>
      </c>
      <c r="B32" s="5" t="n">
        <v>-62116</v>
      </c>
      <c r="C32" s="5" t="n">
        <v>-55959</v>
      </c>
    </row>
    <row r="33">
      <c r="A33" s="4" t="inlineStr">
        <is>
          <t>Fair value of reimbursement rights</t>
        </is>
      </c>
      <c r="B33" s="5" t="n">
        <v>19300</v>
      </c>
      <c r="C33" s="5" t="n">
        <v>19082</v>
      </c>
    </row>
    <row r="34">
      <c r="A34" s="4" t="inlineStr">
        <is>
          <t>Net asset (liability) recognized in the balance sheet</t>
        </is>
      </c>
      <c r="B34" s="5" t="n">
        <v>-42816</v>
      </c>
      <c r="C34" s="5" t="n">
        <v>-36877</v>
      </c>
    </row>
    <row r="35">
      <c r="A35" s="4" t="inlineStr">
        <is>
          <t>Retirement benefits assets</t>
        </is>
      </c>
      <c r="B35" s="5" t="n">
        <v>0</v>
      </c>
      <c r="C35" s="5" t="n">
        <v>0</v>
      </c>
    </row>
    <row r="36">
      <c r="A36" s="4" t="inlineStr">
        <is>
          <t>Retirement benefits obligations</t>
        </is>
      </c>
      <c r="B36" s="5" t="n">
        <v>-62116</v>
      </c>
      <c r="C36" s="5" t="n">
        <v>-55959</v>
      </c>
    </row>
    <row r="37">
      <c r="A37" s="4" t="inlineStr">
        <is>
          <t>Oth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Defined benefit obligations</t>
        </is>
      </c>
      <c r="B39" s="5" t="n">
        <v>-107559</v>
      </c>
      <c r="C39" s="5" t="n">
        <v>-92703</v>
      </c>
    </row>
    <row r="40">
      <c r="A40" s="4" t="inlineStr">
        <is>
          <t>Fair value of plan assets</t>
        </is>
      </c>
      <c r="B40" s="5" t="n">
        <v>74891</v>
      </c>
      <c r="C40" s="5" t="n">
        <v>64138</v>
      </c>
    </row>
    <row r="41">
      <c r="A41" s="4" t="inlineStr">
        <is>
          <t>Surplus (deficit) in plan</t>
        </is>
      </c>
      <c r="B41" s="5" t="n">
        <v>-32668</v>
      </c>
      <c r="C41" s="5" t="n">
        <v>-28565</v>
      </c>
    </row>
    <row r="42">
      <c r="A42" s="4" t="inlineStr">
        <is>
          <t>Fair value of reimbursement rights</t>
        </is>
      </c>
      <c r="B42" s="5" t="n">
        <v>375</v>
      </c>
      <c r="C42" s="5" t="n">
        <v>376</v>
      </c>
    </row>
    <row r="43">
      <c r="A43" s="4" t="inlineStr">
        <is>
          <t>Net asset (liability) recognized in the balance sheet</t>
        </is>
      </c>
      <c r="B43" s="5" t="n">
        <v>-32293</v>
      </c>
      <c r="C43" s="5" t="n">
        <v>-28189</v>
      </c>
    </row>
    <row r="44">
      <c r="A44" s="4" t="inlineStr">
        <is>
          <t>Retirement benefits assets</t>
        </is>
      </c>
      <c r="B44" s="5" t="n">
        <v>216</v>
      </c>
      <c r="C44" s="5" t="n">
        <v>243</v>
      </c>
    </row>
    <row r="45">
      <c r="A45" s="4" t="inlineStr">
        <is>
          <t>Retirement benefits obligations</t>
        </is>
      </c>
      <c r="B45" s="6" t="n">
        <v>-32884</v>
      </c>
      <c r="C45" s="6" t="n">
        <v>-288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obligations (Details) - CAD ($) $ in Thousands</t>
        </is>
      </c>
      <c r="B1" s="2" t="inlineStr">
        <is>
          <t>12 Months Ended</t>
        </is>
      </c>
    </row>
    <row r="2">
      <c r="B2" s="2" t="inlineStr">
        <is>
          <t>Sep. 30, 2024</t>
        </is>
      </c>
      <c r="C2" s="2" t="inlineStr">
        <is>
          <t>Sep. 30, 2023</t>
        </is>
      </c>
    </row>
    <row r="3">
      <c r="A3" s="3" t="inlineStr">
        <is>
          <t>Disclosure of net defined benefit liability (asset) [line items]</t>
        </is>
      </c>
      <c r="B3" s="4" t="inlineStr">
        <is>
          <t xml:space="preserve"> </t>
        </is>
      </c>
      <c r="C3" s="4" t="inlineStr">
        <is>
          <t xml:space="preserve"> </t>
        </is>
      </c>
    </row>
    <row r="4">
      <c r="A4" s="4" t="inlineStr">
        <is>
          <t>Defined benefit liability (asset), beginning balance</t>
        </is>
      </c>
      <c r="B4" s="6" t="n">
        <v>143085</v>
      </c>
      <c r="C4" s="4" t="inlineStr">
        <is>
          <t xml:space="preserve"> </t>
        </is>
      </c>
    </row>
    <row r="5">
      <c r="A5" s="4" t="inlineStr">
        <is>
          <t>Current service cost</t>
        </is>
      </c>
      <c r="B5" s="5" t="n">
        <v>14165</v>
      </c>
      <c r="C5" s="6" t="n">
        <v>13734</v>
      </c>
    </row>
    <row r="6">
      <c r="A6" s="4" t="inlineStr">
        <is>
          <t>Interest cost</t>
        </is>
      </c>
      <c r="B6" s="5" t="n">
        <v>6101</v>
      </c>
      <c r="C6" s="5" t="n">
        <v>2998</v>
      </c>
    </row>
    <row r="7">
      <c r="A7" s="4" t="inlineStr">
        <is>
          <t>Past service cost</t>
        </is>
      </c>
      <c r="B7" s="5" t="n">
        <v>0</v>
      </c>
      <c r="C7" s="5" t="n">
        <v>-288</v>
      </c>
    </row>
    <row r="8">
      <c r="A8" s="4" t="inlineStr">
        <is>
          <t>Defined benefit liability (asset), ending balance</t>
        </is>
      </c>
      <c r="B8" s="5" t="n">
        <v>148245</v>
      </c>
      <c r="C8" s="5" t="n">
        <v>143085</v>
      </c>
    </row>
    <row r="9">
      <c r="A9" s="4" t="inlineStr">
        <is>
          <t>U.K.</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Defined benefit liability (asset), beginning balance</t>
        </is>
      </c>
      <c r="B11" s="5" t="n">
        <v>-593</v>
      </c>
      <c r="C11" s="4" t="inlineStr">
        <is>
          <t xml:space="preserve"> </t>
        </is>
      </c>
    </row>
    <row r="12">
      <c r="A12" s="4" t="inlineStr">
        <is>
          <t>Defined benefit liability (asset), ending balance</t>
        </is>
      </c>
      <c r="B12" s="5" t="n">
        <v>-22230</v>
      </c>
      <c r="C12" s="5" t="n">
        <v>-593</v>
      </c>
    </row>
    <row r="13">
      <c r="A13" s="4" t="inlineStr">
        <is>
          <t>France</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Defined benefit liability (asset), beginning balance</t>
        </is>
      </c>
      <c r="B15" s="5" t="n">
        <v>78612</v>
      </c>
      <c r="C15" s="4" t="inlineStr">
        <is>
          <t xml:space="preserve"> </t>
        </is>
      </c>
    </row>
    <row r="16">
      <c r="A16" s="4" t="inlineStr">
        <is>
          <t>Defined benefit liability (asset), ending balance</t>
        </is>
      </c>
      <c r="B16" s="5" t="n">
        <v>95366</v>
      </c>
      <c r="C16" s="5" t="n">
        <v>78612</v>
      </c>
    </row>
    <row r="17">
      <c r="A17" s="4" t="inlineStr">
        <is>
          <t>Germany</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Defined benefit liability (asset), beginning balance</t>
        </is>
      </c>
      <c r="B19" s="5" t="n">
        <v>36877</v>
      </c>
      <c r="C19" s="4" t="inlineStr">
        <is>
          <t xml:space="preserve"> </t>
        </is>
      </c>
    </row>
    <row r="20">
      <c r="A20" s="4" t="inlineStr">
        <is>
          <t>Defined benefit liability (asset), ending balance</t>
        </is>
      </c>
      <c r="B20" s="5" t="n">
        <v>42816</v>
      </c>
      <c r="C20" s="5" t="n">
        <v>36877</v>
      </c>
    </row>
    <row r="21">
      <c r="A21" s="4" t="inlineStr">
        <is>
          <t>Other</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Defined benefit liability (asset), beginning balance</t>
        </is>
      </c>
      <c r="B23" s="5" t="n">
        <v>28189</v>
      </c>
      <c r="C23" s="4" t="inlineStr">
        <is>
          <t xml:space="preserve"> </t>
        </is>
      </c>
    </row>
    <row r="24">
      <c r="A24" s="4" t="inlineStr">
        <is>
          <t>Defined benefit liability (asset), ending balance</t>
        </is>
      </c>
      <c r="B24" s="5" t="n">
        <v>32293</v>
      </c>
      <c r="C24" s="5" t="n">
        <v>28189</v>
      </c>
    </row>
    <row r="25">
      <c r="A25" s="4" t="inlineStr">
        <is>
          <t>Present value of defined benefit obligation</t>
        </is>
      </c>
      <c r="B25" s="4" t="inlineStr">
        <is>
          <t xml:space="preserve"> </t>
        </is>
      </c>
      <c r="C25" s="4" t="inlineStr">
        <is>
          <t xml:space="preserve"> </t>
        </is>
      </c>
    </row>
    <row r="26">
      <c r="A26" s="3" t="inlineStr">
        <is>
          <t>Disclosure of net defined benefit liability (asset) [line items]</t>
        </is>
      </c>
      <c r="B26" s="4" t="inlineStr">
        <is>
          <t xml:space="preserve"> </t>
        </is>
      </c>
      <c r="C26" s="4" t="inlineStr">
        <is>
          <t xml:space="preserve"> </t>
        </is>
      </c>
    </row>
    <row r="27">
      <c r="A27" s="4" t="inlineStr">
        <is>
          <t>Defined benefit liability (asset), beginning balance</t>
        </is>
      </c>
      <c r="B27" s="5" t="n">
        <v>774654</v>
      </c>
      <c r="C27" s="5" t="n">
        <v>749943</v>
      </c>
    </row>
    <row r="28">
      <c r="A28" s="4" t="inlineStr">
        <is>
          <t>Current service cost</t>
        </is>
      </c>
      <c r="B28" s="5" t="n">
        <v>14165</v>
      </c>
      <c r="C28" s="5" t="n">
        <v>13733</v>
      </c>
    </row>
    <row r="29">
      <c r="A29" s="4" t="inlineStr">
        <is>
          <t>Interest cost</t>
        </is>
      </c>
      <c r="B29" s="5" t="n">
        <v>41686</v>
      </c>
      <c r="C29" s="5" t="n">
        <v>37552</v>
      </c>
    </row>
    <row r="30">
      <c r="A30" s="4" t="inlineStr">
        <is>
          <t>Past service cost</t>
        </is>
      </c>
      <c r="B30" s="4" t="inlineStr">
        <is>
          <t xml:space="preserve"> </t>
        </is>
      </c>
      <c r="C30" s="5" t="n">
        <v>-288</v>
      </c>
    </row>
    <row r="31">
      <c r="A31" s="4" t="inlineStr">
        <is>
          <t>Actuarial losses (gains) due to change in financial assumptions</t>
        </is>
      </c>
      <c r="B31" s="5" t="n">
        <v>47885</v>
      </c>
      <c r="C31" s="5" t="n">
        <v>-60689</v>
      </c>
    </row>
    <row r="32">
      <c r="A32" s="4" t="inlineStr">
        <is>
          <t>Actuarial losses (gains) due to change in demographic assumptions</t>
        </is>
      </c>
      <c r="B32" s="5" t="n">
        <v>449</v>
      </c>
      <c r="C32" s="5" t="n">
        <v>-11987</v>
      </c>
    </row>
    <row r="33">
      <c r="A33" s="4" t="inlineStr">
        <is>
          <t>Actuarial (gains) losses due to experience</t>
        </is>
      </c>
      <c r="B33" s="5" t="n">
        <v>-6315</v>
      </c>
      <c r="C33" s="5" t="n">
        <v>33381</v>
      </c>
    </row>
    <row r="34">
      <c r="A34" s="4" t="inlineStr">
        <is>
          <t>Plan participant contributions</t>
        </is>
      </c>
      <c r="B34" s="5" t="n">
        <v>248</v>
      </c>
      <c r="C34" s="5" t="n">
        <v>246</v>
      </c>
    </row>
    <row r="35">
      <c r="A35" s="4" t="inlineStr">
        <is>
          <t>Benefits paid from the plan</t>
        </is>
      </c>
      <c r="B35" s="5" t="n">
        <v>-31751</v>
      </c>
      <c r="C35" s="5" t="n">
        <v>-31115</v>
      </c>
    </row>
    <row r="36">
      <c r="A36" s="4" t="inlineStr">
        <is>
          <t>Benefits paid directly by employer</t>
        </is>
      </c>
      <c r="B36" s="5" t="n">
        <v>-5721</v>
      </c>
      <c r="C36" s="5" t="n">
        <v>-6304</v>
      </c>
    </row>
    <row r="37">
      <c r="A37" s="4" t="inlineStr">
        <is>
          <t>Foreign currency translation adjustment</t>
        </is>
      </c>
      <c r="B37" s="5" t="n">
        <v>62648</v>
      </c>
      <c r="C37" s="5" t="n">
        <v>-50182</v>
      </c>
    </row>
    <row r="38">
      <c r="A38" s="4" t="inlineStr">
        <is>
          <t>Defined benefit liability (asset), ending balance</t>
        </is>
      </c>
      <c r="B38" s="5" t="n">
        <v>897948</v>
      </c>
      <c r="C38" s="5" t="n">
        <v>774654</v>
      </c>
    </row>
    <row r="39">
      <c r="A39" s="4" t="inlineStr">
        <is>
          <t>Present value of defined benefit obligation | Unfunded Plans</t>
        </is>
      </c>
      <c r="B39" s="4" t="inlineStr">
        <is>
          <t xml:space="preserve"> </t>
        </is>
      </c>
      <c r="C39" s="4" t="inlineStr">
        <is>
          <t xml:space="preserve"> </t>
        </is>
      </c>
    </row>
    <row r="40">
      <c r="A40" s="3" t="inlineStr">
        <is>
          <t>Disclosure of net defined benefit liability (asset) [line items]</t>
        </is>
      </c>
      <c r="B40" s="4" t="inlineStr">
        <is>
          <t xml:space="preserve"> </t>
        </is>
      </c>
      <c r="C40" s="4" t="inlineStr">
        <is>
          <t xml:space="preserve"> </t>
        </is>
      </c>
    </row>
    <row r="41">
      <c r="A41" s="4" t="inlineStr">
        <is>
          <t>Defined benefit liability (asset), beginning balance</t>
        </is>
      </c>
      <c r="B41" s="5" t="n">
        <v>96744</v>
      </c>
      <c r="C41" s="4" t="inlineStr">
        <is>
          <t xml:space="preserve"> </t>
        </is>
      </c>
    </row>
    <row r="42">
      <c r="A42" s="4" t="inlineStr">
        <is>
          <t>Defined benefit liability (asset), ending balance</t>
        </is>
      </c>
      <c r="B42" s="5" t="n">
        <v>116966</v>
      </c>
      <c r="C42" s="5" t="n">
        <v>96744</v>
      </c>
    </row>
    <row r="43">
      <c r="A43" s="4" t="inlineStr">
        <is>
          <t>Present value of defined benefit obligation | Funded Plans</t>
        </is>
      </c>
      <c r="B43" s="4" t="inlineStr">
        <is>
          <t xml:space="preserve"> </t>
        </is>
      </c>
      <c r="C43" s="4" t="inlineStr">
        <is>
          <t xml:space="preserve"> </t>
        </is>
      </c>
    </row>
    <row r="44">
      <c r="A44" s="3" t="inlineStr">
        <is>
          <t>Disclosure of net defined benefit liability (asset) [line items]</t>
        </is>
      </c>
      <c r="B44" s="4" t="inlineStr">
        <is>
          <t xml:space="preserve"> </t>
        </is>
      </c>
      <c r="C44" s="4" t="inlineStr">
        <is>
          <t xml:space="preserve"> </t>
        </is>
      </c>
    </row>
    <row r="45">
      <c r="A45" s="4" t="inlineStr">
        <is>
          <t>Defined benefit liability (asset), beginning balance</t>
        </is>
      </c>
      <c r="B45" s="5" t="n">
        <v>677910</v>
      </c>
      <c r="C45" s="4" t="inlineStr">
        <is>
          <t xml:space="preserve"> </t>
        </is>
      </c>
    </row>
    <row r="46">
      <c r="A46" s="4" t="inlineStr">
        <is>
          <t>Defined benefit liability (asset), ending balance</t>
        </is>
      </c>
      <c r="B46" s="5" t="n">
        <v>780982</v>
      </c>
      <c r="C46" s="5" t="n">
        <v>677910</v>
      </c>
    </row>
    <row r="47">
      <c r="A47" s="4" t="inlineStr">
        <is>
          <t>Present value of defined benefit obligation | U.K.</t>
        </is>
      </c>
      <c r="B47" s="4" t="inlineStr">
        <is>
          <t xml:space="preserve"> </t>
        </is>
      </c>
      <c r="C47" s="4" t="inlineStr">
        <is>
          <t xml:space="preserve"> </t>
        </is>
      </c>
    </row>
    <row r="48">
      <c r="A48" s="3" t="inlineStr">
        <is>
          <t>Disclosure of net defined benefit liability (asset) [line items]</t>
        </is>
      </c>
      <c r="B48" s="4" t="inlineStr">
        <is>
          <t xml:space="preserve"> </t>
        </is>
      </c>
      <c r="C48" s="4" t="inlineStr">
        <is>
          <t xml:space="preserve"> </t>
        </is>
      </c>
    </row>
    <row r="49">
      <c r="A49" s="4" t="inlineStr">
        <is>
          <t>Defined benefit liability (asset), beginning balance</t>
        </is>
      </c>
      <c r="B49" s="5" t="n">
        <v>535633</v>
      </c>
      <c r="C49" s="5" t="n">
        <v>525262</v>
      </c>
    </row>
    <row r="50">
      <c r="A50" s="4" t="inlineStr">
        <is>
          <t>Current service cost</t>
        </is>
      </c>
      <c r="B50" s="5" t="n">
        <v>946</v>
      </c>
      <c r="C50" s="5" t="n">
        <v>997</v>
      </c>
    </row>
    <row r="51">
      <c r="A51" s="4" t="inlineStr">
        <is>
          <t>Interest cost</t>
        </is>
      </c>
      <c r="B51" s="5" t="n">
        <v>30561</v>
      </c>
      <c r="C51" s="5" t="n">
        <v>27445</v>
      </c>
    </row>
    <row r="52">
      <c r="A52" s="4" t="inlineStr">
        <is>
          <t>Past service cost</t>
        </is>
      </c>
      <c r="B52" s="4" t="inlineStr">
        <is>
          <t xml:space="preserve"> </t>
        </is>
      </c>
      <c r="C52" s="5" t="n">
        <v>0</v>
      </c>
    </row>
    <row r="53">
      <c r="A53" s="4" t="inlineStr">
        <is>
          <t>Actuarial losses (gains) due to change in financial assumptions</t>
        </is>
      </c>
      <c r="B53" s="5" t="n">
        <v>29444</v>
      </c>
      <c r="C53" s="5" t="n">
        <v>-54598</v>
      </c>
    </row>
    <row r="54">
      <c r="A54" s="4" t="inlineStr">
        <is>
          <t>Actuarial losses (gains) due to change in demographic assumptions</t>
        </is>
      </c>
      <c r="B54" s="5" t="n">
        <v>0</v>
      </c>
      <c r="C54" s="5" t="n">
        <v>-12077</v>
      </c>
    </row>
    <row r="55">
      <c r="A55" s="4" t="inlineStr">
        <is>
          <t>Actuarial (gains) losses due to experience</t>
        </is>
      </c>
      <c r="B55" s="5" t="n">
        <v>-1222</v>
      </c>
      <c r="C55" s="5" t="n">
        <v>33349</v>
      </c>
    </row>
    <row r="56">
      <c r="A56" s="4" t="inlineStr">
        <is>
          <t>Plan participant contributions</t>
        </is>
      </c>
      <c r="B56" s="5" t="n">
        <v>86</v>
      </c>
      <c r="C56" s="5" t="n">
        <v>76</v>
      </c>
    </row>
    <row r="57">
      <c r="A57" s="4" t="inlineStr">
        <is>
          <t>Benefits paid from the plan</t>
        </is>
      </c>
      <c r="B57" s="5" t="n">
        <v>-27712</v>
      </c>
      <c r="C57" s="5" t="n">
        <v>-26527</v>
      </c>
    </row>
    <row r="58">
      <c r="A58" s="4" t="inlineStr">
        <is>
          <t>Benefits paid directly by employer</t>
        </is>
      </c>
      <c r="B58" s="5" t="n">
        <v>0</v>
      </c>
      <c r="C58" s="5" t="n">
        <v>0</v>
      </c>
    </row>
    <row r="59">
      <c r="A59" s="4" t="inlineStr">
        <is>
          <t>Foreign currency translation adjustment</t>
        </is>
      </c>
      <c r="B59" s="5" t="n">
        <v>52572</v>
      </c>
      <c r="C59" s="5" t="n">
        <v>-41706</v>
      </c>
    </row>
    <row r="60">
      <c r="A60" s="4" t="inlineStr">
        <is>
          <t>Defined benefit liability (asset), ending balance</t>
        </is>
      </c>
      <c r="B60" s="5" t="n">
        <v>620308</v>
      </c>
      <c r="C60" s="5" t="n">
        <v>535633</v>
      </c>
    </row>
    <row r="61">
      <c r="A61" s="4" t="inlineStr">
        <is>
          <t>Present value of defined benefit obligation | U.K. | Unfunded Plans</t>
        </is>
      </c>
      <c r="B61" s="4" t="inlineStr">
        <is>
          <t xml:space="preserve"> </t>
        </is>
      </c>
      <c r="C61" s="4" t="inlineStr">
        <is>
          <t xml:space="preserve"> </t>
        </is>
      </c>
    </row>
    <row r="62">
      <c r="A62" s="3" t="inlineStr">
        <is>
          <t>Disclosure of net defined benefit liability (asset) [line items]</t>
        </is>
      </c>
      <c r="B62" s="4" t="inlineStr">
        <is>
          <t xml:space="preserve"> </t>
        </is>
      </c>
      <c r="C62" s="4" t="inlineStr">
        <is>
          <t xml:space="preserve"> </t>
        </is>
      </c>
    </row>
    <row r="63">
      <c r="A63" s="4" t="inlineStr">
        <is>
          <t>Defined benefit liability (asset), beginning balance</t>
        </is>
      </c>
      <c r="B63" s="5" t="n">
        <v>0</v>
      </c>
      <c r="C63" s="4" t="inlineStr">
        <is>
          <t xml:space="preserve"> </t>
        </is>
      </c>
    </row>
    <row r="64">
      <c r="A64" s="4" t="inlineStr">
        <is>
          <t>Defined benefit liability (asset), ending balance</t>
        </is>
      </c>
      <c r="B64" s="5" t="n">
        <v>0</v>
      </c>
      <c r="C64" s="5" t="n">
        <v>0</v>
      </c>
    </row>
    <row r="65">
      <c r="A65" s="4" t="inlineStr">
        <is>
          <t>Present value of defined benefit obligation | U.K. | Funded Plans</t>
        </is>
      </c>
      <c r="B65" s="4" t="inlineStr">
        <is>
          <t xml:space="preserve"> </t>
        </is>
      </c>
      <c r="C65" s="4" t="inlineStr">
        <is>
          <t xml:space="preserve"> </t>
        </is>
      </c>
    </row>
    <row r="66">
      <c r="A66" s="3" t="inlineStr">
        <is>
          <t>Disclosure of net defined benefit liability (asset) [line items]</t>
        </is>
      </c>
      <c r="B66" s="4" t="inlineStr">
        <is>
          <t xml:space="preserve"> </t>
        </is>
      </c>
      <c r="C66" s="4" t="inlineStr">
        <is>
          <t xml:space="preserve"> </t>
        </is>
      </c>
    </row>
    <row r="67">
      <c r="A67" s="4" t="inlineStr">
        <is>
          <t>Defined benefit liability (asset), beginning balance</t>
        </is>
      </c>
      <c r="B67" s="5" t="n">
        <v>535633</v>
      </c>
      <c r="C67" s="4" t="inlineStr">
        <is>
          <t xml:space="preserve"> </t>
        </is>
      </c>
    </row>
    <row r="68">
      <c r="A68" s="4" t="inlineStr">
        <is>
          <t>Defined benefit liability (asset), ending balance</t>
        </is>
      </c>
      <c r="B68" s="5" t="n">
        <v>620308</v>
      </c>
      <c r="C68" s="5" t="n">
        <v>535633</v>
      </c>
    </row>
    <row r="69">
      <c r="A69" s="4" t="inlineStr">
        <is>
          <t>Present value of defined benefit obligation | France</t>
        </is>
      </c>
      <c r="B69" s="4" t="inlineStr">
        <is>
          <t xml:space="preserve"> </t>
        </is>
      </c>
      <c r="C69" s="4" t="inlineStr">
        <is>
          <t xml:space="preserve"> </t>
        </is>
      </c>
    </row>
    <row r="70">
      <c r="A70" s="3" t="inlineStr">
        <is>
          <t>Disclosure of net defined benefit liability (asset) [line items]</t>
        </is>
      </c>
      <c r="B70" s="4" t="inlineStr">
        <is>
          <t xml:space="preserve"> </t>
        </is>
      </c>
      <c r="C70" s="4" t="inlineStr">
        <is>
          <t xml:space="preserve"> </t>
        </is>
      </c>
    </row>
    <row r="71">
      <c r="A71" s="4" t="inlineStr">
        <is>
          <t>Defined benefit liability (asset), beginning balance</t>
        </is>
      </c>
      <c r="B71" s="5" t="n">
        <v>78612</v>
      </c>
      <c r="C71" s="5" t="n">
        <v>77477</v>
      </c>
    </row>
    <row r="72">
      <c r="A72" s="4" t="inlineStr">
        <is>
          <t>Current service cost</t>
        </is>
      </c>
      <c r="B72" s="5" t="n">
        <v>6114</v>
      </c>
      <c r="C72" s="5" t="n">
        <v>6106</v>
      </c>
    </row>
    <row r="73">
      <c r="A73" s="4" t="inlineStr">
        <is>
          <t>Interest cost</t>
        </is>
      </c>
      <c r="B73" s="5" t="n">
        <v>3378</v>
      </c>
      <c r="C73" s="5" t="n">
        <v>3093</v>
      </c>
    </row>
    <row r="74">
      <c r="A74" s="4" t="inlineStr">
        <is>
          <t>Past service cost</t>
        </is>
      </c>
      <c r="B74" s="4" t="inlineStr">
        <is>
          <t xml:space="preserve"> </t>
        </is>
      </c>
      <c r="C74" s="5" t="n">
        <v>-288</v>
      </c>
    </row>
    <row r="75">
      <c r="A75" s="4" t="inlineStr">
        <is>
          <t>Actuarial losses (gains) due to change in financial assumptions</t>
        </is>
      </c>
      <c r="B75" s="5" t="n">
        <v>10088</v>
      </c>
      <c r="C75" s="5" t="n">
        <v>-4575</v>
      </c>
    </row>
    <row r="76">
      <c r="A76" s="4" t="inlineStr">
        <is>
          <t>Actuarial losses (gains) due to change in demographic assumptions</t>
        </is>
      </c>
      <c r="B76" s="5" t="n">
        <v>111</v>
      </c>
      <c r="C76" s="5" t="n">
        <v>88</v>
      </c>
    </row>
    <row r="77">
      <c r="A77" s="4" t="inlineStr">
        <is>
          <t>Actuarial (gains) losses due to experience</t>
        </is>
      </c>
      <c r="B77" s="5" t="n">
        <v>-5100</v>
      </c>
      <c r="C77" s="5" t="n">
        <v>-6035</v>
      </c>
    </row>
    <row r="78">
      <c r="A78" s="4" t="inlineStr">
        <is>
          <t>Plan participant contributions</t>
        </is>
      </c>
      <c r="B78" s="5" t="n">
        <v>0</v>
      </c>
      <c r="C78" s="5" t="n">
        <v>0</v>
      </c>
    </row>
    <row r="79">
      <c r="A79" s="4" t="inlineStr">
        <is>
          <t>Benefits paid from the plan</t>
        </is>
      </c>
      <c r="B79" s="5" t="n">
        <v>0</v>
      </c>
      <c r="C79" s="5" t="n">
        <v>0</v>
      </c>
    </row>
    <row r="80">
      <c r="A80" s="4" t="inlineStr">
        <is>
          <t>Benefits paid directly by employer</t>
        </is>
      </c>
      <c r="B80" s="5" t="n">
        <v>-2033</v>
      </c>
      <c r="C80" s="5" t="n">
        <v>-2565</v>
      </c>
    </row>
    <row r="81">
      <c r="A81" s="4" t="inlineStr">
        <is>
          <t>Foreign currency translation adjustment</t>
        </is>
      </c>
      <c r="B81" s="5" t="n">
        <v>4196</v>
      </c>
      <c r="C81" s="5" t="n">
        <v>-5311</v>
      </c>
    </row>
    <row r="82">
      <c r="A82" s="4" t="inlineStr">
        <is>
          <t>Defined benefit liability (asset), ending balance</t>
        </is>
      </c>
      <c r="B82" s="5" t="n">
        <v>95366</v>
      </c>
      <c r="C82" s="5" t="n">
        <v>78612</v>
      </c>
    </row>
    <row r="83">
      <c r="A83" s="4" t="inlineStr">
        <is>
          <t>Present value of defined benefit obligation | France | Unfunded Plans</t>
        </is>
      </c>
      <c r="B83" s="4" t="inlineStr">
        <is>
          <t xml:space="preserve"> </t>
        </is>
      </c>
      <c r="C83" s="4" t="inlineStr">
        <is>
          <t xml:space="preserve"> </t>
        </is>
      </c>
    </row>
    <row r="84">
      <c r="A84" s="3" t="inlineStr">
        <is>
          <t>Disclosure of net defined benefit liability (asset) [line items]</t>
        </is>
      </c>
      <c r="B84" s="4" t="inlineStr">
        <is>
          <t xml:space="preserve"> </t>
        </is>
      </c>
      <c r="C84" s="4" t="inlineStr">
        <is>
          <t xml:space="preserve"> </t>
        </is>
      </c>
    </row>
    <row r="85">
      <c r="A85" s="4" t="inlineStr">
        <is>
          <t>Defined benefit liability (asset), beginning balance</t>
        </is>
      </c>
      <c r="B85" s="5" t="n">
        <v>78612</v>
      </c>
      <c r="C85" s="4" t="inlineStr">
        <is>
          <t xml:space="preserve"> </t>
        </is>
      </c>
    </row>
    <row r="86">
      <c r="A86" s="4" t="inlineStr">
        <is>
          <t>Defined benefit liability (asset), ending balance</t>
        </is>
      </c>
      <c r="B86" s="5" t="n">
        <v>95366</v>
      </c>
      <c r="C86" s="5" t="n">
        <v>78612</v>
      </c>
    </row>
    <row r="87">
      <c r="A87" s="4" t="inlineStr">
        <is>
          <t>Present value of defined benefit obligation | France | Funded Plans</t>
        </is>
      </c>
      <c r="B87" s="4" t="inlineStr">
        <is>
          <t xml:space="preserve"> </t>
        </is>
      </c>
      <c r="C87" s="4" t="inlineStr">
        <is>
          <t xml:space="preserve"> </t>
        </is>
      </c>
    </row>
    <row r="88">
      <c r="A88" s="3" t="inlineStr">
        <is>
          <t>Disclosure of net defined benefit liability (asset) [line items]</t>
        </is>
      </c>
      <c r="B88" s="4" t="inlineStr">
        <is>
          <t xml:space="preserve"> </t>
        </is>
      </c>
      <c r="C88" s="4" t="inlineStr">
        <is>
          <t xml:space="preserve"> </t>
        </is>
      </c>
    </row>
    <row r="89">
      <c r="A89" s="4" t="inlineStr">
        <is>
          <t>Defined benefit liability (asset), beginning balance</t>
        </is>
      </c>
      <c r="B89" s="5" t="n">
        <v>0</v>
      </c>
      <c r="C89" s="4" t="inlineStr">
        <is>
          <t xml:space="preserve"> </t>
        </is>
      </c>
    </row>
    <row r="90">
      <c r="A90" s="4" t="inlineStr">
        <is>
          <t>Defined benefit liability (asset), ending balance</t>
        </is>
      </c>
      <c r="B90" s="5" t="n">
        <v>0</v>
      </c>
      <c r="C90" s="5" t="n">
        <v>0</v>
      </c>
    </row>
    <row r="91">
      <c r="A91" s="4" t="inlineStr">
        <is>
          <t>Present value of defined benefit obligation | Germany</t>
        </is>
      </c>
      <c r="B91" s="4" t="inlineStr">
        <is>
          <t xml:space="preserve"> </t>
        </is>
      </c>
      <c r="C91" s="4" t="inlineStr">
        <is>
          <t xml:space="preserve"> </t>
        </is>
      </c>
    </row>
    <row r="92">
      <c r="A92" s="3" t="inlineStr">
        <is>
          <t>Disclosure of net defined benefit liability (asset) [line items]</t>
        </is>
      </c>
      <c r="B92" s="4" t="inlineStr">
        <is>
          <t xml:space="preserve"> </t>
        </is>
      </c>
      <c r="C92" s="4" t="inlineStr">
        <is>
          <t xml:space="preserve"> </t>
        </is>
      </c>
    </row>
    <row r="93">
      <c r="A93" s="4" t="inlineStr">
        <is>
          <t>Defined benefit liability (asset), beginning balance</t>
        </is>
      </c>
      <c r="B93" s="5" t="n">
        <v>67706</v>
      </c>
      <c r="C93" s="5" t="n">
        <v>61420</v>
      </c>
    </row>
    <row r="94">
      <c r="A94" s="4" t="inlineStr">
        <is>
          <t>Current service cost</t>
        </is>
      </c>
      <c r="B94" s="5" t="n">
        <v>373</v>
      </c>
      <c r="C94" s="5" t="n">
        <v>379</v>
      </c>
    </row>
    <row r="95">
      <c r="A95" s="4" t="inlineStr">
        <is>
          <t>Interest cost</t>
        </is>
      </c>
      <c r="B95" s="5" t="n">
        <v>2738</v>
      </c>
      <c r="C95" s="5" t="n">
        <v>2600</v>
      </c>
    </row>
    <row r="96">
      <c r="A96" s="4" t="inlineStr">
        <is>
          <t>Past service cost</t>
        </is>
      </c>
      <c r="B96" s="4" t="inlineStr">
        <is>
          <t xml:space="preserve"> </t>
        </is>
      </c>
      <c r="C96" s="5" t="n">
        <v>0</v>
      </c>
    </row>
    <row r="97">
      <c r="A97" s="4" t="inlineStr">
        <is>
          <t>Actuarial losses (gains) due to change in financial assumptions</t>
        </is>
      </c>
      <c r="B97" s="5" t="n">
        <v>4948</v>
      </c>
      <c r="C97" s="5" t="n">
        <v>65</v>
      </c>
    </row>
    <row r="98">
      <c r="A98" s="4" t="inlineStr">
        <is>
          <t>Actuarial losses (gains) due to change in demographic assumptions</t>
        </is>
      </c>
      <c r="B98" s="5" t="n">
        <v>0</v>
      </c>
      <c r="C98" s="5" t="n">
        <v>0</v>
      </c>
    </row>
    <row r="99">
      <c r="A99" s="4" t="inlineStr">
        <is>
          <t>Actuarial (gains) losses due to experience</t>
        </is>
      </c>
      <c r="B99" s="5" t="n">
        <v>-787</v>
      </c>
      <c r="C99" s="5" t="n">
        <v>2571</v>
      </c>
    </row>
    <row r="100">
      <c r="A100" s="4" t="inlineStr">
        <is>
          <t>Plan participant contributions</t>
        </is>
      </c>
      <c r="B100" s="5" t="n">
        <v>0</v>
      </c>
      <c r="C100" s="5" t="n">
        <v>0</v>
      </c>
    </row>
    <row r="101">
      <c r="A101" s="4" t="inlineStr">
        <is>
          <t>Benefits paid from the plan</t>
        </is>
      </c>
      <c r="B101" s="5" t="n">
        <v>-503</v>
      </c>
      <c r="C101" s="5" t="n">
        <v>-229</v>
      </c>
    </row>
    <row r="102">
      <c r="A102" s="4" t="inlineStr">
        <is>
          <t>Benefits paid directly by employer</t>
        </is>
      </c>
      <c r="B102" s="5" t="n">
        <v>-3192</v>
      </c>
      <c r="C102" s="5" t="n">
        <v>-2992</v>
      </c>
    </row>
    <row r="103">
      <c r="A103" s="4" t="inlineStr">
        <is>
          <t>Foreign currency translation adjustment</t>
        </is>
      </c>
      <c r="B103" s="5" t="n">
        <v>3432</v>
      </c>
      <c r="C103" s="5" t="n">
        <v>-3892</v>
      </c>
    </row>
    <row r="104">
      <c r="A104" s="4" t="inlineStr">
        <is>
          <t>Defined benefit liability (asset), ending balance</t>
        </is>
      </c>
      <c r="B104" s="5" t="n">
        <v>74715</v>
      </c>
      <c r="C104" s="5" t="n">
        <v>67706</v>
      </c>
    </row>
    <row r="105">
      <c r="A105" s="4" t="inlineStr">
        <is>
          <t>Present value of defined benefit obligation | Germany | Unfunded Plans</t>
        </is>
      </c>
      <c r="B105" s="4" t="inlineStr">
        <is>
          <t xml:space="preserve"> </t>
        </is>
      </c>
      <c r="C105" s="4" t="inlineStr">
        <is>
          <t xml:space="preserve"> </t>
        </is>
      </c>
    </row>
    <row r="106">
      <c r="A106" s="3" t="inlineStr">
        <is>
          <t>Disclosure of net defined benefit liability (asset) [line items]</t>
        </is>
      </c>
      <c r="B106" s="4" t="inlineStr">
        <is>
          <t xml:space="preserve"> </t>
        </is>
      </c>
      <c r="C106" s="4" t="inlineStr">
        <is>
          <t xml:space="preserve"> </t>
        </is>
      </c>
    </row>
    <row r="107">
      <c r="A107" s="4" t="inlineStr">
        <is>
          <t>Defined benefit liability (asset), beginning balance</t>
        </is>
      </c>
      <c r="B107" s="5" t="n">
        <v>0</v>
      </c>
      <c r="C107" s="4" t="inlineStr">
        <is>
          <t xml:space="preserve"> </t>
        </is>
      </c>
    </row>
    <row r="108">
      <c r="A108" s="4" t="inlineStr">
        <is>
          <t>Defined benefit liability (asset), ending balance</t>
        </is>
      </c>
      <c r="B108" s="5" t="n">
        <v>0</v>
      </c>
      <c r="C108" s="5" t="n">
        <v>0</v>
      </c>
    </row>
    <row r="109">
      <c r="A109" s="4" t="inlineStr">
        <is>
          <t>Present value of defined benefit obligation | Germany | Funded Plans</t>
        </is>
      </c>
      <c r="B109" s="4" t="inlineStr">
        <is>
          <t xml:space="preserve"> </t>
        </is>
      </c>
      <c r="C109" s="4" t="inlineStr">
        <is>
          <t xml:space="preserve"> </t>
        </is>
      </c>
    </row>
    <row r="110">
      <c r="A110" s="3" t="inlineStr">
        <is>
          <t>Disclosure of net defined benefit liability (asset) [line items]</t>
        </is>
      </c>
      <c r="B110" s="4" t="inlineStr">
        <is>
          <t xml:space="preserve"> </t>
        </is>
      </c>
      <c r="C110" s="4" t="inlineStr">
        <is>
          <t xml:space="preserve"> </t>
        </is>
      </c>
    </row>
    <row r="111">
      <c r="A111" s="4" t="inlineStr">
        <is>
          <t>Defined benefit liability (asset), beginning balance</t>
        </is>
      </c>
      <c r="B111" s="5" t="n">
        <v>67706</v>
      </c>
      <c r="C111" s="4" t="inlineStr">
        <is>
          <t xml:space="preserve"> </t>
        </is>
      </c>
    </row>
    <row r="112">
      <c r="A112" s="4" t="inlineStr">
        <is>
          <t>Defined benefit liability (asset), ending balance</t>
        </is>
      </c>
      <c r="B112" s="5" t="n">
        <v>74715</v>
      </c>
      <c r="C112" s="5" t="n">
        <v>67706</v>
      </c>
    </row>
    <row r="113">
      <c r="A113" s="4" t="inlineStr">
        <is>
          <t>Present value of defined benefit obligation | Other</t>
        </is>
      </c>
      <c r="B113" s="4" t="inlineStr">
        <is>
          <t xml:space="preserve"> </t>
        </is>
      </c>
      <c r="C113" s="4" t="inlineStr">
        <is>
          <t xml:space="preserve"> </t>
        </is>
      </c>
    </row>
    <row r="114">
      <c r="A114" s="3" t="inlineStr">
        <is>
          <t>Disclosure of net defined benefit liability (asset) [line items]</t>
        </is>
      </c>
      <c r="B114" s="4" t="inlineStr">
        <is>
          <t xml:space="preserve"> </t>
        </is>
      </c>
      <c r="C114" s="4" t="inlineStr">
        <is>
          <t xml:space="preserve"> </t>
        </is>
      </c>
    </row>
    <row r="115">
      <c r="A115" s="4" t="inlineStr">
        <is>
          <t>Defined benefit liability (asset), beginning balance</t>
        </is>
      </c>
      <c r="B115" s="5" t="n">
        <v>92703</v>
      </c>
      <c r="C115" s="5" t="n">
        <v>85784</v>
      </c>
    </row>
    <row r="116">
      <c r="A116" s="4" t="inlineStr">
        <is>
          <t>Current service cost</t>
        </is>
      </c>
      <c r="B116" s="5" t="n">
        <v>6732</v>
      </c>
      <c r="C116" s="5" t="n">
        <v>6251</v>
      </c>
    </row>
    <row r="117">
      <c r="A117" s="4" t="inlineStr">
        <is>
          <t>Interest cost</t>
        </is>
      </c>
      <c r="B117" s="5" t="n">
        <v>5009</v>
      </c>
      <c r="C117" s="5" t="n">
        <v>4414</v>
      </c>
    </row>
    <row r="118">
      <c r="A118" s="4" t="inlineStr">
        <is>
          <t>Past service cost</t>
        </is>
      </c>
      <c r="B118" s="4" t="inlineStr">
        <is>
          <t xml:space="preserve"> </t>
        </is>
      </c>
      <c r="C118" s="5" t="n">
        <v>0</v>
      </c>
    </row>
    <row r="119">
      <c r="A119" s="4" t="inlineStr">
        <is>
          <t>Actuarial losses (gains) due to change in financial assumptions</t>
        </is>
      </c>
      <c r="B119" s="5" t="n">
        <v>3405</v>
      </c>
      <c r="C119" s="5" t="n">
        <v>-1581</v>
      </c>
    </row>
    <row r="120">
      <c r="A120" s="4" t="inlineStr">
        <is>
          <t>Actuarial losses (gains) due to change in demographic assumptions</t>
        </is>
      </c>
      <c r="B120" s="5" t="n">
        <v>338</v>
      </c>
      <c r="C120" s="5" t="n">
        <v>2</v>
      </c>
    </row>
    <row r="121">
      <c r="A121" s="4" t="inlineStr">
        <is>
          <t>Actuarial (gains) losses due to experience</t>
        </is>
      </c>
      <c r="B121" s="5" t="n">
        <v>794</v>
      </c>
      <c r="C121" s="5" t="n">
        <v>3496</v>
      </c>
    </row>
    <row r="122">
      <c r="A122" s="4" t="inlineStr">
        <is>
          <t>Plan participant contributions</t>
        </is>
      </c>
      <c r="B122" s="5" t="n">
        <v>162</v>
      </c>
      <c r="C122" s="5" t="n">
        <v>170</v>
      </c>
    </row>
    <row r="123">
      <c r="A123" s="4" t="inlineStr">
        <is>
          <t>Benefits paid from the plan</t>
        </is>
      </c>
      <c r="B123" s="5" t="n">
        <v>-3536</v>
      </c>
      <c r="C123" s="5" t="n">
        <v>-4359</v>
      </c>
    </row>
    <row r="124">
      <c r="A124" s="4" t="inlineStr">
        <is>
          <t>Benefits paid directly by employer</t>
        </is>
      </c>
      <c r="B124" s="5" t="n">
        <v>-496</v>
      </c>
      <c r="C124" s="5" t="n">
        <v>-747</v>
      </c>
    </row>
    <row r="125">
      <c r="A125" s="4" t="inlineStr">
        <is>
          <t>Foreign currency translation adjustment</t>
        </is>
      </c>
      <c r="B125" s="5" t="n">
        <v>2448</v>
      </c>
      <c r="C125" s="5" t="n">
        <v>727</v>
      </c>
    </row>
    <row r="126">
      <c r="A126" s="4" t="inlineStr">
        <is>
          <t>Defined benefit liability (asset), ending balance</t>
        </is>
      </c>
      <c r="B126" s="5" t="n">
        <v>107559</v>
      </c>
      <c r="C126" s="5" t="n">
        <v>92703</v>
      </c>
    </row>
    <row r="127">
      <c r="A127" s="4" t="inlineStr">
        <is>
          <t>Present value of defined benefit obligation | Other | Unfunded Plans</t>
        </is>
      </c>
      <c r="B127" s="4" t="inlineStr">
        <is>
          <t xml:space="preserve"> </t>
        </is>
      </c>
      <c r="C127" s="4" t="inlineStr">
        <is>
          <t xml:space="preserve"> </t>
        </is>
      </c>
    </row>
    <row r="128">
      <c r="A128" s="3" t="inlineStr">
        <is>
          <t>Disclosure of net defined benefit liability (asset) [line items]</t>
        </is>
      </c>
      <c r="B128" s="4" t="inlineStr">
        <is>
          <t xml:space="preserve"> </t>
        </is>
      </c>
      <c r="C128" s="4" t="inlineStr">
        <is>
          <t xml:space="preserve"> </t>
        </is>
      </c>
    </row>
    <row r="129">
      <c r="A129" s="4" t="inlineStr">
        <is>
          <t>Defined benefit liability (asset), beginning balance</t>
        </is>
      </c>
      <c r="B129" s="5" t="n">
        <v>18132</v>
      </c>
      <c r="C129" s="4" t="inlineStr">
        <is>
          <t xml:space="preserve"> </t>
        </is>
      </c>
    </row>
    <row r="130">
      <c r="A130" s="4" t="inlineStr">
        <is>
          <t>Defined benefit liability (asset), ending balance</t>
        </is>
      </c>
      <c r="B130" s="5" t="n">
        <v>21600</v>
      </c>
      <c r="C130" s="5" t="n">
        <v>18132</v>
      </c>
    </row>
    <row r="131">
      <c r="A131" s="4" t="inlineStr">
        <is>
          <t>Present value of defined benefit obligation | Other | Funded Plans</t>
        </is>
      </c>
      <c r="B131" s="4" t="inlineStr">
        <is>
          <t xml:space="preserve"> </t>
        </is>
      </c>
      <c r="C131" s="4" t="inlineStr">
        <is>
          <t xml:space="preserve"> </t>
        </is>
      </c>
    </row>
    <row r="132">
      <c r="A132" s="3" t="inlineStr">
        <is>
          <t>Disclosure of net defined benefit liability (asset) [line items]</t>
        </is>
      </c>
      <c r="B132" s="4" t="inlineStr">
        <is>
          <t xml:space="preserve"> </t>
        </is>
      </c>
      <c r="C132" s="4" t="inlineStr">
        <is>
          <t xml:space="preserve"> </t>
        </is>
      </c>
    </row>
    <row r="133">
      <c r="A133" s="4" t="inlineStr">
        <is>
          <t>Defined benefit liability (asset), beginning balance</t>
        </is>
      </c>
      <c r="B133" s="5" t="n">
        <v>74571</v>
      </c>
      <c r="C133" s="4" t="inlineStr">
        <is>
          <t xml:space="preserve"> </t>
        </is>
      </c>
    </row>
    <row r="134">
      <c r="A134" s="4" t="inlineStr">
        <is>
          <t>Defined benefit liability (asset), ending balance</t>
        </is>
      </c>
      <c r="B134" s="6" t="n">
        <v>85959</v>
      </c>
      <c r="C134" s="6" t="n">
        <v>745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 assets and reimbursement rights (Details) - CAD ($) $ in Thousands</t>
        </is>
      </c>
      <c r="B1" s="2" t="inlineStr">
        <is>
          <t>12 Months Ended</t>
        </is>
      </c>
    </row>
    <row r="2">
      <c r="B2" s="2" t="inlineStr">
        <is>
          <t>Sep. 30, 2024</t>
        </is>
      </c>
      <c r="C2" s="2" t="inlineStr">
        <is>
          <t>Sep. 30, 2023</t>
        </is>
      </c>
    </row>
    <row r="3">
      <c r="A3" s="3" t="inlineStr">
        <is>
          <t>Disclosure of net defined benefit liability (asset) [line items]</t>
        </is>
      </c>
      <c r="B3" s="4" t="inlineStr">
        <is>
          <t xml:space="preserve"> </t>
        </is>
      </c>
      <c r="C3" s="4" t="inlineStr">
        <is>
          <t xml:space="preserve"> </t>
        </is>
      </c>
    </row>
    <row r="4">
      <c r="A4" s="4" t="inlineStr">
        <is>
          <t>Interest income on plan assets</t>
        </is>
      </c>
      <c r="B4" s="6" t="n">
        <v>-6101</v>
      </c>
      <c r="C4" s="6" t="n">
        <v>-2998</v>
      </c>
    </row>
    <row r="5">
      <c r="A5" s="4" t="inlineStr">
        <is>
          <t>Administration expenses paid from the plan</t>
        </is>
      </c>
      <c r="B5" s="5" t="n">
        <v>-1462</v>
      </c>
      <c r="C5" s="5" t="n">
        <v>-1784</v>
      </c>
    </row>
    <row r="6">
      <c r="A6" s="4" t="inlineStr">
        <is>
          <t>Plan assets</t>
        </is>
      </c>
      <c r="B6" s="5" t="n">
        <v>730028</v>
      </c>
      <c r="C6" s="5" t="n">
        <v>612111</v>
      </c>
    </row>
    <row r="7">
      <c r="A7" s="4" t="inlineStr">
        <is>
          <t>Reimbursement rights</t>
        </is>
      </c>
      <c r="B7" s="5" t="n">
        <v>19675</v>
      </c>
      <c r="C7" s="5" t="n">
        <v>19458</v>
      </c>
    </row>
    <row r="8">
      <c r="A8" s="4" t="inlineStr">
        <is>
          <t>Plan asset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Net defined benefit asset</t>
        </is>
      </c>
      <c r="B10" s="5" t="n">
        <v>631569</v>
      </c>
      <c r="C10" s="5" t="n">
        <v>660846</v>
      </c>
    </row>
    <row r="11">
      <c r="A11" s="4" t="inlineStr">
        <is>
          <t>Interest income on plan assets</t>
        </is>
      </c>
      <c r="B11" s="5" t="n">
        <v>35585</v>
      </c>
      <c r="C11" s="5" t="n">
        <v>34555</v>
      </c>
    </row>
    <row r="12">
      <c r="A12" s="4" t="inlineStr">
        <is>
          <t>Employer contributions</t>
        </is>
      </c>
      <c r="B12" s="5" t="n">
        <v>12977</v>
      </c>
      <c r="C12" s="5" t="n">
        <v>12631</v>
      </c>
    </row>
    <row r="13">
      <c r="A13" s="4" t="inlineStr">
        <is>
          <t>Return on assets excluding interest income</t>
        </is>
      </c>
      <c r="B13" s="5" t="n">
        <v>51646</v>
      </c>
      <c r="C13" s="5" t="n">
        <v>-85683</v>
      </c>
    </row>
    <row r="14">
      <c r="A14" s="4" t="inlineStr">
        <is>
          <t>Plan participant contributions</t>
        </is>
      </c>
      <c r="B14" s="5" t="n">
        <v>248</v>
      </c>
      <c r="C14" s="5" t="n">
        <v>246</v>
      </c>
    </row>
    <row r="15">
      <c r="A15" s="4" t="inlineStr">
        <is>
          <t>Benefits paid from the plan</t>
        </is>
      </c>
      <c r="B15" s="5" t="n">
        <v>-31751</v>
      </c>
      <c r="C15" s="5" t="n">
        <v>-31115</v>
      </c>
    </row>
    <row r="16">
      <c r="A16" s="4" t="inlineStr">
        <is>
          <t>Benefits paid directly by employer</t>
        </is>
      </c>
      <c r="B16" s="5" t="n">
        <v>-5721</v>
      </c>
      <c r="C16" s="5" t="n">
        <v>-6304</v>
      </c>
    </row>
    <row r="17">
      <c r="A17" s="4" t="inlineStr">
        <is>
          <t>Administration expenses paid from the plan</t>
        </is>
      </c>
      <c r="B17" s="5" t="n">
        <v>-1462</v>
      </c>
      <c r="C17" s="5" t="n">
        <v>-1784</v>
      </c>
    </row>
    <row r="18">
      <c r="A18" s="4" t="inlineStr">
        <is>
          <t>Foreign currency translation adjustment</t>
        </is>
      </c>
      <c r="B18" s="5" t="n">
        <v>56612</v>
      </c>
      <c r="C18" s="5" t="n">
        <v>48177</v>
      </c>
    </row>
    <row r="19">
      <c r="A19" s="4" t="inlineStr">
        <is>
          <t>Plan assets</t>
        </is>
      </c>
      <c r="B19" s="5" t="n">
        <v>730028</v>
      </c>
      <c r="C19" s="5" t="n">
        <v>612111</v>
      </c>
    </row>
    <row r="20">
      <c r="A20" s="4" t="inlineStr">
        <is>
          <t>Reimbursement rights</t>
        </is>
      </c>
      <c r="B20" s="5" t="n">
        <v>19675</v>
      </c>
      <c r="C20" s="5" t="n">
        <v>19458</v>
      </c>
    </row>
    <row r="21">
      <c r="A21" s="4" t="inlineStr">
        <is>
          <t>Net defined benefit asset</t>
        </is>
      </c>
      <c r="B21" s="5" t="n">
        <v>749703</v>
      </c>
      <c r="C21" s="5" t="n">
        <v>631569</v>
      </c>
    </row>
    <row r="22">
      <c r="A22" s="4" t="inlineStr">
        <is>
          <t>U.K.</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Plan assets</t>
        </is>
      </c>
      <c r="B24" s="5" t="n">
        <v>642538</v>
      </c>
      <c r="C24" s="5" t="n">
        <v>536226</v>
      </c>
    </row>
    <row r="25">
      <c r="A25" s="4" t="inlineStr">
        <is>
          <t>Reimbursement rights</t>
        </is>
      </c>
      <c r="B25" s="5" t="n">
        <v>0</v>
      </c>
      <c r="C25" s="5" t="n">
        <v>0</v>
      </c>
    </row>
    <row r="26">
      <c r="A26" s="4" t="inlineStr">
        <is>
          <t>U.K. | Plan assets</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Net defined benefit asset</t>
        </is>
      </c>
      <c r="B28" s="5" t="n">
        <v>536226</v>
      </c>
      <c r="C28" s="5" t="n">
        <v>571909</v>
      </c>
    </row>
    <row r="29">
      <c r="A29" s="4" t="inlineStr">
        <is>
          <t>Interest income on plan assets</t>
        </is>
      </c>
      <c r="B29" s="5" t="n">
        <v>30573</v>
      </c>
      <c r="C29" s="5" t="n">
        <v>29902</v>
      </c>
    </row>
    <row r="30">
      <c r="A30" s="4" t="inlineStr">
        <is>
          <t>Employer contributions</t>
        </is>
      </c>
      <c r="B30" s="5" t="n">
        <v>426</v>
      </c>
      <c r="C30" s="5" t="n">
        <v>339</v>
      </c>
    </row>
    <row r="31">
      <c r="A31" s="4" t="inlineStr">
        <is>
          <t>Return on assets excluding interest income</t>
        </is>
      </c>
      <c r="B31" s="5" t="n">
        <v>50973</v>
      </c>
      <c r="C31" s="5" t="n">
        <v>-84003</v>
      </c>
    </row>
    <row r="32">
      <c r="A32" s="4" t="inlineStr">
        <is>
          <t>Plan participant contributions</t>
        </is>
      </c>
      <c r="B32" s="5" t="n">
        <v>86</v>
      </c>
      <c r="C32" s="5" t="n">
        <v>76</v>
      </c>
    </row>
    <row r="33">
      <c r="A33" s="4" t="inlineStr">
        <is>
          <t>Benefits paid from the plan</t>
        </is>
      </c>
      <c r="B33" s="5" t="n">
        <v>-27712</v>
      </c>
      <c r="C33" s="5" t="n">
        <v>-26527</v>
      </c>
    </row>
    <row r="34">
      <c r="A34" s="4" t="inlineStr">
        <is>
          <t>Benefits paid directly by employer</t>
        </is>
      </c>
      <c r="B34" s="5" t="n">
        <v>0</v>
      </c>
      <c r="C34" s="5" t="n">
        <v>0</v>
      </c>
    </row>
    <row r="35">
      <c r="A35" s="4" t="inlineStr">
        <is>
          <t>Administration expenses paid from the plan</t>
        </is>
      </c>
      <c r="B35" s="5" t="n">
        <v>-1462</v>
      </c>
      <c r="C35" s="5" t="n">
        <v>-1779</v>
      </c>
    </row>
    <row r="36">
      <c r="A36" s="4" t="inlineStr">
        <is>
          <t>Foreign currency translation adjustment</t>
        </is>
      </c>
      <c r="B36" s="5" t="n">
        <v>53428</v>
      </c>
      <c r="C36" s="5" t="n">
        <v>46309</v>
      </c>
    </row>
    <row r="37">
      <c r="A37" s="4" t="inlineStr">
        <is>
          <t>Plan assets</t>
        </is>
      </c>
      <c r="B37" s="5" t="n">
        <v>642538</v>
      </c>
      <c r="C37" s="5" t="n">
        <v>536226</v>
      </c>
    </row>
    <row r="38">
      <c r="A38" s="4" t="inlineStr">
        <is>
          <t>Reimbursement rights</t>
        </is>
      </c>
      <c r="B38" s="5" t="n">
        <v>0</v>
      </c>
      <c r="C38" s="5" t="n">
        <v>0</v>
      </c>
    </row>
    <row r="39">
      <c r="A39" s="4" t="inlineStr">
        <is>
          <t>Net defined benefit asset</t>
        </is>
      </c>
      <c r="B39" s="5" t="n">
        <v>642538</v>
      </c>
      <c r="C39" s="5" t="n">
        <v>536226</v>
      </c>
    </row>
    <row r="40">
      <c r="A40" s="4" t="inlineStr">
        <is>
          <t>France</t>
        </is>
      </c>
      <c r="B40" s="4" t="inlineStr">
        <is>
          <t xml:space="preserve"> </t>
        </is>
      </c>
      <c r="C40" s="4" t="inlineStr">
        <is>
          <t xml:space="preserve"> </t>
        </is>
      </c>
    </row>
    <row r="41">
      <c r="A41" s="3" t="inlineStr">
        <is>
          <t>Disclosure of net defined benefit liability (asset) [line items]</t>
        </is>
      </c>
      <c r="B41" s="4" t="inlineStr">
        <is>
          <t xml:space="preserve"> </t>
        </is>
      </c>
      <c r="C41" s="4" t="inlineStr">
        <is>
          <t xml:space="preserve"> </t>
        </is>
      </c>
    </row>
    <row r="42">
      <c r="A42" s="4" t="inlineStr">
        <is>
          <t>Plan assets</t>
        </is>
      </c>
      <c r="B42" s="5" t="n">
        <v>0</v>
      </c>
      <c r="C42" s="5" t="n">
        <v>0</v>
      </c>
    </row>
    <row r="43">
      <c r="A43" s="4" t="inlineStr">
        <is>
          <t>Reimbursement rights</t>
        </is>
      </c>
      <c r="B43" s="5" t="n">
        <v>0</v>
      </c>
      <c r="C43" s="5" t="n">
        <v>0</v>
      </c>
    </row>
    <row r="44">
      <c r="A44" s="4" t="inlineStr">
        <is>
          <t>France | Plan assets</t>
        </is>
      </c>
      <c r="B44" s="4" t="inlineStr">
        <is>
          <t xml:space="preserve"> </t>
        </is>
      </c>
      <c r="C44" s="4" t="inlineStr">
        <is>
          <t xml:space="preserve"> </t>
        </is>
      </c>
    </row>
    <row r="45">
      <c r="A45" s="3" t="inlineStr">
        <is>
          <t>Disclosure of net defined benefit liability (asset) [line items]</t>
        </is>
      </c>
      <c r="B45" s="4" t="inlineStr">
        <is>
          <t xml:space="preserve"> </t>
        </is>
      </c>
      <c r="C45" s="4" t="inlineStr">
        <is>
          <t xml:space="preserve"> </t>
        </is>
      </c>
    </row>
    <row r="46">
      <c r="A46" s="4" t="inlineStr">
        <is>
          <t>Net defined benefit asset</t>
        </is>
      </c>
      <c r="B46" s="5" t="n">
        <v>0</v>
      </c>
      <c r="C46" s="5" t="n">
        <v>0</v>
      </c>
    </row>
    <row r="47">
      <c r="A47" s="4" t="inlineStr">
        <is>
          <t>Interest income on plan assets</t>
        </is>
      </c>
      <c r="B47" s="5" t="n">
        <v>0</v>
      </c>
      <c r="C47" s="5" t="n">
        <v>0</v>
      </c>
    </row>
    <row r="48">
      <c r="A48" s="4" t="inlineStr">
        <is>
          <t>Employer contributions</t>
        </is>
      </c>
      <c r="B48" s="5" t="n">
        <v>2033</v>
      </c>
      <c r="C48" s="5" t="n">
        <v>2565</v>
      </c>
    </row>
    <row r="49">
      <c r="A49" s="4" t="inlineStr">
        <is>
          <t>Return on assets excluding interest income</t>
        </is>
      </c>
      <c r="B49" s="5" t="n">
        <v>0</v>
      </c>
      <c r="C49" s="5" t="n">
        <v>0</v>
      </c>
    </row>
    <row r="50">
      <c r="A50" s="4" t="inlineStr">
        <is>
          <t>Plan participant contributions</t>
        </is>
      </c>
      <c r="B50" s="5" t="n">
        <v>0</v>
      </c>
      <c r="C50" s="5" t="n">
        <v>0</v>
      </c>
    </row>
    <row r="51">
      <c r="A51" s="4" t="inlineStr">
        <is>
          <t>Benefits paid from the plan</t>
        </is>
      </c>
      <c r="B51" s="5" t="n">
        <v>0</v>
      </c>
      <c r="C51" s="5" t="n">
        <v>0</v>
      </c>
    </row>
    <row r="52">
      <c r="A52" s="4" t="inlineStr">
        <is>
          <t>Benefits paid directly by employer</t>
        </is>
      </c>
      <c r="B52" s="5" t="n">
        <v>-2033</v>
      </c>
      <c r="C52" s="5" t="n">
        <v>-2565</v>
      </c>
    </row>
    <row r="53">
      <c r="A53" s="4" t="inlineStr">
        <is>
          <t>Administration expenses paid from the plan</t>
        </is>
      </c>
      <c r="B53" s="5" t="n">
        <v>0</v>
      </c>
      <c r="C53" s="5" t="n">
        <v>0</v>
      </c>
    </row>
    <row r="54">
      <c r="A54" s="4" t="inlineStr">
        <is>
          <t>Foreign currency translation adjustment</t>
        </is>
      </c>
      <c r="B54" s="5" t="n">
        <v>0</v>
      </c>
      <c r="C54" s="5" t="n">
        <v>0</v>
      </c>
    </row>
    <row r="55">
      <c r="A55" s="4" t="inlineStr">
        <is>
          <t>Plan assets</t>
        </is>
      </c>
      <c r="B55" s="5" t="n">
        <v>0</v>
      </c>
      <c r="C55" s="5" t="n">
        <v>0</v>
      </c>
    </row>
    <row r="56">
      <c r="A56" s="4" t="inlineStr">
        <is>
          <t>Reimbursement rights</t>
        </is>
      </c>
      <c r="B56" s="5" t="n">
        <v>0</v>
      </c>
      <c r="C56" s="5" t="n">
        <v>0</v>
      </c>
    </row>
    <row r="57">
      <c r="A57" s="4" t="inlineStr">
        <is>
          <t>Net defined benefit asset</t>
        </is>
      </c>
      <c r="B57" s="5" t="n">
        <v>0</v>
      </c>
      <c r="C57" s="5" t="n">
        <v>0</v>
      </c>
    </row>
    <row r="58">
      <c r="A58" s="4" t="inlineStr">
        <is>
          <t>Germany</t>
        </is>
      </c>
      <c r="B58" s="4" t="inlineStr">
        <is>
          <t xml:space="preserve"> </t>
        </is>
      </c>
      <c r="C58" s="4" t="inlineStr">
        <is>
          <t xml:space="preserve"> </t>
        </is>
      </c>
    </row>
    <row r="59">
      <c r="A59" s="3" t="inlineStr">
        <is>
          <t>Disclosure of net defined benefit liability (asset) [line items]</t>
        </is>
      </c>
      <c r="B59" s="4" t="inlineStr">
        <is>
          <t xml:space="preserve"> </t>
        </is>
      </c>
      <c r="C59" s="4" t="inlineStr">
        <is>
          <t xml:space="preserve"> </t>
        </is>
      </c>
    </row>
    <row r="60">
      <c r="A60" s="4" t="inlineStr">
        <is>
          <t>Plan assets</t>
        </is>
      </c>
      <c r="B60" s="5" t="n">
        <v>12599</v>
      </c>
      <c r="C60" s="5" t="n">
        <v>11747</v>
      </c>
    </row>
    <row r="61">
      <c r="A61" s="4" t="inlineStr">
        <is>
          <t>Reimbursement rights</t>
        </is>
      </c>
      <c r="B61" s="5" t="n">
        <v>19300</v>
      </c>
      <c r="C61" s="5" t="n">
        <v>19082</v>
      </c>
    </row>
    <row r="62">
      <c r="A62" s="4" t="inlineStr">
        <is>
          <t>Germany | Plan assets</t>
        </is>
      </c>
      <c r="B62" s="4" t="inlineStr">
        <is>
          <t xml:space="preserve"> </t>
        </is>
      </c>
      <c r="C62" s="4" t="inlineStr">
        <is>
          <t xml:space="preserve"> </t>
        </is>
      </c>
    </row>
    <row r="63">
      <c r="A63" s="3" t="inlineStr">
        <is>
          <t>Disclosure of net defined benefit liability (asset) [line items]</t>
        </is>
      </c>
      <c r="B63" s="4" t="inlineStr">
        <is>
          <t xml:space="preserve"> </t>
        </is>
      </c>
      <c r="C63" s="4" t="inlineStr">
        <is>
          <t xml:space="preserve"> </t>
        </is>
      </c>
    </row>
    <row r="64">
      <c r="A64" s="4" t="inlineStr">
        <is>
          <t>Net defined benefit asset</t>
        </is>
      </c>
      <c r="B64" s="5" t="n">
        <v>30829</v>
      </c>
      <c r="C64" s="5" t="n">
        <v>29523</v>
      </c>
    </row>
    <row r="65">
      <c r="A65" s="4" t="inlineStr">
        <is>
          <t>Interest income on plan assets</t>
        </is>
      </c>
      <c r="B65" s="5" t="n">
        <v>1300</v>
      </c>
      <c r="C65" s="5" t="n">
        <v>1283</v>
      </c>
    </row>
    <row r="66">
      <c r="A66" s="4" t="inlineStr">
        <is>
          <t>Employer contributions</t>
        </is>
      </c>
      <c r="B66" s="5" t="n">
        <v>2804</v>
      </c>
      <c r="C66" s="5" t="n">
        <v>2983</v>
      </c>
    </row>
    <row r="67">
      <c r="A67" s="4" t="inlineStr">
        <is>
          <t>Return on assets excluding interest income</t>
        </is>
      </c>
      <c r="B67" s="5" t="n">
        <v>-906</v>
      </c>
      <c r="C67" s="5" t="n">
        <v>-1668</v>
      </c>
    </row>
    <row r="68">
      <c r="A68" s="4" t="inlineStr">
        <is>
          <t>Plan participant contributions</t>
        </is>
      </c>
      <c r="B68" s="5" t="n">
        <v>0</v>
      </c>
      <c r="C68" s="5" t="n">
        <v>0</v>
      </c>
    </row>
    <row r="69">
      <c r="A69" s="4" t="inlineStr">
        <is>
          <t>Benefits paid from the plan</t>
        </is>
      </c>
      <c r="B69" s="5" t="n">
        <v>-503</v>
      </c>
      <c r="C69" s="5" t="n">
        <v>-229</v>
      </c>
    </row>
    <row r="70">
      <c r="A70" s="4" t="inlineStr">
        <is>
          <t>Benefits paid directly by employer</t>
        </is>
      </c>
      <c r="B70" s="5" t="n">
        <v>-3192</v>
      </c>
      <c r="C70" s="5" t="n">
        <v>-2992</v>
      </c>
    </row>
    <row r="71">
      <c r="A71" s="4" t="inlineStr">
        <is>
          <t>Administration expenses paid from the plan</t>
        </is>
      </c>
      <c r="B71" s="5" t="n">
        <v>0</v>
      </c>
      <c r="C71" s="5" t="n">
        <v>0</v>
      </c>
    </row>
    <row r="72">
      <c r="A72" s="4" t="inlineStr">
        <is>
          <t>Foreign currency translation adjustment</t>
        </is>
      </c>
      <c r="B72" s="5" t="n">
        <v>1567</v>
      </c>
      <c r="C72" s="5" t="n">
        <v>1929</v>
      </c>
    </row>
    <row r="73">
      <c r="A73" s="4" t="inlineStr">
        <is>
          <t>Plan assets</t>
        </is>
      </c>
      <c r="B73" s="5" t="n">
        <v>12599</v>
      </c>
      <c r="C73" s="5" t="n">
        <v>11747</v>
      </c>
    </row>
    <row r="74">
      <c r="A74" s="4" t="inlineStr">
        <is>
          <t>Reimbursement rights</t>
        </is>
      </c>
      <c r="B74" s="5" t="n">
        <v>19300</v>
      </c>
      <c r="C74" s="5" t="n">
        <v>19082</v>
      </c>
    </row>
    <row r="75">
      <c r="A75" s="4" t="inlineStr">
        <is>
          <t>Net defined benefit asset</t>
        </is>
      </c>
      <c r="B75" s="5" t="n">
        <v>31899</v>
      </c>
      <c r="C75" s="5" t="n">
        <v>30829</v>
      </c>
    </row>
    <row r="76">
      <c r="A76" s="4" t="inlineStr">
        <is>
          <t>Other</t>
        </is>
      </c>
      <c r="B76" s="4" t="inlineStr">
        <is>
          <t xml:space="preserve"> </t>
        </is>
      </c>
      <c r="C76" s="4" t="inlineStr">
        <is>
          <t xml:space="preserve"> </t>
        </is>
      </c>
    </row>
    <row r="77">
      <c r="A77" s="3" t="inlineStr">
        <is>
          <t>Disclosure of net defined benefit liability (asset) [line items]</t>
        </is>
      </c>
      <c r="B77" s="4" t="inlineStr">
        <is>
          <t xml:space="preserve"> </t>
        </is>
      </c>
      <c r="C77" s="4" t="inlineStr">
        <is>
          <t xml:space="preserve"> </t>
        </is>
      </c>
    </row>
    <row r="78">
      <c r="A78" s="4" t="inlineStr">
        <is>
          <t>Plan assets</t>
        </is>
      </c>
      <c r="B78" s="5" t="n">
        <v>74891</v>
      </c>
      <c r="C78" s="5" t="n">
        <v>64138</v>
      </c>
    </row>
    <row r="79">
      <c r="A79" s="4" t="inlineStr">
        <is>
          <t>Reimbursement rights</t>
        </is>
      </c>
      <c r="B79" s="5" t="n">
        <v>375</v>
      </c>
      <c r="C79" s="5" t="n">
        <v>376</v>
      </c>
    </row>
    <row r="80">
      <c r="A80" s="4" t="inlineStr">
        <is>
          <t>Other | Plan assets</t>
        </is>
      </c>
      <c r="B80" s="4" t="inlineStr">
        <is>
          <t xml:space="preserve"> </t>
        </is>
      </c>
      <c r="C80" s="4" t="inlineStr">
        <is>
          <t xml:space="preserve"> </t>
        </is>
      </c>
    </row>
    <row r="81">
      <c r="A81" s="3" t="inlineStr">
        <is>
          <t>Disclosure of net defined benefit liability (asset) [line items]</t>
        </is>
      </c>
      <c r="B81" s="4" t="inlineStr">
        <is>
          <t xml:space="preserve"> </t>
        </is>
      </c>
      <c r="C81" s="4" t="inlineStr">
        <is>
          <t xml:space="preserve"> </t>
        </is>
      </c>
    </row>
    <row r="82">
      <c r="A82" s="4" t="inlineStr">
        <is>
          <t>Net defined benefit asset</t>
        </is>
      </c>
      <c r="B82" s="5" t="n">
        <v>64514</v>
      </c>
      <c r="C82" s="5" t="n">
        <v>59414</v>
      </c>
    </row>
    <row r="83">
      <c r="A83" s="4" t="inlineStr">
        <is>
          <t>Interest income on plan assets</t>
        </is>
      </c>
      <c r="B83" s="5" t="n">
        <v>3712</v>
      </c>
      <c r="C83" s="5" t="n">
        <v>3370</v>
      </c>
    </row>
    <row r="84">
      <c r="A84" s="4" t="inlineStr">
        <is>
          <t>Employer contributions</t>
        </is>
      </c>
      <c r="B84" s="5" t="n">
        <v>7714</v>
      </c>
      <c r="C84" s="5" t="n">
        <v>6744</v>
      </c>
    </row>
    <row r="85">
      <c r="A85" s="4" t="inlineStr">
        <is>
          <t>Return on assets excluding interest income</t>
        </is>
      </c>
      <c r="B85" s="5" t="n">
        <v>1579</v>
      </c>
      <c r="C85" s="5" t="n">
        <v>-12</v>
      </c>
    </row>
    <row r="86">
      <c r="A86" s="4" t="inlineStr">
        <is>
          <t>Plan participant contributions</t>
        </is>
      </c>
      <c r="B86" s="5" t="n">
        <v>162</v>
      </c>
      <c r="C86" s="5" t="n">
        <v>170</v>
      </c>
    </row>
    <row r="87">
      <c r="A87" s="4" t="inlineStr">
        <is>
          <t>Benefits paid from the plan</t>
        </is>
      </c>
      <c r="B87" s="5" t="n">
        <v>-3536</v>
      </c>
      <c r="C87" s="5" t="n">
        <v>-4359</v>
      </c>
    </row>
    <row r="88">
      <c r="A88" s="4" t="inlineStr">
        <is>
          <t>Benefits paid directly by employer</t>
        </is>
      </c>
      <c r="B88" s="5" t="n">
        <v>-496</v>
      </c>
      <c r="C88" s="5" t="n">
        <v>-747</v>
      </c>
    </row>
    <row r="89">
      <c r="A89" s="4" t="inlineStr">
        <is>
          <t>Administration expenses paid from the plan</t>
        </is>
      </c>
      <c r="B89" s="5" t="n">
        <v>0</v>
      </c>
      <c r="C89" s="5" t="n">
        <v>-5</v>
      </c>
    </row>
    <row r="90">
      <c r="A90" s="4" t="inlineStr">
        <is>
          <t>Foreign currency translation adjustment</t>
        </is>
      </c>
      <c r="B90" s="5" t="n">
        <v>1617</v>
      </c>
      <c r="C90" s="5" t="n">
        <v>-61</v>
      </c>
    </row>
    <row r="91">
      <c r="A91" s="4" t="inlineStr">
        <is>
          <t>Plan assets</t>
        </is>
      </c>
      <c r="B91" s="5" t="n">
        <v>74891</v>
      </c>
      <c r="C91" s="5" t="n">
        <v>64138</v>
      </c>
    </row>
    <row r="92">
      <c r="A92" s="4" t="inlineStr">
        <is>
          <t>Reimbursement rights</t>
        </is>
      </c>
      <c r="B92" s="5" t="n">
        <v>375</v>
      </c>
      <c r="C92" s="5" t="n">
        <v>376</v>
      </c>
    </row>
    <row r="93">
      <c r="A93" s="4" t="inlineStr">
        <is>
          <t>Net defined benefit asset</t>
        </is>
      </c>
      <c r="B93" s="6" t="n">
        <v>75266</v>
      </c>
      <c r="C93" s="6" t="n">
        <v>645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CAD ($) $ in Thousands</t>
        </is>
      </c>
      <c r="B1" s="2" t="inlineStr">
        <is>
          <t>Sep. 30, 2024</t>
        </is>
      </c>
      <c r="C1" s="2" t="inlineStr">
        <is>
          <t>Sep. 30, 2023</t>
        </is>
      </c>
    </row>
    <row r="2">
      <c r="A2" s="3" t="inlineStr">
        <is>
          <t>Disclosure of fair value of plan assets [line items]</t>
        </is>
      </c>
      <c r="B2" s="4" t="inlineStr">
        <is>
          <t xml:space="preserve"> </t>
        </is>
      </c>
      <c r="C2" s="4" t="inlineStr">
        <is>
          <t xml:space="preserve"> </t>
        </is>
      </c>
    </row>
    <row r="3">
      <c r="A3" s="4" t="inlineStr">
        <is>
          <t>Quoted equities</t>
        </is>
      </c>
      <c r="B3" s="6" t="n">
        <v>260103</v>
      </c>
      <c r="C3" s="6" t="n">
        <v>205130</v>
      </c>
    </row>
    <row r="4">
      <c r="A4" s="4" t="inlineStr">
        <is>
          <t>Quoted bonds</t>
        </is>
      </c>
      <c r="B4" s="5" t="n">
        <v>158739</v>
      </c>
      <c r="C4" s="5" t="n">
        <v>139584</v>
      </c>
    </row>
    <row r="5">
      <c r="A5" s="4" t="inlineStr">
        <is>
          <t>Cash</t>
        </is>
      </c>
      <c r="B5" s="5" t="n">
        <v>3191</v>
      </c>
      <c r="C5" s="5" t="n">
        <v>5642</v>
      </c>
    </row>
    <row r="6">
      <c r="A6" s="4" t="inlineStr">
        <is>
          <t>Other</t>
        </is>
      </c>
      <c r="B6" s="5" t="n">
        <v>307995</v>
      </c>
      <c r="C6" s="5" t="n">
        <v>261755</v>
      </c>
    </row>
    <row r="7">
      <c r="A7" s="4" t="inlineStr">
        <is>
          <t>Plan assets</t>
        </is>
      </c>
      <c r="B7" s="5" t="n">
        <v>730028</v>
      </c>
      <c r="C7" s="5" t="n">
        <v>612111</v>
      </c>
    </row>
    <row r="8">
      <c r="A8" s="4" t="inlineStr">
        <is>
          <t>U.K.</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Quoted equities</t>
        </is>
      </c>
      <c r="B10" s="5" t="n">
        <v>260103</v>
      </c>
      <c r="C10" s="5" t="n">
        <v>205130</v>
      </c>
    </row>
    <row r="11">
      <c r="A11" s="4" t="inlineStr">
        <is>
          <t>Quoted bonds</t>
        </is>
      </c>
      <c r="B11" s="5" t="n">
        <v>158739</v>
      </c>
      <c r="C11" s="5" t="n">
        <v>139584</v>
      </c>
    </row>
    <row r="12">
      <c r="A12" s="4" t="inlineStr">
        <is>
          <t>Cash</t>
        </is>
      </c>
      <c r="B12" s="5" t="n">
        <v>3123</v>
      </c>
      <c r="C12" s="5" t="n">
        <v>5566</v>
      </c>
    </row>
    <row r="13">
      <c r="A13" s="4" t="inlineStr">
        <is>
          <t>Other</t>
        </is>
      </c>
      <c r="B13" s="5" t="n">
        <v>220573</v>
      </c>
      <c r="C13" s="5" t="n">
        <v>185946</v>
      </c>
    </row>
    <row r="14">
      <c r="A14" s="4" t="inlineStr">
        <is>
          <t>Plan assets</t>
        </is>
      </c>
      <c r="B14" s="5" t="n">
        <v>642538</v>
      </c>
      <c r="C14" s="5" t="n">
        <v>536226</v>
      </c>
    </row>
    <row r="15">
      <c r="A15" s="4" t="inlineStr">
        <is>
          <t>Germany</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Quoted equities</t>
        </is>
      </c>
      <c r="B17" s="5" t="n">
        <v>0</v>
      </c>
      <c r="C17" s="5" t="n">
        <v>0</v>
      </c>
    </row>
    <row r="18">
      <c r="A18" s="4" t="inlineStr">
        <is>
          <t>Quoted bonds</t>
        </is>
      </c>
      <c r="B18" s="5" t="n">
        <v>0</v>
      </c>
      <c r="C18" s="5" t="n">
        <v>0</v>
      </c>
    </row>
    <row r="19">
      <c r="A19" s="4" t="inlineStr">
        <is>
          <t>Cash</t>
        </is>
      </c>
      <c r="B19" s="5" t="n">
        <v>0</v>
      </c>
      <c r="C19" s="5" t="n">
        <v>0</v>
      </c>
    </row>
    <row r="20">
      <c r="A20" s="4" t="inlineStr">
        <is>
          <t>Other</t>
        </is>
      </c>
      <c r="B20" s="5" t="n">
        <v>12599</v>
      </c>
      <c r="C20" s="5" t="n">
        <v>11747</v>
      </c>
    </row>
    <row r="21">
      <c r="A21" s="4" t="inlineStr">
        <is>
          <t>Plan assets</t>
        </is>
      </c>
      <c r="B21" s="5" t="n">
        <v>12599</v>
      </c>
      <c r="C21" s="5" t="n">
        <v>11747</v>
      </c>
    </row>
    <row r="22">
      <c r="A22" s="4" t="inlineStr">
        <is>
          <t>Other</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Quoted equities</t>
        </is>
      </c>
      <c r="B24" s="5" t="n">
        <v>0</v>
      </c>
      <c r="C24" s="5" t="n">
        <v>0</v>
      </c>
    </row>
    <row r="25">
      <c r="A25" s="4" t="inlineStr">
        <is>
          <t>Quoted bonds</t>
        </is>
      </c>
      <c r="B25" s="5" t="n">
        <v>0</v>
      </c>
      <c r="C25" s="5" t="n">
        <v>0</v>
      </c>
    </row>
    <row r="26">
      <c r="A26" s="4" t="inlineStr">
        <is>
          <t>Cash</t>
        </is>
      </c>
      <c r="B26" s="5" t="n">
        <v>68</v>
      </c>
      <c r="C26" s="5" t="n">
        <v>76</v>
      </c>
    </row>
    <row r="27">
      <c r="A27" s="4" t="inlineStr">
        <is>
          <t>Other</t>
        </is>
      </c>
      <c r="B27" s="5" t="n">
        <v>74823</v>
      </c>
      <c r="C27" s="5" t="n">
        <v>64062</v>
      </c>
    </row>
    <row r="28">
      <c r="A28" s="4" t="inlineStr">
        <is>
          <t>Plan assets</t>
        </is>
      </c>
      <c r="B28" s="6" t="n">
        <v>74891</v>
      </c>
      <c r="C28" s="6" t="n">
        <v>641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 Defined benefit plan expense (Details) - CAD ($)</t>
        </is>
      </c>
      <c r="B1" s="2" t="inlineStr">
        <is>
          <t>12 Months Ended</t>
        </is>
      </c>
    </row>
    <row r="2">
      <c r="B2" s="2" t="inlineStr">
        <is>
          <t>Sep. 30, 2024</t>
        </is>
      </c>
      <c r="C2" s="2" t="inlineStr">
        <is>
          <t>Sep. 30, 2023</t>
        </is>
      </c>
    </row>
    <row r="3">
      <c r="A3" s="3" t="inlineStr">
        <is>
          <t>Disclosure of defined benefit plans [line items]</t>
        </is>
      </c>
      <c r="B3" s="4" t="inlineStr">
        <is>
          <t xml:space="preserve"> </t>
        </is>
      </c>
      <c r="C3" s="4" t="inlineStr">
        <is>
          <t xml:space="preserve"> </t>
        </is>
      </c>
    </row>
    <row r="4">
      <c r="A4" s="4" t="inlineStr">
        <is>
          <t>Current service cost</t>
        </is>
      </c>
      <c r="B4" s="6" t="n">
        <v>14165000</v>
      </c>
      <c r="C4" s="6" t="n">
        <v>13734000</v>
      </c>
    </row>
    <row r="5">
      <c r="A5" s="4" t="inlineStr">
        <is>
          <t>Past service cost</t>
        </is>
      </c>
      <c r="B5" s="5" t="n">
        <v>0</v>
      </c>
      <c r="C5" s="5" t="n">
        <v>-288000</v>
      </c>
    </row>
    <row r="6">
      <c r="A6" s="4" t="inlineStr">
        <is>
          <t>Interest cost</t>
        </is>
      </c>
      <c r="B6" s="5" t="n">
        <v>6101000</v>
      </c>
      <c r="C6" s="5" t="n">
        <v>2998000</v>
      </c>
    </row>
    <row r="7">
      <c r="A7" s="4" t="inlineStr">
        <is>
          <t>Administration expenses paid from the plan</t>
        </is>
      </c>
      <c r="B7" s="5" t="n">
        <v>1462000</v>
      </c>
      <c r="C7" s="5" t="n">
        <v>1784000</v>
      </c>
    </row>
    <row r="8">
      <c r="A8" s="4" t="inlineStr">
        <is>
          <t>Defined benefit plan expenses</t>
        </is>
      </c>
      <c r="B8" s="5" t="n">
        <v>21728000</v>
      </c>
      <c r="C8" s="5" t="n">
        <v>18228000</v>
      </c>
    </row>
    <row r="9">
      <c r="A9" s="4" t="inlineStr">
        <is>
          <t>Costs of services, selling and administrativ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efined benefit plan expenses</t>
        </is>
      </c>
      <c r="B11" s="5" t="n">
        <v>14165000</v>
      </c>
      <c r="C11" s="5" t="n">
        <v>13446000</v>
      </c>
    </row>
    <row r="12">
      <c r="A12" s="4" t="inlineStr">
        <is>
          <t>Net finance cost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efined benefit plan expenses</t>
        </is>
      </c>
      <c r="B14" s="6" t="n">
        <v>7563000</v>
      </c>
      <c r="C14" s="6" t="n">
        <v>4782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rincipal actuarial assumptions regarding defined benefit plans (Details) - year</t>
        </is>
      </c>
      <c r="B1" s="2" t="inlineStr">
        <is>
          <t>Sep. 30, 2024</t>
        </is>
      </c>
      <c r="C1" s="2" t="inlineStr">
        <is>
          <t>Sep. 30, 2023</t>
        </is>
      </c>
    </row>
    <row r="2">
      <c r="A2" s="4" t="inlineStr">
        <is>
          <t>U.K.</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8" t="n">
        <v>0.05</v>
      </c>
      <c r="C4" s="9" t="n">
        <v>0.056</v>
      </c>
    </row>
    <row r="5">
      <c r="A5" s="4" t="inlineStr">
        <is>
          <t>Future salary increases</t>
        </is>
      </c>
      <c r="B5" s="9" t="n">
        <v>0.0031</v>
      </c>
      <c r="C5" s="9" t="n">
        <v>0.0033</v>
      </c>
    </row>
    <row r="6">
      <c r="A6" s="4" t="inlineStr">
        <is>
          <t>Future pension increases</t>
        </is>
      </c>
      <c r="B6" s="9" t="n">
        <v>0.0301</v>
      </c>
      <c r="C6" s="9" t="n">
        <v>0.032</v>
      </c>
    </row>
    <row r="7">
      <c r="A7" s="4" t="inlineStr">
        <is>
          <t>Inflation rate</t>
        </is>
      </c>
      <c r="B7" s="9" t="n">
        <v>0.0315</v>
      </c>
      <c r="C7" s="9" t="n">
        <v>0.0339</v>
      </c>
    </row>
    <row r="8">
      <c r="A8" s="4" t="inlineStr">
        <is>
          <t>Longevity at age 65 for current members, Males</t>
        </is>
      </c>
      <c r="B8" s="10" t="n">
        <v>22.1</v>
      </c>
      <c r="C8" s="5" t="n">
        <v>22</v>
      </c>
    </row>
    <row r="9">
      <c r="A9" s="4" t="inlineStr">
        <is>
          <t>Longevity at age 65 for current members, Females</t>
        </is>
      </c>
      <c r="B9" s="10" t="n">
        <v>23.9</v>
      </c>
      <c r="C9" s="10" t="n">
        <v>23.8</v>
      </c>
    </row>
    <row r="10">
      <c r="A10" s="4" t="inlineStr">
        <is>
          <t>Longevity at age 45 for current members, Males</t>
        </is>
      </c>
      <c r="B10" s="10" t="n">
        <v>23.5</v>
      </c>
      <c r="C10" s="10" t="n">
        <v>23.4</v>
      </c>
    </row>
    <row r="11">
      <c r="A11" s="4" t="inlineStr">
        <is>
          <t>Longevity at age 45 for current members, Females</t>
        </is>
      </c>
      <c r="B11" s="10" t="n">
        <v>25.4</v>
      </c>
      <c r="C11" s="10" t="n">
        <v>25.3</v>
      </c>
    </row>
    <row r="12">
      <c r="A12" s="4" t="inlineStr">
        <is>
          <t>Franc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iscount rate</t>
        </is>
      </c>
      <c r="B14" s="9" t="n">
        <v>0.0333</v>
      </c>
      <c r="C14" s="9" t="n">
        <v>0.042</v>
      </c>
    </row>
    <row r="15">
      <c r="A15" s="4" t="inlineStr">
        <is>
          <t>Future salary increases</t>
        </is>
      </c>
      <c r="B15" s="9" t="n">
        <v>0.041</v>
      </c>
      <c r="C15" s="9" t="n">
        <v>0.0415</v>
      </c>
    </row>
    <row r="16">
      <c r="A16" s="4" t="inlineStr">
        <is>
          <t>Future pension increases</t>
        </is>
      </c>
      <c r="B16" s="8" t="n">
        <v>0</v>
      </c>
      <c r="C16" s="8" t="n">
        <v>0</v>
      </c>
    </row>
    <row r="17">
      <c r="A17" s="4" t="inlineStr">
        <is>
          <t>Inflation rate</t>
        </is>
      </c>
      <c r="B17" s="8" t="n">
        <v>0.02</v>
      </c>
      <c r="C17" s="9" t="n">
        <v>0.021</v>
      </c>
    </row>
    <row r="18">
      <c r="A18" s="4" t="inlineStr">
        <is>
          <t>Germany</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Discount rate</t>
        </is>
      </c>
      <c r="B20" s="9" t="n">
        <v>0.0333</v>
      </c>
      <c r="C20" s="9" t="n">
        <v>0.0406</v>
      </c>
    </row>
    <row r="21">
      <c r="A21" s="4" t="inlineStr">
        <is>
          <t>Future salary increases</t>
        </is>
      </c>
      <c r="B21" s="9" t="n">
        <v>0.025</v>
      </c>
      <c r="C21" s="9" t="n">
        <v>0.025</v>
      </c>
    </row>
    <row r="22">
      <c r="A22" s="4" t="inlineStr">
        <is>
          <t>Future pension increases</t>
        </is>
      </c>
      <c r="B22" s="9" t="n">
        <v>0.021</v>
      </c>
      <c r="C22" s="9" t="n">
        <v>0.021</v>
      </c>
    </row>
    <row r="23">
      <c r="A23" s="4" t="inlineStr">
        <is>
          <t>Inflation rate</t>
        </is>
      </c>
      <c r="B23" s="8" t="n">
        <v>0.02</v>
      </c>
      <c r="C23" s="8" t="n">
        <v>0.02</v>
      </c>
    </row>
    <row r="24">
      <c r="A24" s="4" t="inlineStr">
        <is>
          <t>Longevity at age 65 for current members, Males</t>
        </is>
      </c>
      <c r="B24" s="5" t="n">
        <v>21</v>
      </c>
      <c r="C24" s="5" t="n">
        <v>21</v>
      </c>
    </row>
    <row r="25">
      <c r="A25" s="4" t="inlineStr">
        <is>
          <t>Longevity at age 65 for current members, Females</t>
        </is>
      </c>
      <c r="B25" s="5" t="n">
        <v>24</v>
      </c>
      <c r="C25" s="5" t="n">
        <v>24</v>
      </c>
    </row>
    <row r="26">
      <c r="A26" s="4" t="inlineStr">
        <is>
          <t>Longevity at age 45 for current members, Males</t>
        </is>
      </c>
      <c r="B26" s="5" t="n">
        <v>24</v>
      </c>
      <c r="C26" s="5" t="n">
        <v>24</v>
      </c>
    </row>
    <row r="27">
      <c r="A27" s="4" t="inlineStr">
        <is>
          <t>Longevity at age 45 for current members, Females</t>
        </is>
      </c>
      <c r="B27" s="5" t="n">
        <v>27</v>
      </c>
      <c r="C27" s="5" t="n">
        <v>26</v>
      </c>
    </row>
    <row r="28">
      <c r="A28" s="4" t="inlineStr">
        <is>
          <t>Othe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iscount rate</t>
        </is>
      </c>
      <c r="B30" s="9" t="n">
        <v>0.0506</v>
      </c>
      <c r="C30" s="9" t="n">
        <v>0.0562</v>
      </c>
    </row>
    <row r="31">
      <c r="A31" s="4" t="inlineStr">
        <is>
          <t>Future salary increases</t>
        </is>
      </c>
      <c r="B31" s="9" t="n">
        <v>0.0274</v>
      </c>
      <c r="C31" s="9" t="n">
        <v>0.0276</v>
      </c>
    </row>
    <row r="32">
      <c r="A32" s="4" t="inlineStr">
        <is>
          <t>Future pension increases</t>
        </is>
      </c>
      <c r="B32" s="9" t="n">
        <v>0.0031</v>
      </c>
      <c r="C32" s="9" t="n">
        <v>0.0029</v>
      </c>
    </row>
    <row r="33">
      <c r="A33" s="4" t="inlineStr">
        <is>
          <t>Inflation rate</t>
        </is>
      </c>
      <c r="B33" s="9" t="n">
        <v>0.0344</v>
      </c>
      <c r="C33" s="9" t="n">
        <v>0.03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2:16:34Z</dcterms:created>
  <dcterms:modified xmlns:dcterms="http://purl.org/dc/terms/" xmlns:xsi="http://www.w3.org/2001/XMLSchema-instance" xsi:type="dcterms:W3CDTF">2024-12-18T22:16:34Z</dcterms:modified>
</cp:coreProperties>
</file>